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INCOME STATEMENTS" sheetId="3" state="visible" r:id="rId3"/>
    <sheet xmlns:r="http://schemas.openxmlformats.org/officeDocument/2006/relationships" name="CONSOLIDATED COMPREHENSIVE INCO"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CASH FLOW STATEMEN"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ature of Operations and Signif" sheetId="10" state="visible" r:id="rId10"/>
    <sheet xmlns:r="http://schemas.openxmlformats.org/officeDocument/2006/relationships" name="Earnings Per Share" sheetId="11" state="visible" r:id="rId11"/>
    <sheet xmlns:r="http://schemas.openxmlformats.org/officeDocument/2006/relationships" name="Shareholders' Equity" sheetId="12" state="visible" r:id="rId12"/>
    <sheet xmlns:r="http://schemas.openxmlformats.org/officeDocument/2006/relationships" name="Stock Plans and Share-Based Com" sheetId="13" state="visible" r:id="rId13"/>
    <sheet xmlns:r="http://schemas.openxmlformats.org/officeDocument/2006/relationships" name="Casualty, Environmental and Oth" sheetId="14" state="visible" r:id="rId14"/>
    <sheet xmlns:r="http://schemas.openxmlformats.org/officeDocument/2006/relationships" name="Properti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Employee Benefit Plans" sheetId="18" state="visible" r:id="rId18"/>
    <sheet xmlns:r="http://schemas.openxmlformats.org/officeDocument/2006/relationships" name="Debt and Credit Agreements" sheetId="19" state="visible" r:id="rId19"/>
    <sheet xmlns:r="http://schemas.openxmlformats.org/officeDocument/2006/relationships" name="Revenues"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Other Income - Net" sheetId="23" state="visible" r:id="rId23"/>
    <sheet xmlns:r="http://schemas.openxmlformats.org/officeDocument/2006/relationships" name="Investment in Affiliates and Re" sheetId="24" state="visible" r:id="rId24"/>
    <sheet xmlns:r="http://schemas.openxmlformats.org/officeDocument/2006/relationships" name="Other Comprehensive Income (Los" sheetId="25" state="visible" r:id="rId25"/>
    <sheet xmlns:r="http://schemas.openxmlformats.org/officeDocument/2006/relationships" name="Business Combinations" sheetId="26" state="visible" r:id="rId26"/>
    <sheet xmlns:r="http://schemas.openxmlformats.org/officeDocument/2006/relationships" name="Goodwill and Other Intangible A" sheetId="27" state="visible" r:id="rId27"/>
    <sheet xmlns:r="http://schemas.openxmlformats.org/officeDocument/2006/relationships" name="Segment Reporting and Significa" sheetId="28" state="visible" r:id="rId28"/>
    <sheet xmlns:r="http://schemas.openxmlformats.org/officeDocument/2006/relationships" name="Revision of Prior Period Financ"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Nature of Operations and Sign_2" sheetId="34" state="visible" r:id="rId34"/>
    <sheet xmlns:r="http://schemas.openxmlformats.org/officeDocument/2006/relationships" name="Earnings Per Share (Tables)" sheetId="35" state="visible" r:id="rId35"/>
    <sheet xmlns:r="http://schemas.openxmlformats.org/officeDocument/2006/relationships" name="Shareholders' Equity (Tables)" sheetId="36" state="visible" r:id="rId36"/>
    <sheet xmlns:r="http://schemas.openxmlformats.org/officeDocument/2006/relationships" name="Stock Plans and Share-Based C_2" sheetId="37" state="visible" r:id="rId37"/>
    <sheet xmlns:r="http://schemas.openxmlformats.org/officeDocument/2006/relationships" name="Casualty, Environmental and O_2" sheetId="38" state="visible" r:id="rId38"/>
    <sheet xmlns:r="http://schemas.openxmlformats.org/officeDocument/2006/relationships" name="Properties (Tables)" sheetId="39" state="visible" r:id="rId39"/>
    <sheet xmlns:r="http://schemas.openxmlformats.org/officeDocument/2006/relationships" name="Leases (Tables)" sheetId="40" state="visible" r:id="rId40"/>
    <sheet xmlns:r="http://schemas.openxmlformats.org/officeDocument/2006/relationships" name="Commitments and Contingencies (" sheetId="41" state="visible" r:id="rId41"/>
    <sheet xmlns:r="http://schemas.openxmlformats.org/officeDocument/2006/relationships" name="Employee Benefit Plans (Tables)" sheetId="42" state="visible" r:id="rId42"/>
    <sheet xmlns:r="http://schemas.openxmlformats.org/officeDocument/2006/relationships" name="Debt and Credit Agreements (Tab" sheetId="43" state="visible" r:id="rId43"/>
    <sheet xmlns:r="http://schemas.openxmlformats.org/officeDocument/2006/relationships" name="Revenues (Tables)" sheetId="44" state="visible" r:id="rId44"/>
    <sheet xmlns:r="http://schemas.openxmlformats.org/officeDocument/2006/relationships" name="Income Taxes (Tables)" sheetId="45" state="visible" r:id="rId45"/>
    <sheet xmlns:r="http://schemas.openxmlformats.org/officeDocument/2006/relationships" name="Fair Value Measurements (Tables" sheetId="46" state="visible" r:id="rId46"/>
    <sheet xmlns:r="http://schemas.openxmlformats.org/officeDocument/2006/relationships" name="Other Income - Net (Tables)" sheetId="47" state="visible" r:id="rId47"/>
    <sheet xmlns:r="http://schemas.openxmlformats.org/officeDocument/2006/relationships" name="Investment in Affiliates and _2" sheetId="48" state="visible" r:id="rId48"/>
    <sheet xmlns:r="http://schemas.openxmlformats.org/officeDocument/2006/relationships" name="Other Comprehensive Income (L_2" sheetId="49" state="visible" r:id="rId49"/>
    <sheet xmlns:r="http://schemas.openxmlformats.org/officeDocument/2006/relationships" name="Business Combinations (Tables)" sheetId="50" state="visible" r:id="rId50"/>
    <sheet xmlns:r="http://schemas.openxmlformats.org/officeDocument/2006/relationships" name="Goodwill and Other Intangible_2" sheetId="51" state="visible" r:id="rId51"/>
    <sheet xmlns:r="http://schemas.openxmlformats.org/officeDocument/2006/relationships" name="Segment Reporting and Signifi_2" sheetId="52" state="visible" r:id="rId52"/>
    <sheet xmlns:r="http://schemas.openxmlformats.org/officeDocument/2006/relationships" name="Revision of Prior Period Fina_2" sheetId="53" state="visible" r:id="rId53"/>
    <sheet xmlns:r="http://schemas.openxmlformats.org/officeDocument/2006/relationships" name="Nature of Operations and Sign_3" sheetId="54" state="visible" r:id="rId54"/>
    <sheet xmlns:r="http://schemas.openxmlformats.org/officeDocument/2006/relationships" name="Earnings Per Share - Schedule o" sheetId="55" state="visible" r:id="rId55"/>
    <sheet xmlns:r="http://schemas.openxmlformats.org/officeDocument/2006/relationships" name="Earnings Per Share - Schedule_2" sheetId="56" state="visible" r:id="rId56"/>
    <sheet xmlns:r="http://schemas.openxmlformats.org/officeDocument/2006/relationships" name="Earnings Per Share - Narrative " sheetId="57" state="visible" r:id="rId57"/>
    <sheet xmlns:r="http://schemas.openxmlformats.org/officeDocument/2006/relationships" name="Earnings Per Share - Schedule_3" sheetId="58" state="visible" r:id="rId58"/>
    <sheet xmlns:r="http://schemas.openxmlformats.org/officeDocument/2006/relationships" name="Shareholders' Equity - Schedule" sheetId="59" state="visible" r:id="rId59"/>
    <sheet xmlns:r="http://schemas.openxmlformats.org/officeDocument/2006/relationships" name="Shareholders' Equity - Narrativ" sheetId="60" state="visible" r:id="rId60"/>
    <sheet xmlns:r="http://schemas.openxmlformats.org/officeDocument/2006/relationships" name="Stock Plans and Share-Based C_3" sheetId="61" state="visible" r:id="rId61"/>
    <sheet xmlns:r="http://schemas.openxmlformats.org/officeDocument/2006/relationships" name="Stock Plans and Share-Based C_4" sheetId="62" state="visible" r:id="rId62"/>
    <sheet xmlns:r="http://schemas.openxmlformats.org/officeDocument/2006/relationships" name="Stock Plans and Share-Based C_5" sheetId="63" state="visible" r:id="rId63"/>
    <sheet xmlns:r="http://schemas.openxmlformats.org/officeDocument/2006/relationships" name="Stock Plans and Share-Based C_6" sheetId="64" state="visible" r:id="rId64"/>
    <sheet xmlns:r="http://schemas.openxmlformats.org/officeDocument/2006/relationships" name="Stock Plans and Share-Based C_7" sheetId="65" state="visible" r:id="rId65"/>
    <sheet xmlns:r="http://schemas.openxmlformats.org/officeDocument/2006/relationships" name="Stock Plans and Share-Based C_8" sheetId="66" state="visible" r:id="rId66"/>
    <sheet xmlns:r="http://schemas.openxmlformats.org/officeDocument/2006/relationships" name="Stock Plans and Share-Based C_9" sheetId="67" state="visible" r:id="rId67"/>
    <sheet xmlns:r="http://schemas.openxmlformats.org/officeDocument/2006/relationships" name="Stock Plans and Share-Based _10" sheetId="68" state="visible" r:id="rId68"/>
    <sheet xmlns:r="http://schemas.openxmlformats.org/officeDocument/2006/relationships" name="Stock Plans and Share-Based _11" sheetId="69" state="visible" r:id="rId69"/>
    <sheet xmlns:r="http://schemas.openxmlformats.org/officeDocument/2006/relationships" name="Stock Plans and Share-Based _12" sheetId="70" state="visible" r:id="rId70"/>
    <sheet xmlns:r="http://schemas.openxmlformats.org/officeDocument/2006/relationships" name="Stock Plans and Share-Based _13" sheetId="71" state="visible" r:id="rId71"/>
    <sheet xmlns:r="http://schemas.openxmlformats.org/officeDocument/2006/relationships" name="Casualty, Environmental and O_3" sheetId="72" state="visible" r:id="rId72"/>
    <sheet xmlns:r="http://schemas.openxmlformats.org/officeDocument/2006/relationships" name="Casualty, Environmental and O_4" sheetId="73" state="visible" r:id="rId73"/>
    <sheet xmlns:r="http://schemas.openxmlformats.org/officeDocument/2006/relationships" name="Casualty, Environmental and O_5" sheetId="74" state="visible" r:id="rId74"/>
    <sheet xmlns:r="http://schemas.openxmlformats.org/officeDocument/2006/relationships" name="Properties - Schedule of Net Pr" sheetId="75" state="visible" r:id="rId75"/>
    <sheet xmlns:r="http://schemas.openxmlformats.org/officeDocument/2006/relationships" name="Properties - Narrative (Details" sheetId="76" state="visible" r:id="rId76"/>
    <sheet xmlns:r="http://schemas.openxmlformats.org/officeDocument/2006/relationships" name="Leases - Narrative (Details)" sheetId="77" state="visible" r:id="rId77"/>
    <sheet xmlns:r="http://schemas.openxmlformats.org/officeDocument/2006/relationships" name="Leases - Schedule of Informatio" sheetId="78" state="visible" r:id="rId78"/>
    <sheet xmlns:r="http://schemas.openxmlformats.org/officeDocument/2006/relationships" name="Leases - Schedule of Balance Sh" sheetId="79" state="visible" r:id="rId79"/>
    <sheet xmlns:r="http://schemas.openxmlformats.org/officeDocument/2006/relationships" name="Leases - Schedule of Operating "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Employee Benefit Plans - Narrat" sheetId="84" state="visible" r:id="rId84"/>
    <sheet xmlns:r="http://schemas.openxmlformats.org/officeDocument/2006/relationships" name="Employee Benefit Plans - Schedu" sheetId="85" state="visible" r:id="rId85"/>
    <sheet xmlns:r="http://schemas.openxmlformats.org/officeDocument/2006/relationships" name="Employee Benefit Plans - Sche_2" sheetId="86" state="visible" r:id="rId86"/>
    <sheet xmlns:r="http://schemas.openxmlformats.org/officeDocument/2006/relationships" name="Employee Benefit Plans - Sche_3" sheetId="87" state="visible" r:id="rId87"/>
    <sheet xmlns:r="http://schemas.openxmlformats.org/officeDocument/2006/relationships" name="Employee Benefit Plans - Sche_4" sheetId="88" state="visible" r:id="rId88"/>
    <sheet xmlns:r="http://schemas.openxmlformats.org/officeDocument/2006/relationships" name="Employee Benefit Plans - Sche_5" sheetId="89" state="visible" r:id="rId89"/>
    <sheet xmlns:r="http://schemas.openxmlformats.org/officeDocument/2006/relationships" name="Employee Benefit Plans - Sche_6" sheetId="90" state="visible" r:id="rId90"/>
    <sheet xmlns:r="http://schemas.openxmlformats.org/officeDocument/2006/relationships" name="Employee Benefit Plans - Sche_7" sheetId="91" state="visible" r:id="rId91"/>
    <sheet xmlns:r="http://schemas.openxmlformats.org/officeDocument/2006/relationships" name="Employee Benefit Plans - Sche_8" sheetId="92" state="visible" r:id="rId92"/>
    <sheet xmlns:r="http://schemas.openxmlformats.org/officeDocument/2006/relationships" name="Debt and Credit Agreements - Sc" sheetId="93" state="visible" r:id="rId93"/>
    <sheet xmlns:r="http://schemas.openxmlformats.org/officeDocument/2006/relationships" name="Debt and Credit Agreements - Na" sheetId="94" state="visible" r:id="rId94"/>
    <sheet xmlns:r="http://schemas.openxmlformats.org/officeDocument/2006/relationships" name="Debt and Credit Agreements - _2" sheetId="95" state="visible" r:id="rId95"/>
    <sheet xmlns:r="http://schemas.openxmlformats.org/officeDocument/2006/relationships" name="Debt and Credit Agreements - _3" sheetId="96" state="visible" r:id="rId96"/>
    <sheet xmlns:r="http://schemas.openxmlformats.org/officeDocument/2006/relationships" name="Debt and Credit Agreements - _4" sheetId="97" state="visible" r:id="rId97"/>
    <sheet xmlns:r="http://schemas.openxmlformats.org/officeDocument/2006/relationships" name="Debt and Credit Agreements - _5" sheetId="98" state="visible" r:id="rId98"/>
    <sheet xmlns:r="http://schemas.openxmlformats.org/officeDocument/2006/relationships" name="Revenues - Schedule of Disaggre" sheetId="99" state="visible" r:id="rId99"/>
    <sheet xmlns:r="http://schemas.openxmlformats.org/officeDocument/2006/relationships" name="Revenues - Narrative (Details)" sheetId="100" state="visible" r:id="rId100"/>
    <sheet xmlns:r="http://schemas.openxmlformats.org/officeDocument/2006/relationships" name="Revenues - Schedule of Accounts" sheetId="101" state="visible" r:id="rId101"/>
    <sheet xmlns:r="http://schemas.openxmlformats.org/officeDocument/2006/relationships" name="Income Taxes - Narrative (Detai" sheetId="102" state="visible" r:id="rId102"/>
    <sheet xmlns:r="http://schemas.openxmlformats.org/officeDocument/2006/relationships" name="Income Taxes - Schedule of Brea" sheetId="103" state="visible" r:id="rId103"/>
    <sheet xmlns:r="http://schemas.openxmlformats.org/officeDocument/2006/relationships" name="Income Taxes - Schedule of Inco" sheetId="104" state="visible" r:id="rId104"/>
    <sheet xmlns:r="http://schemas.openxmlformats.org/officeDocument/2006/relationships" name="Income Taxes - Schedule of Sign" sheetId="105" state="visible" r:id="rId105"/>
    <sheet xmlns:r="http://schemas.openxmlformats.org/officeDocument/2006/relationships" name="Fair Value Measurements - Sched" sheetId="106" state="visible" r:id="rId106"/>
    <sheet xmlns:r="http://schemas.openxmlformats.org/officeDocument/2006/relationships" name="Fair Value Measurements - Sch_2" sheetId="107" state="visible" r:id="rId107"/>
    <sheet xmlns:r="http://schemas.openxmlformats.org/officeDocument/2006/relationships" name="Fair Value Measurements - Narra" sheetId="108" state="visible" r:id="rId108"/>
    <sheet xmlns:r="http://schemas.openxmlformats.org/officeDocument/2006/relationships" name="Fair Value Measurements - Sch_3" sheetId="109" state="visible" r:id="rId109"/>
    <sheet xmlns:r="http://schemas.openxmlformats.org/officeDocument/2006/relationships" name="Fair Value Measurements - Sch_4" sheetId="110" state="visible" r:id="rId110"/>
    <sheet xmlns:r="http://schemas.openxmlformats.org/officeDocument/2006/relationships" name="Other Income - Net (Details)" sheetId="111" state="visible" r:id="rId111"/>
    <sheet xmlns:r="http://schemas.openxmlformats.org/officeDocument/2006/relationships" name="Investment in Affiliates and _3" sheetId="112" state="visible" r:id="rId112"/>
    <sheet xmlns:r="http://schemas.openxmlformats.org/officeDocument/2006/relationships" name="Investment in Affiliates and _4" sheetId="113" state="visible" r:id="rId113"/>
    <sheet xmlns:r="http://schemas.openxmlformats.org/officeDocument/2006/relationships" name="Investment in Affiliates and _5" sheetId="114" state="visible" r:id="rId114"/>
    <sheet xmlns:r="http://schemas.openxmlformats.org/officeDocument/2006/relationships" name="Investment in Affiliates and _6" sheetId="115" state="visible" r:id="rId115"/>
    <sheet xmlns:r="http://schemas.openxmlformats.org/officeDocument/2006/relationships" name="Investment in Affiliates and _7" sheetId="116" state="visible" r:id="rId116"/>
    <sheet xmlns:r="http://schemas.openxmlformats.org/officeDocument/2006/relationships" name="Other Comprehensive Income (L_3" sheetId="117" state="visible" r:id="rId117"/>
    <sheet xmlns:r="http://schemas.openxmlformats.org/officeDocument/2006/relationships" name="Other Comprehensive Income (L_4" sheetId="118" state="visible" r:id="rId118"/>
    <sheet xmlns:r="http://schemas.openxmlformats.org/officeDocument/2006/relationships" name="Business Combinations - Narrati" sheetId="119" state="visible" r:id="rId119"/>
    <sheet xmlns:r="http://schemas.openxmlformats.org/officeDocument/2006/relationships" name="Business Combinations - Schedul" sheetId="120" state="visible" r:id="rId120"/>
    <sheet xmlns:r="http://schemas.openxmlformats.org/officeDocument/2006/relationships" name="Goodwill and Other Intangible_3" sheetId="121" state="visible" r:id="rId121"/>
    <sheet xmlns:r="http://schemas.openxmlformats.org/officeDocument/2006/relationships" name="Goodwill and Other Intangible_4" sheetId="122" state="visible" r:id="rId122"/>
    <sheet xmlns:r="http://schemas.openxmlformats.org/officeDocument/2006/relationships" name="Segment Reporting and Signifi_3" sheetId="123" state="visible" r:id="rId123"/>
    <sheet xmlns:r="http://schemas.openxmlformats.org/officeDocument/2006/relationships" name="Segment Reporting and Signifi_4" sheetId="124" state="visible" r:id="rId124"/>
    <sheet xmlns:r="http://schemas.openxmlformats.org/officeDocument/2006/relationships" name="Segment Reporting and Signifi_5" sheetId="125" state="visible" r:id="rId125"/>
    <sheet xmlns:r="http://schemas.openxmlformats.org/officeDocument/2006/relationships" name="Revision of Prior Period Fina_3" sheetId="126" state="visible" r:id="rId126"/>
    <sheet xmlns:r="http://schemas.openxmlformats.org/officeDocument/2006/relationships" name="Revision of Prior Period Fina_4" sheetId="127" state="visible" r:id="rId127"/>
    <sheet xmlns:r="http://schemas.openxmlformats.org/officeDocument/2006/relationships" name="Revision of Prior Period Fina_5" sheetId="128" state="visible" r:id="rId128"/>
    <sheet xmlns:r="http://schemas.openxmlformats.org/officeDocument/2006/relationships" name="Revision of Prior Period Fina_6" sheetId="129" state="visible" r:id="rId129"/>
    <sheet xmlns:r="http://schemas.openxmlformats.org/officeDocument/2006/relationships" name="Revision of Prior Period Fina_7" sheetId="130" state="visible" r:id="rId1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_);(#,##0.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8022</t>
        </is>
      </c>
      <c r="C9" s="4" t="inlineStr">
        <is>
          <t xml:space="preserve"> </t>
        </is>
      </c>
      <c r="D9" s="4" t="inlineStr">
        <is>
          <t xml:space="preserve"> </t>
        </is>
      </c>
    </row>
    <row r="10">
      <c r="A10" s="4" t="inlineStr">
        <is>
          <t>Entity Registrant Name</t>
        </is>
      </c>
      <c r="B10" s="4" t="inlineStr">
        <is>
          <t>CSX CORPORATION</t>
        </is>
      </c>
      <c r="C10" s="4" t="inlineStr">
        <is>
          <t xml:space="preserve"> </t>
        </is>
      </c>
      <c r="D10" s="4" t="inlineStr">
        <is>
          <t xml:space="preserve"> </t>
        </is>
      </c>
    </row>
    <row r="11">
      <c r="A11" s="4" t="inlineStr">
        <is>
          <t>Entity Incorporation, State or Country Code</t>
        </is>
      </c>
      <c r="B11" s="4" t="inlineStr">
        <is>
          <t>VA</t>
        </is>
      </c>
      <c r="C11" s="4" t="inlineStr">
        <is>
          <t xml:space="preserve"> </t>
        </is>
      </c>
      <c r="D11" s="4" t="inlineStr">
        <is>
          <t xml:space="preserve"> </t>
        </is>
      </c>
    </row>
    <row r="12">
      <c r="A12" s="4" t="inlineStr">
        <is>
          <t>Entity Tax Identification Number</t>
        </is>
      </c>
      <c r="B12" s="4" t="inlineStr">
        <is>
          <t>62-1051971</t>
        </is>
      </c>
      <c r="C12" s="4" t="inlineStr">
        <is>
          <t xml:space="preserve"> </t>
        </is>
      </c>
      <c r="D12" s="4" t="inlineStr">
        <is>
          <t xml:space="preserve"> </t>
        </is>
      </c>
    </row>
    <row r="13">
      <c r="A13" s="4" t="inlineStr">
        <is>
          <t>Entity Address, Address Line One</t>
        </is>
      </c>
      <c r="B13" s="4" t="inlineStr">
        <is>
          <t>500 Water Street</t>
        </is>
      </c>
      <c r="C13" s="4" t="inlineStr">
        <is>
          <t xml:space="preserve"> </t>
        </is>
      </c>
      <c r="D13" s="4" t="inlineStr">
        <is>
          <t xml:space="preserve"> </t>
        </is>
      </c>
    </row>
    <row r="14">
      <c r="A14" s="4" t="inlineStr">
        <is>
          <t>Entity Address, Address Line Two</t>
        </is>
      </c>
      <c r="B14" s="4" t="inlineStr">
        <is>
          <t>15th Floor</t>
        </is>
      </c>
      <c r="C14" s="4" t="inlineStr">
        <is>
          <t xml:space="preserve"> </t>
        </is>
      </c>
      <c r="D14" s="4" t="inlineStr">
        <is>
          <t xml:space="preserve"> </t>
        </is>
      </c>
    </row>
    <row r="15">
      <c r="A15" s="4" t="inlineStr">
        <is>
          <t>Entity Address, City or Town</t>
        </is>
      </c>
      <c r="B15" s="4" t="inlineStr">
        <is>
          <t>Jacksonville</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2202</t>
        </is>
      </c>
      <c r="C17" s="4" t="inlineStr">
        <is>
          <t xml:space="preserve"> </t>
        </is>
      </c>
      <c r="D17" s="4" t="inlineStr">
        <is>
          <t xml:space="preserve"> </t>
        </is>
      </c>
    </row>
    <row r="18">
      <c r="A18" s="4" t="inlineStr">
        <is>
          <t>City Area Code</t>
        </is>
      </c>
      <c r="B18" s="4" t="inlineStr">
        <is>
          <t>904</t>
        </is>
      </c>
      <c r="C18" s="4" t="inlineStr">
        <is>
          <t xml:space="preserve"> </t>
        </is>
      </c>
      <c r="D18" s="4" t="inlineStr">
        <is>
          <t xml:space="preserve"> </t>
        </is>
      </c>
    </row>
    <row r="19">
      <c r="A19" s="4" t="inlineStr">
        <is>
          <t>Local Phone Number</t>
        </is>
      </c>
      <c r="B19" s="4" t="inlineStr">
        <is>
          <t>359-3200</t>
        </is>
      </c>
      <c r="C19" s="4" t="inlineStr">
        <is>
          <t xml:space="preserve"> </t>
        </is>
      </c>
      <c r="D19" s="4" t="inlineStr">
        <is>
          <t xml:space="preserve"> </t>
        </is>
      </c>
    </row>
    <row r="20">
      <c r="A20" s="4" t="inlineStr">
        <is>
          <t>Title of 12(b) Security</t>
        </is>
      </c>
      <c r="B20" s="4" t="inlineStr">
        <is>
          <t>Common Stock, $1 Par Value</t>
        </is>
      </c>
      <c r="C20" s="4" t="inlineStr">
        <is>
          <t xml:space="preserve"> </t>
        </is>
      </c>
      <c r="D20" s="4" t="inlineStr">
        <is>
          <t xml:space="preserve"> </t>
        </is>
      </c>
    </row>
    <row r="21">
      <c r="A21" s="4" t="inlineStr">
        <is>
          <t>Trading Symbol</t>
        </is>
      </c>
      <c r="B21" s="4" t="inlineStr">
        <is>
          <t>CS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true</t>
        </is>
      </c>
      <c r="C31" s="4" t="inlineStr">
        <is>
          <t xml:space="preserve"> </t>
        </is>
      </c>
      <c r="D31" s="4" t="inlineStr">
        <is>
          <t xml:space="preserve"> </t>
        </is>
      </c>
    </row>
    <row r="32">
      <c r="A32" s="4" t="inlineStr">
        <is>
          <t>Document Financial Statement Restatement Recovery Analysis [Flag]</t>
        </is>
      </c>
      <c r="B32" s="4" t="inlineStr">
        <is>
          <t>tru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65</v>
      </c>
    </row>
    <row r="35">
      <c r="A35" s="4" t="inlineStr">
        <is>
          <t>Entity Common Stock, Shares Outstanding</t>
        </is>
      </c>
      <c r="B35" s="4" t="inlineStr">
        <is>
          <t xml:space="preserve"> </t>
        </is>
      </c>
      <c r="C35" s="6" t="n">
        <v>1894616582</v>
      </c>
      <c r="D35" s="4" t="inlineStr">
        <is>
          <t xml:space="preserve"> </t>
        </is>
      </c>
    </row>
    <row r="36">
      <c r="A36" s="4" t="inlineStr">
        <is>
          <t>Documents Incorporated by Reference</t>
        </is>
      </c>
      <c r="B36" s="4" t="inlineStr">
        <is>
          <t>Portions of the Registrant’s Definitive Proxy Statement (the “Proxy Statement”) to be filed no later than 120 days after the end of the fiscal year with respect to its 2025 annual meeting of shareholders.</t>
        </is>
      </c>
      <c r="C36" s="4" t="inlineStr">
        <is>
          <t xml:space="preserve"> </t>
        </is>
      </c>
      <c r="D36" s="4" t="inlineStr">
        <is>
          <t xml:space="preserve"> </t>
        </is>
      </c>
    </row>
    <row r="37">
      <c r="A37" s="4" t="inlineStr">
        <is>
          <t>Entity Central Index Key</t>
        </is>
      </c>
      <c r="B37" s="4" t="inlineStr">
        <is>
          <t>0000277948</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Significant Accounting Policies</t>
        </is>
      </c>
      <c r="B4" s="4" t="inlineStr">
        <is>
          <t>Nature of Operations and Significant Accounting Policies Business CSX Corporation together with its subsidiaries ("CSX" or the “Company”), based in Jacksonville, Florida, is one of the nation's leading transportation companies. The Company provides rail-based transportation services including traditional rail service, the transport of intermodal containers and trailers, as well as other transportation services such as rail-to-truck transfers and bulk commodity operations. CSX Transportation, Inc. CSX’s principal operating subsidiary, CSX Transportation, Inc. (“CSXT”), provides an important link to the transportation supply chain through its approximately 20,000 route mile rail network and serves major population centers in 26 states east of the Mississippi River, the District of Columbia and the Canadian provinces of Ontario and Quebec. It has access to over 70 ocean, river and lake port terminals along the Atlantic and Gulf Coasts, the Mississippi River, the Great Lakes and the St. Lawrence Seaway. The Company’s intermodal business links customers to railroads via trucks and terminals. CSXT also serves thousands of production and distribution facilities through track connections to more than 240 short-line and regional railroads. On June 1, 2022, CSX completed its acquisition of Pan Am Systems, Inc. (“Pan Am”), which is the parent company of Pan Am Railways, Inc. This acquisition expands CSXT’s reach in the Northeastern United States. For further details, refer to Note 17, Business Combinations. CSXT is also responsible for the Company's real estate sales, leasing, acquisition and management and development activities. Substantially all of these activities are focused on supporting railroad operations. Other Entities In addition to CSXT, the Company’s subsidiaries include Quality Carriers, Inc. ("Quality Carriers"), CSX Intermodal Terminals, Inc. (“CSX Intermodal Terminals”), Total Distribution Services, Inc. (“TDSI”), TRANSFLO Terminal Services, Inc. (“TRANSFLO”), CSX Technology, Inc. (“CSX Technology”) and other subsidiaries. Quality Carriers is the largest provider of bulk liquid chemicals truck transportation in North America. CSX Intermodal Terminals owns and operates a system of intermodal terminals, predominantly in the eastern United States, and also provides drayage services (the pickup and delivery of intermodal shipments) for certain customers. TDSI serves the automotive industry with distribution centers and storage locations. TRANSFLO connects non-rail served customers to the many benefits of rail by transferring products from rail to trucks. The biggest TRANSFLO markets are chemicals and agriculture, which include shipments of plastics and ethanol. CSX Technology and other subsidiaries provide support services for the Company. NOTE 1. Nature of Operations and Significant Accounting Policies, continued Lines of Business During 2024, the Company's services generated $14.5 billion of revenue and served four primary lines of business: merchandise, intermodal, coal and trucking. • The merchandise business shipped 2.6 million carloads (42% of volume) and generated $8.9 billion in revenue (61% of revenue) in 2024. The Company’s merchandise business is comprised of shipments in the following diverse markets: chemicals, agricultural and food products, minerals, automotive, forest products, metals and equipment, and fertilizers. • The intermodal business shipped 2.9 million units (46% of volume) and generated $2.0 billion in revenue (14% of revenue) in 2024. The intermodal business combines the superior economics of rail transportation with the flexibility of trucks and offers a cost and environmental advantage over long-haul trucking. Through a network of approximately 30 terminals, the intermodal business serves all major markets east of the Mississippi River and transports mainly manufactured consumer goods in containers, providing customers with truck-like service for longer shipments. • The coal business shipped 736 thousand carloads (12% of volume) and generated $2.2 billion in revenue (15% of revenue) in 2024. The Company transports domestic coal, coke and iron ore to electricity-generating power plants, steel manufacturers and industrial plants as well as export coal to deep-water port facilities. Most of the export coal the Company transports is used for steelmaking, while the majority of domestic coal the Company ships is used for electricity generation. • The trucking business generated $844 million, or 6%, of revenue in 2024. Trucking revenue includes revenue from the operations of Quality Carriers. Other revenue accounted for 4% of the Company’s total revenue in 2024. This category includes revenue from regional subsidiary railroads and incidental charges, including intermodal storage and equipment usage, demurrage and switching. Revenue from regional subsidiary railroads includes shipments by railroads that the Company does not directly operate. Intermodal storage represents charges for customer storage of containers at an intermodal terminal, ramp facility or offsite location beyond a specified period of time. Demurrage represents charges assessed when freight cars are held by a customer beyond a specified period of time. Switching represents charges assessed when a railroad switches cars for a customer or another railroad. Segments The Company has two operating segments: rail and trucking. Although the Company provides a breakdown of revenue by line of business, the overall financial and operational performance of the railroad is analyzed as one operating segment due to the integrated nature of the rail network. The trucking segment is not material for separate disclosure. See Note 18, Segment Reporting and Significant Expenses, for additional information on the Company's segments. Employees The Company's number of employees was more than 23,500 as of December 2024, which includes approximately 17,500 union employees. Most of the Company’s employees provide or support transportation services. NOTE 1. Nature of Operations and Significant Accounting Policies, continued Basis of Presentation In the opinion of management, the accompanying consolidated financial statements contain all normal, recurring adjustments necessary to fairly present the financial position of CSX and its subsidiaries at December 31, 2024 and December 31, 2023, and the consolidated statements of income, comprehensive income, cash flows and changes in shareholders’ equity for the years ended 2024, 2023 and 2022. In addition, management has evaluated and disclosed all material events occurring subsequent to the date of the financial statements up to the date this annual report is filed on Form 10-K. Use of Estimates The preparation of financial statements in conformity with accounting principles generally accepted in the United States requires that management make estimates in reporting the amounts of certain assets and liabilities, the disclosure of contingent assets and liabilities at the date of the financial statements and the reported amount of certain revenues and expenses during the reporting period. Actual results may differ from those estimates. Critical accounting estimates using management judgment are made for the following areas: • personal injury and environmental reserves (see Note 5, Casualty, Environmental and Other Reserves ); • pension plan accounting (see Note 9, Employee Benefit Plans ); and • depreciation policies for assets under the group-life method (see Note 6, Properties ) Fiscal Year The Company's fiscal periods are based upon the calendar year. Except as otherwise specified, references to full years indicate CSX’s fiscal years ended on December 31, 2024, December 31, 2023, and December 31, 2022. Principles of Consolidation The consolidated financial statements include results of operations of CSX and subsidiaries over which CSX has majority ownership or financial control. All significant intercompany accounts and transactions have been eliminated. Most investments in companies that were not majority-owned were carried at cost (if less than 20% owned and the Company has no significant influence) or were accounted for under the equity method (if the Company has significant influence but does not have control). These investments are reported within Investment in Affiliates and Other Companies on the consolidated balance sheets. NOTE 1. Nature of Operations and Significant Accounting Policies, continued Cash and Cash Equivalents On a daily basis, cash in excess of current operating requirements is invested in various highly liquid investments having a typical maturity date of three months or less at the date of acquisition. These investments are carried at cost, which approximates market value, and are classified as cash equivalents. Investments Investments in instruments with original maturities greater than three months that will mature in less than one year are classified as short-term investments. Investments with original maturities of one year or greater are initially classified within other long-term assets, and the classification is re-evaluated at each balance sheet date. Materials and Supplies Materials and supplies in the consolidated balance sheets are carried at average cost and consist primarily of parts used in the repair and maintenance of track structure, equipment, and CSXT’s freight car and locomotive fleets, as well as fuel. New Accounting Pronouncements In November 2023, the Financial Accounting Standards Board ("FASB") issued Accounting Standards Update ("ASU") 2023-07, Improvements to Reportable Segment Disclosures . This standard update requires additional interim and annual disclosures about a reportable segment’s expenses, even for companies with only one reportable segment. The Company adopted this guidance for this 2024 annual report filed on Form 10-K and the standard update did not impact the Company's results of operations or financial position as the update only impacts disclosures. See Note 18, Segment Reporting and Significant Expenses. In December 2023, the FASB issued ASU 2023-09, Improvements to Income Tax Disclosures . This standard update requires additional interim and annual disclosures about a company’s income taxes, including more detailed information around the annual rate reconciliation and income taxes paid. The Company is required to adopt the guidance for its 2025 annual report filed on Form 10-K, though early adoption is permitted. The Company is currently evaluating the impact of these amendments on its disclosures, but this standard update will not impact the Company's results of operations or financial position. In November 2024, the FASB issued ASU 2024-03, Disaggregation of Income Statement Expenses. This standard update requires additional disclosures about certain expenses in commonly presented expense captions. The Company is required to adopt the guidance for its 2027 annual report filed on Form 10-K, though early adoption is permitted. The Company is currently evaluating the impact of these amendments on its disclosures, but this standard update will not impact the Company's results of operations or financial position. Revision of Prior Period Financial Statements During second quarter 2024, CSX completed a review of the accounting treatment for engineering scrap and certain engineering support labor and identified misstatements between the balance sheet and operating expense in previously issued financial statements. The Company determined the impacts of these misstatement were immaterial to the financial statements for all prior periods identified. For comparative purposes, the Company has made corrections to the consolidated financial statements and applicable notes for the prior periods presented in this Form 10-K. See Note 20, Revision of Prior Period Financial Statements, for additional information and quantification of prior period restatement impac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16" customWidth="1" min="2" max="2"/>
  </cols>
  <sheetData>
    <row r="1">
      <c r="A1" s="1" t="inlineStr">
        <is>
          <t>Revenues - Narrative (Details)</t>
        </is>
      </c>
      <c r="B1" s="2" t="inlineStr">
        <is>
          <t>12 Months Ended</t>
        </is>
      </c>
    </row>
    <row r="2">
      <c r="B2" s="2" t="inlineStr">
        <is>
          <t>Dec. 31, 2024</t>
        </is>
      </c>
    </row>
    <row r="3">
      <c r="A3" s="3" t="inlineStr">
        <is>
          <t>Concentration Risk [Line Items]</t>
        </is>
      </c>
      <c r="B3" s="4" t="inlineStr">
        <is>
          <t xml:space="preserve"> </t>
        </is>
      </c>
    </row>
    <row r="4">
      <c r="A4" s="4" t="inlineStr">
        <is>
          <t>Payment period after invoice date</t>
        </is>
      </c>
      <c r="B4" s="4" t="inlineStr">
        <is>
          <t>15 days</t>
        </is>
      </c>
    </row>
    <row r="5">
      <c r="A5" s="4" t="inlineStr">
        <is>
          <t>Minimum</t>
        </is>
      </c>
      <c r="B5" s="4" t="inlineStr">
        <is>
          <t xml:space="preserve"> </t>
        </is>
      </c>
    </row>
    <row r="6">
      <c r="A6" s="3" t="inlineStr">
        <is>
          <t>Concentration Risk [Line Items]</t>
        </is>
      </c>
      <c r="B6" s="4" t="inlineStr">
        <is>
          <t xml:space="preserve"> </t>
        </is>
      </c>
    </row>
    <row r="7">
      <c r="A7" s="4" t="inlineStr">
        <is>
          <t>Average transit time to complete a rail shipment</t>
        </is>
      </c>
      <c r="B7" s="4" t="inlineStr">
        <is>
          <t>2 days</t>
        </is>
      </c>
    </row>
    <row r="8">
      <c r="A8" s="4" t="inlineStr">
        <is>
          <t>Maximum</t>
        </is>
      </c>
      <c r="B8" s="4" t="inlineStr">
        <is>
          <t xml:space="preserve"> </t>
        </is>
      </c>
    </row>
    <row r="9">
      <c r="A9" s="3" t="inlineStr">
        <is>
          <t>Concentration Risk [Line Items]</t>
        </is>
      </c>
      <c r="B9" s="4" t="inlineStr">
        <is>
          <t xml:space="preserve"> </t>
        </is>
      </c>
    </row>
    <row r="10">
      <c r="A10" s="4" t="inlineStr">
        <is>
          <t>Average transit time to complete a rail shipment</t>
        </is>
      </c>
      <c r="B10" s="4" t="inlineStr">
        <is>
          <t>7 day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Accounts Receivables, Net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Accounts Receivable, net</t>
        </is>
      </c>
      <c r="B3" s="5" t="n">
        <v>1326</v>
      </c>
      <c r="C3" s="5" t="n">
        <v>1393</v>
      </c>
    </row>
    <row r="4">
      <c r="A4" s="4" t="inlineStr">
        <is>
          <t>Freight Receivabl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s, gross</t>
        </is>
      </c>
      <c r="B6" s="6" t="n">
        <v>1012</v>
      </c>
      <c r="C6" s="6" t="n">
        <v>1047</v>
      </c>
    </row>
    <row r="7">
      <c r="A7" s="4" t="inlineStr">
        <is>
          <t>Allowance for Credit Losses</t>
        </is>
      </c>
      <c r="B7" s="6" t="n">
        <v>-16</v>
      </c>
      <c r="C7" s="6" t="n">
        <v>-18</v>
      </c>
    </row>
    <row r="8">
      <c r="A8" s="4" t="inlineStr">
        <is>
          <t>Total Accounts Receivable, net</t>
        </is>
      </c>
      <c r="B8" s="6" t="n">
        <v>996</v>
      </c>
      <c r="C8" s="6" t="n">
        <v>1029</v>
      </c>
    </row>
    <row r="9">
      <c r="A9" s="4" t="inlineStr">
        <is>
          <t>Non-Freight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s, gross</t>
        </is>
      </c>
      <c r="B11" s="6" t="n">
        <v>343</v>
      </c>
      <c r="C11" s="6" t="n">
        <v>378</v>
      </c>
    </row>
    <row r="12">
      <c r="A12" s="4" t="inlineStr">
        <is>
          <t>Allowance for Credit Losses</t>
        </is>
      </c>
      <c r="B12" s="6" t="n">
        <v>-13</v>
      </c>
      <c r="C12" s="6" t="n">
        <v>-14</v>
      </c>
    </row>
    <row r="13">
      <c r="A13" s="4" t="inlineStr">
        <is>
          <t>Total Accounts Receivable, net</t>
        </is>
      </c>
      <c r="B13" s="5" t="n">
        <v>330</v>
      </c>
      <c r="C13" s="5" t="n">
        <v>36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6" customWidth="1" min="9" max="9"/>
    <col width="13" customWidth="1" min="10" max="10"/>
    <col width="14" customWidth="1" min="11" max="11"/>
    <col width="13" customWidth="1" min="12" max="12"/>
    <col width="14" customWidth="1" min="13" max="13"/>
    <col width="13" customWidth="1" min="14" max="14"/>
  </cols>
  <sheetData>
    <row r="1">
      <c r="A1" s="1" t="inlineStr">
        <is>
          <t>Income Taxes - Narrative (Details) - USD ($) $ in Millions</t>
        </is>
      </c>
      <c r="B1" s="2" t="inlineStr">
        <is>
          <t>3 Months Ended</t>
        </is>
      </c>
      <c r="G1" s="2" t="inlineStr">
        <is>
          <t>6 Months Ended</t>
        </is>
      </c>
      <c r="H1" s="2" t="inlineStr">
        <is>
          <t>9 Months Ended</t>
        </is>
      </c>
      <c r="I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Jun. 30, 2023</t>
        </is>
      </c>
      <c r="H2" s="2" t="inlineStr">
        <is>
          <t>Sep. 30, 2023</t>
        </is>
      </c>
      <c r="I2" s="2" t="inlineStr">
        <is>
          <t>Dec. 31, 2024</t>
        </is>
      </c>
      <c r="K2" s="2" t="inlineStr">
        <is>
          <t>Dec. 31, 2023</t>
        </is>
      </c>
      <c r="M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row>
    <row r="4">
      <c r="A4" s="4" t="inlineStr">
        <is>
          <t>Earnings before income taxes</t>
        </is>
      </c>
      <c r="B4" s="5" t="n">
        <v>1168</v>
      </c>
      <c r="C4" s="5" t="n">
        <v>1144</v>
      </c>
      <c r="D4" s="5" t="n">
        <v>1102</v>
      </c>
      <c r="E4" s="5" t="n">
        <v>1296</v>
      </c>
      <c r="F4" s="5" t="n">
        <v>1287</v>
      </c>
      <c r="G4" s="5" t="n">
        <v>2583</v>
      </c>
      <c r="H4" s="5" t="n">
        <v>3685</v>
      </c>
      <c r="I4" s="5" t="n">
        <v>4555</v>
      </c>
      <c r="J4" s="4" t="inlineStr">
        <is>
          <t>[1]</t>
        </is>
      </c>
      <c r="K4" s="5" t="n">
        <v>4829</v>
      </c>
      <c r="L4" s="4" t="inlineStr">
        <is>
          <t>[1]</t>
        </is>
      </c>
      <c r="M4" s="5" t="n">
        <v>5345</v>
      </c>
      <c r="N4" s="4" t="inlineStr">
        <is>
          <t>[1]</t>
        </is>
      </c>
    </row>
    <row r="5">
      <c r="A5" s="4" t="inlineStr">
        <is>
          <t>Additional income tax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1</v>
      </c>
      <c r="K5" s="6" t="n">
        <v>22</v>
      </c>
      <c r="M5" s="5" t="n">
        <v>78</v>
      </c>
    </row>
    <row r="6">
      <c r="A6" s="4" t="inlineStr">
        <is>
          <t>Unrecognized tax benefits</t>
        </is>
      </c>
      <c r="B6" s="4" t="inlineStr">
        <is>
          <t xml:space="preserve"> </t>
        </is>
      </c>
      <c r="C6" s="6" t="n">
        <v>19</v>
      </c>
      <c r="D6" s="4" t="inlineStr">
        <is>
          <t xml:space="preserve"> </t>
        </is>
      </c>
      <c r="E6" s="4" t="inlineStr">
        <is>
          <t xml:space="preserve"> </t>
        </is>
      </c>
      <c r="F6" s="4" t="inlineStr">
        <is>
          <t xml:space="preserve"> </t>
        </is>
      </c>
      <c r="G6" s="4" t="inlineStr">
        <is>
          <t xml:space="preserve"> </t>
        </is>
      </c>
      <c r="H6" s="4" t="inlineStr">
        <is>
          <t xml:space="preserve"> </t>
        </is>
      </c>
      <c r="I6" s="6" t="n">
        <v>20</v>
      </c>
      <c r="K6" s="6" t="n">
        <v>19</v>
      </c>
      <c r="M6" s="4" t="inlineStr">
        <is>
          <t xml:space="preserve"> </t>
        </is>
      </c>
    </row>
    <row r="7">
      <c r="A7" s="4" t="inlineStr">
        <is>
          <t>Amount of unrecognized tax benefits that could favorably impact effective income tax rate</t>
        </is>
      </c>
      <c r="B7" s="4" t="inlineStr">
        <is>
          <t xml:space="preserve"> </t>
        </is>
      </c>
      <c r="C7" s="5" t="n">
        <v>15</v>
      </c>
      <c r="D7" s="4" t="inlineStr">
        <is>
          <t xml:space="preserve"> </t>
        </is>
      </c>
      <c r="E7" s="4" t="inlineStr">
        <is>
          <t xml:space="preserve"> </t>
        </is>
      </c>
      <c r="F7" s="4" t="inlineStr">
        <is>
          <t xml:space="preserve"> </t>
        </is>
      </c>
      <c r="G7" s="4" t="inlineStr">
        <is>
          <t xml:space="preserve"> </t>
        </is>
      </c>
      <c r="H7" s="4" t="inlineStr">
        <is>
          <t xml:space="preserve"> </t>
        </is>
      </c>
      <c r="I7" s="5" t="n">
        <v>16</v>
      </c>
      <c r="K7" s="5" t="n">
        <v>15</v>
      </c>
      <c r="M7" s="4" t="inlineStr">
        <is>
          <t xml:space="preserve"> </t>
        </is>
      </c>
    </row>
    <row r="8"/>
    <row r="9">
      <c r="A9" s="4" t="inlineStr">
        <is>
          <t>[1]See Note 20, Revision of Prior Period Financial Statements</t>
        </is>
      </c>
    </row>
  </sheetData>
  <mergeCells count="8">
    <mergeCell ref="A1:A2"/>
    <mergeCell ref="B1:F1"/>
    <mergeCell ref="I1:N1"/>
    <mergeCell ref="I2:J2"/>
    <mergeCell ref="K2:L2"/>
    <mergeCell ref="M2:N2"/>
    <mergeCell ref="A8:N8"/>
    <mergeCell ref="A9:N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6" customWidth="1" min="9" max="9"/>
    <col width="13" customWidth="1" min="10" max="10"/>
    <col width="14" customWidth="1" min="11" max="11"/>
    <col width="13" customWidth="1" min="12" max="12"/>
    <col width="14" customWidth="1" min="13" max="13"/>
    <col width="13" customWidth="1" min="14" max="14"/>
  </cols>
  <sheetData>
    <row r="1">
      <c r="A1" s="1" t="inlineStr">
        <is>
          <t>Income Taxes - Schedule of Breakdown of Income Tax Expense Between Current and Deferred (Details) - USD ($) $ in Millions</t>
        </is>
      </c>
      <c r="B1" s="2" t="inlineStr">
        <is>
          <t>3 Months Ended</t>
        </is>
      </c>
      <c r="G1" s="2" t="inlineStr">
        <is>
          <t>6 Months Ended</t>
        </is>
      </c>
      <c r="H1" s="2" t="inlineStr">
        <is>
          <t>9 Months Ended</t>
        </is>
      </c>
      <c r="I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Jun. 30, 2023</t>
        </is>
      </c>
      <c r="H2" s="2" t="inlineStr">
        <is>
          <t>Sep. 30, 2023</t>
        </is>
      </c>
      <c r="I2" s="2" t="inlineStr">
        <is>
          <t>Dec. 31, 2024</t>
        </is>
      </c>
      <c r="K2" s="2" t="inlineStr">
        <is>
          <t>Dec. 31, 2023</t>
        </is>
      </c>
      <c r="M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73</v>
      </c>
      <c r="K4" s="5" t="n">
        <v>851</v>
      </c>
      <c r="M4" s="5" t="n">
        <v>928</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00</v>
      </c>
      <c r="K5" s="6" t="n">
        <v>184</v>
      </c>
      <c r="M5" s="6" t="n">
        <v>203</v>
      </c>
    </row>
    <row r="6">
      <c r="A6" s="4" t="inlineStr">
        <is>
          <t>Subtotal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73</v>
      </c>
      <c r="K6" s="6" t="n">
        <v>1035</v>
      </c>
      <c r="M6" s="6" t="n">
        <v>1131</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M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6</v>
      </c>
      <c r="K8" s="6" t="n">
        <v>110</v>
      </c>
      <c r="M8" s="6" t="n">
        <v>151</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4</v>
      </c>
      <c r="K9" s="6" t="n">
        <v>16</v>
      </c>
      <c r="M9" s="6" t="n">
        <v>-51</v>
      </c>
    </row>
    <row r="10">
      <c r="A10" s="4" t="inlineStr">
        <is>
          <t>Subtotal Deferred</t>
        </is>
      </c>
      <c r="B10" s="5" t="n">
        <v>7</v>
      </c>
      <c r="C10" s="4" t="inlineStr">
        <is>
          <t xml:space="preserve"> </t>
        </is>
      </c>
      <c r="D10" s="4" t="inlineStr">
        <is>
          <t xml:space="preserve"> </t>
        </is>
      </c>
      <c r="E10" s="4" t="inlineStr">
        <is>
          <t xml:space="preserve"> </t>
        </is>
      </c>
      <c r="F10" s="5" t="n">
        <v>31</v>
      </c>
      <c r="G10" s="5" t="n">
        <v>70</v>
      </c>
      <c r="H10" s="5" t="n">
        <v>97</v>
      </c>
      <c r="I10" s="6" t="n">
        <v>12</v>
      </c>
      <c r="J10" s="4" t="inlineStr">
        <is>
          <t>[1]</t>
        </is>
      </c>
      <c r="K10" s="6" t="n">
        <v>126</v>
      </c>
      <c r="L10" s="4" t="inlineStr">
        <is>
          <t>[1]</t>
        </is>
      </c>
      <c r="M10" s="6" t="n">
        <v>100</v>
      </c>
      <c r="N10" s="4" t="inlineStr">
        <is>
          <t>[1]</t>
        </is>
      </c>
    </row>
    <row r="11">
      <c r="A11" s="4" t="inlineStr">
        <is>
          <t>Total Income Tax Expense</t>
        </is>
      </c>
      <c r="B11" s="5" t="n">
        <v>288</v>
      </c>
      <c r="C11" s="5" t="n">
        <v>262</v>
      </c>
      <c r="D11" s="5" t="n">
        <v>274</v>
      </c>
      <c r="E11" s="5" t="n">
        <v>312</v>
      </c>
      <c r="F11" s="5" t="n">
        <v>313</v>
      </c>
      <c r="G11" s="5" t="n">
        <v>625</v>
      </c>
      <c r="H11" s="5" t="n">
        <v>899</v>
      </c>
      <c r="I11" s="5" t="n">
        <v>1085</v>
      </c>
      <c r="J11" s="4" t="inlineStr">
        <is>
          <t>[2]</t>
        </is>
      </c>
      <c r="K11" s="5" t="n">
        <v>1161</v>
      </c>
      <c r="L11" s="4" t="inlineStr">
        <is>
          <t>[2]</t>
        </is>
      </c>
      <c r="M11" s="5" t="n">
        <v>1231</v>
      </c>
      <c r="N11" s="4" t="inlineStr">
        <is>
          <t>[2]</t>
        </is>
      </c>
    </row>
    <row r="12"/>
    <row r="13">
      <c r="A13" s="4" t="inlineStr">
        <is>
          <t>[1]See Note 20, Revision of Prior Period Financial Statements.[2]See Note 20, Revision of Prior Period Financial Statements</t>
        </is>
      </c>
    </row>
  </sheetData>
  <mergeCells count="8">
    <mergeCell ref="A1:A2"/>
    <mergeCell ref="B1:F1"/>
    <mergeCell ref="I1:N1"/>
    <mergeCell ref="I2:J2"/>
    <mergeCell ref="K2:L2"/>
    <mergeCell ref="M2:N2"/>
    <mergeCell ref="A12:N12"/>
    <mergeCell ref="A13:N1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6" customWidth="1" min="9" max="9"/>
    <col width="13" customWidth="1" min="10" max="10"/>
    <col width="14" customWidth="1" min="11" max="11"/>
    <col width="13" customWidth="1" min="12" max="12"/>
    <col width="14" customWidth="1" min="13" max="13"/>
    <col width="13" customWidth="1" min="14" max="14"/>
  </cols>
  <sheetData>
    <row r="1">
      <c r="A1" s="1" t="inlineStr">
        <is>
          <t>Income Taxes - Schedule of Income Tax Expense Reconciled to Tax Computed at Statutory Rates (Details) - USD ($) $ in Millions</t>
        </is>
      </c>
      <c r="B1" s="2" t="inlineStr">
        <is>
          <t>3 Months Ended</t>
        </is>
      </c>
      <c r="G1" s="2" t="inlineStr">
        <is>
          <t>6 Months Ended</t>
        </is>
      </c>
      <c r="H1" s="2" t="inlineStr">
        <is>
          <t>9 Months Ended</t>
        </is>
      </c>
      <c r="I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Jun. 30, 2023</t>
        </is>
      </c>
      <c r="H2" s="2" t="inlineStr">
        <is>
          <t>Sep. 30, 2023</t>
        </is>
      </c>
      <c r="I2" s="2" t="inlineStr">
        <is>
          <t>Dec. 31, 2024</t>
        </is>
      </c>
      <c r="K2" s="2" t="inlineStr">
        <is>
          <t>Dec. 31, 2023</t>
        </is>
      </c>
      <c r="M2" s="2" t="inlineStr">
        <is>
          <t>Dec. 31, 2022</t>
        </is>
      </c>
    </row>
    <row r="3">
      <c r="A3" s="3" t="inlineStr">
        <is>
          <t>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row>
    <row r="4">
      <c r="A4" s="4" t="inlineStr">
        <is>
          <t>Federal Income Tax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957</v>
      </c>
      <c r="K4" s="5" t="n">
        <v>1014</v>
      </c>
      <c r="M4" s="5" t="n">
        <v>1122</v>
      </c>
    </row>
    <row r="5">
      <c r="A5" s="4" t="inlineStr">
        <is>
          <t>State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47</v>
      </c>
      <c r="K5" s="6" t="n">
        <v>158</v>
      </c>
      <c r="M5" s="6" t="n">
        <v>120</v>
      </c>
    </row>
    <row r="6">
      <c r="A6" s="4" t="inlineStr">
        <is>
          <t>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9</v>
      </c>
      <c r="K6" s="6" t="n">
        <v>-11</v>
      </c>
      <c r="M6" s="6" t="n">
        <v>-11</v>
      </c>
    </row>
    <row r="7">
      <c r="A7" s="4" t="inlineStr">
        <is>
          <t>Total Income Tax Expense</t>
        </is>
      </c>
      <c r="B7" s="5" t="n">
        <v>288</v>
      </c>
      <c r="C7" s="5" t="n">
        <v>262</v>
      </c>
      <c r="D7" s="5" t="n">
        <v>274</v>
      </c>
      <c r="E7" s="5" t="n">
        <v>312</v>
      </c>
      <c r="F7" s="5" t="n">
        <v>313</v>
      </c>
      <c r="G7" s="5" t="n">
        <v>625</v>
      </c>
      <c r="H7" s="5" t="n">
        <v>899</v>
      </c>
      <c r="I7" s="5" t="n">
        <v>1085</v>
      </c>
      <c r="J7" s="4" t="inlineStr">
        <is>
          <t>[1]</t>
        </is>
      </c>
      <c r="K7" s="5" t="n">
        <v>1161</v>
      </c>
      <c r="L7" s="4" t="inlineStr">
        <is>
          <t>[1]</t>
        </is>
      </c>
      <c r="M7" s="5" t="n">
        <v>1231</v>
      </c>
      <c r="N7" s="4" t="inlineStr">
        <is>
          <t>[1]</t>
        </is>
      </c>
    </row>
    <row r="8">
      <c r="A8" s="3" t="inlineStr">
        <is>
          <t>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M8" s="4" t="inlineStr">
        <is>
          <t xml:space="preserve"> </t>
        </is>
      </c>
    </row>
    <row r="9">
      <c r="A9" s="4" t="inlineStr">
        <is>
          <t>Federal Incom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21</v>
      </c>
      <c r="K9" s="8" t="n">
        <v>0.21</v>
      </c>
      <c r="M9" s="8" t="n">
        <v>0.21</v>
      </c>
    </row>
    <row r="10">
      <c r="A10" s="4" t="inlineStr">
        <is>
          <t>State Income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2" t="n">
        <v>0.032</v>
      </c>
      <c r="K10" s="12" t="n">
        <v>0.033</v>
      </c>
      <c r="M10" s="12" t="n">
        <v>0.022</v>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0.40%)</t>
        </is>
      </c>
      <c r="K11" s="4" t="inlineStr">
        <is>
          <t>(0.20%)</t>
        </is>
      </c>
      <c r="M11" s="4" t="inlineStr">
        <is>
          <t>(0.20%)</t>
        </is>
      </c>
    </row>
    <row r="12">
      <c r="A12" s="4" t="inlineStr">
        <is>
          <t>Income Tax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2" t="n">
        <v>0.238</v>
      </c>
      <c r="K12" s="12" t="n">
        <v>0.241</v>
      </c>
      <c r="M12" s="8" t="n">
        <v>0.23</v>
      </c>
    </row>
    <row r="13"/>
    <row r="14">
      <c r="A14" s="4" t="inlineStr">
        <is>
          <t>[1]See Note 20, Revision of Prior Period Financial Statements</t>
        </is>
      </c>
    </row>
  </sheetData>
  <mergeCells count="8">
    <mergeCell ref="A1:A2"/>
    <mergeCell ref="B1:F1"/>
    <mergeCell ref="I1:N1"/>
    <mergeCell ref="I2:J2"/>
    <mergeCell ref="K2:L2"/>
    <mergeCell ref="M2:N2"/>
    <mergeCell ref="A13:N13"/>
    <mergeCell ref="A14:N1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Income Taxes - Schedule of Significant Components of Deferred Income Tax Assets and Liabilities (Details) - USD ($) $ in Millions</t>
        </is>
      </c>
      <c r="B1" s="2" t="inlineStr">
        <is>
          <t>Dec. 31, 2024</t>
        </is>
      </c>
      <c r="C1" s="2" t="inlineStr">
        <is>
          <t>Mar. 31, 2024</t>
        </is>
      </c>
      <c r="D1" s="2" t="inlineStr">
        <is>
          <t>Dec. 31, 2023</t>
        </is>
      </c>
      <c r="F1" s="2" t="inlineStr">
        <is>
          <t>Sep. 30, 2023</t>
        </is>
      </c>
      <c r="G1" s="2" t="inlineStr">
        <is>
          <t>Jun. 30, 2023</t>
        </is>
      </c>
      <c r="H1" s="2" t="inlineStr">
        <is>
          <t>Mar. 31, 2023</t>
        </is>
      </c>
      <c r="I1" s="2" t="inlineStr">
        <is>
          <t>Dec. 31, 2022</t>
        </is>
      </c>
    </row>
    <row r="2">
      <c r="A2" s="3" t="inlineStr">
        <is>
          <t>Assets</t>
        </is>
      </c>
      <c r="B2" s="4" t="inlineStr">
        <is>
          <t xml:space="preserve"> </t>
        </is>
      </c>
      <c r="C2" s="4" t="inlineStr">
        <is>
          <t xml:space="preserve"> </t>
        </is>
      </c>
      <c r="D2" s="4" t="inlineStr">
        <is>
          <t xml:space="preserve"> </t>
        </is>
      </c>
      <c r="F2" s="4" t="inlineStr">
        <is>
          <t xml:space="preserve"> </t>
        </is>
      </c>
      <c r="G2" s="4" t="inlineStr">
        <is>
          <t xml:space="preserve"> </t>
        </is>
      </c>
      <c r="H2" s="4" t="inlineStr">
        <is>
          <t xml:space="preserve"> </t>
        </is>
      </c>
      <c r="I2" s="4" t="inlineStr">
        <is>
          <t xml:space="preserve"> </t>
        </is>
      </c>
    </row>
    <row r="3">
      <c r="A3" s="4" t="inlineStr">
        <is>
          <t>Other Employee Benefit Plans</t>
        </is>
      </c>
      <c r="B3" s="5" t="n">
        <v>104</v>
      </c>
      <c r="C3" s="4" t="inlineStr">
        <is>
          <t xml:space="preserve"> </t>
        </is>
      </c>
      <c r="D3" s="5" t="n">
        <v>103</v>
      </c>
      <c r="F3" s="4" t="inlineStr">
        <is>
          <t xml:space="preserve"> </t>
        </is>
      </c>
      <c r="G3" s="4" t="inlineStr">
        <is>
          <t xml:space="preserve"> </t>
        </is>
      </c>
      <c r="H3" s="4" t="inlineStr">
        <is>
          <t xml:space="preserve"> </t>
        </is>
      </c>
      <c r="I3" s="4" t="inlineStr">
        <is>
          <t xml:space="preserve"> </t>
        </is>
      </c>
    </row>
    <row r="4">
      <c r="A4" s="4" t="inlineStr">
        <is>
          <t>Other</t>
        </is>
      </c>
      <c r="B4" s="6" t="n">
        <v>464</v>
      </c>
      <c r="C4" s="4" t="inlineStr">
        <is>
          <t xml:space="preserve"> </t>
        </is>
      </c>
      <c r="D4" s="6" t="n">
        <v>459</v>
      </c>
      <c r="F4" s="4" t="inlineStr">
        <is>
          <t xml:space="preserve"> </t>
        </is>
      </c>
      <c r="G4" s="4" t="inlineStr">
        <is>
          <t xml:space="preserve"> </t>
        </is>
      </c>
      <c r="H4" s="4" t="inlineStr">
        <is>
          <t xml:space="preserve"> </t>
        </is>
      </c>
      <c r="I4" s="4" t="inlineStr">
        <is>
          <t xml:space="preserve"> </t>
        </is>
      </c>
    </row>
    <row r="5">
      <c r="A5" s="4" t="inlineStr">
        <is>
          <t>Total</t>
        </is>
      </c>
      <c r="B5" s="6" t="n">
        <v>568</v>
      </c>
      <c r="C5" s="4" t="inlineStr">
        <is>
          <t xml:space="preserve"> </t>
        </is>
      </c>
      <c r="D5" s="6" t="n">
        <v>562</v>
      </c>
      <c r="F5" s="4" t="inlineStr">
        <is>
          <t xml:space="preserve"> </t>
        </is>
      </c>
      <c r="G5" s="4" t="inlineStr">
        <is>
          <t xml:space="preserve"> </t>
        </is>
      </c>
      <c r="H5" s="4" t="inlineStr">
        <is>
          <t xml:space="preserve"> </t>
        </is>
      </c>
      <c r="I5" s="4" t="inlineStr">
        <is>
          <t xml:space="preserve"> </t>
        </is>
      </c>
    </row>
    <row r="6">
      <c r="A6" s="3" t="inlineStr">
        <is>
          <t>Liabilities</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row>
    <row r="7">
      <c r="A7" s="4" t="inlineStr">
        <is>
          <t>Accelerated Depreciation</t>
        </is>
      </c>
      <c r="B7" s="6" t="n">
        <v>7651</v>
      </c>
      <c r="C7" s="4" t="inlineStr">
        <is>
          <t xml:space="preserve"> </t>
        </is>
      </c>
      <c r="D7" s="6" t="n">
        <v>7621</v>
      </c>
      <c r="F7" s="4" t="inlineStr">
        <is>
          <t xml:space="preserve"> </t>
        </is>
      </c>
      <c r="G7" s="4" t="inlineStr">
        <is>
          <t xml:space="preserve"> </t>
        </is>
      </c>
      <c r="H7" s="4" t="inlineStr">
        <is>
          <t xml:space="preserve"> </t>
        </is>
      </c>
      <c r="I7" s="4" t="inlineStr">
        <is>
          <t xml:space="preserve"> </t>
        </is>
      </c>
    </row>
    <row r="8">
      <c r="A8" s="4" t="inlineStr">
        <is>
          <t>Other</t>
        </is>
      </c>
      <c r="B8" s="6" t="n">
        <v>642</v>
      </c>
      <c r="C8" s="4" t="inlineStr">
        <is>
          <t xml:space="preserve"> </t>
        </is>
      </c>
      <c r="D8" s="6" t="n">
        <v>640</v>
      </c>
      <c r="F8" s="4" t="inlineStr">
        <is>
          <t xml:space="preserve"> </t>
        </is>
      </c>
      <c r="G8" s="4" t="inlineStr">
        <is>
          <t xml:space="preserve"> </t>
        </is>
      </c>
      <c r="H8" s="4" t="inlineStr">
        <is>
          <t xml:space="preserve"> </t>
        </is>
      </c>
      <c r="I8" s="4" t="inlineStr">
        <is>
          <t xml:space="preserve"> </t>
        </is>
      </c>
    </row>
    <row r="9">
      <c r="A9" s="4" t="inlineStr">
        <is>
          <t>Total</t>
        </is>
      </c>
      <c r="B9" s="6" t="n">
        <v>8293</v>
      </c>
      <c r="C9" s="4" t="inlineStr">
        <is>
          <t xml:space="preserve"> </t>
        </is>
      </c>
      <c r="D9" s="6" t="n">
        <v>8261</v>
      </c>
      <c r="F9" s="4" t="inlineStr">
        <is>
          <t xml:space="preserve"> </t>
        </is>
      </c>
      <c r="G9" s="4" t="inlineStr">
        <is>
          <t xml:space="preserve"> </t>
        </is>
      </c>
      <c r="H9" s="4" t="inlineStr">
        <is>
          <t xml:space="preserve"> </t>
        </is>
      </c>
      <c r="I9" s="4" t="inlineStr">
        <is>
          <t xml:space="preserve"> </t>
        </is>
      </c>
    </row>
    <row r="10">
      <c r="A10" s="4" t="inlineStr">
        <is>
          <t>Net Deferred Income Tax Liabilities</t>
        </is>
      </c>
      <c r="B10" s="5" t="n">
        <v>7725</v>
      </c>
      <c r="C10" s="5" t="n">
        <v>7708</v>
      </c>
      <c r="D10" s="5" t="n">
        <v>7699</v>
      </c>
      <c r="E10" s="4" t="inlineStr">
        <is>
          <t>[1]</t>
        </is>
      </c>
      <c r="F10" s="5" t="n">
        <v>7637</v>
      </c>
      <c r="G10" s="5" t="n">
        <v>7605</v>
      </c>
      <c r="H10" s="5" t="n">
        <v>7552</v>
      </c>
      <c r="I10" s="5" t="n">
        <v>7520</v>
      </c>
    </row>
    <row r="11"/>
    <row r="12">
      <c r="A12" s="4" t="inlineStr">
        <is>
          <t>[1]See Note 20, Revision of Prior Period Financial Statements.</t>
        </is>
      </c>
    </row>
  </sheetData>
  <mergeCells count="3">
    <mergeCell ref="D1:E1"/>
    <mergeCell ref="A11:I11"/>
    <mergeCell ref="A12:I1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Investment Assets (Details) - USD ($) $ in Millions</t>
        </is>
      </c>
      <c r="B1" s="2" t="inlineStr">
        <is>
          <t>Dec. 31, 2024</t>
        </is>
      </c>
      <c r="C1" s="2" t="inlineStr">
        <is>
          <t>Dec. 31, 2023</t>
        </is>
      </c>
    </row>
    <row r="2">
      <c r="A2" s="4" t="inlineStr">
        <is>
          <t>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Investments at Fair Value</t>
        </is>
      </c>
      <c r="B4" s="5" t="n">
        <v>214</v>
      </c>
      <c r="C4" s="5" t="n">
        <v>181</v>
      </c>
    </row>
    <row r="5">
      <c r="A5" s="4" t="inlineStr">
        <is>
          <t>Fair Value | Fixed Income Mutual Find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Investments at Fair Value</t>
        </is>
      </c>
      <c r="B7" s="6" t="n">
        <v>0</v>
      </c>
      <c r="C7" s="4" t="inlineStr">
        <is>
          <t xml:space="preserve"> </t>
        </is>
      </c>
    </row>
    <row r="8">
      <c r="A8" s="4" t="inlineStr">
        <is>
          <t>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Investments at Amortized Cost</t>
        </is>
      </c>
      <c r="B10" s="6" t="n">
        <v>218</v>
      </c>
      <c r="C10" s="6" t="n">
        <v>184</v>
      </c>
    </row>
    <row r="11">
      <c r="A11" s="4" t="inlineStr">
        <is>
          <t>Level 1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Investments at Fair Value</t>
        </is>
      </c>
      <c r="B13" s="6" t="n">
        <v>2</v>
      </c>
      <c r="C13" s="6" t="n">
        <v>80</v>
      </c>
    </row>
    <row r="14">
      <c r="A14" s="4" t="inlineStr">
        <is>
          <t>Level 1 | Fair Value | Exchange-traded Fund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Investments at Fair Value</t>
        </is>
      </c>
      <c r="B16" s="6" t="n">
        <v>2</v>
      </c>
      <c r="C16" s="6" t="n">
        <v>0</v>
      </c>
    </row>
    <row r="17">
      <c r="A17" s="4" t="inlineStr">
        <is>
          <t>Level 1 | Fair Value | Fixed Income Mutual Find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Investments at Fair Value</t>
        </is>
      </c>
      <c r="B19" s="6" t="n">
        <v>0</v>
      </c>
      <c r="C19" s="6" t="n">
        <v>80</v>
      </c>
    </row>
    <row r="20">
      <c r="A20" s="4" t="inlineStr">
        <is>
          <t>Level 1 | Fair Value | Corporate Bond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Investments at Fair Value</t>
        </is>
      </c>
      <c r="B22" s="6" t="n">
        <v>0</v>
      </c>
      <c r="C22" s="6" t="n">
        <v>0</v>
      </c>
    </row>
    <row r="23">
      <c r="A23" s="4" t="inlineStr">
        <is>
          <t>Level 1 | Fair Value | Time Deposit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Investments at Fair Value</t>
        </is>
      </c>
      <c r="B25" s="6" t="n">
        <v>0</v>
      </c>
      <c r="C25" s="6" t="n">
        <v>0</v>
      </c>
    </row>
    <row r="26">
      <c r="A26" s="4" t="inlineStr">
        <is>
          <t>Level 1 | Fair Value | Government Securiti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Investments at Fair Value</t>
        </is>
      </c>
      <c r="B28" s="6" t="n">
        <v>0</v>
      </c>
      <c r="C28" s="6" t="n">
        <v>0</v>
      </c>
    </row>
    <row r="29">
      <c r="A29" s="4" t="inlineStr">
        <is>
          <t>Level 1 | Fair Value | Asset-backed Securiti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Total Investments at Fair Value</t>
        </is>
      </c>
      <c r="B31" s="6" t="n">
        <v>0</v>
      </c>
      <c r="C31" s="6" t="n">
        <v>0</v>
      </c>
    </row>
    <row r="32">
      <c r="A32" s="4" t="inlineStr">
        <is>
          <t>Level 2 | Fair Value</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Total Investments at Fair Value</t>
        </is>
      </c>
      <c r="B34" s="6" t="n">
        <v>214</v>
      </c>
      <c r="C34" s="6" t="n">
        <v>101</v>
      </c>
    </row>
    <row r="35">
      <c r="A35" s="4" t="inlineStr">
        <is>
          <t>Level 2 | Fair Value | Exchange-traded Fund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Total Investments at Fair Value</t>
        </is>
      </c>
      <c r="B37" s="6" t="n">
        <v>0</v>
      </c>
      <c r="C37" s="6" t="n">
        <v>0</v>
      </c>
    </row>
    <row r="38">
      <c r="A38" s="4" t="inlineStr">
        <is>
          <t>Level 2 | Fair Value | Fixed Income Mutual Find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Total Investments at Fair Value</t>
        </is>
      </c>
      <c r="B40" s="6" t="n">
        <v>0</v>
      </c>
      <c r="C40" s="6" t="n">
        <v>0</v>
      </c>
    </row>
    <row r="41">
      <c r="A41" s="4" t="inlineStr">
        <is>
          <t>Level 2 | Fair Value | Corporate Bond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Total Investments at Fair Value</t>
        </is>
      </c>
      <c r="B43" s="6" t="n">
        <v>71</v>
      </c>
      <c r="C43" s="6" t="n">
        <v>60</v>
      </c>
    </row>
    <row r="44">
      <c r="A44" s="4" t="inlineStr">
        <is>
          <t>Level 2 | Fair Value | Time Deposit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Total Investments at Fair Value</t>
        </is>
      </c>
      <c r="B46" s="6" t="n">
        <v>66</v>
      </c>
      <c r="C46" s="6" t="n">
        <v>0</v>
      </c>
    </row>
    <row r="47">
      <c r="A47" s="4" t="inlineStr">
        <is>
          <t>Level 2 | Fair Value | Government Securitie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Total Investments at Fair Value</t>
        </is>
      </c>
      <c r="B49" s="6" t="n">
        <v>42</v>
      </c>
      <c r="C49" s="6" t="n">
        <v>40</v>
      </c>
    </row>
    <row r="50">
      <c r="A50" s="4" t="inlineStr">
        <is>
          <t>Level 2 | Fair Value | Asset-backed Securiti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Total Investments at Fair Value</t>
        </is>
      </c>
      <c r="B52" s="6" t="n">
        <v>35</v>
      </c>
      <c r="C52" s="6" t="n">
        <v>1</v>
      </c>
    </row>
    <row r="53">
      <c r="A53" s="4" t="inlineStr">
        <is>
          <t>Total | Fair Value</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Total Investments at Fair Value</t>
        </is>
      </c>
      <c r="B55" s="6" t="n">
        <v>216</v>
      </c>
      <c r="C55" s="6" t="n">
        <v>181</v>
      </c>
    </row>
    <row r="56">
      <c r="A56" s="4" t="inlineStr">
        <is>
          <t>Total | Fair Value | Exchange-traded Funds</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Total Investments at Fair Value</t>
        </is>
      </c>
      <c r="B58" s="6" t="n">
        <v>2</v>
      </c>
      <c r="C58" s="6" t="n">
        <v>0</v>
      </c>
    </row>
    <row r="59">
      <c r="A59" s="4" t="inlineStr">
        <is>
          <t>Total | Fair Value | Fixed Income Mutual Finds</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Total Investments at Fair Value</t>
        </is>
      </c>
      <c r="B61" s="4" t="inlineStr">
        <is>
          <t xml:space="preserve"> </t>
        </is>
      </c>
      <c r="C61" s="6" t="n">
        <v>80</v>
      </c>
    </row>
    <row r="62">
      <c r="A62" s="4" t="inlineStr">
        <is>
          <t>Total | Fair Value | Corporate Bond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Total Investments at Fair Value</t>
        </is>
      </c>
      <c r="B64" s="6" t="n">
        <v>71</v>
      </c>
      <c r="C64" s="6" t="n">
        <v>60</v>
      </c>
    </row>
    <row r="65">
      <c r="A65" s="4" t="inlineStr">
        <is>
          <t>Total | Fair Value | Time Deposits</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Total Investments at Fair Value</t>
        </is>
      </c>
      <c r="B67" s="6" t="n">
        <v>66</v>
      </c>
      <c r="C67" s="6" t="n">
        <v>0</v>
      </c>
    </row>
    <row r="68">
      <c r="A68" s="4" t="inlineStr">
        <is>
          <t>Total | Fair Value | Government Securities</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Total Investments at Fair Value</t>
        </is>
      </c>
      <c r="B70" s="6" t="n">
        <v>42</v>
      </c>
      <c r="C70" s="6" t="n">
        <v>40</v>
      </c>
    </row>
    <row r="71">
      <c r="A71" s="4" t="inlineStr">
        <is>
          <t>Total | Fair Value | Asset-backed Securities</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Total Investments at Fair Value</t>
        </is>
      </c>
      <c r="B73" s="5" t="n">
        <v>35</v>
      </c>
      <c r="C73" s="5" t="n">
        <v>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vestment Maturities (Details) - Fair Value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Less than 1 year</t>
        </is>
      </c>
      <c r="B3" s="5" t="n">
        <v>72</v>
      </c>
      <c r="C3" s="5" t="n">
        <v>83</v>
      </c>
    </row>
    <row r="4">
      <c r="A4" s="4" t="inlineStr">
        <is>
          <t>1 - 5 years</t>
        </is>
      </c>
      <c r="B4" s="6" t="n">
        <v>72</v>
      </c>
      <c r="C4" s="6" t="n">
        <v>37</v>
      </c>
    </row>
    <row r="5">
      <c r="A5" s="4" t="inlineStr">
        <is>
          <t>5 - 10 years</t>
        </is>
      </c>
      <c r="B5" s="6" t="n">
        <v>23</v>
      </c>
      <c r="C5" s="6" t="n">
        <v>17</v>
      </c>
    </row>
    <row r="6">
      <c r="A6" s="4" t="inlineStr">
        <is>
          <t>Greater than 10 years</t>
        </is>
      </c>
      <c r="B6" s="6" t="n">
        <v>47</v>
      </c>
      <c r="C6" s="6" t="n">
        <v>44</v>
      </c>
    </row>
    <row r="7">
      <c r="A7" s="4" t="inlineStr">
        <is>
          <t>Total Investments at Fair Value</t>
        </is>
      </c>
      <c r="B7" s="5" t="n">
        <v>214</v>
      </c>
      <c r="C7" s="5" t="n">
        <v>18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t>
        </is>
      </c>
      <c r="B1" s="2" t="inlineStr">
        <is>
          <t>12 Months Ended</t>
        </is>
      </c>
    </row>
    <row r="2">
      <c r="B2" s="2" t="inlineStr">
        <is>
          <t>Dec. 31, 2024</t>
        </is>
      </c>
      <c r="C2" s="2" t="inlineStr">
        <is>
          <t>Dec. 31, 2023</t>
        </is>
      </c>
    </row>
    <row r="3">
      <c r="A3" s="4" t="inlineStr">
        <is>
          <t>Partnerships</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Net asset value, redemption restriction period</t>
        </is>
      </c>
      <c r="B5" s="4" t="inlineStr">
        <is>
          <t>15 days</t>
        </is>
      </c>
      <c r="C5" s="4" t="inlineStr">
        <is>
          <t xml:space="preserve"> </t>
        </is>
      </c>
    </row>
    <row r="6">
      <c r="A6" s="4" t="inlineStr">
        <is>
          <t>Commingled and Common Collective Trust Fund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Net asset value, redemption restriction period</t>
        </is>
      </c>
      <c r="B8" s="4" t="inlineStr">
        <is>
          <t>45 days</t>
        </is>
      </c>
      <c r="C8" s="4" t="inlineStr">
        <is>
          <t xml:space="preserve"> </t>
        </is>
      </c>
    </row>
    <row r="9">
      <c r="A9" s="4" t="inlineStr">
        <is>
          <t>2023 Fixed-to-Floating Interest Rate Swaps | Fair Value Hedging | Designated as Hedging Instrument</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Interest rate fair value hedge asset at fair value</t>
        </is>
      </c>
      <c r="B11" s="5" t="n">
        <v>7000000</v>
      </c>
      <c r="C11" s="5" t="n">
        <v>19000000</v>
      </c>
    </row>
    <row r="12">
      <c r="A12" s="4" t="inlineStr">
        <is>
          <t>Fixed-to-Floating Interest Rate Swaps | Fair Value Hedging | Designated as Hedging Instrument</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Interest rate fair value hedge liability at fair value</t>
        </is>
      </c>
      <c r="B14" s="6" t="n">
        <v>123000000</v>
      </c>
      <c r="C14" s="6" t="n">
        <v>107000000</v>
      </c>
    </row>
    <row r="15">
      <c r="A15" s="4" t="inlineStr">
        <is>
          <t>Forward Starting Interest Rate Swap | Cash Flow Hedging | Designated as Hedging Instrument</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Cash flow hedge derivative instrument assets at fair value</t>
        </is>
      </c>
      <c r="B17" s="6" t="n">
        <v>0</v>
      </c>
      <c r="C17" s="5" t="n">
        <v>48000000</v>
      </c>
    </row>
    <row r="18">
      <c r="A18" s="4" t="inlineStr">
        <is>
          <t>Cash flow hedge derivative instrument liabilities at fair value</t>
        </is>
      </c>
      <c r="B18" s="5" t="n">
        <v>0</v>
      </c>
      <c r="C18"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nd Carrying Value of Long-term Debt (Details) - Level 2 - USD ($) $ in Millions</t>
        </is>
      </c>
      <c r="B1" s="2" t="inlineStr">
        <is>
          <t>Dec. 31, 2024</t>
        </is>
      </c>
      <c r="C1" s="2" t="inlineStr">
        <is>
          <t>Dec. 31, 2023</t>
        </is>
      </c>
    </row>
    <row r="2">
      <c r="A2" s="4" t="inlineStr">
        <is>
          <t>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Current Maturities):</t>
        </is>
      </c>
      <c r="B4" s="5" t="n">
        <v>16481</v>
      </c>
      <c r="C4" s="5" t="n">
        <v>17528</v>
      </c>
    </row>
    <row r="5">
      <c r="A5" s="4" t="inlineStr">
        <is>
          <t>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Including Current Maturities):</t>
        </is>
      </c>
      <c r="B7" s="5" t="n">
        <v>18503</v>
      </c>
      <c r="C7" s="5" t="n">
        <v>1853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earnings per share and earnings per share, assuming dilution: Years Ended 2024 (a) 2023 (a) 2022 (a) Numerator (Dollars in Millions) : Net Earnings $ 3,470 $ 3,668 $ 4,114 Denominator (Units in Millions) : Average Common Shares Outstanding 1,939 2,008 2,136 Other Potentially Dilutive Common Shares 4 5 5 Average Common Shares Outstanding, Assuming Dilution 1,943 2,013 2,141 Net Earnings Per Share, Basic $ 1.79 $ 1.83 $ 1.93 Net Earnings Per Share, Assuming Dilution $ 1.79 $ 1.82 $ 1.92 (a) See Note 20, Revision of Prior Period Financial Statements. Basic earnings per share is based on the weighted-average number of shares of common stock outstanding. Earnings per share, assuming dilution, is based on the weighted-average number of shares of common stock outstanding and common stock equivalents adjusted for the effects of common stock that may be issued as a result of potentially dilutive instruments. CSX's potentially dilutive instruments are made up of equity awards including employee stock options, performance and restricted stock units. When calculating diluted earnings per share, the potential shares that would be outstanding if all outstanding stock options were exercised are included. This number is different from outstanding stock options, which is included in Note 4, Stock Plans and Share-Based Compensation , because it is offset by shares CSX could repurchase using the proceeds from these hypothetical exercises to obtain the common stock equivalent. The total average outstanding equity awards that were excluded from the diluted earnings per share calculation because their effect was antidilutive is in the table below. Years Ended 2024 2023 2022 Antidilutive Stock Options Excluded from Diluted EPS (Units in Millions) 3 3 3 Share Repurchase Programs During fourth quarter 2023, the share repurchase program announced in July 2022 was completed and the Company began repurchasing shares under the $5 billion share repurchase program approved in October 2023. Total repurchase authority remaining was $2.6 billion as of December 31, 2024. The previous share repurchase program was announced in October 2020 and completed in July 2022. NOTE 2. Earnings Per Share, continued Share repurchases may be made through a variety of methods including, but not limited to, open market purchases, purchases pursuant to Rule 10b5-1 plans, accelerated share repurchases and negotiated block purchases. The timing of share repurchases depends upon management's assessment of marketplace conditions and other factors, and the program remains subject to the discretion of the Board of Directors. Future share repurchases are expected to be funded by cash on hand, cash generated from operations and debt issuances. Shares are retired immediately upon repurchase. In accordance with the Equity Topic in the Accounting Standards Codification ("ASC"), the excess of repurchase price over par value is recorded in retained earnings. Share Repurchase Activity During 2024, 2023 and 2022, CSX repurchased the following shares: Years Ended 2024 2023 2022 Shares Repurchased (Units in Millions) 65 112 151 Cost of Shares (Dollars in Millions) $ 2,204 $ 3,482 $ 4,731 Average Price Paid per Share $ 34.14 $ 30.95 $ 31.25 Excise Taxes Paid for Net Share Repurchases (Dollars in Millions) (a) $ 33 $ — $ — (a) Excise tax payments due and paid in 2024 were related to 2023 net share repurchase activity. The Inflation Reduction Act of 2022 imposes a nondeductible 1% excise tax on the net value of most share repurchases made after December 31, 2022. Excise tax commensurate with net share repurchases is reflected in equity and a corresponding liability for excise taxes payable is included in other current liabilities on the consolidated balance sheet. The costs of shares repurchased shown in the table above exclude the impact of this excise tax. Dividend Increa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Pension Plan Assets at Fair Value by Level (Detail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Investments at Fair Value</t>
        </is>
      </c>
      <c r="B3" s="5" t="n">
        <v>2409</v>
      </c>
      <c r="C3" s="5" t="n">
        <v>2465</v>
      </c>
      <c r="D3" s="5" t="n">
        <v>2299</v>
      </c>
    </row>
    <row r="4">
      <c r="A4" s="4" t="inlineStr">
        <is>
          <t>Pension Plan</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Investments at Fair Value</t>
        </is>
      </c>
      <c r="B6" s="6" t="n">
        <v>2409</v>
      </c>
      <c r="C6" s="6" t="n">
        <v>2465</v>
      </c>
      <c r="D6" s="4" t="inlineStr">
        <is>
          <t xml:space="preserve"> </t>
        </is>
      </c>
    </row>
    <row r="7">
      <c r="A7" s="4" t="inlineStr">
        <is>
          <t>Pension Plan | Total</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Investments at Fair Value</t>
        </is>
      </c>
      <c r="B9" s="6" t="n">
        <v>1671</v>
      </c>
      <c r="C9" s="6" t="n">
        <v>1404</v>
      </c>
      <c r="D9" s="4" t="inlineStr">
        <is>
          <t xml:space="preserve"> </t>
        </is>
      </c>
    </row>
    <row r="10">
      <c r="A10" s="4" t="inlineStr">
        <is>
          <t>Pension Plan | Total | Common Stock</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Investments at Fair Value</t>
        </is>
      </c>
      <c r="B12" s="6" t="n">
        <v>171</v>
      </c>
      <c r="C12" s="6" t="n">
        <v>340</v>
      </c>
      <c r="D12" s="4" t="inlineStr">
        <is>
          <t xml:space="preserve"> </t>
        </is>
      </c>
    </row>
    <row r="13">
      <c r="A13" s="4" t="inlineStr">
        <is>
          <t>Pension Plan | Total | Mutual Fu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Investments at Fair Value</t>
        </is>
      </c>
      <c r="B15" s="6" t="n">
        <v>32</v>
      </c>
      <c r="C15" s="6" t="n">
        <v>32</v>
      </c>
      <c r="D15" s="4" t="inlineStr">
        <is>
          <t xml:space="preserve"> </t>
        </is>
      </c>
    </row>
    <row r="16">
      <c r="A16" s="4" t="inlineStr">
        <is>
          <t>Pension Plan | Total | Cash and Cash Equivalen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Investments at Fair Value</t>
        </is>
      </c>
      <c r="B18" s="6" t="n">
        <v>514</v>
      </c>
      <c r="C18" s="6" t="n">
        <v>250</v>
      </c>
      <c r="D18" s="4" t="inlineStr">
        <is>
          <t xml:space="preserve"> </t>
        </is>
      </c>
    </row>
    <row r="19">
      <c r="A19" s="4" t="inlineStr">
        <is>
          <t>Pension Plan | Total | Corporate Bond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Investments at Fair Value</t>
        </is>
      </c>
      <c r="B21" s="6" t="n">
        <v>680</v>
      </c>
      <c r="C21" s="6" t="n">
        <v>646</v>
      </c>
      <c r="D21" s="4" t="inlineStr">
        <is>
          <t xml:space="preserve"> </t>
        </is>
      </c>
    </row>
    <row r="22">
      <c r="A22" s="4" t="inlineStr">
        <is>
          <t>Pension Plan | Total | Government Securitie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Investments at Fair Value</t>
        </is>
      </c>
      <c r="B24" s="6" t="n">
        <v>260</v>
      </c>
      <c r="C24" s="6" t="n">
        <v>126</v>
      </c>
      <c r="D24" s="4" t="inlineStr">
        <is>
          <t xml:space="preserve"> </t>
        </is>
      </c>
    </row>
    <row r="25">
      <c r="A25" s="4" t="inlineStr">
        <is>
          <t>Pension Plan | Total | Asset-backed Securities, Derivatives and Oth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Investments at Fair Value</t>
        </is>
      </c>
      <c r="B27" s="6" t="n">
        <v>14</v>
      </c>
      <c r="C27" s="6" t="n">
        <v>10</v>
      </c>
      <c r="D27" s="4" t="inlineStr">
        <is>
          <t xml:space="preserve"> </t>
        </is>
      </c>
    </row>
    <row r="28">
      <c r="A28" s="4" t="inlineStr">
        <is>
          <t>Pension Plan |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Investments at Fair Value</t>
        </is>
      </c>
      <c r="B30" s="6" t="n">
        <v>717</v>
      </c>
      <c r="C30" s="6" t="n">
        <v>622</v>
      </c>
      <c r="D30" s="4" t="inlineStr">
        <is>
          <t xml:space="preserve"> </t>
        </is>
      </c>
    </row>
    <row r="31">
      <c r="A31" s="4" t="inlineStr">
        <is>
          <t>Pension Plan | Level 1 | Common Stock</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Investments at Fair Value</t>
        </is>
      </c>
      <c r="B33" s="6" t="n">
        <v>171</v>
      </c>
      <c r="C33" s="6" t="n">
        <v>340</v>
      </c>
      <c r="D33" s="4" t="inlineStr">
        <is>
          <t xml:space="preserve"> </t>
        </is>
      </c>
    </row>
    <row r="34">
      <c r="A34" s="4" t="inlineStr">
        <is>
          <t>Pension Plan | Level 1 | Mutual Fund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Investments at Fair Value</t>
        </is>
      </c>
      <c r="B36" s="6" t="n">
        <v>32</v>
      </c>
      <c r="C36" s="6" t="n">
        <v>32</v>
      </c>
      <c r="D36" s="4" t="inlineStr">
        <is>
          <t xml:space="preserve"> </t>
        </is>
      </c>
    </row>
    <row r="37">
      <c r="A37" s="4" t="inlineStr">
        <is>
          <t>Pension Plan | Level 1 | Cash and Cash Equivalent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Investments at Fair Value</t>
        </is>
      </c>
      <c r="B39" s="6" t="n">
        <v>514</v>
      </c>
      <c r="C39" s="6" t="n">
        <v>250</v>
      </c>
      <c r="D39" s="4" t="inlineStr">
        <is>
          <t xml:space="preserve"> </t>
        </is>
      </c>
    </row>
    <row r="40">
      <c r="A40" s="4" t="inlineStr">
        <is>
          <t>Pension Plan | Level 1 | Corporate Bond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Investments at Fair Value</t>
        </is>
      </c>
      <c r="B42" s="6" t="n">
        <v>0</v>
      </c>
      <c r="C42" s="6" t="n">
        <v>0</v>
      </c>
      <c r="D42" s="4" t="inlineStr">
        <is>
          <t xml:space="preserve"> </t>
        </is>
      </c>
    </row>
    <row r="43">
      <c r="A43" s="4" t="inlineStr">
        <is>
          <t>Pension Plan | Level 1 | Government Securitie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Investments at Fair Value</t>
        </is>
      </c>
      <c r="B45" s="6" t="n">
        <v>0</v>
      </c>
      <c r="C45" s="6" t="n">
        <v>0</v>
      </c>
      <c r="D45" s="4" t="inlineStr">
        <is>
          <t xml:space="preserve"> </t>
        </is>
      </c>
    </row>
    <row r="46">
      <c r="A46" s="4" t="inlineStr">
        <is>
          <t>Pension Plan | Level 1 | Asset-backed Securities, Derivatives and Other</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Investments at Fair Value</t>
        </is>
      </c>
      <c r="B48" s="6" t="n">
        <v>0</v>
      </c>
      <c r="C48" s="6" t="n">
        <v>0</v>
      </c>
      <c r="D48" s="4" t="inlineStr">
        <is>
          <t xml:space="preserve"> </t>
        </is>
      </c>
    </row>
    <row r="49">
      <c r="A49" s="4" t="inlineStr">
        <is>
          <t>Pension Plan | Level 2</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Investments at Fair Value</t>
        </is>
      </c>
      <c r="B51" s="6" t="n">
        <v>954</v>
      </c>
      <c r="C51" s="6" t="n">
        <v>782</v>
      </c>
      <c r="D51" s="4" t="inlineStr">
        <is>
          <t xml:space="preserve"> </t>
        </is>
      </c>
    </row>
    <row r="52">
      <c r="A52" s="4" t="inlineStr">
        <is>
          <t>Pension Plan | Level 2 | Common Stock</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Investments at Fair Value</t>
        </is>
      </c>
      <c r="B54" s="6" t="n">
        <v>0</v>
      </c>
      <c r="C54" s="6" t="n">
        <v>0</v>
      </c>
      <c r="D54" s="4" t="inlineStr">
        <is>
          <t xml:space="preserve"> </t>
        </is>
      </c>
    </row>
    <row r="55">
      <c r="A55" s="4" t="inlineStr">
        <is>
          <t>Pension Plan | Level 2 | Mutual Fund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Investments at Fair Value</t>
        </is>
      </c>
      <c r="B57" s="6" t="n">
        <v>0</v>
      </c>
      <c r="C57" s="6" t="n">
        <v>0</v>
      </c>
      <c r="D57" s="4" t="inlineStr">
        <is>
          <t xml:space="preserve"> </t>
        </is>
      </c>
    </row>
    <row r="58">
      <c r="A58" s="4" t="inlineStr">
        <is>
          <t>Pension Plan | Level 2 | Cash and Cash Equivalent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Investments at Fair Value</t>
        </is>
      </c>
      <c r="B60" s="6" t="n">
        <v>0</v>
      </c>
      <c r="C60" s="6" t="n">
        <v>0</v>
      </c>
      <c r="D60" s="4" t="inlineStr">
        <is>
          <t xml:space="preserve"> </t>
        </is>
      </c>
    </row>
    <row r="61">
      <c r="A61" s="4" t="inlineStr">
        <is>
          <t>Pension Plan | Level 2 | Corporate Bond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Investments at Fair Value</t>
        </is>
      </c>
      <c r="B63" s="6" t="n">
        <v>680</v>
      </c>
      <c r="C63" s="6" t="n">
        <v>646</v>
      </c>
      <c r="D63" s="4" t="inlineStr">
        <is>
          <t xml:space="preserve"> </t>
        </is>
      </c>
    </row>
    <row r="64">
      <c r="A64" s="4" t="inlineStr">
        <is>
          <t>Pension Plan | Level 2 | Government Securitie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Investments at Fair Value</t>
        </is>
      </c>
      <c r="B66" s="6" t="n">
        <v>260</v>
      </c>
      <c r="C66" s="6" t="n">
        <v>126</v>
      </c>
      <c r="D66" s="4" t="inlineStr">
        <is>
          <t xml:space="preserve"> </t>
        </is>
      </c>
    </row>
    <row r="67">
      <c r="A67" s="4" t="inlineStr">
        <is>
          <t>Pension Plan | Level 2 | Asset-backed Securities, Derivatives and Other</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Investments at Fair Value</t>
        </is>
      </c>
      <c r="B69" s="6" t="n">
        <v>14</v>
      </c>
      <c r="C69" s="6" t="n">
        <v>10</v>
      </c>
      <c r="D69" s="4" t="inlineStr">
        <is>
          <t xml:space="preserve"> </t>
        </is>
      </c>
    </row>
    <row r="70">
      <c r="A70" s="4" t="inlineStr">
        <is>
          <t>Pension Plan | Investments measured at net asset value</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Investments at Fair Value</t>
        </is>
      </c>
      <c r="B72" s="5" t="n">
        <v>738</v>
      </c>
      <c r="C72" s="5" t="n">
        <v>1061</v>
      </c>
      <c r="D72"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3" customWidth="1" min="2" max="2"/>
    <col width="16" customWidth="1" min="3" max="3"/>
    <col width="14" customWidth="1" min="4" max="4"/>
    <col width="14" customWidth="1" min="5" max="5"/>
  </cols>
  <sheetData>
    <row r="1">
      <c r="A1" s="1" t="inlineStr">
        <is>
          <t>Other Income - Net (Details) - USD ($) $ in Millions</t>
        </is>
      </c>
      <c r="C1" s="2" t="inlineStr">
        <is>
          <t>12 Months Ended</t>
        </is>
      </c>
    </row>
    <row r="2">
      <c r="C2" s="2" t="inlineStr">
        <is>
          <t>Dec. 31, 2024</t>
        </is>
      </c>
      <c r="D2" s="2" t="inlineStr">
        <is>
          <t>Dec. 31, 2023</t>
        </is>
      </c>
      <c r="E2" s="2" t="inlineStr">
        <is>
          <t>Dec. 31, 2022</t>
        </is>
      </c>
    </row>
    <row r="3">
      <c r="A3" s="3" t="inlineStr">
        <is>
          <t>Other Income and Expenses [Abstract]</t>
        </is>
      </c>
      <c r="C3" s="4" t="inlineStr">
        <is>
          <t xml:space="preserve"> </t>
        </is>
      </c>
      <c r="D3" s="4" t="inlineStr">
        <is>
          <t xml:space="preserve"> </t>
        </is>
      </c>
      <c r="E3" s="4" t="inlineStr">
        <is>
          <t xml:space="preserve"> </t>
        </is>
      </c>
    </row>
    <row r="4">
      <c r="A4" s="4" t="inlineStr">
        <is>
          <t>Net Periodic Pension and Post-retirement Benefit Credit</t>
        </is>
      </c>
      <c r="C4" s="5" t="n">
        <v>50</v>
      </c>
      <c r="D4" s="5" t="n">
        <v>29</v>
      </c>
      <c r="E4" s="5" t="n">
        <v>79</v>
      </c>
    </row>
    <row r="5">
      <c r="A5" s="4" t="inlineStr">
        <is>
          <t>Interest Income</t>
        </is>
      </c>
      <c r="C5" s="6" t="n">
        <v>85</v>
      </c>
      <c r="D5" s="6" t="n">
        <v>79</v>
      </c>
      <c r="E5" s="6" t="n">
        <v>42</v>
      </c>
    </row>
    <row r="6">
      <c r="A6" s="4" t="inlineStr">
        <is>
          <t>Miscellaneous Income</t>
        </is>
      </c>
      <c r="C6" s="6" t="n">
        <v>7</v>
      </c>
      <c r="D6" s="6" t="n">
        <v>31</v>
      </c>
      <c r="E6" s="6" t="n">
        <v>12</v>
      </c>
    </row>
    <row r="7">
      <c r="A7" s="4" t="inlineStr">
        <is>
          <t>Total Other Income - Net</t>
        </is>
      </c>
      <c r="B7" s="4" t="inlineStr">
        <is>
          <t>[1]</t>
        </is>
      </c>
      <c r="C7" s="5" t="n">
        <v>142</v>
      </c>
      <c r="D7" s="5" t="n">
        <v>139</v>
      </c>
      <c r="E7" s="5" t="n">
        <v>133</v>
      </c>
    </row>
    <row r="8"/>
    <row r="9">
      <c r="A9" s="4" t="inlineStr">
        <is>
          <t>[1]See Note 20, Revision of Prior Period Financial Statements</t>
        </is>
      </c>
    </row>
  </sheetData>
  <mergeCells count="4">
    <mergeCell ref="A1:B2"/>
    <mergeCell ref="C1:E1"/>
    <mergeCell ref="A8:D8"/>
    <mergeCell ref="A9:D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 in Affiliates and Related-Party Transactions - Schedule of Equity-method Investments in Affiliates (Details) - USD ($) $ in Million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Total</t>
        </is>
      </c>
      <c r="B3" s="5" t="n">
        <v>2520</v>
      </c>
      <c r="C3" s="5" t="n">
        <v>2397</v>
      </c>
      <c r="D3" s="4" t="inlineStr">
        <is>
          <t>[1]</t>
        </is>
      </c>
    </row>
    <row r="4">
      <c r="A4" s="4" t="inlineStr">
        <is>
          <t>Corporate Joint Venture | Conrail</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t>
        </is>
      </c>
      <c r="B6" s="6" t="n">
        <v>1245</v>
      </c>
      <c r="C6" s="6" t="n">
        <v>1175</v>
      </c>
    </row>
    <row r="7">
      <c r="A7" s="4" t="inlineStr">
        <is>
          <t>Affiliated Enti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t>
        </is>
      </c>
      <c r="B9" s="6" t="n">
        <v>2520</v>
      </c>
      <c r="C9" s="6" t="n">
        <v>2397</v>
      </c>
    </row>
    <row r="10">
      <c r="A10" s="4" t="inlineStr">
        <is>
          <t>Affiliated Entity | TTX</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t>
        </is>
      </c>
      <c r="B12" s="6" t="n">
        <v>1012</v>
      </c>
      <c r="C12" s="6" t="n">
        <v>961</v>
      </c>
    </row>
    <row r="13">
      <c r="A13" s="4" t="inlineStr">
        <is>
          <t>Affiliated Entity | Oher Equity Method and Cost Method Investment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t>
        </is>
      </c>
      <c r="B15" s="5" t="n">
        <v>263</v>
      </c>
      <c r="C15" s="5" t="n">
        <v>261</v>
      </c>
    </row>
    <row r="16"/>
    <row r="17">
      <c r="A17" s="4" t="inlineStr">
        <is>
          <t>[1]See Note 20, Revision of Prior Period Financial Statements.</t>
        </is>
      </c>
    </row>
  </sheetData>
  <mergeCells count="3">
    <mergeCell ref="C1:D1"/>
    <mergeCell ref="A16:D16"/>
    <mergeCell ref="A17:D17"/>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Investment in Affiliates and Related-Party Transactions - Narrative (Details) $ in Millions</t>
        </is>
      </c>
      <c r="B1" s="2" t="inlineStr">
        <is>
          <t>12 Months Ended</t>
        </is>
      </c>
    </row>
    <row r="2">
      <c r="B2" s="2" t="inlineStr">
        <is>
          <t>Dec. 31, 2024 USD ($) note</t>
        </is>
      </c>
      <c r="C2" s="2" t="inlineStr">
        <is>
          <t>Dec. 31, 2023 USD ($)</t>
        </is>
      </c>
      <c r="D2" s="2" t="inlineStr">
        <is>
          <t>Dec. 31, 2022 USD ($)</t>
        </is>
      </c>
    </row>
    <row r="3">
      <c r="A3" s="4" t="inlineStr">
        <is>
          <t>Corporate Joint Venture | Conrail</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Ownership percentage</t>
        </is>
      </c>
      <c r="B5" s="8" t="n">
        <v>0.42</v>
      </c>
      <c r="C5" s="4" t="inlineStr">
        <is>
          <t xml:space="preserve"> </t>
        </is>
      </c>
      <c r="D5" s="4" t="inlineStr">
        <is>
          <t xml:space="preserve"> </t>
        </is>
      </c>
    </row>
    <row r="6">
      <c r="A6" s="4" t="inlineStr">
        <is>
          <t>Voting interest percentage</t>
        </is>
      </c>
      <c r="B6" s="8" t="n">
        <v>0.5</v>
      </c>
      <c r="C6" s="4" t="inlineStr">
        <is>
          <t xml:space="preserve"> </t>
        </is>
      </c>
      <c r="D6" s="4" t="inlineStr">
        <is>
          <t xml:space="preserve"> </t>
        </is>
      </c>
    </row>
    <row r="7">
      <c r="A7" s="4" t="inlineStr">
        <is>
          <t>Difference between carrying amount and underlying equity</t>
        </is>
      </c>
      <c r="B7" s="5" t="n">
        <v>319</v>
      </c>
      <c r="C7" s="4" t="inlineStr">
        <is>
          <t xml:space="preserve"> </t>
        </is>
      </c>
      <c r="D7" s="4" t="inlineStr">
        <is>
          <t xml:space="preserve"> </t>
        </is>
      </c>
    </row>
    <row r="8">
      <c r="A8" s="4" t="inlineStr">
        <is>
          <t>Promissory notes executed | note</t>
        </is>
      </c>
      <c r="B8" s="6" t="n">
        <v>2</v>
      </c>
      <c r="C8" s="4" t="inlineStr">
        <is>
          <t xml:space="preserve"> </t>
        </is>
      </c>
      <c r="D8" s="4" t="inlineStr">
        <is>
          <t xml:space="preserve"> </t>
        </is>
      </c>
    </row>
    <row r="9">
      <c r="A9" s="4" t="inlineStr">
        <is>
          <t>Interest expense, debt</t>
        </is>
      </c>
      <c r="B9" s="5" t="n">
        <v>6</v>
      </c>
      <c r="C9" s="5" t="n">
        <v>6</v>
      </c>
      <c r="D9" s="5" t="n">
        <v>6</v>
      </c>
    </row>
    <row r="10">
      <c r="A10" s="4" t="inlineStr">
        <is>
          <t>Corporate Joint Venture | Conrail | 1.31% Promissory Note Due December 2050</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Note interest rate</t>
        </is>
      </c>
      <c r="B12" s="12" t="n">
        <v>0.0131</v>
      </c>
      <c r="C12" s="4" t="inlineStr">
        <is>
          <t xml:space="preserve"> </t>
        </is>
      </c>
      <c r="D12" s="4" t="inlineStr">
        <is>
          <t xml:space="preserve"> </t>
        </is>
      </c>
    </row>
    <row r="13">
      <c r="A13" s="4" t="inlineStr">
        <is>
          <t>New notes issued in non-cash transaction</t>
        </is>
      </c>
      <c r="B13" s="5" t="n">
        <v>441</v>
      </c>
      <c r="C13" s="4" t="inlineStr">
        <is>
          <t xml:space="preserve"> </t>
        </is>
      </c>
      <c r="D13" s="4" t="inlineStr">
        <is>
          <t xml:space="preserve"> </t>
        </is>
      </c>
    </row>
    <row r="14">
      <c r="A14" s="4" t="inlineStr">
        <is>
          <t>Related Party | TTX</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Ownership percentage</t>
        </is>
      </c>
      <c r="B16" s="8" t="n">
        <v>0.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vestment in Affiliates and Related-Party Transactions - Schedule of Future Payments Due under Operating Leases (Details) $ in Millions</t>
        </is>
      </c>
      <c r="B1" s="2" t="inlineStr">
        <is>
          <t>Dec. 31, 2024 USD ($)</t>
        </is>
      </c>
    </row>
    <row r="2">
      <c r="A2" s="3" t="inlineStr">
        <is>
          <t>Related Party Transaction [Line Items]</t>
        </is>
      </c>
      <c r="B2" s="4" t="inlineStr">
        <is>
          <t xml:space="preserve"> </t>
        </is>
      </c>
    </row>
    <row r="3">
      <c r="A3" s="4" t="inlineStr">
        <is>
          <t>2025</t>
        </is>
      </c>
      <c r="B3" s="5" t="n">
        <v>76</v>
      </c>
    </row>
    <row r="4">
      <c r="A4" s="4" t="inlineStr">
        <is>
          <t>2026</t>
        </is>
      </c>
      <c r="B4" s="6" t="n">
        <v>62</v>
      </c>
    </row>
    <row r="5">
      <c r="A5" s="4" t="inlineStr">
        <is>
          <t>2027</t>
        </is>
      </c>
      <c r="B5" s="6" t="n">
        <v>51</v>
      </c>
    </row>
    <row r="6">
      <c r="A6" s="4" t="inlineStr">
        <is>
          <t>2028</t>
        </is>
      </c>
      <c r="B6" s="6" t="n">
        <v>42</v>
      </c>
    </row>
    <row r="7">
      <c r="A7" s="4" t="inlineStr">
        <is>
          <t>2029</t>
        </is>
      </c>
      <c r="B7" s="6" t="n">
        <v>37</v>
      </c>
    </row>
    <row r="8">
      <c r="A8" s="4" t="inlineStr">
        <is>
          <t>Thereafter</t>
        </is>
      </c>
      <c r="B8" s="6" t="n">
        <v>1086</v>
      </c>
    </row>
    <row r="9">
      <c r="A9" s="4" t="inlineStr">
        <is>
          <t>Total</t>
        </is>
      </c>
      <c r="B9" s="6" t="n">
        <v>1354</v>
      </c>
    </row>
    <row r="10">
      <c r="A10" s="4" t="inlineStr">
        <is>
          <t>Corporate Joint Venture | Conrail</t>
        </is>
      </c>
      <c r="B10" s="4" t="inlineStr">
        <is>
          <t xml:space="preserve"> </t>
        </is>
      </c>
    </row>
    <row r="11">
      <c r="A11" s="3" t="inlineStr">
        <is>
          <t>Related Party Transaction [Line Items]</t>
        </is>
      </c>
      <c r="B11" s="4" t="inlineStr">
        <is>
          <t xml:space="preserve"> </t>
        </is>
      </c>
    </row>
    <row r="12">
      <c r="A12" s="4" t="inlineStr">
        <is>
          <t>2025</t>
        </is>
      </c>
      <c r="B12" s="6" t="n">
        <v>34</v>
      </c>
    </row>
    <row r="13">
      <c r="A13" s="4" t="inlineStr">
        <is>
          <t>2026</t>
        </is>
      </c>
      <c r="B13" s="6" t="n">
        <v>34</v>
      </c>
    </row>
    <row r="14">
      <c r="A14" s="4" t="inlineStr">
        <is>
          <t>2027</t>
        </is>
      </c>
      <c r="B14" s="6" t="n">
        <v>34</v>
      </c>
    </row>
    <row r="15">
      <c r="A15" s="4" t="inlineStr">
        <is>
          <t>2028</t>
        </is>
      </c>
      <c r="B15" s="6" t="n">
        <v>34</v>
      </c>
    </row>
    <row r="16">
      <c r="A16" s="4" t="inlineStr">
        <is>
          <t>2029</t>
        </is>
      </c>
      <c r="B16" s="6" t="n">
        <v>14</v>
      </c>
    </row>
    <row r="17">
      <c r="A17" s="4" t="inlineStr">
        <is>
          <t>Thereafter</t>
        </is>
      </c>
      <c r="B17" s="6" t="n">
        <v>0</v>
      </c>
    </row>
    <row r="18">
      <c r="A18" s="4" t="inlineStr">
        <is>
          <t>Total</t>
        </is>
      </c>
      <c r="B18" s="5" t="n">
        <v>15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6" customWidth="1" min="9" max="9"/>
    <col width="13" customWidth="1" min="10" max="10"/>
    <col width="14" customWidth="1" min="11" max="11"/>
    <col width="13" customWidth="1" min="12" max="12"/>
    <col width="14" customWidth="1" min="13" max="13"/>
    <col width="13" customWidth="1" min="14" max="14"/>
  </cols>
  <sheetData>
    <row r="1">
      <c r="A1" s="1" t="inlineStr">
        <is>
          <t>Investment in Affiliates and Related-Party Transactions - Schedule of Related Party in the Consolidated Income Statement Components (Details) - USD ($) $ in Millions</t>
        </is>
      </c>
      <c r="B1" s="2" t="inlineStr">
        <is>
          <t>3 Months Ended</t>
        </is>
      </c>
      <c r="G1" s="2" t="inlineStr">
        <is>
          <t>6 Months Ended</t>
        </is>
      </c>
      <c r="H1" s="2" t="inlineStr">
        <is>
          <t>9 Months Ended</t>
        </is>
      </c>
      <c r="I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Jun. 30, 2023</t>
        </is>
      </c>
      <c r="H2" s="2" t="inlineStr">
        <is>
          <t>Sep. 30, 2023</t>
        </is>
      </c>
      <c r="I2" s="2" t="inlineStr">
        <is>
          <t>Dec. 31, 2024</t>
        </is>
      </c>
      <c r="K2" s="2" t="inlineStr">
        <is>
          <t>Dec. 31, 2023</t>
        </is>
      </c>
      <c r="M2" s="2" t="inlineStr">
        <is>
          <t>Dec. 31, 2022</t>
        </is>
      </c>
    </row>
    <row r="3">
      <c r="A3" s="3" t="inlineStr">
        <is>
          <t>Related Party Amounts Consolidated Income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row>
    <row r="4">
      <c r="A4" s="4" t="inlineStr">
        <is>
          <t>Total Expense</t>
        </is>
      </c>
      <c r="B4" s="5" t="n">
        <v>2344</v>
      </c>
      <c r="C4" s="5" t="n">
        <v>2365</v>
      </c>
      <c r="D4" s="5" t="n">
        <v>2301</v>
      </c>
      <c r="E4" s="5" t="n">
        <v>2233</v>
      </c>
      <c r="F4" s="5" t="n">
        <v>2259</v>
      </c>
      <c r="G4" s="5" t="n">
        <v>4492</v>
      </c>
      <c r="H4" s="5" t="n">
        <v>6793</v>
      </c>
      <c r="I4" s="5" t="n">
        <v>9295</v>
      </c>
      <c r="J4" s="4" t="inlineStr">
        <is>
          <t>[1]</t>
        </is>
      </c>
      <c r="K4" s="5" t="n">
        <v>9158</v>
      </c>
      <c r="L4" s="4" t="inlineStr">
        <is>
          <t>[1]</t>
        </is>
      </c>
      <c r="M4" s="5" t="n">
        <v>8899</v>
      </c>
      <c r="N4" s="4" t="inlineStr">
        <is>
          <t>[1]</t>
        </is>
      </c>
    </row>
    <row r="5">
      <c r="A5" s="4" t="inlineStr">
        <is>
          <t>Corporate Joint Venture | Conrai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M5" s="4" t="inlineStr">
        <is>
          <t xml:space="preserve"> </t>
        </is>
      </c>
    </row>
    <row r="6">
      <c r="A6" s="3" t="inlineStr">
        <is>
          <t>Related Party Amounts Consolidated Income Statemen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M6" s="4" t="inlineStr">
        <is>
          <t xml:space="preserve"> </t>
        </is>
      </c>
    </row>
    <row r="7">
      <c r="A7" s="4" t="inlineStr">
        <is>
          <t>Rents, Fees and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42</v>
      </c>
      <c r="K7" s="6" t="n">
        <v>132</v>
      </c>
      <c r="M7" s="6" t="n">
        <v>130</v>
      </c>
    </row>
    <row r="8">
      <c r="A8" s="4" t="inlineStr">
        <is>
          <t>Purchase Price Amortization and 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v>
      </c>
      <c r="K8" s="6" t="n">
        <v>4</v>
      </c>
      <c r="M8" s="6" t="n">
        <v>4</v>
      </c>
    </row>
    <row r="9">
      <c r="A9" s="4" t="inlineStr">
        <is>
          <t>Equity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9</v>
      </c>
      <c r="K9" s="6" t="n">
        <v>-54</v>
      </c>
      <c r="M9" s="6" t="n">
        <v>-44</v>
      </c>
    </row>
    <row r="10">
      <c r="A10" s="4" t="inlineStr">
        <is>
          <t>Total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7</v>
      </c>
      <c r="K10" s="6" t="n">
        <v>82</v>
      </c>
      <c r="M10" s="6" t="n">
        <v>90</v>
      </c>
    </row>
    <row r="11">
      <c r="A11" s="4" t="inlineStr">
        <is>
          <t>Related Party | TT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M11" s="4" t="inlineStr">
        <is>
          <t xml:space="preserve"> </t>
        </is>
      </c>
    </row>
    <row r="12">
      <c r="A12" s="3" t="inlineStr">
        <is>
          <t>Related Party Amounts Consolidated Income Statemen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M12" s="4" t="inlineStr">
        <is>
          <t xml:space="preserve"> </t>
        </is>
      </c>
    </row>
    <row r="13">
      <c r="A13" s="4" t="inlineStr">
        <is>
          <t>Equity Earn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0</v>
      </c>
      <c r="K13" s="6" t="n">
        <v>-49</v>
      </c>
      <c r="M13" s="6" t="n">
        <v>-51</v>
      </c>
    </row>
    <row r="14">
      <c r="A14" s="4" t="inlineStr">
        <is>
          <t>Car Hire R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56</v>
      </c>
      <c r="K14" s="6" t="n">
        <v>249</v>
      </c>
      <c r="M14" s="6" t="n">
        <v>241</v>
      </c>
    </row>
    <row r="15">
      <c r="A15" s="4" t="inlineStr">
        <is>
          <t>Total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06</v>
      </c>
      <c r="K15" s="5" t="n">
        <v>200</v>
      </c>
      <c r="M15" s="5" t="n">
        <v>190</v>
      </c>
    </row>
    <row r="16"/>
    <row r="17">
      <c r="A17" s="4" t="inlineStr">
        <is>
          <t>[1]See Note 20, Revision of Prior Period Financial Statements</t>
        </is>
      </c>
    </row>
  </sheetData>
  <mergeCells count="8">
    <mergeCell ref="A1:A2"/>
    <mergeCell ref="B1:F1"/>
    <mergeCell ref="I1:N1"/>
    <mergeCell ref="I2:J2"/>
    <mergeCell ref="K2:L2"/>
    <mergeCell ref="M2:N2"/>
    <mergeCell ref="A16:N16"/>
    <mergeCell ref="A17:N17"/>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ffiliates and Related-Party Transactions - Schedule of Related Party Consolidated Balance Sheet Components (Details) - USD ($) $ in Millions</t>
        </is>
      </c>
      <c r="B1" s="2" t="inlineStr">
        <is>
          <t>12 Months Ended</t>
        </is>
      </c>
    </row>
    <row r="2">
      <c r="B2" s="2" t="inlineStr">
        <is>
          <t>Dec. 31, 2024</t>
        </is>
      </c>
      <c r="C2" s="2" t="inlineStr">
        <is>
          <t>Dec. 31, 2023</t>
        </is>
      </c>
    </row>
    <row r="3">
      <c r="A3" s="4" t="inlineStr">
        <is>
          <t>Corporate Joint Venture | Conrail</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ccounts payable</t>
        </is>
      </c>
      <c r="B5" s="5" t="n">
        <v>172</v>
      </c>
      <c r="C5" s="5" t="n">
        <v>154</v>
      </c>
    </row>
    <row r="6">
      <c r="A6" s="4" t="inlineStr">
        <is>
          <t>Corporate Joint Venture | Conrail | 1.31% CSX Promissory Note due December 2050</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Notes payable</t>
        </is>
      </c>
      <c r="B8" s="5" t="n">
        <v>73</v>
      </c>
      <c r="C8" s="5" t="n">
        <v>73</v>
      </c>
    </row>
    <row r="9">
      <c r="A9" s="4" t="inlineStr">
        <is>
          <t>Promissory note interest rate</t>
        </is>
      </c>
      <c r="B9" s="12" t="n">
        <v>0.0131</v>
      </c>
      <c r="C9" s="12" t="n">
        <v>0.0131</v>
      </c>
    </row>
    <row r="10">
      <c r="A10" s="4" t="inlineStr">
        <is>
          <t>Corporate Joint Venture | Conrail | 1.31% CSXT Promissory Note due December 2050</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Notes payable</t>
        </is>
      </c>
      <c r="B12" s="5" t="n">
        <v>368</v>
      </c>
      <c r="C12" s="5" t="n">
        <v>368</v>
      </c>
    </row>
    <row r="13">
      <c r="A13" s="4" t="inlineStr">
        <is>
          <t>Promissory note interest rate</t>
        </is>
      </c>
      <c r="B13" s="12" t="n">
        <v>0.0131</v>
      </c>
      <c r="C13" s="12" t="n">
        <v>0.0131</v>
      </c>
    </row>
    <row r="14">
      <c r="A14" s="4" t="inlineStr">
        <is>
          <t>Related Party | TTX</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ccounts payable</t>
        </is>
      </c>
      <c r="B16" s="5" t="n">
        <v>44</v>
      </c>
      <c r="C16" s="5" t="n">
        <v>43</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6" customWidth="1" min="9" max="9"/>
    <col width="13" customWidth="1" min="10" max="10"/>
    <col width="14" customWidth="1" min="11" max="11"/>
    <col width="13" customWidth="1" min="12" max="12"/>
    <col width="14" customWidth="1" min="13" max="13"/>
    <col width="13" customWidth="1" min="14" max="14"/>
  </cols>
  <sheetData>
    <row r="1">
      <c r="A1" s="1" t="inlineStr">
        <is>
          <t>Other Comprehensive Income (Loss) - Narrative (Details) - USD ($) $ in Millions</t>
        </is>
      </c>
      <c r="B1" s="2" t="inlineStr">
        <is>
          <t>3 Months Ended</t>
        </is>
      </c>
      <c r="G1" s="2" t="inlineStr">
        <is>
          <t>6 Months Ended</t>
        </is>
      </c>
      <c r="H1" s="2" t="inlineStr">
        <is>
          <t>9 Months Ended</t>
        </is>
      </c>
      <c r="I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Jun. 30, 2023</t>
        </is>
      </c>
      <c r="H2" s="2" t="inlineStr">
        <is>
          <t>Sep. 30, 2023</t>
        </is>
      </c>
      <c r="I2" s="2" t="inlineStr">
        <is>
          <t>Dec. 31, 2024</t>
        </is>
      </c>
      <c r="K2" s="2" t="inlineStr">
        <is>
          <t>Dec. 31, 2023</t>
        </is>
      </c>
      <c r="M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row>
    <row r="4">
      <c r="A4" s="4" t="inlineStr">
        <is>
          <t>Comprehensive earnings</t>
        </is>
      </c>
      <c r="B4" s="5" t="n">
        <v>886</v>
      </c>
      <c r="C4" s="5" t="n">
        <v>997</v>
      </c>
      <c r="D4" s="5" t="n">
        <v>846</v>
      </c>
      <c r="E4" s="5" t="n">
        <v>980</v>
      </c>
      <c r="F4" s="5" t="n">
        <v>976</v>
      </c>
      <c r="G4" s="5" t="n">
        <v>1956</v>
      </c>
      <c r="H4" s="5" t="n">
        <v>2802</v>
      </c>
      <c r="I4" s="5" t="n">
        <v>3517</v>
      </c>
      <c r="J4" s="4" t="inlineStr">
        <is>
          <t>[1]</t>
        </is>
      </c>
      <c r="K4" s="5" t="n">
        <v>3799</v>
      </c>
      <c r="L4" s="4" t="inlineStr">
        <is>
          <t>[2]</t>
        </is>
      </c>
      <c r="M4" s="5" t="n">
        <v>4080</v>
      </c>
      <c r="N4" s="4" t="inlineStr">
        <is>
          <t>[1]</t>
        </is>
      </c>
    </row>
    <row r="5"/>
    <row r="6">
      <c r="A6" s="4" t="inlineStr">
        <is>
          <t>[1]See Note 20, Revision of Prior Period Financial Statements.[2]See Note 20, Revision of Prior Period Financial Statements.</t>
        </is>
      </c>
    </row>
  </sheetData>
  <mergeCells count="8">
    <mergeCell ref="A1:A2"/>
    <mergeCell ref="B1:F1"/>
    <mergeCell ref="I1:N1"/>
    <mergeCell ref="I2:J2"/>
    <mergeCell ref="K2:L2"/>
    <mergeCell ref="M2:N2"/>
    <mergeCell ref="A5:N5"/>
    <mergeCell ref="A6:N6"/>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Other Comprehensive Income (Loss) - Schedule of Changes in AOCI Balance by Components (Details) - USD ($) $ in Millions</t>
        </is>
      </c>
      <c r="C1" s="2" t="inlineStr">
        <is>
          <t>12 Months Ended</t>
        </is>
      </c>
    </row>
    <row r="2">
      <c r="C2" s="2" t="inlineStr">
        <is>
          <t>Dec. 31, 2024</t>
        </is>
      </c>
      <c r="E2" s="2" t="inlineStr">
        <is>
          <t>Dec. 31, 2023</t>
        </is>
      </c>
      <c r="G2" s="2" t="inlineStr">
        <is>
          <t>Dec. 31, 2022</t>
        </is>
      </c>
    </row>
    <row r="3">
      <c r="A3" s="3" t="inlineStr">
        <is>
          <t>Other Comprehensive Income (Loss):</t>
        </is>
      </c>
      <c r="C3" s="4" t="inlineStr">
        <is>
          <t xml:space="preserve"> </t>
        </is>
      </c>
      <c r="E3" s="4" t="inlineStr">
        <is>
          <t xml:space="preserve"> </t>
        </is>
      </c>
      <c r="G3" s="4" t="inlineStr">
        <is>
          <t xml:space="preserve"> </t>
        </is>
      </c>
    </row>
    <row r="4">
      <c r="A4" s="4" t="inlineStr">
        <is>
          <t>(Loss) Income Before Reclassifications</t>
        </is>
      </c>
      <c r="C4" s="5" t="n">
        <v>48</v>
      </c>
      <c r="E4" s="5" t="n">
        <v>162</v>
      </c>
      <c r="G4" s="5" t="n">
        <v>-111</v>
      </c>
    </row>
    <row r="5">
      <c r="A5" s="4" t="inlineStr">
        <is>
          <t>Amounts Reclassified to Net Earnings</t>
        </is>
      </c>
      <c r="C5" s="6" t="n">
        <v>12</v>
      </c>
      <c r="E5" s="6" t="n">
        <v>23</v>
      </c>
      <c r="G5" s="6" t="n">
        <v>46</v>
      </c>
    </row>
    <row r="6">
      <c r="A6" s="4" t="inlineStr">
        <is>
          <t>Tax Benefit (Expense)</t>
        </is>
      </c>
      <c r="C6" s="6" t="n">
        <v>-13</v>
      </c>
      <c r="E6" s="6" t="n">
        <v>-54</v>
      </c>
      <c r="G6" s="6" t="n">
        <v>31</v>
      </c>
    </row>
    <row r="7">
      <c r="A7" s="4" t="inlineStr">
        <is>
          <t>Total Other Comprehensive Income (Loss)</t>
        </is>
      </c>
      <c r="C7" s="6" t="n">
        <v>47</v>
      </c>
      <c r="D7" s="4" t="inlineStr">
        <is>
          <t>[1]</t>
        </is>
      </c>
      <c r="E7" s="6" t="n">
        <v>131</v>
      </c>
      <c r="F7" s="4" t="inlineStr">
        <is>
          <t>[2]</t>
        </is>
      </c>
      <c r="G7" s="6" t="n">
        <v>-34</v>
      </c>
      <c r="H7" s="4" t="inlineStr">
        <is>
          <t>[2]</t>
        </is>
      </c>
    </row>
    <row r="8">
      <c r="A8" s="4" t="inlineStr">
        <is>
          <t>Pension and Other Post-Employment Benefits</t>
        </is>
      </c>
      <c r="C8" s="4" t="inlineStr">
        <is>
          <t xml:space="preserve"> </t>
        </is>
      </c>
      <c r="E8" s="4" t="inlineStr">
        <is>
          <t xml:space="preserve"> </t>
        </is>
      </c>
      <c r="G8" s="4" t="inlineStr">
        <is>
          <t xml:space="preserve"> </t>
        </is>
      </c>
    </row>
    <row r="9">
      <c r="A9" s="3" t="inlineStr">
        <is>
          <t>AOCI Attributable to Parent, Net of Tax [Roll Forward]</t>
        </is>
      </c>
      <c r="C9" s="4" t="inlineStr">
        <is>
          <t xml:space="preserve"> </t>
        </is>
      </c>
      <c r="E9" s="4" t="inlineStr">
        <is>
          <t xml:space="preserve"> </t>
        </is>
      </c>
      <c r="G9" s="4" t="inlineStr">
        <is>
          <t xml:space="preserve"> </t>
        </is>
      </c>
    </row>
    <row r="10">
      <c r="A10" s="4" t="inlineStr">
        <is>
          <t>Beginning Balance - Net of Tax</t>
        </is>
      </c>
      <c r="C10" s="6" t="n">
        <v>-390</v>
      </c>
      <c r="E10" s="6" t="n">
        <v>-519</v>
      </c>
      <c r="G10" s="6" t="n">
        <v>-399</v>
      </c>
    </row>
    <row r="11">
      <c r="A11" s="3" t="inlineStr">
        <is>
          <t>Other Comprehensive Income (Loss):</t>
        </is>
      </c>
      <c r="C11" s="4" t="inlineStr">
        <is>
          <t xml:space="preserve"> </t>
        </is>
      </c>
      <c r="E11" s="4" t="inlineStr">
        <is>
          <t xml:space="preserve"> </t>
        </is>
      </c>
      <c r="G11" s="4" t="inlineStr">
        <is>
          <t xml:space="preserve"> </t>
        </is>
      </c>
    </row>
    <row r="12">
      <c r="A12" s="4" t="inlineStr">
        <is>
          <t>(Loss) Income Before Reclassifications</t>
        </is>
      </c>
      <c r="C12" s="6" t="n">
        <v>44</v>
      </c>
      <c r="E12" s="6" t="n">
        <v>146</v>
      </c>
      <c r="G12" s="6" t="n">
        <v>-199</v>
      </c>
    </row>
    <row r="13">
      <c r="A13" s="4" t="inlineStr">
        <is>
          <t>Amounts Reclassified to Net Earnings</t>
        </is>
      </c>
      <c r="C13" s="6" t="n">
        <v>10</v>
      </c>
      <c r="E13" s="6" t="n">
        <v>18</v>
      </c>
      <c r="G13" s="6" t="n">
        <v>44</v>
      </c>
    </row>
    <row r="14">
      <c r="A14" s="4" t="inlineStr">
        <is>
          <t>Tax Benefit (Expense)</t>
        </is>
      </c>
      <c r="C14" s="6" t="n">
        <v>-13</v>
      </c>
      <c r="E14" s="6" t="n">
        <v>-35</v>
      </c>
      <c r="G14" s="6" t="n">
        <v>35</v>
      </c>
    </row>
    <row r="15">
      <c r="A15" s="4" t="inlineStr">
        <is>
          <t>Total Other Comprehensive Income (Loss)</t>
        </is>
      </c>
      <c r="C15" s="6" t="n">
        <v>41</v>
      </c>
      <c r="E15" s="6" t="n">
        <v>129</v>
      </c>
      <c r="G15" s="6" t="n">
        <v>-120</v>
      </c>
    </row>
    <row r="16">
      <c r="A16" s="4" t="inlineStr">
        <is>
          <t>Ending Balance - Net of Tax</t>
        </is>
      </c>
      <c r="C16" s="6" t="n">
        <v>-349</v>
      </c>
      <c r="E16" s="6" t="n">
        <v>-390</v>
      </c>
      <c r="G16" s="6" t="n">
        <v>-519</v>
      </c>
    </row>
    <row r="17">
      <c r="A17" s="4" t="inlineStr">
        <is>
          <t>Interest Rate Derivatives</t>
        </is>
      </c>
      <c r="C17" s="4" t="inlineStr">
        <is>
          <t xml:space="preserve"> </t>
        </is>
      </c>
      <c r="E17" s="4" t="inlineStr">
        <is>
          <t xml:space="preserve"> </t>
        </is>
      </c>
      <c r="G17" s="4" t="inlineStr">
        <is>
          <t xml:space="preserve"> </t>
        </is>
      </c>
    </row>
    <row r="18">
      <c r="A18" s="3" t="inlineStr">
        <is>
          <t>AOCI Attributable to Parent, Net of Tax [Roll Forward]</t>
        </is>
      </c>
      <c r="C18" s="4" t="inlineStr">
        <is>
          <t xml:space="preserve"> </t>
        </is>
      </c>
      <c r="E18" s="4" t="inlineStr">
        <is>
          <t xml:space="preserve"> </t>
        </is>
      </c>
      <c r="G18" s="4" t="inlineStr">
        <is>
          <t xml:space="preserve"> </t>
        </is>
      </c>
    </row>
    <row r="19">
      <c r="A19" s="4" t="inlineStr">
        <is>
          <t>Beginning Balance - Net of Tax</t>
        </is>
      </c>
      <c r="C19" s="6" t="n">
        <v>150</v>
      </c>
      <c r="E19" s="6" t="n">
        <v>150</v>
      </c>
      <c r="G19" s="6" t="n">
        <v>70</v>
      </c>
    </row>
    <row r="20">
      <c r="A20" s="3" t="inlineStr">
        <is>
          <t>Other Comprehensive Income (Loss):</t>
        </is>
      </c>
      <c r="C20" s="4" t="inlineStr">
        <is>
          <t xml:space="preserve"> </t>
        </is>
      </c>
      <c r="E20" s="4" t="inlineStr">
        <is>
          <t xml:space="preserve"> </t>
        </is>
      </c>
      <c r="G20" s="4" t="inlineStr">
        <is>
          <t xml:space="preserve"> </t>
        </is>
      </c>
    </row>
    <row r="21">
      <c r="A21" s="4" t="inlineStr">
        <is>
          <t>(Loss) Income Before Reclassifications</t>
        </is>
      </c>
      <c r="C21" s="6" t="n">
        <v>4</v>
      </c>
      <c r="E21" s="6" t="n">
        <v>16</v>
      </c>
      <c r="G21" s="6" t="n">
        <v>88</v>
      </c>
    </row>
    <row r="22">
      <c r="A22" s="4" t="inlineStr">
        <is>
          <t>Amounts Reclassified to Net Earnings</t>
        </is>
      </c>
      <c r="C22" s="6" t="n">
        <v>0</v>
      </c>
      <c r="E22" s="6" t="n">
        <v>0</v>
      </c>
      <c r="G22" s="6" t="n">
        <v>0</v>
      </c>
    </row>
    <row r="23">
      <c r="A23" s="4" t="inlineStr">
        <is>
          <t>Tax Benefit (Expense)</t>
        </is>
      </c>
      <c r="C23" s="6" t="n">
        <v>-1</v>
      </c>
      <c r="E23" s="6" t="n">
        <v>-16</v>
      </c>
      <c r="G23" s="6" t="n">
        <v>-8</v>
      </c>
    </row>
    <row r="24">
      <c r="A24" s="4" t="inlineStr">
        <is>
          <t>Total Other Comprehensive Income (Loss)</t>
        </is>
      </c>
      <c r="C24" s="6" t="n">
        <v>3</v>
      </c>
      <c r="E24" s="6" t="n">
        <v>0</v>
      </c>
      <c r="G24" s="6" t="n">
        <v>80</v>
      </c>
    </row>
    <row r="25">
      <c r="A25" s="4" t="inlineStr">
        <is>
          <t>Ending Balance - Net of Tax</t>
        </is>
      </c>
      <c r="C25" s="6" t="n">
        <v>153</v>
      </c>
      <c r="E25" s="6" t="n">
        <v>150</v>
      </c>
      <c r="G25" s="6" t="n">
        <v>150</v>
      </c>
    </row>
    <row r="26">
      <c r="A26" s="4" t="inlineStr">
        <is>
          <t>Other</t>
        </is>
      </c>
      <c r="C26" s="4" t="inlineStr">
        <is>
          <t xml:space="preserve"> </t>
        </is>
      </c>
      <c r="E26" s="4" t="inlineStr">
        <is>
          <t xml:space="preserve"> </t>
        </is>
      </c>
      <c r="G26" s="4" t="inlineStr">
        <is>
          <t xml:space="preserve"> </t>
        </is>
      </c>
    </row>
    <row r="27">
      <c r="A27" s="3" t="inlineStr">
        <is>
          <t>AOCI Attributable to Parent, Net of Tax [Roll Forward]</t>
        </is>
      </c>
      <c r="C27" s="4" t="inlineStr">
        <is>
          <t xml:space="preserve"> </t>
        </is>
      </c>
      <c r="E27" s="4" t="inlineStr">
        <is>
          <t xml:space="preserve"> </t>
        </is>
      </c>
      <c r="G27" s="4" t="inlineStr">
        <is>
          <t xml:space="preserve"> </t>
        </is>
      </c>
    </row>
    <row r="28">
      <c r="A28" s="4" t="inlineStr">
        <is>
          <t>Beginning Balance - Net of Tax</t>
        </is>
      </c>
      <c r="C28" s="6" t="n">
        <v>-39</v>
      </c>
      <c r="E28" s="6" t="n">
        <v>-41</v>
      </c>
      <c r="G28" s="6" t="n">
        <v>-47</v>
      </c>
    </row>
    <row r="29">
      <c r="A29" s="3" t="inlineStr">
        <is>
          <t>Other Comprehensive Income (Loss):</t>
        </is>
      </c>
      <c r="C29" s="4" t="inlineStr">
        <is>
          <t xml:space="preserve"> </t>
        </is>
      </c>
      <c r="E29" s="4" t="inlineStr">
        <is>
          <t xml:space="preserve"> </t>
        </is>
      </c>
      <c r="G29" s="4" t="inlineStr">
        <is>
          <t xml:space="preserve"> </t>
        </is>
      </c>
    </row>
    <row r="30">
      <c r="A30" s="4" t="inlineStr">
        <is>
          <t>(Loss) Income Before Reclassifications</t>
        </is>
      </c>
      <c r="C30" s="6" t="n">
        <v>0</v>
      </c>
      <c r="E30" s="6" t="n">
        <v>0</v>
      </c>
      <c r="G30" s="6" t="n">
        <v>0</v>
      </c>
    </row>
    <row r="31">
      <c r="A31" s="4" t="inlineStr">
        <is>
          <t>Amounts Reclassified to Net Earnings</t>
        </is>
      </c>
      <c r="C31" s="6" t="n">
        <v>2</v>
      </c>
      <c r="E31" s="6" t="n">
        <v>5</v>
      </c>
      <c r="G31" s="6" t="n">
        <v>2</v>
      </c>
    </row>
    <row r="32">
      <c r="A32" s="4" t="inlineStr">
        <is>
          <t>Tax Benefit (Expense)</t>
        </is>
      </c>
      <c r="C32" s="6" t="n">
        <v>1</v>
      </c>
      <c r="E32" s="6" t="n">
        <v>-3</v>
      </c>
      <c r="G32" s="6" t="n">
        <v>4</v>
      </c>
    </row>
    <row r="33">
      <c r="A33" s="4" t="inlineStr">
        <is>
          <t>Total Other Comprehensive Income (Loss)</t>
        </is>
      </c>
      <c r="C33" s="6" t="n">
        <v>3</v>
      </c>
      <c r="E33" s="6" t="n">
        <v>2</v>
      </c>
      <c r="G33" s="6" t="n">
        <v>6</v>
      </c>
    </row>
    <row r="34">
      <c r="A34" s="4" t="inlineStr">
        <is>
          <t>Ending Balance - Net of Tax</t>
        </is>
      </c>
      <c r="C34" s="6" t="n">
        <v>-36</v>
      </c>
      <c r="E34" s="6" t="n">
        <v>-39</v>
      </c>
      <c r="G34" s="6" t="n">
        <v>-41</v>
      </c>
    </row>
    <row r="35">
      <c r="A35" s="4" t="inlineStr">
        <is>
          <t>Accumulated Other Comprehensive (Loss) Income</t>
        </is>
      </c>
      <c r="C35" s="4" t="inlineStr">
        <is>
          <t xml:space="preserve"> </t>
        </is>
      </c>
      <c r="E35" s="4" t="inlineStr">
        <is>
          <t xml:space="preserve"> </t>
        </is>
      </c>
      <c r="G35" s="4" t="inlineStr">
        <is>
          <t xml:space="preserve"> </t>
        </is>
      </c>
    </row>
    <row r="36">
      <c r="A36" s="3" t="inlineStr">
        <is>
          <t>AOCI Attributable to Parent, Net of Tax [Roll Forward]</t>
        </is>
      </c>
      <c r="C36" s="4" t="inlineStr">
        <is>
          <t xml:space="preserve"> </t>
        </is>
      </c>
      <c r="E36" s="4" t="inlineStr">
        <is>
          <t xml:space="preserve"> </t>
        </is>
      </c>
      <c r="G36" s="4" t="inlineStr">
        <is>
          <t xml:space="preserve"> </t>
        </is>
      </c>
    </row>
    <row r="37">
      <c r="A37" s="4" t="inlineStr">
        <is>
          <t>Beginning Balance - Net of Tax</t>
        </is>
      </c>
      <c r="C37" s="6" t="n">
        <v>-279</v>
      </c>
      <c r="E37" s="6" t="n">
        <v>-410</v>
      </c>
      <c r="G37" s="6" t="n">
        <v>-376</v>
      </c>
    </row>
    <row r="38">
      <c r="A38" s="3" t="inlineStr">
        <is>
          <t>Other Comprehensive Income (Loss):</t>
        </is>
      </c>
      <c r="C38" s="4" t="inlineStr">
        <is>
          <t xml:space="preserve"> </t>
        </is>
      </c>
      <c r="E38" s="4" t="inlineStr">
        <is>
          <t xml:space="preserve"> </t>
        </is>
      </c>
      <c r="G38" s="4" t="inlineStr">
        <is>
          <t xml:space="preserve"> </t>
        </is>
      </c>
    </row>
    <row r="39">
      <c r="A39" s="4" t="inlineStr">
        <is>
          <t>Total Other Comprehensive Income (Loss)</t>
        </is>
      </c>
      <c r="B39" s="4" t="inlineStr">
        <is>
          <t>[2],[3]</t>
        </is>
      </c>
      <c r="C39" s="6" t="n">
        <v>47</v>
      </c>
      <c r="E39" s="6" t="n">
        <v>131</v>
      </c>
      <c r="G39" s="6" t="n">
        <v>-34</v>
      </c>
    </row>
    <row r="40">
      <c r="A40" s="4" t="inlineStr">
        <is>
          <t>Ending Balance - Net of Tax</t>
        </is>
      </c>
      <c r="C40" s="5" t="n">
        <v>-232</v>
      </c>
      <c r="E40" s="5" t="n">
        <v>-279</v>
      </c>
      <c r="G40" s="5" t="n">
        <v>-410</v>
      </c>
    </row>
    <row r="41"/>
    <row r="42">
      <c r="A42" s="4" t="inlineStr">
        <is>
          <t>[1]See Note 20, Revision of Prior Period Financial Statements.[2]See Note 20, Revision of Prior Period Financial Statements.[3]Accumulated Other Comprehensive Loss year-end balances shown above are net of tax. The associated taxes were $61 million, $74 million, and $129 million for 2024, 2023 and 2022, respectively. For additional information see Note 16, Other Comprehensive Income (Loss).</t>
        </is>
      </c>
    </row>
  </sheetData>
  <mergeCells count="7">
    <mergeCell ref="A1:B2"/>
    <mergeCell ref="C1:H1"/>
    <mergeCell ref="C2:D2"/>
    <mergeCell ref="E2:F2"/>
    <mergeCell ref="G2:H2"/>
    <mergeCell ref="A41:G41"/>
    <mergeCell ref="A42:G4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7" customWidth="1" min="6" max="6"/>
    <col width="25" customWidth="1" min="7" max="7"/>
  </cols>
  <sheetData>
    <row r="1">
      <c r="A1" s="1" t="inlineStr">
        <is>
          <t>Business Combinations - Narrative (Details) $ in Millions</t>
        </is>
      </c>
      <c r="B1" s="2" t="inlineStr">
        <is>
          <t>12 Months Ended</t>
        </is>
      </c>
      <c r="E1" s="2" t="inlineStr">
        <is>
          <t>36 Months Ended</t>
        </is>
      </c>
    </row>
    <row r="2">
      <c r="B2" s="2" t="inlineStr">
        <is>
          <t>Dec. 31, 2022 USD ($)</t>
        </is>
      </c>
      <c r="C2" s="2" t="inlineStr">
        <is>
          <t>Dec. 31, 2021 USD ($)</t>
        </is>
      </c>
      <c r="D2" s="2" t="inlineStr">
        <is>
          <t>Dec. 31, 2020 USD ($)</t>
        </is>
      </c>
      <c r="E2" s="2" t="inlineStr">
        <is>
          <t>Dec. 31, 2022 USD ($)</t>
        </is>
      </c>
      <c r="F2" s="2" t="inlineStr">
        <is>
          <t>Dec. 31, 2024 mi</t>
        </is>
      </c>
      <c r="G2" s="2" t="inlineStr">
        <is>
          <t>Jun. 01, 2022 USD ($) mi</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ail route miles | mi</t>
        </is>
      </c>
      <c r="B4" s="4" t="inlineStr">
        <is>
          <t xml:space="preserve"> </t>
        </is>
      </c>
      <c r="C4" s="4" t="inlineStr">
        <is>
          <t xml:space="preserve"> </t>
        </is>
      </c>
      <c r="D4" s="4" t="inlineStr">
        <is>
          <t xml:space="preserve"> </t>
        </is>
      </c>
      <c r="E4" s="4" t="inlineStr">
        <is>
          <t xml:space="preserve"> </t>
        </is>
      </c>
      <c r="F4" s="6" t="n">
        <v>20000</v>
      </c>
      <c r="G4" s="4" t="inlineStr">
        <is>
          <t xml:space="preserve"> </t>
        </is>
      </c>
    </row>
    <row r="5">
      <c r="A5" s="4" t="inlineStr">
        <is>
          <t>Pan-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rail route miles | mi</t>
        </is>
      </c>
      <c r="B7" s="4" t="inlineStr">
        <is>
          <t xml:space="preserve"> </t>
        </is>
      </c>
      <c r="C7" s="4" t="inlineStr">
        <is>
          <t xml:space="preserve"> </t>
        </is>
      </c>
      <c r="D7" s="4" t="inlineStr">
        <is>
          <t xml:space="preserve"> </t>
        </is>
      </c>
      <c r="E7" s="4" t="inlineStr">
        <is>
          <t xml:space="preserve"> </t>
        </is>
      </c>
      <c r="F7" s="4" t="inlineStr">
        <is>
          <t xml:space="preserve"> </t>
        </is>
      </c>
      <c r="G7" s="6" t="n">
        <v>1200</v>
      </c>
    </row>
    <row r="8">
      <c r="A8" s="4" t="inlineStr">
        <is>
          <t>Number of partial interests in rail route miles (more than) | mi</t>
        </is>
      </c>
      <c r="B8" s="4" t="inlineStr">
        <is>
          <t xml:space="preserve"> </t>
        </is>
      </c>
      <c r="C8" s="4" t="inlineStr">
        <is>
          <t xml:space="preserve"> </t>
        </is>
      </c>
      <c r="D8" s="4" t="inlineStr">
        <is>
          <t xml:space="preserve"> </t>
        </is>
      </c>
      <c r="E8" s="4" t="inlineStr">
        <is>
          <t xml:space="preserve"> </t>
        </is>
      </c>
      <c r="F8" s="4" t="inlineStr">
        <is>
          <t xml:space="preserve"> </t>
        </is>
      </c>
      <c r="G8" s="6" t="n">
        <v>600</v>
      </c>
    </row>
    <row r="9">
      <c r="A9" s="4" t="inlineStr">
        <is>
          <t>Business combination, consideration transferred</t>
        </is>
      </c>
      <c r="B9" s="4" t="inlineStr">
        <is>
          <t xml:space="preserve"> </t>
        </is>
      </c>
      <c r="C9" s="4" t="inlineStr">
        <is>
          <t xml:space="preserve"> </t>
        </is>
      </c>
      <c r="D9" s="5" t="n">
        <v>600</v>
      </c>
      <c r="E9" s="4" t="inlineStr">
        <is>
          <t xml:space="preserve"> </t>
        </is>
      </c>
      <c r="F9" s="4" t="inlineStr">
        <is>
          <t xml:space="preserve"> </t>
        </is>
      </c>
      <c r="G9" s="4" t="inlineStr">
        <is>
          <t xml:space="preserve"> </t>
        </is>
      </c>
    </row>
    <row r="10">
      <c r="A10" s="4" t="inlineStr">
        <is>
          <t>Business combination, consideration transferred, equity interests issued and issuable</t>
        </is>
      </c>
      <c r="B10" s="4" t="inlineStr">
        <is>
          <t xml:space="preserve"> </t>
        </is>
      </c>
      <c r="C10" s="4" t="inlineStr">
        <is>
          <t xml:space="preserve"> </t>
        </is>
      </c>
      <c r="D10" s="6" t="n">
        <v>422</v>
      </c>
      <c r="E10" s="4" t="inlineStr">
        <is>
          <t xml:space="preserve"> </t>
        </is>
      </c>
      <c r="F10" s="4" t="inlineStr">
        <is>
          <t xml:space="preserve"> </t>
        </is>
      </c>
      <c r="G10" s="4" t="inlineStr">
        <is>
          <t xml:space="preserve"> </t>
        </is>
      </c>
    </row>
    <row r="11">
      <c r="A11" s="4" t="inlineStr">
        <is>
          <t>Cash paid for acquisition</t>
        </is>
      </c>
      <c r="B11" s="4" t="inlineStr">
        <is>
          <t xml:space="preserve"> </t>
        </is>
      </c>
      <c r="C11" s="4" t="inlineStr">
        <is>
          <t xml:space="preserve"> </t>
        </is>
      </c>
      <c r="D11" s="6" t="n">
        <v>178</v>
      </c>
      <c r="E11" s="4" t="inlineStr">
        <is>
          <t xml:space="preserve"> </t>
        </is>
      </c>
      <c r="F11" s="4" t="inlineStr">
        <is>
          <t xml:space="preserve"> </t>
        </is>
      </c>
      <c r="G11" s="4" t="inlineStr">
        <is>
          <t xml:space="preserve"> </t>
        </is>
      </c>
    </row>
    <row r="12">
      <c r="A12" s="4" t="inlineStr">
        <is>
          <t>Deposit paid to acquire business classified as other investing activities</t>
        </is>
      </c>
      <c r="B12" s="4" t="inlineStr">
        <is>
          <t xml:space="preserve"> </t>
        </is>
      </c>
      <c r="C12" s="4" t="inlineStr">
        <is>
          <t xml:space="preserve"> </t>
        </is>
      </c>
      <c r="D12" s="5" t="n">
        <v>30</v>
      </c>
      <c r="E12" s="4" t="inlineStr">
        <is>
          <t xml:space="preserve"> </t>
        </is>
      </c>
      <c r="F12" s="4" t="inlineStr">
        <is>
          <t xml:space="preserve"> </t>
        </is>
      </c>
      <c r="G12" s="4" t="inlineStr">
        <is>
          <t xml:space="preserve"> </t>
        </is>
      </c>
    </row>
    <row r="13">
      <c r="A13" s="4" t="inlineStr">
        <is>
          <t>Properties acquired</t>
        </is>
      </c>
      <c r="B13" s="4" t="inlineStr">
        <is>
          <t xml:space="preserve"> </t>
        </is>
      </c>
      <c r="C13" s="4" t="inlineStr">
        <is>
          <t xml:space="preserve"> </t>
        </is>
      </c>
      <c r="D13" s="4" t="inlineStr">
        <is>
          <t xml:space="preserve"> </t>
        </is>
      </c>
      <c r="E13" s="4" t="inlineStr">
        <is>
          <t xml:space="preserve"> </t>
        </is>
      </c>
      <c r="F13" s="4" t="inlineStr">
        <is>
          <t xml:space="preserve"> </t>
        </is>
      </c>
      <c r="G13" s="5" t="n">
        <v>600</v>
      </c>
    </row>
    <row r="14">
      <c r="A14" s="4" t="inlineStr">
        <is>
          <t>Acquisition related costs</t>
        </is>
      </c>
      <c r="B14" s="5" t="n">
        <v>22</v>
      </c>
      <c r="C14" s="5" t="n">
        <v>10</v>
      </c>
      <c r="D14" s="4" t="inlineStr">
        <is>
          <t xml:space="preserve"> </t>
        </is>
      </c>
      <c r="E14" s="5" t="n">
        <v>32</v>
      </c>
      <c r="F14" s="4" t="inlineStr">
        <is>
          <t xml:space="preserve"> </t>
        </is>
      </c>
      <c r="G14"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Shareholders’ Equity Common and preferred stock consists of the following: Common Stock, $1 Par Value December 2024 (Units in Millions) Common Shares Authorized 5,400 Common Shares Issued and Outstanding 1,900 Preferred Stock Preferred Shares Authorized 25 Preferred Shares Issued and Outstanding — Holders of common stock are entitled to one vote on all matters requiring a vote for each share held. Preferred stock is senior to common stock with respect to dividends and upon liquidation of CSX.</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Allocation of Total Consideration to Fair Value of Assets and Liabilities of Quality Carriers (Details) - USD ($) $ in Millions</t>
        </is>
      </c>
      <c r="B1" s="2" t="inlineStr">
        <is>
          <t>Dec. 31, 2024</t>
        </is>
      </c>
      <c r="C1" s="2" t="inlineStr">
        <is>
          <t>Dec. 31, 2023</t>
        </is>
      </c>
      <c r="D1" s="2" t="inlineStr">
        <is>
          <t>Dec. 31, 2022</t>
        </is>
      </c>
      <c r="E1" s="2" t="inlineStr">
        <is>
          <t>Jun. 01, 2022</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5" t="n">
        <v>239</v>
      </c>
      <c r="C3" s="5" t="n">
        <v>325</v>
      </c>
      <c r="D3" s="5" t="n">
        <v>319</v>
      </c>
      <c r="E3" s="4" t="inlineStr">
        <is>
          <t xml:space="preserve"> </t>
        </is>
      </c>
    </row>
    <row r="4">
      <c r="A4" s="4" t="inlineStr">
        <is>
          <t>Pan-Am</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Accounts Receivable, net</t>
        </is>
      </c>
      <c r="B6" s="4" t="inlineStr">
        <is>
          <t xml:space="preserve"> </t>
        </is>
      </c>
      <c r="C6" s="4" t="inlineStr">
        <is>
          <t xml:space="preserve"> </t>
        </is>
      </c>
      <c r="D6" s="4" t="inlineStr">
        <is>
          <t xml:space="preserve"> </t>
        </is>
      </c>
      <c r="E6" s="5" t="n">
        <v>46</v>
      </c>
    </row>
    <row r="7">
      <c r="A7" s="4" t="inlineStr">
        <is>
          <t>Properties and Equipment, net</t>
        </is>
      </c>
      <c r="B7" s="4" t="inlineStr">
        <is>
          <t xml:space="preserve"> </t>
        </is>
      </c>
      <c r="C7" s="4" t="inlineStr">
        <is>
          <t xml:space="preserve"> </t>
        </is>
      </c>
      <c r="D7" s="4" t="inlineStr">
        <is>
          <t xml:space="preserve"> </t>
        </is>
      </c>
      <c r="E7" s="6" t="n">
        <v>600</v>
      </c>
    </row>
    <row r="8">
      <c r="A8" s="4" t="inlineStr">
        <is>
          <t>Goodwill</t>
        </is>
      </c>
      <c r="B8" s="4" t="inlineStr">
        <is>
          <t xml:space="preserve"> </t>
        </is>
      </c>
      <c r="C8" s="4" t="inlineStr">
        <is>
          <t xml:space="preserve"> </t>
        </is>
      </c>
      <c r="D8" s="4" t="inlineStr">
        <is>
          <t xml:space="preserve"> </t>
        </is>
      </c>
      <c r="E8" s="6" t="n">
        <v>17</v>
      </c>
    </row>
    <row r="9">
      <c r="A9" s="4" t="inlineStr">
        <is>
          <t>Investments in Affiliates</t>
        </is>
      </c>
      <c r="B9" s="4" t="inlineStr">
        <is>
          <t xml:space="preserve"> </t>
        </is>
      </c>
      <c r="C9" s="4" t="inlineStr">
        <is>
          <t xml:space="preserve"> </t>
        </is>
      </c>
      <c r="D9" s="4" t="inlineStr">
        <is>
          <t xml:space="preserve"> </t>
        </is>
      </c>
      <c r="E9" s="6" t="n">
        <v>90</v>
      </c>
    </row>
    <row r="10">
      <c r="A10" s="4" t="inlineStr">
        <is>
          <t>Other Assets</t>
        </is>
      </c>
      <c r="B10" s="4" t="inlineStr">
        <is>
          <t xml:space="preserve"> </t>
        </is>
      </c>
      <c r="C10" s="4" t="inlineStr">
        <is>
          <t xml:space="preserve"> </t>
        </is>
      </c>
      <c r="D10" s="4" t="inlineStr">
        <is>
          <t xml:space="preserve"> </t>
        </is>
      </c>
      <c r="E10" s="6" t="n">
        <v>11</v>
      </c>
    </row>
    <row r="11">
      <c r="A11" s="4" t="inlineStr">
        <is>
          <t>Total Assets Acquired</t>
        </is>
      </c>
      <c r="B11" s="4" t="inlineStr">
        <is>
          <t xml:space="preserve"> </t>
        </is>
      </c>
      <c r="C11" s="4" t="inlineStr">
        <is>
          <t xml:space="preserve"> </t>
        </is>
      </c>
      <c r="D11" s="4" t="inlineStr">
        <is>
          <t xml:space="preserve"> </t>
        </is>
      </c>
      <c r="E11" s="6" t="n">
        <v>764</v>
      </c>
    </row>
    <row r="12">
      <c r="A12" s="3" t="inlineStr">
        <is>
          <t>Liabilities Assumed:</t>
        </is>
      </c>
      <c r="B12" s="4" t="inlineStr">
        <is>
          <t xml:space="preserve"> </t>
        </is>
      </c>
      <c r="C12" s="4" t="inlineStr">
        <is>
          <t xml:space="preserve"> </t>
        </is>
      </c>
      <c r="D12" s="4" t="inlineStr">
        <is>
          <t xml:space="preserve"> </t>
        </is>
      </c>
      <c r="E12" s="4" t="inlineStr">
        <is>
          <t xml:space="preserve"> </t>
        </is>
      </c>
    </row>
    <row r="13">
      <c r="A13" s="4" t="inlineStr">
        <is>
          <t>Accounts Payable and Accrued Liabilities</t>
        </is>
      </c>
      <c r="B13" s="4" t="inlineStr">
        <is>
          <t xml:space="preserve"> </t>
        </is>
      </c>
      <c r="C13" s="4" t="inlineStr">
        <is>
          <t xml:space="preserve"> </t>
        </is>
      </c>
      <c r="D13" s="4" t="inlineStr">
        <is>
          <t xml:space="preserve"> </t>
        </is>
      </c>
      <c r="E13" s="6" t="n">
        <v>32</v>
      </c>
    </row>
    <row r="14">
      <c r="A14" s="4" t="inlineStr">
        <is>
          <t>Deferred Tax Liabilities</t>
        </is>
      </c>
      <c r="B14" s="4" t="inlineStr">
        <is>
          <t xml:space="preserve"> </t>
        </is>
      </c>
      <c r="C14" s="4" t="inlineStr">
        <is>
          <t xml:space="preserve"> </t>
        </is>
      </c>
      <c r="D14" s="4" t="inlineStr">
        <is>
          <t xml:space="preserve"> </t>
        </is>
      </c>
      <c r="E14" s="6" t="n">
        <v>75</v>
      </c>
    </row>
    <row r="15">
      <c r="A15" s="4" t="inlineStr">
        <is>
          <t>Other Long-term Liabilities</t>
        </is>
      </c>
      <c r="B15" s="4" t="inlineStr">
        <is>
          <t xml:space="preserve"> </t>
        </is>
      </c>
      <c r="C15" s="4" t="inlineStr">
        <is>
          <t xml:space="preserve"> </t>
        </is>
      </c>
      <c r="D15" s="4" t="inlineStr">
        <is>
          <t xml:space="preserve"> </t>
        </is>
      </c>
      <c r="E15" s="6" t="n">
        <v>57</v>
      </c>
    </row>
    <row r="16">
      <c r="A16" s="4" t="inlineStr">
        <is>
          <t>Total Liabilities Assumed</t>
        </is>
      </c>
      <c r="B16" s="4" t="inlineStr">
        <is>
          <t xml:space="preserve"> </t>
        </is>
      </c>
      <c r="C16" s="4" t="inlineStr">
        <is>
          <t xml:space="preserve"> </t>
        </is>
      </c>
      <c r="D16" s="4" t="inlineStr">
        <is>
          <t xml:space="preserve"> </t>
        </is>
      </c>
      <c r="E16" s="6" t="n">
        <v>164</v>
      </c>
    </row>
    <row r="17">
      <c r="A17" s="4" t="inlineStr">
        <is>
          <t>Fair Value of Assets Acquired, Net of Liabilities Assumed:</t>
        </is>
      </c>
      <c r="B17" s="4" t="inlineStr">
        <is>
          <t xml:space="preserve"> </t>
        </is>
      </c>
      <c r="C17" s="4" t="inlineStr">
        <is>
          <t xml:space="preserve"> </t>
        </is>
      </c>
      <c r="D17" s="4" t="inlineStr">
        <is>
          <t xml:space="preserve"> </t>
        </is>
      </c>
      <c r="E17" s="5" t="n">
        <v>6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Goodwill and Other Intangible Assets - Schedule of Goodwill and Other Intangible Asset Balances (Details) - USD ($) $ in Millions</t>
        </is>
      </c>
      <c r="C1" s="2" t="inlineStr">
        <is>
          <t>12 Months Ended</t>
        </is>
      </c>
    </row>
    <row r="2">
      <c r="C2" s="2" t="inlineStr">
        <is>
          <t>Dec. 31, 2024</t>
        </is>
      </c>
      <c r="E2" s="2" t="inlineStr">
        <is>
          <t>Dec. 31, 2023</t>
        </is>
      </c>
      <c r="G2" s="2" t="inlineStr">
        <is>
          <t>Dec. 31, 2022</t>
        </is>
      </c>
    </row>
    <row r="3">
      <c r="A3" s="3" t="inlineStr">
        <is>
          <t>Goodwill</t>
        </is>
      </c>
      <c r="C3" s="4" t="inlineStr">
        <is>
          <t xml:space="preserve"> </t>
        </is>
      </c>
      <c r="E3" s="4" t="inlineStr">
        <is>
          <t xml:space="preserve"> </t>
        </is>
      </c>
      <c r="G3" s="4" t="inlineStr">
        <is>
          <t xml:space="preserve"> </t>
        </is>
      </c>
    </row>
    <row r="4">
      <c r="A4" s="4" t="inlineStr">
        <is>
          <t>Beginning balance</t>
        </is>
      </c>
      <c r="C4" s="5" t="n">
        <v>325</v>
      </c>
      <c r="E4" s="5" t="n">
        <v>319</v>
      </c>
      <c r="G4" s="4" t="inlineStr">
        <is>
          <t xml:space="preserve"> </t>
        </is>
      </c>
    </row>
    <row r="5">
      <c r="A5" s="4" t="inlineStr">
        <is>
          <t>Additions</t>
        </is>
      </c>
      <c r="C5" s="6" t="n">
        <v>22</v>
      </c>
      <c r="E5" s="6" t="n">
        <v>6</v>
      </c>
      <c r="G5" s="4" t="inlineStr">
        <is>
          <t xml:space="preserve"> </t>
        </is>
      </c>
    </row>
    <row r="6">
      <c r="A6" s="4" t="inlineStr">
        <is>
          <t>Ending balance</t>
        </is>
      </c>
      <c r="C6" s="6" t="n">
        <v>239</v>
      </c>
      <c r="E6" s="6" t="n">
        <v>325</v>
      </c>
      <c r="G6" s="5" t="n">
        <v>319</v>
      </c>
    </row>
    <row r="7">
      <c r="A7" s="3" t="inlineStr">
        <is>
          <t>Intangible Assets</t>
        </is>
      </c>
      <c r="C7" s="4" t="inlineStr">
        <is>
          <t xml:space="preserve"> </t>
        </is>
      </c>
      <c r="E7" s="4" t="inlineStr">
        <is>
          <t xml:space="preserve"> </t>
        </is>
      </c>
      <c r="G7" s="4" t="inlineStr">
        <is>
          <t xml:space="preserve"> </t>
        </is>
      </c>
    </row>
    <row r="8">
      <c r="A8" s="4" t="inlineStr">
        <is>
          <t>Beginning balance, cost</t>
        </is>
      </c>
      <c r="C8" s="6" t="n">
        <v>206</v>
      </c>
      <c r="E8" s="6" t="n">
        <v>198</v>
      </c>
      <c r="G8" s="4" t="inlineStr">
        <is>
          <t xml:space="preserve"> </t>
        </is>
      </c>
    </row>
    <row r="9">
      <c r="A9" s="4" t="inlineStr">
        <is>
          <t>Additions</t>
        </is>
      </c>
      <c r="C9" s="6" t="n">
        <v>25</v>
      </c>
      <c r="E9" s="6" t="n">
        <v>8</v>
      </c>
      <c r="G9" s="4" t="inlineStr">
        <is>
          <t xml:space="preserve"> </t>
        </is>
      </c>
    </row>
    <row r="10">
      <c r="A10" s="4" t="inlineStr">
        <is>
          <t>Ending balance, cost</t>
        </is>
      </c>
      <c r="C10" s="6" t="n">
        <v>231</v>
      </c>
      <c r="E10" s="6" t="n">
        <v>206</v>
      </c>
      <c r="G10" s="6" t="n">
        <v>198</v>
      </c>
    </row>
    <row r="11">
      <c r="A11" s="4" t="inlineStr">
        <is>
          <t>Beginning balance, accumulated amortization</t>
        </is>
      </c>
      <c r="C11" s="6" t="n">
        <v>-25</v>
      </c>
      <c r="E11" s="6" t="n">
        <v>-15</v>
      </c>
      <c r="G11" s="4" t="inlineStr">
        <is>
          <t xml:space="preserve"> </t>
        </is>
      </c>
    </row>
    <row r="12">
      <c r="A12" s="4" t="inlineStr">
        <is>
          <t>Beginning balance, net carrying amount</t>
        </is>
      </c>
      <c r="C12" s="6" t="n">
        <v>181</v>
      </c>
      <c r="E12" s="6" t="n">
        <v>183</v>
      </c>
      <c r="G12" s="4" t="inlineStr">
        <is>
          <t xml:space="preserve"> </t>
        </is>
      </c>
    </row>
    <row r="13">
      <c r="A13" s="4" t="inlineStr">
        <is>
          <t>Amortization</t>
        </is>
      </c>
      <c r="C13" s="6" t="n">
        <v>-12</v>
      </c>
      <c r="E13" s="6" t="n">
        <v>-10</v>
      </c>
      <c r="G13" s="4" t="inlineStr">
        <is>
          <t xml:space="preserve"> </t>
        </is>
      </c>
    </row>
    <row r="14">
      <c r="A14" s="4" t="inlineStr">
        <is>
          <t>Impairment</t>
        </is>
      </c>
      <c r="B14" s="4" t="inlineStr">
        <is>
          <t>[1],[2]</t>
        </is>
      </c>
      <c r="C14" s="6" t="n">
        <v>-108</v>
      </c>
      <c r="E14" s="6" t="n">
        <v>0</v>
      </c>
      <c r="G14" s="6" t="n">
        <v>0</v>
      </c>
    </row>
    <row r="15">
      <c r="A15" s="4" t="inlineStr">
        <is>
          <t>Ending balance, accumulated amortization</t>
        </is>
      </c>
      <c r="C15" s="6" t="n">
        <v>-37</v>
      </c>
      <c r="E15" s="6" t="n">
        <v>-25</v>
      </c>
      <c r="G15" s="6" t="n">
        <v>-15</v>
      </c>
    </row>
    <row r="16">
      <c r="A16" s="4" t="inlineStr">
        <is>
          <t>Ending balance, net carrying amount</t>
        </is>
      </c>
      <c r="C16" s="6" t="n">
        <v>194</v>
      </c>
      <c r="E16" s="6" t="n">
        <v>181</v>
      </c>
      <c r="G16" s="6" t="n">
        <v>183</v>
      </c>
    </row>
    <row r="17">
      <c r="A17" s="3" t="inlineStr">
        <is>
          <t>Total Goodwill and Other Intangible Assets - Net</t>
        </is>
      </c>
      <c r="C17" s="4" t="inlineStr">
        <is>
          <t xml:space="preserve"> </t>
        </is>
      </c>
      <c r="E17" s="4" t="inlineStr">
        <is>
          <t xml:space="preserve"> </t>
        </is>
      </c>
      <c r="G17" s="4" t="inlineStr">
        <is>
          <t xml:space="preserve"> </t>
        </is>
      </c>
    </row>
    <row r="18">
      <c r="A18" s="4" t="inlineStr">
        <is>
          <t>Beginning balance</t>
        </is>
      </c>
      <c r="C18" s="6" t="n">
        <v>506</v>
      </c>
      <c r="D18" s="4" t="inlineStr">
        <is>
          <t>[3]</t>
        </is>
      </c>
      <c r="E18" s="6" t="n">
        <v>502</v>
      </c>
      <c r="G18" s="4" t="inlineStr">
        <is>
          <t xml:space="preserve"> </t>
        </is>
      </c>
    </row>
    <row r="19">
      <c r="A19" s="4" t="inlineStr">
        <is>
          <t>Additions</t>
        </is>
      </c>
      <c r="C19" s="6" t="n">
        <v>47</v>
      </c>
      <c r="E19" s="6" t="n">
        <v>14</v>
      </c>
      <c r="G19" s="4" t="inlineStr">
        <is>
          <t xml:space="preserve"> </t>
        </is>
      </c>
    </row>
    <row r="20">
      <c r="A20" s="4" t="inlineStr">
        <is>
          <t>Amortization</t>
        </is>
      </c>
      <c r="C20" s="6" t="n">
        <v>-12</v>
      </c>
      <c r="E20" s="6" t="n">
        <v>-10</v>
      </c>
      <c r="G20" s="4" t="inlineStr">
        <is>
          <t xml:space="preserve"> </t>
        </is>
      </c>
    </row>
    <row r="21">
      <c r="A21" s="4" t="inlineStr">
        <is>
          <t>Ending balance</t>
        </is>
      </c>
      <c r="C21" s="5" t="n">
        <v>433</v>
      </c>
      <c r="E21" s="5" t="n">
        <v>506</v>
      </c>
      <c r="F21" s="4" t="inlineStr">
        <is>
          <t>[3]</t>
        </is>
      </c>
      <c r="G21" s="5" t="n">
        <v>502</v>
      </c>
    </row>
    <row r="22"/>
    <row r="23">
      <c r="A23" s="4" t="inlineStr">
        <is>
          <t>[1]See Note 20, Revision of Prior Period Financial Statements[2]See Note 20, Revision of Prior Period Financial Statements.[3]See Note 20, Revision of Prior Period Financial Statements.</t>
        </is>
      </c>
    </row>
  </sheetData>
  <mergeCells count="6">
    <mergeCell ref="A1:B2"/>
    <mergeCell ref="C1:G1"/>
    <mergeCell ref="C2:D2"/>
    <mergeCell ref="E2:F2"/>
    <mergeCell ref="A22:F22"/>
    <mergeCell ref="A23:F23"/>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Goodwill and Other Intangible Assets - Narrative (Details) - USD ($)</t>
        </is>
      </c>
      <c r="D1" s="2" t="inlineStr">
        <is>
          <t>3 Months Ended</t>
        </is>
      </c>
      <c r="E1" s="2" t="inlineStr">
        <is>
          <t>12 Months Ended</t>
        </is>
      </c>
    </row>
    <row r="2">
      <c r="C2" s="2" t="inlineStr">
        <is>
          <t>Oct. 01, 2024</t>
        </is>
      </c>
      <c r="D2" s="2" t="inlineStr">
        <is>
          <t>Dec. 31, 2024</t>
        </is>
      </c>
      <c r="E2" s="2" t="inlineStr">
        <is>
          <t>Dec. 31, 2024</t>
        </is>
      </c>
      <c r="F2" s="2" t="inlineStr">
        <is>
          <t>Dec. 31, 2023</t>
        </is>
      </c>
      <c r="G2" s="2" t="inlineStr">
        <is>
          <t>Dec. 31, 2022</t>
        </is>
      </c>
      <c r="H2" s="2" t="inlineStr">
        <is>
          <t>Jun. 01, 2022</t>
        </is>
      </c>
    </row>
    <row r="3">
      <c r="A3" s="3" t="inlineStr">
        <is>
          <t>Finite-Lived Intangible Asse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C4" s="4" t="inlineStr">
        <is>
          <t xml:space="preserve"> </t>
        </is>
      </c>
      <c r="D4" s="5" t="n">
        <v>239000000</v>
      </c>
      <c r="E4" s="5" t="n">
        <v>239000000</v>
      </c>
      <c r="F4" s="5" t="n">
        <v>325000000</v>
      </c>
      <c r="G4" s="5" t="n">
        <v>319000000</v>
      </c>
      <c r="H4" s="4" t="inlineStr">
        <is>
          <t xml:space="preserve"> </t>
        </is>
      </c>
    </row>
    <row r="5">
      <c r="A5" s="4" t="inlineStr">
        <is>
          <t>Intangible assets acquired</t>
        </is>
      </c>
      <c r="C5" s="4" t="inlineStr">
        <is>
          <t xml:space="preserve"> </t>
        </is>
      </c>
      <c r="D5" s="4" t="inlineStr">
        <is>
          <t xml:space="preserve"> </t>
        </is>
      </c>
      <c r="E5" s="6" t="n">
        <v>25000000</v>
      </c>
      <c r="F5" s="6" t="n">
        <v>8000000</v>
      </c>
      <c r="G5" s="4" t="inlineStr">
        <is>
          <t xml:space="preserve"> </t>
        </is>
      </c>
      <c r="H5" s="4" t="inlineStr">
        <is>
          <t xml:space="preserve"> </t>
        </is>
      </c>
    </row>
    <row r="6">
      <c r="A6" s="4" t="inlineStr">
        <is>
          <t>Impairment</t>
        </is>
      </c>
      <c r="B6" s="4" t="inlineStr">
        <is>
          <t>[1],[2]</t>
        </is>
      </c>
      <c r="C6" s="4" t="inlineStr">
        <is>
          <t xml:space="preserve"> </t>
        </is>
      </c>
      <c r="D6" s="4" t="inlineStr">
        <is>
          <t xml:space="preserve"> </t>
        </is>
      </c>
      <c r="E6" s="6" t="n">
        <v>108000000</v>
      </c>
      <c r="F6" s="6" t="n">
        <v>0</v>
      </c>
      <c r="G6" s="6" t="n">
        <v>0</v>
      </c>
      <c r="H6" s="4" t="inlineStr">
        <is>
          <t xml:space="preserve"> </t>
        </is>
      </c>
    </row>
    <row r="7">
      <c r="A7" s="4" t="inlineStr">
        <is>
          <t>Pan-Am</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ite-Lived Intangible Asset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t>
        </is>
      </c>
      <c r="C9" s="4" t="inlineStr">
        <is>
          <t xml:space="preserve"> </t>
        </is>
      </c>
      <c r="D9" s="4" t="inlineStr">
        <is>
          <t xml:space="preserve"> </t>
        </is>
      </c>
      <c r="E9" s="4" t="inlineStr">
        <is>
          <t xml:space="preserve"> </t>
        </is>
      </c>
      <c r="F9" s="4" t="inlineStr">
        <is>
          <t xml:space="preserve"> </t>
        </is>
      </c>
      <c r="G9" s="4" t="inlineStr">
        <is>
          <t xml:space="preserve"> </t>
        </is>
      </c>
      <c r="H9" s="5" t="n">
        <v>17000000</v>
      </c>
    </row>
    <row r="10">
      <c r="A10" s="4" t="inlineStr">
        <is>
          <t>Quality Carriers, Inc.</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inite-Lived Intangible Asset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angible assets acquired</t>
        </is>
      </c>
      <c r="C12" s="4" t="inlineStr">
        <is>
          <t xml:space="preserve"> </t>
        </is>
      </c>
      <c r="D12" s="4" t="inlineStr">
        <is>
          <t xml:space="preserve"> </t>
        </is>
      </c>
      <c r="E12" s="6" t="n">
        <v>180000000</v>
      </c>
      <c r="F12" s="4" t="inlineStr">
        <is>
          <t xml:space="preserve"> </t>
        </is>
      </c>
      <c r="G12" s="4" t="inlineStr">
        <is>
          <t xml:space="preserve"> </t>
        </is>
      </c>
      <c r="H12" s="4" t="inlineStr">
        <is>
          <t xml:space="preserve"> </t>
        </is>
      </c>
    </row>
    <row r="13">
      <c r="A13" s="4" t="inlineStr">
        <is>
          <t>Impairment</t>
        </is>
      </c>
      <c r="C13" s="4" t="inlineStr">
        <is>
          <t xml:space="preserve"> </t>
        </is>
      </c>
      <c r="D13" s="4" t="inlineStr">
        <is>
          <t xml:space="preserve"> </t>
        </is>
      </c>
      <c r="E13" s="4" t="inlineStr">
        <is>
          <t xml:space="preserve"> </t>
        </is>
      </c>
      <c r="F13" s="6" t="n">
        <v>0</v>
      </c>
      <c r="G13" s="4" t="inlineStr">
        <is>
          <t xml:space="preserve"> </t>
        </is>
      </c>
      <c r="H13" s="4" t="inlineStr">
        <is>
          <t xml:space="preserve"> </t>
        </is>
      </c>
    </row>
    <row r="14">
      <c r="A14" s="4" t="inlineStr">
        <is>
          <t>Quality Carriers, Inc. | Customer Relationship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ite-Lived Intangible Asset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angible assets acquired</t>
        </is>
      </c>
      <c r="C16" s="4" t="inlineStr">
        <is>
          <t xml:space="preserve"> </t>
        </is>
      </c>
      <c r="D16" s="4" t="inlineStr">
        <is>
          <t xml:space="preserve"> </t>
        </is>
      </c>
      <c r="E16" s="5" t="n">
        <v>150000000</v>
      </c>
      <c r="F16" s="4" t="inlineStr">
        <is>
          <t xml:space="preserve"> </t>
        </is>
      </c>
      <c r="G16" s="4" t="inlineStr">
        <is>
          <t xml:space="preserve"> </t>
        </is>
      </c>
      <c r="H16" s="4" t="inlineStr">
        <is>
          <t xml:space="preserve"> </t>
        </is>
      </c>
    </row>
    <row r="17">
      <c r="A17" s="4" t="inlineStr">
        <is>
          <t>Amortization period of intangible assets acquired</t>
        </is>
      </c>
      <c r="C17" s="4" t="inlineStr">
        <is>
          <t xml:space="preserve"> </t>
        </is>
      </c>
      <c r="D17" s="4" t="inlineStr">
        <is>
          <t xml:space="preserve"> </t>
        </is>
      </c>
      <c r="E17" s="4" t="inlineStr">
        <is>
          <t>20 years</t>
        </is>
      </c>
      <c r="F17" s="4" t="inlineStr">
        <is>
          <t xml:space="preserve"> </t>
        </is>
      </c>
      <c r="G17" s="4" t="inlineStr">
        <is>
          <t xml:space="preserve"> </t>
        </is>
      </c>
      <c r="H17" s="4" t="inlineStr">
        <is>
          <t xml:space="preserve"> </t>
        </is>
      </c>
    </row>
    <row r="18">
      <c r="A18" s="4" t="inlineStr">
        <is>
          <t>Quality Carriers, Inc. | Trade Nam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inite-Lived Intangible Asset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angible assets acquired</t>
        </is>
      </c>
      <c r="C20" s="4" t="inlineStr">
        <is>
          <t xml:space="preserve"> </t>
        </is>
      </c>
      <c r="D20" s="4" t="inlineStr">
        <is>
          <t xml:space="preserve"> </t>
        </is>
      </c>
      <c r="E20" s="5" t="n">
        <v>30000000</v>
      </c>
      <c r="F20" s="4" t="inlineStr">
        <is>
          <t xml:space="preserve"> </t>
        </is>
      </c>
      <c r="G20" s="4" t="inlineStr">
        <is>
          <t xml:space="preserve"> </t>
        </is>
      </c>
      <c r="H20" s="4" t="inlineStr">
        <is>
          <t xml:space="preserve"> </t>
        </is>
      </c>
    </row>
    <row r="21">
      <c r="A21" s="4" t="inlineStr">
        <is>
          <t>Amortization period of intangible assets acquired</t>
        </is>
      </c>
      <c r="C21" s="4" t="inlineStr">
        <is>
          <t xml:space="preserve"> </t>
        </is>
      </c>
      <c r="D21" s="4" t="inlineStr">
        <is>
          <t xml:space="preserve"> </t>
        </is>
      </c>
      <c r="E21" s="4" t="inlineStr">
        <is>
          <t>15 years</t>
        </is>
      </c>
      <c r="F21" s="4" t="inlineStr">
        <is>
          <t xml:space="preserve"> </t>
        </is>
      </c>
      <c r="G21" s="4" t="inlineStr">
        <is>
          <t xml:space="preserve"> </t>
        </is>
      </c>
      <c r="H21" s="4" t="inlineStr">
        <is>
          <t xml:space="preserve"> </t>
        </is>
      </c>
    </row>
    <row r="22">
      <c r="A22" s="4" t="inlineStr">
        <is>
          <t>Trucking Operating Segm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inite-Lived Intangible Asset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oodwill</t>
        </is>
      </c>
      <c r="C24" s="4" t="inlineStr">
        <is>
          <t xml:space="preserve"> </t>
        </is>
      </c>
      <c r="D24" s="6" t="n">
        <v>159000000</v>
      </c>
      <c r="E24" s="5" t="n">
        <v>159000000</v>
      </c>
      <c r="F24" s="6" t="n">
        <v>245000000</v>
      </c>
      <c r="G24" s="6" t="n">
        <v>239000000</v>
      </c>
      <c r="H24" s="4" t="inlineStr">
        <is>
          <t xml:space="preserve"> </t>
        </is>
      </c>
    </row>
    <row r="25">
      <c r="A25" s="4" t="inlineStr">
        <is>
          <t>Trucking Operating Segment | Quality Carriers, Inc.</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inite-Lived Intangible Asset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mpairment</t>
        </is>
      </c>
      <c r="C27" s="4" t="inlineStr">
        <is>
          <t xml:space="preserve"> </t>
        </is>
      </c>
      <c r="D27" s="6" t="n">
        <v>108000000</v>
      </c>
      <c r="E27" s="6" t="n">
        <v>108000000</v>
      </c>
      <c r="F27" s="4" t="inlineStr">
        <is>
          <t xml:space="preserve"> </t>
        </is>
      </c>
      <c r="G27" s="4" t="inlineStr">
        <is>
          <t xml:space="preserve"> </t>
        </is>
      </c>
      <c r="H27" s="4" t="inlineStr">
        <is>
          <t xml:space="preserve"> </t>
        </is>
      </c>
    </row>
    <row r="28">
      <c r="A28" s="4" t="inlineStr">
        <is>
          <t>Impairment of Intangible Assets, Finite-Lived</t>
        </is>
      </c>
      <c r="C28" s="5" t="n">
        <v>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rucking Operating Segment | Several Acquisition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inite-Lived Intangible Asset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oodwill</t>
        </is>
      </c>
      <c r="C31" s="4" t="inlineStr">
        <is>
          <t xml:space="preserve"> </t>
        </is>
      </c>
      <c r="D31" s="6" t="n">
        <v>22000000</v>
      </c>
      <c r="E31" s="6" t="n">
        <v>22000000</v>
      </c>
      <c r="F31" s="6" t="n">
        <v>6000000</v>
      </c>
      <c r="G31" s="4" t="inlineStr">
        <is>
          <t xml:space="preserve"> </t>
        </is>
      </c>
      <c r="H31" s="4" t="inlineStr">
        <is>
          <t xml:space="preserve"> </t>
        </is>
      </c>
    </row>
    <row r="32">
      <c r="A32" s="4" t="inlineStr">
        <is>
          <t>Intangible assets acquired</t>
        </is>
      </c>
      <c r="C32" s="4" t="inlineStr">
        <is>
          <t xml:space="preserve"> </t>
        </is>
      </c>
      <c r="D32" s="4" t="inlineStr">
        <is>
          <t xml:space="preserve"> </t>
        </is>
      </c>
      <c r="E32" s="6" t="n">
        <v>25000000</v>
      </c>
      <c r="F32" s="6" t="n">
        <v>8000000</v>
      </c>
      <c r="G32" s="4" t="inlineStr">
        <is>
          <t xml:space="preserve"> </t>
        </is>
      </c>
      <c r="H32" s="4" t="inlineStr">
        <is>
          <t xml:space="preserve"> </t>
        </is>
      </c>
    </row>
    <row r="33">
      <c r="A33" s="4" t="inlineStr">
        <is>
          <t>Rail Operation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inite-Lived Intangible Asset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oodwill</t>
        </is>
      </c>
      <c r="C35" s="4" t="inlineStr">
        <is>
          <t xml:space="preserve"> </t>
        </is>
      </c>
      <c r="D35" s="6" t="n">
        <v>80000000</v>
      </c>
      <c r="E35" s="5" t="n">
        <v>80000000</v>
      </c>
      <c r="F35" s="5" t="n">
        <v>80000000</v>
      </c>
      <c r="G35" s="5" t="n">
        <v>80000000</v>
      </c>
      <c r="H35" s="4" t="inlineStr">
        <is>
          <t xml:space="preserve"> </t>
        </is>
      </c>
    </row>
    <row r="36">
      <c r="A36" s="4" t="inlineStr">
        <is>
          <t>Impairment</t>
        </is>
      </c>
      <c r="C36" s="4" t="inlineStr">
        <is>
          <t xml:space="preserve"> </t>
        </is>
      </c>
      <c r="D36" s="5" t="n">
        <v>0</v>
      </c>
      <c r="E36" s="4" t="inlineStr">
        <is>
          <t xml:space="preserve"> </t>
        </is>
      </c>
      <c r="F36" s="4" t="inlineStr">
        <is>
          <t xml:space="preserve"> </t>
        </is>
      </c>
      <c r="G36" s="4" t="inlineStr">
        <is>
          <t xml:space="preserve"> </t>
        </is>
      </c>
      <c r="H36" s="4" t="inlineStr">
        <is>
          <t xml:space="preserve"> </t>
        </is>
      </c>
    </row>
    <row r="37">
      <c r="A37" s="4" t="inlineStr">
        <is>
          <t>Rail Operations | Pan-Am</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inite-Lived Intangible Asset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oodwill</t>
        </is>
      </c>
      <c r="C39" s="4" t="inlineStr">
        <is>
          <t xml:space="preserve"> </t>
        </is>
      </c>
      <c r="D39" s="4" t="inlineStr">
        <is>
          <t xml:space="preserve"> </t>
        </is>
      </c>
      <c r="E39" s="4" t="inlineStr">
        <is>
          <t xml:space="preserve"> </t>
        </is>
      </c>
      <c r="F39" s="4" t="inlineStr">
        <is>
          <t xml:space="preserve"> </t>
        </is>
      </c>
      <c r="G39" s="4" t="inlineStr">
        <is>
          <t xml:space="preserve"> </t>
        </is>
      </c>
      <c r="H39" s="5" t="n">
        <v>17000000</v>
      </c>
    </row>
    <row r="40"/>
    <row r="41">
      <c r="A41" s="4" t="inlineStr">
        <is>
          <t>[1]See Note 20, Revision of Prior Period Financial Statements[2]See Note 20, Revision of Prior Period Financial Statements.</t>
        </is>
      </c>
    </row>
  </sheetData>
  <mergeCells count="4">
    <mergeCell ref="A1:B2"/>
    <mergeCell ref="E1:G1"/>
    <mergeCell ref="A40:G40"/>
    <mergeCell ref="A41:G4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78" customWidth="1" min="1" max="1"/>
    <col width="22" customWidth="1" min="2" max="2"/>
    <col width="39" customWidth="1" min="3" max="3"/>
    <col width="30" customWidth="1" min="4" max="4"/>
    <col width="22" customWidth="1" min="5" max="5"/>
    <col width="13" customWidth="1" min="6" max="6"/>
    <col width="22" customWidth="1" min="7" max="7"/>
    <col width="22" customWidth="1" min="8" max="8"/>
    <col width="22" customWidth="1" min="9" max="9"/>
    <col width="22" customWidth="1" min="10" max="10"/>
    <col width="22" customWidth="1" min="11" max="11"/>
  </cols>
  <sheetData>
    <row r="1">
      <c r="A1" s="1" t="inlineStr">
        <is>
          <t>Segment Reporting and Significant Expenses- Narrative (Details) $ in Millions</t>
        </is>
      </c>
      <c r="B1" s="2" t="inlineStr">
        <is>
          <t>12 Months Ended</t>
        </is>
      </c>
    </row>
    <row r="2">
      <c r="B2" s="2" t="inlineStr">
        <is>
          <t>Dec. 31, 2024 USD ($)</t>
        </is>
      </c>
      <c r="C2" s="2" t="inlineStr">
        <is>
          <t>Dec. 31, 2024 USD ($) operatingSegment</t>
        </is>
      </c>
      <c r="D2" s="2" t="inlineStr">
        <is>
          <t>Dec. 31, 2024 USD ($) segment</t>
        </is>
      </c>
      <c r="E2" s="2" t="inlineStr">
        <is>
          <t>Dec. 31, 2023 USD ($)</t>
        </is>
      </c>
      <c r="G2" s="2" t="inlineStr">
        <is>
          <t>Dec. 31, 2022 USD ($)</t>
        </is>
      </c>
      <c r="H2" s="2" t="inlineStr">
        <is>
          <t>Mar. 31, 2024 USD ($)</t>
        </is>
      </c>
      <c r="I2" s="2" t="inlineStr">
        <is>
          <t>Sep. 30, 2023 USD ($)</t>
        </is>
      </c>
      <c r="J2" s="2" t="inlineStr">
        <is>
          <t>Jun. 30, 2023 USD ($)</t>
        </is>
      </c>
      <c r="K2" s="2" t="inlineStr">
        <is>
          <t>Mar. 31, 2023 USD ($)</t>
        </is>
      </c>
    </row>
    <row r="3">
      <c r="A3" s="3" t="inlineStr">
        <is>
          <t>Segment Reporting, Asset Reconciling Item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operating segments</t>
        </is>
      </c>
      <c r="B4" s="4" t="inlineStr">
        <is>
          <t xml:space="preserve"> </t>
        </is>
      </c>
      <c r="C4" s="6" t="n">
        <v>2</v>
      </c>
      <c r="D4" s="6" t="n">
        <v>2</v>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ssets</t>
        </is>
      </c>
      <c r="B5" s="5" t="n">
        <v>42764</v>
      </c>
      <c r="C5" s="5" t="n">
        <v>42764</v>
      </c>
      <c r="D5" s="5" t="n">
        <v>42764</v>
      </c>
      <c r="E5" s="5" t="n">
        <v>42212</v>
      </c>
      <c r="F5" s="4" t="inlineStr">
        <is>
          <t>[1]</t>
        </is>
      </c>
      <c r="G5" s="5" t="n">
        <v>41682</v>
      </c>
      <c r="H5" s="5" t="n">
        <v>42482</v>
      </c>
      <c r="I5" s="5" t="n">
        <v>41589</v>
      </c>
      <c r="J5" s="5" t="n">
        <v>40979</v>
      </c>
      <c r="K5" s="5" t="n">
        <v>41256</v>
      </c>
    </row>
    <row r="6">
      <c r="A6" s="4" t="inlineStr">
        <is>
          <t>Rail Operations</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egment Reporting, Asset Reconciling Item [Line Items]</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gment, expenditure, addition to long-lived assets</t>
        </is>
      </c>
      <c r="B8" s="6" t="n">
        <v>2450</v>
      </c>
      <c r="C8" s="4" t="inlineStr">
        <is>
          <t xml:space="preserve"> </t>
        </is>
      </c>
      <c r="D8" s="4" t="inlineStr">
        <is>
          <t xml:space="preserve"> </t>
        </is>
      </c>
      <c r="E8" s="6" t="n">
        <v>2170</v>
      </c>
      <c r="G8" s="6" t="n">
        <v>2020</v>
      </c>
      <c r="H8" s="4" t="inlineStr">
        <is>
          <t xml:space="preserve"> </t>
        </is>
      </c>
      <c r="I8" s="4" t="inlineStr">
        <is>
          <t xml:space="preserve"> </t>
        </is>
      </c>
      <c r="J8" s="4" t="inlineStr">
        <is>
          <t xml:space="preserve"> </t>
        </is>
      </c>
      <c r="K8" s="4" t="inlineStr">
        <is>
          <t xml:space="preserve"> </t>
        </is>
      </c>
    </row>
    <row r="9">
      <c r="A9" s="4" t="inlineStr">
        <is>
          <t>Assets</t>
        </is>
      </c>
      <c r="B9" s="5" t="n">
        <v>42600</v>
      </c>
      <c r="C9" s="5" t="n">
        <v>42600</v>
      </c>
      <c r="D9" s="5" t="n">
        <v>42600</v>
      </c>
      <c r="E9" s="5" t="n">
        <v>42000</v>
      </c>
      <c r="G9" s="5" t="n">
        <v>41500</v>
      </c>
      <c r="H9" s="4" t="inlineStr">
        <is>
          <t xml:space="preserve"> </t>
        </is>
      </c>
      <c r="I9" s="4" t="inlineStr">
        <is>
          <t xml:space="preserve"> </t>
        </is>
      </c>
      <c r="J9" s="4" t="inlineStr">
        <is>
          <t xml:space="preserve"> </t>
        </is>
      </c>
      <c r="K9" s="4" t="inlineStr">
        <is>
          <t xml:space="preserve"> </t>
        </is>
      </c>
    </row>
    <row r="10"/>
    <row r="11">
      <c r="A11" s="4" t="inlineStr">
        <is>
          <t>[1]See Note 20, Revision of Prior Period Financial Statements.</t>
        </is>
      </c>
    </row>
  </sheetData>
  <mergeCells count="5">
    <mergeCell ref="A1:A2"/>
    <mergeCell ref="B1:G1"/>
    <mergeCell ref="E2:F2"/>
    <mergeCell ref="A10:K10"/>
    <mergeCell ref="A11:K1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6" customWidth="1" min="11" max="11"/>
    <col width="13" customWidth="1" min="12" max="12"/>
    <col width="16" customWidth="1" min="13" max="13"/>
    <col width="13" customWidth="1" min="14" max="14"/>
    <col width="16" customWidth="1" min="15" max="15"/>
    <col width="13" customWidth="1" min="16" max="16"/>
  </cols>
  <sheetData>
    <row r="1">
      <c r="A1" s="1" t="inlineStr">
        <is>
          <t>Segment Reporting and Significant Expenses- Schedule of Segment Reporting Information (Details) - USD ($)</t>
        </is>
      </c>
      <c r="C1" s="2" t="inlineStr">
        <is>
          <t>3 Months Ended</t>
        </is>
      </c>
      <c r="I1" s="2" t="inlineStr">
        <is>
          <t>6 Months Ended</t>
        </is>
      </c>
      <c r="J1" s="2" t="inlineStr">
        <is>
          <t>9 Months Ended</t>
        </is>
      </c>
      <c r="K1" s="2" t="inlineStr">
        <is>
          <t>12 Months Ended</t>
        </is>
      </c>
    </row>
    <row r="2">
      <c r="C2" s="2" t="inlineStr">
        <is>
          <t>Dec. 31, 2024</t>
        </is>
      </c>
      <c r="D2" s="2" t="inlineStr">
        <is>
          <t>Mar. 31, 2024</t>
        </is>
      </c>
      <c r="E2" s="2" t="inlineStr">
        <is>
          <t>Dec. 31, 2023</t>
        </is>
      </c>
      <c r="F2" s="2" t="inlineStr">
        <is>
          <t>Sep. 30, 2023</t>
        </is>
      </c>
      <c r="G2" s="2" t="inlineStr">
        <is>
          <t>Jun. 30, 2023</t>
        </is>
      </c>
      <c r="H2" s="2" t="inlineStr">
        <is>
          <t>Mar. 31, 2023</t>
        </is>
      </c>
      <c r="I2" s="2" t="inlineStr">
        <is>
          <t>Jun. 30, 2023</t>
        </is>
      </c>
      <c r="J2" s="2" t="inlineStr">
        <is>
          <t>Sep. 30, 2023</t>
        </is>
      </c>
      <c r="K2" s="2" t="inlineStr">
        <is>
          <t>Dec. 31, 2024</t>
        </is>
      </c>
      <c r="M2" s="2" t="inlineStr">
        <is>
          <t>Dec. 31, 2023</t>
        </is>
      </c>
      <c r="O2" s="2" t="inlineStr">
        <is>
          <t>Dec. 31, 2022</t>
        </is>
      </c>
    </row>
    <row r="3">
      <c r="A3" s="3" t="inlineStr">
        <is>
          <t>Segment Reporting, Asset Reconciling Item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row>
    <row r="4">
      <c r="A4" s="4" t="inlineStr">
        <is>
          <t>Revenue</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4540000000</v>
      </c>
      <c r="M4" s="5" t="n">
        <v>14657000000</v>
      </c>
      <c r="O4" s="5" t="n">
        <v>14853000000</v>
      </c>
    </row>
    <row r="5">
      <c r="A5" s="4" t="inlineStr">
        <is>
          <t>Labor and Fringe</t>
        </is>
      </c>
      <c r="C5" s="4" t="inlineStr">
        <is>
          <t xml:space="preserve"> </t>
        </is>
      </c>
      <c r="D5" s="5" t="n">
        <v>805000000</v>
      </c>
      <c r="E5" s="5" t="n">
        <v>814000000</v>
      </c>
      <c r="F5" s="5" t="n">
        <v>761000000</v>
      </c>
      <c r="G5" s="5" t="n">
        <v>748000000</v>
      </c>
      <c r="H5" s="5" t="n">
        <v>729000000</v>
      </c>
      <c r="I5" s="5" t="n">
        <v>1477000000</v>
      </c>
      <c r="J5" s="5" t="n">
        <v>2238000000</v>
      </c>
      <c r="K5" s="6" t="n">
        <v>3165000000</v>
      </c>
      <c r="L5" s="4" t="inlineStr">
        <is>
          <t>[1]</t>
        </is>
      </c>
      <c r="M5" s="6" t="n">
        <v>3052000000</v>
      </c>
      <c r="N5" s="4" t="inlineStr">
        <is>
          <t>[1]</t>
        </is>
      </c>
      <c r="O5" s="6" t="n">
        <v>2885000000</v>
      </c>
      <c r="P5" s="4" t="inlineStr">
        <is>
          <t>[1]</t>
        </is>
      </c>
    </row>
    <row r="6">
      <c r="A6" s="4" t="inlineStr">
        <is>
          <t>Purchased Services and Other</t>
        </is>
      </c>
      <c r="C6" s="4" t="inlineStr">
        <is>
          <t xml:space="preserve"> </t>
        </is>
      </c>
      <c r="D6" s="6" t="n">
        <v>721000000</v>
      </c>
      <c r="E6" s="6" t="n">
        <v>714000000</v>
      </c>
      <c r="F6" s="6" t="n">
        <v>700000000</v>
      </c>
      <c r="G6" s="6" t="n">
        <v>691000000</v>
      </c>
      <c r="H6" s="6" t="n">
        <v>697000000</v>
      </c>
      <c r="I6" s="6" t="n">
        <v>1388000000</v>
      </c>
      <c r="J6" s="6" t="n">
        <v>2088000000</v>
      </c>
      <c r="K6" s="6" t="n">
        <v>2852000000</v>
      </c>
      <c r="L6" s="4" t="inlineStr">
        <is>
          <t>[1]</t>
        </is>
      </c>
      <c r="M6" s="6" t="n">
        <v>2802000000</v>
      </c>
      <c r="N6" s="4" t="inlineStr">
        <is>
          <t>[1]</t>
        </is>
      </c>
      <c r="O6" s="6" t="n">
        <v>2728000000</v>
      </c>
      <c r="P6" s="4" t="inlineStr">
        <is>
          <t>[1]</t>
        </is>
      </c>
    </row>
    <row r="7">
      <c r="A7" s="4" t="inlineStr">
        <is>
          <t>Depreciation and Amortization</t>
        </is>
      </c>
      <c r="C7" s="4" t="inlineStr">
        <is>
          <t xml:space="preserve"> </t>
        </is>
      </c>
      <c r="D7" s="4" t="inlineStr">
        <is>
          <t xml:space="preserve"> </t>
        </is>
      </c>
      <c r="E7" s="6" t="n">
        <v>405000000</v>
      </c>
      <c r="F7" s="6" t="n">
        <v>403000000</v>
      </c>
      <c r="G7" s="6" t="n">
        <v>404000000</v>
      </c>
      <c r="H7" s="6" t="n">
        <v>395000000</v>
      </c>
      <c r="I7" s="6" t="n">
        <v>799000000</v>
      </c>
      <c r="J7" s="6" t="n">
        <v>1202000000</v>
      </c>
      <c r="K7" s="6" t="n">
        <v>1658000000</v>
      </c>
      <c r="L7" s="4" t="inlineStr">
        <is>
          <t>[1],[2]</t>
        </is>
      </c>
      <c r="M7" s="6" t="n">
        <v>1607000000</v>
      </c>
      <c r="N7" s="4" t="inlineStr">
        <is>
          <t>[1],[2]</t>
        </is>
      </c>
      <c r="O7" s="6" t="n">
        <v>1502000000</v>
      </c>
      <c r="P7" s="4" t="inlineStr">
        <is>
          <t>[1],[2]</t>
        </is>
      </c>
    </row>
    <row r="8">
      <c r="A8" s="4" t="inlineStr">
        <is>
          <t>Fuel</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168000000</v>
      </c>
      <c r="M8" s="6" t="n">
        <v>1377000000</v>
      </c>
      <c r="O8" s="6" t="n">
        <v>1626000000</v>
      </c>
    </row>
    <row r="9">
      <c r="A9" s="4" t="inlineStr">
        <is>
          <t>Equipment and Other Rents</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55000000</v>
      </c>
      <c r="M9" s="6" t="n">
        <v>354000000</v>
      </c>
      <c r="O9" s="6" t="n">
        <v>396000000</v>
      </c>
    </row>
    <row r="10">
      <c r="A10" s="4" t="inlineStr">
        <is>
          <t>Gains on Property Dispositions</t>
        </is>
      </c>
      <c r="B10" s="4" t="inlineStr">
        <is>
          <t>[1],[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1000000</v>
      </c>
      <c r="M10" s="6" t="n">
        <v>-34000000</v>
      </c>
      <c r="O10" s="6" t="n">
        <v>-238000000</v>
      </c>
    </row>
    <row r="11">
      <c r="A11" s="4" t="inlineStr">
        <is>
          <t>Operating Income</t>
        </is>
      </c>
      <c r="C11" s="4" t="inlineStr">
        <is>
          <t xml:space="preserve"> </t>
        </is>
      </c>
      <c r="D11" s="6" t="n">
        <v>1337000000</v>
      </c>
      <c r="E11" s="6" t="n">
        <v>1315000000</v>
      </c>
      <c r="F11" s="6" t="n">
        <v>1271000000</v>
      </c>
      <c r="G11" s="6" t="n">
        <v>1466000000</v>
      </c>
      <c r="H11" s="6" t="n">
        <v>1447000000</v>
      </c>
      <c r="I11" s="6" t="n">
        <v>2913000000</v>
      </c>
      <c r="J11" s="6" t="n">
        <v>4184000000</v>
      </c>
      <c r="K11" s="6" t="n">
        <v>5245000000</v>
      </c>
      <c r="L11" s="4" t="inlineStr">
        <is>
          <t>[1]</t>
        </is>
      </c>
      <c r="M11" s="6" t="n">
        <v>5499000000</v>
      </c>
      <c r="N11" s="4" t="inlineStr">
        <is>
          <t>[1]</t>
        </is>
      </c>
      <c r="O11" s="6" t="n">
        <v>5954000000</v>
      </c>
      <c r="P11" s="4" t="inlineStr">
        <is>
          <t>[1]</t>
        </is>
      </c>
    </row>
    <row r="12">
      <c r="A12" s="4" t="inlineStr">
        <is>
          <t>Expenses</t>
        </is>
      </c>
      <c r="C12" s="4" t="inlineStr">
        <is>
          <t xml:space="preserve"> </t>
        </is>
      </c>
      <c r="D12" s="5" t="n">
        <v>2344000000</v>
      </c>
      <c r="E12" s="5" t="n">
        <v>2365000000</v>
      </c>
      <c r="F12" s="5" t="n">
        <v>2301000000</v>
      </c>
      <c r="G12" s="5" t="n">
        <v>2233000000</v>
      </c>
      <c r="H12" s="5" t="n">
        <v>2259000000</v>
      </c>
      <c r="I12" s="5" t="n">
        <v>4492000000</v>
      </c>
      <c r="J12" s="5" t="n">
        <v>6793000000</v>
      </c>
      <c r="K12" s="6" t="n">
        <v>9295000000</v>
      </c>
      <c r="L12" s="4" t="inlineStr">
        <is>
          <t>[1]</t>
        </is>
      </c>
      <c r="M12" s="6" t="n">
        <v>9158000000</v>
      </c>
      <c r="N12" s="4" t="inlineStr">
        <is>
          <t>[1]</t>
        </is>
      </c>
      <c r="O12" s="6" t="n">
        <v>8899000000</v>
      </c>
      <c r="P12" s="4" t="inlineStr">
        <is>
          <t>[1]</t>
        </is>
      </c>
    </row>
    <row r="13">
      <c r="A13" s="4" t="inlineStr">
        <is>
          <t>Impairment</t>
        </is>
      </c>
      <c r="B13" s="4" t="inlineStr">
        <is>
          <t>[1],[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8000000</v>
      </c>
      <c r="M13" s="6" t="n">
        <v>0</v>
      </c>
      <c r="O13" s="6" t="n">
        <v>0</v>
      </c>
    </row>
    <row r="14">
      <c r="A14" s="4" t="inlineStr">
        <is>
          <t>Quality Carriers, Inc.</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O14" s="4" t="inlineStr">
        <is>
          <t xml:space="preserve"> </t>
        </is>
      </c>
    </row>
    <row r="15">
      <c r="A15" s="3" t="inlineStr">
        <is>
          <t>Segment Reporting, Asset Reconciling Item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O15" s="4" t="inlineStr">
        <is>
          <t xml:space="preserve"> </t>
        </is>
      </c>
    </row>
    <row r="16">
      <c r="A16" s="4" t="inlineStr">
        <is>
          <t>Impairme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6" t="n">
        <v>0</v>
      </c>
      <c r="O16" s="4" t="inlineStr">
        <is>
          <t xml:space="preserve"> </t>
        </is>
      </c>
    </row>
    <row r="17">
      <c r="A17" s="4" t="inlineStr">
        <is>
          <t>Operating Segmen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O17" s="4" t="inlineStr">
        <is>
          <t xml:space="preserve"> </t>
        </is>
      </c>
    </row>
    <row r="18">
      <c r="A18" s="3" t="inlineStr">
        <is>
          <t>Segment Reporting, Asset Reconciling Item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O18" s="4" t="inlineStr">
        <is>
          <t xml:space="preserve"> </t>
        </is>
      </c>
    </row>
    <row r="19">
      <c r="A19" s="4" t="inlineStr">
        <is>
          <t>Operating Incom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346000000</v>
      </c>
      <c r="M19" s="6" t="n">
        <v>5467000000</v>
      </c>
      <c r="O19" s="6" t="n">
        <v>5902000000</v>
      </c>
    </row>
    <row r="20">
      <c r="A20" s="4" t="inlineStr">
        <is>
          <t>Elimination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O20" s="4" t="inlineStr">
        <is>
          <t xml:space="preserve"> </t>
        </is>
      </c>
    </row>
    <row r="21">
      <c r="A21" s="3" t="inlineStr">
        <is>
          <t>Segment Reporting, Asset Reconciling Item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O21" s="4" t="inlineStr">
        <is>
          <t xml:space="preserve"> </t>
        </is>
      </c>
    </row>
    <row r="22">
      <c r="A22" s="4" t="inlineStr">
        <is>
          <t>Revenu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7000000</v>
      </c>
      <c r="M22" s="6" t="n">
        <v>-5000000</v>
      </c>
      <c r="O22" s="6" t="n">
        <v>-2000000</v>
      </c>
    </row>
    <row r="23">
      <c r="A23" s="4" t="inlineStr">
        <is>
          <t>Expens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7000000</v>
      </c>
      <c r="M23" s="6" t="n">
        <v>-5000000</v>
      </c>
      <c r="O23" s="6" t="n">
        <v>-2000000</v>
      </c>
    </row>
    <row r="24">
      <c r="A24" s="4" t="inlineStr">
        <is>
          <t>Trucking Operating Segment | Quality Carriers, Inc.</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O24" s="4" t="inlineStr">
        <is>
          <t xml:space="preserve"> </t>
        </is>
      </c>
    </row>
    <row r="25">
      <c r="A25" s="3" t="inlineStr">
        <is>
          <t>Segment Reporting, Asset Reconciling Item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row>
    <row r="26">
      <c r="A26" s="4" t="inlineStr">
        <is>
          <t>Impairment</t>
        </is>
      </c>
      <c r="C26" s="5" t="n">
        <v>108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08000000</v>
      </c>
      <c r="M26" s="4" t="inlineStr">
        <is>
          <t xml:space="preserve"> </t>
        </is>
      </c>
      <c r="O26" s="4" t="inlineStr">
        <is>
          <t xml:space="preserve"> </t>
        </is>
      </c>
    </row>
    <row r="27">
      <c r="A27" s="4" t="inlineStr">
        <is>
          <t>Trucking Operating Segment | Operating Segmen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O27" s="4" t="inlineStr">
        <is>
          <t xml:space="preserve"> </t>
        </is>
      </c>
    </row>
    <row r="28">
      <c r="A28" s="3" t="inlineStr">
        <is>
          <t>Segment Reporting, Asset Reconciling Item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O28" s="4" t="inlineStr">
        <is>
          <t xml:space="preserve"> </t>
        </is>
      </c>
    </row>
    <row r="29">
      <c r="A29" s="4" t="inlineStr">
        <is>
          <t>Revenu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851000000</v>
      </c>
      <c r="M29" s="6" t="n">
        <v>887000000</v>
      </c>
      <c r="O29" s="6" t="n">
        <v>968000000</v>
      </c>
    </row>
    <row r="30">
      <c r="A30" s="4" t="inlineStr">
        <is>
          <t>Expens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952000000</v>
      </c>
      <c r="M30" s="6" t="n">
        <v>855000000</v>
      </c>
      <c r="O30" s="6" t="n">
        <v>916000000</v>
      </c>
    </row>
    <row r="31">
      <c r="A31" s="4" t="inlineStr">
        <is>
          <t>Trucking Operating Segment | Elimination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O31" s="4" t="inlineStr">
        <is>
          <t xml:space="preserve"> </t>
        </is>
      </c>
    </row>
    <row r="32">
      <c r="A32" s="3" t="inlineStr">
        <is>
          <t>Segment Reporting, Asset Reconciling Item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O32" s="4" t="inlineStr">
        <is>
          <t xml:space="preserve"> </t>
        </is>
      </c>
    </row>
    <row r="33">
      <c r="A33" s="4" t="inlineStr">
        <is>
          <t>Revenu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844000000</v>
      </c>
      <c r="M33" s="6" t="n">
        <v>882000000</v>
      </c>
      <c r="O33" s="6" t="n">
        <v>966000000</v>
      </c>
    </row>
    <row r="34">
      <c r="A34" s="4" t="inlineStr">
        <is>
          <t>Expens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945000000</v>
      </c>
      <c r="M34" s="6" t="n">
        <v>850000000</v>
      </c>
      <c r="O34" s="6" t="n">
        <v>914000000</v>
      </c>
    </row>
    <row r="35">
      <c r="A35" s="4" t="inlineStr">
        <is>
          <t>Rail Operation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O35" s="4" t="inlineStr">
        <is>
          <t xml:space="preserve"> </t>
        </is>
      </c>
    </row>
    <row r="36">
      <c r="A36" s="3" t="inlineStr">
        <is>
          <t>Segment Reporting, Asset Reconciling Item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O36" s="4" t="inlineStr">
        <is>
          <t xml:space="preserve"> </t>
        </is>
      </c>
    </row>
    <row r="37">
      <c r="A37" s="4" t="inlineStr">
        <is>
          <t>Impairment</t>
        </is>
      </c>
      <c r="C37" s="5"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O37" s="4" t="inlineStr">
        <is>
          <t xml:space="preserve"> </t>
        </is>
      </c>
    </row>
    <row r="38">
      <c r="A38" s="4" t="inlineStr">
        <is>
          <t>Rail Operations | Operating Segment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O38" s="4" t="inlineStr">
        <is>
          <t xml:space="preserve"> </t>
        </is>
      </c>
    </row>
    <row r="39">
      <c r="A39" s="3" t="inlineStr">
        <is>
          <t>Segment Reporting, Asset Reconciling Item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O39" s="4" t="inlineStr">
        <is>
          <t xml:space="preserve"> </t>
        </is>
      </c>
    </row>
    <row r="40">
      <c r="A40" s="4" t="inlineStr">
        <is>
          <t>Revenu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3696000000</v>
      </c>
      <c r="M40" s="6" t="n">
        <v>13775000000</v>
      </c>
      <c r="O40" s="6" t="n">
        <v>13887000000</v>
      </c>
    </row>
    <row r="41">
      <c r="A41" s="4" t="inlineStr">
        <is>
          <t>Labor and Frin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971000000</v>
      </c>
      <c r="M41" s="6" t="n">
        <v>2875000000</v>
      </c>
      <c r="O41" s="6" t="n">
        <v>2723000000</v>
      </c>
    </row>
    <row r="42">
      <c r="A42" s="4" t="inlineStr">
        <is>
          <t>Purchased Services and Oth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380000000</v>
      </c>
      <c r="M42" s="6" t="n">
        <v>2311000000</v>
      </c>
      <c r="O42" s="6" t="n">
        <v>2189000000</v>
      </c>
    </row>
    <row r="43">
      <c r="A43" s="4" t="inlineStr">
        <is>
          <t>Depreciation and Amortization</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598000000</v>
      </c>
      <c r="M43" s="6" t="n">
        <v>1550000000</v>
      </c>
      <c r="O43" s="6" t="n">
        <v>1453000000</v>
      </c>
    </row>
    <row r="44">
      <c r="A44" s="4" t="inlineStr">
        <is>
          <t>Equipment and Other Rent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335000000</v>
      </c>
      <c r="M44" s="6" t="n">
        <v>334000000</v>
      </c>
      <c r="O44" s="6" t="n">
        <v>372000000</v>
      </c>
    </row>
    <row r="45">
      <c r="A45" s="4" t="inlineStr">
        <is>
          <t>Gains on Property Disposition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4000000</v>
      </c>
      <c r="M45" s="6" t="n">
        <v>-34000000</v>
      </c>
      <c r="O45" s="6" t="n">
        <v>-238000000</v>
      </c>
    </row>
    <row r="46">
      <c r="A46" s="4" t="inlineStr">
        <is>
          <t>Operating Incom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5346000000</v>
      </c>
      <c r="M46" s="6" t="n">
        <v>5467000000</v>
      </c>
      <c r="O46" s="6" t="n">
        <v>5902000000</v>
      </c>
    </row>
    <row r="47">
      <c r="A47" s="4" t="inlineStr">
        <is>
          <t>Rail Operations | Operating Segments | Fuel - Locomotiv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O47" s="4" t="inlineStr">
        <is>
          <t xml:space="preserve"> </t>
        </is>
      </c>
    </row>
    <row r="48">
      <c r="A48" s="3" t="inlineStr">
        <is>
          <t>Segment Reporting, Asset Reconciling Item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O48" s="4" t="inlineStr">
        <is>
          <t xml:space="preserve"> </t>
        </is>
      </c>
    </row>
    <row r="49">
      <c r="A49" s="4" t="inlineStr">
        <is>
          <t>Fuel</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978000000</v>
      </c>
      <c r="M49" s="6" t="n">
        <v>1169000000</v>
      </c>
      <c r="O49" s="6" t="n">
        <v>1381000000</v>
      </c>
    </row>
    <row r="50">
      <c r="A50" s="4" t="inlineStr">
        <is>
          <t>Rail Operations | Operating Segments | Fuel - Non- Locomotiv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O50" s="4" t="inlineStr">
        <is>
          <t xml:space="preserve"> </t>
        </is>
      </c>
    </row>
    <row r="51">
      <c r="A51" s="3" t="inlineStr">
        <is>
          <t>Segment Reporting, Asset Reconciling Item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O51" s="4" t="inlineStr">
        <is>
          <t xml:space="preserve"> </t>
        </is>
      </c>
    </row>
    <row r="52">
      <c r="A52" s="4" t="inlineStr">
        <is>
          <t>Fuel</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02000000</v>
      </c>
      <c r="M52" s="5" t="n">
        <v>103000000</v>
      </c>
      <c r="O52" s="5" t="n">
        <v>105000000</v>
      </c>
    </row>
    <row r="53"/>
    <row r="54">
      <c r="A54" s="4" t="inlineStr">
        <is>
          <t>[1]See Note 20, Revision of Prior Period Financial Statements[2]See Note 20, Revision of Prior Period Financial Statements.</t>
        </is>
      </c>
    </row>
  </sheetData>
  <mergeCells count="8">
    <mergeCell ref="A1:B2"/>
    <mergeCell ref="C1:H1"/>
    <mergeCell ref="K1:P1"/>
    <mergeCell ref="K2:L2"/>
    <mergeCell ref="M2:N2"/>
    <mergeCell ref="O2:P2"/>
    <mergeCell ref="A53:O53"/>
    <mergeCell ref="A54:O54"/>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5" customWidth="1" min="8" max="8"/>
    <col width="15"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egment Reporting and Significant Expenses- Schedule of Reconciliation of Segment Operating Income (Details) - USD ($) $ in Millions</t>
        </is>
      </c>
      <c r="C1" s="2" t="inlineStr">
        <is>
          <t>3 Months Ended</t>
        </is>
      </c>
      <c r="H1" s="2" t="inlineStr">
        <is>
          <t>6 Months Ended</t>
        </is>
      </c>
      <c r="I1" s="2" t="inlineStr">
        <is>
          <t>9 Months Ended</t>
        </is>
      </c>
      <c r="J1" s="2" t="inlineStr">
        <is>
          <t>12 Months Ended</t>
        </is>
      </c>
    </row>
    <row r="2">
      <c r="C2" s="2" t="inlineStr">
        <is>
          <t>Mar. 31, 2024</t>
        </is>
      </c>
      <c r="D2" s="2" t="inlineStr">
        <is>
          <t>Dec. 31, 2023</t>
        </is>
      </c>
      <c r="E2" s="2" t="inlineStr">
        <is>
          <t>Sep. 30, 2023</t>
        </is>
      </c>
      <c r="F2" s="2" t="inlineStr">
        <is>
          <t>Jun. 30, 2023</t>
        </is>
      </c>
      <c r="G2" s="2" t="inlineStr">
        <is>
          <t>Mar. 31, 2023</t>
        </is>
      </c>
      <c r="H2" s="2" t="inlineStr">
        <is>
          <t>Jun. 30, 2023</t>
        </is>
      </c>
      <c r="I2" s="2" t="inlineStr">
        <is>
          <t>Sep. 30, 2023</t>
        </is>
      </c>
      <c r="J2" s="2" t="inlineStr">
        <is>
          <t>Dec. 31, 2024</t>
        </is>
      </c>
      <c r="L2" s="2" t="inlineStr">
        <is>
          <t>Dec. 31, 2023</t>
        </is>
      </c>
      <c r="N2" s="2" t="inlineStr">
        <is>
          <t>Dec.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Segment Operating Income</t>
        </is>
      </c>
      <c r="C4" s="5" t="n">
        <v>1337</v>
      </c>
      <c r="D4" s="5" t="n">
        <v>1315</v>
      </c>
      <c r="E4" s="5" t="n">
        <v>1271</v>
      </c>
      <c r="F4" s="5" t="n">
        <v>1466</v>
      </c>
      <c r="G4" s="5" t="n">
        <v>1447</v>
      </c>
      <c r="H4" s="5" t="n">
        <v>2913</v>
      </c>
      <c r="I4" s="5" t="n">
        <v>4184</v>
      </c>
      <c r="J4" s="5" t="n">
        <v>5245</v>
      </c>
      <c r="K4" s="4" t="inlineStr">
        <is>
          <t>[1]</t>
        </is>
      </c>
      <c r="L4" s="5" t="n">
        <v>5499</v>
      </c>
      <c r="M4" s="4" t="inlineStr">
        <is>
          <t>[1]</t>
        </is>
      </c>
      <c r="N4" s="5" t="n">
        <v>5954</v>
      </c>
      <c r="O4" s="4" t="inlineStr">
        <is>
          <t>[1]</t>
        </is>
      </c>
    </row>
    <row r="5">
      <c r="A5" s="4" t="inlineStr">
        <is>
          <t>Trucking Revenue and Elimination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540</v>
      </c>
      <c r="L5" s="6" t="n">
        <v>14657</v>
      </c>
      <c r="N5" s="6" t="n">
        <v>14853</v>
      </c>
    </row>
    <row r="6">
      <c r="A6" s="4" t="inlineStr">
        <is>
          <t>Trucking Expenses and Eliminations</t>
        </is>
      </c>
      <c r="C6" s="6" t="n">
        <v>-2344</v>
      </c>
      <c r="D6" s="6" t="n">
        <v>-2365</v>
      </c>
      <c r="E6" s="6" t="n">
        <v>-2301</v>
      </c>
      <c r="F6" s="6" t="n">
        <v>-2233</v>
      </c>
      <c r="G6" s="6" t="n">
        <v>-2259</v>
      </c>
      <c r="H6" s="6" t="n">
        <v>-4492</v>
      </c>
      <c r="I6" s="6" t="n">
        <v>-6793</v>
      </c>
      <c r="J6" s="6" t="n">
        <v>-9295</v>
      </c>
      <c r="K6" s="4" t="inlineStr">
        <is>
          <t>[1]</t>
        </is>
      </c>
      <c r="L6" s="6" t="n">
        <v>-9158</v>
      </c>
      <c r="M6" s="4" t="inlineStr">
        <is>
          <t>[1]</t>
        </is>
      </c>
      <c r="N6" s="6" t="n">
        <v>-8899</v>
      </c>
      <c r="O6" s="4" t="inlineStr">
        <is>
          <t>[1]</t>
        </is>
      </c>
    </row>
    <row r="7">
      <c r="A7" s="4" t="inlineStr">
        <is>
          <t>Operating Income</t>
        </is>
      </c>
      <c r="C7" s="6" t="n">
        <v>1337</v>
      </c>
      <c r="D7" s="6" t="n">
        <v>1315</v>
      </c>
      <c r="E7" s="6" t="n">
        <v>1271</v>
      </c>
      <c r="F7" s="6" t="n">
        <v>1466</v>
      </c>
      <c r="G7" s="6" t="n">
        <v>1447</v>
      </c>
      <c r="H7" s="6" t="n">
        <v>2913</v>
      </c>
      <c r="I7" s="6" t="n">
        <v>4184</v>
      </c>
      <c r="J7" s="6" t="n">
        <v>5245</v>
      </c>
      <c r="K7" s="4" t="inlineStr">
        <is>
          <t>[1]</t>
        </is>
      </c>
      <c r="L7" s="6" t="n">
        <v>5499</v>
      </c>
      <c r="M7" s="4" t="inlineStr">
        <is>
          <t>[1]</t>
        </is>
      </c>
      <c r="N7" s="6" t="n">
        <v>5954</v>
      </c>
      <c r="O7" s="4" t="inlineStr">
        <is>
          <t>[1]</t>
        </is>
      </c>
    </row>
    <row r="8">
      <c r="A8" s="4" t="inlineStr">
        <is>
          <t>Interest Expense</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32</v>
      </c>
      <c r="L8" s="6" t="n">
        <v>-809</v>
      </c>
      <c r="N8" s="6" t="n">
        <v>-742</v>
      </c>
    </row>
    <row r="9">
      <c r="A9" s="4" t="inlineStr">
        <is>
          <t>Other Income - Net</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42</v>
      </c>
      <c r="L9" s="6" t="n">
        <v>139</v>
      </c>
      <c r="N9" s="6" t="n">
        <v>133</v>
      </c>
    </row>
    <row r="10">
      <c r="A10" s="4" t="inlineStr">
        <is>
          <t>Earnings Before Income Taxes</t>
        </is>
      </c>
      <c r="C10" s="5" t="n">
        <v>1168</v>
      </c>
      <c r="D10" s="5" t="n">
        <v>1144</v>
      </c>
      <c r="E10" s="5" t="n">
        <v>1102</v>
      </c>
      <c r="F10" s="5" t="n">
        <v>1296</v>
      </c>
      <c r="G10" s="5" t="n">
        <v>1287</v>
      </c>
      <c r="H10" s="5" t="n">
        <v>2583</v>
      </c>
      <c r="I10" s="5" t="n">
        <v>3685</v>
      </c>
      <c r="J10" s="6" t="n">
        <v>4555</v>
      </c>
      <c r="K10" s="4" t="inlineStr">
        <is>
          <t>[1]</t>
        </is>
      </c>
      <c r="L10" s="6" t="n">
        <v>4829</v>
      </c>
      <c r="M10" s="4" t="inlineStr">
        <is>
          <t>[1]</t>
        </is>
      </c>
      <c r="N10" s="6" t="n">
        <v>5345</v>
      </c>
      <c r="O10" s="4" t="inlineStr">
        <is>
          <t>[1]</t>
        </is>
      </c>
    </row>
    <row r="11">
      <c r="A11" s="4" t="inlineStr">
        <is>
          <t>Operating Segmen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row>
    <row r="13">
      <c r="A13" s="4" t="inlineStr">
        <is>
          <t>Segment Operating Incom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346</v>
      </c>
      <c r="L13" s="6" t="n">
        <v>5467</v>
      </c>
      <c r="N13" s="6" t="n">
        <v>5902</v>
      </c>
    </row>
    <row r="14">
      <c r="A14" s="4" t="inlineStr">
        <is>
          <t>Operating Incom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346</v>
      </c>
      <c r="L14" s="6" t="n">
        <v>5467</v>
      </c>
      <c r="N14" s="6" t="n">
        <v>5902</v>
      </c>
    </row>
    <row r="15">
      <c r="A15" s="4" t="inlineStr">
        <is>
          <t>Operating Segments | Rail Operation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row>
    <row r="17">
      <c r="A17" s="4" t="inlineStr">
        <is>
          <t>Segment Operating Incom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346</v>
      </c>
      <c r="L17" s="6" t="n">
        <v>5467</v>
      </c>
      <c r="N17" s="6" t="n">
        <v>5902</v>
      </c>
    </row>
    <row r="18">
      <c r="A18" s="4" t="inlineStr">
        <is>
          <t>Trucking Revenue and Elimination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3696</v>
      </c>
      <c r="L18" s="6" t="n">
        <v>13775</v>
      </c>
      <c r="N18" s="6" t="n">
        <v>13887</v>
      </c>
    </row>
    <row r="19">
      <c r="A19" s="4" t="inlineStr">
        <is>
          <t>Operating Incom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346</v>
      </c>
      <c r="L19" s="6" t="n">
        <v>5467</v>
      </c>
      <c r="N19" s="6" t="n">
        <v>5902</v>
      </c>
    </row>
    <row r="20">
      <c r="A20" s="4" t="inlineStr">
        <is>
          <t>Operating Segments | Trucking Operating Segm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N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row>
    <row r="22">
      <c r="A22" s="4" t="inlineStr">
        <is>
          <t>Trucking Revenue and Elimination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51</v>
      </c>
      <c r="L22" s="6" t="n">
        <v>887</v>
      </c>
      <c r="N22" s="6" t="n">
        <v>968</v>
      </c>
    </row>
    <row r="23">
      <c r="A23" s="4" t="inlineStr">
        <is>
          <t>Trucking Expenses and Elimination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952</v>
      </c>
      <c r="L23" s="6" t="n">
        <v>-855</v>
      </c>
      <c r="N23" s="6" t="n">
        <v>-916</v>
      </c>
    </row>
    <row r="24">
      <c r="A24" s="4" t="inlineStr">
        <is>
          <t>Elimination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N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row>
    <row r="26">
      <c r="A26" s="4" t="inlineStr">
        <is>
          <t>Trucking Revenue and Elimination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v>
      </c>
      <c r="L26" s="6" t="n">
        <v>-5</v>
      </c>
      <c r="N26" s="6" t="n">
        <v>-2</v>
      </c>
    </row>
    <row r="27">
      <c r="A27" s="4" t="inlineStr">
        <is>
          <t>Trucking Expenses and Elimination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7</v>
      </c>
      <c r="L27" s="6" t="n">
        <v>5</v>
      </c>
      <c r="N27" s="6" t="n">
        <v>2</v>
      </c>
    </row>
    <row r="28">
      <c r="A28" s="4" t="inlineStr">
        <is>
          <t>Eliminations | Trucking Operating Segme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N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row>
    <row r="30">
      <c r="A30" s="4" t="inlineStr">
        <is>
          <t>Trucking Revenue and Elimination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844</v>
      </c>
      <c r="L30" s="6" t="n">
        <v>882</v>
      </c>
      <c r="N30" s="6" t="n">
        <v>966</v>
      </c>
    </row>
    <row r="31">
      <c r="A31" s="4" t="inlineStr">
        <is>
          <t>Trucking Expenses and Elimination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945</v>
      </c>
      <c r="L31" s="5" t="n">
        <v>-850</v>
      </c>
      <c r="N31" s="5" t="n">
        <v>-914</v>
      </c>
    </row>
    <row r="32"/>
    <row r="33">
      <c r="A33" s="4" t="inlineStr">
        <is>
          <t>[1]See Note 20, Revision of Prior Period Financial Statements</t>
        </is>
      </c>
    </row>
  </sheetData>
  <mergeCells count="8">
    <mergeCell ref="A1:B2"/>
    <mergeCell ref="C1:G1"/>
    <mergeCell ref="J1:O1"/>
    <mergeCell ref="J2:K2"/>
    <mergeCell ref="L2:M2"/>
    <mergeCell ref="N2:O2"/>
    <mergeCell ref="A32:N32"/>
    <mergeCell ref="A33:N33"/>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6" customWidth="1" min="9" max="9"/>
    <col width="13" customWidth="1" min="10" max="10"/>
    <col width="14" customWidth="1" min="11" max="11"/>
    <col width="13" customWidth="1" min="12" max="12"/>
    <col width="14" customWidth="1" min="13" max="13"/>
    <col width="13" customWidth="1" min="14" max="14"/>
  </cols>
  <sheetData>
    <row r="1">
      <c r="A1" s="1" t="inlineStr">
        <is>
          <t>Revision of Prior Period Financial Statements - Schedule of Consolidated Income (Details) - USD ($) $ / shares in Units, $ in Millions</t>
        </is>
      </c>
      <c r="B1" s="2" t="inlineStr">
        <is>
          <t>3 Months Ended</t>
        </is>
      </c>
      <c r="G1" s="2" t="inlineStr">
        <is>
          <t>6 Months Ended</t>
        </is>
      </c>
      <c r="H1" s="2" t="inlineStr">
        <is>
          <t>9 Months Ended</t>
        </is>
      </c>
      <c r="I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Jun. 30, 2023</t>
        </is>
      </c>
      <c r="H2" s="2" t="inlineStr">
        <is>
          <t>Sep. 30, 2023</t>
        </is>
      </c>
      <c r="I2" s="2" t="inlineStr">
        <is>
          <t>Dec. 31, 2024</t>
        </is>
      </c>
      <c r="K2" s="2" t="inlineStr">
        <is>
          <t>Dec. 31, 2023</t>
        </is>
      </c>
      <c r="M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row>
    <row r="4">
      <c r="A4" s="4" t="inlineStr">
        <is>
          <t>Labor and Fringe</t>
        </is>
      </c>
      <c r="B4" s="5" t="n">
        <v>805</v>
      </c>
      <c r="C4" s="5" t="n">
        <v>814</v>
      </c>
      <c r="D4" s="5" t="n">
        <v>761</v>
      </c>
      <c r="E4" s="5" t="n">
        <v>748</v>
      </c>
      <c r="F4" s="5" t="n">
        <v>729</v>
      </c>
      <c r="G4" s="5" t="n">
        <v>1477</v>
      </c>
      <c r="H4" s="5" t="n">
        <v>2238</v>
      </c>
      <c r="I4" s="5" t="n">
        <v>3165</v>
      </c>
      <c r="J4" s="4" t="inlineStr">
        <is>
          <t>[1]</t>
        </is>
      </c>
      <c r="K4" s="5" t="n">
        <v>3052</v>
      </c>
      <c r="L4" s="4" t="inlineStr">
        <is>
          <t>[1]</t>
        </is>
      </c>
      <c r="M4" s="5" t="n">
        <v>2885</v>
      </c>
      <c r="N4" s="4" t="inlineStr">
        <is>
          <t>[1]</t>
        </is>
      </c>
    </row>
    <row r="5">
      <c r="A5" s="4" t="inlineStr">
        <is>
          <t>Purchased Services and Other</t>
        </is>
      </c>
      <c r="B5" s="6" t="n">
        <v>721</v>
      </c>
      <c r="C5" s="6" t="n">
        <v>714</v>
      </c>
      <c r="D5" s="6" t="n">
        <v>700</v>
      </c>
      <c r="E5" s="6" t="n">
        <v>691</v>
      </c>
      <c r="F5" s="6" t="n">
        <v>697</v>
      </c>
      <c r="G5" s="6" t="n">
        <v>1388</v>
      </c>
      <c r="H5" s="6" t="n">
        <v>2088</v>
      </c>
      <c r="I5" s="6" t="n">
        <v>2852</v>
      </c>
      <c r="J5" s="4" t="inlineStr">
        <is>
          <t>[1]</t>
        </is>
      </c>
      <c r="K5" s="6" t="n">
        <v>2802</v>
      </c>
      <c r="L5" s="4" t="inlineStr">
        <is>
          <t>[1]</t>
        </is>
      </c>
      <c r="M5" s="6" t="n">
        <v>2728</v>
      </c>
      <c r="N5" s="4" t="inlineStr">
        <is>
          <t>[1]</t>
        </is>
      </c>
    </row>
    <row r="6">
      <c r="A6" s="4" t="inlineStr">
        <is>
          <t>Depreciation and Amortization</t>
        </is>
      </c>
      <c r="B6" s="4" t="inlineStr">
        <is>
          <t xml:space="preserve"> </t>
        </is>
      </c>
      <c r="C6" s="6" t="n">
        <v>405</v>
      </c>
      <c r="D6" s="6" t="n">
        <v>403</v>
      </c>
      <c r="E6" s="6" t="n">
        <v>404</v>
      </c>
      <c r="F6" s="6" t="n">
        <v>395</v>
      </c>
      <c r="G6" s="6" t="n">
        <v>799</v>
      </c>
      <c r="H6" s="6" t="n">
        <v>1202</v>
      </c>
      <c r="I6" s="6" t="n">
        <v>1658</v>
      </c>
      <c r="J6" s="4" t="inlineStr">
        <is>
          <t>[1],[2]</t>
        </is>
      </c>
      <c r="K6" s="6" t="n">
        <v>1607</v>
      </c>
      <c r="L6" s="4" t="inlineStr">
        <is>
          <t>[1],[2]</t>
        </is>
      </c>
      <c r="M6" s="6" t="n">
        <v>1502</v>
      </c>
      <c r="N6" s="4" t="inlineStr">
        <is>
          <t>[1],[2]</t>
        </is>
      </c>
    </row>
    <row r="7">
      <c r="A7" s="4" t="inlineStr">
        <is>
          <t>Total Expense</t>
        </is>
      </c>
      <c r="B7" s="6" t="n">
        <v>2344</v>
      </c>
      <c r="C7" s="6" t="n">
        <v>2365</v>
      </c>
      <c r="D7" s="6" t="n">
        <v>2301</v>
      </c>
      <c r="E7" s="6" t="n">
        <v>2233</v>
      </c>
      <c r="F7" s="6" t="n">
        <v>2259</v>
      </c>
      <c r="G7" s="6" t="n">
        <v>4492</v>
      </c>
      <c r="H7" s="6" t="n">
        <v>6793</v>
      </c>
      <c r="I7" s="6" t="n">
        <v>9295</v>
      </c>
      <c r="J7" s="4" t="inlineStr">
        <is>
          <t>[1]</t>
        </is>
      </c>
      <c r="K7" s="6" t="n">
        <v>9158</v>
      </c>
      <c r="L7" s="4" t="inlineStr">
        <is>
          <t>[1]</t>
        </is>
      </c>
      <c r="M7" s="6" t="n">
        <v>8899</v>
      </c>
      <c r="N7" s="4" t="inlineStr">
        <is>
          <t>[1]</t>
        </is>
      </c>
    </row>
    <row r="8">
      <c r="A8" s="4" t="inlineStr">
        <is>
          <t>Operating Income</t>
        </is>
      </c>
      <c r="B8" s="6" t="n">
        <v>1337</v>
      </c>
      <c r="C8" s="6" t="n">
        <v>1315</v>
      </c>
      <c r="D8" s="6" t="n">
        <v>1271</v>
      </c>
      <c r="E8" s="6" t="n">
        <v>1466</v>
      </c>
      <c r="F8" s="6" t="n">
        <v>1447</v>
      </c>
      <c r="G8" s="6" t="n">
        <v>2913</v>
      </c>
      <c r="H8" s="6" t="n">
        <v>4184</v>
      </c>
      <c r="I8" s="6" t="n">
        <v>5245</v>
      </c>
      <c r="J8" s="4" t="inlineStr">
        <is>
          <t>[1]</t>
        </is>
      </c>
      <c r="K8" s="6" t="n">
        <v>5499</v>
      </c>
      <c r="L8" s="4" t="inlineStr">
        <is>
          <t>[1]</t>
        </is>
      </c>
      <c r="M8" s="6" t="n">
        <v>5954</v>
      </c>
      <c r="N8" s="4" t="inlineStr">
        <is>
          <t>[1]</t>
        </is>
      </c>
    </row>
    <row r="9">
      <c r="A9" s="4" t="inlineStr">
        <is>
          <t>Earnings Before Income Taxes</t>
        </is>
      </c>
      <c r="B9" s="6" t="n">
        <v>1168</v>
      </c>
      <c r="C9" s="6" t="n">
        <v>1144</v>
      </c>
      <c r="D9" s="6" t="n">
        <v>1102</v>
      </c>
      <c r="E9" s="6" t="n">
        <v>1296</v>
      </c>
      <c r="F9" s="6" t="n">
        <v>1287</v>
      </c>
      <c r="G9" s="6" t="n">
        <v>2583</v>
      </c>
      <c r="H9" s="6" t="n">
        <v>3685</v>
      </c>
      <c r="I9" s="6" t="n">
        <v>4555</v>
      </c>
      <c r="J9" s="4" t="inlineStr">
        <is>
          <t>[1]</t>
        </is>
      </c>
      <c r="K9" s="6" t="n">
        <v>4829</v>
      </c>
      <c r="L9" s="4" t="inlineStr">
        <is>
          <t>[1]</t>
        </is>
      </c>
      <c r="M9" s="6" t="n">
        <v>5345</v>
      </c>
      <c r="N9" s="4" t="inlineStr">
        <is>
          <t>[1]</t>
        </is>
      </c>
    </row>
    <row r="10">
      <c r="A10" s="4" t="inlineStr">
        <is>
          <t>Income Tax Expense</t>
        </is>
      </c>
      <c r="B10" s="6" t="n">
        <v>-288</v>
      </c>
      <c r="C10" s="6" t="n">
        <v>-262</v>
      </c>
      <c r="D10" s="6" t="n">
        <v>-274</v>
      </c>
      <c r="E10" s="6" t="n">
        <v>-312</v>
      </c>
      <c r="F10" s="6" t="n">
        <v>-313</v>
      </c>
      <c r="G10" s="6" t="n">
        <v>-625</v>
      </c>
      <c r="H10" s="6" t="n">
        <v>-899</v>
      </c>
      <c r="I10" s="6" t="n">
        <v>-1085</v>
      </c>
      <c r="J10" s="4" t="inlineStr">
        <is>
          <t>[1]</t>
        </is>
      </c>
      <c r="K10" s="6" t="n">
        <v>-1161</v>
      </c>
      <c r="L10" s="4" t="inlineStr">
        <is>
          <t>[1]</t>
        </is>
      </c>
      <c r="M10" s="6" t="n">
        <v>-1231</v>
      </c>
      <c r="N10" s="4" t="inlineStr">
        <is>
          <t>[1]</t>
        </is>
      </c>
    </row>
    <row r="11">
      <c r="A11" s="4" t="inlineStr">
        <is>
          <t>Net Earnings</t>
        </is>
      </c>
      <c r="B11" s="5" t="n">
        <v>880</v>
      </c>
      <c r="C11" s="5" t="n">
        <v>882</v>
      </c>
      <c r="D11" s="5" t="n">
        <v>828</v>
      </c>
      <c r="E11" s="5" t="n">
        <v>984</v>
      </c>
      <c r="F11" s="5" t="n">
        <v>974</v>
      </c>
      <c r="G11" s="5" t="n">
        <v>1958</v>
      </c>
      <c r="H11" s="5" t="n">
        <v>2786</v>
      </c>
      <c r="I11" s="5" t="n">
        <v>3470</v>
      </c>
      <c r="J11" s="4" t="inlineStr">
        <is>
          <t>[1],[3]</t>
        </is>
      </c>
      <c r="K11" s="5" t="n">
        <v>3668</v>
      </c>
      <c r="L11" s="4" t="inlineStr">
        <is>
          <t>[1],[3]</t>
        </is>
      </c>
      <c r="M11" s="5" t="n">
        <v>4114</v>
      </c>
      <c r="N11" s="4" t="inlineStr">
        <is>
          <t>[1],[4]</t>
        </is>
      </c>
    </row>
    <row r="12">
      <c r="A12" s="4" t="inlineStr">
        <is>
          <t>Net Earnings Per Share, Basic (in dollars per share)</t>
        </is>
      </c>
      <c r="B12" s="7" t="n">
        <v>0.45</v>
      </c>
      <c r="C12" s="7" t="n">
        <v>0.45</v>
      </c>
      <c r="D12" s="7" t="n">
        <v>0.42</v>
      </c>
      <c r="E12" s="7" t="n">
        <v>0.49</v>
      </c>
      <c r="F12" s="7" t="n">
        <v>0.47</v>
      </c>
      <c r="G12" s="7" t="n">
        <v>0.96</v>
      </c>
      <c r="H12" s="7" t="n">
        <v>1.38</v>
      </c>
      <c r="I12" s="7" t="n">
        <v>1.79</v>
      </c>
      <c r="J12" s="4" t="inlineStr">
        <is>
          <t>[1]</t>
        </is>
      </c>
      <c r="K12" s="7" t="n">
        <v>1.83</v>
      </c>
      <c r="L12" s="4" t="inlineStr">
        <is>
          <t>[1]</t>
        </is>
      </c>
      <c r="M12" s="7" t="n">
        <v>1.93</v>
      </c>
      <c r="N12" s="4" t="inlineStr">
        <is>
          <t>[1]</t>
        </is>
      </c>
    </row>
    <row r="13">
      <c r="A13" s="4" t="inlineStr">
        <is>
          <t>Net Earnings Per Share, Assuming Dilution (in dollars per share)</t>
        </is>
      </c>
      <c r="B13" s="7" t="n">
        <v>0.45</v>
      </c>
      <c r="C13" s="7" t="n">
        <v>0.45</v>
      </c>
      <c r="D13" s="7" t="n">
        <v>0.41</v>
      </c>
      <c r="E13" s="7" t="n">
        <v>0.49</v>
      </c>
      <c r="F13" s="7" t="n">
        <v>0.47</v>
      </c>
      <c r="G13" s="7" t="n">
        <v>0.96</v>
      </c>
      <c r="H13" s="7" t="n">
        <v>1.37</v>
      </c>
      <c r="I13" s="7" t="n">
        <v>1.79</v>
      </c>
      <c r="J13" s="4" t="inlineStr">
        <is>
          <t>[1]</t>
        </is>
      </c>
      <c r="K13" s="7" t="n">
        <v>1.82</v>
      </c>
      <c r="L13" s="4" t="inlineStr">
        <is>
          <t>[1]</t>
        </is>
      </c>
      <c r="M13" s="7" t="n">
        <v>1.92</v>
      </c>
      <c r="N13" s="4" t="inlineStr">
        <is>
          <t>[1]</t>
        </is>
      </c>
    </row>
    <row r="14">
      <c r="A14" s="4" t="inlineStr">
        <is>
          <t>Total Comprehensive Earnings (Note 10)</t>
        </is>
      </c>
      <c r="B14" s="5" t="n">
        <v>886</v>
      </c>
      <c r="C14" s="5" t="n">
        <v>997</v>
      </c>
      <c r="D14" s="5" t="n">
        <v>846</v>
      </c>
      <c r="E14" s="5" t="n">
        <v>980</v>
      </c>
      <c r="F14" s="5" t="n">
        <v>976</v>
      </c>
      <c r="G14" s="5" t="n">
        <v>1956</v>
      </c>
      <c r="H14" s="5" t="n">
        <v>2802</v>
      </c>
      <c r="I14" s="5" t="n">
        <v>3517</v>
      </c>
      <c r="J14" s="4" t="inlineStr">
        <is>
          <t>[3]</t>
        </is>
      </c>
      <c r="K14" s="5" t="n">
        <v>3799</v>
      </c>
      <c r="L14" s="4" t="inlineStr">
        <is>
          <t>[4]</t>
        </is>
      </c>
      <c r="M14" s="5" t="n">
        <v>4080</v>
      </c>
      <c r="N14" s="4" t="inlineStr">
        <is>
          <t>[3]</t>
        </is>
      </c>
    </row>
    <row r="15">
      <c r="A15" s="4" t="inlineStr">
        <is>
          <t>As Previously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M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M16" s="4" t="inlineStr">
        <is>
          <t xml:space="preserve"> </t>
        </is>
      </c>
    </row>
    <row r="17">
      <c r="A17" s="4" t="inlineStr">
        <is>
          <t>Labor and Fringe</t>
        </is>
      </c>
      <c r="B17" s="6" t="n">
        <v>798</v>
      </c>
      <c r="C17" s="6" t="n">
        <v>808</v>
      </c>
      <c r="D17" s="6" t="n">
        <v>752</v>
      </c>
      <c r="E17" s="6" t="n">
        <v>741</v>
      </c>
      <c r="F17" s="6" t="n">
        <v>723</v>
      </c>
      <c r="G17" s="6" t="n">
        <v>1464</v>
      </c>
      <c r="H17" s="6" t="n">
        <v>2216</v>
      </c>
      <c r="I17" s="4" t="inlineStr">
        <is>
          <t xml:space="preserve"> </t>
        </is>
      </c>
      <c r="K17" s="6" t="n">
        <v>3024</v>
      </c>
      <c r="M17" s="6" t="n">
        <v>2861</v>
      </c>
    </row>
    <row r="18">
      <c r="A18" s="4" t="inlineStr">
        <is>
          <t>Purchased Services and Other</t>
        </is>
      </c>
      <c r="B18" s="6" t="n">
        <v>711</v>
      </c>
      <c r="C18" s="6" t="n">
        <v>703</v>
      </c>
      <c r="D18" s="6" t="n">
        <v>689</v>
      </c>
      <c r="E18" s="6" t="n">
        <v>684</v>
      </c>
      <c r="F18" s="6" t="n">
        <v>688</v>
      </c>
      <c r="G18" s="6" t="n">
        <v>1372</v>
      </c>
      <c r="H18" s="6" t="n">
        <v>2061</v>
      </c>
      <c r="I18" s="4" t="inlineStr">
        <is>
          <t xml:space="preserve"> </t>
        </is>
      </c>
      <c r="K18" s="6" t="n">
        <v>2764</v>
      </c>
      <c r="M18" s="6" t="n">
        <v>2685</v>
      </c>
    </row>
    <row r="19">
      <c r="A19" s="4" t="inlineStr">
        <is>
          <t>Depreciation and Amortization</t>
        </is>
      </c>
      <c r="B19" s="4" t="inlineStr">
        <is>
          <t xml:space="preserve"> </t>
        </is>
      </c>
      <c r="C19" s="6" t="n">
        <v>417</v>
      </c>
      <c r="D19" s="6" t="n">
        <v>399</v>
      </c>
      <c r="E19" s="6" t="n">
        <v>402</v>
      </c>
      <c r="F19" s="6" t="n">
        <v>393</v>
      </c>
      <c r="G19" s="6" t="n">
        <v>795</v>
      </c>
      <c r="H19" s="6" t="n">
        <v>1194</v>
      </c>
      <c r="I19" s="4" t="inlineStr">
        <is>
          <t xml:space="preserve"> </t>
        </is>
      </c>
      <c r="K19" s="6" t="n">
        <v>1611</v>
      </c>
      <c r="M19" s="6" t="n">
        <v>1500</v>
      </c>
    </row>
    <row r="20">
      <c r="A20" s="4" t="inlineStr">
        <is>
          <t>Total Expense</t>
        </is>
      </c>
      <c r="B20" s="6" t="n">
        <v>2327</v>
      </c>
      <c r="C20" s="6" t="n">
        <v>2360</v>
      </c>
      <c r="D20" s="6" t="n">
        <v>2277</v>
      </c>
      <c r="E20" s="6" t="n">
        <v>2217</v>
      </c>
      <c r="F20" s="6" t="n">
        <v>2242</v>
      </c>
      <c r="G20" s="6" t="n">
        <v>4459</v>
      </c>
      <c r="H20" s="6" t="n">
        <v>6736</v>
      </c>
      <c r="I20" s="4" t="inlineStr">
        <is>
          <t xml:space="preserve"> </t>
        </is>
      </c>
      <c r="K20" s="6" t="n">
        <v>9096</v>
      </c>
      <c r="M20" s="6" t="n">
        <v>8830</v>
      </c>
    </row>
    <row r="21">
      <c r="A21" s="4" t="inlineStr">
        <is>
          <t>Operating Income</t>
        </is>
      </c>
      <c r="B21" s="6" t="n">
        <v>1354</v>
      </c>
      <c r="C21" s="6" t="n">
        <v>1320</v>
      </c>
      <c r="D21" s="6" t="n">
        <v>1295</v>
      </c>
      <c r="E21" s="6" t="n">
        <v>1482</v>
      </c>
      <c r="F21" s="6" t="n">
        <v>1464</v>
      </c>
      <c r="G21" s="6" t="n">
        <v>2946</v>
      </c>
      <c r="H21" s="6" t="n">
        <v>4241</v>
      </c>
      <c r="I21" s="4" t="inlineStr">
        <is>
          <t xml:space="preserve"> </t>
        </is>
      </c>
      <c r="K21" s="6" t="n">
        <v>5561</v>
      </c>
      <c r="M21" s="6" t="n">
        <v>6023</v>
      </c>
    </row>
    <row r="22">
      <c r="A22" s="4" t="inlineStr">
        <is>
          <t>Earnings Before Income Taxes</t>
        </is>
      </c>
      <c r="B22" s="6" t="n">
        <v>1185</v>
      </c>
      <c r="C22" s="6" t="n">
        <v>1149</v>
      </c>
      <c r="D22" s="6" t="n">
        <v>1126</v>
      </c>
      <c r="E22" s="6" t="n">
        <v>1312</v>
      </c>
      <c r="F22" s="6" t="n">
        <v>1304</v>
      </c>
      <c r="G22" s="6" t="n">
        <v>2616</v>
      </c>
      <c r="H22" s="6" t="n">
        <v>3742</v>
      </c>
      <c r="I22" s="4" t="inlineStr">
        <is>
          <t xml:space="preserve"> </t>
        </is>
      </c>
      <c r="K22" s="6" t="n">
        <v>4891</v>
      </c>
      <c r="M22" s="6" t="n">
        <v>5414</v>
      </c>
    </row>
    <row r="23">
      <c r="A23" s="4" t="inlineStr">
        <is>
          <t>Income Tax Expense</t>
        </is>
      </c>
      <c r="B23" s="6" t="n">
        <v>-292</v>
      </c>
      <c r="C23" s="6" t="n">
        <v>-263</v>
      </c>
      <c r="D23" s="6" t="n">
        <v>-280</v>
      </c>
      <c r="E23" s="6" t="n">
        <v>-316</v>
      </c>
      <c r="F23" s="6" t="n">
        <v>-317</v>
      </c>
      <c r="G23" s="6" t="n">
        <v>-633</v>
      </c>
      <c r="H23" s="6" t="n">
        <v>-913</v>
      </c>
      <c r="I23" s="4" t="inlineStr">
        <is>
          <t xml:space="preserve"> </t>
        </is>
      </c>
      <c r="K23" s="6" t="n">
        <v>-1176</v>
      </c>
      <c r="M23" s="6" t="n">
        <v>-1248</v>
      </c>
    </row>
    <row r="24">
      <c r="A24" s="4" t="inlineStr">
        <is>
          <t>Net Earnings</t>
        </is>
      </c>
      <c r="B24" s="5" t="n">
        <v>893</v>
      </c>
      <c r="C24" s="5" t="n">
        <v>886</v>
      </c>
      <c r="D24" s="5" t="n">
        <v>846</v>
      </c>
      <c r="E24" s="5" t="n">
        <v>996</v>
      </c>
      <c r="F24" s="5" t="n">
        <v>987</v>
      </c>
      <c r="G24" s="5" t="n">
        <v>1983</v>
      </c>
      <c r="H24" s="5" t="n">
        <v>2829</v>
      </c>
      <c r="I24" s="4" t="inlineStr">
        <is>
          <t xml:space="preserve"> </t>
        </is>
      </c>
      <c r="K24" s="5" t="n">
        <v>3715</v>
      </c>
      <c r="M24" s="5" t="n">
        <v>4166</v>
      </c>
    </row>
    <row r="25">
      <c r="A25" s="4" t="inlineStr">
        <is>
          <t>Net Earnings Per Share, Basic (in dollars per share)</t>
        </is>
      </c>
      <c r="B25" s="7" t="n">
        <v>0.46</v>
      </c>
      <c r="C25" s="7" t="n">
        <v>0.45</v>
      </c>
      <c r="D25" s="7" t="n">
        <v>0.42</v>
      </c>
      <c r="E25" s="7" t="n">
        <v>0.49</v>
      </c>
      <c r="F25" s="7" t="n">
        <v>0.48</v>
      </c>
      <c r="G25" s="7" t="n">
        <v>0.97</v>
      </c>
      <c r="H25" s="7" t="n">
        <v>1.4</v>
      </c>
      <c r="I25" s="4" t="inlineStr">
        <is>
          <t xml:space="preserve"> </t>
        </is>
      </c>
      <c r="K25" s="7" t="n">
        <v>1.85</v>
      </c>
      <c r="M25" s="7" t="n">
        <v>1.95</v>
      </c>
    </row>
    <row r="26">
      <c r="A26" s="4" t="inlineStr">
        <is>
          <t>Net Earnings Per Share, Assuming Dilution (in dollars per share)</t>
        </is>
      </c>
      <c r="B26" s="7" t="n">
        <v>0.46</v>
      </c>
      <c r="C26" s="7" t="n">
        <v>0.45</v>
      </c>
      <c r="D26" s="7" t="n">
        <v>0.42</v>
      </c>
      <c r="E26" s="7" t="n">
        <v>0.49</v>
      </c>
      <c r="F26" s="7" t="n">
        <v>0.48</v>
      </c>
      <c r="G26" s="7" t="n">
        <v>0.97</v>
      </c>
      <c r="H26" s="7" t="n">
        <v>1.4</v>
      </c>
      <c r="I26" s="4" t="inlineStr">
        <is>
          <t xml:space="preserve"> </t>
        </is>
      </c>
      <c r="K26" s="7" t="n">
        <v>1.85</v>
      </c>
      <c r="M26" s="7" t="n">
        <v>1.95</v>
      </c>
    </row>
    <row r="27">
      <c r="A27" s="4" t="inlineStr">
        <is>
          <t>Total Comprehensive Earnings (Note 10)</t>
        </is>
      </c>
      <c r="B27" s="5" t="n">
        <v>899</v>
      </c>
      <c r="C27" s="5" t="n">
        <v>946</v>
      </c>
      <c r="D27" s="5" t="n">
        <v>864</v>
      </c>
      <c r="E27" s="5" t="n">
        <v>992</v>
      </c>
      <c r="F27" s="5" t="n">
        <v>989</v>
      </c>
      <c r="G27" s="5" t="n">
        <v>1981</v>
      </c>
      <c r="H27" s="5" t="n">
        <v>2845</v>
      </c>
      <c r="I27" s="4" t="inlineStr">
        <is>
          <t xml:space="preserve"> </t>
        </is>
      </c>
      <c r="K27" s="5" t="n">
        <v>3791</v>
      </c>
      <c r="M27" s="5" t="n">
        <v>4186</v>
      </c>
    </row>
    <row r="28">
      <c r="A28" s="4" t="inlineStr">
        <is>
          <t>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M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M29" s="4" t="inlineStr">
        <is>
          <t xml:space="preserve"> </t>
        </is>
      </c>
    </row>
    <row r="30">
      <c r="A30" s="4" t="inlineStr">
        <is>
          <t>Labor and Fringe</t>
        </is>
      </c>
      <c r="B30" s="6" t="n">
        <v>7</v>
      </c>
      <c r="C30" s="6" t="n">
        <v>6</v>
      </c>
      <c r="D30" s="6" t="n">
        <v>9</v>
      </c>
      <c r="E30" s="6" t="n">
        <v>7</v>
      </c>
      <c r="F30" s="6" t="n">
        <v>6</v>
      </c>
      <c r="G30" s="6" t="n">
        <v>13</v>
      </c>
      <c r="H30" s="6" t="n">
        <v>22</v>
      </c>
      <c r="I30" s="4" t="inlineStr">
        <is>
          <t xml:space="preserve"> </t>
        </is>
      </c>
      <c r="K30" s="6" t="n">
        <v>28</v>
      </c>
      <c r="M30" s="6" t="n">
        <v>24</v>
      </c>
    </row>
    <row r="31">
      <c r="A31" s="4" t="inlineStr">
        <is>
          <t>Purchased Services and Other</t>
        </is>
      </c>
      <c r="B31" s="6" t="n">
        <v>10</v>
      </c>
      <c r="C31" s="6" t="n">
        <v>11</v>
      </c>
      <c r="D31" s="6" t="n">
        <v>11</v>
      </c>
      <c r="E31" s="6" t="n">
        <v>7</v>
      </c>
      <c r="F31" s="6" t="n">
        <v>9</v>
      </c>
      <c r="G31" s="6" t="n">
        <v>16</v>
      </c>
      <c r="H31" s="6" t="n">
        <v>27</v>
      </c>
      <c r="I31" s="4" t="inlineStr">
        <is>
          <t xml:space="preserve"> </t>
        </is>
      </c>
      <c r="K31" s="6" t="n">
        <v>38</v>
      </c>
      <c r="M31" s="6" t="n">
        <v>43</v>
      </c>
    </row>
    <row r="32">
      <c r="A32" s="4" t="inlineStr">
        <is>
          <t>Depreciation and Amortization</t>
        </is>
      </c>
      <c r="B32" s="4" t="inlineStr">
        <is>
          <t xml:space="preserve"> </t>
        </is>
      </c>
      <c r="C32" s="6" t="n">
        <v>-12</v>
      </c>
      <c r="D32" s="6" t="n">
        <v>4</v>
      </c>
      <c r="E32" s="6" t="n">
        <v>2</v>
      </c>
      <c r="F32" s="6" t="n">
        <v>2</v>
      </c>
      <c r="G32" s="6" t="n">
        <v>4</v>
      </c>
      <c r="H32" s="6" t="n">
        <v>8</v>
      </c>
      <c r="I32" s="4" t="inlineStr">
        <is>
          <t xml:space="preserve"> </t>
        </is>
      </c>
      <c r="K32" s="6" t="n">
        <v>-4</v>
      </c>
      <c r="M32" s="6" t="n">
        <v>2</v>
      </c>
    </row>
    <row r="33">
      <c r="A33" s="4" t="inlineStr">
        <is>
          <t>Total Expense</t>
        </is>
      </c>
      <c r="B33" s="6" t="n">
        <v>17</v>
      </c>
      <c r="C33" s="6" t="n">
        <v>5</v>
      </c>
      <c r="D33" s="6" t="n">
        <v>24</v>
      </c>
      <c r="E33" s="6" t="n">
        <v>16</v>
      </c>
      <c r="F33" s="6" t="n">
        <v>17</v>
      </c>
      <c r="G33" s="6" t="n">
        <v>33</v>
      </c>
      <c r="H33" s="6" t="n">
        <v>57</v>
      </c>
      <c r="I33" s="4" t="inlineStr">
        <is>
          <t xml:space="preserve"> </t>
        </is>
      </c>
      <c r="K33" s="6" t="n">
        <v>62</v>
      </c>
      <c r="M33" s="6" t="n">
        <v>69</v>
      </c>
    </row>
    <row r="34">
      <c r="A34" s="4" t="inlineStr">
        <is>
          <t>Operating Income</t>
        </is>
      </c>
      <c r="B34" s="6" t="n">
        <v>-17</v>
      </c>
      <c r="C34" s="6" t="n">
        <v>-5</v>
      </c>
      <c r="D34" s="6" t="n">
        <v>-24</v>
      </c>
      <c r="E34" s="6" t="n">
        <v>-16</v>
      </c>
      <c r="F34" s="6" t="n">
        <v>-17</v>
      </c>
      <c r="G34" s="6" t="n">
        <v>-33</v>
      </c>
      <c r="H34" s="6" t="n">
        <v>-57</v>
      </c>
      <c r="I34" s="4" t="inlineStr">
        <is>
          <t xml:space="preserve"> </t>
        </is>
      </c>
      <c r="K34" s="6" t="n">
        <v>-62</v>
      </c>
      <c r="M34" s="6" t="n">
        <v>-69</v>
      </c>
    </row>
    <row r="35">
      <c r="A35" s="4" t="inlineStr">
        <is>
          <t>Earnings Before Income Taxes</t>
        </is>
      </c>
      <c r="B35" s="6" t="n">
        <v>-17</v>
      </c>
      <c r="C35" s="6" t="n">
        <v>-5</v>
      </c>
      <c r="D35" s="6" t="n">
        <v>-24</v>
      </c>
      <c r="E35" s="6" t="n">
        <v>-16</v>
      </c>
      <c r="F35" s="6" t="n">
        <v>-17</v>
      </c>
      <c r="G35" s="6" t="n">
        <v>-33</v>
      </c>
      <c r="H35" s="6" t="n">
        <v>-57</v>
      </c>
      <c r="I35" s="4" t="inlineStr">
        <is>
          <t xml:space="preserve"> </t>
        </is>
      </c>
      <c r="K35" s="6" t="n">
        <v>-62</v>
      </c>
      <c r="M35" s="6" t="n">
        <v>-69</v>
      </c>
    </row>
    <row r="36">
      <c r="A36" s="4" t="inlineStr">
        <is>
          <t>Income Tax Expense</t>
        </is>
      </c>
      <c r="B36" s="6" t="n">
        <v>4</v>
      </c>
      <c r="C36" s="6" t="n">
        <v>1</v>
      </c>
      <c r="D36" s="6" t="n">
        <v>6</v>
      </c>
      <c r="E36" s="6" t="n">
        <v>4</v>
      </c>
      <c r="F36" s="6" t="n">
        <v>4</v>
      </c>
      <c r="G36" s="6" t="n">
        <v>8</v>
      </c>
      <c r="H36" s="6" t="n">
        <v>14</v>
      </c>
      <c r="I36" s="4" t="inlineStr">
        <is>
          <t xml:space="preserve"> </t>
        </is>
      </c>
      <c r="K36" s="6" t="n">
        <v>15</v>
      </c>
      <c r="M36" s="6" t="n">
        <v>17</v>
      </c>
    </row>
    <row r="37">
      <c r="A37" s="4" t="inlineStr">
        <is>
          <t>Net Earnings</t>
        </is>
      </c>
      <c r="B37" s="5" t="n">
        <v>-13</v>
      </c>
      <c r="C37" s="5" t="n">
        <v>-4</v>
      </c>
      <c r="D37" s="5" t="n">
        <v>-18</v>
      </c>
      <c r="E37" s="5" t="n">
        <v>-12</v>
      </c>
      <c r="F37" s="5" t="n">
        <v>-13</v>
      </c>
      <c r="G37" s="5" t="n">
        <v>-25</v>
      </c>
      <c r="H37" s="5" t="n">
        <v>-43</v>
      </c>
      <c r="I37" s="4" t="inlineStr">
        <is>
          <t xml:space="preserve"> </t>
        </is>
      </c>
      <c r="K37" s="5" t="n">
        <v>-47</v>
      </c>
      <c r="M37" s="5" t="n">
        <v>-52</v>
      </c>
    </row>
    <row r="38">
      <c r="A38" s="4" t="inlineStr">
        <is>
          <t>Net Earnings Per Share, Basic (in dollars per share)</t>
        </is>
      </c>
      <c r="B38" s="7" t="n">
        <v>-0.01</v>
      </c>
      <c r="C38" s="5" t="n">
        <v>0</v>
      </c>
      <c r="D38" s="5" t="n">
        <v>0</v>
      </c>
      <c r="E38" s="5" t="n">
        <v>0</v>
      </c>
      <c r="F38" s="7" t="n">
        <v>-0.01</v>
      </c>
      <c r="G38" s="7" t="n">
        <v>-0.01</v>
      </c>
      <c r="H38" s="7" t="n">
        <v>-0.02</v>
      </c>
      <c r="I38" s="4" t="inlineStr">
        <is>
          <t xml:space="preserve"> </t>
        </is>
      </c>
      <c r="K38" s="7" t="n">
        <v>-0.02</v>
      </c>
      <c r="M38" s="7" t="n">
        <v>-0.02</v>
      </c>
    </row>
    <row r="39">
      <c r="A39" s="4" t="inlineStr">
        <is>
          <t>Net Earnings Per Share, Assuming Dilution (in dollars per share)</t>
        </is>
      </c>
      <c r="B39" s="7" t="n">
        <v>-0.01</v>
      </c>
      <c r="C39" s="5" t="n">
        <v>0</v>
      </c>
      <c r="D39" s="7" t="n">
        <v>-0.01</v>
      </c>
      <c r="E39" s="5" t="n">
        <v>0</v>
      </c>
      <c r="F39" s="7" t="n">
        <v>-0.01</v>
      </c>
      <c r="G39" s="7" t="n">
        <v>-0.01</v>
      </c>
      <c r="H39" s="7" t="n">
        <v>-0.03</v>
      </c>
      <c r="I39" s="4" t="inlineStr">
        <is>
          <t xml:space="preserve"> </t>
        </is>
      </c>
      <c r="K39" s="7" t="n">
        <v>-0.03</v>
      </c>
      <c r="M39" s="7" t="n">
        <v>-0.03</v>
      </c>
    </row>
    <row r="40">
      <c r="A40" s="4" t="inlineStr">
        <is>
          <t>Total Comprehensive Earnings (Note 10)</t>
        </is>
      </c>
      <c r="B40" s="5" t="n">
        <v>-13</v>
      </c>
      <c r="C40" s="5" t="n">
        <v>51</v>
      </c>
      <c r="D40" s="5" t="n">
        <v>-18</v>
      </c>
      <c r="E40" s="5" t="n">
        <v>-12</v>
      </c>
      <c r="F40" s="5" t="n">
        <v>-13</v>
      </c>
      <c r="G40" s="5" t="n">
        <v>-25</v>
      </c>
      <c r="H40" s="5" t="n">
        <v>-43</v>
      </c>
      <c r="I40" s="4" t="inlineStr">
        <is>
          <t xml:space="preserve"> </t>
        </is>
      </c>
      <c r="K40" s="5" t="n">
        <v>8</v>
      </c>
      <c r="M40" s="5" t="n">
        <v>-106</v>
      </c>
    </row>
    <row r="41"/>
    <row r="42">
      <c r="A42" s="4" t="inlineStr">
        <is>
          <t>[1]See Note 20, Revision of Prior Period Financial Statements[2]See Note 20, Revision of Prior Period Financial Statements.[3]See Note 20, Revision of Prior Period Financial Statements.[4]See Note 20, Revision of Prior Period Financial Statements.</t>
        </is>
      </c>
    </row>
  </sheetData>
  <mergeCells count="8">
    <mergeCell ref="A1:A2"/>
    <mergeCell ref="B1:F1"/>
    <mergeCell ref="I1:N1"/>
    <mergeCell ref="I2:J2"/>
    <mergeCell ref="K2:L2"/>
    <mergeCell ref="M2:N2"/>
    <mergeCell ref="A41:N41"/>
    <mergeCell ref="A42:N4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5" customWidth="1" min="8" max="8"/>
    <col width="15"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Revision of Prior Period Financial Statements - Schedule of Comprehensive Income (Details) - USD ($) $ in Millions</t>
        </is>
      </c>
      <c r="C1" s="2" t="inlineStr">
        <is>
          <t>3 Months Ended</t>
        </is>
      </c>
      <c r="H1" s="2" t="inlineStr">
        <is>
          <t>6 Months Ended</t>
        </is>
      </c>
      <c r="I1" s="2" t="inlineStr">
        <is>
          <t>9 Months Ended</t>
        </is>
      </c>
      <c r="J1" s="2" t="inlineStr">
        <is>
          <t>12 Months Ended</t>
        </is>
      </c>
    </row>
    <row r="2">
      <c r="C2" s="2" t="inlineStr">
        <is>
          <t>Mar. 31, 2024</t>
        </is>
      </c>
      <c r="D2" s="2" t="inlineStr">
        <is>
          <t>Dec. 31, 2023</t>
        </is>
      </c>
      <c r="E2" s="2" t="inlineStr">
        <is>
          <t>Sep. 30, 2023</t>
        </is>
      </c>
      <c r="F2" s="2" t="inlineStr">
        <is>
          <t>Jun. 30, 2023</t>
        </is>
      </c>
      <c r="G2" s="2" t="inlineStr">
        <is>
          <t>Mar. 31, 2023</t>
        </is>
      </c>
      <c r="H2" s="2" t="inlineStr">
        <is>
          <t>Jun. 30, 2023</t>
        </is>
      </c>
      <c r="I2" s="2" t="inlineStr">
        <is>
          <t>Sep. 30, 2023</t>
        </is>
      </c>
      <c r="J2" s="2" t="inlineStr">
        <is>
          <t>Dec. 31, 2024</t>
        </is>
      </c>
      <c r="L2" s="2" t="inlineStr">
        <is>
          <t>Dec. 31, 2023</t>
        </is>
      </c>
      <c r="N2" s="2" t="inlineStr">
        <is>
          <t>Dec. 31, 2022</t>
        </is>
      </c>
    </row>
    <row r="3">
      <c r="A3" s="3" t="inlineStr">
        <is>
          <t>Error Corrections and Prior Period Adjustments Restate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Net Earnings</t>
        </is>
      </c>
      <c r="C4" s="5" t="n">
        <v>880</v>
      </c>
      <c r="D4" s="5" t="n">
        <v>882</v>
      </c>
      <c r="E4" s="5" t="n">
        <v>828</v>
      </c>
      <c r="F4" s="5" t="n">
        <v>984</v>
      </c>
      <c r="G4" s="5" t="n">
        <v>974</v>
      </c>
      <c r="H4" s="5" t="n">
        <v>1958</v>
      </c>
      <c r="I4" s="5" t="n">
        <v>2786</v>
      </c>
      <c r="J4" s="5" t="n">
        <v>3470</v>
      </c>
      <c r="K4" s="4" t="inlineStr">
        <is>
          <t>[1],[2]</t>
        </is>
      </c>
      <c r="L4" s="5" t="n">
        <v>3668</v>
      </c>
      <c r="M4" s="4" t="inlineStr">
        <is>
          <t>[1],[2]</t>
        </is>
      </c>
      <c r="N4" s="5" t="n">
        <v>4114</v>
      </c>
      <c r="O4" s="4" t="inlineStr">
        <is>
          <t>[1],[3]</t>
        </is>
      </c>
    </row>
    <row r="5">
      <c r="A5" s="4" t="inlineStr">
        <is>
          <t>Other Comprehensive Income (Loss) - Net of Tax: Pension and Other Post-Employment Benefits</t>
        </is>
      </c>
      <c r="B5" s="4" t="inlineStr">
        <is>
          <t>[3]</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1</v>
      </c>
      <c r="L5" s="6" t="n">
        <v>129</v>
      </c>
      <c r="N5" s="6" t="n">
        <v>-120</v>
      </c>
    </row>
    <row r="6">
      <c r="A6" s="4" t="inlineStr">
        <is>
          <t>Total Other Comprehensive Income (Los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7</v>
      </c>
      <c r="K6" s="4" t="inlineStr">
        <is>
          <t>[3]</t>
        </is>
      </c>
      <c r="L6" s="6" t="n">
        <v>131</v>
      </c>
      <c r="M6" s="4" t="inlineStr">
        <is>
          <t>[2]</t>
        </is>
      </c>
      <c r="N6" s="6" t="n">
        <v>-34</v>
      </c>
      <c r="O6" s="4" t="inlineStr">
        <is>
          <t>[2]</t>
        </is>
      </c>
    </row>
    <row r="7">
      <c r="A7" s="4" t="inlineStr">
        <is>
          <t>Total Comprehensive Earnings</t>
        </is>
      </c>
      <c r="C7" s="6" t="n">
        <v>886</v>
      </c>
      <c r="D7" s="6" t="n">
        <v>997</v>
      </c>
      <c r="E7" s="6" t="n">
        <v>846</v>
      </c>
      <c r="F7" s="6" t="n">
        <v>980</v>
      </c>
      <c r="G7" s="6" t="n">
        <v>976</v>
      </c>
      <c r="H7" s="6" t="n">
        <v>1956</v>
      </c>
      <c r="I7" s="6" t="n">
        <v>2802</v>
      </c>
      <c r="J7" s="5" t="n">
        <v>3517</v>
      </c>
      <c r="K7" s="4" t="inlineStr">
        <is>
          <t>[2]</t>
        </is>
      </c>
      <c r="L7" s="6" t="n">
        <v>3799</v>
      </c>
      <c r="M7" s="4" t="inlineStr">
        <is>
          <t>[3]</t>
        </is>
      </c>
      <c r="N7" s="6" t="n">
        <v>4080</v>
      </c>
      <c r="O7" s="4" t="inlineStr">
        <is>
          <t>[2]</t>
        </is>
      </c>
    </row>
    <row r="8">
      <c r="A8" s="4" t="inlineStr">
        <is>
          <t>As Previously Report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N8" s="4" t="inlineStr">
        <is>
          <t xml:space="preserve"> </t>
        </is>
      </c>
    </row>
    <row r="9">
      <c r="A9" s="3" t="inlineStr">
        <is>
          <t>Error Corrections and Prior Period Adjustments Restate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row>
    <row r="10">
      <c r="A10" s="4" t="inlineStr">
        <is>
          <t>Net Earnings</t>
        </is>
      </c>
      <c r="C10" s="6" t="n">
        <v>893</v>
      </c>
      <c r="D10" s="6" t="n">
        <v>886</v>
      </c>
      <c r="E10" s="6" t="n">
        <v>846</v>
      </c>
      <c r="F10" s="6" t="n">
        <v>996</v>
      </c>
      <c r="G10" s="6" t="n">
        <v>987</v>
      </c>
      <c r="H10" s="6" t="n">
        <v>1983</v>
      </c>
      <c r="I10" s="6" t="n">
        <v>2829</v>
      </c>
      <c r="J10" s="4" t="inlineStr">
        <is>
          <t xml:space="preserve"> </t>
        </is>
      </c>
      <c r="L10" s="6" t="n">
        <v>3715</v>
      </c>
      <c r="N10" s="6" t="n">
        <v>4166</v>
      </c>
    </row>
    <row r="11">
      <c r="A11" s="4" t="inlineStr">
        <is>
          <t>Other Comprehensive Income (Loss) - Net of Tax: Pension and Other Post-Employment Benefi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6" t="n">
        <v>74</v>
      </c>
      <c r="N11" s="6" t="n">
        <v>-66</v>
      </c>
    </row>
    <row r="12">
      <c r="A12" s="4" t="inlineStr">
        <is>
          <t>Total Other Comprehensive Income (Los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6" t="n">
        <v>76</v>
      </c>
      <c r="N12" s="6" t="n">
        <v>20</v>
      </c>
    </row>
    <row r="13">
      <c r="A13" s="4" t="inlineStr">
        <is>
          <t>Total Comprehensive Earnings</t>
        </is>
      </c>
      <c r="C13" s="6" t="n">
        <v>899</v>
      </c>
      <c r="D13" s="6" t="n">
        <v>946</v>
      </c>
      <c r="E13" s="6" t="n">
        <v>864</v>
      </c>
      <c r="F13" s="6" t="n">
        <v>992</v>
      </c>
      <c r="G13" s="6" t="n">
        <v>989</v>
      </c>
      <c r="H13" s="6" t="n">
        <v>1981</v>
      </c>
      <c r="I13" s="6" t="n">
        <v>2845</v>
      </c>
      <c r="J13" s="4" t="inlineStr">
        <is>
          <t xml:space="preserve"> </t>
        </is>
      </c>
      <c r="L13" s="6" t="n">
        <v>3791</v>
      </c>
      <c r="N13" s="6" t="n">
        <v>4186</v>
      </c>
    </row>
    <row r="14">
      <c r="A14" s="4" t="inlineStr">
        <is>
          <t>Adjustme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row>
    <row r="15">
      <c r="A15" s="3" t="inlineStr">
        <is>
          <t>Error Corrections and Prior Period Adjustments Restate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row>
    <row r="16">
      <c r="A16" s="4" t="inlineStr">
        <is>
          <t>Net Earnings</t>
        </is>
      </c>
      <c r="C16" s="6" t="n">
        <v>-13</v>
      </c>
      <c r="D16" s="6" t="n">
        <v>-4</v>
      </c>
      <c r="E16" s="6" t="n">
        <v>-18</v>
      </c>
      <c r="F16" s="6" t="n">
        <v>-12</v>
      </c>
      <c r="G16" s="6" t="n">
        <v>-13</v>
      </c>
      <c r="H16" s="6" t="n">
        <v>-25</v>
      </c>
      <c r="I16" s="6" t="n">
        <v>-43</v>
      </c>
      <c r="J16" s="4" t="inlineStr">
        <is>
          <t xml:space="preserve"> </t>
        </is>
      </c>
      <c r="L16" s="6" t="n">
        <v>-47</v>
      </c>
      <c r="N16" s="6" t="n">
        <v>-52</v>
      </c>
    </row>
    <row r="17">
      <c r="A17" s="4" t="inlineStr">
        <is>
          <t>Other Comprehensive Income (Loss) - Net of Tax: Pension and Other Post-Employment Benefi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6" t="n">
        <v>55</v>
      </c>
      <c r="N17" s="6" t="n">
        <v>-54</v>
      </c>
    </row>
    <row r="18">
      <c r="A18" s="4" t="inlineStr">
        <is>
          <t>Total Other Comprehensive Income (Los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6" t="n">
        <v>55</v>
      </c>
      <c r="N18" s="6" t="n">
        <v>-54</v>
      </c>
    </row>
    <row r="19">
      <c r="A19" s="4" t="inlineStr">
        <is>
          <t>Total Comprehensive Earnings</t>
        </is>
      </c>
      <c r="C19" s="5" t="n">
        <v>-13</v>
      </c>
      <c r="D19" s="5" t="n">
        <v>51</v>
      </c>
      <c r="E19" s="5" t="n">
        <v>-18</v>
      </c>
      <c r="F19" s="5" t="n">
        <v>-12</v>
      </c>
      <c r="G19" s="5" t="n">
        <v>-13</v>
      </c>
      <c r="H19" s="5" t="n">
        <v>-25</v>
      </c>
      <c r="I19" s="5" t="n">
        <v>-43</v>
      </c>
      <c r="J19" s="4" t="inlineStr">
        <is>
          <t xml:space="preserve"> </t>
        </is>
      </c>
      <c r="L19" s="5" t="n">
        <v>8</v>
      </c>
      <c r="N19" s="5" t="n">
        <v>-106</v>
      </c>
    </row>
    <row r="20"/>
    <row r="21">
      <c r="A21" s="4" t="inlineStr">
        <is>
          <t>[1]See Note 20, Revision of Prior Period Financial Statements[2]See Note 20, Revision of Prior Period Financial Statements.[3]See Note 20, Revision of Prior Period Financial Statements.</t>
        </is>
      </c>
    </row>
  </sheetData>
  <mergeCells count="8">
    <mergeCell ref="A1:B2"/>
    <mergeCell ref="C1:G1"/>
    <mergeCell ref="J1:O1"/>
    <mergeCell ref="J2:K2"/>
    <mergeCell ref="L2:M2"/>
    <mergeCell ref="N2:O2"/>
    <mergeCell ref="A20:N20"/>
    <mergeCell ref="A21:N2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3" customWidth="1" min="11" max="11"/>
    <col width="14" customWidth="1" min="12" max="12"/>
    <col width="13" customWidth="1" min="13" max="13"/>
  </cols>
  <sheetData>
    <row r="1">
      <c r="A1" s="1" t="inlineStr">
        <is>
          <t>Revision of Prior Period Financial Statements - Schedule of Consolidated Balance Sheet (Details) - USD ($) $ in Millions</t>
        </is>
      </c>
      <c r="B1" s="2" t="inlineStr">
        <is>
          <t>Dec. 31, 2024</t>
        </is>
      </c>
      <c r="D1" s="2" t="inlineStr">
        <is>
          <t>Mar. 31, 2024</t>
        </is>
      </c>
      <c r="E1" s="2" t="inlineStr">
        <is>
          <t>Dec. 31, 2023</t>
        </is>
      </c>
      <c r="G1" s="2" t="inlineStr">
        <is>
          <t>Sep. 30, 2023</t>
        </is>
      </c>
      <c r="H1" s="2" t="inlineStr">
        <is>
          <t>Jun. 30, 2023</t>
        </is>
      </c>
      <c r="I1" s="2" t="inlineStr">
        <is>
          <t>Mar. 31, 2023</t>
        </is>
      </c>
      <c r="J1" s="2" t="inlineStr">
        <is>
          <t>Dec. 31, 2022</t>
        </is>
      </c>
      <c r="L1" s="2" t="inlineStr">
        <is>
          <t>Dec. 31, 2021</t>
        </is>
      </c>
    </row>
    <row r="2">
      <c r="A2" s="3" t="inlineStr">
        <is>
          <t>Current Assets:</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c r="J2" s="4" t="inlineStr">
        <is>
          <t xml:space="preserve"> </t>
        </is>
      </c>
      <c r="L2" s="4" t="inlineStr">
        <is>
          <t xml:space="preserve"> </t>
        </is>
      </c>
    </row>
    <row r="3">
      <c r="A3" s="4" t="inlineStr">
        <is>
          <t>Cash and Cash Equivalents</t>
        </is>
      </c>
      <c r="B3" s="5" t="n">
        <v>933</v>
      </c>
      <c r="C3" s="4" t="inlineStr">
        <is>
          <t>[1]</t>
        </is>
      </c>
      <c r="D3" s="4" t="inlineStr">
        <is>
          <t xml:space="preserve"> </t>
        </is>
      </c>
      <c r="E3" s="5" t="n">
        <v>1353</v>
      </c>
      <c r="F3" s="4" t="inlineStr">
        <is>
          <t>[2]</t>
        </is>
      </c>
      <c r="G3" s="5" t="n">
        <v>1360</v>
      </c>
      <c r="H3" s="5" t="n">
        <v>956</v>
      </c>
      <c r="I3" s="5" t="n">
        <v>1291</v>
      </c>
      <c r="J3" s="5" t="n">
        <v>1933</v>
      </c>
      <c r="K3" s="4" t="inlineStr">
        <is>
          <t>[1]</t>
        </is>
      </c>
      <c r="L3" s="5" t="n">
        <v>2239</v>
      </c>
      <c r="M3" s="4" t="inlineStr">
        <is>
          <t>[1]</t>
        </is>
      </c>
    </row>
    <row r="4">
      <c r="A4" s="4" t="inlineStr">
        <is>
          <t>Materials and Supplies</t>
        </is>
      </c>
      <c r="B4" s="6" t="n">
        <v>414</v>
      </c>
      <c r="D4" s="5" t="n">
        <v>445</v>
      </c>
      <c r="E4" s="6" t="n">
        <v>440</v>
      </c>
      <c r="F4" s="4" t="inlineStr">
        <is>
          <t>[2]</t>
        </is>
      </c>
      <c r="G4" s="6" t="n">
        <v>427</v>
      </c>
      <c r="H4" s="4" t="inlineStr">
        <is>
          <t xml:space="preserve"> </t>
        </is>
      </c>
      <c r="I4" s="4" t="inlineStr">
        <is>
          <t xml:space="preserve"> </t>
        </is>
      </c>
      <c r="J4" s="4" t="inlineStr">
        <is>
          <t xml:space="preserve"> </t>
        </is>
      </c>
      <c r="L4" s="4" t="inlineStr">
        <is>
          <t xml:space="preserve"> </t>
        </is>
      </c>
    </row>
    <row r="5">
      <c r="A5" s="4" t="inlineStr">
        <is>
          <t>Other Current Assets</t>
        </is>
      </c>
      <c r="B5" s="6" t="n">
        <v>75</v>
      </c>
      <c r="D5" s="6" t="n">
        <v>117</v>
      </c>
      <c r="E5" s="6" t="n">
        <v>90</v>
      </c>
      <c r="F5" s="4" t="inlineStr">
        <is>
          <t>[2]</t>
        </is>
      </c>
      <c r="G5" s="6" t="n">
        <v>75</v>
      </c>
      <c r="H5" s="6" t="n">
        <v>107</v>
      </c>
      <c r="I5" s="6" t="n">
        <v>99</v>
      </c>
      <c r="J5" s="6" t="n">
        <v>91</v>
      </c>
      <c r="L5" s="4" t="inlineStr">
        <is>
          <t xml:space="preserve"> </t>
        </is>
      </c>
    </row>
    <row r="6">
      <c r="A6" s="4" t="inlineStr">
        <is>
          <t>Total Current Assets</t>
        </is>
      </c>
      <c r="B6" s="6" t="n">
        <v>2820</v>
      </c>
      <c r="D6" s="6" t="n">
        <v>3447</v>
      </c>
      <c r="E6" s="6" t="n">
        <v>3359</v>
      </c>
      <c r="F6" s="4" t="inlineStr">
        <is>
          <t>[2]</t>
        </is>
      </c>
      <c r="G6" s="6" t="n">
        <v>3340</v>
      </c>
      <c r="H6" s="6" t="n">
        <v>2895</v>
      </c>
      <c r="I6" s="6" t="n">
        <v>3339</v>
      </c>
      <c r="J6" s="6" t="n">
        <v>3807</v>
      </c>
      <c r="L6" s="4" t="inlineStr">
        <is>
          <t xml:space="preserve"> </t>
        </is>
      </c>
    </row>
    <row r="7">
      <c r="A7" s="4" t="inlineStr">
        <is>
          <t>Properties</t>
        </is>
      </c>
      <c r="B7" s="6" t="n">
        <v>52191</v>
      </c>
      <c r="D7" s="6" t="n">
        <v>50617</v>
      </c>
      <c r="E7" s="6" t="n">
        <v>50281</v>
      </c>
      <c r="F7" s="4" t="inlineStr">
        <is>
          <t>[2]</t>
        </is>
      </c>
      <c r="G7" s="6" t="n">
        <v>49691</v>
      </c>
      <c r="H7" s="6" t="n">
        <v>49241</v>
      </c>
      <c r="I7" s="6" t="n">
        <v>48780</v>
      </c>
      <c r="J7" s="6" t="n">
        <v>48463</v>
      </c>
      <c r="L7" s="4" t="inlineStr">
        <is>
          <t xml:space="preserve"> </t>
        </is>
      </c>
    </row>
    <row r="8">
      <c r="A8" s="4" t="inlineStr">
        <is>
          <t>Accumulated Depreciation</t>
        </is>
      </c>
      <c r="B8" s="6" t="n">
        <v>-16533</v>
      </c>
      <c r="D8" s="6" t="n">
        <v>-15792</v>
      </c>
      <c r="E8" s="6" t="n">
        <v>-15560</v>
      </c>
      <c r="F8" s="4" t="inlineStr">
        <is>
          <t>[2]</t>
        </is>
      </c>
      <c r="G8" s="6" t="n">
        <v>-15250</v>
      </c>
      <c r="H8" s="6" t="n">
        <v>-14974</v>
      </c>
      <c r="I8" s="6" t="n">
        <v>-14681</v>
      </c>
      <c r="J8" s="6" t="n">
        <v>-14393</v>
      </c>
      <c r="L8" s="4" t="inlineStr">
        <is>
          <t xml:space="preserve"> </t>
        </is>
      </c>
    </row>
    <row r="9">
      <c r="A9" s="4" t="inlineStr">
        <is>
          <t>Properties - Net (Note 6)</t>
        </is>
      </c>
      <c r="B9" s="6" t="n">
        <v>35658</v>
      </c>
      <c r="D9" s="6" t="n">
        <v>34825</v>
      </c>
      <c r="E9" s="6" t="n">
        <v>34721</v>
      </c>
      <c r="F9" s="4" t="inlineStr">
        <is>
          <t>[2]</t>
        </is>
      </c>
      <c r="G9" s="6" t="n">
        <v>34441</v>
      </c>
      <c r="H9" s="6" t="n">
        <v>34267</v>
      </c>
      <c r="I9" s="6" t="n">
        <v>34099</v>
      </c>
      <c r="J9" s="6" t="n">
        <v>34070</v>
      </c>
      <c r="L9" s="4" t="inlineStr">
        <is>
          <t xml:space="preserve"> </t>
        </is>
      </c>
    </row>
    <row r="10">
      <c r="A10" s="4" t="inlineStr">
        <is>
          <t>Other Long-term Assets</t>
        </is>
      </c>
      <c r="B10" s="6" t="n">
        <v>846</v>
      </c>
      <c r="D10" s="6" t="n">
        <v>759</v>
      </c>
      <c r="E10" s="6" t="n">
        <v>731</v>
      </c>
      <c r="F10" s="4" t="inlineStr">
        <is>
          <t>[2]</t>
        </is>
      </c>
      <c r="G10" s="6" t="n">
        <v>439</v>
      </c>
      <c r="H10" s="6" t="n">
        <v>473</v>
      </c>
      <c r="I10" s="6" t="n">
        <v>516</v>
      </c>
      <c r="J10" s="6" t="n">
        <v>506</v>
      </c>
      <c r="L10" s="4" t="inlineStr">
        <is>
          <t xml:space="preserve"> </t>
        </is>
      </c>
    </row>
    <row r="11">
      <c r="A11" s="4" t="inlineStr">
        <is>
          <t>Total Assets</t>
        </is>
      </c>
      <c r="B11" s="6" t="n">
        <v>42764</v>
      </c>
      <c r="D11" s="6" t="n">
        <v>42482</v>
      </c>
      <c r="E11" s="6" t="n">
        <v>42212</v>
      </c>
      <c r="F11" s="4" t="inlineStr">
        <is>
          <t>[2]</t>
        </is>
      </c>
      <c r="G11" s="6" t="n">
        <v>41589</v>
      </c>
      <c r="H11" s="6" t="n">
        <v>40979</v>
      </c>
      <c r="I11" s="6" t="n">
        <v>41256</v>
      </c>
      <c r="J11" s="6" t="n">
        <v>41682</v>
      </c>
      <c r="L11" s="4" t="inlineStr">
        <is>
          <t xml:space="preserve"> </t>
        </is>
      </c>
    </row>
    <row r="12">
      <c r="A12" s="3" t="inlineStr">
        <is>
          <t>Current Liabilities:</t>
        </is>
      </c>
      <c r="B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row>
    <row r="13">
      <c r="A13" s="4" t="inlineStr">
        <is>
          <t>Income and Other Taxes Payable</t>
        </is>
      </c>
      <c r="B13" s="6" t="n">
        <v>508</v>
      </c>
      <c r="D13" s="6" t="n">
        <v>381</v>
      </c>
      <c r="E13" s="6" t="n">
        <v>524</v>
      </c>
      <c r="F13" s="4" t="inlineStr">
        <is>
          <t>[2]</t>
        </is>
      </c>
      <c r="G13" s="6" t="n">
        <v>361</v>
      </c>
      <c r="H13" s="4" t="inlineStr">
        <is>
          <t xml:space="preserve"> </t>
        </is>
      </c>
      <c r="I13" s="4" t="inlineStr">
        <is>
          <t xml:space="preserve"> </t>
        </is>
      </c>
      <c r="J13" s="4" t="inlineStr">
        <is>
          <t xml:space="preserve"> </t>
        </is>
      </c>
      <c r="L13" s="4" t="inlineStr">
        <is>
          <t xml:space="preserve"> </t>
        </is>
      </c>
    </row>
    <row r="14">
      <c r="A14" s="4" t="inlineStr">
        <is>
          <t>Labor and Fringe Benefits Payable</t>
        </is>
      </c>
      <c r="B14" s="6" t="n">
        <v>480</v>
      </c>
      <c r="D14" s="4" t="inlineStr">
        <is>
          <t xml:space="preserve"> </t>
        </is>
      </c>
      <c r="E14" s="6" t="n">
        <v>517</v>
      </c>
      <c r="F14" s="4" t="inlineStr">
        <is>
          <t>[2]</t>
        </is>
      </c>
      <c r="G14" s="4" t="inlineStr">
        <is>
          <t xml:space="preserve"> </t>
        </is>
      </c>
      <c r="H14" s="6" t="n">
        <v>444</v>
      </c>
      <c r="I14" s="6" t="n">
        <v>367</v>
      </c>
      <c r="J14" s="6" t="n">
        <v>682</v>
      </c>
      <c r="L14" s="4" t="inlineStr">
        <is>
          <t xml:space="preserve"> </t>
        </is>
      </c>
    </row>
    <row r="15">
      <c r="A15" s="4" t="inlineStr">
        <is>
          <t>Other Current Liabilities</t>
        </is>
      </c>
      <c r="B15" s="6" t="n">
        <v>243</v>
      </c>
      <c r="D15" s="4" t="inlineStr">
        <is>
          <t xml:space="preserve"> </t>
        </is>
      </c>
      <c r="E15" s="6" t="n">
        <v>243</v>
      </c>
      <c r="F15" s="4" t="inlineStr">
        <is>
          <t>[2]</t>
        </is>
      </c>
      <c r="G15" s="4" t="inlineStr">
        <is>
          <t xml:space="preserve"> </t>
        </is>
      </c>
      <c r="H15" s="6" t="n">
        <v>226</v>
      </c>
      <c r="I15" s="6" t="n">
        <v>238</v>
      </c>
      <c r="J15" s="6" t="n">
        <v>228</v>
      </c>
      <c r="L15" s="4" t="inlineStr">
        <is>
          <t xml:space="preserve"> </t>
        </is>
      </c>
    </row>
    <row r="16">
      <c r="A16" s="4" t="inlineStr">
        <is>
          <t>Total Current Liabilities</t>
        </is>
      </c>
      <c r="B16" s="6" t="n">
        <v>3276</v>
      </c>
      <c r="D16" s="6" t="n">
        <v>3023</v>
      </c>
      <c r="E16" s="6" t="n">
        <v>3223</v>
      </c>
      <c r="F16" s="4" t="inlineStr">
        <is>
          <t>[2]</t>
        </is>
      </c>
      <c r="G16" s="6" t="n">
        <v>2934</v>
      </c>
      <c r="H16" s="6" t="n">
        <v>2074</v>
      </c>
      <c r="I16" s="6" t="n">
        <v>2331</v>
      </c>
      <c r="J16" s="6" t="n">
        <v>2446</v>
      </c>
      <c r="L16" s="4" t="inlineStr">
        <is>
          <t xml:space="preserve"> </t>
        </is>
      </c>
    </row>
    <row r="17">
      <c r="A17" s="4" t="inlineStr">
        <is>
          <t>Deferred Income Taxes - Net (Note 12)</t>
        </is>
      </c>
      <c r="B17" s="6" t="n">
        <v>7725</v>
      </c>
      <c r="D17" s="6" t="n">
        <v>7708</v>
      </c>
      <c r="E17" s="6" t="n">
        <v>7699</v>
      </c>
      <c r="F17" s="4" t="inlineStr">
        <is>
          <t>[2]</t>
        </is>
      </c>
      <c r="G17" s="6" t="n">
        <v>7637</v>
      </c>
      <c r="H17" s="6" t="n">
        <v>7605</v>
      </c>
      <c r="I17" s="6" t="n">
        <v>7552</v>
      </c>
      <c r="J17" s="6" t="n">
        <v>7520</v>
      </c>
      <c r="L17" s="4" t="inlineStr">
        <is>
          <t xml:space="preserve"> </t>
        </is>
      </c>
    </row>
    <row r="18">
      <c r="A18" s="4" t="inlineStr">
        <is>
          <t>Total Liabilities</t>
        </is>
      </c>
      <c r="B18" s="6" t="n">
        <v>30257</v>
      </c>
      <c r="D18" s="6" t="n">
        <v>30041</v>
      </c>
      <c r="E18" s="6" t="n">
        <v>30227</v>
      </c>
      <c r="F18" s="4" t="inlineStr">
        <is>
          <t>[2]</t>
        </is>
      </c>
      <c r="G18" s="6" t="n">
        <v>29833</v>
      </c>
      <c r="H18" s="6" t="n">
        <v>28905</v>
      </c>
      <c r="I18" s="6" t="n">
        <v>29101</v>
      </c>
      <c r="J18" s="6" t="n">
        <v>29213</v>
      </c>
      <c r="L18" s="4" t="inlineStr">
        <is>
          <t xml:space="preserve"> </t>
        </is>
      </c>
    </row>
    <row r="19">
      <c r="A19" s="3" t="inlineStr">
        <is>
          <t>Shareholders' Equity:</t>
        </is>
      </c>
      <c r="B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row>
    <row r="20">
      <c r="A20" s="4" t="inlineStr">
        <is>
          <t>Retained Earnings</t>
        </is>
      </c>
      <c r="B20" s="6" t="n">
        <v>9988</v>
      </c>
      <c r="D20" s="6" t="n">
        <v>10011</v>
      </c>
      <c r="E20" s="6" t="n">
        <v>9609</v>
      </c>
      <c r="F20" s="4" t="inlineStr">
        <is>
          <t>[2]</t>
        </is>
      </c>
      <c r="G20" s="6" t="n">
        <v>9513</v>
      </c>
      <c r="H20" s="6" t="n">
        <v>9852</v>
      </c>
      <c r="I20" s="6" t="n">
        <v>9935</v>
      </c>
      <c r="J20" s="6" t="n">
        <v>10229</v>
      </c>
      <c r="L20" s="4" t="inlineStr">
        <is>
          <t xml:space="preserve"> </t>
        </is>
      </c>
    </row>
    <row r="21">
      <c r="A21" s="4" t="inlineStr">
        <is>
          <t>Accumulated Other Comprehensive Loss</t>
        </is>
      </c>
      <c r="B21" s="6" t="n">
        <v>-232</v>
      </c>
      <c r="D21" s="6" t="n">
        <v>-273</v>
      </c>
      <c r="E21" s="6" t="n">
        <v>-279</v>
      </c>
      <c r="F21" s="4" t="inlineStr">
        <is>
          <t>[2]</t>
        </is>
      </c>
      <c r="G21" s="6" t="n">
        <v>-394</v>
      </c>
      <c r="H21" s="6" t="n">
        <v>-412</v>
      </c>
      <c r="I21" s="6" t="n">
        <v>-408</v>
      </c>
      <c r="J21" s="6" t="n">
        <v>-410</v>
      </c>
      <c r="L21" s="4" t="inlineStr">
        <is>
          <t xml:space="preserve"> </t>
        </is>
      </c>
    </row>
    <row r="22">
      <c r="A22" s="4" t="inlineStr">
        <is>
          <t>Total Shareholders' Equity</t>
        </is>
      </c>
      <c r="B22" s="6" t="n">
        <v>12507</v>
      </c>
      <c r="C22" s="4" t="inlineStr">
        <is>
          <t>[3]</t>
        </is>
      </c>
      <c r="D22" s="6" t="n">
        <v>12441</v>
      </c>
      <c r="E22" s="6" t="n">
        <v>11985</v>
      </c>
      <c r="F22" s="4" t="inlineStr">
        <is>
          <t>[2]</t>
        </is>
      </c>
      <c r="G22" s="6" t="n">
        <v>11756</v>
      </c>
      <c r="H22" s="6" t="n">
        <v>12074</v>
      </c>
      <c r="I22" s="6" t="n">
        <v>12155</v>
      </c>
      <c r="J22" s="6" t="n">
        <v>12469</v>
      </c>
      <c r="K22" s="4" t="inlineStr">
        <is>
          <t>[3]</t>
        </is>
      </c>
      <c r="L22" s="6" t="n">
        <v>13451</v>
      </c>
      <c r="M22" s="4" t="inlineStr">
        <is>
          <t>[3]</t>
        </is>
      </c>
    </row>
    <row r="23">
      <c r="A23" s="4" t="inlineStr">
        <is>
          <t>Total Liabilities and Shareholders' Equity</t>
        </is>
      </c>
      <c r="B23" s="5" t="n">
        <v>42764</v>
      </c>
      <c r="D23" s="6" t="n">
        <v>42482</v>
      </c>
      <c r="E23" s="6" t="n">
        <v>42212</v>
      </c>
      <c r="F23" s="4" t="inlineStr">
        <is>
          <t>[2]</t>
        </is>
      </c>
      <c r="G23" s="6" t="n">
        <v>41589</v>
      </c>
      <c r="H23" s="6" t="n">
        <v>40979</v>
      </c>
      <c r="I23" s="6" t="n">
        <v>41256</v>
      </c>
      <c r="J23" s="6" t="n">
        <v>41682</v>
      </c>
      <c r="L23" s="4" t="inlineStr">
        <is>
          <t xml:space="preserve"> </t>
        </is>
      </c>
    </row>
    <row r="24">
      <c r="A24" s="4" t="inlineStr">
        <is>
          <t>As Previously Reported</t>
        </is>
      </c>
      <c r="B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row>
    <row r="25">
      <c r="A25" s="3" t="inlineStr">
        <is>
          <t>Current Assets:</t>
        </is>
      </c>
      <c r="B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row>
    <row r="26">
      <c r="A26" s="4" t="inlineStr">
        <is>
          <t>Cash and Cash Equivalents</t>
        </is>
      </c>
      <c r="B26" s="4" t="inlineStr">
        <is>
          <t xml:space="preserve"> </t>
        </is>
      </c>
      <c r="D26" s="4" t="inlineStr">
        <is>
          <t xml:space="preserve"> </t>
        </is>
      </c>
      <c r="E26" s="6" t="n">
        <v>1353</v>
      </c>
      <c r="G26" s="6" t="n">
        <v>1360</v>
      </c>
      <c r="H26" s="6" t="n">
        <v>956</v>
      </c>
      <c r="I26" s="6" t="n">
        <v>1291</v>
      </c>
      <c r="J26" s="6" t="n">
        <v>1958</v>
      </c>
      <c r="L26" s="6" t="n">
        <v>2239</v>
      </c>
    </row>
    <row r="27">
      <c r="A27" s="4" t="inlineStr">
        <is>
          <t>Materials and Supplies</t>
        </is>
      </c>
      <c r="B27" s="4" t="inlineStr">
        <is>
          <t xml:space="preserve"> </t>
        </is>
      </c>
      <c r="D27" s="6" t="n">
        <v>451</v>
      </c>
      <c r="E27" s="6" t="n">
        <v>446</v>
      </c>
      <c r="G27" s="6" t="n">
        <v>427</v>
      </c>
      <c r="H27" s="4" t="inlineStr">
        <is>
          <t xml:space="preserve"> </t>
        </is>
      </c>
      <c r="I27" s="4" t="inlineStr">
        <is>
          <t xml:space="preserve"> </t>
        </is>
      </c>
      <c r="J27" s="4" t="inlineStr">
        <is>
          <t xml:space="preserve"> </t>
        </is>
      </c>
      <c r="L27" s="4" t="inlineStr">
        <is>
          <t xml:space="preserve"> </t>
        </is>
      </c>
    </row>
    <row r="28">
      <c r="A28" s="4" t="inlineStr">
        <is>
          <t>Other Current Assets</t>
        </is>
      </c>
      <c r="B28" s="4" t="inlineStr">
        <is>
          <t xml:space="preserve"> </t>
        </is>
      </c>
      <c r="D28" s="6" t="n">
        <v>136</v>
      </c>
      <c r="E28" s="6" t="n">
        <v>109</v>
      </c>
      <c r="G28" s="6" t="n">
        <v>94</v>
      </c>
      <c r="H28" s="6" t="n">
        <v>123</v>
      </c>
      <c r="I28" s="6" t="n">
        <v>115</v>
      </c>
      <c r="J28" s="6" t="n">
        <v>108</v>
      </c>
      <c r="L28" s="4" t="inlineStr">
        <is>
          <t xml:space="preserve"> </t>
        </is>
      </c>
    </row>
    <row r="29">
      <c r="A29" s="4" t="inlineStr">
        <is>
          <t>Total Current Assets</t>
        </is>
      </c>
      <c r="B29" s="4" t="inlineStr">
        <is>
          <t xml:space="preserve"> </t>
        </is>
      </c>
      <c r="D29" s="6" t="n">
        <v>3472</v>
      </c>
      <c r="E29" s="6" t="n">
        <v>3384</v>
      </c>
      <c r="G29" s="6" t="n">
        <v>3359</v>
      </c>
      <c r="H29" s="6" t="n">
        <v>2911</v>
      </c>
      <c r="I29" s="6" t="n">
        <v>3355</v>
      </c>
      <c r="J29" s="6" t="n">
        <v>3849</v>
      </c>
      <c r="L29" s="4" t="inlineStr">
        <is>
          <t xml:space="preserve"> </t>
        </is>
      </c>
    </row>
    <row r="30">
      <c r="A30" s="4" t="inlineStr">
        <is>
          <t>Properties</t>
        </is>
      </c>
      <c r="B30" s="4" t="inlineStr">
        <is>
          <t xml:space="preserve"> </t>
        </is>
      </c>
      <c r="D30" s="6" t="n">
        <v>50661</v>
      </c>
      <c r="E30" s="6" t="n">
        <v>50320</v>
      </c>
      <c r="G30" s="6" t="n">
        <v>49118</v>
      </c>
      <c r="H30" s="6" t="n">
        <v>48970</v>
      </c>
      <c r="I30" s="6" t="n">
        <v>48441</v>
      </c>
      <c r="J30" s="6" t="n">
        <v>48105</v>
      </c>
      <c r="L30" s="4" t="inlineStr">
        <is>
          <t xml:space="preserve"> </t>
        </is>
      </c>
    </row>
    <row r="31">
      <c r="A31" s="4" t="inlineStr">
        <is>
          <t>Accumulated Depreciation</t>
        </is>
      </c>
      <c r="B31" s="4" t="inlineStr">
        <is>
          <t xml:space="preserve"> </t>
        </is>
      </c>
      <c r="D31" s="6" t="n">
        <v>-15605</v>
      </c>
      <c r="E31" s="6" t="n">
        <v>-15385</v>
      </c>
      <c r="G31" s="6" t="n">
        <v>-14462</v>
      </c>
      <c r="H31" s="6" t="n">
        <v>-14493</v>
      </c>
      <c r="I31" s="6" t="n">
        <v>-14148</v>
      </c>
      <c r="J31" s="6" t="n">
        <v>-13863</v>
      </c>
      <c r="L31" s="4" t="inlineStr">
        <is>
          <t xml:space="preserve"> </t>
        </is>
      </c>
    </row>
    <row r="32">
      <c r="A32" s="4" t="inlineStr">
        <is>
          <t>Properties - Net (Note 6)</t>
        </is>
      </c>
      <c r="B32" s="4" t="inlineStr">
        <is>
          <t xml:space="preserve"> </t>
        </is>
      </c>
      <c r="D32" s="6" t="n">
        <v>35056</v>
      </c>
      <c r="E32" s="6" t="n">
        <v>34935</v>
      </c>
      <c r="G32" s="6" t="n">
        <v>34656</v>
      </c>
      <c r="H32" s="6" t="n">
        <v>34477</v>
      </c>
      <c r="I32" s="6" t="n">
        <v>34293</v>
      </c>
      <c r="J32" s="6" t="n">
        <v>34242</v>
      </c>
      <c r="L32" s="4" t="inlineStr">
        <is>
          <t xml:space="preserve"> </t>
        </is>
      </c>
    </row>
    <row r="33">
      <c r="A33" s="4" t="inlineStr">
        <is>
          <t>Other Long-term Assets</t>
        </is>
      </c>
      <c r="B33" s="4" t="inlineStr">
        <is>
          <t xml:space="preserve"> </t>
        </is>
      </c>
      <c r="D33" s="6" t="n">
        <v>716</v>
      </c>
      <c r="E33" s="6" t="n">
        <v>688</v>
      </c>
      <c r="G33" s="6" t="n">
        <v>466</v>
      </c>
      <c r="H33" s="6" t="n">
        <v>485</v>
      </c>
      <c r="I33" s="6" t="n">
        <v>528</v>
      </c>
      <c r="J33" s="6" t="n">
        <v>522</v>
      </c>
      <c r="L33" s="4" t="inlineStr">
        <is>
          <t xml:space="preserve"> </t>
        </is>
      </c>
    </row>
    <row r="34">
      <c r="A34" s="4" t="inlineStr">
        <is>
          <t>Total Assets</t>
        </is>
      </c>
      <c r="B34" s="4" t="inlineStr">
        <is>
          <t xml:space="preserve"> </t>
        </is>
      </c>
      <c r="D34" s="6" t="n">
        <v>42695</v>
      </c>
      <c r="E34" s="6" t="n">
        <v>42408</v>
      </c>
      <c r="G34" s="6" t="n">
        <v>41850</v>
      </c>
      <c r="H34" s="6" t="n">
        <v>41217</v>
      </c>
      <c r="I34" s="6" t="n">
        <v>41478</v>
      </c>
      <c r="J34" s="6" t="n">
        <v>41912</v>
      </c>
      <c r="L34" s="4" t="inlineStr">
        <is>
          <t xml:space="preserve"> </t>
        </is>
      </c>
    </row>
    <row r="35">
      <c r="A35" s="3" t="inlineStr">
        <is>
          <t>Current Liabilities:</t>
        </is>
      </c>
      <c r="B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row>
    <row r="36">
      <c r="A36" s="4" t="inlineStr">
        <is>
          <t>Income and Other Taxes Payable</t>
        </is>
      </c>
      <c r="B36" s="4" t="inlineStr">
        <is>
          <t xml:space="preserve"> </t>
        </is>
      </c>
      <c r="D36" s="6" t="n">
        <v>382</v>
      </c>
      <c r="E36" s="6" t="n">
        <v>525</v>
      </c>
      <c r="G36" s="6" t="n">
        <v>361</v>
      </c>
      <c r="H36" s="4" t="inlineStr">
        <is>
          <t xml:space="preserve"> </t>
        </is>
      </c>
      <c r="I36" s="4" t="inlineStr">
        <is>
          <t xml:space="preserve"> </t>
        </is>
      </c>
      <c r="J36" s="4" t="inlineStr">
        <is>
          <t xml:space="preserve"> </t>
        </is>
      </c>
      <c r="L36" s="4" t="inlineStr">
        <is>
          <t xml:space="preserve"> </t>
        </is>
      </c>
    </row>
    <row r="37">
      <c r="A37" s="4" t="inlineStr">
        <is>
          <t>Labor and Fringe Benefits Payable</t>
        </is>
      </c>
      <c r="B37" s="4" t="inlineStr">
        <is>
          <t xml:space="preserve"> </t>
        </is>
      </c>
      <c r="D37" s="4" t="inlineStr">
        <is>
          <t xml:space="preserve"> </t>
        </is>
      </c>
      <c r="E37" s="4" t="inlineStr">
        <is>
          <t xml:space="preserve"> </t>
        </is>
      </c>
      <c r="G37" s="4" t="inlineStr">
        <is>
          <t xml:space="preserve"> </t>
        </is>
      </c>
      <c r="H37" s="6" t="n">
        <v>444</v>
      </c>
      <c r="I37" s="6" t="n">
        <v>367</v>
      </c>
      <c r="J37" s="6" t="n">
        <v>707</v>
      </c>
      <c r="L37" s="4" t="inlineStr">
        <is>
          <t xml:space="preserve"> </t>
        </is>
      </c>
    </row>
    <row r="38">
      <c r="A38" s="4" t="inlineStr">
        <is>
          <t>Other Current Liabilities</t>
        </is>
      </c>
      <c r="B38" s="4" t="inlineStr">
        <is>
          <t xml:space="preserve"> </t>
        </is>
      </c>
      <c r="D38" s="4" t="inlineStr">
        <is>
          <t xml:space="preserve"> </t>
        </is>
      </c>
      <c r="E38" s="4" t="inlineStr">
        <is>
          <t xml:space="preserve"> </t>
        </is>
      </c>
      <c r="G38" s="4" t="inlineStr">
        <is>
          <t xml:space="preserve"> </t>
        </is>
      </c>
      <c r="H38" s="6" t="n">
        <v>207</v>
      </c>
      <c r="I38" s="6" t="n">
        <v>228</v>
      </c>
      <c r="J38" s="6" t="n">
        <v>228</v>
      </c>
      <c r="L38" s="4" t="inlineStr">
        <is>
          <t xml:space="preserve"> </t>
        </is>
      </c>
    </row>
    <row r="39">
      <c r="A39" s="4" t="inlineStr">
        <is>
          <t>Total Current Liabilities</t>
        </is>
      </c>
      <c r="B39" s="4" t="inlineStr">
        <is>
          <t xml:space="preserve"> </t>
        </is>
      </c>
      <c r="D39" s="6" t="n">
        <v>3024</v>
      </c>
      <c r="E39" s="6" t="n">
        <v>3224</v>
      </c>
      <c r="G39" s="6" t="n">
        <v>2934</v>
      </c>
      <c r="H39" s="6" t="n">
        <v>2055</v>
      </c>
      <c r="I39" s="6" t="n">
        <v>2321</v>
      </c>
      <c r="J39" s="6" t="n">
        <v>2471</v>
      </c>
      <c r="L39" s="4" t="inlineStr">
        <is>
          <t xml:space="preserve"> </t>
        </is>
      </c>
    </row>
    <row r="40">
      <c r="A40" s="4" t="inlineStr">
        <is>
          <t>Deferred Income Taxes - Net (Note 12)</t>
        </is>
      </c>
      <c r="B40" s="4" t="inlineStr">
        <is>
          <t xml:space="preserve"> </t>
        </is>
      </c>
      <c r="D40" s="6" t="n">
        <v>7759</v>
      </c>
      <c r="E40" s="6" t="n">
        <v>7746</v>
      </c>
      <c r="G40" s="6" t="n">
        <v>7700</v>
      </c>
      <c r="H40" s="6" t="n">
        <v>7662</v>
      </c>
      <c r="I40" s="6" t="n">
        <v>7605</v>
      </c>
      <c r="J40" s="6" t="n">
        <v>7569</v>
      </c>
      <c r="L40" s="4" t="inlineStr">
        <is>
          <t xml:space="preserve"> </t>
        </is>
      </c>
    </row>
    <row r="41">
      <c r="A41" s="4" t="inlineStr">
        <is>
          <t>Total Liabilities</t>
        </is>
      </c>
      <c r="B41" s="4" t="inlineStr">
        <is>
          <t xml:space="preserve"> </t>
        </is>
      </c>
      <c r="D41" s="6" t="n">
        <v>30093</v>
      </c>
      <c r="E41" s="6" t="n">
        <v>30275</v>
      </c>
      <c r="G41" s="6" t="n">
        <v>29896</v>
      </c>
      <c r="H41" s="6" t="n">
        <v>28943</v>
      </c>
      <c r="I41" s="6" t="n">
        <v>29144</v>
      </c>
      <c r="J41" s="6" t="n">
        <v>29287</v>
      </c>
      <c r="L41" s="4" t="inlineStr">
        <is>
          <t xml:space="preserve"> </t>
        </is>
      </c>
    </row>
    <row r="42">
      <c r="A42" s="3" t="inlineStr">
        <is>
          <t>Shareholders' Equity:</t>
        </is>
      </c>
      <c r="B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row>
    <row r="43">
      <c r="A43" s="4" t="inlineStr">
        <is>
          <t>Retained Earnings</t>
        </is>
      </c>
      <c r="B43" s="4" t="inlineStr">
        <is>
          <t xml:space="preserve"> </t>
        </is>
      </c>
      <c r="D43" s="6" t="n">
        <v>10205</v>
      </c>
      <c r="E43" s="6" t="n">
        <v>9790</v>
      </c>
      <c r="G43" s="6" t="n">
        <v>9689</v>
      </c>
      <c r="H43" s="6" t="n">
        <v>10030</v>
      </c>
      <c r="I43" s="6" t="n">
        <v>10092</v>
      </c>
      <c r="J43" s="6" t="n">
        <v>10363</v>
      </c>
      <c r="L43" s="4" t="inlineStr">
        <is>
          <t xml:space="preserve"> </t>
        </is>
      </c>
    </row>
    <row r="44">
      <c r="A44" s="4" t="inlineStr">
        <is>
          <t>Accumulated Other Comprehensive Loss</t>
        </is>
      </c>
      <c r="B44" s="4" t="inlineStr">
        <is>
          <t xml:space="preserve"> </t>
        </is>
      </c>
      <c r="D44" s="6" t="n">
        <v>-306</v>
      </c>
      <c r="E44" s="6" t="n">
        <v>-312</v>
      </c>
      <c r="G44" s="6" t="n">
        <v>-372</v>
      </c>
      <c r="H44" s="6" t="n">
        <v>-390</v>
      </c>
      <c r="I44" s="6" t="n">
        <v>-386</v>
      </c>
      <c r="J44" s="6" t="n">
        <v>-388</v>
      </c>
      <c r="L44" s="4" t="inlineStr">
        <is>
          <t xml:space="preserve"> </t>
        </is>
      </c>
    </row>
    <row r="45">
      <c r="A45" s="4" t="inlineStr">
        <is>
          <t>Total Shareholders' Equity</t>
        </is>
      </c>
      <c r="B45" s="4" t="inlineStr">
        <is>
          <t xml:space="preserve"> </t>
        </is>
      </c>
      <c r="D45" s="6" t="n">
        <v>12602</v>
      </c>
      <c r="E45" s="6" t="n">
        <v>12133</v>
      </c>
      <c r="G45" s="6" t="n">
        <v>11954</v>
      </c>
      <c r="H45" s="6" t="n">
        <v>12274</v>
      </c>
      <c r="I45" s="6" t="n">
        <v>12334</v>
      </c>
      <c r="J45" s="6" t="n">
        <v>12625</v>
      </c>
      <c r="L45" s="6" t="n">
        <v>13500</v>
      </c>
    </row>
    <row r="46">
      <c r="A46" s="4" t="inlineStr">
        <is>
          <t>Total Liabilities and Shareholders' Equity</t>
        </is>
      </c>
      <c r="B46" s="4" t="inlineStr">
        <is>
          <t xml:space="preserve"> </t>
        </is>
      </c>
      <c r="D46" s="6" t="n">
        <v>42695</v>
      </c>
      <c r="E46" s="6" t="n">
        <v>42408</v>
      </c>
      <c r="G46" s="6" t="n">
        <v>41850</v>
      </c>
      <c r="H46" s="6" t="n">
        <v>41217</v>
      </c>
      <c r="I46" s="6" t="n">
        <v>41478</v>
      </c>
      <c r="J46" s="6" t="n">
        <v>41912</v>
      </c>
      <c r="L46" s="4" t="inlineStr">
        <is>
          <t xml:space="preserve"> </t>
        </is>
      </c>
    </row>
    <row r="47">
      <c r="A47" s="4" t="inlineStr">
        <is>
          <t>Adjustment</t>
        </is>
      </c>
      <c r="B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row>
    <row r="48">
      <c r="A48" s="3" t="inlineStr">
        <is>
          <t>Current Assets:</t>
        </is>
      </c>
      <c r="B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row>
    <row r="49">
      <c r="A49" s="4" t="inlineStr">
        <is>
          <t>Cash and Cash Equivalents</t>
        </is>
      </c>
      <c r="B49" s="4" t="inlineStr">
        <is>
          <t xml:space="preserve"> </t>
        </is>
      </c>
      <c r="D49" s="4" t="inlineStr">
        <is>
          <t xml:space="preserve"> </t>
        </is>
      </c>
      <c r="E49" s="6" t="n">
        <v>0</v>
      </c>
      <c r="G49" s="6" t="n">
        <v>0</v>
      </c>
      <c r="H49" s="6" t="n">
        <v>0</v>
      </c>
      <c r="I49" s="6" t="n">
        <v>0</v>
      </c>
      <c r="J49" s="6" t="n">
        <v>-25</v>
      </c>
      <c r="L49" s="6" t="n">
        <v>0</v>
      </c>
    </row>
    <row r="50">
      <c r="A50" s="4" t="inlineStr">
        <is>
          <t>Materials and Supplies</t>
        </is>
      </c>
      <c r="B50" s="4" t="inlineStr">
        <is>
          <t xml:space="preserve"> </t>
        </is>
      </c>
      <c r="D50" s="6" t="n">
        <v>-6</v>
      </c>
      <c r="E50" s="6" t="n">
        <v>-6</v>
      </c>
      <c r="G50" s="6" t="n">
        <v>0</v>
      </c>
      <c r="H50" s="4" t="inlineStr">
        <is>
          <t xml:space="preserve"> </t>
        </is>
      </c>
      <c r="I50" s="4" t="inlineStr">
        <is>
          <t xml:space="preserve"> </t>
        </is>
      </c>
      <c r="J50" s="4" t="inlineStr">
        <is>
          <t xml:space="preserve"> </t>
        </is>
      </c>
      <c r="L50" s="4" t="inlineStr">
        <is>
          <t xml:space="preserve"> </t>
        </is>
      </c>
    </row>
    <row r="51">
      <c r="A51" s="4" t="inlineStr">
        <is>
          <t>Other Current Assets</t>
        </is>
      </c>
      <c r="B51" s="4" t="inlineStr">
        <is>
          <t xml:space="preserve"> </t>
        </is>
      </c>
      <c r="D51" s="6" t="n">
        <v>-19</v>
      </c>
      <c r="E51" s="6" t="n">
        <v>-19</v>
      </c>
      <c r="G51" s="6" t="n">
        <v>-19</v>
      </c>
      <c r="H51" s="6" t="n">
        <v>-16</v>
      </c>
      <c r="I51" s="6" t="n">
        <v>-16</v>
      </c>
      <c r="J51" s="6" t="n">
        <v>-17</v>
      </c>
      <c r="L51" s="4" t="inlineStr">
        <is>
          <t xml:space="preserve"> </t>
        </is>
      </c>
    </row>
    <row r="52">
      <c r="A52" s="4" t="inlineStr">
        <is>
          <t>Total Current Assets</t>
        </is>
      </c>
      <c r="B52" s="4" t="inlineStr">
        <is>
          <t xml:space="preserve"> </t>
        </is>
      </c>
      <c r="D52" s="6" t="n">
        <v>-25</v>
      </c>
      <c r="E52" s="6" t="n">
        <v>-25</v>
      </c>
      <c r="G52" s="6" t="n">
        <v>-19</v>
      </c>
      <c r="H52" s="6" t="n">
        <v>-16</v>
      </c>
      <c r="I52" s="6" t="n">
        <v>-16</v>
      </c>
      <c r="J52" s="6" t="n">
        <v>-42</v>
      </c>
      <c r="L52" s="4" t="inlineStr">
        <is>
          <t xml:space="preserve"> </t>
        </is>
      </c>
    </row>
    <row r="53">
      <c r="A53" s="4" t="inlineStr">
        <is>
          <t>Properties</t>
        </is>
      </c>
      <c r="B53" s="4" t="inlineStr">
        <is>
          <t xml:space="preserve"> </t>
        </is>
      </c>
      <c r="D53" s="6" t="n">
        <v>-44</v>
      </c>
      <c r="E53" s="6" t="n">
        <v>-39</v>
      </c>
      <c r="G53" s="6" t="n">
        <v>573</v>
      </c>
      <c r="H53" s="6" t="n">
        <v>271</v>
      </c>
      <c r="I53" s="6" t="n">
        <v>339</v>
      </c>
      <c r="J53" s="6" t="n">
        <v>358</v>
      </c>
      <c r="L53" s="4" t="inlineStr">
        <is>
          <t xml:space="preserve"> </t>
        </is>
      </c>
    </row>
    <row r="54">
      <c r="A54" s="4" t="inlineStr">
        <is>
          <t>Accumulated Depreciation</t>
        </is>
      </c>
      <c r="B54" s="4" t="inlineStr">
        <is>
          <t xml:space="preserve"> </t>
        </is>
      </c>
      <c r="D54" s="6" t="n">
        <v>-187</v>
      </c>
      <c r="E54" s="6" t="n">
        <v>-175</v>
      </c>
      <c r="G54" s="6" t="n">
        <v>-788</v>
      </c>
      <c r="H54" s="6" t="n">
        <v>-481</v>
      </c>
      <c r="I54" s="6" t="n">
        <v>-533</v>
      </c>
      <c r="J54" s="6" t="n">
        <v>-530</v>
      </c>
      <c r="L54" s="4" t="inlineStr">
        <is>
          <t xml:space="preserve"> </t>
        </is>
      </c>
    </row>
    <row r="55">
      <c r="A55" s="4" t="inlineStr">
        <is>
          <t>Properties - Net (Note 6)</t>
        </is>
      </c>
      <c r="B55" s="4" t="inlineStr">
        <is>
          <t xml:space="preserve"> </t>
        </is>
      </c>
      <c r="D55" s="6" t="n">
        <v>-231</v>
      </c>
      <c r="E55" s="6" t="n">
        <v>-214</v>
      </c>
      <c r="G55" s="6" t="n">
        <v>-215</v>
      </c>
      <c r="H55" s="6" t="n">
        <v>-210</v>
      </c>
      <c r="I55" s="6" t="n">
        <v>-194</v>
      </c>
      <c r="J55" s="6" t="n">
        <v>-172</v>
      </c>
      <c r="L55" s="4" t="inlineStr">
        <is>
          <t xml:space="preserve"> </t>
        </is>
      </c>
    </row>
    <row r="56">
      <c r="A56" s="4" t="inlineStr">
        <is>
          <t>Other Long-term Assets</t>
        </is>
      </c>
      <c r="B56" s="4" t="inlineStr">
        <is>
          <t xml:space="preserve"> </t>
        </is>
      </c>
      <c r="D56" s="6" t="n">
        <v>43</v>
      </c>
      <c r="E56" s="6" t="n">
        <v>43</v>
      </c>
      <c r="G56" s="6" t="n">
        <v>-27</v>
      </c>
      <c r="H56" s="6" t="n">
        <v>-12</v>
      </c>
      <c r="I56" s="6" t="n">
        <v>-12</v>
      </c>
      <c r="J56" s="6" t="n">
        <v>-16</v>
      </c>
      <c r="L56" s="4" t="inlineStr">
        <is>
          <t xml:space="preserve"> </t>
        </is>
      </c>
    </row>
    <row r="57">
      <c r="A57" s="4" t="inlineStr">
        <is>
          <t>Total Assets</t>
        </is>
      </c>
      <c r="B57" s="4" t="inlineStr">
        <is>
          <t xml:space="preserve"> </t>
        </is>
      </c>
      <c r="D57" s="6" t="n">
        <v>-213</v>
      </c>
      <c r="E57" s="6" t="n">
        <v>-196</v>
      </c>
      <c r="G57" s="6" t="n">
        <v>-261</v>
      </c>
      <c r="H57" s="6" t="n">
        <v>-238</v>
      </c>
      <c r="I57" s="6" t="n">
        <v>-222</v>
      </c>
      <c r="J57" s="6" t="n">
        <v>-230</v>
      </c>
      <c r="L57" s="4" t="inlineStr">
        <is>
          <t xml:space="preserve"> </t>
        </is>
      </c>
    </row>
    <row r="58">
      <c r="A58" s="3" t="inlineStr">
        <is>
          <t>Current Liabilities:</t>
        </is>
      </c>
      <c r="B58" s="4" t="inlineStr">
        <is>
          <t xml:space="preserve"> </t>
        </is>
      </c>
      <c r="D58" s="4" t="inlineStr">
        <is>
          <t xml:space="preserve"> </t>
        </is>
      </c>
      <c r="E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row>
    <row r="59">
      <c r="A59" s="4" t="inlineStr">
        <is>
          <t>Income and Other Taxes Payable</t>
        </is>
      </c>
      <c r="B59" s="4" t="inlineStr">
        <is>
          <t xml:space="preserve"> </t>
        </is>
      </c>
      <c r="D59" s="6" t="n">
        <v>-1</v>
      </c>
      <c r="E59" s="6" t="n">
        <v>-1</v>
      </c>
      <c r="G59" s="6" t="n">
        <v>0</v>
      </c>
      <c r="H59" s="4" t="inlineStr">
        <is>
          <t xml:space="preserve"> </t>
        </is>
      </c>
      <c r="I59" s="4" t="inlineStr">
        <is>
          <t xml:space="preserve"> </t>
        </is>
      </c>
      <c r="J59" s="4" t="inlineStr">
        <is>
          <t xml:space="preserve"> </t>
        </is>
      </c>
      <c r="L59" s="4" t="inlineStr">
        <is>
          <t xml:space="preserve"> </t>
        </is>
      </c>
    </row>
    <row r="60">
      <c r="A60" s="4" t="inlineStr">
        <is>
          <t>Labor and Fringe Benefits Payable</t>
        </is>
      </c>
      <c r="B60" s="4" t="inlineStr">
        <is>
          <t xml:space="preserve"> </t>
        </is>
      </c>
      <c r="D60" s="4" t="inlineStr">
        <is>
          <t xml:space="preserve"> </t>
        </is>
      </c>
      <c r="E60" s="4" t="inlineStr">
        <is>
          <t xml:space="preserve"> </t>
        </is>
      </c>
      <c r="G60" s="4" t="inlineStr">
        <is>
          <t xml:space="preserve"> </t>
        </is>
      </c>
      <c r="H60" s="6" t="n">
        <v>0</v>
      </c>
      <c r="I60" s="6" t="n">
        <v>0</v>
      </c>
      <c r="J60" s="6" t="n">
        <v>-25</v>
      </c>
      <c r="L60" s="4" t="inlineStr">
        <is>
          <t xml:space="preserve"> </t>
        </is>
      </c>
    </row>
    <row r="61">
      <c r="A61" s="4" t="inlineStr">
        <is>
          <t>Other Current Liabilities</t>
        </is>
      </c>
      <c r="B61" s="4" t="inlineStr">
        <is>
          <t xml:space="preserve"> </t>
        </is>
      </c>
      <c r="D61" s="4" t="inlineStr">
        <is>
          <t xml:space="preserve"> </t>
        </is>
      </c>
      <c r="E61" s="4" t="inlineStr">
        <is>
          <t xml:space="preserve"> </t>
        </is>
      </c>
      <c r="G61" s="4" t="inlineStr">
        <is>
          <t xml:space="preserve"> </t>
        </is>
      </c>
      <c r="H61" s="6" t="n">
        <v>19</v>
      </c>
      <c r="I61" s="6" t="n">
        <v>10</v>
      </c>
      <c r="J61" s="6" t="n">
        <v>0</v>
      </c>
      <c r="L61" s="4" t="inlineStr">
        <is>
          <t xml:space="preserve"> </t>
        </is>
      </c>
    </row>
    <row r="62">
      <c r="A62" s="4" t="inlineStr">
        <is>
          <t>Total Current Liabilities</t>
        </is>
      </c>
      <c r="B62" s="4" t="inlineStr">
        <is>
          <t xml:space="preserve"> </t>
        </is>
      </c>
      <c r="D62" s="6" t="n">
        <v>-1</v>
      </c>
      <c r="E62" s="6" t="n">
        <v>-1</v>
      </c>
      <c r="G62" s="6" t="n">
        <v>0</v>
      </c>
      <c r="H62" s="6" t="n">
        <v>19</v>
      </c>
      <c r="I62" s="6" t="n">
        <v>10</v>
      </c>
      <c r="J62" s="6" t="n">
        <v>-25</v>
      </c>
      <c r="L62" s="4" t="inlineStr">
        <is>
          <t xml:space="preserve"> </t>
        </is>
      </c>
    </row>
    <row r="63">
      <c r="A63" s="4" t="inlineStr">
        <is>
          <t>Deferred Income Taxes - Net (Note 12)</t>
        </is>
      </c>
      <c r="B63" s="4" t="inlineStr">
        <is>
          <t xml:space="preserve"> </t>
        </is>
      </c>
      <c r="D63" s="6" t="n">
        <v>-51</v>
      </c>
      <c r="E63" s="6" t="n">
        <v>-47</v>
      </c>
      <c r="G63" s="6" t="n">
        <v>-63</v>
      </c>
      <c r="H63" s="6" t="n">
        <v>-57</v>
      </c>
      <c r="I63" s="6" t="n">
        <v>-53</v>
      </c>
      <c r="J63" s="6" t="n">
        <v>-49</v>
      </c>
      <c r="L63" s="4" t="inlineStr">
        <is>
          <t xml:space="preserve"> </t>
        </is>
      </c>
    </row>
    <row r="64">
      <c r="A64" s="4" t="inlineStr">
        <is>
          <t>Total Liabilities</t>
        </is>
      </c>
      <c r="B64" s="4" t="inlineStr">
        <is>
          <t xml:space="preserve"> </t>
        </is>
      </c>
      <c r="D64" s="6" t="n">
        <v>-52</v>
      </c>
      <c r="E64" s="6" t="n">
        <v>-48</v>
      </c>
      <c r="G64" s="6" t="n">
        <v>-63</v>
      </c>
      <c r="H64" s="6" t="n">
        <v>-38</v>
      </c>
      <c r="I64" s="6" t="n">
        <v>-43</v>
      </c>
      <c r="J64" s="6" t="n">
        <v>-74</v>
      </c>
      <c r="L64" s="4" t="inlineStr">
        <is>
          <t xml:space="preserve"> </t>
        </is>
      </c>
    </row>
    <row r="65">
      <c r="A65" s="3" t="inlineStr">
        <is>
          <t>Shareholders' Equity:</t>
        </is>
      </c>
      <c r="B65" s="4" t="inlineStr">
        <is>
          <t xml:space="preserve"> </t>
        </is>
      </c>
      <c r="D65" s="4" t="inlineStr">
        <is>
          <t xml:space="preserve"> </t>
        </is>
      </c>
      <c r="E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row>
    <row r="66">
      <c r="A66" s="4" t="inlineStr">
        <is>
          <t>Retained Earnings</t>
        </is>
      </c>
      <c r="B66" s="4" t="inlineStr">
        <is>
          <t xml:space="preserve"> </t>
        </is>
      </c>
      <c r="D66" s="6" t="n">
        <v>-194</v>
      </c>
      <c r="E66" s="6" t="n">
        <v>-181</v>
      </c>
      <c r="G66" s="6" t="n">
        <v>-176</v>
      </c>
      <c r="H66" s="6" t="n">
        <v>-178</v>
      </c>
      <c r="I66" s="6" t="n">
        <v>-157</v>
      </c>
      <c r="J66" s="6" t="n">
        <v>-134</v>
      </c>
      <c r="L66" s="4" t="inlineStr">
        <is>
          <t xml:space="preserve"> </t>
        </is>
      </c>
    </row>
    <row r="67">
      <c r="A67" s="4" t="inlineStr">
        <is>
          <t>Accumulated Other Comprehensive Loss</t>
        </is>
      </c>
      <c r="B67" s="4" t="inlineStr">
        <is>
          <t xml:space="preserve"> </t>
        </is>
      </c>
      <c r="D67" s="6" t="n">
        <v>33</v>
      </c>
      <c r="E67" s="6" t="n">
        <v>33</v>
      </c>
      <c r="G67" s="6" t="n">
        <v>-22</v>
      </c>
      <c r="H67" s="6" t="n">
        <v>-22</v>
      </c>
      <c r="I67" s="6" t="n">
        <v>-22</v>
      </c>
      <c r="J67" s="6" t="n">
        <v>-22</v>
      </c>
      <c r="L67" s="4" t="inlineStr">
        <is>
          <t xml:space="preserve"> </t>
        </is>
      </c>
    </row>
    <row r="68">
      <c r="A68" s="4" t="inlineStr">
        <is>
          <t>Total Shareholders' Equity</t>
        </is>
      </c>
      <c r="B68" s="4" t="inlineStr">
        <is>
          <t xml:space="preserve"> </t>
        </is>
      </c>
      <c r="D68" s="6" t="n">
        <v>-161</v>
      </c>
      <c r="E68" s="6" t="n">
        <v>-148</v>
      </c>
      <c r="G68" s="6" t="n">
        <v>-198</v>
      </c>
      <c r="H68" s="6" t="n">
        <v>-200</v>
      </c>
      <c r="I68" s="6" t="n">
        <v>-179</v>
      </c>
      <c r="J68" s="6" t="n">
        <v>-156</v>
      </c>
      <c r="L68" s="5" t="n">
        <v>-49</v>
      </c>
    </row>
    <row r="69">
      <c r="A69" s="4" t="inlineStr">
        <is>
          <t>Total Liabilities and Shareholders' Equity</t>
        </is>
      </c>
      <c r="B69" s="4" t="inlineStr">
        <is>
          <t xml:space="preserve"> </t>
        </is>
      </c>
      <c r="D69" s="5" t="n">
        <v>-213</v>
      </c>
      <c r="E69" s="5" t="n">
        <v>-196</v>
      </c>
      <c r="G69" s="5" t="n">
        <v>-261</v>
      </c>
      <c r="H69" s="5" t="n">
        <v>-238</v>
      </c>
      <c r="I69" s="5" t="n">
        <v>-222</v>
      </c>
      <c r="J69" s="5" t="n">
        <v>-230</v>
      </c>
      <c r="L69" s="4" t="inlineStr">
        <is>
          <t xml:space="preserve"> </t>
        </is>
      </c>
    </row>
    <row r="70"/>
    <row r="71">
      <c r="A71" s="4" t="inlineStr">
        <is>
          <t>[1]See Note 20, Revision of Prior Period Financial Statements.[2]See Note 20, Revision of Prior Period Financial Statements.[3]See Note 20, Revision of Prior Period Financial Statements.</t>
        </is>
      </c>
    </row>
  </sheetData>
  <mergeCells count="6">
    <mergeCell ref="B1:C1"/>
    <mergeCell ref="E1:F1"/>
    <mergeCell ref="J1:K1"/>
    <mergeCell ref="L1:M1"/>
    <mergeCell ref="A70:M70"/>
    <mergeCell ref="A71:M7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U5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 width="13" customWidth="1" min="7" max="7"/>
    <col width="14" customWidth="1" min="8" max="8"/>
    <col width="14" customWidth="1" min="9" max="9"/>
    <col width="14" customWidth="1" min="10" max="10"/>
    <col width="13" customWidth="1" min="11" max="11"/>
    <col width="15" customWidth="1" min="12" max="12"/>
    <col width="13" customWidth="1" min="13" max="13"/>
    <col width="15" customWidth="1" min="14" max="14"/>
    <col width="13" customWidth="1" min="15" max="15"/>
    <col width="16" customWidth="1" min="16" max="16"/>
    <col width="13" customWidth="1" min="17" max="17"/>
    <col width="14" customWidth="1" min="18" max="18"/>
    <col width="13" customWidth="1" min="19" max="19"/>
    <col width="14" customWidth="1" min="20" max="20"/>
    <col width="13" customWidth="1" min="21" max="21"/>
  </cols>
  <sheetData>
    <row r="1">
      <c r="A1" s="1" t="inlineStr">
        <is>
          <t>Revision of Prior Period Financial Statements - Schedule of Consolidated Cash Flow Statements (Details) - USD ($) $ in Millions</t>
        </is>
      </c>
      <c r="B1" s="2" t="inlineStr">
        <is>
          <t>1 Months Ended</t>
        </is>
      </c>
      <c r="D1" s="2" t="inlineStr">
        <is>
          <t>3 Months Ended</t>
        </is>
      </c>
      <c r="L1" s="2" t="inlineStr">
        <is>
          <t>6 Months Ended</t>
        </is>
      </c>
      <c r="N1" s="2" t="inlineStr">
        <is>
          <t>9 Months Ended</t>
        </is>
      </c>
      <c r="P1" s="2" t="inlineStr">
        <is>
          <t>12 Months Ended</t>
        </is>
      </c>
    </row>
    <row r="2">
      <c r="B2" s="2" t="inlineStr">
        <is>
          <t>Dec. 31, 2022</t>
        </is>
      </c>
      <c r="D2" s="2" t="inlineStr">
        <is>
          <t>Mar. 31, 2024</t>
        </is>
      </c>
      <c r="F2" s="2" t="inlineStr">
        <is>
          <t>Dec. 31, 2023</t>
        </is>
      </c>
      <c r="H2" s="2" t="inlineStr">
        <is>
          <t>Sep. 30, 2023</t>
        </is>
      </c>
      <c r="I2" s="2" t="inlineStr">
        <is>
          <t>Jun. 30, 2023</t>
        </is>
      </c>
      <c r="J2" s="2" t="inlineStr">
        <is>
          <t>Mar. 31, 2023</t>
        </is>
      </c>
      <c r="L2" s="2" t="inlineStr">
        <is>
          <t>Jun. 30, 2023</t>
        </is>
      </c>
      <c r="N2" s="2" t="inlineStr">
        <is>
          <t>Sep. 30, 2023</t>
        </is>
      </c>
      <c r="P2" s="2" t="inlineStr">
        <is>
          <t>Dec. 31, 2024</t>
        </is>
      </c>
      <c r="R2" s="2" t="inlineStr">
        <is>
          <t>Dec. 31, 2023</t>
        </is>
      </c>
      <c r="T2" s="2" t="inlineStr">
        <is>
          <t>Dec. 31, 2022</t>
        </is>
      </c>
    </row>
    <row r="3">
      <c r="A3" s="3" t="inlineStr">
        <is>
          <t>OPERATING ACTIVITIES</t>
        </is>
      </c>
      <c r="B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row>
    <row r="4">
      <c r="A4" s="4" t="inlineStr">
        <is>
          <t>Net Earnings</t>
        </is>
      </c>
      <c r="B4" s="4" t="inlineStr">
        <is>
          <t xml:space="preserve"> </t>
        </is>
      </c>
      <c r="D4" s="5" t="n">
        <v>880</v>
      </c>
      <c r="F4" s="5" t="n">
        <v>882</v>
      </c>
      <c r="H4" s="5" t="n">
        <v>828</v>
      </c>
      <c r="I4" s="5" t="n">
        <v>984</v>
      </c>
      <c r="J4" s="5" t="n">
        <v>974</v>
      </c>
      <c r="L4" s="5" t="n">
        <v>1958</v>
      </c>
      <c r="N4" s="5" t="n">
        <v>2786</v>
      </c>
      <c r="P4" s="5" t="n">
        <v>3470</v>
      </c>
      <c r="Q4" s="4" t="inlineStr">
        <is>
          <t>[1],[2]</t>
        </is>
      </c>
      <c r="R4" s="5" t="n">
        <v>3668</v>
      </c>
      <c r="S4" s="4" t="inlineStr">
        <is>
          <t>[1],[2]</t>
        </is>
      </c>
      <c r="T4" s="5" t="n">
        <v>4114</v>
      </c>
      <c r="U4" s="4" t="inlineStr">
        <is>
          <t>[1],[3]</t>
        </is>
      </c>
    </row>
    <row r="5">
      <c r="A5" s="4" t="inlineStr">
        <is>
          <t>Depreciation</t>
        </is>
      </c>
      <c r="B5" s="4" t="inlineStr">
        <is>
          <t xml:space="preserve"> </t>
        </is>
      </c>
      <c r="D5" s="4" t="inlineStr">
        <is>
          <t xml:space="preserve"> </t>
        </is>
      </c>
      <c r="F5" s="6" t="n">
        <v>405</v>
      </c>
      <c r="H5" s="6" t="n">
        <v>403</v>
      </c>
      <c r="I5" s="6" t="n">
        <v>404</v>
      </c>
      <c r="J5" s="6" t="n">
        <v>395</v>
      </c>
      <c r="L5" s="6" t="n">
        <v>799</v>
      </c>
      <c r="N5" s="6" t="n">
        <v>1202</v>
      </c>
      <c r="P5" s="6" t="n">
        <v>1658</v>
      </c>
      <c r="Q5" s="4" t="inlineStr">
        <is>
          <t>[1],[4]</t>
        </is>
      </c>
      <c r="R5" s="6" t="n">
        <v>1607</v>
      </c>
      <c r="S5" s="4" t="inlineStr">
        <is>
          <t>[1],[4]</t>
        </is>
      </c>
      <c r="T5" s="6" t="n">
        <v>1502</v>
      </c>
      <c r="U5" s="4" t="inlineStr">
        <is>
          <t>[1],[4]</t>
        </is>
      </c>
    </row>
    <row r="6">
      <c r="A6" s="4" t="inlineStr">
        <is>
          <t>Deferred Income Taxes</t>
        </is>
      </c>
      <c r="B6" s="4" t="inlineStr">
        <is>
          <t xml:space="preserve"> </t>
        </is>
      </c>
      <c r="D6" s="6" t="n">
        <v>7</v>
      </c>
      <c r="F6" s="4" t="inlineStr">
        <is>
          <t xml:space="preserve"> </t>
        </is>
      </c>
      <c r="H6" s="4" t="inlineStr">
        <is>
          <t xml:space="preserve"> </t>
        </is>
      </c>
      <c r="I6" s="4" t="inlineStr">
        <is>
          <t xml:space="preserve"> </t>
        </is>
      </c>
      <c r="J6" s="6" t="n">
        <v>31</v>
      </c>
      <c r="L6" s="6" t="n">
        <v>70</v>
      </c>
      <c r="N6" s="6" t="n">
        <v>97</v>
      </c>
      <c r="P6" s="6" t="n">
        <v>12</v>
      </c>
      <c r="Q6" s="4" t="inlineStr">
        <is>
          <t>[4]</t>
        </is>
      </c>
      <c r="R6" s="6" t="n">
        <v>126</v>
      </c>
      <c r="S6" s="4" t="inlineStr">
        <is>
          <t>[4]</t>
        </is>
      </c>
      <c r="T6" s="6" t="n">
        <v>100</v>
      </c>
      <c r="U6" s="4" t="inlineStr">
        <is>
          <t>[4]</t>
        </is>
      </c>
    </row>
    <row r="7">
      <c r="A7" s="4" t="inlineStr">
        <is>
          <t>Other Operating Activities</t>
        </is>
      </c>
      <c r="B7" s="4" t="inlineStr">
        <is>
          <t xml:space="preserve"> </t>
        </is>
      </c>
      <c r="D7" s="6" t="n">
        <v>-16</v>
      </c>
      <c r="F7" s="4" t="inlineStr">
        <is>
          <t xml:space="preserve"> </t>
        </is>
      </c>
      <c r="H7" s="4" t="inlineStr">
        <is>
          <t xml:space="preserve"> </t>
        </is>
      </c>
      <c r="I7" s="4" t="inlineStr">
        <is>
          <t xml:space="preserve"> </t>
        </is>
      </c>
      <c r="J7" s="6" t="n">
        <v>-35</v>
      </c>
      <c r="L7" s="6" t="n">
        <v>18</v>
      </c>
      <c r="N7" s="6" t="n">
        <v>67</v>
      </c>
      <c r="P7" s="6" t="n">
        <v>-64</v>
      </c>
      <c r="Q7" s="4" t="inlineStr">
        <is>
          <t>[4]</t>
        </is>
      </c>
      <c r="R7" s="6" t="n">
        <v>-7</v>
      </c>
      <c r="S7" s="4" t="inlineStr">
        <is>
          <t>[4]</t>
        </is>
      </c>
      <c r="T7" s="6" t="n">
        <v>-16</v>
      </c>
      <c r="U7" s="4" t="inlineStr">
        <is>
          <t>[4]</t>
        </is>
      </c>
    </row>
    <row r="8">
      <c r="A8" s="4" t="inlineStr">
        <is>
          <t>Changes in Other Current Assets</t>
        </is>
      </c>
      <c r="B8" s="4" t="inlineStr">
        <is>
          <t xml:space="preserve"> </t>
        </is>
      </c>
      <c r="D8" s="4" t="inlineStr">
        <is>
          <t xml:space="preserve"> </t>
        </is>
      </c>
      <c r="F8" s="4" t="inlineStr">
        <is>
          <t xml:space="preserve"> </t>
        </is>
      </c>
      <c r="H8" s="4" t="inlineStr">
        <is>
          <t xml:space="preserve"> </t>
        </is>
      </c>
      <c r="I8" s="4" t="inlineStr">
        <is>
          <t xml:space="preserve"> </t>
        </is>
      </c>
      <c r="J8" s="6" t="n">
        <v>-73</v>
      </c>
      <c r="L8" s="6" t="n">
        <v>-106</v>
      </c>
      <c r="N8" s="6" t="n">
        <v>-84</v>
      </c>
      <c r="P8" s="6" t="n">
        <v>45</v>
      </c>
      <c r="Q8" s="4" t="inlineStr">
        <is>
          <t>[4]</t>
        </is>
      </c>
      <c r="R8" s="6" t="n">
        <v>-112</v>
      </c>
      <c r="S8" s="4" t="inlineStr">
        <is>
          <t>[4]</t>
        </is>
      </c>
      <c r="T8" s="6" t="n">
        <v>-24</v>
      </c>
      <c r="U8" s="4" t="inlineStr">
        <is>
          <t>[4]</t>
        </is>
      </c>
    </row>
    <row r="9">
      <c r="A9" s="4" t="inlineStr">
        <is>
          <t>Changes in Income and Other Taxes Payable</t>
        </is>
      </c>
      <c r="B9" s="4" t="inlineStr">
        <is>
          <t xml:space="preserve"> </t>
        </is>
      </c>
      <c r="D9" s="4" t="inlineStr">
        <is>
          <t xml:space="preserve"> </t>
        </is>
      </c>
      <c r="F9" s="4" t="inlineStr">
        <is>
          <t xml:space="preserve"> </t>
        </is>
      </c>
      <c r="H9" s="4" t="inlineStr">
        <is>
          <t xml:space="preserve"> </t>
        </is>
      </c>
      <c r="I9" s="4" t="inlineStr">
        <is>
          <t xml:space="preserve"> </t>
        </is>
      </c>
      <c r="J9" s="6" t="n">
        <v>266</v>
      </c>
      <c r="L9" s="6" t="n">
        <v>33</v>
      </c>
      <c r="N9" s="6" t="n">
        <v>267</v>
      </c>
      <c r="P9" s="6" t="n">
        <v>-19</v>
      </c>
      <c r="Q9" s="4" t="inlineStr">
        <is>
          <t>[4]</t>
        </is>
      </c>
      <c r="R9" s="6" t="n">
        <v>430</v>
      </c>
      <c r="S9" s="4" t="inlineStr">
        <is>
          <t>[4]</t>
        </is>
      </c>
      <c r="T9" s="6" t="n">
        <v>-39</v>
      </c>
      <c r="U9" s="4" t="inlineStr">
        <is>
          <t>[4]</t>
        </is>
      </c>
    </row>
    <row r="10">
      <c r="A10" s="4" t="inlineStr">
        <is>
          <t>Changes in Other Current Liabilities</t>
        </is>
      </c>
      <c r="B10" s="4" t="inlineStr">
        <is>
          <t xml:space="preserve"> </t>
        </is>
      </c>
      <c r="D10" s="4" t="inlineStr">
        <is>
          <t xml:space="preserve"> </t>
        </is>
      </c>
      <c r="F10" s="4" t="inlineStr">
        <is>
          <t xml:space="preserve"> </t>
        </is>
      </c>
      <c r="H10" s="4" t="inlineStr">
        <is>
          <t xml:space="preserve"> </t>
        </is>
      </c>
      <c r="I10" s="4" t="inlineStr">
        <is>
          <t xml:space="preserve"> </t>
        </is>
      </c>
      <c r="J10" s="6" t="n">
        <v>-301</v>
      </c>
      <c r="L10" s="6" t="n">
        <v>-267</v>
      </c>
      <c r="N10" s="6" t="n">
        <v>-271</v>
      </c>
      <c r="P10" s="6" t="n">
        <v>-29</v>
      </c>
      <c r="Q10" s="4" t="inlineStr">
        <is>
          <t>[4]</t>
        </is>
      </c>
      <c r="R10" s="6" t="n">
        <v>-196</v>
      </c>
      <c r="S10" s="4" t="inlineStr">
        <is>
          <t>[4]</t>
        </is>
      </c>
      <c r="T10" s="6" t="n">
        <v>88</v>
      </c>
      <c r="U10" s="4" t="inlineStr">
        <is>
          <t>[4]</t>
        </is>
      </c>
    </row>
    <row r="11">
      <c r="A11" s="4" t="inlineStr">
        <is>
          <t>Net Cash Provided by Operating Activities</t>
        </is>
      </c>
      <c r="B11" s="4" t="inlineStr">
        <is>
          <t xml:space="preserve"> </t>
        </is>
      </c>
      <c r="D11" s="6" t="n">
        <v>1066</v>
      </c>
      <c r="F11" s="4" t="inlineStr">
        <is>
          <t xml:space="preserve"> </t>
        </is>
      </c>
      <c r="H11" s="4" t="inlineStr">
        <is>
          <t xml:space="preserve"> </t>
        </is>
      </c>
      <c r="I11" s="4" t="inlineStr">
        <is>
          <t xml:space="preserve"> </t>
        </is>
      </c>
      <c r="J11" s="6" t="n">
        <v>1256</v>
      </c>
      <c r="L11" s="6" t="n">
        <v>2473</v>
      </c>
      <c r="N11" s="6" t="n">
        <v>4025</v>
      </c>
      <c r="P11" s="6" t="n">
        <v>5247</v>
      </c>
      <c r="Q11" s="4" t="inlineStr">
        <is>
          <t>[4]</t>
        </is>
      </c>
      <c r="R11" s="6" t="n">
        <v>5514</v>
      </c>
      <c r="S11" s="4" t="inlineStr">
        <is>
          <t>[4]</t>
        </is>
      </c>
      <c r="T11" s="6" t="n">
        <v>5526</v>
      </c>
      <c r="U11" s="4" t="inlineStr">
        <is>
          <t>[4]</t>
        </is>
      </c>
    </row>
    <row r="12">
      <c r="A12" s="3" t="inlineStr">
        <is>
          <t>INVESTING ACTIVITIES</t>
        </is>
      </c>
      <c r="B12" s="4" t="inlineStr">
        <is>
          <t xml:space="preserve"> </t>
        </is>
      </c>
      <c r="D12" s="4" t="inlineStr">
        <is>
          <t xml:space="preserve"> </t>
        </is>
      </c>
      <c r="F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T12" s="4" t="inlineStr">
        <is>
          <t xml:space="preserve"> </t>
        </is>
      </c>
    </row>
    <row r="13">
      <c r="A13" s="4" t="inlineStr">
        <is>
          <t>Property Additions</t>
        </is>
      </c>
      <c r="B13" s="4" t="inlineStr">
        <is>
          <t xml:space="preserve"> </t>
        </is>
      </c>
      <c r="D13" s="6" t="n">
        <v>-517</v>
      </c>
      <c r="F13" s="4" t="inlineStr">
        <is>
          <t xml:space="preserve"> </t>
        </is>
      </c>
      <c r="H13" s="4" t="inlineStr">
        <is>
          <t xml:space="preserve"> </t>
        </is>
      </c>
      <c r="I13" s="4" t="inlineStr">
        <is>
          <t xml:space="preserve"> </t>
        </is>
      </c>
      <c r="J13" s="6" t="n">
        <v>-432</v>
      </c>
      <c r="L13" s="6" t="n">
        <v>-997</v>
      </c>
      <c r="N13" s="6" t="n">
        <v>-1571</v>
      </c>
      <c r="P13" s="6" t="n">
        <v>-2529</v>
      </c>
      <c r="Q13" s="4" t="inlineStr">
        <is>
          <t>[4]</t>
        </is>
      </c>
      <c r="R13" s="6" t="n">
        <v>-2257</v>
      </c>
      <c r="S13" s="4" t="inlineStr">
        <is>
          <t>[4]</t>
        </is>
      </c>
      <c r="T13" s="6" t="n">
        <v>-2113</v>
      </c>
      <c r="U13" s="4" t="inlineStr">
        <is>
          <t>[4]</t>
        </is>
      </c>
    </row>
    <row r="14">
      <c r="A14" s="4" t="inlineStr">
        <is>
          <t>Proceeds and Advances from Property Dispositions</t>
        </is>
      </c>
      <c r="B14" s="4" t="inlineStr">
        <is>
          <t xml:space="preserve"> </t>
        </is>
      </c>
      <c r="D14" s="6" t="n">
        <v>11</v>
      </c>
      <c r="F14" s="4" t="inlineStr">
        <is>
          <t xml:space="preserve"> </t>
        </is>
      </c>
      <c r="H14" s="4" t="inlineStr">
        <is>
          <t xml:space="preserve"> </t>
        </is>
      </c>
      <c r="I14" s="4" t="inlineStr">
        <is>
          <t xml:space="preserve"> </t>
        </is>
      </c>
      <c r="J14" s="6" t="n">
        <v>17</v>
      </c>
      <c r="L14" s="6" t="n">
        <v>52</v>
      </c>
      <c r="N14" s="6" t="n">
        <v>65</v>
      </c>
      <c r="P14" s="6" t="n">
        <v>66</v>
      </c>
      <c r="Q14" s="4" t="inlineStr">
        <is>
          <t>[4]</t>
        </is>
      </c>
      <c r="R14" s="6" t="n">
        <v>88</v>
      </c>
      <c r="S14" s="4" t="inlineStr">
        <is>
          <t>[4]</t>
        </is>
      </c>
      <c r="T14" s="6" t="n">
        <v>294</v>
      </c>
      <c r="U14" s="4" t="inlineStr">
        <is>
          <t>[4]</t>
        </is>
      </c>
    </row>
    <row r="15">
      <c r="A15" s="4" t="inlineStr">
        <is>
          <t>Net Cash Used in Investing Activities</t>
        </is>
      </c>
      <c r="B15" s="4" t="inlineStr">
        <is>
          <t xml:space="preserve"> </t>
        </is>
      </c>
      <c r="D15" s="6" t="n">
        <v>-486</v>
      </c>
      <c r="F15" s="4" t="inlineStr">
        <is>
          <t xml:space="preserve"> </t>
        </is>
      </c>
      <c r="H15" s="4" t="inlineStr">
        <is>
          <t xml:space="preserve"> </t>
        </is>
      </c>
      <c r="I15" s="4" t="inlineStr">
        <is>
          <t xml:space="preserve"> </t>
        </is>
      </c>
      <c r="J15" s="6" t="n">
        <v>-460</v>
      </c>
      <c r="L15" s="6" t="n">
        <v>-945</v>
      </c>
      <c r="N15" s="6" t="n">
        <v>-1506</v>
      </c>
      <c r="P15" s="6" t="n">
        <v>-2605</v>
      </c>
      <c r="Q15" s="4" t="inlineStr">
        <is>
          <t>[4]</t>
        </is>
      </c>
      <c r="R15" s="6" t="n">
        <v>-2227</v>
      </c>
      <c r="S15" s="4" t="inlineStr">
        <is>
          <t>[4]</t>
        </is>
      </c>
      <c r="T15" s="6" t="n">
        <v>-2063</v>
      </c>
      <c r="U15" s="4" t="inlineStr">
        <is>
          <t>[4]</t>
        </is>
      </c>
    </row>
    <row r="16">
      <c r="A16" s="4" t="inlineStr">
        <is>
          <t>Net Decrease in Cash and Cash Equivalents</t>
        </is>
      </c>
      <c r="B16" s="4" t="inlineStr">
        <is>
          <t xml:space="preserve"> </t>
        </is>
      </c>
      <c r="D16" s="4" t="inlineStr">
        <is>
          <t xml:space="preserve"> </t>
        </is>
      </c>
      <c r="F16" s="4" t="inlineStr">
        <is>
          <t xml:space="preserve"> </t>
        </is>
      </c>
      <c r="H16" s="4" t="inlineStr">
        <is>
          <t xml:space="preserve"> </t>
        </is>
      </c>
      <c r="I16" s="4" t="inlineStr">
        <is>
          <t xml:space="preserve"> </t>
        </is>
      </c>
      <c r="J16" s="6" t="n">
        <v>-642</v>
      </c>
      <c r="L16" s="6" t="n">
        <v>-977</v>
      </c>
      <c r="N16" s="6" t="n">
        <v>-573</v>
      </c>
      <c r="P16" s="6" t="n">
        <v>-420</v>
      </c>
      <c r="Q16" s="4" t="inlineStr">
        <is>
          <t>[4]</t>
        </is>
      </c>
      <c r="R16" s="6" t="n">
        <v>-580</v>
      </c>
      <c r="S16" s="4" t="inlineStr">
        <is>
          <t>[4]</t>
        </is>
      </c>
      <c r="T16" s="6" t="n">
        <v>-306</v>
      </c>
      <c r="U16" s="4" t="inlineStr">
        <is>
          <t>[4]</t>
        </is>
      </c>
    </row>
    <row r="17">
      <c r="A17" s="3" t="inlineStr">
        <is>
          <t>CASH AND CASH EQUIVALENTS</t>
        </is>
      </c>
      <c r="B17" s="4" t="inlineStr">
        <is>
          <t xml:space="preserve"> </t>
        </is>
      </c>
      <c r="D17" s="4" t="inlineStr">
        <is>
          <t xml:space="preserve"> </t>
        </is>
      </c>
      <c r="F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T17" s="4" t="inlineStr">
        <is>
          <t xml:space="preserve"> </t>
        </is>
      </c>
    </row>
    <row r="18">
      <c r="A18" s="4" t="inlineStr">
        <is>
          <t>Cash and Cash Equivalents at Beginning of Period</t>
        </is>
      </c>
      <c r="B18" s="4" t="inlineStr">
        <is>
          <t xml:space="preserve"> </t>
        </is>
      </c>
      <c r="D18" s="6" t="n">
        <v>1353</v>
      </c>
      <c r="E18" s="4" t="inlineStr">
        <is>
          <t>[5]</t>
        </is>
      </c>
      <c r="F18" s="6" t="n">
        <v>1360</v>
      </c>
      <c r="H18" s="6" t="n">
        <v>956</v>
      </c>
      <c r="I18" s="6" t="n">
        <v>1291</v>
      </c>
      <c r="J18" s="6" t="n">
        <v>1933</v>
      </c>
      <c r="K18" s="4" t="inlineStr">
        <is>
          <t>[4]</t>
        </is>
      </c>
      <c r="L18" s="6" t="n">
        <v>1933</v>
      </c>
      <c r="M18" s="4" t="inlineStr">
        <is>
          <t>[4]</t>
        </is>
      </c>
      <c r="N18" s="6" t="n">
        <v>1933</v>
      </c>
      <c r="O18" s="4" t="inlineStr">
        <is>
          <t>[4]</t>
        </is>
      </c>
      <c r="P18" s="6" t="n">
        <v>1353</v>
      </c>
      <c r="Q18" s="4" t="inlineStr">
        <is>
          <t>[5]</t>
        </is>
      </c>
      <c r="R18" s="6" t="n">
        <v>1933</v>
      </c>
      <c r="S18" s="4" t="inlineStr">
        <is>
          <t>[4]</t>
        </is>
      </c>
      <c r="T18" s="6" t="n">
        <v>2239</v>
      </c>
      <c r="U18" s="4" t="inlineStr">
        <is>
          <t>[4]</t>
        </is>
      </c>
    </row>
    <row r="19">
      <c r="A19" s="4" t="inlineStr">
        <is>
          <t>Cash and Cash Equivalents at End of Period</t>
        </is>
      </c>
      <c r="B19" s="5" t="n">
        <v>1933</v>
      </c>
      <c r="C19" s="4" t="inlineStr">
        <is>
          <t>[4]</t>
        </is>
      </c>
      <c r="D19" s="4" t="inlineStr">
        <is>
          <t xml:space="preserve"> </t>
        </is>
      </c>
      <c r="F19" s="6" t="n">
        <v>1353</v>
      </c>
      <c r="G19" s="4" t="inlineStr">
        <is>
          <t>[5]</t>
        </is>
      </c>
      <c r="H19" s="6" t="n">
        <v>1360</v>
      </c>
      <c r="I19" s="6" t="n">
        <v>956</v>
      </c>
      <c r="J19" s="6" t="n">
        <v>1291</v>
      </c>
      <c r="L19" s="6" t="n">
        <v>956</v>
      </c>
      <c r="N19" s="6" t="n">
        <v>1360</v>
      </c>
      <c r="P19" s="6" t="n">
        <v>933</v>
      </c>
      <c r="Q19" s="4" t="inlineStr">
        <is>
          <t>[4]</t>
        </is>
      </c>
      <c r="R19" s="6" t="n">
        <v>1353</v>
      </c>
      <c r="S19" s="4" t="inlineStr">
        <is>
          <t>[5]</t>
        </is>
      </c>
      <c r="T19" s="6" t="n">
        <v>1933</v>
      </c>
      <c r="U19" s="4" t="inlineStr">
        <is>
          <t>[4]</t>
        </is>
      </c>
    </row>
    <row r="20">
      <c r="A20" s="4" t="inlineStr">
        <is>
          <t>As Previously Reported</t>
        </is>
      </c>
      <c r="B20" s="4" t="inlineStr">
        <is>
          <t xml:space="preserve"> </t>
        </is>
      </c>
      <c r="D20" s="4" t="inlineStr">
        <is>
          <t xml:space="preserve"> </t>
        </is>
      </c>
      <c r="F20" s="4" t="inlineStr">
        <is>
          <t xml:space="preserve"> </t>
        </is>
      </c>
      <c r="H20" s="4" t="inlineStr">
        <is>
          <t xml:space="preserve"> </t>
        </is>
      </c>
      <c r="I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T20" s="4" t="inlineStr">
        <is>
          <t xml:space="preserve"> </t>
        </is>
      </c>
    </row>
    <row r="21">
      <c r="A21" s="3" t="inlineStr">
        <is>
          <t>OPERATING ACTIVITIES</t>
        </is>
      </c>
      <c r="B21" s="4" t="inlineStr">
        <is>
          <t xml:space="preserve"> </t>
        </is>
      </c>
      <c r="D21" s="4" t="inlineStr">
        <is>
          <t xml:space="preserve"> </t>
        </is>
      </c>
      <c r="F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T21" s="4" t="inlineStr">
        <is>
          <t xml:space="preserve"> </t>
        </is>
      </c>
    </row>
    <row r="22">
      <c r="A22" s="4" t="inlineStr">
        <is>
          <t>Net Earnings</t>
        </is>
      </c>
      <c r="B22" s="4" t="inlineStr">
        <is>
          <t xml:space="preserve"> </t>
        </is>
      </c>
      <c r="D22" s="6" t="n">
        <v>893</v>
      </c>
      <c r="F22" s="6" t="n">
        <v>886</v>
      </c>
      <c r="H22" s="6" t="n">
        <v>846</v>
      </c>
      <c r="I22" s="6" t="n">
        <v>996</v>
      </c>
      <c r="J22" s="6" t="n">
        <v>987</v>
      </c>
      <c r="L22" s="6" t="n">
        <v>1983</v>
      </c>
      <c r="N22" s="6" t="n">
        <v>2829</v>
      </c>
      <c r="P22" s="4" t="inlineStr">
        <is>
          <t xml:space="preserve"> </t>
        </is>
      </c>
      <c r="R22" s="6" t="n">
        <v>3715</v>
      </c>
      <c r="T22" s="6" t="n">
        <v>4166</v>
      </c>
    </row>
    <row r="23">
      <c r="A23" s="4" t="inlineStr">
        <is>
          <t>Depreciation</t>
        </is>
      </c>
      <c r="B23" s="4" t="inlineStr">
        <is>
          <t xml:space="preserve"> </t>
        </is>
      </c>
      <c r="D23" s="4" t="inlineStr">
        <is>
          <t xml:space="preserve"> </t>
        </is>
      </c>
      <c r="F23" s="6" t="n">
        <v>417</v>
      </c>
      <c r="H23" s="6" t="n">
        <v>399</v>
      </c>
      <c r="I23" s="6" t="n">
        <v>402</v>
      </c>
      <c r="J23" s="6" t="n">
        <v>393</v>
      </c>
      <c r="L23" s="6" t="n">
        <v>795</v>
      </c>
      <c r="N23" s="6" t="n">
        <v>1194</v>
      </c>
      <c r="P23" s="4" t="inlineStr">
        <is>
          <t xml:space="preserve"> </t>
        </is>
      </c>
      <c r="R23" s="6" t="n">
        <v>1611</v>
      </c>
      <c r="T23" s="6" t="n">
        <v>1500</v>
      </c>
    </row>
    <row r="24">
      <c r="A24" s="4" t="inlineStr">
        <is>
          <t>Deferred Income Taxes</t>
        </is>
      </c>
      <c r="B24" s="4" t="inlineStr">
        <is>
          <t xml:space="preserve"> </t>
        </is>
      </c>
      <c r="D24" s="6" t="n">
        <v>11</v>
      </c>
      <c r="F24" s="4" t="inlineStr">
        <is>
          <t xml:space="preserve"> </t>
        </is>
      </c>
      <c r="H24" s="4" t="inlineStr">
        <is>
          <t xml:space="preserve"> </t>
        </is>
      </c>
      <c r="I24" s="4" t="inlineStr">
        <is>
          <t xml:space="preserve"> </t>
        </is>
      </c>
      <c r="J24" s="6" t="n">
        <v>35</v>
      </c>
      <c r="L24" s="6" t="n">
        <v>78</v>
      </c>
      <c r="N24" s="6" t="n">
        <v>111</v>
      </c>
      <c r="P24" s="4" t="inlineStr">
        <is>
          <t xml:space="preserve"> </t>
        </is>
      </c>
      <c r="R24" s="6" t="n">
        <v>140</v>
      </c>
      <c r="T24" s="6" t="n">
        <v>117</v>
      </c>
    </row>
    <row r="25">
      <c r="A25" s="4" t="inlineStr">
        <is>
          <t>Other Operating Activities</t>
        </is>
      </c>
      <c r="B25" s="4" t="inlineStr">
        <is>
          <t xml:space="preserve"> </t>
        </is>
      </c>
      <c r="D25" s="6" t="n">
        <v>-15</v>
      </c>
      <c r="F25" s="4" t="inlineStr">
        <is>
          <t xml:space="preserve"> </t>
        </is>
      </c>
      <c r="H25" s="4" t="inlineStr">
        <is>
          <t xml:space="preserve"> </t>
        </is>
      </c>
      <c r="I25" s="4" t="inlineStr">
        <is>
          <t xml:space="preserve"> </t>
        </is>
      </c>
      <c r="J25" s="6" t="n">
        <v>-31</v>
      </c>
      <c r="L25" s="6" t="n">
        <v>23</v>
      </c>
      <c r="N25" s="6" t="n">
        <v>69</v>
      </c>
      <c r="P25" s="4" t="inlineStr">
        <is>
          <t xml:space="preserve"> </t>
        </is>
      </c>
      <c r="R25" s="6" t="n">
        <v>-5</v>
      </c>
      <c r="T25" s="6" t="n">
        <v>-17</v>
      </c>
    </row>
    <row r="26">
      <c r="A26" s="4" t="inlineStr">
        <is>
          <t>Changes in Other Current Assets</t>
        </is>
      </c>
      <c r="B26" s="4" t="inlineStr">
        <is>
          <t xml:space="preserve"> </t>
        </is>
      </c>
      <c r="D26" s="4" t="inlineStr">
        <is>
          <t xml:space="preserve"> </t>
        </is>
      </c>
      <c r="F26" s="4" t="inlineStr">
        <is>
          <t xml:space="preserve"> </t>
        </is>
      </c>
      <c r="H26" s="4" t="inlineStr">
        <is>
          <t xml:space="preserve"> </t>
        </is>
      </c>
      <c r="I26" s="4" t="inlineStr">
        <is>
          <t xml:space="preserve"> </t>
        </is>
      </c>
      <c r="J26" s="6" t="n">
        <v>-72</v>
      </c>
      <c r="L26" s="6" t="n">
        <v>-105</v>
      </c>
      <c r="N26" s="6" t="n">
        <v>-86</v>
      </c>
      <c r="P26" s="4" t="inlineStr">
        <is>
          <t xml:space="preserve"> </t>
        </is>
      </c>
      <c r="R26" s="6" t="n">
        <v>-120</v>
      </c>
      <c r="T26" s="6" t="n">
        <v>-22</v>
      </c>
    </row>
    <row r="27">
      <c r="A27" s="4" t="inlineStr">
        <is>
          <t>Changes in Income and Other Taxes Payable</t>
        </is>
      </c>
      <c r="B27" s="4" t="inlineStr">
        <is>
          <t xml:space="preserve"> </t>
        </is>
      </c>
      <c r="D27" s="4" t="inlineStr">
        <is>
          <t xml:space="preserve"> </t>
        </is>
      </c>
      <c r="F27" s="4" t="inlineStr">
        <is>
          <t xml:space="preserve"> </t>
        </is>
      </c>
      <c r="H27" s="4" t="inlineStr">
        <is>
          <t xml:space="preserve"> </t>
        </is>
      </c>
      <c r="I27" s="4" t="inlineStr">
        <is>
          <t xml:space="preserve"> </t>
        </is>
      </c>
      <c r="J27" s="6" t="n">
        <v>266</v>
      </c>
      <c r="L27" s="6" t="n">
        <v>33</v>
      </c>
      <c r="N27" s="6" t="n">
        <v>267</v>
      </c>
      <c r="P27" s="4" t="inlineStr">
        <is>
          <t xml:space="preserve"> </t>
        </is>
      </c>
      <c r="R27" s="6" t="n">
        <v>431</v>
      </c>
      <c r="T27" s="4" t="inlineStr">
        <is>
          <t xml:space="preserve"> </t>
        </is>
      </c>
    </row>
    <row r="28">
      <c r="A28" s="4" t="inlineStr">
        <is>
          <t>Changes in Other Current Liabilities</t>
        </is>
      </c>
      <c r="B28" s="4" t="inlineStr">
        <is>
          <t xml:space="preserve"> </t>
        </is>
      </c>
      <c r="D28" s="4" t="inlineStr">
        <is>
          <t xml:space="preserve"> </t>
        </is>
      </c>
      <c r="F28" s="4" t="inlineStr">
        <is>
          <t xml:space="preserve"> </t>
        </is>
      </c>
      <c r="H28" s="4" t="inlineStr">
        <is>
          <t xml:space="preserve"> </t>
        </is>
      </c>
      <c r="I28" s="4" t="inlineStr">
        <is>
          <t xml:space="preserve"> </t>
        </is>
      </c>
      <c r="J28" s="6" t="n">
        <v>-326</v>
      </c>
      <c r="L28" s="6" t="n">
        <v>-292</v>
      </c>
      <c r="N28" s="6" t="n">
        <v>-296</v>
      </c>
      <c r="P28" s="4" t="inlineStr">
        <is>
          <t xml:space="preserve"> </t>
        </is>
      </c>
      <c r="R28" s="6" t="n">
        <v>-221</v>
      </c>
      <c r="T28" s="6" t="n">
        <v>113</v>
      </c>
    </row>
    <row r="29">
      <c r="A29" s="4" t="inlineStr">
        <is>
          <t>Net Cash Provided by Operating Activities</t>
        </is>
      </c>
      <c r="B29" s="4" t="inlineStr">
        <is>
          <t xml:space="preserve"> </t>
        </is>
      </c>
      <c r="D29" s="6" t="n">
        <v>1084</v>
      </c>
      <c r="F29" s="4" t="inlineStr">
        <is>
          <t xml:space="preserve"> </t>
        </is>
      </c>
      <c r="H29" s="4" t="inlineStr">
        <is>
          <t xml:space="preserve"> </t>
        </is>
      </c>
      <c r="I29" s="4" t="inlineStr">
        <is>
          <t xml:space="preserve"> </t>
        </is>
      </c>
      <c r="J29" s="6" t="n">
        <v>1251</v>
      </c>
      <c r="L29" s="6" t="n">
        <v>2483</v>
      </c>
      <c r="N29" s="6" t="n">
        <v>4049</v>
      </c>
      <c r="P29" s="4" t="inlineStr">
        <is>
          <t xml:space="preserve"> </t>
        </is>
      </c>
      <c r="R29" s="6" t="n">
        <v>5549</v>
      </c>
      <c r="T29" s="6" t="n">
        <v>5619</v>
      </c>
    </row>
    <row r="30">
      <c r="A30" s="3" t="inlineStr">
        <is>
          <t>INVESTING ACTIVITIES</t>
        </is>
      </c>
      <c r="B30" s="4" t="inlineStr">
        <is>
          <t xml:space="preserve"> </t>
        </is>
      </c>
      <c r="D30" s="4" t="inlineStr">
        <is>
          <t xml:space="preserve"> </t>
        </is>
      </c>
      <c r="F30" s="4" t="inlineStr">
        <is>
          <t xml:space="preserve"> </t>
        </is>
      </c>
      <c r="H30" s="4" t="inlineStr">
        <is>
          <t xml:space="preserve"> </t>
        </is>
      </c>
      <c r="I30" s="4" t="inlineStr">
        <is>
          <t xml:space="preserve"> </t>
        </is>
      </c>
      <c r="J30" s="4" t="inlineStr">
        <is>
          <t xml:space="preserve"> </t>
        </is>
      </c>
      <c r="L30" s="4" t="inlineStr">
        <is>
          <t xml:space="preserve"> </t>
        </is>
      </c>
      <c r="N30" s="4" t="inlineStr">
        <is>
          <t xml:space="preserve"> </t>
        </is>
      </c>
      <c r="P30" s="4" t="inlineStr">
        <is>
          <t xml:space="preserve"> </t>
        </is>
      </c>
      <c r="R30" s="4" t="inlineStr">
        <is>
          <t xml:space="preserve"> </t>
        </is>
      </c>
      <c r="T30" s="4" t="inlineStr">
        <is>
          <t xml:space="preserve"> </t>
        </is>
      </c>
    </row>
    <row r="31">
      <c r="A31" s="4" t="inlineStr">
        <is>
          <t>Property Additions</t>
        </is>
      </c>
      <c r="B31" s="4" t="inlineStr">
        <is>
          <t xml:space="preserve"> </t>
        </is>
      </c>
      <c r="D31" s="6" t="n">
        <v>-524</v>
      </c>
      <c r="F31" s="4" t="inlineStr">
        <is>
          <t xml:space="preserve"> </t>
        </is>
      </c>
      <c r="H31" s="4" t="inlineStr">
        <is>
          <t xml:space="preserve"> </t>
        </is>
      </c>
      <c r="I31" s="4" t="inlineStr">
        <is>
          <t xml:space="preserve"> </t>
        </is>
      </c>
      <c r="J31" s="6" t="n">
        <v>-443</v>
      </c>
      <c r="L31" s="6" t="n">
        <v>-1015</v>
      </c>
      <c r="N31" s="6" t="n">
        <v>-1590</v>
      </c>
      <c r="P31" s="4" t="inlineStr">
        <is>
          <t xml:space="preserve"> </t>
        </is>
      </c>
      <c r="R31" s="6" t="n">
        <v>-2281</v>
      </c>
      <c r="T31" s="6" t="n">
        <v>-2133</v>
      </c>
    </row>
    <row r="32">
      <c r="A32" s="4" t="inlineStr">
        <is>
          <t>Proceeds and Advances from Property Dispositions</t>
        </is>
      </c>
      <c r="B32" s="4" t="inlineStr">
        <is>
          <t xml:space="preserve"> </t>
        </is>
      </c>
      <c r="D32" s="6" t="n">
        <v>0</v>
      </c>
      <c r="F32" s="4" t="inlineStr">
        <is>
          <t xml:space="preserve"> </t>
        </is>
      </c>
      <c r="H32" s="4" t="inlineStr">
        <is>
          <t xml:space="preserve"> </t>
        </is>
      </c>
      <c r="I32" s="4" t="inlineStr">
        <is>
          <t xml:space="preserve"> </t>
        </is>
      </c>
      <c r="J32" s="6" t="n">
        <v>8</v>
      </c>
      <c r="L32" s="6" t="n">
        <v>35</v>
      </c>
      <c r="N32" s="6" t="n">
        <v>35</v>
      </c>
      <c r="P32" s="4" t="inlineStr">
        <is>
          <t xml:space="preserve"> </t>
        </is>
      </c>
      <c r="R32" s="6" t="n">
        <v>52</v>
      </c>
      <c r="T32" s="6" t="n">
        <v>246</v>
      </c>
    </row>
    <row r="33">
      <c r="A33" s="4" t="inlineStr">
        <is>
          <t>Net Cash Used in Investing Activities</t>
        </is>
      </c>
      <c r="B33" s="4" t="inlineStr">
        <is>
          <t xml:space="preserve"> </t>
        </is>
      </c>
      <c r="D33" s="6" t="n">
        <v>-504</v>
      </c>
      <c r="F33" s="4" t="inlineStr">
        <is>
          <t xml:space="preserve"> </t>
        </is>
      </c>
      <c r="H33" s="4" t="inlineStr">
        <is>
          <t xml:space="preserve"> </t>
        </is>
      </c>
      <c r="I33" s="4" t="inlineStr">
        <is>
          <t xml:space="preserve"> </t>
        </is>
      </c>
      <c r="J33" s="6" t="n">
        <v>-480</v>
      </c>
      <c r="L33" s="6" t="n">
        <v>-980</v>
      </c>
      <c r="N33" s="6" t="n">
        <v>-1555</v>
      </c>
      <c r="P33" s="4" t="inlineStr">
        <is>
          <t xml:space="preserve"> </t>
        </is>
      </c>
      <c r="R33" s="6" t="n">
        <v>-2287</v>
      </c>
      <c r="T33" s="6" t="n">
        <v>-2131</v>
      </c>
    </row>
    <row r="34">
      <c r="A34" s="4" t="inlineStr">
        <is>
          <t>Net Decrease in Cash and Cash Equivalents</t>
        </is>
      </c>
      <c r="B34" s="4" t="inlineStr">
        <is>
          <t xml:space="preserve"> </t>
        </is>
      </c>
      <c r="D34" s="4" t="inlineStr">
        <is>
          <t xml:space="preserve"> </t>
        </is>
      </c>
      <c r="F34" s="4" t="inlineStr">
        <is>
          <t xml:space="preserve"> </t>
        </is>
      </c>
      <c r="H34" s="4" t="inlineStr">
        <is>
          <t xml:space="preserve"> </t>
        </is>
      </c>
      <c r="I34" s="4" t="inlineStr">
        <is>
          <t xml:space="preserve"> </t>
        </is>
      </c>
      <c r="J34" s="6" t="n">
        <v>-667</v>
      </c>
      <c r="L34" s="6" t="n">
        <v>-1002</v>
      </c>
      <c r="N34" s="6" t="n">
        <v>-598</v>
      </c>
      <c r="P34" s="4" t="inlineStr">
        <is>
          <t xml:space="preserve"> </t>
        </is>
      </c>
      <c r="R34" s="6" t="n">
        <v>-605</v>
      </c>
      <c r="T34" s="6" t="n">
        <v>-281</v>
      </c>
    </row>
    <row r="35">
      <c r="A35" s="3" t="inlineStr">
        <is>
          <t>CASH AND CASH EQUIVALENTS</t>
        </is>
      </c>
      <c r="B35" s="4" t="inlineStr">
        <is>
          <t xml:space="preserve"> </t>
        </is>
      </c>
      <c r="D35" s="4" t="inlineStr">
        <is>
          <t xml:space="preserve"> </t>
        </is>
      </c>
      <c r="F35" s="4" t="inlineStr">
        <is>
          <t xml:space="preserve"> </t>
        </is>
      </c>
      <c r="H35" s="4" t="inlineStr">
        <is>
          <t xml:space="preserve"> </t>
        </is>
      </c>
      <c r="I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c r="T35" s="4" t="inlineStr">
        <is>
          <t xml:space="preserve"> </t>
        </is>
      </c>
    </row>
    <row r="36">
      <c r="A36" s="4" t="inlineStr">
        <is>
          <t>Cash and Cash Equivalents at Beginning of Period</t>
        </is>
      </c>
      <c r="B36" s="4" t="inlineStr">
        <is>
          <t xml:space="preserve"> </t>
        </is>
      </c>
      <c r="D36" s="6" t="n">
        <v>1353</v>
      </c>
      <c r="F36" s="6" t="n">
        <v>1360</v>
      </c>
      <c r="H36" s="6" t="n">
        <v>956</v>
      </c>
      <c r="I36" s="6" t="n">
        <v>1291</v>
      </c>
      <c r="J36" s="6" t="n">
        <v>1958</v>
      </c>
      <c r="L36" s="6" t="n">
        <v>1958</v>
      </c>
      <c r="N36" s="6" t="n">
        <v>1958</v>
      </c>
      <c r="P36" s="6" t="n">
        <v>1353</v>
      </c>
      <c r="R36" s="6" t="n">
        <v>1958</v>
      </c>
      <c r="T36" s="6" t="n">
        <v>2239</v>
      </c>
    </row>
    <row r="37">
      <c r="A37" s="4" t="inlineStr">
        <is>
          <t>Cash and Cash Equivalents at End of Period</t>
        </is>
      </c>
      <c r="B37" s="6" t="n">
        <v>1958</v>
      </c>
      <c r="D37" s="4" t="inlineStr">
        <is>
          <t xml:space="preserve"> </t>
        </is>
      </c>
      <c r="F37" s="6" t="n">
        <v>1353</v>
      </c>
      <c r="H37" s="6" t="n">
        <v>1360</v>
      </c>
      <c r="I37" s="6" t="n">
        <v>956</v>
      </c>
      <c r="J37" s="6" t="n">
        <v>1291</v>
      </c>
      <c r="L37" s="6" t="n">
        <v>956</v>
      </c>
      <c r="N37" s="6" t="n">
        <v>1360</v>
      </c>
      <c r="P37" s="4" t="inlineStr">
        <is>
          <t xml:space="preserve"> </t>
        </is>
      </c>
      <c r="R37" s="6" t="n">
        <v>1353</v>
      </c>
      <c r="T37" s="6" t="n">
        <v>1958</v>
      </c>
    </row>
    <row r="38">
      <c r="A38" s="4" t="inlineStr">
        <is>
          <t>Adjustment</t>
        </is>
      </c>
      <c r="B38" s="4" t="inlineStr">
        <is>
          <t xml:space="preserve"> </t>
        </is>
      </c>
      <c r="D38" s="4" t="inlineStr">
        <is>
          <t xml:space="preserve"> </t>
        </is>
      </c>
      <c r="F38" s="4" t="inlineStr">
        <is>
          <t xml:space="preserve"> </t>
        </is>
      </c>
      <c r="H38" s="4" t="inlineStr">
        <is>
          <t xml:space="preserve"> </t>
        </is>
      </c>
      <c r="I38" s="4" t="inlineStr">
        <is>
          <t xml:space="preserve"> </t>
        </is>
      </c>
      <c r="J38" s="4" t="inlineStr">
        <is>
          <t xml:space="preserve"> </t>
        </is>
      </c>
      <c r="L38" s="4" t="inlineStr">
        <is>
          <t xml:space="preserve"> </t>
        </is>
      </c>
      <c r="N38" s="4" t="inlineStr">
        <is>
          <t xml:space="preserve"> </t>
        </is>
      </c>
      <c r="P38" s="4" t="inlineStr">
        <is>
          <t xml:space="preserve"> </t>
        </is>
      </c>
      <c r="R38" s="4" t="inlineStr">
        <is>
          <t xml:space="preserve"> </t>
        </is>
      </c>
      <c r="T38" s="4" t="inlineStr">
        <is>
          <t xml:space="preserve"> </t>
        </is>
      </c>
    </row>
    <row r="39">
      <c r="A39" s="3" t="inlineStr">
        <is>
          <t>OPERATING ACTIVITIES</t>
        </is>
      </c>
      <c r="B39" s="4" t="inlineStr">
        <is>
          <t xml:space="preserve"> </t>
        </is>
      </c>
      <c r="D39" s="4" t="inlineStr">
        <is>
          <t xml:space="preserve"> </t>
        </is>
      </c>
      <c r="F39" s="4" t="inlineStr">
        <is>
          <t xml:space="preserve"> </t>
        </is>
      </c>
      <c r="H39" s="4" t="inlineStr">
        <is>
          <t xml:space="preserve"> </t>
        </is>
      </c>
      <c r="I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T39" s="4" t="inlineStr">
        <is>
          <t xml:space="preserve"> </t>
        </is>
      </c>
    </row>
    <row r="40">
      <c r="A40" s="4" t="inlineStr">
        <is>
          <t>Net Earnings</t>
        </is>
      </c>
      <c r="B40" s="4" t="inlineStr">
        <is>
          <t xml:space="preserve"> </t>
        </is>
      </c>
      <c r="D40" s="6" t="n">
        <v>-13</v>
      </c>
      <c r="F40" s="6" t="n">
        <v>-4</v>
      </c>
      <c r="H40" s="6" t="n">
        <v>-18</v>
      </c>
      <c r="I40" s="6" t="n">
        <v>-12</v>
      </c>
      <c r="J40" s="6" t="n">
        <v>-13</v>
      </c>
      <c r="L40" s="6" t="n">
        <v>-25</v>
      </c>
      <c r="N40" s="6" t="n">
        <v>-43</v>
      </c>
      <c r="P40" s="4" t="inlineStr">
        <is>
          <t xml:space="preserve"> </t>
        </is>
      </c>
      <c r="R40" s="6" t="n">
        <v>-47</v>
      </c>
      <c r="T40" s="6" t="n">
        <v>-52</v>
      </c>
    </row>
    <row r="41">
      <c r="A41" s="4" t="inlineStr">
        <is>
          <t>Depreciation</t>
        </is>
      </c>
      <c r="B41" s="4" t="inlineStr">
        <is>
          <t xml:space="preserve"> </t>
        </is>
      </c>
      <c r="D41" s="4" t="inlineStr">
        <is>
          <t xml:space="preserve"> </t>
        </is>
      </c>
      <c r="F41" s="6" t="n">
        <v>-12</v>
      </c>
      <c r="H41" s="6" t="n">
        <v>4</v>
      </c>
      <c r="I41" s="6" t="n">
        <v>2</v>
      </c>
      <c r="J41" s="6" t="n">
        <v>2</v>
      </c>
      <c r="L41" s="6" t="n">
        <v>4</v>
      </c>
      <c r="N41" s="6" t="n">
        <v>8</v>
      </c>
      <c r="P41" s="4" t="inlineStr">
        <is>
          <t xml:space="preserve"> </t>
        </is>
      </c>
      <c r="R41" s="6" t="n">
        <v>-4</v>
      </c>
      <c r="T41" s="6" t="n">
        <v>2</v>
      </c>
    </row>
    <row r="42">
      <c r="A42" s="4" t="inlineStr">
        <is>
          <t>Deferred Income Taxes</t>
        </is>
      </c>
      <c r="B42" s="4" t="inlineStr">
        <is>
          <t xml:space="preserve"> </t>
        </is>
      </c>
      <c r="D42" s="6" t="n">
        <v>-4</v>
      </c>
      <c r="F42" s="4" t="inlineStr">
        <is>
          <t xml:space="preserve"> </t>
        </is>
      </c>
      <c r="H42" s="4" t="inlineStr">
        <is>
          <t xml:space="preserve"> </t>
        </is>
      </c>
      <c r="I42" s="4" t="inlineStr">
        <is>
          <t xml:space="preserve"> </t>
        </is>
      </c>
      <c r="J42" s="6" t="n">
        <v>-4</v>
      </c>
      <c r="L42" s="6" t="n">
        <v>-8</v>
      </c>
      <c r="N42" s="6" t="n">
        <v>-14</v>
      </c>
      <c r="P42" s="4" t="inlineStr">
        <is>
          <t xml:space="preserve"> </t>
        </is>
      </c>
      <c r="R42" s="6" t="n">
        <v>-14</v>
      </c>
      <c r="T42" s="6" t="n">
        <v>-17</v>
      </c>
    </row>
    <row r="43">
      <c r="A43" s="4" t="inlineStr">
        <is>
          <t>Other Operating Activities</t>
        </is>
      </c>
      <c r="B43" s="4" t="inlineStr">
        <is>
          <t xml:space="preserve"> </t>
        </is>
      </c>
      <c r="D43" s="6" t="n">
        <v>-1</v>
      </c>
      <c r="F43" s="4" t="inlineStr">
        <is>
          <t xml:space="preserve"> </t>
        </is>
      </c>
      <c r="H43" s="4" t="inlineStr">
        <is>
          <t xml:space="preserve"> </t>
        </is>
      </c>
      <c r="I43" s="4" t="inlineStr">
        <is>
          <t xml:space="preserve"> </t>
        </is>
      </c>
      <c r="J43" s="6" t="n">
        <v>-4</v>
      </c>
      <c r="L43" s="6" t="n">
        <v>-5</v>
      </c>
      <c r="N43" s="6" t="n">
        <v>-2</v>
      </c>
      <c r="P43" s="4" t="inlineStr">
        <is>
          <t xml:space="preserve"> </t>
        </is>
      </c>
      <c r="R43" s="6" t="n">
        <v>-2</v>
      </c>
      <c r="T43" s="6" t="n">
        <v>1</v>
      </c>
    </row>
    <row r="44">
      <c r="A44" s="4" t="inlineStr">
        <is>
          <t>Changes in Other Current Assets</t>
        </is>
      </c>
      <c r="B44" s="4" t="inlineStr">
        <is>
          <t xml:space="preserve"> </t>
        </is>
      </c>
      <c r="D44" s="4" t="inlineStr">
        <is>
          <t xml:space="preserve"> </t>
        </is>
      </c>
      <c r="F44" s="4" t="inlineStr">
        <is>
          <t xml:space="preserve"> </t>
        </is>
      </c>
      <c r="H44" s="4" t="inlineStr">
        <is>
          <t xml:space="preserve"> </t>
        </is>
      </c>
      <c r="I44" s="4" t="inlineStr">
        <is>
          <t xml:space="preserve"> </t>
        </is>
      </c>
      <c r="J44" s="6" t="n">
        <v>-1</v>
      </c>
      <c r="L44" s="6" t="n">
        <v>-1</v>
      </c>
      <c r="N44" s="6" t="n">
        <v>2</v>
      </c>
      <c r="P44" s="4" t="inlineStr">
        <is>
          <t xml:space="preserve"> </t>
        </is>
      </c>
      <c r="R44" s="6" t="n">
        <v>8</v>
      </c>
      <c r="T44" s="6" t="n">
        <v>-2</v>
      </c>
    </row>
    <row r="45">
      <c r="A45" s="4" t="inlineStr">
        <is>
          <t>Changes in Income and Other Taxes Payable</t>
        </is>
      </c>
      <c r="B45" s="4" t="inlineStr">
        <is>
          <t xml:space="preserve"> </t>
        </is>
      </c>
      <c r="D45" s="4" t="inlineStr">
        <is>
          <t xml:space="preserve"> </t>
        </is>
      </c>
      <c r="F45" s="4" t="inlineStr">
        <is>
          <t xml:space="preserve"> </t>
        </is>
      </c>
      <c r="H45" s="4" t="inlineStr">
        <is>
          <t xml:space="preserve"> </t>
        </is>
      </c>
      <c r="I45" s="4" t="inlineStr">
        <is>
          <t xml:space="preserve"> </t>
        </is>
      </c>
      <c r="J45" s="6" t="n">
        <v>0</v>
      </c>
      <c r="L45" s="6" t="n">
        <v>0</v>
      </c>
      <c r="N45" s="6" t="n">
        <v>0</v>
      </c>
      <c r="P45" s="4" t="inlineStr">
        <is>
          <t xml:space="preserve"> </t>
        </is>
      </c>
      <c r="R45" s="6" t="n">
        <v>-1</v>
      </c>
      <c r="T45" s="4" t="inlineStr">
        <is>
          <t xml:space="preserve"> </t>
        </is>
      </c>
    </row>
    <row r="46">
      <c r="A46" s="4" t="inlineStr">
        <is>
          <t>Changes in Other Current Liabilities</t>
        </is>
      </c>
      <c r="B46" s="4" t="inlineStr">
        <is>
          <t xml:space="preserve"> </t>
        </is>
      </c>
      <c r="D46" s="4" t="inlineStr">
        <is>
          <t xml:space="preserve"> </t>
        </is>
      </c>
      <c r="F46" s="4" t="inlineStr">
        <is>
          <t xml:space="preserve"> </t>
        </is>
      </c>
      <c r="H46" s="4" t="inlineStr">
        <is>
          <t xml:space="preserve"> </t>
        </is>
      </c>
      <c r="I46" s="4" t="inlineStr">
        <is>
          <t xml:space="preserve"> </t>
        </is>
      </c>
      <c r="J46" s="6" t="n">
        <v>25</v>
      </c>
      <c r="L46" s="6" t="n">
        <v>25</v>
      </c>
      <c r="N46" s="6" t="n">
        <v>25</v>
      </c>
      <c r="P46" s="4" t="inlineStr">
        <is>
          <t xml:space="preserve"> </t>
        </is>
      </c>
      <c r="R46" s="6" t="n">
        <v>25</v>
      </c>
      <c r="T46" s="6" t="n">
        <v>-25</v>
      </c>
    </row>
    <row r="47">
      <c r="A47" s="4" t="inlineStr">
        <is>
          <t>Net Cash Provided by Operating Activities</t>
        </is>
      </c>
      <c r="B47" s="4" t="inlineStr">
        <is>
          <t xml:space="preserve"> </t>
        </is>
      </c>
      <c r="D47" s="6" t="n">
        <v>-18</v>
      </c>
      <c r="F47" s="4" t="inlineStr">
        <is>
          <t xml:space="preserve"> </t>
        </is>
      </c>
      <c r="H47" s="4" t="inlineStr">
        <is>
          <t xml:space="preserve"> </t>
        </is>
      </c>
      <c r="I47" s="4" t="inlineStr">
        <is>
          <t xml:space="preserve"> </t>
        </is>
      </c>
      <c r="J47" s="6" t="n">
        <v>5</v>
      </c>
      <c r="L47" s="6" t="n">
        <v>-10</v>
      </c>
      <c r="N47" s="6" t="n">
        <v>-24</v>
      </c>
      <c r="P47" s="4" t="inlineStr">
        <is>
          <t xml:space="preserve"> </t>
        </is>
      </c>
      <c r="R47" s="6" t="n">
        <v>-35</v>
      </c>
      <c r="T47" s="6" t="n">
        <v>-93</v>
      </c>
    </row>
    <row r="48">
      <c r="A48" s="3" t="inlineStr">
        <is>
          <t>INVESTING ACTIVITIES</t>
        </is>
      </c>
      <c r="B48" s="4" t="inlineStr">
        <is>
          <t xml:space="preserve"> </t>
        </is>
      </c>
      <c r="D48" s="4" t="inlineStr">
        <is>
          <t xml:space="preserve"> </t>
        </is>
      </c>
      <c r="F48" s="4" t="inlineStr">
        <is>
          <t xml:space="preserve"> </t>
        </is>
      </c>
      <c r="H48" s="4" t="inlineStr">
        <is>
          <t xml:space="preserve"> </t>
        </is>
      </c>
      <c r="I48" s="4" t="inlineStr">
        <is>
          <t xml:space="preserve"> </t>
        </is>
      </c>
      <c r="J48" s="4" t="inlineStr">
        <is>
          <t xml:space="preserve"> </t>
        </is>
      </c>
      <c r="L48" s="4" t="inlineStr">
        <is>
          <t xml:space="preserve"> </t>
        </is>
      </c>
      <c r="N48" s="4" t="inlineStr">
        <is>
          <t xml:space="preserve"> </t>
        </is>
      </c>
      <c r="P48" s="4" t="inlineStr">
        <is>
          <t xml:space="preserve"> </t>
        </is>
      </c>
      <c r="R48" s="4" t="inlineStr">
        <is>
          <t xml:space="preserve"> </t>
        </is>
      </c>
      <c r="T48" s="4" t="inlineStr">
        <is>
          <t xml:space="preserve"> </t>
        </is>
      </c>
    </row>
    <row r="49">
      <c r="A49" s="4" t="inlineStr">
        <is>
          <t>Property Additions</t>
        </is>
      </c>
      <c r="B49" s="4" t="inlineStr">
        <is>
          <t xml:space="preserve"> </t>
        </is>
      </c>
      <c r="D49" s="6" t="n">
        <v>7</v>
      </c>
      <c r="F49" s="4" t="inlineStr">
        <is>
          <t xml:space="preserve"> </t>
        </is>
      </c>
      <c r="H49" s="4" t="inlineStr">
        <is>
          <t xml:space="preserve"> </t>
        </is>
      </c>
      <c r="I49" s="4" t="inlineStr">
        <is>
          <t xml:space="preserve"> </t>
        </is>
      </c>
      <c r="J49" s="6" t="n">
        <v>11</v>
      </c>
      <c r="L49" s="6" t="n">
        <v>18</v>
      </c>
      <c r="N49" s="6" t="n">
        <v>19</v>
      </c>
      <c r="P49" s="4" t="inlineStr">
        <is>
          <t xml:space="preserve"> </t>
        </is>
      </c>
      <c r="R49" s="6" t="n">
        <v>24</v>
      </c>
      <c r="T49" s="6" t="n">
        <v>20</v>
      </c>
    </row>
    <row r="50">
      <c r="A50" s="4" t="inlineStr">
        <is>
          <t>Proceeds and Advances from Property Dispositions</t>
        </is>
      </c>
      <c r="B50" s="4" t="inlineStr">
        <is>
          <t xml:space="preserve"> </t>
        </is>
      </c>
      <c r="D50" s="6" t="n">
        <v>11</v>
      </c>
      <c r="F50" s="4" t="inlineStr">
        <is>
          <t xml:space="preserve"> </t>
        </is>
      </c>
      <c r="H50" s="4" t="inlineStr">
        <is>
          <t xml:space="preserve"> </t>
        </is>
      </c>
      <c r="I50" s="4" t="inlineStr">
        <is>
          <t xml:space="preserve"> </t>
        </is>
      </c>
      <c r="J50" s="6" t="n">
        <v>9</v>
      </c>
      <c r="L50" s="6" t="n">
        <v>17</v>
      </c>
      <c r="N50" s="6" t="n">
        <v>30</v>
      </c>
      <c r="P50" s="4" t="inlineStr">
        <is>
          <t xml:space="preserve"> </t>
        </is>
      </c>
      <c r="R50" s="6" t="n">
        <v>36</v>
      </c>
      <c r="T50" s="6" t="n">
        <v>48</v>
      </c>
    </row>
    <row r="51">
      <c r="A51" s="4" t="inlineStr">
        <is>
          <t>Net Cash Used in Investing Activities</t>
        </is>
      </c>
      <c r="B51" s="4" t="inlineStr">
        <is>
          <t xml:space="preserve"> </t>
        </is>
      </c>
      <c r="D51" s="6" t="n">
        <v>18</v>
      </c>
      <c r="F51" s="4" t="inlineStr">
        <is>
          <t xml:space="preserve"> </t>
        </is>
      </c>
      <c r="H51" s="4" t="inlineStr">
        <is>
          <t xml:space="preserve"> </t>
        </is>
      </c>
      <c r="I51" s="4" t="inlineStr">
        <is>
          <t xml:space="preserve"> </t>
        </is>
      </c>
      <c r="J51" s="6" t="n">
        <v>20</v>
      </c>
      <c r="L51" s="6" t="n">
        <v>35</v>
      </c>
      <c r="N51" s="6" t="n">
        <v>49</v>
      </c>
      <c r="P51" s="4" t="inlineStr">
        <is>
          <t xml:space="preserve"> </t>
        </is>
      </c>
      <c r="R51" s="6" t="n">
        <v>60</v>
      </c>
      <c r="T51" s="6" t="n">
        <v>68</v>
      </c>
    </row>
    <row r="52">
      <c r="A52" s="4" t="inlineStr">
        <is>
          <t>Net Decrease in Cash and Cash Equivalents</t>
        </is>
      </c>
      <c r="B52" s="6" t="n">
        <v>25</v>
      </c>
      <c r="D52" s="4" t="inlineStr">
        <is>
          <t xml:space="preserve"> </t>
        </is>
      </c>
      <c r="F52" s="4" t="inlineStr">
        <is>
          <t xml:space="preserve"> </t>
        </is>
      </c>
      <c r="H52" s="4" t="inlineStr">
        <is>
          <t xml:space="preserve"> </t>
        </is>
      </c>
      <c r="I52" s="4" t="inlineStr">
        <is>
          <t xml:space="preserve"> </t>
        </is>
      </c>
      <c r="J52" s="6" t="n">
        <v>25</v>
      </c>
      <c r="L52" s="6" t="n">
        <v>25</v>
      </c>
      <c r="N52" s="6" t="n">
        <v>25</v>
      </c>
      <c r="P52" s="4" t="inlineStr">
        <is>
          <t xml:space="preserve"> </t>
        </is>
      </c>
      <c r="R52" s="6" t="n">
        <v>25</v>
      </c>
      <c r="T52" s="6" t="n">
        <v>-25</v>
      </c>
    </row>
    <row r="53">
      <c r="A53" s="3" t="inlineStr">
        <is>
          <t>CASH AND CASH EQUIVALENTS</t>
        </is>
      </c>
      <c r="B53" s="4" t="inlineStr">
        <is>
          <t xml:space="preserve"> </t>
        </is>
      </c>
      <c r="D53" s="4" t="inlineStr">
        <is>
          <t xml:space="preserve"> </t>
        </is>
      </c>
      <c r="F53" s="4" t="inlineStr">
        <is>
          <t xml:space="preserve"> </t>
        </is>
      </c>
      <c r="H53" s="4" t="inlineStr">
        <is>
          <t xml:space="preserve"> </t>
        </is>
      </c>
      <c r="I53" s="4" t="inlineStr">
        <is>
          <t xml:space="preserve"> </t>
        </is>
      </c>
      <c r="J53" s="4" t="inlineStr">
        <is>
          <t xml:space="preserve"> </t>
        </is>
      </c>
      <c r="L53" s="4" t="inlineStr">
        <is>
          <t xml:space="preserve"> </t>
        </is>
      </c>
      <c r="N53" s="4" t="inlineStr">
        <is>
          <t xml:space="preserve"> </t>
        </is>
      </c>
      <c r="P53" s="4" t="inlineStr">
        <is>
          <t xml:space="preserve"> </t>
        </is>
      </c>
      <c r="R53" s="4" t="inlineStr">
        <is>
          <t xml:space="preserve"> </t>
        </is>
      </c>
      <c r="T53" s="4" t="inlineStr">
        <is>
          <t xml:space="preserve"> </t>
        </is>
      </c>
    </row>
    <row r="54">
      <c r="A54" s="4" t="inlineStr">
        <is>
          <t>Cash and Cash Equivalents at Beginning of Period</t>
        </is>
      </c>
      <c r="B54" s="4" t="inlineStr">
        <is>
          <t xml:space="preserve"> </t>
        </is>
      </c>
      <c r="D54" s="5" t="n">
        <v>0</v>
      </c>
      <c r="F54" s="6" t="n">
        <v>0</v>
      </c>
      <c r="H54" s="6" t="n">
        <v>0</v>
      </c>
      <c r="I54" s="6" t="n">
        <v>0</v>
      </c>
      <c r="J54" s="6" t="n">
        <v>-25</v>
      </c>
      <c r="L54" s="6" t="n">
        <v>-25</v>
      </c>
      <c r="N54" s="6" t="n">
        <v>-25</v>
      </c>
      <c r="P54" s="5" t="n">
        <v>0</v>
      </c>
      <c r="R54" s="6" t="n">
        <v>-25</v>
      </c>
      <c r="T54" s="6" t="n">
        <v>0</v>
      </c>
    </row>
    <row r="55">
      <c r="A55" s="4" t="inlineStr">
        <is>
          <t>Cash and Cash Equivalents at End of Period</t>
        </is>
      </c>
      <c r="B55" s="5" t="n">
        <v>-25</v>
      </c>
      <c r="D55" s="4" t="inlineStr">
        <is>
          <t xml:space="preserve"> </t>
        </is>
      </c>
      <c r="F55" s="5" t="n">
        <v>0</v>
      </c>
      <c r="H55" s="5" t="n">
        <v>0</v>
      </c>
      <c r="I55" s="5" t="n">
        <v>0</v>
      </c>
      <c r="J55" s="5" t="n">
        <v>0</v>
      </c>
      <c r="L55" s="5" t="n">
        <v>0</v>
      </c>
      <c r="N55" s="5" t="n">
        <v>0</v>
      </c>
      <c r="P55" s="4" t="inlineStr">
        <is>
          <t xml:space="preserve"> </t>
        </is>
      </c>
      <c r="R55" s="5" t="n">
        <v>0</v>
      </c>
      <c r="T55" s="5" t="n">
        <v>-25</v>
      </c>
    </row>
    <row r="56"/>
    <row r="57">
      <c r="A57" s="4" t="inlineStr">
        <is>
          <t>[1]See Note 20, Revision of Prior Period Financial Statements[2]See Note 20, Revision of Prior Period Financial Statements.[3]See Note 20, Revision of Prior Period Financial Statements.[4]See Note 20, Revision of Prior Period Financial Statements.[5]See Note 20, Revision of Prior Period Financial Statements.</t>
        </is>
      </c>
    </row>
  </sheetData>
  <mergeCells count="17">
    <mergeCell ref="A1:A2"/>
    <mergeCell ref="B1:C1"/>
    <mergeCell ref="D1:K1"/>
    <mergeCell ref="L1:M1"/>
    <mergeCell ref="N1:O1"/>
    <mergeCell ref="P1:U1"/>
    <mergeCell ref="B2:C2"/>
    <mergeCell ref="D2:E2"/>
    <mergeCell ref="F2:G2"/>
    <mergeCell ref="J2:K2"/>
    <mergeCell ref="L2:M2"/>
    <mergeCell ref="N2:O2"/>
    <mergeCell ref="P2:Q2"/>
    <mergeCell ref="R2:S2"/>
    <mergeCell ref="T2:U2"/>
    <mergeCell ref="A56:U56"/>
    <mergeCell ref="A57:U5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Plans and Share-Based Compensation</t>
        </is>
      </c>
      <c r="B4" s="4" t="inlineStr">
        <is>
          <t xml:space="preserve">Stock Plans and Share-Based Compensation Under CSX's share-based compensation plans, awards consist of performance units, stock options, and restricted stock units for management and stock grants for directors. Awards granted under the various programs are determined and approved by the Compensation and Talent Management Committee of the Board of Directors. Awards to the Chief Executive Officer are approved by the full Board and awards to senior executives are approved by the Compensation and Talent Management Committee. In certain circumstances, the Chief Executive Officer or delegate approves awards to management employees other than senior executives. The Board of Directors approves awards granted to CSX's non-management directors upon recommendation of the Governance and Sustainability Committee. Share-based compensation expense for awards under share-based compensation plans and purchases made as part of the employee stock purchase plan is measured using the fair value of the award on the grant date and is recognized on a straight-line basis over the service period of the respective award. Alternatively, expense is recognized upon death or over an accelerated service period for employees whose agreements allow for continued vesting upon retirement or separation. Forfeitures are recognized as they occur. Total pre-tax expense and income tax benefits associated with share-based compensation are shown in the table below. Income tax benefits include impacts from option exercises and the vesting of other equity awards. Years Ended (Dollars in Millions) 2024 2023 2022 Share-Based Compensation Expense Restricted Stock Units $ 28 $ 19 $ 15 Stock Options 12 12 17 Employee Stock Purchase Plans 8 7 5 Stock Awards for Directors 2 2 2 Performance Units (10) 20 35 Total Share-based Compensation Expense $ 40 $ 60 $ 74 Income Tax Benefit $ 13 $ 14 $ 17 Long-term Incentive Plans The objective of the CSX Long-term Incentive Plans (“LTIP”) is to motivate and reward certain employees for achieving and exceeding certain financial goals. The 2024-2026, 2023-2025, and 2022-2024 LTIPs were adopted under the 2019 Stock and Incentive Award Plan. Grants were made in performance units, with each unit being equivalent to one share of CSX common stock, and payouts will be made in CSX common stock. The payout range for most participants will be between 0% and 200% of the target awards depending on Company performance against predetermined goals for each three-year cycle. NOTE 4. Stock Plans and Share-Based Compensation, continued Performance Units In 2024, 2023 and 2022, target performance units were granted to certain employees under three separate LTIP plans covering three-year cycles: the 2024-2026 ("2024-2026 LTIP"), the 2023-2025 ("2023-2025 LTIP"), and the 2022-2024 ("2022-2024 LTIP"). Payouts of performance units for the plans will be based on the achievement of certain goals, in each case excluding non-recurring items as disclosed in the Company’s financial statements. For the 2024-2026, 2023-2025 and 2022-2024 LTIP plan, the average annual operating income growth percentage and Economic Profit (CSX Cash Earnings or CCE), in each case excluding non-recurring items as defined in the plan, will each comprise 50% of the payout and will be measured independently of the other. Participants will receive stock dividend equivalents declared over the performance period based on the number of performance units paid upon vesting. As defined under the plan, Economic Profit incentivizes strategic investments earning more than management's desired minimum required return and is calculated as CSX’s gross cash earnings minus the capital charge on gross operating assets. For these plans, payouts for certain executive officers are subject to formulaic upward or downward adjustment by up to 25%, capped at an overall payout of 250%, based upon the Company’s total shareholder return relative to specified comparable groups over the performance period. The fair values of the performance units granted during the years ended December 2024, 2023 and 2022 for awards with total shareholder return components were calculated primarily using a Monte-Carlo simulation model with the following weighted-average assumptions: Years Ended Weighted-Average Assumptions Used: 2024 2023 2022 Risk-free Interest Rate 4.4 % 4.4 % 2.3 % Annualized Volatility 23.3 % 33.2 % 33.0 % Expected Life (in years) 2.9 2.8 2.7 The risk-free interest rate assumptions reflect the U.S. Treasury yield curve in effect at the time of grant. The annualized volatility is based on observed historical volatility of daily stock returns for the three-year period preceding the grant date. The expected life is calculated using the remainder of the performance period. NOTE 4. Stock Plans and Share-Based Compensation, continued Performance unit grant and vesting information is summarized as follows: Years Ended 2024 2023 2022 Weighted-Average Fair Value of Units Granted $ 38.66 $ 31.57 $ 33.89 Fair Value of Units Vested (in Millions) $ 22 $ 16 $ 24 The performance unit activity related to the outstanding long-term incentive plans and corresponding fair value is summarized as follows: Performance Units Outstanding Weighted-Average Fair Value at Grant Date Unvested at December 31, 2023 1,321 $ 32.65 Granted 615 38.66 Forfeited (30) 33.95 Vested (627) 35.33 Unvested at December 31, 2024 1,279 $ 35.47 As of December 2024, there was $13 million of total unrecognized compensation cost related to performance units that is expected to be recognized over a weighted-average period of approximately two years. Stock Options Stock options in 2024, 2023 and 2022 were primarily granted along with the corresponding LTIP plans. With these grants, an employee receives an award that provides the opportunity in the future to purchase CSX shares at the closing market price of the stock on the date the award is granted (the strike price). Options granted become exercisable in equal installments on the anniversary of the grant date over a vesting period (three-year graded). All options expire 10 years from the grant date if they are not exercised. The fair value of stock options granted was estimated as of the dates of grant using the Black-Scholes option valuation model, which uses the following assumptions: dividend yield, risk-free interest rate, annualized volatility and expected life. The annual dividend yield is based on the most recent quarterly CSX dividend payment annualized. The risk-free interest rate is based on U.S. Treasury yield curve in effect at the time of grant. The annualized volatility is based on historical volatility of daily CSX stock price returns over a 6.0 year look-back period ending on the grant date. The expected life is calculated using the safe harbor approach due to lack of historical data on CSX options, which is the midpoint between the vesting schedule and contractual term (10 years). NOTE 4. Stock Plans and Share-Based Compensation, continued Assumptions and inputs used to estimate fair value of stock options are summarized as follows: Years Ended 2024 2023 2022 Weighted-Average Fair Value of Units Granted $ 11.58 $ 9.82 $ 10.12 Stock Options Valuation Assumptions: Annual Dividend Yield 1.3 % 1.4 % 1.1 % Risk-free Interest Rate 4.2 % 3.8 % 2.0 % Annualized Volatility 28.7 % 29.6 % 30.1 % Expected Life (in Years) 6.0 6.0 6.0 Other Pricing Model Inputs: Weighted-average Grant-date Market Price of CSX Stock (Strike Price) $ 36.73 $ 31.54 $ 35.12 The stock option activity is summarized as follows: Stock Options Outstanding Weighted-Average Exercise Price Weighted-Average Remaining Contractual Life Aggregate Intrinsic Value Outstanding at December 31, 2023 12,094 $ 25.04 Granted 1,068 36.73 Forfeited (74) 24.49 Exercised (3,557) 22.33 Outstanding at December 31, 2024 9,531 $ 27.40 5.8 $ 56 Exercisable at December 31, 2024 7,161 $ 25.00 4.9 $ 55 Unrecognized compensation expense related to stock options as of December 2024 was $11 million and is expected to be recognized over a weighted-average period of approximately two years. The Company issues new shares upon stock option exercises. Additional information on stock option exercises is summarized as follows: Years Ended (Dollars in Millions) 2024 2023 2022 Intrinsic Value of Stock Options Exercised $ 45 $ 27 $ 9 Cash Received from Option Exercises $ 79 $ 52 $ 15 NOTE 4. Stock Plans and Share-Based Compensation, continued Restricted Stock Units Restricted stock units are equivalent to one share of CSX stock and are primarily issued along with corresponding LTIP plans and vest three years after the date of grant (three-year cliff) or on the annual anniversary of the grant date over a vesting period (three-year graded). These awards are time-based and not based upon CSX’s attainment of operational targets. Participants receive stock dividend equivalents on these shares. Restricted stock unit grant and vesting information is summarized as follows: Years Ended 2024 2023 2022 Weighted-Average Fair Value of Units Granted $ 36.86 $ 31.46 $ 34.55 Fair Value of Units Vested (in Millions) $ 23 $ 8 $ 5 The restricted stock activity related to the outstanding long-term incentive plans and other awards and corresponding fair value is summarized as follows: Restricted Stock Units Outstanding Weighted-Average Fair Value at Grant Date Unvested at December 31, 2023 2,029 $ 31.70 Granted 748 36.86 Forfeited (43) 34.01 Vested (744) 30.58 Unvested at December 31, 2024 1,990 $ 34.01 As of December 2024, unrecognized compensation expense for restricted stock units was approximately $26 million , which will be expensed over a weighted-average remaining period of two years. NOTE 4. Stock Plans and Share-Based Compensation, continued Stock Awards for Directors CSX’s non-management directors receive a base annual retainer of $130,000 to be paid quarterly in cash, unless the director chooses to defer the retainer in the form of cash or CSX common stock. Additionally, non-management directors receive an annual grant of common stock in the amount of approximately $180,000 and the independent non-executive Chairman also receives an annual grant of common stock in the amount of approximately $250,000. These awards are evaluated periodically by the Board of Directors. Employee Stock Purchase Plan In May 2018, shareholders approved the 2018 CSX Employee Stock Purchase Plan (“ESPP”) for the benefit of Company employees. The Company registered 12 million shares of common stock that may be issued pursuant to this plan. Under the ESPP, employees may contribute between 1% and 10% of base compensation, after-tax, to purchase up to $25,000 of market value CSX common stock per year at 85% of the closing market price on either the grant date or the last day of the six-month offering period, whichever is lower. During 2024, 2023 and 2022, the Company issued the following shares under this program: Years Ended 2024 2023 2022 Shares Issued (in Thousands) 1,012 959 726 Weighted Average Purchase Price Per Share $ 28.79 $ 25.66 $ 25.9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T6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4" customWidth="1" min="8" max="8"/>
    <col width="14" customWidth="1" min="9" max="9"/>
    <col width="13" customWidth="1" min="10" max="10"/>
    <col width="15" customWidth="1" min="11" max="11"/>
    <col width="13" customWidth="1" min="12" max="12"/>
    <col width="15" customWidth="1" min="13" max="13"/>
    <col width="13" customWidth="1" min="14" max="14"/>
    <col width="16" customWidth="1" min="15" max="15"/>
    <col width="13" customWidth="1" min="16" max="16"/>
    <col width="14" customWidth="1" min="17" max="17"/>
    <col width="13" customWidth="1" min="18" max="18"/>
    <col width="14" customWidth="1" min="19" max="19"/>
    <col width="13" customWidth="1" min="20" max="20"/>
  </cols>
  <sheetData>
    <row r="1">
      <c r="A1" s="1" t="inlineStr">
        <is>
          <t>Revision of Prior Period Financial Statements - Schedule of Consolidated Statement of Changes in Shareholders' Equity (Details) - USD ($) $ in Millions</t>
        </is>
      </c>
      <c r="C1" s="2" t="inlineStr">
        <is>
          <t>3 Months Ended</t>
        </is>
      </c>
      <c r="K1" s="2" t="inlineStr">
        <is>
          <t>6 Months Ended</t>
        </is>
      </c>
      <c r="M1" s="2" t="inlineStr">
        <is>
          <t>9 Months Ended</t>
        </is>
      </c>
      <c r="O1" s="2" t="inlineStr">
        <is>
          <t>12 Months Ended</t>
        </is>
      </c>
    </row>
    <row r="2">
      <c r="C2" s="2" t="inlineStr">
        <is>
          <t>Mar. 31, 2024</t>
        </is>
      </c>
      <c r="E2" s="2" t="inlineStr">
        <is>
          <t>Dec. 31, 2023</t>
        </is>
      </c>
      <c r="G2" s="2" t="inlineStr">
        <is>
          <t>Sep. 30, 2023</t>
        </is>
      </c>
      <c r="H2" s="2" t="inlineStr">
        <is>
          <t>Jun. 30, 2023</t>
        </is>
      </c>
      <c r="I2" s="2" t="inlineStr">
        <is>
          <t>Mar. 31, 2023</t>
        </is>
      </c>
      <c r="K2" s="2" t="inlineStr">
        <is>
          <t>Jun. 30, 2023</t>
        </is>
      </c>
      <c r="M2" s="2" t="inlineStr">
        <is>
          <t>Sep. 30, 2023</t>
        </is>
      </c>
      <c r="O2" s="2" t="inlineStr">
        <is>
          <t>Dec. 31, 2024</t>
        </is>
      </c>
      <c r="Q2" s="2" t="inlineStr">
        <is>
          <t>Dec. 31, 2023</t>
        </is>
      </c>
      <c r="S2" s="2" t="inlineStr">
        <is>
          <t>Dec. 31, 2022</t>
        </is>
      </c>
    </row>
    <row r="3">
      <c r="A3" s="3" t="inlineStr">
        <is>
          <t>Increase (Decrease) in Stockholders' Equity [Roll Forward]</t>
        </is>
      </c>
      <c r="C3" s="4" t="inlineStr">
        <is>
          <t xml:space="preserve"> </t>
        </is>
      </c>
      <c r="E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row>
    <row r="4">
      <c r="A4" s="4" t="inlineStr">
        <is>
          <t>Shareholders' Equity, beginning balance</t>
        </is>
      </c>
      <c r="C4" s="5" t="n">
        <v>11985</v>
      </c>
      <c r="D4" s="4" t="inlineStr">
        <is>
          <t>[1]</t>
        </is>
      </c>
      <c r="E4" s="5" t="n">
        <v>11756</v>
      </c>
      <c r="G4" s="5" t="n">
        <v>12074</v>
      </c>
      <c r="H4" s="5" t="n">
        <v>12155</v>
      </c>
      <c r="I4" s="5" t="n">
        <v>12469</v>
      </c>
      <c r="J4" s="4" t="inlineStr">
        <is>
          <t>[2]</t>
        </is>
      </c>
      <c r="K4" s="5" t="n">
        <v>12469</v>
      </c>
      <c r="L4" s="4" t="inlineStr">
        <is>
          <t>[2]</t>
        </is>
      </c>
      <c r="M4" s="5" t="n">
        <v>12469</v>
      </c>
      <c r="N4" s="4" t="inlineStr">
        <is>
          <t>[2]</t>
        </is>
      </c>
      <c r="O4" s="5" t="n">
        <v>11985</v>
      </c>
      <c r="P4" s="4" t="inlineStr">
        <is>
          <t>[1]</t>
        </is>
      </c>
      <c r="Q4" s="5" t="n">
        <v>12469</v>
      </c>
      <c r="R4" s="4" t="inlineStr">
        <is>
          <t>[2]</t>
        </is>
      </c>
      <c r="S4" s="5" t="n">
        <v>13451</v>
      </c>
      <c r="T4" s="4" t="inlineStr">
        <is>
          <t>[2]</t>
        </is>
      </c>
    </row>
    <row r="5">
      <c r="A5" s="4" t="inlineStr">
        <is>
          <t>Net Earnings</t>
        </is>
      </c>
      <c r="C5" s="6" t="n">
        <v>880</v>
      </c>
      <c r="E5" s="6" t="n">
        <v>882</v>
      </c>
      <c r="G5" s="6" t="n">
        <v>828</v>
      </c>
      <c r="H5" s="6" t="n">
        <v>984</v>
      </c>
      <c r="I5" s="6" t="n">
        <v>974</v>
      </c>
      <c r="K5" s="6" t="n">
        <v>1958</v>
      </c>
      <c r="M5" s="6" t="n">
        <v>2786</v>
      </c>
      <c r="O5" s="6" t="n">
        <v>3470</v>
      </c>
      <c r="P5" s="4" t="inlineStr">
        <is>
          <t>[2],[3]</t>
        </is>
      </c>
      <c r="Q5" s="6" t="n">
        <v>3668</v>
      </c>
      <c r="R5" s="4" t="inlineStr">
        <is>
          <t>[2],[3]</t>
        </is>
      </c>
      <c r="S5" s="6" t="n">
        <v>4114</v>
      </c>
      <c r="T5" s="4" t="inlineStr">
        <is>
          <t>[3],[4]</t>
        </is>
      </c>
    </row>
    <row r="6">
      <c r="A6" s="4" t="inlineStr">
        <is>
          <t>Other Comprehensive Income</t>
        </is>
      </c>
      <c r="C6" s="4" t="inlineStr">
        <is>
          <t xml:space="preserve"> </t>
        </is>
      </c>
      <c r="E6" s="4" t="inlineStr">
        <is>
          <t xml:space="preserve"> </t>
        </is>
      </c>
      <c r="G6" s="4" t="inlineStr">
        <is>
          <t xml:space="preserve"> </t>
        </is>
      </c>
      <c r="H6" s="4" t="inlineStr">
        <is>
          <t xml:space="preserve"> </t>
        </is>
      </c>
      <c r="I6" s="4" t="inlineStr">
        <is>
          <t xml:space="preserve"> </t>
        </is>
      </c>
      <c r="K6" s="4" t="inlineStr">
        <is>
          <t xml:space="preserve"> </t>
        </is>
      </c>
      <c r="M6" s="4" t="inlineStr">
        <is>
          <t xml:space="preserve"> </t>
        </is>
      </c>
      <c r="O6" s="6" t="n">
        <v>47</v>
      </c>
      <c r="P6" s="4" t="inlineStr">
        <is>
          <t>[4]</t>
        </is>
      </c>
      <c r="Q6" s="6" t="n">
        <v>131</v>
      </c>
      <c r="R6" s="4" t="inlineStr">
        <is>
          <t>[2]</t>
        </is>
      </c>
      <c r="S6" s="6" t="n">
        <v>-34</v>
      </c>
      <c r="T6" s="4" t="inlineStr">
        <is>
          <t>[2]</t>
        </is>
      </c>
    </row>
    <row r="7">
      <c r="A7" s="4" t="inlineStr">
        <is>
          <t>Total Comprehensive Earnings</t>
        </is>
      </c>
      <c r="C7" s="6" t="n">
        <v>886</v>
      </c>
      <c r="E7" s="6" t="n">
        <v>997</v>
      </c>
      <c r="G7" s="6" t="n">
        <v>846</v>
      </c>
      <c r="H7" s="6" t="n">
        <v>980</v>
      </c>
      <c r="I7" s="6" t="n">
        <v>976</v>
      </c>
      <c r="K7" s="6" t="n">
        <v>1956</v>
      </c>
      <c r="M7" s="6" t="n">
        <v>2802</v>
      </c>
      <c r="O7" s="6" t="n">
        <v>3517</v>
      </c>
      <c r="P7" s="4" t="inlineStr">
        <is>
          <t>[2]</t>
        </is>
      </c>
      <c r="Q7" s="6" t="n">
        <v>3799</v>
      </c>
      <c r="R7" s="4" t="inlineStr">
        <is>
          <t>[4]</t>
        </is>
      </c>
      <c r="S7" s="6" t="n">
        <v>4080</v>
      </c>
      <c r="T7" s="4" t="inlineStr">
        <is>
          <t>[2]</t>
        </is>
      </c>
    </row>
    <row r="8">
      <c r="A8" s="4" t="inlineStr">
        <is>
          <t>Stock Option Exercises and Other</t>
        </is>
      </c>
      <c r="C8" s="4" t="inlineStr">
        <is>
          <t xml:space="preserve"> </t>
        </is>
      </c>
      <c r="E8" s="4" t="inlineStr">
        <is>
          <t xml:space="preserve"> </t>
        </is>
      </c>
      <c r="G8" s="6" t="n">
        <v>34</v>
      </c>
      <c r="H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6" t="n">
        <v>99</v>
      </c>
    </row>
    <row r="9">
      <c r="A9" s="4" t="inlineStr">
        <is>
          <t>Excise Tax on Net Share Repurchases</t>
        </is>
      </c>
      <c r="C9" s="4" t="inlineStr">
        <is>
          <t xml:space="preserve"> </t>
        </is>
      </c>
      <c r="E9" s="4" t="inlineStr">
        <is>
          <t xml:space="preserve"> </t>
        </is>
      </c>
      <c r="G9" s="6" t="n">
        <v>-9</v>
      </c>
      <c r="H9" s="6" t="n">
        <v>-9</v>
      </c>
      <c r="I9" s="6" t="n">
        <v>-10</v>
      </c>
      <c r="K9" s="4" t="inlineStr">
        <is>
          <t xml:space="preserve"> </t>
        </is>
      </c>
      <c r="M9" s="4" t="inlineStr">
        <is>
          <t xml:space="preserve"> </t>
        </is>
      </c>
      <c r="O9" s="6" t="n">
        <v>-20</v>
      </c>
      <c r="P9" s="4" t="inlineStr">
        <is>
          <t>[2]</t>
        </is>
      </c>
      <c r="Q9" s="6" t="n">
        <v>-33</v>
      </c>
      <c r="R9" s="4" t="inlineStr">
        <is>
          <t>[2]</t>
        </is>
      </c>
      <c r="S9" s="4" t="inlineStr">
        <is>
          <t xml:space="preserve"> </t>
        </is>
      </c>
    </row>
    <row r="10">
      <c r="A10" s="4" t="inlineStr">
        <is>
          <t>Shareholders' Equity, ending balance</t>
        </is>
      </c>
      <c r="C10" s="6" t="n">
        <v>12441</v>
      </c>
      <c r="E10" s="6" t="n">
        <v>11985</v>
      </c>
      <c r="F10" s="4" t="inlineStr">
        <is>
          <t>[1]</t>
        </is>
      </c>
      <c r="G10" s="6" t="n">
        <v>11756</v>
      </c>
      <c r="H10" s="6" t="n">
        <v>12074</v>
      </c>
      <c r="I10" s="6" t="n">
        <v>12155</v>
      </c>
      <c r="K10" s="6" t="n">
        <v>12074</v>
      </c>
      <c r="M10" s="6" t="n">
        <v>11756</v>
      </c>
      <c r="O10" s="6" t="n">
        <v>12507</v>
      </c>
      <c r="P10" s="4" t="inlineStr">
        <is>
          <t>[2]</t>
        </is>
      </c>
      <c r="Q10" s="6" t="n">
        <v>11985</v>
      </c>
      <c r="R10" s="4" t="inlineStr">
        <is>
          <t>[1]</t>
        </is>
      </c>
      <c r="S10" s="6" t="n">
        <v>12469</v>
      </c>
      <c r="T10" s="4" t="inlineStr">
        <is>
          <t>[2]</t>
        </is>
      </c>
    </row>
    <row r="11">
      <c r="A11" s="4" t="inlineStr">
        <is>
          <t>Retained Earnings</t>
        </is>
      </c>
      <c r="C11" s="4" t="inlineStr">
        <is>
          <t xml:space="preserve"> </t>
        </is>
      </c>
      <c r="E11" s="4" t="inlineStr">
        <is>
          <t xml:space="preserve"> </t>
        </is>
      </c>
      <c r="G11" s="4" t="inlineStr">
        <is>
          <t xml:space="preserve"> </t>
        </is>
      </c>
      <c r="H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row>
    <row r="12">
      <c r="A12" s="3" t="inlineStr">
        <is>
          <t>Increase (Decrease) in Stockholders' Equity [Roll Forward]</t>
        </is>
      </c>
      <c r="C12" s="4" t="inlineStr">
        <is>
          <t xml:space="preserve"> </t>
        </is>
      </c>
      <c r="E12" s="4" t="inlineStr">
        <is>
          <t xml:space="preserve"> </t>
        </is>
      </c>
      <c r="G12" s="4" t="inlineStr">
        <is>
          <t xml:space="preserve"> </t>
        </is>
      </c>
      <c r="H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row>
    <row r="13">
      <c r="A13" s="4" t="inlineStr">
        <is>
          <t>Shareholders' Equity, beginning balance</t>
        </is>
      </c>
      <c r="C13" s="6" t="n">
        <v>9609</v>
      </c>
      <c r="D13" s="4" t="inlineStr">
        <is>
          <t>[2]</t>
        </is>
      </c>
      <c r="E13" s="6" t="n">
        <v>9513</v>
      </c>
      <c r="G13" s="6" t="n">
        <v>9852</v>
      </c>
      <c r="H13" s="6" t="n">
        <v>9935</v>
      </c>
      <c r="I13" s="6" t="n">
        <v>10229</v>
      </c>
      <c r="J13" s="4" t="inlineStr">
        <is>
          <t>[2]</t>
        </is>
      </c>
      <c r="K13" s="6" t="n">
        <v>10229</v>
      </c>
      <c r="L13" s="4" t="inlineStr">
        <is>
          <t>[2]</t>
        </is>
      </c>
      <c r="M13" s="6" t="n">
        <v>10229</v>
      </c>
      <c r="N13" s="4" t="inlineStr">
        <is>
          <t>[2]</t>
        </is>
      </c>
      <c r="O13" s="6" t="n">
        <v>9609</v>
      </c>
      <c r="P13" s="4" t="inlineStr">
        <is>
          <t>[2]</t>
        </is>
      </c>
      <c r="Q13" s="6" t="n">
        <v>10229</v>
      </c>
      <c r="R13" s="4" t="inlineStr">
        <is>
          <t>[2]</t>
        </is>
      </c>
      <c r="S13" s="6" t="n">
        <v>11549</v>
      </c>
      <c r="T13" s="4" t="inlineStr">
        <is>
          <t>[2]</t>
        </is>
      </c>
    </row>
    <row r="14">
      <c r="A14" s="4" t="inlineStr">
        <is>
          <t>Net Earnings</t>
        </is>
      </c>
      <c r="C14" s="6" t="n">
        <v>880</v>
      </c>
      <c r="E14" s="4" t="inlineStr">
        <is>
          <t xml:space="preserve"> </t>
        </is>
      </c>
      <c r="G14" s="6" t="n">
        <v>828</v>
      </c>
      <c r="H14" s="6" t="n">
        <v>984</v>
      </c>
      <c r="I14" s="6" t="n">
        <v>974</v>
      </c>
      <c r="K14" s="4" t="inlineStr">
        <is>
          <t xml:space="preserve"> </t>
        </is>
      </c>
      <c r="M14" s="4" t="inlineStr">
        <is>
          <t xml:space="preserve"> </t>
        </is>
      </c>
      <c r="O14" s="6" t="n">
        <v>3470</v>
      </c>
      <c r="P14" s="4" t="inlineStr">
        <is>
          <t>[2]</t>
        </is>
      </c>
      <c r="Q14" s="6" t="n">
        <v>3668</v>
      </c>
      <c r="R14" s="4" t="inlineStr">
        <is>
          <t>[2]</t>
        </is>
      </c>
      <c r="S14" s="6" t="n">
        <v>4114</v>
      </c>
      <c r="T14" s="4" t="inlineStr">
        <is>
          <t>[2]</t>
        </is>
      </c>
    </row>
    <row r="15">
      <c r="A15" s="4" t="inlineStr">
        <is>
          <t>Stock Option Exercises and Other</t>
        </is>
      </c>
      <c r="C15" s="4" t="inlineStr">
        <is>
          <t xml:space="preserve"> </t>
        </is>
      </c>
      <c r="E15" s="4" t="inlineStr">
        <is>
          <t xml:space="preserve"> </t>
        </is>
      </c>
      <c r="G15" s="4" t="inlineStr">
        <is>
          <t xml:space="preserve"> </t>
        </is>
      </c>
      <c r="H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6" t="n">
        <v>-2</v>
      </c>
    </row>
    <row r="16">
      <c r="A16" s="4" t="inlineStr">
        <is>
          <t>Excise Tax on Net Share Repurchases</t>
        </is>
      </c>
      <c r="C16" s="4" t="inlineStr">
        <is>
          <t xml:space="preserve"> </t>
        </is>
      </c>
      <c r="E16" s="4" t="inlineStr">
        <is>
          <t xml:space="preserve"> </t>
        </is>
      </c>
      <c r="G16" s="6" t="n">
        <v>-9</v>
      </c>
      <c r="H16" s="6" t="n">
        <v>-9</v>
      </c>
      <c r="I16" s="6" t="n">
        <v>-10</v>
      </c>
      <c r="K16" s="4" t="inlineStr">
        <is>
          <t xml:space="preserve"> </t>
        </is>
      </c>
      <c r="M16" s="4" t="inlineStr">
        <is>
          <t xml:space="preserve"> </t>
        </is>
      </c>
      <c r="O16" s="6" t="n">
        <v>-20</v>
      </c>
      <c r="P16" s="4" t="inlineStr">
        <is>
          <t>[2]</t>
        </is>
      </c>
      <c r="Q16" s="6" t="n">
        <v>-33</v>
      </c>
      <c r="R16" s="4" t="inlineStr">
        <is>
          <t>[2]</t>
        </is>
      </c>
      <c r="S16" s="4" t="inlineStr">
        <is>
          <t xml:space="preserve"> </t>
        </is>
      </c>
    </row>
    <row r="17">
      <c r="A17" s="4" t="inlineStr">
        <is>
          <t>Shareholders' Equity, ending balance</t>
        </is>
      </c>
      <c r="C17" s="6" t="n">
        <v>10011</v>
      </c>
      <c r="E17" s="6" t="n">
        <v>9609</v>
      </c>
      <c r="F17" s="4" t="inlineStr">
        <is>
          <t>[2]</t>
        </is>
      </c>
      <c r="G17" s="6" t="n">
        <v>9513</v>
      </c>
      <c r="H17" s="6" t="n">
        <v>9852</v>
      </c>
      <c r="I17" s="6" t="n">
        <v>9935</v>
      </c>
      <c r="K17" s="6" t="n">
        <v>9852</v>
      </c>
      <c r="M17" s="6" t="n">
        <v>9513</v>
      </c>
      <c r="O17" s="6" t="n">
        <v>9988</v>
      </c>
      <c r="P17" s="4" t="inlineStr">
        <is>
          <t>[2]</t>
        </is>
      </c>
      <c r="Q17" s="6" t="n">
        <v>9609</v>
      </c>
      <c r="R17" s="4" t="inlineStr">
        <is>
          <t>[2]</t>
        </is>
      </c>
      <c r="S17" s="6" t="n">
        <v>10229</v>
      </c>
      <c r="T17" s="4" t="inlineStr">
        <is>
          <t>[2]</t>
        </is>
      </c>
    </row>
    <row r="18">
      <c r="A18" s="4" t="inlineStr">
        <is>
          <t>Accumulated Other Comprehensive (Loss) Income</t>
        </is>
      </c>
      <c r="C18" s="4" t="inlineStr">
        <is>
          <t xml:space="preserve"> </t>
        </is>
      </c>
      <c r="E18" s="4" t="inlineStr">
        <is>
          <t xml:space="preserve"> </t>
        </is>
      </c>
      <c r="G18" s="4" t="inlineStr">
        <is>
          <t xml:space="preserve"> </t>
        </is>
      </c>
      <c r="H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row>
    <row r="19">
      <c r="A19" s="3" t="inlineStr">
        <is>
          <t>Increase (Decrease) in Stockholders' Equity [Roll Forward]</t>
        </is>
      </c>
      <c r="C19" s="4" t="inlineStr">
        <is>
          <t xml:space="preserve"> </t>
        </is>
      </c>
      <c r="E19" s="4" t="inlineStr">
        <is>
          <t xml:space="preserve"> </t>
        </is>
      </c>
      <c r="G19" s="4" t="inlineStr">
        <is>
          <t xml:space="preserve"> </t>
        </is>
      </c>
      <c r="H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row>
    <row r="20">
      <c r="A20" s="4" t="inlineStr">
        <is>
          <t>Shareholders' Equity, beginning balance</t>
        </is>
      </c>
      <c r="C20" s="6" t="n">
        <v>-279</v>
      </c>
      <c r="D20" s="4" t="inlineStr">
        <is>
          <t>[2],[5]</t>
        </is>
      </c>
      <c r="E20" s="6" t="n">
        <v>-394</v>
      </c>
      <c r="G20" s="6" t="n">
        <v>-412</v>
      </c>
      <c r="H20" s="6" t="n">
        <v>-408</v>
      </c>
      <c r="I20" s="6" t="n">
        <v>-410</v>
      </c>
      <c r="J20" s="4" t="inlineStr">
        <is>
          <t>[2],[5]</t>
        </is>
      </c>
      <c r="K20" s="6" t="n">
        <v>-410</v>
      </c>
      <c r="L20" s="4" t="inlineStr">
        <is>
          <t>[2],[5]</t>
        </is>
      </c>
      <c r="M20" s="6" t="n">
        <v>-410</v>
      </c>
      <c r="N20" s="4" t="inlineStr">
        <is>
          <t>[2],[5]</t>
        </is>
      </c>
      <c r="O20" s="6" t="n">
        <v>-279</v>
      </c>
      <c r="P20" s="4" t="inlineStr">
        <is>
          <t>[2],[5]</t>
        </is>
      </c>
      <c r="Q20" s="6" t="n">
        <v>-410</v>
      </c>
      <c r="R20" s="4" t="inlineStr">
        <is>
          <t>[2],[5]</t>
        </is>
      </c>
      <c r="S20" s="6" t="n">
        <v>-376</v>
      </c>
      <c r="T20" s="4" t="inlineStr">
        <is>
          <t>[2],[5]</t>
        </is>
      </c>
    </row>
    <row r="21">
      <c r="A21" s="4" t="inlineStr">
        <is>
          <t>Other Comprehensive Income</t>
        </is>
      </c>
      <c r="B21" s="4" t="inlineStr">
        <is>
          <t>[2],[5]</t>
        </is>
      </c>
      <c r="C21" s="4" t="inlineStr">
        <is>
          <t xml:space="preserve"> </t>
        </is>
      </c>
      <c r="E21" s="4" t="inlineStr">
        <is>
          <t xml:space="preserve"> </t>
        </is>
      </c>
      <c r="G21" s="4" t="inlineStr">
        <is>
          <t xml:space="preserve"> </t>
        </is>
      </c>
      <c r="H21" s="4" t="inlineStr">
        <is>
          <t xml:space="preserve"> </t>
        </is>
      </c>
      <c r="I21" s="4" t="inlineStr">
        <is>
          <t xml:space="preserve"> </t>
        </is>
      </c>
      <c r="K21" s="4" t="inlineStr">
        <is>
          <t xml:space="preserve"> </t>
        </is>
      </c>
      <c r="M21" s="4" t="inlineStr">
        <is>
          <t xml:space="preserve"> </t>
        </is>
      </c>
      <c r="O21" s="6" t="n">
        <v>47</v>
      </c>
      <c r="Q21" s="6" t="n">
        <v>131</v>
      </c>
      <c r="S21" s="6" t="n">
        <v>-34</v>
      </c>
    </row>
    <row r="22">
      <c r="A22" s="4" t="inlineStr">
        <is>
          <t>Shareholders' Equity, ending balance</t>
        </is>
      </c>
      <c r="C22" s="6" t="n">
        <v>-273</v>
      </c>
      <c r="E22" s="6" t="n">
        <v>-279</v>
      </c>
      <c r="F22" s="4" t="inlineStr">
        <is>
          <t>[2],[5]</t>
        </is>
      </c>
      <c r="G22" s="6" t="n">
        <v>-394</v>
      </c>
      <c r="H22" s="6" t="n">
        <v>-412</v>
      </c>
      <c r="I22" s="6" t="n">
        <v>-408</v>
      </c>
      <c r="K22" s="6" t="n">
        <v>-412</v>
      </c>
      <c r="M22" s="6" t="n">
        <v>-394</v>
      </c>
      <c r="O22" s="6" t="n">
        <v>-232</v>
      </c>
      <c r="P22" s="4" t="inlineStr">
        <is>
          <t>[2],[5]</t>
        </is>
      </c>
      <c r="Q22" s="6" t="n">
        <v>-279</v>
      </c>
      <c r="R22" s="4" t="inlineStr">
        <is>
          <t>[2],[5]</t>
        </is>
      </c>
      <c r="S22" s="6" t="n">
        <v>-410</v>
      </c>
      <c r="T22" s="4" t="inlineStr">
        <is>
          <t>[2],[5]</t>
        </is>
      </c>
    </row>
    <row r="23">
      <c r="A23" s="4" t="inlineStr">
        <is>
          <t>As Previously Reported</t>
        </is>
      </c>
      <c r="C23" s="4" t="inlineStr">
        <is>
          <t xml:space="preserve"> </t>
        </is>
      </c>
      <c r="E23" s="4" t="inlineStr">
        <is>
          <t xml:space="preserve"> </t>
        </is>
      </c>
      <c r="G23" s="4" t="inlineStr">
        <is>
          <t xml:space="preserve"> </t>
        </is>
      </c>
      <c r="H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row>
    <row r="24">
      <c r="A24" s="3" t="inlineStr">
        <is>
          <t>Increase (Decrease) in Stockholders' Equity [Roll Forward]</t>
        </is>
      </c>
      <c r="C24" s="4" t="inlineStr">
        <is>
          <t xml:space="preserve"> </t>
        </is>
      </c>
      <c r="E24" s="4" t="inlineStr">
        <is>
          <t xml:space="preserve"> </t>
        </is>
      </c>
      <c r="G24" s="4" t="inlineStr">
        <is>
          <t xml:space="preserve"> </t>
        </is>
      </c>
      <c r="H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row>
    <row r="25">
      <c r="A25" s="4" t="inlineStr">
        <is>
          <t>Shareholders' Equity, beginning balance</t>
        </is>
      </c>
      <c r="C25" s="6" t="n">
        <v>12133</v>
      </c>
      <c r="E25" s="6" t="n">
        <v>11954</v>
      </c>
      <c r="G25" s="6" t="n">
        <v>12274</v>
      </c>
      <c r="H25" s="6" t="n">
        <v>12334</v>
      </c>
      <c r="I25" s="6" t="n">
        <v>12625</v>
      </c>
      <c r="K25" s="6" t="n">
        <v>12625</v>
      </c>
      <c r="M25" s="6" t="n">
        <v>12625</v>
      </c>
      <c r="O25" s="6" t="n">
        <v>12133</v>
      </c>
      <c r="Q25" s="6" t="n">
        <v>12625</v>
      </c>
      <c r="S25" s="6" t="n">
        <v>13500</v>
      </c>
    </row>
    <row r="26">
      <c r="A26" s="4" t="inlineStr">
        <is>
          <t>Net Earnings</t>
        </is>
      </c>
      <c r="C26" s="6" t="n">
        <v>893</v>
      </c>
      <c r="E26" s="6" t="n">
        <v>886</v>
      </c>
      <c r="G26" s="6" t="n">
        <v>846</v>
      </c>
      <c r="H26" s="6" t="n">
        <v>996</v>
      </c>
      <c r="I26" s="6" t="n">
        <v>987</v>
      </c>
      <c r="K26" s="6" t="n">
        <v>1983</v>
      </c>
      <c r="M26" s="6" t="n">
        <v>2829</v>
      </c>
      <c r="O26" s="4" t="inlineStr">
        <is>
          <t xml:space="preserve"> </t>
        </is>
      </c>
      <c r="Q26" s="6" t="n">
        <v>3715</v>
      </c>
      <c r="S26" s="6" t="n">
        <v>4166</v>
      </c>
    </row>
    <row r="27">
      <c r="A27" s="4" t="inlineStr">
        <is>
          <t>Other Comprehensive Income</t>
        </is>
      </c>
      <c r="C27" s="4" t="inlineStr">
        <is>
          <t xml:space="preserve"> </t>
        </is>
      </c>
      <c r="E27" s="4" t="inlineStr">
        <is>
          <t xml:space="preserve"> </t>
        </is>
      </c>
      <c r="G27" s="4" t="inlineStr">
        <is>
          <t xml:space="preserve"> </t>
        </is>
      </c>
      <c r="H27" s="4" t="inlineStr">
        <is>
          <t xml:space="preserve"> </t>
        </is>
      </c>
      <c r="I27" s="4" t="inlineStr">
        <is>
          <t xml:space="preserve"> </t>
        </is>
      </c>
      <c r="K27" s="4" t="inlineStr">
        <is>
          <t xml:space="preserve"> </t>
        </is>
      </c>
      <c r="M27" s="4" t="inlineStr">
        <is>
          <t xml:space="preserve"> </t>
        </is>
      </c>
      <c r="O27" s="4" t="inlineStr">
        <is>
          <t xml:space="preserve"> </t>
        </is>
      </c>
      <c r="Q27" s="6" t="n">
        <v>76</v>
      </c>
      <c r="S27" s="6" t="n">
        <v>20</v>
      </c>
    </row>
    <row r="28">
      <c r="A28" s="4" t="inlineStr">
        <is>
          <t>Total Comprehensive Earnings</t>
        </is>
      </c>
      <c r="C28" s="6" t="n">
        <v>899</v>
      </c>
      <c r="E28" s="6" t="n">
        <v>946</v>
      </c>
      <c r="G28" s="6" t="n">
        <v>864</v>
      </c>
      <c r="H28" s="6" t="n">
        <v>992</v>
      </c>
      <c r="I28" s="6" t="n">
        <v>989</v>
      </c>
      <c r="K28" s="6" t="n">
        <v>1981</v>
      </c>
      <c r="M28" s="6" t="n">
        <v>2845</v>
      </c>
      <c r="O28" s="4" t="inlineStr">
        <is>
          <t xml:space="preserve"> </t>
        </is>
      </c>
      <c r="Q28" s="6" t="n">
        <v>3791</v>
      </c>
      <c r="S28" s="6" t="n">
        <v>4186</v>
      </c>
    </row>
    <row r="29">
      <c r="A29" s="4" t="inlineStr">
        <is>
          <t>Stock Option Exercises and Other</t>
        </is>
      </c>
      <c r="C29" s="4" t="inlineStr">
        <is>
          <t xml:space="preserve"> </t>
        </is>
      </c>
      <c r="E29" s="4" t="inlineStr">
        <is>
          <t xml:space="preserve"> </t>
        </is>
      </c>
      <c r="G29" s="6" t="n">
        <v>33</v>
      </c>
      <c r="H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6" t="n">
        <v>100</v>
      </c>
    </row>
    <row r="30">
      <c r="A30" s="4" t="inlineStr">
        <is>
          <t>Excise Tax on Net Share Repurchases</t>
        </is>
      </c>
      <c r="C30" s="4" t="inlineStr">
        <is>
          <t xml:space="preserve"> </t>
        </is>
      </c>
      <c r="E30" s="4" t="inlineStr">
        <is>
          <t xml:space="preserve"> </t>
        </is>
      </c>
      <c r="G30" s="6" t="n">
        <v>-28</v>
      </c>
      <c r="H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row>
    <row r="31">
      <c r="A31" s="4" t="inlineStr">
        <is>
          <t>Shareholders' Equity, ending balance</t>
        </is>
      </c>
      <c r="C31" s="6" t="n">
        <v>12602</v>
      </c>
      <c r="E31" s="6" t="n">
        <v>12133</v>
      </c>
      <c r="G31" s="6" t="n">
        <v>11954</v>
      </c>
      <c r="H31" s="6" t="n">
        <v>12274</v>
      </c>
      <c r="I31" s="6" t="n">
        <v>12334</v>
      </c>
      <c r="K31" s="6" t="n">
        <v>12274</v>
      </c>
      <c r="M31" s="6" t="n">
        <v>11954</v>
      </c>
      <c r="O31" s="4" t="inlineStr">
        <is>
          <t xml:space="preserve"> </t>
        </is>
      </c>
      <c r="Q31" s="6" t="n">
        <v>12133</v>
      </c>
      <c r="S31" s="6" t="n">
        <v>12625</v>
      </c>
    </row>
    <row r="32">
      <c r="A32" s="4" t="inlineStr">
        <is>
          <t>As Previously Reported | Retained Earnings</t>
        </is>
      </c>
      <c r="C32" s="4" t="inlineStr">
        <is>
          <t xml:space="preserve"> </t>
        </is>
      </c>
      <c r="E32" s="4" t="inlineStr">
        <is>
          <t xml:space="preserve"> </t>
        </is>
      </c>
      <c r="G32" s="4" t="inlineStr">
        <is>
          <t xml:space="preserve"> </t>
        </is>
      </c>
      <c r="H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row>
    <row r="33">
      <c r="A33" s="3" t="inlineStr">
        <is>
          <t>Increase (Decrease) in Stockholders' Equity [Roll Forward]</t>
        </is>
      </c>
      <c r="C33" s="4" t="inlineStr">
        <is>
          <t xml:space="preserve"> </t>
        </is>
      </c>
      <c r="E33" s="4" t="inlineStr">
        <is>
          <t xml:space="preserve"> </t>
        </is>
      </c>
      <c r="G33" s="4" t="inlineStr">
        <is>
          <t xml:space="preserve"> </t>
        </is>
      </c>
      <c r="H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row>
    <row r="34">
      <c r="A34" s="4" t="inlineStr">
        <is>
          <t>Shareholders' Equity, beginning balance</t>
        </is>
      </c>
      <c r="C34" s="6" t="n">
        <v>9790</v>
      </c>
      <c r="E34" s="6" t="n">
        <v>9689</v>
      </c>
      <c r="G34" s="6" t="n">
        <v>10030</v>
      </c>
      <c r="H34" s="6" t="n">
        <v>10092</v>
      </c>
      <c r="I34" s="6" t="n">
        <v>10363</v>
      </c>
      <c r="K34" s="6" t="n">
        <v>10363</v>
      </c>
      <c r="M34" s="6" t="n">
        <v>10363</v>
      </c>
      <c r="O34" s="6" t="n">
        <v>9790</v>
      </c>
      <c r="Q34" s="6" t="n">
        <v>10363</v>
      </c>
      <c r="S34" s="6" t="n">
        <v>11630</v>
      </c>
    </row>
    <row r="35">
      <c r="A35" s="4" t="inlineStr">
        <is>
          <t>Net Earnings</t>
        </is>
      </c>
      <c r="C35" s="6" t="n">
        <v>893</v>
      </c>
      <c r="E35" s="4" t="inlineStr">
        <is>
          <t xml:space="preserve"> </t>
        </is>
      </c>
      <c r="G35" s="6" t="n">
        <v>846</v>
      </c>
      <c r="H35" s="6" t="n">
        <v>996</v>
      </c>
      <c r="I35" s="6" t="n">
        <v>987</v>
      </c>
      <c r="K35" s="4" t="inlineStr">
        <is>
          <t xml:space="preserve"> </t>
        </is>
      </c>
      <c r="M35" s="4" t="inlineStr">
        <is>
          <t xml:space="preserve"> </t>
        </is>
      </c>
      <c r="O35" s="4" t="inlineStr">
        <is>
          <t xml:space="preserve"> </t>
        </is>
      </c>
      <c r="Q35" s="6" t="n">
        <v>3715</v>
      </c>
      <c r="S35" s="6" t="n">
        <v>4166</v>
      </c>
    </row>
    <row r="36">
      <c r="A36" s="4" t="inlineStr">
        <is>
          <t>Stock Option Exercises and Other</t>
        </is>
      </c>
      <c r="C36" s="4" t="inlineStr">
        <is>
          <t xml:space="preserve"> </t>
        </is>
      </c>
      <c r="E36" s="4" t="inlineStr">
        <is>
          <t xml:space="preserve"> </t>
        </is>
      </c>
      <c r="G36" s="6" t="n">
        <v>-1</v>
      </c>
      <c r="H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6" t="n">
        <v>-1</v>
      </c>
    </row>
    <row r="37">
      <c r="A37" s="4" t="inlineStr">
        <is>
          <t>Excise Tax on Net Share Repurchases</t>
        </is>
      </c>
      <c r="C37" s="4" t="inlineStr">
        <is>
          <t xml:space="preserve"> </t>
        </is>
      </c>
      <c r="E37" s="4" t="inlineStr">
        <is>
          <t xml:space="preserve"> </t>
        </is>
      </c>
      <c r="G37" s="6" t="n">
        <v>-28</v>
      </c>
      <c r="H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row>
    <row r="38">
      <c r="A38" s="4" t="inlineStr">
        <is>
          <t>Shareholders' Equity, ending balance</t>
        </is>
      </c>
      <c r="C38" s="6" t="n">
        <v>10205</v>
      </c>
      <c r="E38" s="6" t="n">
        <v>9790</v>
      </c>
      <c r="G38" s="6" t="n">
        <v>9689</v>
      </c>
      <c r="H38" s="6" t="n">
        <v>10030</v>
      </c>
      <c r="I38" s="6" t="n">
        <v>10092</v>
      </c>
      <c r="K38" s="6" t="n">
        <v>10030</v>
      </c>
      <c r="M38" s="6" t="n">
        <v>9689</v>
      </c>
      <c r="O38" s="4" t="inlineStr">
        <is>
          <t xml:space="preserve"> </t>
        </is>
      </c>
      <c r="Q38" s="6" t="n">
        <v>9790</v>
      </c>
      <c r="S38" s="6" t="n">
        <v>10363</v>
      </c>
    </row>
    <row r="39">
      <c r="A39" s="4" t="inlineStr">
        <is>
          <t>As Previously Reported | Accumulated Other Comprehensive (Loss) Income</t>
        </is>
      </c>
      <c r="C39" s="4" t="inlineStr">
        <is>
          <t xml:space="preserve"> </t>
        </is>
      </c>
      <c r="E39" s="4" t="inlineStr">
        <is>
          <t xml:space="preserve"> </t>
        </is>
      </c>
      <c r="G39" s="4" t="inlineStr">
        <is>
          <t xml:space="preserve"> </t>
        </is>
      </c>
      <c r="H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row>
    <row r="40">
      <c r="A40" s="3" t="inlineStr">
        <is>
          <t>Increase (Decrease) in Stockholders' Equity [Roll Forward]</t>
        </is>
      </c>
      <c r="C40" s="4" t="inlineStr">
        <is>
          <t xml:space="preserve"> </t>
        </is>
      </c>
      <c r="E40" s="4" t="inlineStr">
        <is>
          <t xml:space="preserve"> </t>
        </is>
      </c>
      <c r="G40" s="4" t="inlineStr">
        <is>
          <t xml:space="preserve"> </t>
        </is>
      </c>
      <c r="H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row>
    <row r="41">
      <c r="A41" s="4" t="inlineStr">
        <is>
          <t>Shareholders' Equity, beginning balance</t>
        </is>
      </c>
      <c r="C41" s="6" t="n">
        <v>-312</v>
      </c>
      <c r="E41" s="6" t="n">
        <v>-372</v>
      </c>
      <c r="G41" s="6" t="n">
        <v>-390</v>
      </c>
      <c r="H41" s="6" t="n">
        <v>-386</v>
      </c>
      <c r="I41" s="6" t="n">
        <v>-388</v>
      </c>
      <c r="K41" s="6" t="n">
        <v>-388</v>
      </c>
      <c r="M41" s="6" t="n">
        <v>-388</v>
      </c>
      <c r="O41" s="6" t="n">
        <v>-312</v>
      </c>
      <c r="Q41" s="6" t="n">
        <v>-388</v>
      </c>
      <c r="S41" s="6" t="n">
        <v>-408</v>
      </c>
    </row>
    <row r="42">
      <c r="A42" s="4" t="inlineStr">
        <is>
          <t>Other Comprehensive Income</t>
        </is>
      </c>
      <c r="C42" s="4" t="inlineStr">
        <is>
          <t xml:space="preserve"> </t>
        </is>
      </c>
      <c r="E42" s="4" t="inlineStr">
        <is>
          <t xml:space="preserve"> </t>
        </is>
      </c>
      <c r="G42" s="4" t="inlineStr">
        <is>
          <t xml:space="preserve"> </t>
        </is>
      </c>
      <c r="H42" s="4" t="inlineStr">
        <is>
          <t xml:space="preserve"> </t>
        </is>
      </c>
      <c r="I42" s="4" t="inlineStr">
        <is>
          <t xml:space="preserve"> </t>
        </is>
      </c>
      <c r="K42" s="4" t="inlineStr">
        <is>
          <t xml:space="preserve"> </t>
        </is>
      </c>
      <c r="M42" s="4" t="inlineStr">
        <is>
          <t xml:space="preserve"> </t>
        </is>
      </c>
      <c r="O42" s="4" t="inlineStr">
        <is>
          <t xml:space="preserve"> </t>
        </is>
      </c>
      <c r="Q42" s="6" t="n">
        <v>76</v>
      </c>
      <c r="S42" s="6" t="n">
        <v>20</v>
      </c>
    </row>
    <row r="43">
      <c r="A43" s="4" t="inlineStr">
        <is>
          <t>Shareholders' Equity, ending balance</t>
        </is>
      </c>
      <c r="C43" s="6" t="n">
        <v>-306</v>
      </c>
      <c r="E43" s="6" t="n">
        <v>-312</v>
      </c>
      <c r="G43" s="6" t="n">
        <v>-372</v>
      </c>
      <c r="H43" s="6" t="n">
        <v>-390</v>
      </c>
      <c r="I43" s="6" t="n">
        <v>-386</v>
      </c>
      <c r="K43" s="6" t="n">
        <v>-390</v>
      </c>
      <c r="M43" s="6" t="n">
        <v>-372</v>
      </c>
      <c r="O43" s="4" t="inlineStr">
        <is>
          <t xml:space="preserve"> </t>
        </is>
      </c>
      <c r="Q43" s="6" t="n">
        <v>-312</v>
      </c>
      <c r="S43" s="6" t="n">
        <v>-388</v>
      </c>
    </row>
    <row r="44">
      <c r="A44" s="4" t="inlineStr">
        <is>
          <t>Adjustment</t>
        </is>
      </c>
      <c r="C44" s="4" t="inlineStr">
        <is>
          <t xml:space="preserve"> </t>
        </is>
      </c>
      <c r="E44" s="4" t="inlineStr">
        <is>
          <t xml:space="preserve"> </t>
        </is>
      </c>
      <c r="G44" s="4" t="inlineStr">
        <is>
          <t xml:space="preserve"> </t>
        </is>
      </c>
      <c r="H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row>
    <row r="45">
      <c r="A45" s="3" t="inlineStr">
        <is>
          <t>Increase (Decrease) in Stockholders' Equity [Roll Forward]</t>
        </is>
      </c>
      <c r="C45" s="4" t="inlineStr">
        <is>
          <t xml:space="preserve"> </t>
        </is>
      </c>
      <c r="E45" s="4" t="inlineStr">
        <is>
          <t xml:space="preserve"> </t>
        </is>
      </c>
      <c r="G45" s="4" t="inlineStr">
        <is>
          <t xml:space="preserve"> </t>
        </is>
      </c>
      <c r="H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row>
    <row r="46">
      <c r="A46" s="4" t="inlineStr">
        <is>
          <t>Shareholders' Equity, beginning balance</t>
        </is>
      </c>
      <c r="C46" s="6" t="n">
        <v>-148</v>
      </c>
      <c r="E46" s="6" t="n">
        <v>-198</v>
      </c>
      <c r="G46" s="6" t="n">
        <v>-200</v>
      </c>
      <c r="H46" s="6" t="n">
        <v>-179</v>
      </c>
      <c r="I46" s="6" t="n">
        <v>-156</v>
      </c>
      <c r="K46" s="6" t="n">
        <v>-156</v>
      </c>
      <c r="M46" s="6" t="n">
        <v>-156</v>
      </c>
      <c r="O46" s="6" t="n">
        <v>-148</v>
      </c>
      <c r="Q46" s="6" t="n">
        <v>-156</v>
      </c>
      <c r="S46" s="6" t="n">
        <v>-49</v>
      </c>
    </row>
    <row r="47">
      <c r="A47" s="4" t="inlineStr">
        <is>
          <t>Net Earnings</t>
        </is>
      </c>
      <c r="C47" s="6" t="n">
        <v>-13</v>
      </c>
      <c r="E47" s="6" t="n">
        <v>-4</v>
      </c>
      <c r="G47" s="6" t="n">
        <v>-18</v>
      </c>
      <c r="H47" s="6" t="n">
        <v>-12</v>
      </c>
      <c r="I47" s="6" t="n">
        <v>-13</v>
      </c>
      <c r="K47" s="6" t="n">
        <v>-25</v>
      </c>
      <c r="M47" s="6" t="n">
        <v>-43</v>
      </c>
      <c r="O47" s="4" t="inlineStr">
        <is>
          <t xml:space="preserve"> </t>
        </is>
      </c>
      <c r="Q47" s="6" t="n">
        <v>-47</v>
      </c>
      <c r="S47" s="6" t="n">
        <v>-52</v>
      </c>
    </row>
    <row r="48">
      <c r="A48" s="4" t="inlineStr">
        <is>
          <t>Other Comprehensive Income</t>
        </is>
      </c>
      <c r="C48" s="4" t="inlineStr">
        <is>
          <t xml:space="preserve"> </t>
        </is>
      </c>
      <c r="E48" s="4" t="inlineStr">
        <is>
          <t xml:space="preserve"> </t>
        </is>
      </c>
      <c r="G48" s="4" t="inlineStr">
        <is>
          <t xml:space="preserve"> </t>
        </is>
      </c>
      <c r="H48" s="4" t="inlineStr">
        <is>
          <t xml:space="preserve"> </t>
        </is>
      </c>
      <c r="I48" s="4" t="inlineStr">
        <is>
          <t xml:space="preserve"> </t>
        </is>
      </c>
      <c r="K48" s="4" t="inlineStr">
        <is>
          <t xml:space="preserve"> </t>
        </is>
      </c>
      <c r="M48" s="4" t="inlineStr">
        <is>
          <t xml:space="preserve"> </t>
        </is>
      </c>
      <c r="O48" s="4" t="inlineStr">
        <is>
          <t xml:space="preserve"> </t>
        </is>
      </c>
      <c r="Q48" s="6" t="n">
        <v>55</v>
      </c>
      <c r="S48" s="6" t="n">
        <v>-54</v>
      </c>
    </row>
    <row r="49">
      <c r="A49" s="4" t="inlineStr">
        <is>
          <t>Total Comprehensive Earnings</t>
        </is>
      </c>
      <c r="C49" s="6" t="n">
        <v>-13</v>
      </c>
      <c r="E49" s="6" t="n">
        <v>51</v>
      </c>
      <c r="G49" s="6" t="n">
        <v>-18</v>
      </c>
      <c r="H49" s="6" t="n">
        <v>-12</v>
      </c>
      <c r="I49" s="6" t="n">
        <v>-13</v>
      </c>
      <c r="K49" s="6" t="n">
        <v>-25</v>
      </c>
      <c r="M49" s="6" t="n">
        <v>-43</v>
      </c>
      <c r="O49" s="4" t="inlineStr">
        <is>
          <t xml:space="preserve"> </t>
        </is>
      </c>
      <c r="Q49" s="6" t="n">
        <v>8</v>
      </c>
      <c r="S49" s="6" t="n">
        <v>-106</v>
      </c>
    </row>
    <row r="50">
      <c r="A50" s="4" t="inlineStr">
        <is>
          <t>Stock Option Exercises and Other</t>
        </is>
      </c>
      <c r="C50" s="4" t="inlineStr">
        <is>
          <t xml:space="preserve"> </t>
        </is>
      </c>
      <c r="E50" s="4" t="inlineStr">
        <is>
          <t xml:space="preserve"> </t>
        </is>
      </c>
      <c r="G50" s="6" t="n">
        <v>1</v>
      </c>
      <c r="H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6" t="n">
        <v>-1</v>
      </c>
    </row>
    <row r="51">
      <c r="A51" s="4" t="inlineStr">
        <is>
          <t>Excise Tax on Net Share Repurchases</t>
        </is>
      </c>
      <c r="C51" s="4" t="inlineStr">
        <is>
          <t xml:space="preserve"> </t>
        </is>
      </c>
      <c r="E51" s="4" t="inlineStr">
        <is>
          <t xml:space="preserve"> </t>
        </is>
      </c>
      <c r="G51" s="6" t="n">
        <v>19</v>
      </c>
      <c r="H51" s="6" t="n">
        <v>-9</v>
      </c>
      <c r="I51" s="6" t="n">
        <v>-10</v>
      </c>
      <c r="K51" s="4" t="inlineStr">
        <is>
          <t xml:space="preserve"> </t>
        </is>
      </c>
      <c r="M51" s="4" t="inlineStr">
        <is>
          <t xml:space="preserve"> </t>
        </is>
      </c>
      <c r="O51" s="4" t="inlineStr">
        <is>
          <t xml:space="preserve"> </t>
        </is>
      </c>
      <c r="Q51" s="4" t="inlineStr">
        <is>
          <t xml:space="preserve"> </t>
        </is>
      </c>
      <c r="S51" s="4" t="inlineStr">
        <is>
          <t xml:space="preserve"> </t>
        </is>
      </c>
    </row>
    <row r="52">
      <c r="A52" s="4" t="inlineStr">
        <is>
          <t>Shareholders' Equity, ending balance</t>
        </is>
      </c>
      <c r="C52" s="6" t="n">
        <v>-161</v>
      </c>
      <c r="E52" s="6" t="n">
        <v>-148</v>
      </c>
      <c r="G52" s="6" t="n">
        <v>-198</v>
      </c>
      <c r="H52" s="6" t="n">
        <v>-200</v>
      </c>
      <c r="I52" s="6" t="n">
        <v>-179</v>
      </c>
      <c r="K52" s="6" t="n">
        <v>-200</v>
      </c>
      <c r="M52" s="6" t="n">
        <v>-198</v>
      </c>
      <c r="O52" s="4" t="inlineStr">
        <is>
          <t xml:space="preserve"> </t>
        </is>
      </c>
      <c r="Q52" s="6" t="n">
        <v>-148</v>
      </c>
      <c r="S52" s="6" t="n">
        <v>-156</v>
      </c>
    </row>
    <row r="53">
      <c r="A53" s="4" t="inlineStr">
        <is>
          <t>Adjustment | Retained Earnings</t>
        </is>
      </c>
      <c r="C53" s="4" t="inlineStr">
        <is>
          <t xml:space="preserve"> </t>
        </is>
      </c>
      <c r="E53" s="4" t="inlineStr">
        <is>
          <t xml:space="preserve"> </t>
        </is>
      </c>
      <c r="G53" s="4" t="inlineStr">
        <is>
          <t xml:space="preserve"> </t>
        </is>
      </c>
      <c r="H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row>
    <row r="54">
      <c r="A54" s="3" t="inlineStr">
        <is>
          <t>Increase (Decrease) in Stockholders' Equity [Roll Forward]</t>
        </is>
      </c>
      <c r="C54" s="4" t="inlineStr">
        <is>
          <t xml:space="preserve"> </t>
        </is>
      </c>
      <c r="E54" s="4" t="inlineStr">
        <is>
          <t xml:space="preserve"> </t>
        </is>
      </c>
      <c r="G54" s="4" t="inlineStr">
        <is>
          <t xml:space="preserve"> </t>
        </is>
      </c>
      <c r="H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row>
    <row r="55">
      <c r="A55" s="4" t="inlineStr">
        <is>
          <t>Shareholders' Equity, beginning balance</t>
        </is>
      </c>
      <c r="C55" s="6" t="n">
        <v>-181</v>
      </c>
      <c r="E55" s="6" t="n">
        <v>-176</v>
      </c>
      <c r="G55" s="6" t="n">
        <v>-178</v>
      </c>
      <c r="H55" s="6" t="n">
        <v>-157</v>
      </c>
      <c r="I55" s="6" t="n">
        <v>-134</v>
      </c>
      <c r="K55" s="6" t="n">
        <v>-134</v>
      </c>
      <c r="M55" s="6" t="n">
        <v>-134</v>
      </c>
      <c r="O55" s="6" t="n">
        <v>-181</v>
      </c>
      <c r="Q55" s="6" t="n">
        <v>-134</v>
      </c>
      <c r="S55" s="6" t="n">
        <v>-81</v>
      </c>
    </row>
    <row r="56">
      <c r="A56" s="4" t="inlineStr">
        <is>
          <t>Net Earnings</t>
        </is>
      </c>
      <c r="C56" s="6" t="n">
        <v>-13</v>
      </c>
      <c r="E56" s="4" t="inlineStr">
        <is>
          <t xml:space="preserve"> </t>
        </is>
      </c>
      <c r="G56" s="6" t="n">
        <v>-18</v>
      </c>
      <c r="H56" s="6" t="n">
        <v>-12</v>
      </c>
      <c r="I56" s="6" t="n">
        <v>-13</v>
      </c>
      <c r="K56" s="4" t="inlineStr">
        <is>
          <t xml:space="preserve"> </t>
        </is>
      </c>
      <c r="M56" s="4" t="inlineStr">
        <is>
          <t xml:space="preserve"> </t>
        </is>
      </c>
      <c r="O56" s="4" t="inlineStr">
        <is>
          <t xml:space="preserve"> </t>
        </is>
      </c>
      <c r="Q56" s="6" t="n">
        <v>-47</v>
      </c>
      <c r="S56" s="6" t="n">
        <v>-52</v>
      </c>
    </row>
    <row r="57">
      <c r="A57" s="4" t="inlineStr">
        <is>
          <t>Stock Option Exercises and Other</t>
        </is>
      </c>
      <c r="C57" s="4" t="inlineStr">
        <is>
          <t xml:space="preserve"> </t>
        </is>
      </c>
      <c r="E57" s="4" t="inlineStr">
        <is>
          <t xml:space="preserve"> </t>
        </is>
      </c>
      <c r="G57" s="6" t="n">
        <v>1</v>
      </c>
      <c r="H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6" t="n">
        <v>-1</v>
      </c>
    </row>
    <row r="58">
      <c r="A58" s="4" t="inlineStr">
        <is>
          <t>Excise Tax on Net Share Repurchases</t>
        </is>
      </c>
      <c r="C58" s="4" t="inlineStr">
        <is>
          <t xml:space="preserve"> </t>
        </is>
      </c>
      <c r="E58" s="4" t="inlineStr">
        <is>
          <t xml:space="preserve"> </t>
        </is>
      </c>
      <c r="G58" s="6" t="n">
        <v>19</v>
      </c>
      <c r="H58" s="6" t="n">
        <v>-9</v>
      </c>
      <c r="I58" s="6" t="n">
        <v>-10</v>
      </c>
      <c r="K58" s="4" t="inlineStr">
        <is>
          <t xml:space="preserve"> </t>
        </is>
      </c>
      <c r="M58" s="4" t="inlineStr">
        <is>
          <t xml:space="preserve"> </t>
        </is>
      </c>
      <c r="O58" s="4" t="inlineStr">
        <is>
          <t xml:space="preserve"> </t>
        </is>
      </c>
      <c r="Q58" s="4" t="inlineStr">
        <is>
          <t xml:space="preserve"> </t>
        </is>
      </c>
      <c r="S58" s="4" t="inlineStr">
        <is>
          <t xml:space="preserve"> </t>
        </is>
      </c>
    </row>
    <row r="59">
      <c r="A59" s="4" t="inlineStr">
        <is>
          <t>Shareholders' Equity, ending balance</t>
        </is>
      </c>
      <c r="C59" s="6" t="n">
        <v>-194</v>
      </c>
      <c r="E59" s="6" t="n">
        <v>-181</v>
      </c>
      <c r="G59" s="6" t="n">
        <v>-176</v>
      </c>
      <c r="H59" s="6" t="n">
        <v>-178</v>
      </c>
      <c r="I59" s="6" t="n">
        <v>-157</v>
      </c>
      <c r="K59" s="6" t="n">
        <v>-178</v>
      </c>
      <c r="M59" s="6" t="n">
        <v>-176</v>
      </c>
      <c r="O59" s="4" t="inlineStr">
        <is>
          <t xml:space="preserve"> </t>
        </is>
      </c>
      <c r="Q59" s="6" t="n">
        <v>-181</v>
      </c>
      <c r="S59" s="6" t="n">
        <v>-134</v>
      </c>
    </row>
    <row r="60">
      <c r="A60" s="4" t="inlineStr">
        <is>
          <t>Adjustment | Accumulated Other Comprehensive (Loss) Income</t>
        </is>
      </c>
      <c r="C60" s="4" t="inlineStr">
        <is>
          <t xml:space="preserve"> </t>
        </is>
      </c>
      <c r="E60" s="4" t="inlineStr">
        <is>
          <t xml:space="preserve"> </t>
        </is>
      </c>
      <c r="G60" s="4" t="inlineStr">
        <is>
          <t xml:space="preserve"> </t>
        </is>
      </c>
      <c r="H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row>
    <row r="61">
      <c r="A61" s="3" t="inlineStr">
        <is>
          <t>Increase (Decrease) in Stockholders' Equity [Roll Forward]</t>
        </is>
      </c>
      <c r="C61" s="4" t="inlineStr">
        <is>
          <t xml:space="preserve"> </t>
        </is>
      </c>
      <c r="E61" s="4" t="inlineStr">
        <is>
          <t xml:space="preserve"> </t>
        </is>
      </c>
      <c r="G61" s="4" t="inlineStr">
        <is>
          <t xml:space="preserve"> </t>
        </is>
      </c>
      <c r="H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row>
    <row r="62">
      <c r="A62" s="4" t="inlineStr">
        <is>
          <t>Shareholders' Equity, beginning balance</t>
        </is>
      </c>
      <c r="C62" s="6" t="n">
        <v>33</v>
      </c>
      <c r="E62" s="6" t="n">
        <v>-22</v>
      </c>
      <c r="G62" s="6" t="n">
        <v>-22</v>
      </c>
      <c r="H62" s="6" t="n">
        <v>-22</v>
      </c>
      <c r="I62" s="6" t="n">
        <v>-22</v>
      </c>
      <c r="K62" s="6" t="n">
        <v>-22</v>
      </c>
      <c r="M62" s="6" t="n">
        <v>-22</v>
      </c>
      <c r="O62" s="5" t="n">
        <v>33</v>
      </c>
      <c r="Q62" s="6" t="n">
        <v>-22</v>
      </c>
      <c r="S62" s="6" t="n">
        <v>32</v>
      </c>
    </row>
    <row r="63">
      <c r="A63" s="4" t="inlineStr">
        <is>
          <t>Other Comprehensive Income</t>
        </is>
      </c>
      <c r="C63" s="4" t="inlineStr">
        <is>
          <t xml:space="preserve"> </t>
        </is>
      </c>
      <c r="E63" s="4" t="inlineStr">
        <is>
          <t xml:space="preserve"> </t>
        </is>
      </c>
      <c r="G63" s="4" t="inlineStr">
        <is>
          <t xml:space="preserve"> </t>
        </is>
      </c>
      <c r="H63" s="4" t="inlineStr">
        <is>
          <t xml:space="preserve"> </t>
        </is>
      </c>
      <c r="I63" s="4" t="inlineStr">
        <is>
          <t xml:space="preserve"> </t>
        </is>
      </c>
      <c r="K63" s="4" t="inlineStr">
        <is>
          <t xml:space="preserve"> </t>
        </is>
      </c>
      <c r="M63" s="4" t="inlineStr">
        <is>
          <t xml:space="preserve"> </t>
        </is>
      </c>
      <c r="O63" s="4" t="inlineStr">
        <is>
          <t xml:space="preserve"> </t>
        </is>
      </c>
      <c r="Q63" s="6" t="n">
        <v>55</v>
      </c>
      <c r="S63" s="6" t="n">
        <v>-54</v>
      </c>
    </row>
    <row r="64">
      <c r="A64" s="4" t="inlineStr">
        <is>
          <t>Shareholders' Equity, ending balance</t>
        </is>
      </c>
      <c r="C64" s="5" t="n">
        <v>33</v>
      </c>
      <c r="E64" s="5" t="n">
        <v>33</v>
      </c>
      <c r="G64" s="5" t="n">
        <v>-22</v>
      </c>
      <c r="H64" s="5" t="n">
        <v>-22</v>
      </c>
      <c r="I64" s="5" t="n">
        <v>-22</v>
      </c>
      <c r="K64" s="5" t="n">
        <v>-22</v>
      </c>
      <c r="M64" s="5" t="n">
        <v>-22</v>
      </c>
      <c r="O64" s="4" t="inlineStr">
        <is>
          <t xml:space="preserve"> </t>
        </is>
      </c>
      <c r="Q64" s="5" t="n">
        <v>33</v>
      </c>
      <c r="S64" s="5" t="n">
        <v>-22</v>
      </c>
    </row>
    <row r="65"/>
    <row r="66">
      <c r="A66" s="4" t="inlineStr">
        <is>
          <t>[1]See Note 20, Revision of Prior Period Financial Statements.[2]See Note 20, Revision of Prior Period Financial Statements.[3]See Note 20, Revision of Prior Period Financial Statements[4]See Note 20, Revision of Prior Period Financial Statements.[5]Accumulated Other Comprehensive Loss year-end balances shown above are net of tax. The associated taxes were $61 million, $74 million, and $129 million for 2024, 2023 and 2022, respectively. For additional information see Note 16, Other Comprehensive Income (Loss).</t>
        </is>
      </c>
    </row>
  </sheetData>
  <mergeCells count="15">
    <mergeCell ref="A1:B2"/>
    <mergeCell ref="C1:J1"/>
    <mergeCell ref="K1:L1"/>
    <mergeCell ref="M1:N1"/>
    <mergeCell ref="O1:T1"/>
    <mergeCell ref="C2:D2"/>
    <mergeCell ref="E2:F2"/>
    <mergeCell ref="I2:J2"/>
    <mergeCell ref="K2:L2"/>
    <mergeCell ref="M2:N2"/>
    <mergeCell ref="O2:P2"/>
    <mergeCell ref="Q2:R2"/>
    <mergeCell ref="S2:T2"/>
    <mergeCell ref="A65:S65"/>
    <mergeCell ref="A66:S66"/>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ualty, Environmental and Other Reserves</t>
        </is>
      </c>
      <c r="B1" s="2" t="inlineStr">
        <is>
          <t>12 Months Ended</t>
        </is>
      </c>
    </row>
    <row r="2">
      <c r="B2" s="2" t="inlineStr">
        <is>
          <t>Dec. 31, 2024</t>
        </is>
      </c>
    </row>
    <row r="3">
      <c r="A3" s="3" t="inlineStr">
        <is>
          <t>Casualty, Environmental and Other Reserves [Abstract]</t>
        </is>
      </c>
      <c r="B3" s="4" t="inlineStr">
        <is>
          <t xml:space="preserve"> </t>
        </is>
      </c>
    </row>
    <row r="4">
      <c r="A4" s="4" t="inlineStr">
        <is>
          <t>Casualty, Environmental and Other Reserves</t>
        </is>
      </c>
      <c r="B4" s="4" t="inlineStr">
        <is>
          <t>Casualty, Environmental and Other Reserves Activity related to casualty, environmental and other reserves is as follows: Casualty Environmental Other (Dollars in Millions) Reserves Reserves Reserves Total December 31, 2021 $ 180 $ 108 $ 80 $ 368 Assumed in Acquisition of Pan Am 19 36 — 55 Charged to Expense 45 47 51 143 Payments (50) (30) (50) (130) December 31, 2022 194 161 81 436 Charged to Expense 69 29 67 165 Payments (68) (36) (57) (161) December 31, 2023 195 154 91 440 Charged to Expense 72 28 68 168 Payments (59) (31) (56) (146) December 31, 2024 $ 208 $ 151 $ 103 $ 462 Personal injury and environmental reserves are considered critical accounting estimates due to the need for management judgment. In the table above, the impacts of changes in estimates are included in the charged to expense amount and were not material in 2024, 2023 and 2022. Casualty, environmental and other reserves are provided for in the consolidated balance sheets as shown in the table below. December 2024 December 2023 (Dollars in Millions) Current Long-term Total Current Long-term Total Casualty: Personal Injury $ 51 $ 91 $ 142 $ 45 $ 83 $ 128 Occupational 7 59 66 7 60 67 Total Casualty $ 58 $ 150 $ 208 $ 52 $ 143 $ 195 Environmental 37 114 151 41 113 154 Other 54 49 103 51 40 91 Total $ 149 $ 313 $ 462 $ 144 $ 296 $ 440 NOTE 5. Casualty, Environmental and Other Reserves, continued These liabilities are accrued when probable and reasonably estimable in accordance with the Contingencies Topic in the ASC. Actual settlements and claims received could differ and final outcomes of these matters cannot be predicted with certainty. Considering the legal defenses currently available, the liabilities that have been recorded and other factors, it is the opinion of management that none of these items individually, when finally resolved, will have a material adverse effect on the Company's financial condition, results of operations or liquidity. Should a number of these items occur in the same period, however, their combined effect could be material in that particular period. Casualty Casualty reserves represent accruals for personal injury, occupational disease and occupational injury claims primarily related to railroad operations. Casualty reserves include liabilities assumed as a result of the Company's acquisition of Pan Am in 2022. The Company's self-insured retention amount for casualty claims is $100 million per occurrence as discussed in Note 8, Commitments and Contingencies . Currently, no individual claim is expected to exceed the self-insured retention amount. Most of the Company's casualty claims relate to CSXT. In accordance with the Contingencies Topic in the ASC, to the extent the value of an individual claim exceeds the self-insured retention amount, the Company would present the liability on a gross basis with a corresponding receivable for insurance recoveries. These reserves fluctuate based upon the timing of payments as well as changes in estimate. Actual results may vary from estimates due to the number, type and severity of the injury, costs of medical treatments and uncertainties in litigation. Defense and processing costs, which historically have been insignificant and are anticipated to be insignificant in the future, are not included in the recorded liabilities. Changes in casualty reserves are included in purchased services and other on the consolidated income statements. Personal Injury Personal injury reserves represent liabilities for employee work-related and third-party injuries. Work-related injuries for CSXT employees are primarily subject to the Federal Employers' Liability Act ("FELA"). CSXT retains an independent actuary to assist management in assessing the value of personal injury claims. An analysis is performed by the actuary quarterly and is reviewed by management. The methodology used by the actuary includes a development factor to reflect growth or reduction in the value of these personal injury claims based largely on CSXT's historical claims and settlement experience. These analyses did not result in a material adjustment to the personal injury reserve in 2024, 2023 or 2022. NOTE 5. Casualty, Environmental and Other Reserves, continued Occupational Occupational reserves represent liabilities arising from allegations of exposure to certain materials in the workplace (such as solvents, soaps, chemicals and diesel fumes), past exposure to asbestos or allegations of chronic physical injuries resulting from work conditions (such as repetitive stress injuries). The Company retains an independent actuary to analyze the Company’s historical claims, settlement amounts, and dismissal rates to assist in determining future anticipated claim filing rates and average settlement values. This analysis is performed by the actuary and reviewed by management quarterly. There were no material adjustments to the occupational reserve in 2024, 2023 or 2022. Environmental The Company is a party to various proceedings related to environmental issues, including administrative and judicial proceedings involving private parties and regulatory agencies. The Company has been identified as a potentially responsible party at approximately 230 environmentally impaired sites. Many of these are, or may be, subject to remedial action under the federal Comprehensive Environmental Response, Compensation and Liability Act of 1980 ("CERCLA"), also known as the Superfund Law, or similar state statutes. Most of these proceedings arose from environmental conditions on properties used for ongoing or discontinued railroad operations. A number of these proceedings, however, are based on allegations that the Company, or its predecessors, sent hazardous substances to facilities owned or operated by others for treatment, recycling or disposal. In addition, some of the Company’s land holdings were leased to others for commercial or industrial uses that may have resulted in releases of hazardous substances or other regulated materials onto the property and could give rise to proceedings against the Company. Environmental reserves include liabilities assumed as a result of entities acquired by the Company, including the acquisition of Pan Am in 2022. In any such proceedings, the Company is subject to environmental clean-up and enforcement actions under the Superfund Law, as well as similar state laws that may impose joint and several liability for clean-up and enforcement costs on current and former owners and operators of a site without regard to fault or the legality of the original conduct. These costs could be substantial. NOTE 5. Casualty, Environmental and Other Reserves, continued In accordance with the Asset Retirement and Environmental Obligations Topic in the ASC, the Company reviews its role with respect to each site identified at least quarterly, giving consideration to a number of factors such as: • type of clean-up required; • nature of the Company’s alleged connection to the location (e.g., generator of waste sent to the site or owner or operator of the site); • extent of the Company’s alleged connection (e.g., volume of waste sent to the location and other relevant factors); and • number, connection and financial viability of other named and unnamed potentially responsible parties at the location. Based on management's review process, amounts have been recorded to cover contingent anticipated future environmental remediation costs with respect to each site to the extent such costs are reasonably estimable and probable. The recorded liabilities for estimated future environmental costs are undiscounted. The liability includes future costs for remediation and restoration of sites as well as any significant ongoing monitoring costs, but excludes any anticipated insurance recoveries. Payments related to these liabilities are expected to be made over the next several years. Environmental remediation costs are included in purchased services and other on the consolidated income statements. Currently, the Company does not possess sufficient information to reasonably estimate the amounts of additional liabilities, if any, on some sites until completion of future environmental studies. In addition, conditions that are currently unknown could, at any given location, result in additional exposure, the amount and materiality of which cannot presently be reasonably estimated. Based upon information currently available, however, the Company believes its environmental reserves accurately reflect the estimated cost of remedial actions currently required. Other Other reserves include liabilities for various claims, such as automobile, property, general liability, workers' compensation and longshoremen disability claims. Other reserves include liabilities assumed as a result of entities acquired by the Company, including the acquisition of Pan Am in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t>
        </is>
      </c>
      <c r="B1" s="2" t="inlineStr">
        <is>
          <t>12 Months Ended</t>
        </is>
      </c>
    </row>
    <row r="2">
      <c r="B2" s="2" t="inlineStr">
        <is>
          <t>Dec. 31, 2024</t>
        </is>
      </c>
    </row>
    <row r="3">
      <c r="A3" s="3" t="inlineStr">
        <is>
          <t>Property, Plant and Equipment [Abstract]</t>
        </is>
      </c>
      <c r="B3" s="4" t="inlineStr">
        <is>
          <t xml:space="preserve"> </t>
        </is>
      </c>
    </row>
    <row r="4">
      <c r="A4" s="4" t="inlineStr">
        <is>
          <t>Properties</t>
        </is>
      </c>
      <c r="B4" s="4" t="inlineStr">
        <is>
          <t>Properties Details of the Company’s net properties are as follows: (Dollars in Millions) Accumulated Net Book Annual Depreciation Estimated Useful Life Depreciation December 2024 Cost Depreciation Value Rate (Avg. Years) Method Road Rail and Other Track Material $ 9,883 $ (2,199) $ 7,684 2.5% 41 Group Life Ties 7,269 (2,252) 5,017 3.5% 28 Group Life Grading 2,813 (699) 2,114 1.3% 75 Group Life Ballast 3,494 (1,159) 2,335 2.6% 38 Group Life Bridges, Trestles, and Culverts 3,234 (572) 2,662 1.7% 60 Group Life Signals and Interlockers 3,476 (1,480) 1,996 4.1% 24 Group Life Buildings 1,498 (568) 930 2.5% 40 Group Life/ Straight Line (a) Other 6,017 (2,719) 3,298 4.1% 25 Group Life/ Straight Line (a) Total Road 37,684 (11,648) 26,036 Equipment Locomotive 5,252 (2,175) 3,077 3.8% 26 Group Life Freight Cars 2,311 (407) 1,904 3.1% 32 Group Life Work Equipment and Other 3,599 (2,303) 1,296 8.9% 11 Group Life/ Straight Line (a) Total Equipment 11,162 (4,885) 6,277 Land 2,276 — 2,276 N/A N/A N/A Construction In Progress 1,069 — 1,069 N/A N/A N/A Total Properties $ 52,191 $ (16,533) $ 35,658 (a) For depreciation method, certain asset categories contain intermodal terminals, trucking or technology-related assets, which are depreciated using the straight-line method. NOTE 6. Properties, continued (Dollars in Millions) Accumulated Net Book Annual Depreciation Estimated Useful Life Depreciation December 2023 (a) Cost Depreciation Value Rate (Avg. Years) Method Road Rail and Other Track Material $ 9,498 $ (2,153) $ 7,345 2.5% 41 Group Life Ties 7,020 (2,131) 4,889 3.5% 28 Group Life Grading 2,796 (668) 2,128 1.3% 75 Group Life Ballast 3,424 (1,119) 2,305 2.6% 38 Group Life Bridges, Trestles, and Culverts 3,121 (525) 2,596 1.7% 60 Group Life Signals and Interlockers 3,376 (1,351) 2,025 4.1% 24 Group Life Buildings 1,530 (608) 922 2.5% 40 Group Life/ Straight Line (b) Other 5,786 (2,546) 3,240 4.1% 25 Group Life/ Straight Line (b) Total Road 36,551 (11,101) 25,450 Equipment Locomotive 4,952 (1,981) 2,971 3.8% 26 Group Life Freight Cars 2,300 (378) 1,922 3.1% 32 Group Life Work Equipment and Other 3,391 (2,100) 1,291 8.9% 11 Group Life/ Straight Line (b) Total Equipment 10,643 (4,459) 6,184 Land 2,272 — 2,272 N/A N/A N/A Construction In Progress 815 — 815 N/A N/A N/A Total Properties $ 50,281 $ (15,560) $ 34,721 (a) See Note 20, Revision of Prior Period Financial Statements. (b) For depreciation method, certain asset categories contain intermodal terminals, trucking or technology-related assets, which are depreciated using the straight-line method. NOTE 6. Properties, continued Capital Expenditures The Company’s capital investment includes purchased and self-constructed assets and property additions that substantially extend the service life or increase the utility of those assets. Indirect costs that can be specifically traced to capital projects are also capitalized. The Company is committed to maintaining and improving its existing infrastructure and expanding its network capacity for long-term growth. Rail operations are capital intensive and CSX accounts for these costs in accordance with United States generally accepted accounting principles ("GAAP") and the Company’s capitalization policy. All properties are stated at historical cost less an allowance for accumulated depreciation. The Company’s largest category of capital investment is the replacement of track assets, which is primarily completed by CSXT employees, as well as the acquisition or construction of new assets that enable CSX to enhance its operations or provide new capacity offerings to its customers. Costs for track asset replacement and capacity projects that are capitalized include: • labor costs, because many of the assets are self-constructed; • costs to purchase or construct new track or to prepare ground for the laying of track; • welding (rail, field and plant), which are processes used to connect segments of rail; • new ballast, which is gravel and crushed stone that holds track in line; • fuels and lubricants associated with tie, rail and surfacing work, which is the process of raising track to a designated elevation over an extended distance; • cross, switch and bridge ties, which are the braces that support the rails on a track; • gauging, which is the process of standardizing the distance between rails; • handling costs associated with installing rail, ties or ballast; • usage charge of machinery and equipment utilized in construction or installation; and • other track materials. Labor is a significant cost in self-constructed track replacement work. CSXT engineering employees directly charge their labor to the track replacement project (the capitalized depreciable property). In replacing track, these employees concurrently perform deconstruction and installation of track material. Because of this concurrent process, CSX must estimate the amount of labor that is related to deconstruction versus installation. As a component of the depreciation study for road and track assets, management performs an analysis of labor costs related to the self-constructed track replacement work, which includes direct observation of track replacement processes. Through this analysis, CSX determined that approximately 20% of labor costs associated with track replacement is related to the deconstruction of old track, for which certain elements are expensed, and approximately 80% is associated with the installation of new track, which is capitalized. Capital investment related to locomotives and freight cars comprises the second largest category of the Company’s capital assets. This category includes purchases of locomotives and freight cars as well as costs to modify or rebuild these assets, which are capitalized if the investment incurred extends the asset’s service life or improves utilization. Improvement projects must meet specified dollar thresholds to be capitalized and are reviewed by management to determine proper accounting treatment. Routine repairs, overhauls and other maintenance costs, for all asset categories, are expensed as incurred. NOTE 6. Properties, continued Depreciation Method The depreciable assets of the Company are depreciated using either the group-life or straight-line method of accounting, which are both acceptable depreciation methods in accordance with GAAP. The Company depreciates its railroad assets, including main-line track, locomotives and freight cars, using the group-life method. Assets depreciated under the group-life method comprise 86% of total fixed assets of $52.2 billion on a gross basis as of December 2024. The remaining depreciable assets of the Company, including non-railroad assets and assets under finance leases, are depreciated using the straight-line method on a per asset basis. Land is not depreciated. The group-life method aggregates assets with similar lives and characteristics into groups and depreciates each of these groups as a whole. When using the group-life method, an underlying assumption is that each group of assets, as a whole, is used and depreciated to the end of its group’s recoverable life. The Company currently utilizes different depreciable asset categories to account for depreciation expense for the railroad assets that are depreciated under the group-life method. By utilizing various depreciable categories, the Company can more accurately account for the use of its assets. All assets of the Company are depreciated on a time or life basis. The group-life method of depreciation closely approximates the straight-line method of depreciation. Additionally, due to the nature of most of its assets (e.g. track is one contiguous, connected asset), the Company believes that this is the most accurate and effective way to properly depreciate its assets. Depreciation Studies Management performs a review of depreciation expense and useful lives on a regular basis. Under the group-life method, the service lives and salvage values for each group of assets are determined by completing periodic depreciation studies and applying management’s methods to determine the service lives of its properties. A depreciation study is the periodic review of asset service lives, salvage values, accumulated depreciation, and other related factors for group assets conducted by a third-party specialist, analyzed by the Company’s management and approved by the Surface Transportation Board ("STB"), the regulatory board that has broad jurisdiction over railroad practices. The STB requires depreciation studies be performed every three years for equipment assets (e.g., locomotives and freight cars) and every six years for road and track assets (e.g., bridges, signals, rail, ties, and ballast). The Company believes the frequency of depreciation studies currently required by the STB, complemented by annual data reviews conducted by a third-party specialist and analyzed by the Company's management, provides adequate review of asset service lives and that a more frequent review would not result in a material change due to the long-lived nature of most of the assets. The Company completed a depreciation study for its road and track assets in 2020 and for equipment assets in 2022, both of which resulted in changes to accumulated depreciation, service lives, salvage values, and other related factors for certain assets. The 2022 equipment study resulted in an increase in annual depreciation expense of approximately $80 million primarily due to deferred losses on assets depreciated using the group-life method. The Company plans to complete the next depreciation study for equipment assets in 2025. NOTE 6. Properties, continued Group-Life Assets Sales and Retirements Since the rail network is one contiguous, connected network it is impractical to maintain specific identification records for these assets. For track assets (e.g., rail, ties, and ballast), CSX retires assets on a statistical curve relative to the age of the assets. Equipment assets (e.g., locomotives and freight cars) are specifically identified at retirement. When an equipment asset is retired that has been depreciated using the group-life method, the cost is reduced from the cost base and recorded in accumulated depreciation. For sales or retirements of assets depreciated under the group-life method that occur in the ordinary course of business, the asset cost (net of salvage value or sales proceeds) is charged to accumulated depreciation and no gain or loss is immediately recognized. This practice is consistent with accounting treatment prescribed under the group-life method. As part of the depreciation study, an assessment of the recorded amount of accumulated depreciation is made to determine if it is deficient (or in excess) of the appropriate amount indicated by the study. Any such deficiency (or excess), including any deferred gains or losses, is amortized as a component of depreciation expense over the remaining service life of the asset group until the next required depreciation study. Since the overall assumption with the group-life method is that the assets within the group on average have the same service life and characteristics, it is therefore concluded that the deferred gains and losses offset over time. For sales or retirements of assets depreciated under the group-life method that do not occur in the ordinary course of business, a gain or loss may be recognized if the sale or retirement meets each of the following three criteria: (i) it is unusual, (ii) it is material in amount, and (iii) it varies significantly from the retirement profile identified through depreciation studies. No material gains or losses were recognized on the sale of assets depreciated using the group-life method in 2024, 2023 or 2022, as no sales met the criteria described above. Land and Straight-line Assets Sales and Retirements When the Company sells or retires land, land-related easements or assets depreciated under the straight-line method, a gain or loss is recognized in purchased services and other on the consolidated statements of income. Primarily as a result of its initiative to monetize non-core properties, the Company recognized gains on the sale of properties of $11 million, $34 million, and $238 million in 2024, 2023 and 2022, respectively. Gains in 2022 include amounts from the Virginia transaction discussed below. Sale of Property Rights to the Commonwealth of Virginia On March 26, 2021, the Company entered into a comprehensive agreement to sell certain property rights in three CSX-owned line segments to the Commonwealth of Virginia over three phases. The timing and amount of gains recognized were based on the allocation of fair value to each conveyance, the timing of future conveyances and collectability. In 2022, $125 million of proceeds were collected and gains of $144 million were recognized. Over the course of this transaction, which was completed in 2022, total proceeds of $525 million were collected and total gains of $493 million were recognized. NOTE 6. Properties, continued Impairment Review Properties and other long-lived assets are reviewed for impairment whenever events or business conditions indicate the carrying amount of such assets may not be fully recoverable. Initial assessments of recoverability are based on estimates of undiscounted future net cash flows associated with an asset or a group of assets in accordance with the Property, Plant, and Equipment Topic in the ASC. Where impairment is indicated, the assets are evaluated and their carrying amount is reduced to fair value based on discounted net cash flows or other estimates of fair value. Impairment expense of $24 million in 2024, $2 million in 2023, and $4 million in 2022 was primarily due to the discontinuation of certain in-progress projects. Impairment expense is recorded in purchased services and other expense on the consolidated income statement. Government Assistance The Company is a party to contracts with recipients and subrecipients of awards from federal, state and local governmental agencies. These awards are typically in the form of cash for purposes of making improvements to the rail network as part of public safety, corridor expansion or economic revitalization initiatives. The awarding agency generally specifies how the awards are to be spent by the recipients and may include limited conditions requiring return of the assistance. government ent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At inception, the Company determines if an arrangement contains a lease and whether that lease meets the classification criteria of a finance or operating lease. Some of the Company’s lease arrangements contain lease components (e.g., minimum rent payments) and non-lease components (e.g., maintenance, labor charges, etc.). The Company generally accounts for each component separately based on the estimated standalone price of each component. For certain equipment leases, such as freight car, vehicles and work equipment, the Company accounts for the lease and non-lease components as a single lease component. Certain of the Company’s lease agreements include rental payments that are adjusted periodically for an index or rate. The leases are initially measured using the projected payments adjusted for the index or rate in effect at the commencement date. The Company’s lease agreements do not contain any material residual value guarantees or material restrictive covenants. Operating Leases Operating leases are included in right-of-use lease assets, other current liabilities and long-term lease liabilities on the consolidated balance sheets. These assets and liabilities are recognized at the commencement date based on the present value of remaining lease payments over the lease term using the Company’s secured incremental borrowing rates or implicit rates, when readily determinable. Short-term operating leases, which have an initial term of 12 months or less, are not recorded on the balance sheet. The Company has various lease agreements with other parties with terms up to 50 years, including a significant operating lease with the State of Georgia for approximately 137 miles of right-of-way with integral track assets for a term of 50 years with an annual 2.5% increase. Non-cancelable, long-term leases may include provisions for maintenance, options to purchase and options to extend the terms. These options are included in the lease term when it is reasonably certain that the option will be exercised. Lease expense for operating leases, including leases with escalations over their terms, is recognized on a straight-line basis over the lease term. Variable lease expense is recognized in the period in which the obligation for those payments is incurred. Lease expense is included in equipment and other rents on the consolidated income statements and is reported net of lease income. Lease income was not material to the results of operations for 2024, 2023 or 2022. NOTE 7. Leases, continued The following table presents information about the amount, timing and uncertainty of cash flows arising from all of the Company’s operating leases as of December 31, 2024 . (Dollars in Millions) December 2024 Maturity of Lease Liabilities Lease Payments 2025 $ 76 2026 62 2027 51 2028 42 2029 37 Thereafter 1,086 Total Undiscounted Operating Lease Payments $ 1,354 Less: Imputed Interest (795) Present Value of Operating Lease Liabilities $ 559 (Dollars in Millions) 2024 2023 Balance Sheet Classification Right of Use Asset $ 487 $ 498 Current Lease Liabilities (Included in Other Current Liabilities) $ 73 $ 68 Long-term Lease Liabilities 486 491 Total Operating Lease Liabilities $ 559 $ 559 Other Information Weighted-average Remaining Lease Term for Operating Leases 30 years 30 years Weighted-average Discount Rate for Operating Leases 5.1 % 5.1 % Cash Flows As of December 2024 and 2023, the Company's right-of-use asset was valued at $487 million and $498 million, respectively. Right of use assets of $54 million and $56 million were recognized as non-cash asset additions due to new operating lease liabilities during the years ended 2024 and 2023, respectively. Cash paid for amounts included in the present value of operating lease liabilities was $81 million and $78 million during the years ended 2024 and 2023, respectively, and is included in operating cash flows. NOTE 7. Leases, continued Operating Lease Costs These costs are primarily related to long-term operating leases, but also include immaterial amounts for variable leases and short-term leases with terms greater than 30 days. These amounts are shown in the table below. Years Ended (Dollars in Millions) 2024 2023 2022 Rent Expense on Operating Leases $ 117 $ 109 $ 109 Finance Leases Finance leases are included in properties - net and long-term debt on the consolidated balance sheets and were not material as of December 2024 or December 2023. The associated amortization expense and interest expense are included in depreciation and interest expense, respectively, on the consolidated income statements and were not material to the results of operations for 2024, 2023 or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CSXT's long-term locomotive maintenance and rebuild program agreement with a third party contains commitments related to specific locomotive rebuilds and a long-term maintenance program that covers a portion of CSXT’s fleet of locomotives. The maintenance program costs are based on the maintenance cycle for each covered locomotive, which is determined by the asset's utilization and type. Expected future costs may change as required maintenance schedules are revised and locomotives are placed into or removed from service. The rebuild program costs are based on the condition of locomotive units and the Company's plan for rebuilding existing locomotives. Under CSXT’s current obligations, the maintenance agreement will expire no earlier than 2035. Currently, CSXT is contractually committed to locomotive rebuilds through 2028. The following table summarizes CSXT’s payments, including prepayments, for the long-term maintenance and rebuild program which covers approximately 1,900 locomotives with payments based on active status during the period. Years Ended (Dollars in Millions) 2024 2023 2022 Amounts Paid (a) $ 311 $ 236 $ 235 (a) The 2023 and 2022 amounts have been updated to include $36 million and $67 million, respectively, of locomotive rebuild payments. NOTE 8. Commitments and Contingencies, continued The total of annual payments under the agreement, including those related to locomotive rebuilds and the long-term locomotive maintenance program, are estimated in the table below. Additionally, the Company has various other commitments to purchase technology, communications, track maintenance services and materials, and other services from various suppliers. Total annual payments under all of these purchase commitments are also estimated in the table below. (Dollars in Millions) Locomotive Maintenance &amp; Rebuild Payments Other Total 2025 $ 359 $ 173 $ 532 2026 380 48 428 2027 506 38 544 2028 462 34 496 2029 219 14 233 Thereafter 962 51 1,013 Total $ 2,888 $ 358 $ 3,246 Insurance The Company maintains insurance programs with substantial limits for property damage, including resulting business interruption, as well as casualty claims, which includes third-party liability. A certain amount of risk is retained by the Company on each insurance program. Under its property insurance program, the Company retains all risk up to $150 million per occurrence for losses from floods and named windstorms and up to $125 million per occurrence for other property losses. For casualty claims, the Company retains all risk up to $100 million per occurrence. CSX purchases insurance coverage above its full self-retention amounts and retains a percentage of risk at various layers as well. While the Company believes its insurance coverage is adequate, future claims could exceed existing insurance coverage or insurance may not continue to be available at commercially reasonable rates. Legal The Company is involved in litigation incidental to its business and is a party to a number of legal actions and claims, various governmental proceedings and private civil lawsuits, including, but not limited to, those related to fuel surcharge practices, tax matters, environmental and hazardous material exposure matters, FELA and labor claims by current or former employees, other personal injury or property claims and disputes and complaints involving certain transportation rates and charges. Some of the legal proceedings include claims for compensatory as well as punitive damages and others are, or are purported to be, class actions. While the final outcomes of these matters cannot be predicted with certainty, considering, among other things, the legal defenses available and liabilities that have been recorded along with applicable insurance, it is currently the opinion of management that none of these pending items is likely to have a material adverse effect on the Company's financial condition, results of operations or liquidity. An unexpected adverse resolution of one or more of these items, however, could have a material adverse effect on the Company's financial condition, results of operations or liquidity in that particular period. NOTE 8. Commitments and Contingencies, continued The Company is able to estimate a range of possible loss for certain matters for which a loss is reasonably possible in excess of reserves established. The Company has estimated this range to be $3 million to $60 million in the aggregate as of December 31, 2024. This estimated aggregate range is based upon currently available information and is subject to significant judgment and a variety of assumptions. Accordingly, the Company's estimate will change from time to time, and actual losses may vary significantly from the current estimate. Fuel Surcharge Antitrust Litigation In May 2007, class action lawsuits were filed against CSXT and three other U.S.-based Class I railroads alleging that the defendants' fuel surcharge practices relating to contract and unregulated traffic resulted from an illegal conspiracy in violation of antitrust laws. The class action lawsuits were transferred to federal court in the District of Columbia for coordinated or consolidated pre-trial proceedings. In 2017, the District Court issued its decision denying class certification. On August 16, 2019, the U.S. Court of Appeals for the D.C. Circuit affirmed the District Court’s ruling. Although the class was not certified, individual shippers have since brought claims against the railroads, which were also transferred to federal court in the District of Columbia for pre-trial proceedings but before a different judge. In March 2024, the original case was reassigned to the judge in the later-filed case who will now preside over all pre-trial proceedings. The railroads filed motions for summary judgement on July 17, 2024 with the briefing completed in December 2024. CSXT believes that its fuel surcharge practices were arrived at and applied lawfully and that the case is without merit. Accordingly, the Company intends to defend itself vigorously. However, penalties for violating antitrust laws can be severe, and resolution of these matters individually or when aggregated could have a material adverse effect on the Company's financial condition, results of operations or liquidity in that particular period. Environmental CSXT is indemnifying Pharmacia LLC, formerly known as Monsanto Company, ("Pharmacia") for certain liabilities associated with real estate located in Kearny, New Jersey along the Lower Passaic River (the “Property”). The Property, which was formerly owned by Pharmacia, is now owned by CSXT. CSXT's indemnification and defense duties arise with respect to several matters. The U.S. Environmental Protection Agency ("EPA"), using its CERCLA authority, seeks the investigation and cleanup of hazardous substances in the 17-mile Lower Passaic River Study Area (the "Study Area”). CSXT, on behalf of Pharmacia, and a significant number of other potentially responsible parties are together conducting a Remedial Investigation and Feasibility Study of the Study Area pursuant to an Administrative Settlement Agreement and Order on Consent with the EPA. Pharmacia’s share of responsibility, indemnified by CSXT, for the investigation and cleanup costs of the Study Area may be determined through various mechanisms including (a) an allocation and settlement with EPA; (b) litigation brought by EPA against non-settling parties; or (c) litigation among the responsible parties. For the lower eight miles of the Study Area, EPA issued its Record of Decision detailing the agency’s mandated remedial process in March 2016. Occidental Chemical Corporation ("Occidental") performed the remedial design for the lower eight-mile portion of the Study Area pursuant to a consent order with EPA. EPA approved the design in May 2024. NOTE 8. Commitments and Contingencies, continued For the remaining upper nine miles of the Study Area, EPA selected an interim remedy in a Record of Decision dated September 28, 2021. On March 2, 2023, EPA issued an administrative order requiring Occidental to design the interim remedy for the upper nine miles of the Study Area. Potentially responsible parties, including Pharmacia, are participating in an EPA-directed allocation and settlement process to assign responsibility related to the lower river and the entire Study Area, respectively. CSXT participated in the EPA-directed allocation and settlement process on behalf of Pharmacia. On March 2, 2022, EPA issued a Notice Letter to Pharmacia, Occidental and eight other parties alleging they are liable under Section 107(a) of CERCLA for releases or threatened releases of hazardous substances and requesting each party, individually or collectively, submit good faith offers to EPA in connection with the entire Study Area. CSXT, on behalf of Pharmacia, responded to the Notice Letter and submitted a good faith offer to EPA on June 27, 2022, following meetings with a mediator from EPA’s Conflict Prevention and Resolution Center. On November 21, 2023, EPA notified the United States District Court for the District of New Jersey ("Court") that it intended to move to enter a Consent Decree (“CD”) with a group of potentially responsible parties. On January 31, 2024, EPA filed a motion to enter a modified CD with 82 potentially responsible parties, requiring payment of $150 million to resolve their liability with respect to the entire Study Area. Pharmacia is not a participant in the CD settlement. On April 1, 2024, Occidental filed its opposition to EPA's motion to enter the CD. Several other non-settling parties, including Pharmacia, filed comments concerning (but not opposing) entry of the CD. On December 18, 2024, the Court entered and approved the CD, which is now under appeal. Negotiations with EPA and other parties to resolve Pharmacia's liability continue. CSXT is also defending and indemnifying Pharmacia with regard to the Property in litigation filed by Occidental, which is seeking to recover its past and future costs associated with the remediation of the entire Study Area. Alternatively, Occidental seeks to compel some, or all, of the defendants to participate in the remediation of the Study Area. Pharmacia is one of approximately 110 defendants in a federal lawsuit filed by Occidental on June 30, 2018, and one of 37 defendants in a federal lawsuit filed by Occidental on March 24, 2023. CSXT is also defending and indemnifying Pharmacia in a cooperative natural resource damages assessment process related to the Property. Based on currently available information, the Company does not believe its share of remediation costs as determined by the EPA-directed allocation with respect to the Property and the Study Area would be material to the Company's financial condition, results of operations or liquidity. Regulato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Employee Benefit Plans</t>
        </is>
      </c>
      <c r="B4" s="4" t="inlineStr">
        <is>
          <t>Employee Benefit Plans The Company sponsors defined benefit pension plans principally for salaried, management personnel. For employees hired prior to 2003, the plans provide eligible employees with retirement benefits based predominantly on years of service and compensation rates near retirement. For employees hired between 2003 and 2019, benefits are determined based on a cash balance formula, which provides benefits by utilizing interest and pay credits based upon age, service and compensation. The CSX Pension Plan, the largest plan based on benefit obligation, was closed to new participants in 2020. The Company engages independent actuaries to compute the amounts of liabilities and expenses relating to these plans subject to the assumptions that the Company determines are appropriate based on historical trends, current market rates and future projections. These amounts are reviewed by management. In order to perform this valuation, the actuaries are provided with the details of the population covered at the beginning of the year, summarized in the table below, and projects that population forward to the end of the year . As of Pension Plan Participants: January 1, 2024 Active Employees 2,314 Retirees and Beneficiaries 11,105 Terminated Vested and Other 3,327 Total 16,746 NOTE 9. Employee Benefit Plans, continued The benefit obligation for these plans represents the liability of the Company for current and former employees and is affected primarily by the following: • service cost (benefits attributed to employee service during the period); • interest cost (interest on the liability due to the passage of time); • actuarial gains/losses (experience during the year different from that assumed and changes in plan assumptions); and • benefits paid to participants. Cash Flows Plan assets are amounts that have been segregated and restricted to provide qualified pension plan benefits and include amounts contributed by the Company and amounts earned from invested contributions, net of benefits paid. Qualified pension plan obligations are funded in accordance with regulatory requirements and with an objective of meeting or exceeding minimum funding requirements necessary to avoid restrictions on flexibility of plan operation and benefit payments. The Company funds the cost of nonqualified pension benefits on a pay-as-you-go basis. No qualified pension plan contributions were made during 2024, 2023 and 2022. No contributions to the Company's qualified pension plans are expected in 2025. Future expected benefit payments are as follows: Expected Cash Flows (Dollars in Millions): Pension Benefits 2025 $ 190 2026 185 2027 184 2028 182 2029 181 2030-2034 869 Total $ 1,791 Plan Assets The Company outsources investment management related to pension plan assets. The CSX Investment Committee (the “Investment Committee”), whose members are selected by the Executive Vice President and Chief Financial Officer, is responsible for setting policy and oversight of investment management. The Investment Committee and investment manager utilize an investment asset allocation strategy that is monitored on an ongoing basis and updated periodically in consideration of plan or employee changes, or changing market conditions. Periodic studies provide an extensive modeling of asset investment return in conjunction with projected plan liabilities and seek to evaluate how to maximize return within the constraints of acceptable risk. NOTE 9. Employee Benefit Plans, continued The current asset allocation targets 33% growth-oriented investments and 67% immunizing investments. The growth-oriented portfolio consists of return-seeking investments that are diversified across geography, market capitalization, and asset class. The immunizing portfolio is comprised of a customized mix of fixed income and cash investments designed to reduce liability risk. Allocations are evaluated for levels within 5% of targeted allocations and are adjusted quarterly as necessary. The distribution of pension plan assets as of the measurement date is shown in the table below, and these assets are reported net of pension liabilities on the balance sheet. December 2024 December 2023 (a) Percent of Percent of (Dollars in Millions) Amount Total Assets Amount Total Assets Equity $ 709 29 % $ 1,182 48 % Fixed Income 57 3 117 4 Cash and Cash Equivalents 18 1 14 1 Growth-Oriented $ 784 33 % $ 1,313 53 % Fixed Income 1,129 46 916 37 Cash and Cash Equivalents 496 21 236 10 Immunizing $ 1,625 67 % $ 1,152 47 % Total $ 2,409 100 % $ 2,465 100 % (a) See Note 20, Revision of Prior Period Financial Statements. Under the supervision of the Investment Committee, the investment manager selects investments or fund managers in accordance with standards of prudence applicable to asset diversification and investment suitability. The Company also selects fund managers with differing investment styles and benchmarks their investment returns against appropriate indices. Fund investment performance is continuously monitored. Acceptable performance is determined in the context of the long-term return objectives of the fund and appropriate asset class benchmarks. Within the Company's equity funds, domestic stock is diversified among large and small capitalization stocks. International stock is diversified in a similar manner as well as in developed versus emerging markets stocks. Guidelines established with individual managers can limit investment by industry sectors, individual stock issuer concentration and the use of derivatives and CSX securities. Fixed income securities guidelines established with individual managers specify the types of allowable investments, such as government, corporate and asset-backed bonds, target certain allocation ranges for domestic and foreign investments and limit the use of certain derivatives. Additionally, guidelines stipulate minimum credit quality constraints and any prohibited securities. For detailed information regarding the fair value of pension assets, see Note 13, Fair Value Measurements . NOTE 9. Employee Benefit Plans, continued Benefit Obligation, Plan Assets and Funded Status Changes in benefit obligation and the fair value of plan assets for the 2024 and 2023 plan years are as follows: Pension Benefits Plan Year Plan Year (Dollars in Millions) 2024 2023 (a) Actuarial Present Value of Benefit Obligation Accumulated Benefit Obligation $ 2,115 $ 2,252 Projected Benefit Obligation 2,192 2,343 Change in Projected Benefit Obligation: Projected Benefit Obligation at Beginning of Plan Year $ 2,343 $ 2,368 Service Cost (b) 27 28 Interest Cost 106 111 Actuarial (Gain) Loss (107) 20 Benefits Paid (177) (184) Benefit Obligation at End of Plan Year $ 2,192 $ 2,343 Change in Plan Assets: Fair Value of Plan Assets at Beginning of Plan Year $ 2,465 $ 2,299 Actual Return on Plan Assets 104 330 Non-qualified Employer Contributions 17 20 Benefits Paid (177) (184) Fair Value of Plan Assets at End of Plan Year $ 2,409 $ 2,465 Funded Status at End of Plan Year $ 217 $ 122 (a) See Note 20, Revision of Prior Period Financial Statements. (b) Service cost for 2024 and 2023 includes capitalized service costs of $3 million and $4 million, respectively. In 2024, the $107 million actuarial gain for pension benefits was driven by a 68 basis point increase in the weighted average discount rate, partially offset by census data. The $20 million net actuarial loss for pension benefits in 2023 was driven by a 20 basis point decrease in the weighted average discount rate, partially offset by changes to census data. NOTE 9. Employee Benefit Plans, continued For qualified plan funding purposes, assets and discounted liabilities are measured in accordance with the Employee Retirement Income Security Act ("ERISA"), as well as other related provisions of the Internal Revenue Code and related regulations. Under these funding provisions and the alternative measurements available thereunder, the Company estimates its unfunded obligation for qualified plans on an annual basis. In accordance with Compensation-Retirement Benefits Topic in the ASC, an employer must recognize the funded status of a pension plan by recording a liability (underfunded plan) or asset (overfunded plan) for the difference between the projected benefit obligation and the fair value of plan assets at the plan measurement date. Amounts related to pension benefits recorded in other long-term assets, labor and fringe benefits payable and other long-term liabilities on the balance sheet are as follows: Pension Benefits December December (Dollars in Millions) 2024 2023 (a) Amounts Recorded in Consolidated Balance Sheets: Long-term Assets $ 403 $ 320 Current Liabilities (17) (16) Long-term Liabilities (169) (182) Net Amount Recognized in Consolidated Balance Sheets $ 217 $ 122 (a) See Note 20, Revision of Prior Period Financial Statements. Long-term assets as of December 2024 and 2023 in the preceding table relate to qualified pension plans where assets exceed projected benefit obligations. Current and long-term liabilities relate to plans where projected benefits obligations exceed assets. The Company's only plan with a net liability status is the unfunded non-qualified pension plan; which has a projected benefit obligation of $186 million, accumulated benefit obligation of $178 million, and no plan assets as of December 31, 2024. NOTE 9. Employee Benefit Plans, continued Net Benefit Expense Only the service cost component of net periodic benefit costs is included in labor and fringe expense on the consolidated income statement. All other components of net periodic benefit cost are included in other income - net. The following table describes the components of expense/(income) related to net benefit expense recorded on the income statement. Pension Benefits (Dollars in Millions) 2024 2023 2022 Service Cost Included in Labor and Fringe $ 24 $ 24 $ 32 Interest Cost 106 111 64 Expected Return on Plan Assets (168) (164) (188) Amortization of Net Loss 18 29 50 Total Income Included in Other Income - Net $ (44) $ (24) $ (74) Net Periodic Benefit Credit $ (20) $ — $ (42) Settlement Loss — — 1 Total Periodic Benefit Credit $ (20) $ — $ (41) Pension Adjustments The following table shows the pre-tax change in other comprehensive loss (income) attributable to certain components of net benefit expense and the change in benefit obligation for CSX for pension benefits. (Dollars in Millions) Pension Benefits Components of Other Comprehensive Years Ended Loss (Income) 2024 2023 (a) Recognized in the Balance Sheet Gains $ (42) $ (146) Expense Recognized in the Income Statement Amortization of Net Losses $ 18 $ 29 (a) See Note 20, Revision of Prior Period Financial Statements. As of December 2024, the balance to be amortized related to the Company's pension obligations is a pre-tax loss of $519 million. This amount is included in accumulated other comprehensive loss, a component of shareholders’ equity. NOTE 9. Employee Benefit Plans, continued Assumptions The expected long-term average rate of return on plan assets reflects the average rate of earnings expected on the funds invested, or to be invested, to provide for benefits included in the projected benefit obligation. In estimating that rate, the Company gives appropriate consideration to the returns being earned by the plan assets in the funds and the rates of return expected to be available for reinvestment as well as the current and projected asset mix of the funds. Management, with the assistance of the outsourced investment manager, balances market expectations obtained from various investment managers with both market and actual plan historical returns to develop a reasonable estimate of the expected long-term rate of return on assets. This assumption is reviewed annually and adjusted as deemed appropriate. The Company measures the service cost and interest cost components of the net pension benefits expense by using individual spot rates matched with separate cash flows for each future year. The weighted averages of assumptions used by the Company to value its pension obligations were as follows: Pension Benefits 2024 2023 Expected Long-term Return on Plan Assets: Benefit Cost for Current Plan Year 6.75 % 6.75 % Benefit Cost for Subsequent Plan Year 6.75 % 6.75 % Discount Rates: Benefit Cost for Plan Year Service Cost for Plan Year 4.90 % 5.09 % Interest Cost for Plan Year 4.72 % 4.90 % Benefit Obligation at End of Plan Year 5.50 % 4.82 % Salary Scale Inflation 4.80 % 4.80 % Cash Balance Plan Interest Credit Rate 3.75 % 3.75 % NOTE 9. Employee Benefit Plans, continued Post-retirement Medical Plan In addition to these plans, the Company sponsors a post-retirement medical plan and a life insurance plan that provide certain benefits to full-time, salaried, management employees hired prior to 2003 upon their retirement if certain eligibility requirements are met. The accumulated post-retirement benefit obligation related to this plan was $49 million and $56 million, respectively, as of December 31, 2024 and 2023. Through 2034, total future expected benefit payments related to this plan were $46 million. Expenses in 2024, 2023 and 2022 related to this plan were not material. Other Plans The Company maintains savings plans for virtually all full-time salaried employees and certain employees covered by collective bargaining agreements. Expense associated with these plans was $40 million, $35 million and $28 million for 2024, 2023 and 2022, respectively, and is included in labor and fringe expense on the consolidated income statement. Under collective bargaining agreements, the Company participates in a multi-employer benefit plan, which provides certain post-retirement health care and life insurance benefits to eligible contract employees. Premiums under this plan are expensed as incurred and were not material in 2024, 2023 or 2022. Under the terms of collective bargaining agreements that cover union-represented employees, Quality Carriers contributes to two multi-employer pension plans. These plans provide defined benefits to retired participants. Both of these pension plans are in Pension Protection Act zone “red”, meaning they are at least 65% underfunded. Formal rehabilitation plans have been adopted. Based on information provided to the Company from the administrators of these plans, Quality Carriers’ portion of the contingent liability in the event of a full withdrawal or termination from these plans is estimated to be approximately $285 million, of which $280 million relates to the Central States Southeast and Southwest Areas Pension Plan. The Company does not currently intend to withdraw from any of these multi-employer pension plans. Required monthly contributions to these plans a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12 Months Ended</t>
        </is>
      </c>
    </row>
    <row r="2">
      <c r="B2" s="2" t="inlineStr">
        <is>
          <t>Dec. 31, 2024</t>
        </is>
      </c>
    </row>
    <row r="3">
      <c r="A3" s="3" t="inlineStr">
        <is>
          <t>Debt Disclosure [Abstract]</t>
        </is>
      </c>
      <c r="B3" s="4" t="inlineStr">
        <is>
          <t xml:space="preserve"> </t>
        </is>
      </c>
    </row>
    <row r="4">
      <c r="A4" s="4" t="inlineStr">
        <is>
          <t>Debt and Credit Agreements</t>
        </is>
      </c>
      <c r="B4" s="4" t="inlineStr">
        <is>
          <t>Debt and Credit Agreements Debt at December 2024 and December 2023 is shown in the table below. For information regarding the fair value of debt, see Note 13, Fair Value Measurements . Maturity at Average December December (Dollars in Millions) 2024 2024 2024 2023 Notes 2025-2068 4.3% $ 18,492 $ 18,514 Equipment Obligations (a) 2027 4.4% 1 2 Finance Leases 2025-2032 5.6% 10 17 Subtotal Long-term Debt (Including Current Portion) $ 18,503 $ 18,533 Less Debt Due within One Year (606) (558) Long-term Debt (Excluding Current Portion) $ 17,897 $ 17,975 (a) Equipment obligations are secured by an interest in certain railroad equipment. Debt Issuance On September 18, 2024, CSX issued $550 million of 4.90% notes due 2055. These notes are included in the consolidated balance sheets under long-term debt and may be redeemed by the Company at any time, subject to payment of certain make-whole premiums. In September 2023, CSX issued $600 million of 5.20% notes due 2033. These notes are included in the consolidated balance sheets under long-term debt and may be redeemed by the Company at any time, subject to payment of certain make-whole premiums. In July 2022, CSX issued $950 million aggregate principal amount of 4.10% notes due 2032, $900 million aggregate principal amount of 4.50% notes due 2052 and $150 million aggregate principal amount of 4.65% notes due 2068. The 2068 notes are a reopening of existing notes originally issued in February 2018. These notes are included in the consolidated balance sheets under long-term debt and may be redeemed by the Company at any time, subject to payment of certain make-whole premiums. The net proceeds from debt issuances will be used for general corporate purposes, which may include debt repayments, repurchases of CSX’s common stock, capital investment and working capital requirements. For more information regarding debt payable to a related party, see Note 15, Investment in Affiliates and Related-Party Transactions . NOTE 10. Debt and Credit Agreements, continued Long-term Debt Maturities (Net of Discounts, Premiums and Issuance Costs) (Dollars in Millions) Maturities at Years Ending December 2024 2025 $ 606 2026 704 2027 998 2028 1,001 2029 950 Thereafter 14,244 Total Long-term Debt Maturities, including current portion $ 18,503 Interest Rate Derivatives Fair Value Hedges In fourth quarter 2023, CSX entered into two separate fixed-to-floating interest rate swaps classified as fair value hedges. The swaps are designed to hedge 10 years of interest rate risk associated with market fluctuations attributable to the Secured Overnight Financing Rate ("SOFR") on a cumulative $250 million of fixed rate outstanding notes which are due in 2033. The cumulative fair value of these swaps, which is included in other long-term assets on the consolidated balance sheet, was an asset of $7 million and $19 million as of December 31, 2024 and December 31, 2023, respectively. In first quarter 2022, CSX entered into five separate fixed-to-floating interest rate swaps classified as fair value hedges. The swaps are designed to hedge 10 years of interest rate risk associated with market fluctuations attributable to the SOFR on a cumulative $800 million of fixed rate outstanding notes which are due between 2036 and 2040. The cumulative fair value of these swaps which is included in other long-term liabilities on the consolidated balance sheet, was a liability of $123 million and $107 million as of December 31, 2024, and December 31, 2023, respectively. The 2022 swaps will expire in 2032 and the 2023 swaps will expire in 2033. If settled early, the remaining cumulative fair value adjustment to the hedged notes will be amortized over the remaining life of the associated notes. The cumulative adjustment to the hedged notes is included in long-term debt on the consolidated balance sheet as shown in the following table. (Dollars in Millions) December 31, 2024 December 31, 2023 Notional Value of Hedged Notes $ 1,050 $ 1,050 Fair Value Asset Adjustment to Hedged Notes 7 19 Fair Value Liability Adjustment to Hedged Notes (123) (107) Carrying Amount of Hedged Notes $ 934 $ 962 NOTE 10. Debt and Credit Agreements, continued Gains and losses resulting from changes in fair value of the interest rate swaps offset changes in the fair value of the hedged portion of the underlying debt with no gain or loss recognized due to hedge ineffectiveness. The difference in the net fixed-to-float interest settlement on the derivatives is recognized in interest expense and is summarized as follows. (Dollars in Millions) 2024 2023 2022 Interest Expense Impact (Increase) Decrease $ (31) $ (28) $ (1) Subsequent to 2024, CSX entered into two fixed-to-floating interest rate swaps classified as fair value hedges in January 2025. The swaps are designed to hedge 10 years of interest rate risk associated with market fluctuations attributable to the SOFR on a cumulative $250 million of fixed rate outstanding notes which are due in 2055. The fair value of these swaps at inception is $0. Cash Flow Hedges The Company had forward starting interest rate swaps, classified as cash flow hedges, that had an aggregate notional value of $500 million at inception. These swaps were effected to hedge the benchmark interest rate associated with future interest payments related to the anticipated refinancing of $850 million of 3.25% notes due in 2027. In accordance with the Derivatives and Hedging Topic in the ASC, the Company has designated these swaps as cash flow hedges. Under the terms of the Adjustable Interest Rate (LIBOR) Act, the reference rate on the swaps were automatically replaced with daily compounded SOFR plus the fallback spread on July 1, 2023, the LIBOR replacement date. In 2022, CSX settled a portion equal to $160 million notional value of the aggregate $500 million cash flow hedges, which resulted in CSX receiving a cash payment of $52 million. In 2023, CSX executed partial settlements equal to $226 million notional value of the cash flow hedges, which resulted in CSX receiving a cash payment of $95 million. As of December 31, 2023 the unsettled aggregate notional value of these swaps was $114 million and the asset value of $48 million was recorded in other long-term assets on the consolidated balance sheet. In 2024, CSX executed a final settlement equal to $114 million notional value of the cash flow hedges, which resulted in CSX receiving a cash payment of $52 million included in other operating activities on the consolidated cash flow statement. As of December 31, 2024, no unsettled aggregate notional value of these swaps remains and there is no related asset or liability. Unrealized gains or losses associated with changes in the fair value of the hedge are recorded net of tax in accumulated other comprehensive income (“AOCI”) on the consolidated balance sheet. The unrealized gain associated with the settled portion of the hedges will continue to be classified in AOCI until the associated debt instrument is issued in the future. The unrealized gain or loss in AOCI will be recognized in earnings as an adjustment to interest expense over the same period during which the hedged transaction affects earnings. Unrealized amounts related to the hedge, recorded net of tax in other comprehensive income, are summarized in the table below. (Dollars in Millions) 2024 2023 2022 Unrealized Gain - Net $ 3 $ — $ 80 NOTE 10. Debt and Credit Agreements, continued See Note 13, Fair Value Measurements , and Note 16, Other Comprehensive Income (Loss) , for other information about the Company's hedges. Credit Facilities The Company has a $1.2 billion unsecured, revolving credit facility backed by a diverse syndicate of banks. This facility allows same-day borrowings at floating interest rates, based on SOFR or an agreed-upon replacement reference rate, plus a spread that depends upon CSX's senior unsecured debt ratings. This facility expires in February 2028. As of December 31, 2024, the Company had no outstanding balances under this facility. Commitment fees and interest rates payable under the facility were similar to fees and rates available to comparably rated investment-grade borrowers. As of December 31, 2024, CSX was in compliance with all covenant requirements under the facility. Commercial Pap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Jacksonville,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The Company’s revenues are primarily derived from the transportation of freight as performance obligations that arise from its contracts with customers are satisfied. The following table presents the Company’s revenues disaggregated by market as this best depicts how the nature, amount, timing and uncertainty of revenue and cash flows are affected by economic factors. Fuel surcharge revenue is included in the individual markets. Years Ended (Dollars in Millions) 2024 2023 2022 Chemicals $ 2,850 $ 2,599 $ 2,584 Agricultural and Food Products 1,644 1,657 1,664 Automotive 1,226 1,219 1,054 Forest Products 1,047 1,012 996 Metals and Equipment 859 917 828 Minerals 772 733 658 Fertilizers 505 516 455 Total Merchandise 8,903 8,653 8,239 Coal 2,247 2,484 2,434 Intermodal 2,047 2,060 2,306 Trucking 844 882 966 Other 499 578 908 Total $ 14,540 $ 14,657 $ 14,853 Revenue Recognition The Company generates revenue from rail freight billings under contracts with customers generally on a rate per carload, container or ton-basis based on length of haul and commodities carried. The Company’s performance obligation arises when it receives a bill of lading (“BOL”) to transport a customer's commodities at a negotiated price contained in a transportation services agreement or a publicly disclosed tariff rate. Once a BOL is received, a contract is formed whereby the parties are committed to perform, collectability of consideration is probable and the rights of the parties, shipping terms and conditions, and payment terms are identified. A customer may submit several BOLs for transportation services at various times throughout a service agreement term, but each shipment represents a distinct service that is a separately identified performance obligation. NOTE 11. Revenues, continued The average transit time to complete a rail shipment is between 2 to 7 days depending on market. Payments for transportation services are normally billed once a BOL is received and are generally due within 15 days after the invoice date. The Company recognizes revenue over transit time of freight as it moves from origin to destination. Revenue for services started but not completed at the reporting date is allocated based on the relative transit time in each reporting period, with the portion allocated for services subsequent to the reporting date considered remaining performance obligations. The certain key estimates included in the recognition and measurement of revenue and related accounts receivable are as follows: • Revenue associated with shipments in transit, which is recognized ratably over transit time and is based on average cycle times to move commodities and products from their origin to their final destination or interchange; • Adjustments to revenue for billing corrections and billing discounts; • Adjustments to revenue for overcharge claims filed by customers, which are based on historical payments to customers for rate overcharges as a percentage of total billing; and • Incentive-based refunds to customers, which are primarily volume-related, are recorded as a reduction to revenue on the basis of the projected liability (this estimate is based on historical activity, current volume levels and forecasted future volume). Revenue related to interline transportation services that involve the services of another party, such as another railroad, is reported on a net basis. The portion of the gross amount billed to customers that is remitted by the Company to another party is not reflected as revenue. Trucking revenue includes revenue from the operations of Quality Carriers and is mostly comprised of truck shipments of chemicals. A performance obligation arises when Quality Carriers receives a customer order to transport a commodity at a contracted rate. Revenue is recorded on a gross basis ratably over transit time. Other revenue is recorded upon completion of the service and is comprised of revenue from regional subsidiary railroads and incidental charges, including demurrage, intermodal storage and equipment usage, and switching. Revenue from regional subsidiary railroads includes shipments by railroads that the Company does not directly operate. Demurrage represents charges assessed when freight cars are held by a customer beyond a specified period of time. Intermodal storage represents charges for customer storage of containers at an intermodal terminal, ramp facility or offsite location beyond a specified period of time. Switching represents charges assessed when a railroad switches cars for a customer or another railroad. During 2024, 2023 and 2022, revenue recognized from performance obligations related to prior periods was not material. NOTE 11. Revenues, continued Remaining Performance Obligations Remaining performance obligations represent the transaction price allocated to future reporting periods for freight services started but not completed at the reporting date . This includes the unearned portion of billed and unbilled amounts for cancellable freight shipments in transit. The Company expects to recognize the unearned portion of revenue for freight services in transit within one week of the reporting date. As of December 31, 2024, remaining performance obligations were not material. Contract Balances and Accounts Receivable The timing of revenue recognition, billings and cash collections results in accounts receivable and customer advances and deposits (contract liabilities) on the consolidated balance sheets. Contract assets, contract liabilities and deferred contract costs recorded on the consolidated balance sheet as of December 31, 2024, and December 31, 2023, were not material. The Company’s accounts receivable - net consists of freight and non-freight receivables, reduced by an allowance for credit losses. (Dollars in Millions) December 31, December 31, Freight Receivables $ 1,012 $ 1,047 Freight Allowance for Credit Losses (16) (18) Freight Receivables, net 996 1,029 Non-Freight Receivables 343 378 Non-Freight Allowance for Credit Losses (13) (14) Non-Freight Receivables, net 330 364 Total Accounts Receivable, net $ 1,326 $ 1,393 Freight receivables include amounts earned, billed and unbilled , and currently due from customers for transportation-related services. Non-freight receivables include amounts billed and unbilled and currently due related to non-revenue receivables, including government reimbursement receivables. The Company maintains an allowance for credit losses to provide for the estimated amount of receivables that will not be collected. The allowance is based upon an assessment of risk characteristics, historical payment experience, and the age of outstanding receivables adjusted for forward-looking economic conditions as necessary. Credit losses recognized on the Company’s accounts receivable were not material in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Earnings before income taxes of $4.6 billion, $4.8 billion and $5.3 billion for years ended 2024, 2023 and 2022, respectively, represent earnings from domestic operations. The breakdown of income tax expense between current and deferred is as follows: Years Ended (Dollars in Millions) 2024 2023 (a) 2022 (a) Current: Federal $ 873 $ 851 $ 928 State 200 184 203 Subtotal Current $ 1,073 $ 1,035 $ 1,131 Deferred: Federal 26 110 151 State (14) 16 (51) Subtotal Deferred $ 12 $ 126 $ 100 Total Income Tax Expense $ 1,085 $ 1,161 $ 1,231 (a) See Note 20, Revision of Prior Period Financial Statements. The Company recorded a 2024 income tax benefit of $31 million primarily as a result of state legislative changes and a change in the valuation of the state deferred tax liability as a result of filing the 2023 tax returns. In 2023, the Company recorded an income tax benefit of $22 million primarily from a change in the valuation of the state deferred tax liability. In 2022, the Company recorded an income tax benefit of $78 million primarily as a result of state legislative changes and a change in the valuation of the state deferred tax liability. Income tax expense reconciled to the tax computed at statutory rates is presented in the following table. Years Ended (Dollars in Millions) 2024 2023 (a) 2022 (a) Federal Income Taxes $ 957 21.0 % $ 1,014 21.0 % $ 1,122 21.0 % State Income Taxes 147 3.2 % 158 3.3 % 120 2.2 % Other (19) (0.4) % (11) (0.2) % (11) (0.2) % Income Tax Expense/ Rate $ 1,085 23.8 % $ 1,161 24.1 % $ 1,231 23.0 % (a) See Note 20, Revision of Prior Period Financial Statements. NOTE 12. Income Taxes, continued The primary factors in the change in year-end net deferred income tax liability balances include the annual provision for deferred income tax expense and accumulated other comprehensive income (loss). The significant components of deferred income tax assets and liabilities include: 2024 2023 (a) (Dollars in Millions) Assets Liabilities Assets Liabilities Other Employee Benefit Plans $ 104 $ — $ 103 $ — Accelerated Depreciation — 7,651 — 7,621 Other 464 642 459 640 Total $ 568 $ 8,293 $ 562 $ 8,261 Net Deferred Income Tax Liabilities $ 7,725 $ 7,699 (a) See Note 20, Revision of Prior Period Financial Statements. The Company files a consolidated federal income tax return, which includes its principal domestic subsidiaries. CSX and its subsidiaries are subject to U.S. federal income tax as well as income tax of multiple state jurisdictions. CSX participated in a contemporaneous IRS audit of tax years 2024 and 2023. Federal examinations of original federal income tax returns for all years through 2022 are resolved. As of December 2024 and 2023, the Company had approximately $20 million and $19 million, respectively, of total unrecognized tax benefits as a result of uncertain tax positions. Net tax benefits of $16 million and $15 million as of December 2024 and 2023, respectively, could favorably impact the effective income tax rate in each year. The Company does not expect that unrecognized tax benefits as of December 2024 for various state and federal income tax matters will significantly change over the next 12 months. The final outcome of these uncertain tax positions is not yet determinable. There were no material changes to the total gross unrecognized tax benefits and prior year audit resolutions of the Company during the year ended December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inancial Instruments Topic in the ASC requires disclosures about fair value of financial instruments in annual reports as well as in quarterly reports. For CSX, this statement applies to certain investments, pension plan assets, long-term debt and interest rate derivatives. The Fair Value Measurements and Disclosures Topic in the ASC clarifies the definition of fair value for financial reporting, establishes a framework for measuring fair value, including on a non-recurring basis, and requires additional disclosures about the use of fair value measurements. Various inputs are considered when determining the value of the Company's investments, pension plan assets, long-term debt, interest rate derivatives and long-lived assets. The inputs or methodologies used for valuing financial instruments are not necessarily an indication of the risk associated with investing in these financial instrument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and • Level 3 – significant unobservable inputs (including the Company’s own assumptions about the assumptions market participants would use in determining the fair value of investments). The valuation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Investments The Company's investment assets are carried at fair value on the consolidated balance sheet in accordance with the Fair Value Measurements and Disclosures Topic in the ASC. They are valued with assistance from a third-party trustee and consist of fixed income mutual funds, exchange-traded funds, corporate bonds, asset-backed securities, government securities, and short-term time deposits. The fixed income mutual funds are valued at the net asset value of shares held based on quoted market prices determined in an active market, which are Level 1 inputs. The exchange-traded funds are valued at quoted market prices determined in an active market, which are Level 1 inputs. The corporate bonds, asset-backed securities and government securities are valued using broker quotes that utilize observable market inputs, which are Level 2 inputs. The carrying amount of time deposits as reported in the consolidated balance sheet, using Level 2 inputs, approximate fair value due to their short-term nature. Unrealized losses as of December 31, 2024 and December 31, 2023 were not material. The Company believes any impairment of investments held with gross unrealized losses to be temporary and not the result of credit risk. NOTE 13. Fair Value Measurements, continued The Company's investment assets are carried at fair value on the consolidated balance sheets, within the line items Short-term Investments and Other Long-term Assets, as summarized in the following table. December 2024 December 2023 (Dollars in Millions) Level 1 Level 2 Total Level 1 Level 2 Total Exchange-traded Funds $ 2 $ — $ 2 $ — $ — $ — Fixed Income Mutual Finds — — — 80 — 80 Corporate Bonds — 71 71 — 60 60 Time Deposits — 66 66 — — — Government Securities — 42 42 — 40 40 Asset-backed Securities — 35 35 — 1 1 Total Investments at Fair Value $ 2 $ 214 $ 216 $ 80 $ 101 $ 181 Total Investments at Amortized Cost (a) $ 218 $ 184 (a) Exchange-traded funds are excluded as they are not disclosed at amortized cost. These investments have the following maturities and are represented on the consolidated balance sheet within short-term investments for investments with maturities of less than one year, and other long-term assets for investments with maturities of one year and greater. (Dollars in Millions) December 2024 December 2023 Less than 1 year $ 72 $ 83 1 - 5 years 72 37 5 - 10 years 23 17 Greater than 10 years 47 44 Total Investments at Fair Value (a) $ 214 $ 181 (a) Exchange-traded funds are excluded as there is no stated contractual maturity date. NOTE 13. Fair Value Measurements, continued Long-term Debt Long-term debt, which includes finance leases, is reported at carrying amount on the consolidated balance sheets and is the Company's only financial instrument with fair values significantly different from their carrying amounts. The majority of the Company's long-term debt is valued with assistance from a third party that utilizes closing transactions, market quotes or market values of comparable debt. For those instruments not valued by the third party, the fair value has been estimated by applying market rates of similar instruments to the scheduled contractual debt payments and maturities. These market rates are provided by the same third party. All of the inputs used to determine the fair value of the Company's long-term debt are Level 2 inputs. The fair value of outstanding debt fluctuates with changes in a number of factors. Such factors include, but are not limited to, interest rates, market conditions, credit ratings, values of similar financial instruments, size of the instrument, cash flow projections and comparable trades. Fair value will exceed carrying value when the current market interest rate is lower than the interest rate at which the debt was originally issued. The fair value of a company's debt is a measure of its current value under present market conditions. It does not impact the financial statements under current accounting rules. The fair value and carrying value of the Company's long-term debt is as follows: (Dollars in Millions) December 2024 December 2023 Long-term Debt (Including Current Maturities): Fair Value $ 16,481 $ 17,528 Carrying Value 18,503 18,533 Interest Rate Derivatives The Company’s fixed-to-floating and forward starting interest rate swaps are carried at their respective fair values, which are determined with assistance from a third party based upon pricing models using inputs observed from actively quoted markets. All of the inputs used to determine the fair value of the swaps are Level 2 inputs. The fair value of the Company’s fixed-to-floating interest rate swaps was an asset of $7 million and $19 million (for swaps entered in 2023) and a liability of $123 million and $107 million (for swaps entered in 2022) as of December 31, 2024 and December 31, 2023, respectively. The fair value of the Company’s forward starting interest rate swaps asset was $48 million as of December 31, 2023. As of December 31, 2024, the forward interest rate swap was fully settled and there was no related asset or liability. See Note 10, Debt and Credit Agreements, for further information. NOTE 13. Fair Value Measurements, continued Pension Plan Assets Pension plan assets are reported at fair value, net of pension liabilities, on the consolidated balance sheet. See Note 9, Employee Benefit Plans, for further information. There are several valuation methodologies used for those assets as described below. Investments in the Fair Value Hierarchy • Common stock (Level 1): Valued at the closing price reported on the active market on which the individual securities are traded on the last day of the year and classified in Level 1 of the fair value hierarchy. • Mutual funds (Level 1 ): Valued at the net asset value of shares held at year end based on quoted market prices determined in an active market. These assets are classified in Level 1 of the fair value hierarchy. • Cash and cash equivalents (Level 1) : Includes cash and short term investments with an original maturity of three months or less. The carrying value of cash and cash equivalents at year end approximates fair value. These assets are classified in Level 1 of the fair value hierarchy. • Corporate bonds, government securities, asset-backed securities and derivatives (Level 2) : Valued using price evaluations reflecting the bid and/or ask sides of the market for a similar investment at year end. Asset-backed securities include commercial mortgage-backed securities and collateralized mortgage obligations. These assets are classified in Level 2 of the fair value hierarchy. Investments Measured at Net Asset Value • Partnerships: Net asset value of private equity is based on the fair market values associated with the underlying investments at year end. These funds have varying redemption restrictions, but most require advanced notice of at least 15 business days. • Commingled and common collective trust funds: This class consists of private funds that invest in corporate equity and debt securities, government securities and various short-term debt instruments and are measured at net asset value to estimate the fair value of the investments. The net asset value of the investments is determined by reference to the fair value of the underlying securities, which are valued primarily through the use of directly or indirectly observable inputs. These funds have redemption restrictions that require advanced notice of up to 45 business days. NOTE 13. Fair Value Measurements, continued The pension plan assets at fair value by level, within the fair value hierarchy, as of calendar plan years 2024 and 2023 are shown in the table below. For additional information related to pension assets, see Note 9, Employee Benefit Plans . December 2024 December 31, 2023 (a) (Dollars in Millions) Level 1 Level 2 Total Level 1 Level 2 Total Common Stock $ 171 $ — $ 171 $ 340 $ — $ 340 Mutual Funds 32 — 32 32 — 32 Cash and Cash Equivalents 514 — 514 250 — 250 Corporate Bonds — 680 680 — 646 646 Government Securities — 260 260 — 126 126 Asset-backed Securities, Derivatives and Other — 14 14 — 10 10 Total Investments in the Fair Value Hierarchy $ 717 $ 954 $ 1,671 $ 622 $ 782 $ 1,404 Investments Measured at Net Asset Value (b) n/a n/a $ 738 n/a n/a $ 1,061 Investments at Fair Value $ 717 $ 954 $ 2,409 $ 622 $ 782 $ 2,465 (a) See Note 20, Revision of Prior Period Financial Statements. (b) Investments measured at net asset value represent certain investments that have been measured at net asset value per share (or its equivalent) and thus are not classified in the fair value hierarchy. In accordance with ASC 820, Fair Value Measurements, the fair value amounts presented in this table are intended to permit reconciliation of the fair value hierarchy to the pension assets disclosed in Note 9, Employee Benefit Plans. Non-Recurring Fair Value Measurements The Company re-measured the fair value of intangible assets in the current period related to a goodwill impairment. See Note 19, Goodwill and Other Intangible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 Net</t>
        </is>
      </c>
      <c r="B4" s="4" t="inlineStr">
        <is>
          <t xml:space="preserve">Other Income - Net The Company derives income from items that are not considered operating activities. Income from these items is reported net of related expense. All components of net periodic pension and post-retirement benefit costs, excluding service cost, are included in other income - net on the consolidated income statement. Miscellaneous income (expense) may fluctuate due to timing and includes investment gains, losses and interest income as well as other non-operating activities. For discussion of the drivers of changes in net periodic pension and post-retirement benefit credit from 2023 to 2024 and from 2022 to 2023, refer to Note 9, Employee Benefit Plans . Interest income increased from 2023 to 2024 and from 2022 to 2023 primarily as a result of higher average interest rates. Other income – net consisted of the following: Years Ended (Dollars in Millions) 2024 2023 2022 Net Periodic Pension and Post-retirement Benefit Credit (a) $ 50 $ 29 $ 79 Interest Income 85 79 42 Miscellaneous Income 7 31 12 Total Other Income - Net $ 142 $ 139 $ 1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ffiliates and 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Investment in Affiliates and Related-Party Transactions</t>
        </is>
      </c>
      <c r="B4" s="4" t="inlineStr">
        <is>
          <t xml:space="preserve">Investment in Affiliates and Related-Party Transactions CSX's investments in affiliates are included on the consolidated balance sheet as investments in affiliates and other companies. December December (Dollars in Millions) 2024 2023 Conrail $ 1,245 $ 1,175 TTX 1,012 961 Other Equity Method and Cost Method Investments 263 261 Total $ 2,520 $ 2,397 Conrail Through a limited liability company, CSX and Norfolk Southern Corporation (“NS”) jointly own Conrail. CSX has a 42% economic interest and 50% voting interest in the jointly-owned entity, and NS has the remainder of the economic and voting interests. Pursuant to the Investments-Equity Method and Joint Venture Topic in the ASC, CSX applies the equity method of accounting to its investment in Conrail. Conrail owns rail infrastructure and operates for the joint benefit of CSX and NS. This is known as the shared asset area. Conrail charges fees for right-of-way usage, equipment rentals and transportation, switching and terminal service charges in the shared asset area. These expenses are included in purchased services and other on the consolidated income statements. Future payments due to Conrail under the shared asset area agreements are shown in the table below. (Dollars in Millions) Conrail Shared Years Asset Agreement 2025 $ 34 2026 34 2027 34 2028 34 2029 14 Thereafter — Total $ 150 Also, included in equity earnings of affiliates are CSX’s 42% share of Conrail’s income and its amortization of the fair value write-up arising from the acquisition of Conrail and certain other adjustments. The amortization primarily represents the additional after-tax depreciation expense related to the write-up of Conrail’s fixed assets when the original purchase price, from the 1997 acquisition of Conrail, was allocated based on fair value. This write-up of fixed assets resulted in a difference between CSX's investment in Conrail and its share of Conrail's underlying net equity, which is $319 million as of December 2024. NOTE 15. Investment in Affiliates and Related-Party Transactions, continued The following table discloses amounts related to Conrail. All amounts in the table below are included in purchased services and other expenses on the Company’s consolidated income statements. Years Ended (Dollars in Millions) 2024 2023 2022 Rents, Fees and Services $ 142 $ 132 $ 130 Purchase Price Amortization and Other 4 4 4 Equity Earnings of Conrail (69) (54) (44) Total Conrail Expense $ 77 $ 82 $ 90 As required by the Related Party Disclosures Topic in the ASC, the Company has disclosed amounts below owed to Conrail, or its subsidiaries, representing liabilities under the operating, equipment and shared area agreements with Conrail. As of December 31, 2024, there are two 1.31% notes due 2050 for the operation of the shared asset area. The notes total $441 million and are included in long-term debt on the consolidated balance sheets. Interest expense from these promissory notes was $6 million in each 2024, 2023 and 2022. December December (Dollars in Millions) 2024 2023 Balance Sheet Information: CSX Accounts Payable to Conrail $ 172 $ 154 Promissory Notes Payable to Conrail Subsidiary 1.31% CSX Promissory Note due December 2050 73 73 1.31% CSXT Promissory Note due December 2050 368 368 TTX Company TTX Company ("TTX") is a privately-held corporation engaged in the business of providing its owner-railroads with standardized fleets of intermodal, automotive and general use railcars at time and mileage rates. CSX owns about 20 percent of TTX's common stock, and the remaining is owned by the other leading North American railroads and their affiliates. Pursuant to the Investments - Equity Method Topic in the ASC, CSX applies the equity method of accounting to its investment in TTX. As part of the Pan Am acquisition in June 2022, CSX acquired an immaterial amount of TTX stock, which was subsequently repurchased by TTX in December 2022. NOTE 15. Investment in Affiliates and Related-Party Transactions, continued As required by the Related Party Disclosures Topic in the ASC, the following table discloses amounts related to TTX. Car hire rents and equity earnings are included in equipment and other rents expense on the Company’s consolidated income statement. Years Ended (Dollars in Millions) 2024 2023 2022 Income Statement Information: Car Hire Rents $ 256 $ 249 $ 241 Equity Earnings of TTX (50) (49) (51) Total TTX Expense $ 206 $ 200 $ 190 Also included below is balance sheet information related to CSX's payable to TTX, which represents car rental liabilities. (Dollars in Millions) December December Balance Sheet Information: 2024 2023 CSX Payable to TTX $ 44 $ 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4</t>
        </is>
      </c>
    </row>
    <row r="3">
      <c r="A3" s="3" t="inlineStr">
        <is>
          <t>Equity [Abstract]</t>
        </is>
      </c>
      <c r="B3" s="4" t="inlineStr">
        <is>
          <t xml:space="preserve"> </t>
        </is>
      </c>
    </row>
    <row r="4">
      <c r="A4" s="4" t="inlineStr">
        <is>
          <t>Other Comprehensive Income (Loss)</t>
        </is>
      </c>
      <c r="B4" s="4" t="inlineStr">
        <is>
          <t>Other Comprehensive Income (Loss) CSX reports comprehensive earnings or loss in accordance with the Comprehensive Income Topic in the ASC in the consolidated comprehensive income statement. Total comprehensive earnings are defined as all changes in shareholders' equity during a period, other than those resulting from investments by and distributions to shareholders (e.g. issuance of equity securities and dividends). Generally, for CSX, total comprehensive earnings equal net earnings plus or minus adjustments for pension and other post-retirement liabilities as well as derivative activity and other adjustments. Total comprehensive earnings represent the activity for a period net of tax and were $3.5 billion, $3.8 billion and $4.1 billion for 2024, 2023 and 2022, respectively. While total comprehensive earnings is the activity in a period and is largely driven by net earnings in that period, AOCI represents the cumulative balance of other comprehensive income, net of tax, as of the balance sheet date. For CSX, AOCI is primarily the cumulative balance related to pension and other post-retirement benefit adjustments, interest rate derivatives and CSX's share of AOCI of equity method investees. NOTE 16. Other Comprehensive Income (Loss), continued Changes in the AOCI balance by component are shown in the following table. Amounts reclassified in pension and other post-employment benefits to net earnings relate to the amortization of actuarial losses and are included in other income - net on the consolidated income statements. See Note 9, Employee Benefit Plans, for further information. Interest rate derivatives consist of forward starting interest rate swaps classified as cash flow hedges. See Note 10, Debt and Credit Agreements, for further information. Items classified as other primarily represent CSX's share of AOCI of equity method investees. Amounts reclassified in other to net earnings are included in purchased services and other or equipment and other rents on the consolidated income statements. Pension and Other Post-Employment Benefits Interest Rate Derivatives Other Accumulated Other Comprehensive (Loss) Income (Dollars in Millions) Balance December 31, 2021 - Net of Tax (a) $ (399) $ 70 $ (47) $ (376) Other Comprehensive Income (Loss) (Loss) Income Before Reclassifications (a) (199) 88 — (111) Amounts Reclassified to Net Earnings 44 — 2 46 Tax Benefit (Expense) (a) 35 (8) 4 31 Total Other Comprehensive (Loss) Income $ (120) $ 80 $ 6 $ (34) Balance December 31, 2022 - Net of Tax (a) $ (519) $ 150 $ (41) $ (410) Other Comprehensive Income (Loss) Income Before Reclassifications (a) 146 16 — 162 Amounts Reclassified to Net Earnings 18 — 5 23 Tax Expense (a) (35) (16) (3) (54) Total Other Comprehensive Income $ 129 $ — $ 2 $ 131 Balance December 31, 2023 - Net of Tax (a) $ (390) $ 150 $ (39) $ (279) Other Comprehensive Income (Loss) Income Before Reclassifications 44 4 — 48 Amounts Reclassified to Net Earnings 10 — 2 12 Tax (Expense) Benefit (13) (1) 1 (13) Total Other Comprehensive Income $ 41 $ 3 $ 3 $ 47 Balance December 31, 2024 - Net of Tax $ (349) $ 153 $ (36) $ (2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Acquisition of Pan Am Systems, Inc. On June 1, 2022, CSX completed its acquisition of Pan Am Systems, Inc. (“Pan Am”), which is the parent company of Pan Am Railways, Inc. who jointly owns Pan Am Southern, LLC with a subsidiary of Norfolk Southern Corporation. Pan Am owns and operates a highly integrated, nearly 1,200-mile rail network and has a joint interest in the more than 600-mile Pan Am Southern system. This acquisition expands CSX’s reach in the Northeastern United States. The results of Pan Am's operations and its cash flows were consolidated prospectively. The Company accounted for the transaction using the acquisition method in accordance with ASC Topic 805, Business Combinations . The purchase price allocation was finalized as of December 31, 2022, and total measurement period adjustments to the preliminary allocation were immaterial. The closing price of $600 million was funded through a combination of common stock valued at $422 million and cash totaling $178 million. Cash payments are included in investing activities on the Company's consolidated cash flow statement. Total cash consideration paid to acquire the business includes a $30 million deposit paid in 2020. The allocation of total consideration to the fair values of the acquired assets and liabilities of Pan Am is summarized in the table below. (Dollars in Millions) June 1, 2022 Assets Acquired: Accounts Receivable, net $ 46 Properties and Equipment, net 600 Goodwill 17 Investments in Affiliates 90 Other Assets 11 Total Assets Acquired $ 764 Liabilities Assumed: Accounts Payable and Accrued Liabilities $ 32 Deferred Tax Liabilities 75 Other Long-term Liabilities 57 Total Liabilities Assumed $ 164 Fair Value of Assets Acquired, Net of Liabilities Assumed: $ 600 Properties and equipment of $600 million include road and track assets, work equipment, land, buildings and other assets. The investments in affiliates includes the interest in Pan Am Southern, LLC acquired as part of the purchase as well as other investments. NOTE 17. Business Combinations, continued The Company incurred costs related to this acquisition of approximately $32 million, of which $22 million was incurred in 2022 and $10 million was incurred in 2021. All acquisition-related costs were expensed as incurred and have been recorded in labor and fringe or purchased services and other in the accompanying consolidated income statements. This acquisition is not material or significant with respect to the Company’s financial statements when reviewed under the quantitative and qualitative considerations of Regulation S-X Article 11 and ASC Topic 805 . As the acquisition is not material or significant, CSX has not provided pro forma information relating to the pre-acquisition period. Other Acquisitions During 2024, 2023 and 2022, Quality Carriers completed several acquisitions of previous independent affiliates that were immaterial individually and in the aggreg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table presents goodwill and other intangible asset balances and adjustments to those balances for the years ended December 31, 2024 and 2023. The goodwill balance attributed to the Company's trucking operating segment was $159 million, $245 million, and $239 million as of December 2024, 2023 and 2022, respectively. The goodwill balance attributed to the rail segment was $80 million at the end of each of the years shown. All intangible assets are attributed to the trucking operating segment. Goodwill Intangible Assets (Dollars in Millions) Net Carrying Amount Cost Accumulated Amortization Net Carrying Amount Total Goodwill and Other Intangible Assets - Net Balance at December 31, 2022 $ 319 $ 198 $ (15) $ 183 $ 502 Additions 6 8 — 8 14 Amortization — — (10) (10) (10) Balance at December, 31, 2023 $ 325 $ 206 $ (25) $ 181 $ 506 Additions 22 25 — 25 47 Amortization — — (12) (12) (12) Impairment (108) — — — (108) Balance at December, 31, 2024 $ 239 $ 231 $ (37) $ 194 $ 433 Additions As a result of the acquisition of Pan Am on June 1, 2022, CSX recognized $17 million of goodwill in the rail segment. The goodwill was calculated as the excess of the consideration paid over the fair value of net assets assumed and relates primarily to the ability of CSX to extend the reach of its service to a wider customer base over an expanded territory, creating new market prospects and efficiencies. Goodwill recognized in this acquisition is not deductible for tax purposes. During 2024 and 2023 the Company's trucking operating segment, which is solely comprised of Quality Carriers, completed several acquisitions that were immaterial individually and in aggregate. The acquisitions resulted in the addition of $22 million and $6 million of goodwill in the trucking operating segment in 2024 and 2023, respectively. Other intangible assets recognized as part of these acquisitions were $25 million and $8 million in 2024 and 2023, respectively. Amortization The Company's intangible assets balance primarily relates to intangibles recognized as part of the acquisition of Quality Carriers in 2021. Intangible assets recognized from the acquisition of $180 million consist of $150 million of customer relationships and $30 million of trade names that will be amortized over a weighted-average period of 20 years and 15 years, respectively. Impairment During 2023, the Company changed the date of its annual assessment of goodwill to October 1st for all reporting units. The change in testing date for goodwill is a change in accounting principle, which management believes is preferable as it will create consistency in the Company's goodwill impairment testing procedures across its reporting units. This change was not material to CSX's consolidated financial statements and it did not delay, accelerate, or avoid any potential goodwill impairment charges. No impairment was recorded as a result of the 2023 assessment. NOTE 19. Goodwill and Other Intangible Assets, continued The Company performed a quantitative assessment as of October 1, 2024, to estimate the fair value of Quality Carriers, which used a combination of the income and market approaches. The income approach used a discounted cash flow model with significant assumptions for future revenue growth, EBITDA margin, capital expenditures and discount rate. The market approaches used valuation and transaction multiples for selected guideline public companies. Based on the quantitative assessment, CSX concluded the fair value of Quality Carriers did not exceed the carrying value. As a result, a $108 million impairment charge in the trucking operating segment was recorded in operating expense in the accompanying consolidated income statements. These inputs are classified as Level 3 measurements within the fair value hierarchy. The impairment was driven by lower than previously expected financial performance projections, which were updated during the Company's annual financial plan process that takes place in the fourth quarter. Updates to longer-term projections reflect the effects of a trucking recession that has extended beyond previous expectations as well as higher discount rates. In addition to the quantitative assessment of goodwill, CSX evaluated the recoverability of the long-lived assets on the Quality Carriers reporting unit in the trucking operating segment. Based on the assessment, CSX concluded the carrying values of these assets were recoverable and no impairment was recorded. The Company performed a qualitative assessment over the goodwill of the reporting units in the rail segment during fourth quarter 2024. No impairment was recorded as a result of those assess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and Significant Expenses</t>
        </is>
      </c>
      <c r="B1" s="2" t="inlineStr">
        <is>
          <t>12 Months Ended</t>
        </is>
      </c>
    </row>
    <row r="2">
      <c r="B2" s="2" t="inlineStr">
        <is>
          <t>Dec. 31, 2024</t>
        </is>
      </c>
    </row>
    <row r="3">
      <c r="A3" s="3" t="inlineStr">
        <is>
          <t>Segment Reporting [Abstract]</t>
        </is>
      </c>
      <c r="B3" s="4" t="inlineStr">
        <is>
          <t xml:space="preserve"> </t>
        </is>
      </c>
    </row>
    <row r="4">
      <c r="A4" s="4" t="inlineStr">
        <is>
          <t>Segment Reporting and Significant Expenses</t>
        </is>
      </c>
      <c r="B4" s="4" t="inlineStr">
        <is>
          <t xml:space="preserve">Segment Reporting and Significant Expenses The Company has two operating segments: rail and trucking. Although the Company provides a breakdown of revenue by line of business, the overall financial and operational performance of the railroad is analyzed as one operating segment due to the integrated nature of the rail network. The "Rail" column in the table below includes the activities of all CSX entities other than the trucking company, Quality Carriers, and also includes the Company's equity in the net income of equity method investments. As the trucking segment is not material for separate disclosure as a reportable segment, the results of these operations are included as a reconciliation to the Company's consolidated results in the tables below. See additional information in Note 1, Nature of Operations and Significant Accounting Policies. The Company's chief operating decision maker ("CODM") is its chief executive officer. The CODM reviews information presented on a consolidated basis, accompanied by supplemental information about the trucking segment separately, for purposes of allocating resources and evaluating financial performance. The Company has determined that operating income is the key measure of segment profit or loss as this measure is the focus of the CODM in developing financial plans, including resource allocation, and evaluating actual financial performance against plan. The CODM regularly reviews operating results broken out by significant expense. NOTE 18. Segment Reporting and Significant Expenses, continued The tables below present information about the Company's significant expenses and the required reportable segment reconciliations for the years ended 2024, 2023, and 2022. Years Ended December 31, 2024 December 31, 2023 December 31, 2022 (Dollars in Millions) Rail Reconciliation to Consolidated Rail Reconciliation to Consolidated Rail Reconciliation to Consolidated Revenue $ 13,696 $ 13,775 $ 13,887 Reconciliation of Revenue Trucking Revenue (a) 851 887 968 Elimination of intersegment revenues (7) (5) (2) Total Consolidated Revenue $ 14,540 $ 14,657 $ 14,853 Expense Labor and Fringe $ 2,971 $ 2,875 $ 2,723 Purchased Services and Other 2,380 2,311 2,189 Depreciation and Amortization 1,598 1,550 1,453 Fuel Locomotive 978 1,169 1,381 Non-Locomotive 102 103 105 Equipment and Other Rents 335 334 372 Gain on Property Disposition (14) (34) (238) Segment Operating Income $ 5,346 $ 5,467 $ 5,902 Reconciliation of Operating Income Trucking Expenses (b) 952 855 916 Elimination of intersegment expenses (7) (5) (2) Total Consolidated Operating Income $ 5,245 $ 5,499 $ 5,954 (a) Rail revenue represents revenue attributed to all CSX entities other than the trucking company, Quality Carriers. Trucking revenue is comprised of revenue from Quality Carriers. (b) Rail expenses represent expenses attributable to all CSX entities other than the trucking company, Quality Carriers. Trucking expenses include labor and fringe, purchased services and other, depreciation and amortization, fuel, equipment and other rents, and gains/losses on property dispositions from the operations of Quality Carriers. 2024 expenses include a $108 million impairment charge of Quality Carriers' goodwill. See additional information in Note 19, Goodwill and Other Intangible Assets. NOTE 18. Segment Reporting and Significant Expenses, continued Reconciliation of Segment Operating Income to Consolidated Earnings Before Income Taxes (Dollars in Millions) December 31, 2024 December 31, 2023 December 31, 2022 Segment Operating Income $ 5,346 $ 5,467 $ 5,902 Trucking Revenue and Eliminations 844 882 966 Trucking Expenses and Eliminations (945) (850) (914) Total Consolidated Operating Income 5,245 5,499 5,954 Interest Expense (832) (809) (742) Other Income - Net 142 139 133 Earnings Before Income Taxes $ 4,555 $ 4,829 $ 5,3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ior Period Financial Stat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vision of Prior Period Financial Statements</t>
        </is>
      </c>
      <c r="B4" s="4" t="inlineStr">
        <is>
          <t>Revision of Prior Period Financial Statements During second quarter 2024, CSX completed a review of the accounting treatment for engineering scrap and certain engineering support labor and identified misstatements in its previously filed financial statements. Miscoding of engineering materials and labor resulted in an understatement of Purchased Services and Other and Labor and Fringe and an overstatement of Properties - Net. In accordance with ASC Topic 250, Accounting Changes and Error Corrections , the Company evaluated the materiality of the errors on the consolidated financial statements as of and for the periods ended December 31, 2023, 2022, and 2021 and its unaudited consolidated financial statements as of and for the quarters and year-to-date periods ended March 31, 2024 and 2023, June 30, 2023 and September 30, 2023 and determined that they did not result in a material misstatement to the financial condition, results of operations, or liquidity for any of these periods previously presented. However, the Company determined that the effect of recording the misstatements during the second quarter of 2024 would be material to the annual 2024 consolidated financial statements. As a result, the Company revised its previously issued consolidated financial statements. The revision of the historical consolidated financial statements also includes the correction of other previously identified immaterial errors, which include pension-related adjustments to other comprehensive income as well as balance sheet reclassifications, that the Company had previously determined did not, either individually or in the aggregate, result in a material misstatement of its previously issued consolidated financial statements. Further information regarding the misstatements and related revisions are summarized in the tables below. Consolidated Statements of Income and Comprehensive Income (Dollars in Millions, Except Per Share Amounts) Quarter Ended March 31, 2024 As Previously Reported Adjustment As Revised Labor and Fringe $ 798 $ 7 $ 805 Purchased Services and Other 711 10 721 Total Expense 2,327 17 2,344 Operating Income 1,354 (17) 1,337 Earnings Before Income Taxes 1,185 (17) 1,168 Income Tax Expense (292) 4 (288) Net Earnings $ 893 $ (13) $ 880 Net Earnings Per Share, Basic $ 0.46 $ (0.01) $ 0.45 Net Earnings Per Share, Assuming Dilution $ 0.46 $ (0.01) $ 0.45 Total Comprehensive Earnings $ 899 $ (13) $ 886 NOTE 20. Revision of Prior Period Financial Statements, continued Consolidated Statements of Income and Comprehensive Income , continued (Dollars in Millions, Except Per Share Amounts) Quarter Ended March 31, 2023 Quarter Ended June 30, 2023 Quarter Ended September 30, 2023 Quarter Ended December 31, 2023 As Previously Reported Adjustment As Revised As Previously Reported Adjustment As Revised As Previously Reported Adjustment As Revised As Previously Reported Adjustment As Revised Labor and Fringe $ 723 $ 6 $ 729 $ 741 $ 7 $ 748 $ 752 $ 9 $ 761 $ 808 $ 6 $ 814 Purchased Services and Other 688 9 697 684 7 691 689 11 700 703 11 714 Depreciation and Amortization 393 2 395 402 2 404 399 4 403 417 (12) 405 Total Expense 2,242 17 2,259 2,217 16 2,233 2,277 24 2,301 2,360 5 2,365 Operating Income 1,464 (17) 1,447 1,482 (16) 1,466 1,295 (24) 1,271 1,320 (5) 1,315 Earnings Before Income Taxes 1,304 (17) 1,287 1,312 (16) 1,296 1,126 (24) 1,102 1,149 (5) 1,144 Income Tax Expense (317) 4 (313) (316) 4 (312) (280) 6 (274) (263) 1 (262) Net Earnings $ 987 $ (13) $ 974 $ 996 $ (12) $ 984 $ 846 $ (18) $ 828 $ 886 $ (4) $ 882 Net Earnings Per Share, Basic $ 0.48 $ (0.01) $ 0.47 $ 0.49 $ — $ 0.49 $ 0.42 $ — $ 0.42 $ 0.45 $ — $ 0.45 Net Earnings Per Share, Assuming Dilution $ 0.48 $ (0.01) $ 0.47 $ 0.49 $ — $ 0.49 $ 0.42 $ (0.01) $ 0.41 $ 0.45 $ — $ 0.45 Total Comprehensive Earnings $ 989 $ (13) $ 976 $ 992 $ (12) $ 980 $ 864 $ (18) $ 846 $ 946 $ 51 $ 997 (Dollars in Millions, Except Per Share Amounts) Six Months Ended June 30, 2023 Nine Months Ended September 30, 2023 Year Ended December 31, 2023 Year Ended December 31, 2022 As Previously Reported Adjustment As Revised As Previously Reported Adjustment As Revised As Previously Reported Adjustment As Revised As Previously Reported Adjustment As Revised Labor and Fringe $ 1,464 $ 13 $ 1,477 $ 2,216 $ 22 $ 2,238 $ 3,024 $ 28 $ 3,052 $ 2,861 $ 24 $ 2,885 Purchased Services and Other 1,372 16 1,388 2,061 27 2,088 2,764 38 2,802 2,685 43 2,728 Depreciation and Amortization 795 4 799 1,194 8 1,202 1,611 (4) 1,607 1,500 2 1,502 Total Expense 4,459 33 4,492 6,736 57 6,793 9,096 62 9,158 8,830 69 8,899 Operating Income 2,946 (33) 2,913 4,241 (57) 4,184 5,561 (62) 5,499 6,023 (69) 5,954 Earnings Before Income Taxes 2,616 (33) 2,583 3,742 (57) 3,685 4,891 (62) 4,829 5,414 (69) 5,345 Income Tax Expense (633) 8 (625) (913) 14 (899) (1,176) 15 (1,161) (1,248) 17 (1,231) Net Earnings $ 1,983 $ (25) $ 1,958 $ 2,829 $ (43) $ 2,786 $ 3,715 $ (47) $ 3,668 $ 4,166 $ (52) $ 4,114 Net Earnings Per Share, Basic $ 0.97 $ (0.01) $ 0.96 $ 1.40 $ (0.02) $ 1.38 $ 1.85 $ (0.02) $ 1.83 $ 1.95 $ (0.02) $ 1.93 Net Earnings Per Share, Assuming Dilution $ 0.97 $ (0.01) $ 0.96 $ 1.40 $ (0.03) $ 1.37 $ 1.85 $ (0.03) $ 1.82 $ 1.95 $ (0.03) $ 1.92 Net Earnings Not Presented $ 3,715 $ (47) $ 3,668 $ 4,166 $ (52) $ 4,114 Other Comprehensive Income (Loss) - Net of Tax: Pension and Other Post-Employment Benefits 74 55 129 (66) (54) (120) Total Other Comprehensive Income 76 55 131 20 (54) (34) Comprehensive Earnings $ 1,981 $ (25) $ 1,956 $ 2,845 $ (43) $ 2,802 $ 3,791 $ 8 $ 3,799 $ 4,186 $ (106) $ 4,080 NOTE 20. Revision of Prior Period Financial Statements, continued Consolidated Balance Sheets (Dollars in Millions) March 31, 2024 December 31, 2023 September 30, 2023 As Previously Reported Adjustment As Revised As Previously Reported Adjustment As Revised As Previously Reported Adjustment As Revised Assets Materials and Supplies $ 451 $ (6) $ 445 $ 446 $ (6) $ 440 $ 427 $ — $ 427 Other Current Assets 136 (19) 117 109 (19) 90 94 (19) 75 Total Current Assets 3,472 (25) 3,447 3,384 (25) 3,359 3,359 (19) 3,340 Properties 50,661 (44) 50,617 50,320 (39) 50,281 49,118 573 49,691 Accumulated Depreciation (15,605) (187) (15,792) (15,385) (175) (15,560) (14,462) (788) (15,250) Properties - Net 35,056 (231) 34,825 34,935 (214) 34,721 34,656 (215) 34,441 Other Long-Term Assets 716 43 759 688 43 731 466 (27) 439 Total Assets $ 42,695 $ (213) $ 42,482 $ 42,408 $ (196) $ 42,212 $ 41,850 $ (261) $ 41,589 Liabilities and Shareholder's Equity Income and Other Taxes Payable $ 382 $ (1) $ 381 $ 525 $ (1) $ 524 $ 361 $ — $ 361 Total Current Liabilities 3,024 (1) 3,023 3,224 (1) 3,223 2,934 — 2,934 Deferred Income Taxes - Net 7,759 (51) 7,708 7,746 (47) 7,699 7,700 (63) 7,637 Total Liabilities 30,093 (52) 30,041 30,275 (48) 30,227 29,896 (63) 29,833 Shareholders' Equity Retained Earnings 10,205 (194) 10,011 9,790 (181) 9,609 9,689 (176) 9,513 Accumulated Other Comprehensive Loss (306) 33 (273) (312) 33 (279) (372) (22) (394) Total Shareholders' Equity 12,602 (161) 12,441 12,133 (148) 11,985 11,954 (198) 11,756 Total Liabilities and Shareholders' Equity $ 42,695 $ (213) $ 42,482 $ 42,408 $ (196) $ 42,212 $ 41,850 $ (261) $ 41,589 NOTE 20. Revision of Prior Period Financial Statements, continued Consolidated Balance Sheets , continued (Dollars in Millions) June 30, 2023 March 31, 2023 December 31, 2022 As Previously Reported Adjustment As Revised As Previously Reported Adjustment As Revised As Previously Reported Adjustment As Revised Assets Cash and Cash Equivalents $ 956 $ — $ 956 $ 1,291 $ — $ 1,291 $ 1,958 $ (25) $ 1,933 Other Current Assets 123 (16) 107 115 (16) 99 108 (17) 91 Total Current Assets 2,911 (16) 2,895 3,355 (16) 3,339 3,849 (42) 3,807 Properties 48,970 271 49,241 48,441 339 48,780 48,105 358 48,463 Accumulated Depreciation (14,493) (481) (14,974) (14,148) (533) (14,681) (13,863) (530) (14,393) Properties - Net 34,477 (210) 34,267 34,293 (194) 34,099 34,242 (172) 34,070 Other Long-Term Assets 485 (12) 473 528 (12) 516 522 (16) 506 Total Assets $ 41,217 $ (238) $ 40,979 $ 41,478 $ (222) $ 41,256 $ 41,912 $ (230) $ 41,682 Liabilities and Shareholder's Equity Labor and Fringe Benefits Payable $ 444 $ — $ 444 $ 367 $ — $ 367 $ 707 $ (25) $ 682 Other Current Liabilities 207 19 226 228 10 238 228 — 228 Total Current Liabilities 2,055 19 2,074 2,321 10 2,331 2,471 (25) 2,446 Deferred Income Taxes - Net 7,662 (57) 7,605 7,605 (53) 7,552 7,569 (49) 7,520 Total Liabilities 28,943 (38) 28,905 29,144 (43) 29,101 29,287 (74) 29,213 Shareholders' Equity Retained Earnings 10,030 (178) 9,852 10,092 (157) 9,935 10,363 (134) 10,229 Accumulated Other Comprehensive Loss (390) (22) (412) (386) (22) (408) (388) (22) (410) Total Shareholders' Equity 12,274 (200) 12,074 12,334 (179) 12,155 12,625 (156) 12,469 Total Liabilities and Shareholders' Equity $ 41,217 $ (238) $ 40,979 $ 41,478 $ (222) $ 41,256 $ 41,912 $ (230) $ 41,682 Consolidated Cash Flow Statements (Dollars in Millions) Three Months Ended March 31, 2024 As Previously Reported Adjustment As Revised Operating Activities Net Earnings $ 893 $ (13) $ 880 Deferred Income Taxes 11 (4) 7 Other Operating Activities (15) (1) (16) Net Cash Provided by Operating Activities 1,084 (18) 1,066 Investing Activities Property Additions (524) 7 (517) Proceeds and Advances from Property Dispositions — 11 11 Net Cash Used in Investing Activities $ (504) $ 18 $ (486) NOTE 20. Revision of Prior Period Financial Statements, continued Consolidated Cash Flow Statements , continued (Dollars in Millions) Three Months Ended March 31, 2023 Six Months Ended June 30, 2023 Nine Months Ended September 30, 2023 Year Ended December 31, 2023 As Previously Reported Adjustment As Revised As Previously Reported Adjustment As Revised As Previously Reported Adjustment As Revised As Previously Reported Adjustment As Revised Operating Activities Net Earnings $ 987 $ (13) $ 974 $ 1,983 $ (25) $ 1,958 $ 2,829 $ (43) $ 2,786 $ 3,715 $ (47) $ 3,668 Depreciation 393 2 395 795 4 799 1,194 8 1,202 1,611 (4) 1,607 Deferred Income Taxes 35 (4) 31 78 (8) 70 111 (14) 97 140 (14) 126 Other Operating Activities (31) (4) (35) 23 (5) 18 69 (2) 67 (5) (2) (7) Changes in Other Current Assets (72) (1) (73) (105) (1) (106) (86) 2 (84) (120) 8 (112) Changes in Income and Other Taxes Payable 266 — 266 33 — 33 267 — 267 431 (1) 430 Changes in Other Current Liabilities (326) 25 (301) (292) 25 (267) (296) 25 (271) (221) 25 (196) Net Cash Provided by Operating Activities 1,251 5 1,256 2,483 (10) 2,473 4,049 (24) 4,025 5,549 (35) 5,514 Investing Activities Property Additions (443) 11 (432) (1,015) 18 (997) (1,590) 19 (1,571) (2,281) 24 (2,257) Proceeds and Advances from Property Dispositions 8 9 17 35 17 52 35 30 65 52 36 88 Net Cash Used in Investing Activities (480) 20 (460) (980) 35 (945) (1,555) 49 (1,506) (2,287) 60 (2,227) Net Decrease in Cash and Cash Equivalents (a) (667) 25 (642) (1,002) 25 (977) (598) 25 (573) (605) 25 (580) Cash and Cash Equivalents Cash and Cash Equivalents at Beginning of Period 1,958 (25) 1,933 1,958 (25) 1,933 1,958 (25) 1,933 1,958 (25) 1,933 Cash and Cash Equivalents at End of Period $ 1,291 $ — $ 1,291 $ 956 $ — $ 956 $ 1,360 $ — $ 1,360 $ 1,353 $ — $ 1,353 (Dollars in Millions) Year Ended December 31, 2022 As Previously Reported Adjustment As Revised Operating Activities Net Earnings $ 4,166 $ (52) $ 4,114 Depreciation 1,500 2 1,502 Deferred Income Taxes 117 (17) 100 Other Operating Activities (17) 1 (16) Changes in Other Current Assets (22) (2) (24) Changes in Other Current Liabilities 113 (25) 88 Net Cash Provided by Operating Activities 5,619 (93) 5,526 Investing Activities Property Additions (2,133) 20 (2,113) Proceeds and Advances from Property Dispositions 246 48 294 Net Cash Used in Investing Activities (2,131) 68 (2,063) Net Decrease in Cash and Cash Equivalents (a) (281) (25) (306) Cash and Cash Equivalents Cash and Cash Equivalents at Beginning of Period 2,239 — 2,239 Cash and Cash Equivalents at End of Period $ 1,958 $ (25) $ 1,933 (a) The change in cash and cash equivalents was revised to reflect a $25 million payment that occurred in December 2022. NOTE 20. Revision of Prior Period Financial Statements, continued Consolidated Statements of Changes in Shareholders' Equity Annual Periods: (Dollars in Millions) As Previously Reported Adjustment As Revised Total Shareholders' Equity Retained Earnings Accumulated Other Comprehensive Loss Total Shareholders' Equity Retained Earnings Accumulated Other Comprehensive Loss Total Shareholders' Equity Retained Earnings Accumulated Other Comprehensive Loss Balance December 31, 2021 $ 13,500 $ 11,630 $ (408) $ (49) $ (81) $ 32 $ 13,451 $ 11,549 $ (376) Net Earnings 4,166 4,166 — (52) (52) — 4,114 4,114 — Other Comprehensive Income 20 — 20 (54) — (54) (34) — (34) Total Comprehensive Earnings 4,186 (106) 4,080 Stock Option Exercises and Other 100 (1) — (1) (1) — 99 (2) — Balance December 31, 2022 $ 12,625 $ 10,363 $ (388) $ (156) $ (134) $ (22) $ 12,469 $ 10,229 $ (410) Net Earnings 3,715 3,715 — (47) (47) — 3,668 3,668 — Other Comprehensive Income 76 — 76 55 — 55 131 — 131 Total Comprehensive Earnings 3,791 8 3,799 Balance December 31, 2023 $ 12,133 $ 9,790 $ (312) $ (148) $ (181) $ 33 $ 11,985 $ 9,609 $ (279) Quarterly Periods: (Dollars in Millions) As Previously Reported Adjustment As Revised Total Shareholders' Equity Retained Earnings Accumulated Other Comprehensive Loss Total Shareholders' Equity Retained Earnings Accumulated Other Comprehensive Loss Total Shareholders' Equity Retained Earnings Accumulated Other Comprehensive Loss Balance December 31, 2022 $ 12,625 $ 10,363 $ (388) $ (156) $ (134) $ (22) $ 12,469 $ 10,229 $ (410) Net Earnings 987 987 — (13) (13) — 974 974 — Total Comprehensive Earnings 989 (13) 976 Excise Tax on Net Share Repurchases — — — (10) (10) — (10) (10) — Balance March 31, 2023 $ 12,334 $ 10,092 $ (386) $ (179) $ (157) $ (22) $ 12,155 $ 9,935 $ (408) Net Earnings 996 996 — (12) (12) — 984 984 — Total Comprehensive Earnings 992 (12) 980 Excise Tax on Net Share Repurchases — — — (9) (9) — (9) (9) — Balance June 30, 2023 $ 12,274 $ 10,030 $ (390) $ (200) $ (178) $ (22) $ 12,074 $ 9,852 $ (412) Net Earnings 846 846 — (18) (18) — 828 828 — Total Comprehensive Earnings 864 (18) 846 Excise Tax on Net Share Repurchases (28) (28) — 19 19 — (9) (9) — Stock Option Exercises and Other 33 (1) — 1 1 — 34 — — Balance September 30, 2023 $ 11,954 $ 9,689 $ (372) $ (198) $ (176) $ (22) $ 11,756 $ 9,513 $ (394) (Dollars in Millions) As Previously Reported Adjustment As Revised Total Shareholders' Equity Retained Earnings Accumulated Other Comprehensive Loss Total Shareholders' Equity Retained Earnings Accumulated Other Comprehensive Loss Total Shareholders' Equity Retained Earnings Accumulated Other Comprehensive Loss Balance December 31, 2023 $ 12,133 $ 9,790 $ (312) $ (148) $ (181) $ 33 $ 11,985 $ 9,609 $ (279) Net Earnings 893 893 — (13) (13) — 880 880 — Total Comprehensive Earnings 899 (13) 886 Balance March 31, 2024 $ 12,602 $ 10,205 $ (306) $ (161) $ (194) $ 33 $ 12,441 $ 10,011 $ (2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5" customWidth="1" min="8" max="8"/>
    <col width="15"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CONSOLIDATED INCOME STATEMENTS - USD ($) shares in Millions, $ in Millions</t>
        </is>
      </c>
      <c r="C1" s="2" t="inlineStr">
        <is>
          <t>3 Months Ended</t>
        </is>
      </c>
      <c r="H1" s="2" t="inlineStr">
        <is>
          <t>6 Months Ended</t>
        </is>
      </c>
      <c r="I1" s="2" t="inlineStr">
        <is>
          <t>9 Months Ended</t>
        </is>
      </c>
      <c r="J1" s="2" t="inlineStr">
        <is>
          <t>12 Months Ended</t>
        </is>
      </c>
    </row>
    <row r="2">
      <c r="C2" s="2" t="inlineStr">
        <is>
          <t>Mar. 31, 2024</t>
        </is>
      </c>
      <c r="D2" s="2" t="inlineStr">
        <is>
          <t>Dec. 31, 2023</t>
        </is>
      </c>
      <c r="E2" s="2" t="inlineStr">
        <is>
          <t>Sep. 30, 2023</t>
        </is>
      </c>
      <c r="F2" s="2" t="inlineStr">
        <is>
          <t>Jun. 30, 2023</t>
        </is>
      </c>
      <c r="G2" s="2" t="inlineStr">
        <is>
          <t>Mar. 31, 2023</t>
        </is>
      </c>
      <c r="H2" s="2" t="inlineStr">
        <is>
          <t>Jun. 30, 2023</t>
        </is>
      </c>
      <c r="I2" s="2" t="inlineStr">
        <is>
          <t>Sep. 30, 2023</t>
        </is>
      </c>
      <c r="J2" s="2" t="inlineStr">
        <is>
          <t>Dec. 31, 2024</t>
        </is>
      </c>
      <c r="L2" s="2" t="inlineStr">
        <is>
          <t>Dec. 31, 2023</t>
        </is>
      </c>
      <c r="N2" s="2" t="inlineStr">
        <is>
          <t>Dec. 31, 2022</t>
        </is>
      </c>
    </row>
    <row r="3">
      <c r="A3" s="3" t="inlineStr">
        <is>
          <t>Income Statement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Revenue</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4540</v>
      </c>
      <c r="L4" s="5" t="n">
        <v>14657</v>
      </c>
      <c r="N4" s="5" t="n">
        <v>14853</v>
      </c>
    </row>
    <row r="5">
      <c r="A5" s="3" t="inlineStr">
        <is>
          <t>Expen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N5" s="4" t="inlineStr">
        <is>
          <t xml:space="preserve"> </t>
        </is>
      </c>
    </row>
    <row r="6">
      <c r="A6" s="4" t="inlineStr">
        <is>
          <t>Labor and Fringe</t>
        </is>
      </c>
      <c r="C6" s="5" t="n">
        <v>805</v>
      </c>
      <c r="D6" s="5" t="n">
        <v>814</v>
      </c>
      <c r="E6" s="5" t="n">
        <v>761</v>
      </c>
      <c r="F6" s="5" t="n">
        <v>748</v>
      </c>
      <c r="G6" s="5" t="n">
        <v>729</v>
      </c>
      <c r="H6" s="5" t="n">
        <v>1477</v>
      </c>
      <c r="I6" s="5" t="n">
        <v>2238</v>
      </c>
      <c r="J6" s="6" t="n">
        <v>3165</v>
      </c>
      <c r="K6" s="4" t="inlineStr">
        <is>
          <t>[1]</t>
        </is>
      </c>
      <c r="L6" s="6" t="n">
        <v>3052</v>
      </c>
      <c r="M6" s="4" t="inlineStr">
        <is>
          <t>[1]</t>
        </is>
      </c>
      <c r="N6" s="6" t="n">
        <v>2885</v>
      </c>
      <c r="O6" s="4" t="inlineStr">
        <is>
          <t>[1]</t>
        </is>
      </c>
    </row>
    <row r="7">
      <c r="A7" s="4" t="inlineStr">
        <is>
          <t>Purchased Services and Other</t>
        </is>
      </c>
      <c r="C7" s="6" t="n">
        <v>721</v>
      </c>
      <c r="D7" s="6" t="n">
        <v>714</v>
      </c>
      <c r="E7" s="6" t="n">
        <v>700</v>
      </c>
      <c r="F7" s="6" t="n">
        <v>691</v>
      </c>
      <c r="G7" s="6" t="n">
        <v>697</v>
      </c>
      <c r="H7" s="6" t="n">
        <v>1388</v>
      </c>
      <c r="I7" s="6" t="n">
        <v>2088</v>
      </c>
      <c r="J7" s="6" t="n">
        <v>2852</v>
      </c>
      <c r="K7" s="4" t="inlineStr">
        <is>
          <t>[1]</t>
        </is>
      </c>
      <c r="L7" s="6" t="n">
        <v>2802</v>
      </c>
      <c r="M7" s="4" t="inlineStr">
        <is>
          <t>[1]</t>
        </is>
      </c>
      <c r="N7" s="6" t="n">
        <v>2728</v>
      </c>
      <c r="O7" s="4" t="inlineStr">
        <is>
          <t>[1]</t>
        </is>
      </c>
    </row>
    <row r="8">
      <c r="A8" s="4" t="inlineStr">
        <is>
          <t>Depreciation and Amortization</t>
        </is>
      </c>
      <c r="C8" s="4" t="inlineStr">
        <is>
          <t xml:space="preserve"> </t>
        </is>
      </c>
      <c r="D8" s="6" t="n">
        <v>405</v>
      </c>
      <c r="E8" s="6" t="n">
        <v>403</v>
      </c>
      <c r="F8" s="6" t="n">
        <v>404</v>
      </c>
      <c r="G8" s="6" t="n">
        <v>395</v>
      </c>
      <c r="H8" s="6" t="n">
        <v>799</v>
      </c>
      <c r="I8" s="6" t="n">
        <v>1202</v>
      </c>
      <c r="J8" s="6" t="n">
        <v>1658</v>
      </c>
      <c r="K8" s="4" t="inlineStr">
        <is>
          <t>[1],[2]</t>
        </is>
      </c>
      <c r="L8" s="6" t="n">
        <v>1607</v>
      </c>
      <c r="M8" s="4" t="inlineStr">
        <is>
          <t>[1],[2]</t>
        </is>
      </c>
      <c r="N8" s="6" t="n">
        <v>1502</v>
      </c>
      <c r="O8" s="4" t="inlineStr">
        <is>
          <t>[1],[2]</t>
        </is>
      </c>
    </row>
    <row r="9">
      <c r="A9" s="4" t="inlineStr">
        <is>
          <t>Fuel</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68</v>
      </c>
      <c r="L9" s="6" t="n">
        <v>1377</v>
      </c>
      <c r="N9" s="6" t="n">
        <v>1626</v>
      </c>
    </row>
    <row r="10">
      <c r="A10" s="4" t="inlineStr">
        <is>
          <t>Equipment and Other Rents</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55</v>
      </c>
      <c r="L10" s="6" t="n">
        <v>354</v>
      </c>
      <c r="N10" s="6" t="n">
        <v>396</v>
      </c>
    </row>
    <row r="11">
      <c r="A11" s="4" t="inlineStr">
        <is>
          <t>Goodwill Impairment (Note 19)</t>
        </is>
      </c>
      <c r="B11" s="4" t="inlineStr">
        <is>
          <t>[1],[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8</v>
      </c>
      <c r="L11" s="6" t="n">
        <v>0</v>
      </c>
      <c r="N11" s="6" t="n">
        <v>0</v>
      </c>
    </row>
    <row r="12">
      <c r="A12" s="4" t="inlineStr">
        <is>
          <t>Gains on Property Dispositions</t>
        </is>
      </c>
      <c r="B12" s="4" t="inlineStr">
        <is>
          <t>[1],[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1</v>
      </c>
      <c r="L12" s="6" t="n">
        <v>-34</v>
      </c>
      <c r="N12" s="6" t="n">
        <v>-238</v>
      </c>
    </row>
    <row r="13">
      <c r="A13" s="4" t="inlineStr">
        <is>
          <t>Total Expense</t>
        </is>
      </c>
      <c r="C13" s="6" t="n">
        <v>2344</v>
      </c>
      <c r="D13" s="6" t="n">
        <v>2365</v>
      </c>
      <c r="E13" s="6" t="n">
        <v>2301</v>
      </c>
      <c r="F13" s="6" t="n">
        <v>2233</v>
      </c>
      <c r="G13" s="6" t="n">
        <v>2259</v>
      </c>
      <c r="H13" s="6" t="n">
        <v>4492</v>
      </c>
      <c r="I13" s="6" t="n">
        <v>6793</v>
      </c>
      <c r="J13" s="6" t="n">
        <v>9295</v>
      </c>
      <c r="K13" s="4" t="inlineStr">
        <is>
          <t>[1]</t>
        </is>
      </c>
      <c r="L13" s="6" t="n">
        <v>9158</v>
      </c>
      <c r="M13" s="4" t="inlineStr">
        <is>
          <t>[1]</t>
        </is>
      </c>
      <c r="N13" s="6" t="n">
        <v>8899</v>
      </c>
      <c r="O13" s="4" t="inlineStr">
        <is>
          <t>[1]</t>
        </is>
      </c>
    </row>
    <row r="14">
      <c r="A14" s="4" t="inlineStr">
        <is>
          <t>Operating Income</t>
        </is>
      </c>
      <c r="C14" s="6" t="n">
        <v>1337</v>
      </c>
      <c r="D14" s="6" t="n">
        <v>1315</v>
      </c>
      <c r="E14" s="6" t="n">
        <v>1271</v>
      </c>
      <c r="F14" s="6" t="n">
        <v>1466</v>
      </c>
      <c r="G14" s="6" t="n">
        <v>1447</v>
      </c>
      <c r="H14" s="6" t="n">
        <v>2913</v>
      </c>
      <c r="I14" s="6" t="n">
        <v>4184</v>
      </c>
      <c r="J14" s="6" t="n">
        <v>5245</v>
      </c>
      <c r="K14" s="4" t="inlineStr">
        <is>
          <t>[1]</t>
        </is>
      </c>
      <c r="L14" s="6" t="n">
        <v>5499</v>
      </c>
      <c r="M14" s="4" t="inlineStr">
        <is>
          <t>[1]</t>
        </is>
      </c>
      <c r="N14" s="6" t="n">
        <v>5954</v>
      </c>
      <c r="O14" s="4" t="inlineStr">
        <is>
          <t>[1]</t>
        </is>
      </c>
    </row>
    <row r="15">
      <c r="A15" s="4" t="inlineStr">
        <is>
          <t>Interest Expense</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32</v>
      </c>
      <c r="L15" s="6" t="n">
        <v>-809</v>
      </c>
      <c r="N15" s="6" t="n">
        <v>-742</v>
      </c>
    </row>
    <row r="16">
      <c r="A16" s="4" t="inlineStr">
        <is>
          <t>Other Income - Net (Note 14)</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42</v>
      </c>
      <c r="L16" s="6" t="n">
        <v>139</v>
      </c>
      <c r="N16" s="6" t="n">
        <v>133</v>
      </c>
    </row>
    <row r="17">
      <c r="A17" s="4" t="inlineStr">
        <is>
          <t>Earnings Before Income Taxes</t>
        </is>
      </c>
      <c r="C17" s="6" t="n">
        <v>1168</v>
      </c>
      <c r="D17" s="6" t="n">
        <v>1144</v>
      </c>
      <c r="E17" s="6" t="n">
        <v>1102</v>
      </c>
      <c r="F17" s="6" t="n">
        <v>1296</v>
      </c>
      <c r="G17" s="6" t="n">
        <v>1287</v>
      </c>
      <c r="H17" s="6" t="n">
        <v>2583</v>
      </c>
      <c r="I17" s="6" t="n">
        <v>3685</v>
      </c>
      <c r="J17" s="6" t="n">
        <v>4555</v>
      </c>
      <c r="K17" s="4" t="inlineStr">
        <is>
          <t>[1]</t>
        </is>
      </c>
      <c r="L17" s="6" t="n">
        <v>4829</v>
      </c>
      <c r="M17" s="4" t="inlineStr">
        <is>
          <t>[1]</t>
        </is>
      </c>
      <c r="N17" s="6" t="n">
        <v>5345</v>
      </c>
      <c r="O17" s="4" t="inlineStr">
        <is>
          <t>[1]</t>
        </is>
      </c>
    </row>
    <row r="18">
      <c r="A18" s="4" t="inlineStr">
        <is>
          <t>Income Tax Expense</t>
        </is>
      </c>
      <c r="C18" s="6" t="n">
        <v>-288</v>
      </c>
      <c r="D18" s="6" t="n">
        <v>-262</v>
      </c>
      <c r="E18" s="6" t="n">
        <v>-274</v>
      </c>
      <c r="F18" s="6" t="n">
        <v>-312</v>
      </c>
      <c r="G18" s="6" t="n">
        <v>-313</v>
      </c>
      <c r="H18" s="6" t="n">
        <v>-625</v>
      </c>
      <c r="I18" s="6" t="n">
        <v>-899</v>
      </c>
      <c r="J18" s="6" t="n">
        <v>-1085</v>
      </c>
      <c r="K18" s="4" t="inlineStr">
        <is>
          <t>[1]</t>
        </is>
      </c>
      <c r="L18" s="6" t="n">
        <v>-1161</v>
      </c>
      <c r="M18" s="4" t="inlineStr">
        <is>
          <t>[1]</t>
        </is>
      </c>
      <c r="N18" s="6" t="n">
        <v>-1231</v>
      </c>
      <c r="O18" s="4" t="inlineStr">
        <is>
          <t>[1]</t>
        </is>
      </c>
    </row>
    <row r="19">
      <c r="A19" s="4" t="inlineStr">
        <is>
          <t>Net Earnings</t>
        </is>
      </c>
      <c r="C19" s="5" t="n">
        <v>880</v>
      </c>
      <c r="D19" s="5" t="n">
        <v>882</v>
      </c>
      <c r="E19" s="5" t="n">
        <v>828</v>
      </c>
      <c r="F19" s="5" t="n">
        <v>984</v>
      </c>
      <c r="G19" s="5" t="n">
        <v>974</v>
      </c>
      <c r="H19" s="5" t="n">
        <v>1958</v>
      </c>
      <c r="I19" s="5" t="n">
        <v>2786</v>
      </c>
      <c r="J19" s="5" t="n">
        <v>3470</v>
      </c>
      <c r="K19" s="4" t="inlineStr">
        <is>
          <t>[1],[3]</t>
        </is>
      </c>
      <c r="L19" s="5" t="n">
        <v>3668</v>
      </c>
      <c r="M19" s="4" t="inlineStr">
        <is>
          <t>[1],[3]</t>
        </is>
      </c>
      <c r="N19" s="5" t="n">
        <v>4114</v>
      </c>
      <c r="O19" s="4" t="inlineStr">
        <is>
          <t>[1],[4]</t>
        </is>
      </c>
    </row>
    <row r="20">
      <c r="A20" s="3" t="inlineStr">
        <is>
          <t>Net Earnings Per Shar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N20" s="4" t="inlineStr">
        <is>
          <t xml:space="preserve"> </t>
        </is>
      </c>
    </row>
    <row r="21">
      <c r="A21" s="4" t="inlineStr">
        <is>
          <t>Basic (in dollars per share)</t>
        </is>
      </c>
      <c r="C21" s="7" t="n">
        <v>0.45</v>
      </c>
      <c r="D21" s="7" t="n">
        <v>0.45</v>
      </c>
      <c r="E21" s="7" t="n">
        <v>0.42</v>
      </c>
      <c r="F21" s="7" t="n">
        <v>0.49</v>
      </c>
      <c r="G21" s="7" t="n">
        <v>0.47</v>
      </c>
      <c r="H21" s="7" t="n">
        <v>0.96</v>
      </c>
      <c r="I21" s="7" t="n">
        <v>1.38</v>
      </c>
      <c r="J21" s="7" t="n">
        <v>1.79</v>
      </c>
      <c r="K21" s="4" t="inlineStr">
        <is>
          <t>[1]</t>
        </is>
      </c>
      <c r="L21" s="7" t="n">
        <v>1.83</v>
      </c>
      <c r="M21" s="4" t="inlineStr">
        <is>
          <t>[1]</t>
        </is>
      </c>
      <c r="N21" s="7" t="n">
        <v>1.93</v>
      </c>
      <c r="O21" s="4" t="inlineStr">
        <is>
          <t>[1]</t>
        </is>
      </c>
    </row>
    <row r="22">
      <c r="A22" s="4" t="inlineStr">
        <is>
          <t>Assuming Dilution (in dollars per share)</t>
        </is>
      </c>
      <c r="C22" s="7" t="n">
        <v>0.45</v>
      </c>
      <c r="D22" s="7" t="n">
        <v>0.45</v>
      </c>
      <c r="E22" s="7" t="n">
        <v>0.41</v>
      </c>
      <c r="F22" s="7" t="n">
        <v>0.49</v>
      </c>
      <c r="G22" s="7" t="n">
        <v>0.47</v>
      </c>
      <c r="H22" s="7" t="n">
        <v>0.96</v>
      </c>
      <c r="I22" s="7" t="n">
        <v>1.37</v>
      </c>
      <c r="J22" s="7" t="n">
        <v>1.79</v>
      </c>
      <c r="K22" s="4" t="inlineStr">
        <is>
          <t>[1]</t>
        </is>
      </c>
      <c r="L22" s="7" t="n">
        <v>1.82</v>
      </c>
      <c r="M22" s="4" t="inlineStr">
        <is>
          <t>[1]</t>
        </is>
      </c>
      <c r="N22" s="7" t="n">
        <v>1.92</v>
      </c>
      <c r="O22" s="4" t="inlineStr">
        <is>
          <t>[1]</t>
        </is>
      </c>
    </row>
    <row r="23">
      <c r="A23" s="3" t="inlineStr">
        <is>
          <t>Average Common Shares Outstanding (Million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row>
    <row r="24">
      <c r="A24" s="4" t="inlineStr">
        <is>
          <t>Basic (in shares)</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939</v>
      </c>
      <c r="L24" s="6" t="n">
        <v>2008</v>
      </c>
      <c r="N24" s="6" t="n">
        <v>2136</v>
      </c>
    </row>
    <row r="25">
      <c r="A25" s="4" t="inlineStr">
        <is>
          <t>Assuming Dilution (in shares)</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943</v>
      </c>
      <c r="L25" s="6" t="n">
        <v>2013</v>
      </c>
      <c r="N25" s="6" t="n">
        <v>2141</v>
      </c>
    </row>
    <row r="26"/>
    <row r="27">
      <c r="A27" s="4" t="inlineStr">
        <is>
          <t>[1]See Note 20, Revision of Prior Period Financial Statements[2]See Note 20, Revision of Prior Period Financial Statements.[3]See Note 20, Revision of Prior Period Financial Statements.[4]See Note 20, Revision of Prior Period Financial Statements.</t>
        </is>
      </c>
    </row>
  </sheetData>
  <mergeCells count="8">
    <mergeCell ref="A1:B2"/>
    <mergeCell ref="C1:G1"/>
    <mergeCell ref="J1:O1"/>
    <mergeCell ref="J2:K2"/>
    <mergeCell ref="L2:M2"/>
    <mergeCell ref="N2:O2"/>
    <mergeCell ref="A26:N26"/>
    <mergeCell ref="A27:N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6" customWidth="1" min="9" max="9"/>
    <col width="13" customWidth="1" min="10" max="10"/>
    <col width="14" customWidth="1" min="11" max="11"/>
    <col width="13" customWidth="1" min="12" max="12"/>
    <col width="14" customWidth="1" min="13" max="13"/>
    <col width="13" customWidth="1" min="14" max="14"/>
  </cols>
  <sheetData>
    <row r="1">
      <c r="A1" s="1" t="inlineStr">
        <is>
          <t>Pay vs Performance Disclosure - USD ($) $ in Millions</t>
        </is>
      </c>
      <c r="B1" s="2" t="inlineStr">
        <is>
          <t>3 Months Ended</t>
        </is>
      </c>
      <c r="G1" s="2" t="inlineStr">
        <is>
          <t>6 Months Ended</t>
        </is>
      </c>
      <c r="H1" s="2" t="inlineStr">
        <is>
          <t>9 Months Ended</t>
        </is>
      </c>
      <c r="I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Jun. 30, 2023</t>
        </is>
      </c>
      <c r="H2" s="2" t="inlineStr">
        <is>
          <t>Sep. 30, 2023</t>
        </is>
      </c>
      <c r="I2" s="2" t="inlineStr">
        <is>
          <t>Dec. 31, 2024</t>
        </is>
      </c>
      <c r="K2" s="2" t="inlineStr">
        <is>
          <t>Dec. 31, 2023</t>
        </is>
      </c>
      <c r="M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row>
    <row r="4">
      <c r="A4" s="4" t="inlineStr">
        <is>
          <t>Net Earnings</t>
        </is>
      </c>
      <c r="B4" s="5" t="n">
        <v>880</v>
      </c>
      <c r="C4" s="5" t="n">
        <v>882</v>
      </c>
      <c r="D4" s="5" t="n">
        <v>828</v>
      </c>
      <c r="E4" s="5" t="n">
        <v>984</v>
      </c>
      <c r="F4" s="5" t="n">
        <v>974</v>
      </c>
      <c r="G4" s="5" t="n">
        <v>1958</v>
      </c>
      <c r="H4" s="5" t="n">
        <v>2786</v>
      </c>
      <c r="I4" s="5" t="n">
        <v>3470</v>
      </c>
      <c r="J4" s="4" t="inlineStr">
        <is>
          <t>[1],[2]</t>
        </is>
      </c>
      <c r="K4" s="5" t="n">
        <v>3668</v>
      </c>
      <c r="L4" s="4" t="inlineStr">
        <is>
          <t>[1],[2]</t>
        </is>
      </c>
      <c r="M4" s="5" t="n">
        <v>4114</v>
      </c>
      <c r="N4" s="4" t="inlineStr">
        <is>
          <t>[1],[3]</t>
        </is>
      </c>
    </row>
    <row r="5"/>
    <row r="6">
      <c r="A6" s="4" t="inlineStr">
        <is>
          <t>[1]See Note 20, Revision of Prior Period Financial Statements[2]See Note 20, Revision of Prior Period Financial Statements.[3]See Note 20, Revision of Prior Period Financial Statements.</t>
        </is>
      </c>
    </row>
  </sheetData>
  <mergeCells count="8">
    <mergeCell ref="A1:A2"/>
    <mergeCell ref="B1:F1"/>
    <mergeCell ref="I1:N1"/>
    <mergeCell ref="I2:J2"/>
    <mergeCell ref="K2:L2"/>
    <mergeCell ref="M2:N2"/>
    <mergeCell ref="A5:N5"/>
    <mergeCell ref="A6:N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Strong performance and reliability of the Company's technology systems are critical to operating safely and effectively, and protecting personal and customer data is essential to maintaining stakeholder trust. The Company has implemented processes designed to assess, identify, and manage material cybersecurity risks, as described further below. CSX maintains a cybersecurity framework that is integrated across the organization through people, processes and technology to help protect the personal information of its customers, its contractors and its suppliers as well as protect the integrity of its own operations. Cybersecurity is also integrated into the Company’s Enterprise Risk Management (“ERM”) program. The Company equips CSX systems with various cybersecurity tools, conducts vulnerability scans and provides critical cybersecurity information to application users, as appropriate. The Company also takes proactive measures to advise CSX employees of how they can assist the Company in its cybersecurity practices. CSX informs employees on cybersecurity best practices, including how to identify cyber-related suspicious activity, how to report such activity and, as appropriate, proactive measures employees can take to safeguard company information and devices. The Company also provides cybersecurity awareness training to employees and conducts cybersecurity testing exercises to help maintain cybersecurity vigilance. With the assistance of third-party consultants, the Company conducts an annual cybersecurity exercise, which is often a "tabletop" scenario involving a cross-functional group responding to a hypothetical cybersecurity threat. The Company considers its material cybersecurity-related risks, as described in more detail below and at Item 1A. Risk Factors , and applies various frameworks to establish controls that are reasonably designed to identify, protect, detect, respond to, and recover from significant cybersecurity incidents. The Company also tests its cybersecurity program to assess whether enhancements to cybersecurity measures are appropriate, such as additional detection and prevention capabilities. These tests may include the use of internal or third-party external risk assessments, and penetration testing. The Company also conducts periodic cybersecurity assessments, as appropriate, pursuant to its annual risk assessment process. Third party resources may also be used for these assessments. As part of its cybersecurity program, CSX partners with a third-party to provide a managed service that is designed to enable continuous monitoring at its Security Operation Center ("SOC"). The SOC has established processes to identify, address, and remediate cybersecurity threats or vulnerabilities. This includes the engagement, where necessary, of third-party experts, advisors, and other cybersecurity professionals that have been retained by the Company to assist in responding to cybersecurity incidents or threats. Company processes also include various procedures for notifying members of the company's cybersecurity department, Chief Information Security Officer ("CISO"), legal department, accounting department, and others as applicable. The Company has processes designed to provide reasonable oversight for the identification of cybersecurity risks associated with certain third-party service providers. As appropriate, the Company requires certain third-party providers to complete a cybersecurity questionnaire, to provide Service Organization Control assessment results, if such results exist, or to agree to contractual language regarding cybersecurity and incident notification obligations in agreements with the company. CSX also has processes that help monitor risks associated with its key third-party vendors’ technology systems, including, where appropriate, performing security assessments of cyber incidents through dashboard alerting for reported events. CSX’s internal cybersecurity processes and disclosure protocols consider cybersecurity incidents involving key applications provided by third-parties. The Company, its third-party vendors and other companies in the rail and transportation industries have been subject to, and are likely to continue to be the target of, data breaches, cyber-attacks and other similar incidents as discussed in more detail in Item 1A. Risk Factors . In light of the numerous cybersecurity risks that CSX faces, it is reasonably likely that any of the related risks, individually or collectively, if significant, could materially affect the Company’s operations, including but not limited to service interruption, train accident or derailment, misappropriation of confidential or proprietary information (including personal information), process failure, or other operational difficulties.</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implemented processes designed to assess, identify, and manage material cybersecurity risks, as described further below. CSX maintains a cybersecurity framework that is integrated across the organization through people, processes and technology to help protect the personal information of its customers, its contractors and its suppliers as well as protect the integrity of its own operations. Cybersecurity is also integrated into the Company’s Enterprise Risk Management (“ERM”)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Audit Committee of the Board of Directors oversees the Company's cybersecurity risk, mitigation strategies and overall resiliency of the Company’s technology infrastructure. Such risk is managed as part of the Company’s overall risk management and business continuity processes and is included in the ERM program, which is also overseen by the Audit Committee. The Audit Committee periodically reviews assessments of information security controls and procedures, any incidents that could have a potentially significant impact on the company’s network, as well as potential cybersecurity risk disclosures. The Company's senior leadership team briefs the Audit Committee and Board of Directors at least annually on information technology and cybersecurity matters, including more frequent updates as circumstances warrant. Such annual updates include significant findings or updates by internal or external evaluations. The Audit Committee is apprised annually on emerging risks to the Company, including education on cybersecurity-related matters as needed. CSX has a cybersecurity expert on the Board and its Audit Committee to provide expanded oversight of the Company’s cybersecurity and technology systems.</t>
        </is>
      </c>
    </row>
    <row r="11">
      <c r="A11" s="4" t="inlineStr">
        <is>
          <t>Cybersecurity Risk Board Committee or Subcommittee Responsible for Oversight [Text Block]</t>
        </is>
      </c>
      <c r="B11" s="4" t="inlineStr">
        <is>
          <t>The Company's Audit Committee of the Board of Directors oversees the Company's cybersecurity risk, mitigation strategies and overall resiliency of the Company’s technology infrastructure. Such risk is managed as part of the Company’s overall risk management and business continuity processes and is included in the ERM program, which is also overseen by the Audit Committee. The Audit Committee periodically reviews assessments of information security controls and procedures, any incidents that could have a potentially significant impact on the company’s network, as well as potential cybersecurity risk disclosures. The Company's senior leadership team briefs the Audit Committee and Board of Directors at least annually on information technology and cybersecurity matters, including more frequent updates as circumstances warrant. Such annual updates include significant findings or updates by internal or external evaluations. The Audit Committee is apprised annually on emerging risks to the Company, including education on cybersecurity-related matters as needed. CSX has a cybersecurity expert on the Board and its Audit Committee to provide expanded oversight of the Company’s cybersecurity and technology systems.</t>
        </is>
      </c>
    </row>
    <row r="12">
      <c r="A12" s="4" t="inlineStr">
        <is>
          <t>Cybersecurity Risk Process for Informing Board Committee or Subcommittee Responsible for Oversight [Text Block]</t>
        </is>
      </c>
      <c r="B12" s="4" t="inlineStr">
        <is>
          <t>More significant cybersecurity incidents or threats may result in notifications to senior leadership and, if necessary, to the Audit Committee and the Board of Directors. Additionally, a cybersecurity governance briefing takes place quarterly with leaders from the Company's technology, operations, commercial, legal, and accounting departments to discuss cybersecurity risks, threats, and incidents, including updates from the SOC and an assessment of ways to mitigate and remediate any threats or incidents the Company may be facing. The Company's Audit Committee of the Board of Directors oversees the Company's cybersecurity risk, mitigation strategies and overall resiliency of the Company’s technology infrastructure. Such risk is managed as part of the Company’s overall risk management and business continuity processes and is included in the ERM program, which is also overseen by the Audit Committee. The Audit Committee periodically reviews assessments of information security controls and procedures, any incidents that could have a potentially significant impact on the company’s network, as well as potential cybersecurity risk disclosures. The Company's senior leadership team briefs the Audit Committee and Board of Directors at least annually on information technology and cybersecurity matters, including more frequent updates as circumstances warrant. Such annual updates include significant findings or updates by internal or external evaluations. The Audit Committee is apprised annually on emerging risks to the Company, including education on cybersecurity-related matters as needed. CSX has a cybersecurity expert on the Board and its Audit Committee to provide expanded oversight of the Company’s cybersecurity and technology systems.</t>
        </is>
      </c>
    </row>
    <row r="13">
      <c r="A13" s="4" t="inlineStr">
        <is>
          <t>Cybersecurity Risk Role of Management [Text Block]</t>
        </is>
      </c>
      <c r="B13" s="4" t="inlineStr">
        <is>
          <t>The cybersecurity program and related risks at CSX are managed by the VP Technology and CISO. The Company's CISO is a Certified Information Systems Auditor with over 30 years of industry experience including information security leadership positions at multiple publicly-traded companies. The CISO is supported by a team that includes the SOC, which consists of the Deputy Chief Information Security Officer ("Deputy CISO") and other cybersecurity professionals as well as a team of third-party contractors. The Deputy CISO has over 20 years of industry experience including federal cyber law enforcement. The CISO is notified of cybersecurity events as needed based on the Company’s processes for addressing cybersecurity incidents and threats. The SOC, with the assistance of outside third-parties as needed, analyzes, evaluates and remediates cybersecurity incidents and provides investigative information to the CISO. Depending on the significance of any specific cybersecurity incident or threat, and/or relation to prior incidents, the CISO will escalate relevant information, as appropriate, and the Company’s legal and accounting groups, with assistance from other company departments and third parties, will assist in assessing potential SEC disclosure obligations. The CISO coordinates disclosure to other agencies, when necessary, including requirements under the Transportation Security Administration directives. More significant cybersecurity incidents or threats may result in notifications to senior leadership and, if necessary, to the Audit Committee and the Board of Directors. Additionally, a cybersecurity governance briefing takes place quarterly with leaders from the Company's technology, operations, commercial, legal, and accounting departments to discuss cybersecurity risks, threats, and incidents, including updates from the SOC and an assessment of ways to mitigate and remediate any threats or incidents the Company may be facing. The Company's Audit Committee of the Board of Directors oversees the Company's cybersecurity risk, mitigation strategies and overall resiliency of the Company’s technology infrastructure. Such risk is managed as part of the Company’s overall risk management and business continuity processes and is included in the ERM program, which is also overseen by the Audit Committee. The Audit Committee periodically reviews assessments of information security controls and procedures, any incidents that could have a potentially significant impact on the company’s network, as well as potential cybersecurity risk disclosures. The Company's senior leadership team briefs the Audit Committee and Board of Directors at least annually on information technology and cybersecurity matters, including more frequent updates as circumstances warrant. Such annual updates include significant findings or updates by internal or external evaluations. The Audit Committee is apprised annually on emerging risks to the Company, including education on cybersecurity-related matters as needed. CSX has a cybersecurity expert on the Board and its Audit Committee to provide expanded oversight of the Company’s cybersecurity and technology syste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ybersecurity program and related risks at CSX are managed by the VP Technology and CISO. The Company's CISO is a Certified Information Systems Auditor with over 30 years of industry experience including information security leadership positions at multiple publicly-traded companies.</t>
        </is>
      </c>
    </row>
    <row r="16">
      <c r="A16" s="4" t="inlineStr">
        <is>
          <t>Cybersecurity Risk Management Expertise of Management Responsible [Text Block]</t>
        </is>
      </c>
      <c r="B16" s="4" t="inlineStr">
        <is>
          <t>The Company's CISO is a Certified Information Systems Auditor with over 30 years of industry experience including information security leadership positions at multiple publicly-traded companies. The CISO is supported by a team that includes the SOC, which consists of the Deputy Chief Information Security Officer ("Deputy CISO") and other cybersecurity professionals as well as a team of third-party contractors. The Deputy CISO has over 20 years of industry experience including federal cyber law enforcement.</t>
        </is>
      </c>
    </row>
    <row r="17">
      <c r="A17" s="4" t="inlineStr">
        <is>
          <t>Cybersecurity Risk Process for Informing Management or Committees Responsible [Text Block]</t>
        </is>
      </c>
      <c r="B17" s="4" t="inlineStr">
        <is>
          <t>More significant cybersecurity incidents or threats may result in notifications to senior leadership and, if necessary, to the Audit Committee and the Board of Directors. Additionally, a cybersecurity governance briefing takes place quarterly with leaders from the Company's technology, operations, commercial, legal, and accounting departments to discuss cybersecurity risks, threats, and incidents, including updates from the SOC and an assessment of ways to mitigate and remediate any threats or incidents the Company may be facing. The Company's Audit Committee of the Board of Directors oversees the Company's cybersecurity risk, mitigation strategies and overall resiliency of the Company’s technology infrastructure. Such risk is managed as part of the Company’s overall risk management and business continuity processes and is included in the ERM program, which is also overseen by the Audit Committee. The Audit Committee periodically reviews assessments of information security controls and procedures, any incidents that could have a potentially significant impact on the company’s network, as well as potential cybersecurity risk disclosures. The Company's senior leadership team briefs the Audit Committee and Board of Directors at least annually on information technology and cybersecurity matters, including more frequent updates as circumstances warrant. Such annual updates include significant findings or updates by internal or external evaluations. The Audit Committee is apprised annually on emerging risks to the Company, including education on cybersecurity-related matters as needed. CSX has a cybersecurity expert on the Board and its Audit Committee to provide expanded oversight of the Company’s cybersecurity and technology system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 the opinion of management, the accompanying consolidated financial statements contain all normal, recurring adjustments necessary to fairly present the financial position of CSX and its subsidiaries at December 31, 2024 and December 31, 2023, and the consolidated statements of income, comprehensive income, cash flows and changes in shareholders’ equity for the years ended 2024, 2023 and 2022. In addition, management has evaluated and disclosed all material events occurring subsequent to the date of the financial statements up to the date this annual report is filed on Form 10-K.</t>
        </is>
      </c>
    </row>
    <row r="5">
      <c r="A5" s="4" t="inlineStr">
        <is>
          <t>Use of Estimates</t>
        </is>
      </c>
      <c r="B5" s="4" t="inlineStr">
        <is>
          <t>Use of Estimates The preparation of financial statements in conformity with accounting principles generally accepted in the United States requires that management make estimates in reporting the amounts of certain assets and liabilities, the disclosure of contingent assets and liabilities at the date of the financial statements and the reported amount of certain revenues and expenses during the reporting period. Actual results may differ from those estimates. Critical accounting estimates using management judgment are made for the following areas: • personal injury and environmental reserves (see Note 5, Casualty, Environmental and Other Reserves ); • pension plan accounting (see Note 9, Employee Benefit Plans ); and • depreciation policies for assets under the group-life method (see Note 6, Properties )</t>
        </is>
      </c>
    </row>
    <row r="6">
      <c r="A6" s="4" t="inlineStr">
        <is>
          <t>Fiscal Year</t>
        </is>
      </c>
      <c r="B6" s="4" t="inlineStr">
        <is>
          <t>Fiscal Year The Company's fiscal periods are based upon the calendar year. Except as otherwise specified, references to full years indicate CSX’s fiscal years ended on December 31, 2024, December 31, 2023, and December 31, 2022.</t>
        </is>
      </c>
    </row>
    <row r="7">
      <c r="A7" s="4" t="inlineStr">
        <is>
          <t>Principles of Consolidation</t>
        </is>
      </c>
      <c r="B7" s="4" t="inlineStr">
        <is>
          <t>Principles of Consolidation The consolidated financial statements include results of operations of CSX and subsidiaries over which CSX has majority ownership or financial control. All significant intercompany accounts and transactions have been eliminated. Most investments in companies that were not majority-owned were carried at cost (if less than 20% owned and the Company has no significant influence) or were accounted for under the equity method (if the Company has significant influence but does not have control). These investments are reported within Investment in Affiliates and Other Companies on the consolidated balance sheets.</t>
        </is>
      </c>
    </row>
    <row r="8">
      <c r="A8" s="4" t="inlineStr">
        <is>
          <t>Cash and Cash Equivalents</t>
        </is>
      </c>
      <c r="B8" s="4" t="inlineStr">
        <is>
          <t>Cash and Cash Equivalents</t>
        </is>
      </c>
    </row>
    <row r="9">
      <c r="A9" s="4" t="inlineStr">
        <is>
          <t>Investments</t>
        </is>
      </c>
      <c r="B9" s="4" t="inlineStr">
        <is>
          <t>Investments Investments in instruments with original maturities greater than three months that will mature in less than one year are classified as short-term investments. Investments with original maturities of one year or greater are initially classified within other long-term assets, and the classification is re-evaluated at each balance sheet date.</t>
        </is>
      </c>
    </row>
    <row r="10">
      <c r="A10" s="4" t="inlineStr">
        <is>
          <t>Materials and Supplies</t>
        </is>
      </c>
      <c r="B10" s="4" t="inlineStr">
        <is>
          <t>Materials and Supplies Materials and supplies in the consolidated balance sheets are carried at average cost and consist primarily of parts used in the repair and maintenance of track structure, equipment, and CSXT’s freight car and locomotive fleets, as well as fuel.</t>
        </is>
      </c>
    </row>
    <row r="11">
      <c r="A11" s="4" t="inlineStr">
        <is>
          <t>New Accounting Pronouncements</t>
        </is>
      </c>
      <c r="B11" s="4" t="inlineStr">
        <is>
          <t>New Accounting Pronouncements In November 2023, the Financial Accounting Standards Board ("FASB") issued Accounting Standards Update ("ASU") 2023-07, Improvements to Reportable Segment Disclosures . This standard update requires additional interim and annual disclosures about a reportable segment’s expenses, even for companies with only one reportable segment. The Company adopted this guidance for this 2024 annual report filed on Form 10-K and the standard update did not impact the Company's results of operations or financial position as the update only impacts disclosures. See Note 18, Segment Reporting and Significant Expenses. In December 2023, the FASB issued ASU 2023-09, Improvements to Income Tax Disclosures . This standard update requires additional interim and annual disclosures about a company’s income taxes, including more detailed information around the annual rate reconciliation and income taxes paid. The Company is required to adopt the guidance for its 2025 annual report filed on Form 10-K, though early adoption is permitted. The Company is currently evaluating the impact of these amendments on its disclosures, but this standard update will not impact the Company's results of operations or financial position. In November 2024, the FASB issued ASU 2024-03, Disaggregation of Income Statement Expenses. This standard update requires additional disclosures about certain expenses in commonly presented expense captions. The Company is required to adopt the guidance for its 2027 annual report filed on Form 10-K, though early adoption is permitted. The Company is currently evaluating the impact of these amendments on its disclosures, but this standard update will not impact the Company's results of operations or financial position.</t>
        </is>
      </c>
    </row>
    <row r="12">
      <c r="A12" s="4" t="inlineStr">
        <is>
          <t>Revision of Prior Period Financial Statements</t>
        </is>
      </c>
      <c r="B12" s="4" t="inlineStr">
        <is>
          <t>Revision of Prior Period Financial Statements During second quarter 2024, CSX completed a review of the accounting treatment for engineering scrap and certain engineering support labor and identified misstatements between the balance sheet and operating expense in previously issued financial statements. The Company determined the impacts of these misstatement were immaterial to the financial statements for all prior periods identified. For comparative purposes, the Company has made corrections to the consolidated financial statements and applicable notes for the prior periods presented in this Form 10-K. See Note 20, Revision of Prior Period Financial Statements, for additional information and quantification of prior period restatement impacts.</t>
        </is>
      </c>
    </row>
    <row r="13">
      <c r="A13" s="4" t="inlineStr">
        <is>
          <t>Earnings Per Share</t>
        </is>
      </c>
      <c r="B13" s="4" t="inlineStr">
        <is>
          <t>Basic earnings per share is based on the weighted-average number of shares of common stock outstanding. Earnings per share, assuming dilution, is based on the weighted-average number of shares of common stock outstanding and common stock equivalents adjusted for the effects of common stock that may be issued as a result of potentially dilutive instruments. CSX's potentially dilutive instruments are made up of equity awards including employee stock options, performance and restricted stock units. When calculating diluted earnings per share, the potential shares that would be outstanding if all outstanding stock options were exercised are included. This number is different from outstanding stock options, which is included in Note 4, Stock Plans and Share-Based Compensation</t>
        </is>
      </c>
    </row>
    <row r="14">
      <c r="A14" s="4" t="inlineStr">
        <is>
          <t>Stock Plans and Share-Based Compensation</t>
        </is>
      </c>
      <c r="B14" s="4" t="inlineStr">
        <is>
          <t xml:space="preserve">Under CSX's share-based compensation plans, awards consist of performance units, stock options, and restricted stock units for management and stock grants for directors. Awards granted under the various programs are determined and approved by the Compensation and Talent Management Committee of the Board of Directors. Awards to the Chief Executive Officer are approved by the full Board and awards to senior executives are approved by the Compensation and Talent Management Committee. In certain circumstances, the Chief Executive Officer or delegate approves awards to management employees other than senior executives. The Board of Directors approves awards granted to CSX's non-management directors upon recommendation of the Governance and Sustainability Committee. </t>
        </is>
      </c>
    </row>
    <row r="15">
      <c r="A15" s="4" t="inlineStr">
        <is>
          <t>Casualty Reserves</t>
        </is>
      </c>
      <c r="B15" s="4" t="inlineStr">
        <is>
          <t>In accordance with the Contingencies Topic in the ASC, to the extent the value of an individual claim exceeds the self-insured retention amount, the Company would present the liability on a gross basis with a corresponding receivable for insurance recoveries. These reserves fluctuate based upon the timing of payments as well as changes in estimate. Actual results may vary from estimates due to the number, type and severity of the injury, costs of medical treatments and uncertainties in litigation. Defense and processing costs, which historically have been insignificant and are anticipated to be insignificant in the future, are not included in the recorded liabilities. Changes in casualty reserves are included in purchased services and other on the consolidated income statements. Personal Injury Personal injury reserves represent liabilities for employee work-related and third-party injuries. Work-related injuries for CSXT employees are primarily subject to the Federal Employers' Liability Act ("FELA"). CSXT retains an independent actuary to assist management in assessing the value of personal injury claims. An analysis is performed by the actuary quarterly and is reviewed by management. The methodology used by the actuary includes a development factor to reflect growth or reduction in the value of these personal injury claims based largely on CSXT's historical claims and settlement experience. These analyses did not result in a material adjustment to the personal injury reserve in 2024, 2023 or 2022. NOTE 5. Casualty, Environmental and Other Reserves, continued Occupational Occupational reserves represent liabilities arising from allegations of exposure to certain materials in the workplace (such as solvents, soaps, chemicals and diesel fumes), past exposure to asbestos or allegations of chronic physical injuries resulting from work conditions (such as repetitive stress injuries). The Company retains an independent actuary to analyze the Company’s historical claims, settlement amounts, and dismissal rates to assist in determining future anticipated claim filing rates and average settlement values. This analysis is performed by the actuary and reviewed by management quarterly. There were no material adjustments to the occupational reserve in 2024, 2023 or 2022.</t>
        </is>
      </c>
    </row>
    <row r="16">
      <c r="A16" s="4" t="inlineStr">
        <is>
          <t>Environmental Reserves</t>
        </is>
      </c>
      <c r="B16" s="4" t="inlineStr">
        <is>
          <t>The Company is a party to various proceedings related to environmental issues, including administrative and judicial proceedings involving private parties and regulatory agencies. The Company has been identified as a potentially responsible party at approximately 230 environmentally impaired sites. Many of these are, or may be, subject to remedial action under the federal Comprehensive Environmental Response, Compensation and Liability Act of 1980 ("CERCLA"), also known as the Superfund Law, or similar state statutes. Most of these proceedings arose from environmental conditions on properties used for ongoing or discontinued railroad operations. A number of these proceedings, however, are based on allegations that the Company, or its predecessors, sent hazardous substances to facilities owned or operated by others for treatment, recycling or disposal. In addition, some of the Company’s land holdings were leased to others for commercial or industrial uses that may have resulted in releases of hazardous substances or other regulated materials onto the property and could give rise to proceedings against the Company. Environmental reserves include liabilities assumed as a result of entities acquired by the Company, including the acquisition of Pan Am in 2022. In any such proceedings, the Company is subject to environmental clean-up and enforcement actions under the Superfund Law, as well as similar state laws that may impose joint and several liability for clean-up and enforcement costs on current and former owners and operators of a site without regard to fault or the legality of the original conduct. These costs could be substantial. NOTE 5. Casualty, Environmental and Other Reserves, continued In accordance with the Asset Retirement and Environmental Obligations Topic in the ASC, the Company reviews its role with respect to each site identified at least quarterly, giving consideration to a number of factors such as: • type of clean-up required; • nature of the Company’s alleged connection to the location (e.g., generator of waste sent to the site or owner or operator of the site); • extent of the Company’s alleged connection (e.g., volume of waste sent to the location and other relevant factors); and • number, connection and financial viability of other named and unnamed potentially responsible parties at the location. Based on management's review process, amounts have been recorded to cover contingent anticipated future environmental remediation costs with respect to each site to the extent such costs are reasonably estimable and probable. The recorded liabilities for estimated future environmental costs are undiscounted. The liability includes future costs for remediation and restoration of sites as well as any significant ongoing monitoring costs, but excludes any anticipated insurance recoveries. Payments related to these liabilities are expected to be made over the next several years. Environmental remediation costs are included in purchased services and other on the consolidated income statements. Currently, the Company does not possess sufficient information to reasonably estimate the amounts of additional liabilities, if any, on some sites until completion of future environmental studies. In addition, conditions that are currently unknown could, at any given location, result in additional exposure, the amount and materiality of which cannot presently be reasonably estimated. Based upon information currently available, however, the Company believes its environmental reserves accurately reflect the estimated cost of remedial actions currently required.</t>
        </is>
      </c>
    </row>
    <row r="17">
      <c r="A17" s="4" t="inlineStr">
        <is>
          <t>Capital Expenditures</t>
        </is>
      </c>
      <c r="B17" s="4" t="inlineStr">
        <is>
          <t xml:space="preserve">The Company’s capital investment includes purchased and self-constructed assets and property additions that substantially extend the service life or increase the utility of those assets. Indirect costs that can be specifically traced to capital projects are also capitalized. The Company is committed to maintaining and improving its existing infrastructure and expanding its network capacity for long-term growth. Rail operations are capital intensive and CSX accounts for these costs in accordance with United States generally accepted accounting principles ("GAAP") and the Company’s capitalization policy. All properties are stated at historical cost less an allowance for accumulated depreciation. The Company’s largest category of capital investment is the replacement of track assets, which is primarily completed by CSXT employees, as well as the acquisition or construction of new assets that enable CSX to enhance its operations or provide new capacity offerings to its customers. Costs for track asset replacement and capacity projects that are capitalized include: • labor costs, because many of the assets are self-constructed; • costs to purchase or construct new track or to prepare ground for the laying of track; • welding (rail, field and plant), which are processes used to connect segments of rail; • new ballast, which is gravel and crushed stone that holds track in line; • fuels and lubricants associated with tie, rail and surfacing work, which is the process of raising track to a designated elevation over an extended distance; • cross, switch and bridge ties, which are the braces that support the rails on a track; • gauging, which is the process of standardizing the distance between rails; • handling costs associated with installing rail, ties or ballast; • usage charge of machinery and equipment utilized in construction or installation; and • other track materials. Labor is a significant cost in self-constructed track replacement work. CSXT engineering employees directly charge their labor to the track replacement project (the capitalized depreciable property). In replacing track, these employees concurrently perform deconstruction and installation of track material. Because of this concurrent process, CSX must estimate the amount of labor that is related to deconstruction versus installation. As a component of the depreciation study for road and track assets, management performs an analysis of labor costs related to the self-constructed track replacement work, which includes direct observation of track replacement processes. Through this analysis, CSX determined that approximately 20% of labor costs associated with track replacement is related to the deconstruction of old track, for which certain elements are expensed, and approximately 80% is associated with the installation of new track, which is capitalized. Capital investment related to locomotives and freight cars comprises the second largest category of the Company’s capital assets. This category includes purchases of locomotives and freight cars as well as costs to modify or rebuild these assets, which are capitalized if the investment incurred extends the asset’s service life or improves utilization. Improvement projects must meet specified dollar thresholds to be capitalized and are reviewed by management to determine proper accounting treatment. Routine repairs, overhauls and other maintenance costs, for all asset categories, are expensed as incurred. Group-Life Assets Sales and Retirements Since the rail network is one contiguous, connected network it is impractical to maintain specific identification records for these assets. For track assets (e.g., rail, ties, and ballast), CSX retires assets on a statistical curve relative to the age of the assets. Equipment assets (e.g., locomotives and freight cars) are specifically identified at retirement. When an equipment asset is retired that has been depreciated using the group-life method, the cost is reduced from the cost base and recorded in accumulated depreciation. For sales or retirements of assets depreciated under the group-life method that occur in the ordinary course of business, the asset cost (net of salvage value or sales proceeds) is charged to accumulated depreciation and no gain or loss is immediately recognized. This practice is consistent with accounting treatment prescribed under the group-life method. As part of the depreciation study, an assessment of the recorded amount of accumulated depreciation is made to determine if it is deficient (or in excess) of the appropriate amount indicated by the study. Any such deficiency (or excess), including any deferred gains or losses, is amortized as a component of depreciation expense over the remaining service life of the asset group until the next required depreciation study. Since the overall assumption with the group-life method is that the assets within the group on average have the same service life and characteristics, it is therefore concluded that the deferred gains and losses offset over time. For sales or retirements of assets depreciated under the group-life method that do not occur in the ordinary course of business, a gain or loss may be recognized if the sale or retirement meets each of the following three criteria: (i) it is unusual, (ii) it is material in amount, and (iii) it varies significantly from the retirement profile identified through depreciation studies. No material gains or losses were recognized on the sale of assets depreciated using the group-life method in 2024, 2023 or 2022, as no sales met the criteria described above. Land and Straight-line Assets Sales and Retirements </t>
        </is>
      </c>
    </row>
    <row r="18">
      <c r="A18" s="4" t="inlineStr">
        <is>
          <t>Depreciation Method</t>
        </is>
      </c>
      <c r="B18" s="4" t="inlineStr">
        <is>
          <t>The depreciable assets of the Company are depreciated using either the group-life or straight-line method of accounting, which are both acceptable depreciation methods in accordance with GAAP. The Company depreciates its railroad assets, including main-line track, locomotives and freight cars, using the group-life method. Assets depreciated under the group-life method comprise 86% of total fixed assets of $52.2 billion on a gross basis as of December 2024. The remaining depreciable assets of the Company, including non-railroad assets and assets under finance leases, are depreciated using the straight-line method on a per asset basis. Land is not depreciated. The group-life method aggregates assets with similar lives and characteristics into groups and depreciates each of these groups as a whole. When using the group-life method, an underlying assumption is that each group of assets, as a whole, is used and depreciated to the end of its group’s recoverable life. The Company currently utilizes different depreciable asset categories to account for depreciation expense for the railroad assets that are depreciated under the group-life method. By utilizing various depreciable categories, the Company can more accurately account for the use of its assets. All assets of the Company are depreciated on a time or life basis. The group-life method of depreciation closely approximates the straight-line method of depreciation. Additionally, due to the nature of most of its assets (e.g. track is one contiguous, connected asset), the Company believes that this is the most accurate and effective way to properly depreciate its assets. Depreciation Studies</t>
        </is>
      </c>
    </row>
    <row r="19">
      <c r="A19" s="4" t="inlineStr">
        <is>
          <t>Impairment Review</t>
        </is>
      </c>
      <c r="B19" s="4" t="inlineStr">
        <is>
          <t>Properties and other long-lived assets are reviewed for impairment whenever events or business conditions indicate the carrying amount of such assets may not be fully recoverable. Initial assessments of recoverability are based on estimates of undiscounted future net cash flows associated with an asset or a group of assets in accordance with the Property, Plant, and Equipment Topic</t>
        </is>
      </c>
    </row>
    <row r="20">
      <c r="A20" s="4" t="inlineStr">
        <is>
          <t>Leases</t>
        </is>
      </c>
      <c r="B20" s="4" t="inlineStr">
        <is>
          <t>At inception, the Company determines if an arrangement contains a lease and whether that lease meets the classification criteria of a finance or operating lease. Some of the Company’s lease arrangements contain lease components (e.g., minimum rent payments) and non-lease components (e.g., maintenance, labor charges, etc.). The Company generally accounts for each component separately based on the estimated standalone price of each component. For certain equipment leases, such as freight car, vehicles and work equipment, the Company accounts for the lease and non-lease components as a single lease component. Certain of the Company’s lease agreements include rental payments that are adjusted periodically for an index or rate. The leases are initially measured using the projected payments adjusted for the index or rate in effect at the commencement date. The Company’s lease agreements do not contain any material residual value guarantees or material restrictive covenants. Operating Leases Operating leases are included in right-of-use lease assets, other current liabilities and long-term lease liabilities on the consolidated balance sheets. These assets and liabilities are recognized at the commencement date based on the present value of remaining lease payments over the lease term using the Company’s secured incremental borrowing rates or implicit rates, when readily determinable. Short-term operating leases, which have an initial term of 12 months or less, are not recorded on the balance sheet. The Company has various lease agreements with other parties with terms up to 50 years, including a significant operating lease with the State of Georgia for approximately 137 miles of right-of-way with integral track assets for a term of 50 years with an annual 2.5% increase. Non-cancelable, long-term leases may include provisions for maintenance, options to purchase and options to extend the terms. These options are included in the lease term when it is reasonably certain that the option will be exercised. Lease expense for operating leases, including leases with escalations over their terms, is recognized on a straight-line basis over the lease term. Variable lease expense is recognized in the period in which the obligation for those payments is incurred. Lease expense is included in equipment and other rents on the consolidated income statements and is reported net of lease income. Lease income was not material to the results of operations for 2024, 2023 or 2022.</t>
        </is>
      </c>
    </row>
    <row r="21">
      <c r="A21" s="4" t="inlineStr">
        <is>
          <t>Revenue Recognition</t>
        </is>
      </c>
      <c r="B21" s="4" t="inlineStr">
        <is>
          <t xml:space="preserve">The Company generates revenue from rail freight billings under contracts with customers generally on a rate per carload, container or ton-basis based on length of haul and commodities carried. The Company’s performance obligation arises when it receives a bill of lading (“BOL”) to transport a customer's commodities at a negotiated price contained in a transportation services agreement or a publicly disclosed tariff rate. Once a BOL is received, a contract is formed whereby the parties are committed to perform, collectability of consideration is probable and the rights of the parties, shipping terms and conditions, and payment terms are identified. A customer may submit several BOLs for transportation services at various times throughout a service agreement term, but each shipment represents a distinct service that is a separately identified performance obligation. NOTE 11. Revenues, continued The average transit time to complete a rail shipment is between 2 to 7 days depending on market. Payments for transportation services are normally billed once a BOL is received and are generally due within 15 days after the invoice date. The Company recognizes revenue over transit time of freight as it moves from origin to destination. Revenue for services started but not completed at the reporting date is allocated based on the relative transit time in each reporting period, with the portion allocated for services subsequent to the reporting date considered remaining performance obligations. The certain key estimates included in the recognition and measurement of revenue and related accounts receivable are as follows: • Revenue associated with shipments in transit, which is recognized ratably over transit time and is based on average cycle times to move commodities and products from their origin to their final destination or interchange; • Adjustments to revenue for billing corrections and billing discounts; • Adjustments to revenue for overcharge claims filed by customers, which are based on historical payments to customers for rate overcharges as a percentage of total billing; and • Incentive-based refunds to customers, which are primarily volume-related, are recorded as a reduction to revenue on the basis of the projected liability (this estimate is based on historical activity, current volume levels and forecasted future volume). Revenue related to interline transportation services that involve the services of another party, such as another railroad, is reported on a net basis. The portion of the gross amount billed to customers that is remitted by the Company to another party is not reflected as revenue. Trucking revenue includes revenue from the operations of Quality Carriers and is mostly comprised of truck shipments of chemicals. A performance obligation arises when Quality Carriers receives a customer order to transport a commodity at a contracted rate. Revenue is recorded on a gross basis ratably over transit time. Other revenue is recorded upon completion of the service and is comprised of revenue from regional subsidiary railroads and incidental charges, including demurrage, intermodal storage and equipment usage, and switching. Revenue from regional subsidiary railroads includes shipments by railroads that the Company does not directly operate. Demurrage represents charges assessed when freight cars are held by a customer beyond a specified period of time. Intermodal storage represents charges for customer storage of containers at an intermodal terminal, ramp facility or offsite location beyond a specified period of time. Switching represents charges assessed when a railroad switches cars for a customer or another railroad. During 2024, 2023 and 2022, revenue recognized from performance obligations related to prior periods was not material. NOTE 11. Revenues, continued Remaining Performance Obligations Remaining performance obligations represent the transaction price allocated to future reporting periods for freight services started but not completed at the reporting date . This includes the unearned portion of billed and unbilled amounts for cancellable freight shipments in transit. The Company expects to recognize the unearned portion of revenue for freight services in transit within one week of the reporting date. As of December 31, 2024, remaining performance obligations were not material. Contract Balances and Accounts Receivable </t>
        </is>
      </c>
    </row>
    <row r="22">
      <c r="A22" s="4" t="inlineStr">
        <is>
          <t>Allowance for Credit Losses</t>
        </is>
      </c>
      <c r="B22" s="4" t="inlineStr">
        <is>
          <t xml:space="preserve">Freight receivables include amounts earned, billed and unbilled , and currently due from customers </t>
        </is>
      </c>
    </row>
    <row r="23">
      <c r="A23" s="4" t="inlineStr">
        <is>
          <t>Fair Value Measurements</t>
        </is>
      </c>
      <c r="B23" s="4" t="inlineStr">
        <is>
          <t>The Financial Instruments Topic in the ASC requires disclosures about fair value of financial instruments in annual reports as well as in quarterly reports. For CSX, this statement applies to certain investments, pension plan assets, long-term debt and interest rate derivatives. The Fair Value Measurements and Disclosures Topic in the ASC clarifies the definition of fair value for financial reporting, establishes a framework for measuring fair value, including on a non-recurring basis, and requires additional disclosures about the use of fair value measurements. Various inputs are considered when determining the value of the Company's investments, pension plan assets, long-term debt, interest rate derivatives and long-lived assets. The inputs or methodologies used for valuing financial instruments are not necessarily an indication of the risk associated with investing in these financial instrument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and • Level 3 – significant unobservable inputs (including the Company’s own assumptions about the assumptions market participants would use in determining the fair value of investments). The valuation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Investments The Company's investment assets are carried at fair value on the consolidated balance sheet in accordance with the Fair Value Measurements and Disclosures Topic in the ASC. They are valued with assistance from a third-party trustee and consist of fixed income mutual funds, exchange-traded funds, corporate bonds, asset-backed securities, government securities, and short-term time deposits. The fixed income mutual funds are valued at the net asset value of shares held based on quoted market prices determined in an active market, which are Level 1 inputs. The exchange-traded funds are valued at quoted market prices determined in an active market, which are Level 1 inputs. The corporate bonds, asset-backed securities and government securities are valued using broker quotes that utilize observable market inputs, which are Level 2 inputs. The carrying amount of time deposits as reported in the consolidated balance sheet, using Level 2 inputs, approximate fair value due to their short-term nature. Unrealized losses as of December 31, 2024 and December 31, 2023 were not material. The Company believes any impairment of investments held with gross unrealized losses to be temporary and not the result of credit risk. Long-term Debt Long-term debt, which includes finance leases, is reported at carrying amount on the consolidated balance sheets and is the Company's only financial instrument with fair values significantly different from their carrying amounts. The majority of the Company's long-term debt is valued with assistance from a third party that utilizes closing transactions, market quotes or market values of comparable debt. For those instruments not valued by the third party, the fair value has been estimated by applying market rates of similar instruments to the scheduled contractual debt payments and maturities. These market rates are provided by the same third party. All of the inputs used to determine the fair value of the Company's long-term debt are Level 2 inputs. The Company’s fixed-to-floating and forward starting interest rate swaps are carried at their respective fair values, which are determined with assistance from a third party based upon pricing models using inputs observed from actively quoted markets. All of the inputs used to determine the fair value of the swaps are Level 2 inputs. The fair value of the Company’s fixed-to-floating interest rate swaps was an asset of $7 million and $19 million (for swaps entered in 2023) and a liability of $123 million and $107 million (for swaps entered in 2022) as of December 31, 2024 and December 31, 2023, respectively. The fair value of the Company’s forward starting interest rate swaps asset was $48 million as of December 31, 2023. As of December 31, 2024, the forward interest rate swap was fully settled and there was no related asset or liability. See Note 10, Debt and Credit Agreements, for further information. NOTE 13. Fair Value Measurements, continued Pension Plan Assets Pension plan assets are reported at fair value, net of pension liabilities, on the consolidated balance sheet. See Note 9, Employee Benefit Plans, for further information. There are several valuation methodologies used for those assets as described below. Investments in the Fair Value Hierarchy • Common stock (Level 1): Valued at the closing price reported on the active market on which the individual securities are traded on the last day of the year and classified in Level 1 of the fair value hierarchy. • Mutual funds (Level 1 ): Valued at the net asset value of shares held at year end based on quoted market prices determined in an active market. These assets are classified in Level 1 of the fair value hierarchy. • Cash and cash equivalents (Level 1) : Includes cash and short term investments with an original maturity of three months or less. The carrying value of cash and cash equivalents at year end approximates fair value. These assets are classified in Level 1 of the fair value hierarchy. • Corporate bonds, government securities, asset-backed securities and derivatives (Level 2) : Valued using price evaluations reflecting the bid and/or ask sides of the market for a similar investment at year end. Asset-backed securities include commercial mortgage-backed securities and collateralized mortgage obligations. These assets are classified in Level 2 of the fair value hierarchy. Investments Measured at Net Asset Value • Partnerships: Net asset value of private equity is based on the fair market values associated with the underlying investments at year end. These funds have varying redemption restrictions, but most require advanced notice of at least 15 business days. • Commingled and common collective trust fun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earnings per share and earnings per share, assuming dilution: Years Ended 2024 (a) 2023 (a) 2022 (a) Numerator (Dollars in Millions) : Net Earnings $ 3,470 $ 3,668 $ 4,114 Denominator (Units in Millions) : Average Common Shares Outstanding 1,939 2,008 2,136 Other Potentially Dilutive Common Shares 4 5 5 Average Common Shares Outstanding, Assuming Dilution 1,943 2,013 2,141 Net Earnings Per Share, Basic $ 1.79 $ 1.83 $ 1.93 Net Earnings Per Share, Assuming Dilution $ 1.79 $ 1.82 $ 1.92 (a) See Note 20, Revision of Prior Period Financial Statements.</t>
        </is>
      </c>
    </row>
    <row r="5">
      <c r="A5" s="4" t="inlineStr">
        <is>
          <t>Schedule of Average Outstanding Equity Awards Excluded from Diluted Earnings Per Share Calculation</t>
        </is>
      </c>
      <c r="B5" s="4" t="inlineStr">
        <is>
          <t xml:space="preserve">The total average outstanding equity awards that were excluded from the diluted earnings per share calculation because their effect was antidilutive is in the table below. Years Ended 2024 2023 2022 Antidilutive Stock Options Excluded from Diluted EPS (Units in Millions) 3 3 3 </t>
        </is>
      </c>
    </row>
    <row r="6">
      <c r="A6" s="4" t="inlineStr">
        <is>
          <t>Schedule of Share Repurchase Activity</t>
        </is>
      </c>
      <c r="B6" s="4" t="inlineStr">
        <is>
          <t>During 2024, 2023 and 2022, CSX repurchased the following shares: Years Ended 2024 2023 2022 Shares Repurchased (Units in Millions) 65 112 151 Cost of Shares (Dollars in Millions) $ 2,204 $ 3,482 $ 4,731 Average Price Paid per Share $ 34.14 $ 30.95 $ 31.25 Excise Taxes Paid for Net Share Repurchases (Dollars in Millions) (a) $ 33 $ — $ — (a) Excise tax payments due and paid in 2024 were related to 2023 net share repurchase activ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Common and Preferred Stock</t>
        </is>
      </c>
      <c r="B4" s="4" t="inlineStr">
        <is>
          <t xml:space="preserve">Common and preferred stock consists of the following: Common Stock, $1 Par Value December 2024 (Units in Millions) Common Shares Authorized 5,400 Common Shares Issued and Outstanding 1,900 Preferred Stock Preferred Shares Authorized 25 Preferred Shares Issued and Outstanding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 Plans and 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and Related Income Tax Benefit</t>
        </is>
      </c>
      <c r="B4" s="4" t="inlineStr">
        <is>
          <t xml:space="preserve">Total pre-tax expense and income tax benefits associated with share-based compensation are shown in the table below. Income tax benefits include impacts from option exercises and the vesting of other equity awards. Years Ended (Dollars in Millions) 2024 2023 2022 Share-Based Compensation Expense Restricted Stock Units $ 28 $ 19 $ 15 Stock Options 12 12 17 Employee Stock Purchase Plans 8 7 5 Stock Awards for Directors 2 2 2 Performance Units (10) 20 35 Total Share-based Compensation Expense $ 40 $ 60 $ 74 Income Tax Benefit $ 13 $ 14 $ 17 </t>
        </is>
      </c>
    </row>
    <row r="5">
      <c r="A5" s="4" t="inlineStr">
        <is>
          <t>Schedule of Assumptions and Inputs Used to Estimate Fair Value of Performance Units</t>
        </is>
      </c>
      <c r="B5" s="4" t="inlineStr">
        <is>
          <t>The fair values of the performance units granted during the years ended December 2024, 2023 and 2022 for awards with total shareholder return components were calculated primarily using a Monte-Carlo simulation model with the following weighted-average assumptions: Years Ended Weighted-Average Assumptions Used: 2024 2023 2022 Risk-free Interest Rate 4.4 % 4.4 % 2.3 % Annualized Volatility 23.3 % 33.2 % 33.0 % Expected Life (in years) 2.9 2.8 2.7</t>
        </is>
      </c>
    </row>
    <row r="6">
      <c r="A6" s="4" t="inlineStr">
        <is>
          <t>Schedule of Performance Unit Grant and Vesting Information</t>
        </is>
      </c>
      <c r="B6" s="4" t="inlineStr">
        <is>
          <t xml:space="preserve">Performance unit grant and vesting information is summarized as follows: Years Ended 2024 2023 2022 Weighted-Average Fair Value of Units Granted $ 38.66 $ 31.57 $ 33.89 Fair Value of Units Vested (in Millions) $ 22 $ 16 $ 24 </t>
        </is>
      </c>
    </row>
    <row r="7">
      <c r="A7" s="4" t="inlineStr">
        <is>
          <t>Schedule of Performance Unit Activity Related to Outstanding Long-term Incentive Plans and Corresponding Fair Value</t>
        </is>
      </c>
      <c r="B7" s="4" t="inlineStr">
        <is>
          <t xml:space="preserve">The performance unit activity related to the outstanding long-term incentive plans and corresponding fair value is summarized as follows: Performance Units Outstanding Weighted-Average Fair Value at Grant Date Unvested at December 31, 2023 1,321 $ 32.65 Granted 615 38.66 Forfeited (30) 33.95 Vested (627) 35.33 Unvested at December 31, 2024 1,279 $ 35.47 </t>
        </is>
      </c>
    </row>
    <row r="8">
      <c r="A8" s="4" t="inlineStr">
        <is>
          <t>Schedule of Assumptions and Inputs Used to Estimate Fair Value of Stock Options</t>
        </is>
      </c>
      <c r="B8" s="4" t="inlineStr">
        <is>
          <t>Assumptions and inputs used to estimate fair value of stock options are summarized as follows: Years Ended 2024 2023 2022 Weighted-Average Fair Value of Units Granted $ 11.58 $ 9.82 $ 10.12 Stock Options Valuation Assumptions: Annual Dividend Yield 1.3 % 1.4 % 1.1 % Risk-free Interest Rate 4.2 % 3.8 % 2.0 % Annualized Volatility 28.7 % 29.6 % 30.1 % Expected Life (in Years) 6.0 6.0 6.0 Other Pricing Model Inputs: Weighted-average Grant-date Market Price of CSX Stock (Strike Price) $ 36.73 $ 31.54 $ 35.12</t>
        </is>
      </c>
    </row>
    <row r="9">
      <c r="A9" s="4" t="inlineStr">
        <is>
          <t>Schedule of Stock Option Activity</t>
        </is>
      </c>
      <c r="B9" s="4" t="inlineStr">
        <is>
          <t xml:space="preserve">The stock option activity is summarized as follows: Stock Options Outstanding Weighted-Average Exercise Price Weighted-Average Remaining Contractual Life Aggregate Intrinsic Value Outstanding at December 31, 2023 12,094 $ 25.04 Granted 1,068 36.73 Forfeited (74) 24.49 Exercised (3,557) 22.33 Outstanding at December 31, 2024 9,531 $ 27.40 5.8 $ 56 Exercisable at December 31, 2024 7,161 $ 25.00 4.9 $ 55 </t>
        </is>
      </c>
    </row>
    <row r="10">
      <c r="A10" s="4" t="inlineStr">
        <is>
          <t>Schedule of Intrinsic Value and Cash Proceeds of Options Exercises</t>
        </is>
      </c>
      <c r="B10" s="4" t="inlineStr">
        <is>
          <t xml:space="preserve">Additional information on stock option exercises is summarized as follows: Years Ended (Dollars in Millions) 2024 2023 2022 Intrinsic Value of Stock Options Exercised $ 45 $ 27 $ 9 Cash Received from Option Exercises $ 79 $ 52 $ 15 </t>
        </is>
      </c>
    </row>
    <row r="11">
      <c r="A11" s="4" t="inlineStr">
        <is>
          <t>Schedule of Restricted Stock Grant and Vesting Information</t>
        </is>
      </c>
      <c r="B11" s="4" t="inlineStr">
        <is>
          <t xml:space="preserve">Restricted stock unit grant and vesting information is summarized as follows: Years Ended 2024 2023 2022 Weighted-Average Fair Value of Units Granted $ 36.86 $ 31.46 $ 34.55 Fair Value of Units Vested (in Millions) $ 23 $ 8 $ 5 </t>
        </is>
      </c>
    </row>
    <row r="12">
      <c r="A12" s="4" t="inlineStr">
        <is>
          <t>Schedule of Outstanding Restricted Stock Units and Awards</t>
        </is>
      </c>
      <c r="B12" s="4" t="inlineStr">
        <is>
          <t xml:space="preserve">The restricted stock activity related to the outstanding long-term incentive plans and other awards and corresponding fair value is summarized as follows: Restricted Stock Units Outstanding Weighted-Average Fair Value at Grant Date Unvested at December 31, 2023 2,029 $ 31.70 Granted 748 36.86 Forfeited (43) 34.01 Vested (744) 30.58 Unvested at December 31, 2024 1,990 $ 34.01 </t>
        </is>
      </c>
    </row>
    <row r="13">
      <c r="A13" s="4" t="inlineStr">
        <is>
          <t>Schedule of Shares Issued under Employee Stock Purchase Plan</t>
        </is>
      </c>
      <c r="B13" s="4" t="inlineStr">
        <is>
          <t xml:space="preserve">During 2024, 2023 and 2022, the Company issued the following shares under this program: Years Ended 2024 2023 2022 Shares Issued (in Thousands) 1,012 959 726 Weighted Average Purchase Price Per Share $ 28.79 $ 25.66 $ 25.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ualty, Environmental and Other Reserves (Tables)</t>
        </is>
      </c>
      <c r="B1" s="2" t="inlineStr">
        <is>
          <t>12 Months Ended</t>
        </is>
      </c>
    </row>
    <row r="2">
      <c r="B2" s="2" t="inlineStr">
        <is>
          <t>Dec. 31, 2024</t>
        </is>
      </c>
    </row>
    <row r="3">
      <c r="A3" s="3" t="inlineStr">
        <is>
          <t>Casualty, Environmental and Other Reserves [Abstract]</t>
        </is>
      </c>
      <c r="B3" s="4" t="inlineStr">
        <is>
          <t xml:space="preserve"> </t>
        </is>
      </c>
    </row>
    <row r="4">
      <c r="A4" s="4" t="inlineStr">
        <is>
          <t>Schedule of Claims Activity</t>
        </is>
      </c>
      <c r="B4" s="4" t="inlineStr">
        <is>
          <t xml:space="preserve">Activity related to casualty, environmental and other reserves is as follows: Casualty Environmental Other (Dollars in Millions) Reserves Reserves Reserves Total December 31, 2021 $ 180 $ 108 $ 80 $ 368 Assumed in Acquisition of Pan Am 19 36 — 55 Charged to Expense 45 47 51 143 Payments (50) (30) (50) (130) December 31, 2022 194 161 81 436 Charged to Expense 69 29 67 165 Payments (68) (36) (57) (161) December 31, 2023 195 154 91 440 Charged to Expense 72 28 68 168 Payments (59) (31) (56) (146) December 31, 2024 $ 208 $ 151 $ 103 $ 462 </t>
        </is>
      </c>
    </row>
    <row r="5">
      <c r="A5" s="4" t="inlineStr">
        <is>
          <t>Schedule of Balance Sheet Presentation of Casualty, Environmental and Other Reserves</t>
        </is>
      </c>
      <c r="B5" s="4" t="inlineStr">
        <is>
          <t xml:space="preserve">Casualty, environmental and other reserves are provided for in the consolidated balance sheets as shown in the table below. December 2024 December 2023 (Dollars in Millions) Current Long-term Total Current Long-term Total Casualty: Personal Injury $ 51 $ 91 $ 142 $ 45 $ 83 $ 128 Occupational 7 59 66 7 60 67 Total Casualty $ 58 $ 150 $ 208 $ 52 $ 143 $ 195 Environmental 37 114 151 41 113 154 Other 54 49 103 51 40 91 Total $ 149 $ 313 $ 462 $ 144 $ 296 $ 4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Net Properties</t>
        </is>
      </c>
      <c r="B4" s="4" t="inlineStr">
        <is>
          <t>Details of the Company’s net properties are as follows: (Dollars in Millions) Accumulated Net Book Annual Depreciation Estimated Useful Life Depreciation December 2024 Cost Depreciation Value Rate (Avg. Years) Method Road Rail and Other Track Material $ 9,883 $ (2,199) $ 7,684 2.5% 41 Group Life Ties 7,269 (2,252) 5,017 3.5% 28 Group Life Grading 2,813 (699) 2,114 1.3% 75 Group Life Ballast 3,494 (1,159) 2,335 2.6% 38 Group Life Bridges, Trestles, and Culverts 3,234 (572) 2,662 1.7% 60 Group Life Signals and Interlockers 3,476 (1,480) 1,996 4.1% 24 Group Life Buildings 1,498 (568) 930 2.5% 40 Group Life/ Straight Line (a) Other 6,017 (2,719) 3,298 4.1% 25 Group Life/ Straight Line (a) Total Road 37,684 (11,648) 26,036 Equipment Locomotive 5,252 (2,175) 3,077 3.8% 26 Group Life Freight Cars 2,311 (407) 1,904 3.1% 32 Group Life Work Equipment and Other 3,599 (2,303) 1,296 8.9% 11 Group Life/ Straight Line (a) Total Equipment 11,162 (4,885) 6,277 Land 2,276 — 2,276 N/A N/A N/A Construction In Progress 1,069 — 1,069 N/A N/A N/A Total Properties $ 52,191 $ (16,533) $ 35,658 (a) For depreciation method, certain asset categories contain intermodal terminals, trucking or technology-related assets, which are depreciated using the straight-line method. NOTE 6. Properties, continued (Dollars in Millions) Accumulated Net Book Annual Depreciation Estimated Useful Life Depreciation December 2023 (a) Cost Depreciation Value Rate (Avg. Years) Method Road Rail and Other Track Material $ 9,498 $ (2,153) $ 7,345 2.5% 41 Group Life Ties 7,020 (2,131) 4,889 3.5% 28 Group Life Grading 2,796 (668) 2,128 1.3% 75 Group Life Ballast 3,424 (1,119) 2,305 2.6% 38 Group Life Bridges, Trestles, and Culverts 3,121 (525) 2,596 1.7% 60 Group Life Signals and Interlockers 3,376 (1,351) 2,025 4.1% 24 Group Life Buildings 1,530 (608) 922 2.5% 40 Group Life/ Straight Line (b) Other 5,786 (2,546) 3,240 4.1% 25 Group Life/ Straight Line (b) Total Road 36,551 (11,101) 25,450 Equipment Locomotive 4,952 (1,981) 2,971 3.8% 26 Group Life Freight Cars 2,300 (378) 1,922 3.1% 32 Group Life Work Equipment and Other 3,391 (2,100) 1,291 8.9% 11 Group Life/ Straight Line (b) Total Equipment 10,643 (4,459) 6,184 Land 2,272 — 2,272 N/A N/A N/A Construction In Progress 815 — 815 N/A N/A N/A Total Properties $ 50,281 $ (15,560) $ 34,721 (a) See Note 20, Revision of Prior Perio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COMPREHENSIVE INCOME STATEMENTS - USD ($) $ in Millions</t>
        </is>
      </c>
      <c r="C1" s="2" t="inlineStr">
        <is>
          <t>12 Months Ended</t>
        </is>
      </c>
    </row>
    <row r="2">
      <c r="C2" s="2" t="inlineStr">
        <is>
          <t>Dec. 31, 2024</t>
        </is>
      </c>
      <c r="E2" s="2" t="inlineStr">
        <is>
          <t>Dec. 31, 2023</t>
        </is>
      </c>
      <c r="G2" s="2" t="inlineStr">
        <is>
          <t>Dec. 31, 2022</t>
        </is>
      </c>
    </row>
    <row r="3">
      <c r="A3" s="3" t="inlineStr">
        <is>
          <t>Statement of Comprehensive Income [Abstract]</t>
        </is>
      </c>
      <c r="C3" s="4" t="inlineStr">
        <is>
          <t xml:space="preserve"> </t>
        </is>
      </c>
      <c r="E3" s="4" t="inlineStr">
        <is>
          <t xml:space="preserve"> </t>
        </is>
      </c>
      <c r="G3" s="4" t="inlineStr">
        <is>
          <t xml:space="preserve"> </t>
        </is>
      </c>
    </row>
    <row r="4">
      <c r="A4" s="4" t="inlineStr">
        <is>
          <t>Net Earnings</t>
        </is>
      </c>
      <c r="B4" s="4" t="inlineStr">
        <is>
          <t>[1]</t>
        </is>
      </c>
      <c r="C4" s="5" t="n">
        <v>3470</v>
      </c>
      <c r="D4" s="4" t="inlineStr">
        <is>
          <t>[2]</t>
        </is>
      </c>
      <c r="E4" s="5" t="n">
        <v>3668</v>
      </c>
      <c r="F4" s="4" t="inlineStr">
        <is>
          <t>[2]</t>
        </is>
      </c>
      <c r="G4" s="5" t="n">
        <v>4114</v>
      </c>
      <c r="H4" s="4" t="inlineStr">
        <is>
          <t>[3]</t>
        </is>
      </c>
    </row>
    <row r="5">
      <c r="A5" s="3" t="inlineStr">
        <is>
          <t>Other Comprehensive Income (Loss) - Net of Tax:</t>
        </is>
      </c>
      <c r="C5" s="4" t="inlineStr">
        <is>
          <t xml:space="preserve"> </t>
        </is>
      </c>
      <c r="E5" s="4" t="inlineStr">
        <is>
          <t xml:space="preserve"> </t>
        </is>
      </c>
      <c r="G5" s="4" t="inlineStr">
        <is>
          <t xml:space="preserve"> </t>
        </is>
      </c>
    </row>
    <row r="6">
      <c r="A6" s="4" t="inlineStr">
        <is>
          <t>Pension and Other Post-Employment Benefits</t>
        </is>
      </c>
      <c r="B6" s="4" t="inlineStr">
        <is>
          <t>[3]</t>
        </is>
      </c>
      <c r="C6" s="6" t="n">
        <v>41</v>
      </c>
      <c r="E6" s="6" t="n">
        <v>129</v>
      </c>
      <c r="G6" s="6" t="n">
        <v>-120</v>
      </c>
    </row>
    <row r="7">
      <c r="A7" s="4" t="inlineStr">
        <is>
          <t>Interest Rate Derivatives</t>
        </is>
      </c>
      <c r="B7" s="4" t="inlineStr">
        <is>
          <t>[3]</t>
        </is>
      </c>
      <c r="C7" s="6" t="n">
        <v>3</v>
      </c>
      <c r="E7" s="6" t="n">
        <v>0</v>
      </c>
      <c r="G7" s="6" t="n">
        <v>80</v>
      </c>
    </row>
    <row r="8">
      <c r="A8" s="4" t="inlineStr">
        <is>
          <t>Other</t>
        </is>
      </c>
      <c r="B8" s="4" t="inlineStr">
        <is>
          <t>[3]</t>
        </is>
      </c>
      <c r="C8" s="6" t="n">
        <v>3</v>
      </c>
      <c r="E8" s="6" t="n">
        <v>2</v>
      </c>
      <c r="G8" s="6" t="n">
        <v>6</v>
      </c>
    </row>
    <row r="9">
      <c r="A9" s="4" t="inlineStr">
        <is>
          <t>Total Other Comprehensive Income (Loss)</t>
        </is>
      </c>
      <c r="C9" s="6" t="n">
        <v>47</v>
      </c>
      <c r="D9" s="4" t="inlineStr">
        <is>
          <t>[3]</t>
        </is>
      </c>
      <c r="E9" s="6" t="n">
        <v>131</v>
      </c>
      <c r="F9" s="4" t="inlineStr">
        <is>
          <t>[2]</t>
        </is>
      </c>
      <c r="G9" s="6" t="n">
        <v>-34</v>
      </c>
      <c r="H9" s="4" t="inlineStr">
        <is>
          <t>[2]</t>
        </is>
      </c>
    </row>
    <row r="10">
      <c r="A10" s="4" t="inlineStr">
        <is>
          <t>Total Comprehensive Earnings</t>
        </is>
      </c>
      <c r="C10" s="5" t="n">
        <v>3517</v>
      </c>
      <c r="D10" s="4" t="inlineStr">
        <is>
          <t>[2]</t>
        </is>
      </c>
      <c r="E10" s="5" t="n">
        <v>3799</v>
      </c>
      <c r="F10" s="4" t="inlineStr">
        <is>
          <t>[3]</t>
        </is>
      </c>
      <c r="G10" s="5" t="n">
        <v>4080</v>
      </c>
      <c r="H10" s="4" t="inlineStr">
        <is>
          <t>[2]</t>
        </is>
      </c>
    </row>
    <row r="11"/>
    <row r="12">
      <c r="A12" s="4" t="inlineStr">
        <is>
          <t>[1]See Note 20, Revision of Prior Period Financial Statements[2]See Note 20, Revision of Prior Period Financial Statements.[3]See Note 20, Revision of Prior Period Financial Statements.</t>
        </is>
      </c>
    </row>
  </sheetData>
  <mergeCells count="7">
    <mergeCell ref="A1:B2"/>
    <mergeCell ref="C1:H1"/>
    <mergeCell ref="C2:D2"/>
    <mergeCell ref="E2:F2"/>
    <mergeCell ref="G2:H2"/>
    <mergeCell ref="A11:G11"/>
    <mergeCell ref="A12:G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mount, Timing and Uncertainty of Cash Flows of Company's Operating Leases</t>
        </is>
      </c>
      <c r="B4" s="4" t="inlineStr">
        <is>
          <t xml:space="preserve">The following table presents information about the amount, timing and uncertainty of cash flows arising from all of the Company’s operating leases as of December 31, 2024 . (Dollars in Millions) December 2024 Maturity of Lease Liabilities Lease Payments 2025 $ 76 2026 62 2027 51 2028 42 2029 37 Thereafter 1,086 Total Undiscounted Operating Lease Payments $ 1,354 Less: Imputed Interest (795) Present Value of Operating Lease Liabilities $ 559 (Dollars in Millions) Conrail Shared Years Asset Agreement 2025 $ 34 2026 34 2027 34 2028 34 2029 14 Thereafter — Total $ 150 </t>
        </is>
      </c>
    </row>
    <row r="5">
      <c r="A5" s="4" t="inlineStr">
        <is>
          <t>Schedule of Balance Sheet Classification and Other Information of Company's Operating Leases</t>
        </is>
      </c>
      <c r="B5" s="4" t="inlineStr">
        <is>
          <t>(Dollars in Millions) 2024 2023 Balance Sheet Classification Right of Use Asset $ 487 $ 498 Current Lease Liabilities (Included in Other Current Liabilities) $ 73 $ 68 Long-term Lease Liabilities 486 491 Total Operating Lease Liabilities $ 559 $ 559 Other Information Weighted-average Remaining Lease Term for Operating Leases 30 years 30 years Weighted-average Discount Rate for Operating Leases 5.1 % 5.1 %</t>
        </is>
      </c>
    </row>
    <row r="6">
      <c r="A6" s="4" t="inlineStr">
        <is>
          <t>Schedule of Operating Lease Costs</t>
        </is>
      </c>
      <c r="B6" s="4" t="inlineStr">
        <is>
          <t xml:space="preserve">These amounts are shown in the table below. Years Ended (Dollars in Millions) 2024 2023 2022 Rent Expense on Operating Leases $ 117 $ 109 $ 1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Number of Locomotives and Payments under Long-term Maintenance Program</t>
        </is>
      </c>
      <c r="B4" s="4" t="inlineStr">
        <is>
          <t>The following table summarizes CSXT’s payments, including prepayments, for the long-term maintenance and rebuild program which covers approximately 1,900 locomotives with payments based on active status during the period. Years Ended (Dollars in Millions) 2024 2023 2022 Amounts Paid (a) $ 311 $ 236 $ 235 (a) The 2023 and 2022 amounts have been updated to include $36 million and $67 million, respectively, of locomotive rebuild payments.</t>
        </is>
      </c>
    </row>
    <row r="5">
      <c r="A5" s="4" t="inlineStr">
        <is>
          <t>Schedule of Annual Payments under Long-term Maintenance Program</t>
        </is>
      </c>
      <c r="B5" s="4" t="inlineStr">
        <is>
          <t xml:space="preserve">Total annual payments under all of these purchase commitments are also estimated in the table below. (Dollars in Millions) Locomotive Maintenance &amp; Rebuild Payments Other Total 2025 $ 359 $ 173 $ 532 2026 380 48 428 2027 506 38 544 2028 462 34 496 2029 219 14 233 Thereafter 962 51 1,013 Total $ 2,888 $ 358 $ 3,2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Summary of Participants</t>
        </is>
      </c>
      <c r="B4" s="4" t="inlineStr">
        <is>
          <t xml:space="preserve">In order to perform this valuation, the actuaries are provided with the details of the population covered at the beginning of the year, summarized in the table below, and projects that population forward to the end of the year . As of Pension Plan Participants: January 1, 2024 Active Employees 2,314 Retirees and Beneficiaries 11,105 Terminated Vested and Other 3,327 Total 16,746 </t>
        </is>
      </c>
    </row>
    <row r="5">
      <c r="A5" s="4" t="inlineStr">
        <is>
          <t>Schedule of Future Expected Benefit Payments</t>
        </is>
      </c>
      <c r="B5" s="4" t="inlineStr">
        <is>
          <t xml:space="preserve">Future expected benefit payments are as follows: Expected Cash Flows (Dollars in Millions): Pension Benefits 2025 $ 190 2026 185 2027 184 2028 182 2029 181 2030-2034 869 Total $ 1,791 </t>
        </is>
      </c>
    </row>
    <row r="6">
      <c r="A6" s="4" t="inlineStr">
        <is>
          <t>Schedule of Allocation of Plan Assets</t>
        </is>
      </c>
      <c r="B6" s="4" t="inlineStr">
        <is>
          <t>The distribution of pension plan assets as of the measurement date is shown in the table below, and these assets are reported net of pension liabilities on the balance sheet. December 2024 December 2023 (a) Percent of Percent of (Dollars in Millions) Amount Total Assets Amount Total Assets Equity $ 709 29 % $ 1,182 48 % Fixed Income 57 3 117 4 Cash and Cash Equivalents 18 1 14 1 Growth-Oriented $ 784 33 % $ 1,313 53 % Fixed Income 1,129 46 916 37 Cash and Cash Equivalents 496 21 236 10 Immunizing $ 1,625 67 % $ 1,152 47 % Total $ 2,409 100 % $ 2,465 100 % (a) See Note 20, Revision of Prior Period Financial Statements.</t>
        </is>
      </c>
    </row>
    <row r="7">
      <c r="A7" s="4" t="inlineStr">
        <is>
          <t>Schedule of Changes in Benefit Obligation and Fair Value of Plan Assets</t>
        </is>
      </c>
      <c r="B7" s="4" t="inlineStr">
        <is>
          <t>Changes in benefit obligation and the fair value of plan assets for the 2024 and 2023 plan years are as follows: Pension Benefits Plan Year Plan Year (Dollars in Millions) 2024 2023 (a) Actuarial Present Value of Benefit Obligation Accumulated Benefit Obligation $ 2,115 $ 2,252 Projected Benefit Obligation 2,192 2,343 Change in Projected Benefit Obligation: Projected Benefit Obligation at Beginning of Plan Year $ 2,343 $ 2,368 Service Cost (b) 27 28 Interest Cost 106 111 Actuarial (Gain) Loss (107) 20 Benefits Paid (177) (184) Benefit Obligation at End of Plan Year $ 2,192 $ 2,343 Change in Plan Assets: Fair Value of Plan Assets at Beginning of Plan Year $ 2,465 $ 2,299 Actual Return on Plan Assets 104 330 Non-qualified Employer Contributions 17 20 Benefits Paid (177) (184) Fair Value of Plan Assets at End of Plan Year $ 2,409 $ 2,465 Funded Status at End of Plan Year $ 217 $ 122 (a) See Note 20, Revision of Prior Period Financial Statements. (b) Service cost for 2024 and 2023 includes capitalized service costs of $3 million and $4 million, respectively.</t>
        </is>
      </c>
    </row>
    <row r="8">
      <c r="A8" s="4" t="inlineStr">
        <is>
          <t>Schedule of Amount Recognized in Balance Sheet</t>
        </is>
      </c>
      <c r="B8" s="4" t="inlineStr">
        <is>
          <t>Amounts related to pension benefits recorded in other long-term assets, labor and fringe benefits payable and other long-term liabilities on the balance sheet are as follows: Pension Benefits December December (Dollars in Millions) 2024 2023 (a) Amounts Recorded in Consolidated Balance Sheets: Long-term Assets $ 403 $ 320 Current Liabilities (17) (16) Long-term Liabilities (169) (182) Net Amount Recognized in Consolidated Balance Sheets $ 217 $ 122 (a) See Note 20, Revision of Prior Period Financial Statements.</t>
        </is>
      </c>
    </row>
    <row r="9">
      <c r="A9" s="4" t="inlineStr">
        <is>
          <t>Schedule of Net Benefit Expense Recorded on the Income Statement</t>
        </is>
      </c>
      <c r="B9" s="4" t="inlineStr">
        <is>
          <t>The following table describes the components of expense/(income) related to net benefit expense recorded on the income statement. Pension Benefits (Dollars in Millions) 2024 2023 2022 Service Cost Included in Labor and Fringe $ 24 $ 24 $ 32 Interest Cost 106 111 64 Expected Return on Plan Assets (168) (164) (188) Amortization of Net Loss 18 29 50 Total Income Included in Other Income - Net $ (44) $ (24) $ (74) Net Periodic Benefit Credit $ (20) $ — $ (42) Settlement Loss — — 1 Total Periodic Benefit Credit $ (20) $ — $ (41)</t>
        </is>
      </c>
    </row>
    <row r="10">
      <c r="A10" s="4" t="inlineStr">
        <is>
          <t>Schedule of Pre-tax Change in Other Comprehensive Loss (Income)</t>
        </is>
      </c>
      <c r="B10" s="4" t="inlineStr">
        <is>
          <t>The following table shows the pre-tax change in other comprehensive loss (income) attributable to certain components of net benefit expense and the change in benefit obligation for CSX for pension benefits. (Dollars in Millions) Pension Benefits Components of Other Comprehensive Years Ended Loss (Income) 2024 2023 (a) Recognized in the Balance Sheet Gains $ (42) $ (146) Expense Recognized in the Income Statement Amortization of Net Losses $ 18 $ 29 (a) See Note 20, Revision of Prior Period Financial Statements.</t>
        </is>
      </c>
    </row>
    <row r="11">
      <c r="A11" s="4" t="inlineStr">
        <is>
          <t>Schedule of Weighted-Average Assumptions Used</t>
        </is>
      </c>
      <c r="B11" s="4" t="inlineStr">
        <is>
          <t>The weighted averages of assumptions used by the Company to value its pension obligations were as follows: Pension Benefits 2024 2023 Expected Long-term Return on Plan Assets: Benefit Cost for Current Plan Year 6.75 % 6.75 % Benefit Cost for Subsequent Plan Year 6.75 % 6.75 % Discount Rates: Benefit Cost for Plan Year Service Cost for Plan Year 4.90 % 5.09 % Interest Cost for Plan Year 4.72 % 4.90 % Benefit Obligation at End of Plan Year 5.50 % 4.82 % Salary Scale Inflation 4.80 % 4.80 % Cash Balance Plan Interest Credit Rate 3.75 % 3.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Debt and Credit Agre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Debt at December 2024 and December 2023 is shown in the table below. For information regarding the fair value of debt, see Note 13, Fair Value Measurements . Maturity at Average December December (Dollars in Millions) 2024 2024 2024 2023 Notes 2025-2068 4.3% $ 18,492 $ 18,514 Equipment Obligations (a) 2027 4.4% 1 2 Finance Leases 2025-2032 5.6% 10 17 Subtotal Long-term Debt (Including Current Portion) $ 18,503 $ 18,533 Less Debt Due within One Year (606) (558) Long-term Debt (Excluding Current Portion) $ 17,897 $ 17,975 (a) Equipment obligations are secured by an interest in certain railroad equipment.</t>
        </is>
      </c>
    </row>
    <row r="5">
      <c r="A5" s="4" t="inlineStr">
        <is>
          <t>Schedule of Long-term Debt Maturities</t>
        </is>
      </c>
      <c r="B5" s="4" t="inlineStr">
        <is>
          <t xml:space="preserve">Long-term Debt Maturities (Net of Discounts, Premiums and Issuance Costs) (Dollars in Millions) Maturities at Years Ending December 2024 2025 $ 606 2026 704 2027 998 2028 1,001 2029 950 Thereafter 14,244 Total Long-term Debt Maturities, including current portion $ 18,503 </t>
        </is>
      </c>
    </row>
    <row r="6">
      <c r="A6" s="4" t="inlineStr">
        <is>
          <t>Schedule of Interest Rate Derivatives</t>
        </is>
      </c>
      <c r="B6" s="4" t="inlineStr">
        <is>
          <t>The cumulative adjustment to the hedged notes is included in long-term debt on the consolidated balance sheet as shown in the following table. (Dollars in Millions) December 31, 2024 December 31, 2023 Notional Value of Hedged Notes $ 1,050 $ 1,050 Fair Value Asset Adjustment to Hedged Notes 7 19 Fair Value Liability Adjustment to Hedged Notes (123) (107) Carrying Amount of Hedged Notes $ 934 $ 962 (Dollars in Millions) 2024 2023 2022 Interest Expense Impact (Increase) Decrease $ (31) $ (28) $ (1)</t>
        </is>
      </c>
    </row>
    <row r="7">
      <c r="A7" s="4" t="inlineStr">
        <is>
          <t>Derivative Instruments, Gain (Loss)</t>
        </is>
      </c>
      <c r="B7" s="4" t="inlineStr">
        <is>
          <t xml:space="preserve">Unrealized amounts related to the hedge, recorded net of tax in other comprehensive income, are summarized in the table below. (Dollars in Millions) 2024 2023 2022 Unrealized Gain - Net $ 3 $ — $ 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s Disaggregated by Lines of Business</t>
        </is>
      </c>
      <c r="B4" s="4" t="inlineStr">
        <is>
          <t xml:space="preserve">The following table presents the Company’s revenues disaggregated by market as this best depicts how the nature, amount, timing and uncertainty of revenue and cash flows are affected by economic factors. Fuel surcharge revenue is included in the individual markets. Years Ended (Dollars in Millions) 2024 2023 2022 Chemicals $ 2,850 $ 2,599 $ 2,584 Agricultural and Food Products 1,644 1,657 1,664 Automotive 1,226 1,219 1,054 Forest Products 1,047 1,012 996 Metals and Equipment 859 917 828 Minerals 772 733 658 Fertilizers 505 516 455 Total Merchandise 8,903 8,653 8,239 Coal 2,247 2,484 2,434 Intermodal 2,047 2,060 2,306 Trucking 844 882 966 Other 499 578 908 Total $ 14,540 $ 14,657 $ 14,853 </t>
        </is>
      </c>
    </row>
    <row r="5">
      <c r="A5" s="4" t="inlineStr">
        <is>
          <t>Schedule of Accounts Receivable, Net</t>
        </is>
      </c>
      <c r="B5" s="4" t="inlineStr">
        <is>
          <t xml:space="preserve">The Company’s accounts receivable - net consists of freight and non-freight receivables, reduced by an allowance for credit losses. (Dollars in Millions) December 31, December 31, Freight Receivables $ 1,012 $ 1,047 Freight Allowance for Credit Losses (16) (18) Freight Receivables, net 996 1,029 Non-Freight Receivables 343 378 Non-Freight Allowance for Credit Losses (13) (14) Non-Freight Receivables, net 330 364 Total Accounts Receivable, net $ 1,326 $ 1,3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Breakdown of Income Tax Expense Between Current and Deferred</t>
        </is>
      </c>
      <c r="B4" s="4" t="inlineStr">
        <is>
          <t>The breakdown of income tax expense between current and deferred is as follows: Years Ended (Dollars in Millions) 2024 2023 (a) 2022 (a) Current: Federal $ 873 $ 851 $ 928 State 200 184 203 Subtotal Current $ 1,073 $ 1,035 $ 1,131 Deferred: Federal 26 110 151 State (14) 16 (51) Subtotal Deferred $ 12 $ 126 $ 100 Total Income Tax Expense $ 1,085 $ 1,161 $ 1,231 (a) See Note 20, Revision of Prior Period Financial Statements.</t>
        </is>
      </c>
    </row>
    <row r="5">
      <c r="A5" s="4" t="inlineStr">
        <is>
          <t>Schedule of Income Tax Expense Reconciled to Tax Computed at Statutory Rates</t>
        </is>
      </c>
      <c r="B5" s="4" t="inlineStr">
        <is>
          <t>Income tax expense reconciled to the tax computed at statutory rates is presented in the following table. Years Ended (Dollars in Millions) 2024 2023 (a) 2022 (a) Federal Income Taxes $ 957 21.0 % $ 1,014 21.0 % $ 1,122 21.0 % State Income Taxes 147 3.2 % 158 3.3 % 120 2.2 % Other (19) (0.4) % (11) (0.2) % (11) (0.2) % Income Tax Expense/ Rate $ 1,085 23.8 % $ 1,161 24.1 % $ 1,231 23.0 % (a) See Note 20, Revision of Prior Period Financial Statements.</t>
        </is>
      </c>
    </row>
    <row r="6">
      <c r="A6" s="4" t="inlineStr">
        <is>
          <t>Schedule of Significant Components of Deferred Income Tax Assets and Liabilities</t>
        </is>
      </c>
      <c r="B6" s="4" t="inlineStr">
        <is>
          <t>The significant components of deferred income tax assets and liabilities include: 2024 2023 (a) (Dollars in Millions) Assets Liabilities Assets Liabilities Other Employee Benefit Plans $ 104 $ — $ 103 $ — Accelerated Depreciation — 7,651 — 7,621 Other 464 642 459 640 Total $ 568 $ 8,293 $ 562 $ 8,261 Net Deferred Income Tax Liabilities $ 7,725 $ 7,699 (a) See Note 20, Revision of Prior Period Financial Stat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Investment Assets</t>
        </is>
      </c>
      <c r="B4" s="4" t="inlineStr">
        <is>
          <t>The Company's investment assets are carried at fair value on the consolidated balance sheets, within the line items Short-term Investments and Other Long-term Assets, as summarized in the following table. December 2024 December 2023 (Dollars in Millions) Level 1 Level 2 Total Level 1 Level 2 Total Exchange-traded Funds $ 2 $ — $ 2 $ — $ — $ — Fixed Income Mutual Finds — — — 80 — 80 Corporate Bonds — 71 71 — 60 60 Time Deposits — 66 66 — — — Government Securities — 42 42 — 40 40 Asset-backed Securities — 35 35 — 1 1 Total Investments at Fair Value $ 2 $ 214 $ 216 $ 80 $ 101 $ 181 Total Investments at Amortized Cost (a) $ 218 $ 184 (a) Exchange-traded funds are excluded as they are not disclosed at amortized cost.</t>
        </is>
      </c>
    </row>
    <row r="5">
      <c r="A5" s="4" t="inlineStr">
        <is>
          <t>Schedule of Investment Maturities</t>
        </is>
      </c>
      <c r="B5" s="4" t="inlineStr">
        <is>
          <t>These investments have the following maturities and are represented on the consolidated balance sheet within short-term investments for investments with maturities of less than one year, and other long-term assets for investments with maturities of one year and greater. (Dollars in Millions) December 2024 December 2023 Less than 1 year $ 72 $ 83 1 - 5 years 72 37 5 - 10 years 23 17 Greater than 10 years 47 44 Total Investments at Fair Value (a) $ 214 $ 181 (a) Exchange-traded funds are excluded as there is no stated contractual maturity date.</t>
        </is>
      </c>
    </row>
    <row r="6">
      <c r="A6" s="4" t="inlineStr">
        <is>
          <t>Schedule of Fair Value and Carrying Value of Long-term Debt</t>
        </is>
      </c>
      <c r="B6" s="4" t="inlineStr">
        <is>
          <t xml:space="preserve">The fair value and carrying value of the Company's long-term debt is as follows: (Dollars in Millions) December 2024 December 2023 Long-term Debt (Including Current Maturities): Fair Value $ 16,481 $ 17,528 Carrying Value 18,503 18,533 </t>
        </is>
      </c>
    </row>
    <row r="7">
      <c r="A7" s="4" t="inlineStr">
        <is>
          <t>Schedule of Pension Plan Assets at Fair Value by Level</t>
        </is>
      </c>
      <c r="B7" s="4" t="inlineStr">
        <is>
          <t>The pension plan assets at fair value by level, within the fair value hierarchy, as of calendar plan years 2024 and 2023 are shown in the table below. For additional information related to pension assets, see Note 9, Employee Benefit Plans . December 2024 December 31, 2023 (a) (Dollars in Millions) Level 1 Level 2 Total Level 1 Level 2 Total Common Stock $ 171 $ — $ 171 $ 340 $ — $ 340 Mutual Funds 32 — 32 32 — 32 Cash and Cash Equivalents 514 — 514 250 — 250 Corporate Bonds — 680 680 — 646 646 Government Securities — 260 260 — 126 126 Asset-backed Securities, Derivatives and Other — 14 14 — 10 10 Total Investments in the Fair Value Hierarchy $ 717 $ 954 $ 1,671 $ 622 $ 782 $ 1,404 Investments Measured at Net Asset Value (b) n/a n/a $ 738 n/a n/a $ 1,061 Investments at Fair Value $ 717 $ 954 $ 2,409 $ 622 $ 782 $ 2,465 (a) See Note 20, Revision of Prior Period Financial State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 Net</t>
        </is>
      </c>
      <c r="B4" s="4" t="inlineStr">
        <is>
          <t xml:space="preserve">Other income – net consisted of the following: Years Ended (Dollars in Millions) 2024 2023 2022 Net Periodic Pension and Post-retirement Benefit Credit (a) $ 50 $ 29 $ 79 Interest Income 85 79 42 Miscellaneous Income 7 31 12 Total Other Income - Net $ 142 $ 139 $ 13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vestment in Affiliates and Related-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Equity-method Investments in Affiliates</t>
        </is>
      </c>
      <c r="B4" s="4" t="inlineStr">
        <is>
          <t xml:space="preserve">CSX's investments in affiliates are included on the consolidated balance sheet as investments in affiliates and other companies. December December (Dollars in Millions) 2024 2023 Conrail $ 1,245 $ 1,175 TTX 1,012 961 Other Equity Method and Cost Method Investments 263 261 Total $ 2,520 $ 2,397 </t>
        </is>
      </c>
    </row>
    <row r="5">
      <c r="A5" s="4" t="inlineStr">
        <is>
          <t>Schedule of Future Payments Under Shared Asset Area Agreements</t>
        </is>
      </c>
      <c r="B5" s="4" t="inlineStr">
        <is>
          <t xml:space="preserve">The following table presents information about the amount, timing and uncertainty of cash flows arising from all of the Company’s operating leases as of December 31, 2024 . (Dollars in Millions) December 2024 Maturity of Lease Liabilities Lease Payments 2025 $ 76 2026 62 2027 51 2028 42 2029 37 Thereafter 1,086 Total Undiscounted Operating Lease Payments $ 1,354 Less: Imputed Interest (795) Present Value of Operating Lease Liabilities $ 559 (Dollars in Millions) Conrail Shared Years Asset Agreement 2025 $ 34 2026 34 2027 34 2028 34 2029 14 Thereafter — Total $ 150 </t>
        </is>
      </c>
    </row>
    <row r="6">
      <c r="A6" s="4" t="inlineStr">
        <is>
          <t>Schedule of Related Party Transactions</t>
        </is>
      </c>
      <c r="B6" s="4" t="inlineStr">
        <is>
          <t xml:space="preserve">The following table discloses amounts related to Conrail. All amounts in the table below are included in purchased services and other expenses on the Company’s consolidated income statements. Years Ended (Dollars in Millions) 2024 2023 2022 Rents, Fees and Services $ 142 $ 132 $ 130 Purchase Price Amortization and Other 4 4 4 Equity Earnings of Conrail (69) (54) (44) Total Conrail Expense $ 77 $ 82 $ 90 December December (Dollars in Millions) 2024 2023 Balance Sheet Information: CSX Accounts Payable to Conrail $ 172 $ 154 Promissory Notes Payable to Conrail Subsidiary 1.31% CSX Promissory Note due December 2050 73 73 1.31% CSXT Promissory Note due December 2050 368 368 As required by the Related Party Disclosures Topic in the ASC, the following table discloses amounts related to TTX. Car hire rents and equity earnings are included in equipment and other rents expense on the Company’s consolidated income statement. Years Ended (Dollars in Millions) 2024 2023 2022 Income Statement Information: Car Hire Rents $ 256 $ 249 $ 241 Equity Earnings of TTX (50) (49) (51) Total TTX Expense $ 206 $ 200 $ 190 Also included below is balance sheet information related to CSX's payable to TTX, which represents car rental liabilities. (Dollars in Millions) December December Balance Sheet Information: 2024 2023 CSX Payable to TTX $ 44 $ 4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Changes in the AOCI Balance by Component</t>
        </is>
      </c>
      <c r="B4" s="4" t="inlineStr">
        <is>
          <t>Changes in the AOCI balance by component are shown in the following table. Amounts reclassified in pension and other post-employment benefits to net earnings relate to the amortization of actuarial losses and are included in other income - net on the consolidated income statements. See Note 9, Employee Benefit Plans, for further information. Interest rate derivatives consist of forward starting interest rate swaps classified as cash flow hedges. See Note 10, Debt and Credit Agreements, for further information. Items classified as other primarily represent CSX's share of AOCI of equity method investees. Amounts reclassified in other to net earnings are included in purchased services and other or equipment and other rents on the consolidated income statements. Pension and Other Post-Employment Benefits Interest Rate Derivatives Other Accumulated Other Comprehensive (Loss) Income (Dollars in Millions) Balance December 31, 2021 - Net of Tax (a) $ (399) $ 70 $ (47) $ (376) Other Comprehensive Income (Loss) (Loss) Income Before Reclassifications (a) (199) 88 — (111) Amounts Reclassified to Net Earnings 44 — 2 46 Tax Benefit (Expense) (a) 35 (8) 4 31 Total Other Comprehensive (Loss) Income $ (120) $ 80 $ 6 $ (34) Balance December 31, 2022 - Net of Tax (a) $ (519) $ 150 $ (41) $ (410) Other Comprehensive Income (Loss) Income Before Reclassifications (a) 146 16 — 162 Amounts Reclassified to Net Earnings 18 — 5 23 Tax Expense (a) (35) (16) (3) (54) Total Other Comprehensive Income $ 129 $ — $ 2 $ 131 Balance December 31, 2023 - Net of Tax (a) $ (390) $ 150 $ (39) $ (279) Other Comprehensive Income (Loss) Income Before Reclassifications 44 4 — 48 Amounts Reclassified to Net Earnings 10 — 2 12 Tax (Expense) Benefit (13) (1) 1 (13) Total Other Comprehensive Income $ 41 $ 3 $ 3 $ 47 Balance December 31, 2024 - Net of Tax $ (349) $ 153 $ (36) $ (232) (a) See Note 20, Revision of Prior Period Financial State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S - USD ($) $ in Millions</t>
        </is>
      </c>
      <c r="B1" s="2" t="inlineStr">
        <is>
          <t>Dec. 31, 2024</t>
        </is>
      </c>
      <c r="D1" s="2" t="inlineStr">
        <is>
          <t>Dec. 31, 2023</t>
        </is>
      </c>
      <c r="E1" s="2" t="inlineStr">
        <is>
          <t>[2]</t>
        </is>
      </c>
    </row>
    <row r="2">
      <c r="A2" s="3" t="inlineStr">
        <is>
          <t>Current Assets:</t>
        </is>
      </c>
      <c r="B2" s="4" t="inlineStr">
        <is>
          <t xml:space="preserve"> </t>
        </is>
      </c>
      <c r="D2" s="4" t="inlineStr">
        <is>
          <t xml:space="preserve"> </t>
        </is>
      </c>
    </row>
    <row r="3">
      <c r="A3" s="4" t="inlineStr">
        <is>
          <t>Cash and Cash Equivalents</t>
        </is>
      </c>
      <c r="B3" s="5" t="n">
        <v>933</v>
      </c>
      <c r="C3" s="4" t="inlineStr">
        <is>
          <t>[1]</t>
        </is>
      </c>
      <c r="D3" s="5" t="n">
        <v>1353</v>
      </c>
    </row>
    <row r="4">
      <c r="A4" s="4" t="inlineStr">
        <is>
          <t>Short-term Investments</t>
        </is>
      </c>
      <c r="B4" s="6" t="n">
        <v>72</v>
      </c>
      <c r="D4" s="6" t="n">
        <v>83</v>
      </c>
    </row>
    <row r="5">
      <c r="A5" s="4" t="inlineStr">
        <is>
          <t>Accounts Receivable - Net (Note 11)</t>
        </is>
      </c>
      <c r="B5" s="6" t="n">
        <v>1326</v>
      </c>
      <c r="D5" s="6" t="n">
        <v>1393</v>
      </c>
    </row>
    <row r="6">
      <c r="A6" s="4" t="inlineStr">
        <is>
          <t>Materials and Supplies</t>
        </is>
      </c>
      <c r="B6" s="6" t="n">
        <v>414</v>
      </c>
      <c r="D6" s="6" t="n">
        <v>440</v>
      </c>
    </row>
    <row r="7">
      <c r="A7" s="4" t="inlineStr">
        <is>
          <t>Other Current Assets</t>
        </is>
      </c>
      <c r="B7" s="6" t="n">
        <v>75</v>
      </c>
      <c r="D7" s="6" t="n">
        <v>90</v>
      </c>
    </row>
    <row r="8">
      <c r="A8" s="4" t="inlineStr">
        <is>
          <t>Total Current Assets</t>
        </is>
      </c>
      <c r="B8" s="6" t="n">
        <v>2820</v>
      </c>
      <c r="D8" s="6" t="n">
        <v>3359</v>
      </c>
    </row>
    <row r="9">
      <c r="A9" s="4" t="inlineStr">
        <is>
          <t>Properties</t>
        </is>
      </c>
      <c r="B9" s="6" t="n">
        <v>52191</v>
      </c>
      <c r="D9" s="6" t="n">
        <v>50281</v>
      </c>
    </row>
    <row r="10">
      <c r="A10" s="4" t="inlineStr">
        <is>
          <t>Accumulated Depreciation</t>
        </is>
      </c>
      <c r="B10" s="6" t="n">
        <v>-16533</v>
      </c>
      <c r="D10" s="6" t="n">
        <v>-15560</v>
      </c>
    </row>
    <row r="11">
      <c r="A11" s="4" t="inlineStr">
        <is>
          <t>Properties - Net (Note 6)</t>
        </is>
      </c>
      <c r="B11" s="6" t="n">
        <v>35658</v>
      </c>
      <c r="D11" s="6" t="n">
        <v>34721</v>
      </c>
    </row>
    <row r="12">
      <c r="A12" s="4" t="inlineStr">
        <is>
          <t>Investment in Affiliates and Other Companies (Note 15)</t>
        </is>
      </c>
      <c r="B12" s="6" t="n">
        <v>2520</v>
      </c>
      <c r="D12" s="6" t="n">
        <v>2397</v>
      </c>
    </row>
    <row r="13">
      <c r="A13" s="4" t="inlineStr">
        <is>
          <t>Right of Use Lease Asset (Note 7)</t>
        </is>
      </c>
      <c r="B13" s="6" t="n">
        <v>487</v>
      </c>
      <c r="D13" s="6" t="n">
        <v>498</v>
      </c>
    </row>
    <row r="14">
      <c r="A14" s="4" t="inlineStr">
        <is>
          <t>Goodwill and Other Intangible Assets - Net (Note 19)</t>
        </is>
      </c>
      <c r="B14" s="6" t="n">
        <v>433</v>
      </c>
      <c r="D14" s="6" t="n">
        <v>506</v>
      </c>
    </row>
    <row r="15">
      <c r="A15" s="4" t="inlineStr">
        <is>
          <t>Other Long-term Assets</t>
        </is>
      </c>
      <c r="B15" s="6" t="n">
        <v>846</v>
      </c>
      <c r="D15" s="6" t="n">
        <v>731</v>
      </c>
    </row>
    <row r="16">
      <c r="A16" s="4" t="inlineStr">
        <is>
          <t>Total Assets</t>
        </is>
      </c>
      <c r="B16" s="6" t="n">
        <v>42764</v>
      </c>
      <c r="D16" s="6" t="n">
        <v>42212</v>
      </c>
    </row>
    <row r="17">
      <c r="A17" s="3" t="inlineStr">
        <is>
          <t>Current Liabilities:</t>
        </is>
      </c>
      <c r="B17" s="4" t="inlineStr">
        <is>
          <t xml:space="preserve"> </t>
        </is>
      </c>
      <c r="D17" s="4" t="inlineStr">
        <is>
          <t xml:space="preserve"> </t>
        </is>
      </c>
    </row>
    <row r="18">
      <c r="A18" s="4" t="inlineStr">
        <is>
          <t>Accounts Payable</t>
        </is>
      </c>
      <c r="B18" s="6" t="n">
        <v>1290</v>
      </c>
      <c r="D18" s="6" t="n">
        <v>1237</v>
      </c>
    </row>
    <row r="19">
      <c r="A19" s="4" t="inlineStr">
        <is>
          <t>Labor and Fringe Benefits Payable</t>
        </is>
      </c>
      <c r="B19" s="6" t="n">
        <v>480</v>
      </c>
      <c r="D19" s="6" t="n">
        <v>517</v>
      </c>
    </row>
    <row r="20">
      <c r="A20" s="4" t="inlineStr">
        <is>
          <t>Casualty, Environmental and Other Reserves (Note 5)</t>
        </is>
      </c>
      <c r="B20" s="6" t="n">
        <v>149</v>
      </c>
      <c r="D20" s="6" t="n">
        <v>144</v>
      </c>
    </row>
    <row r="21">
      <c r="A21" s="4" t="inlineStr">
        <is>
          <t>Current Maturities of Long-term Debt (Note 10)</t>
        </is>
      </c>
      <c r="B21" s="6" t="n">
        <v>606</v>
      </c>
      <c r="D21" s="6" t="n">
        <v>558</v>
      </c>
    </row>
    <row r="22">
      <c r="A22" s="4" t="inlineStr">
        <is>
          <t>Income and Other Taxes Payable</t>
        </is>
      </c>
      <c r="B22" s="6" t="n">
        <v>508</v>
      </c>
      <c r="D22" s="6" t="n">
        <v>524</v>
      </c>
    </row>
    <row r="23">
      <c r="A23" s="4" t="inlineStr">
        <is>
          <t>Other Current Liabilities</t>
        </is>
      </c>
      <c r="B23" s="6" t="n">
        <v>243</v>
      </c>
      <c r="D23" s="6" t="n">
        <v>243</v>
      </c>
    </row>
    <row r="24">
      <c r="A24" s="4" t="inlineStr">
        <is>
          <t>Total Current Liabilities</t>
        </is>
      </c>
      <c r="B24" s="6" t="n">
        <v>3276</v>
      </c>
      <c r="D24" s="6" t="n">
        <v>3223</v>
      </c>
    </row>
    <row r="25">
      <c r="A25" s="4" t="inlineStr">
        <is>
          <t>Casualty, Environmental and Other Reserves (Note 5)</t>
        </is>
      </c>
      <c r="B25" s="6" t="n">
        <v>313</v>
      </c>
      <c r="D25" s="6" t="n">
        <v>296</v>
      </c>
    </row>
    <row r="26">
      <c r="A26" s="4" t="inlineStr">
        <is>
          <t>Long-term Debt (Note 10)</t>
        </is>
      </c>
      <c r="B26" s="6" t="n">
        <v>17897</v>
      </c>
      <c r="D26" s="6" t="n">
        <v>17975</v>
      </c>
    </row>
    <row r="27">
      <c r="A27" s="4" t="inlineStr">
        <is>
          <t>Deferred Income Taxes - Net (Note 12)</t>
        </is>
      </c>
      <c r="B27" s="6" t="n">
        <v>7725</v>
      </c>
      <c r="D27" s="6" t="n">
        <v>7699</v>
      </c>
    </row>
    <row r="28">
      <c r="A28" s="4" t="inlineStr">
        <is>
          <t>Long-term Lease Liability (Note 7)</t>
        </is>
      </c>
      <c r="B28" s="6" t="n">
        <v>486</v>
      </c>
      <c r="D28" s="6" t="n">
        <v>491</v>
      </c>
    </row>
    <row r="29">
      <c r="A29" s="4" t="inlineStr">
        <is>
          <t>Other Long-term Liabilities</t>
        </is>
      </c>
      <c r="B29" s="6" t="n">
        <v>560</v>
      </c>
      <c r="D29" s="6" t="n">
        <v>543</v>
      </c>
    </row>
    <row r="30">
      <c r="A30" s="4" t="inlineStr">
        <is>
          <t>Total Liabilities</t>
        </is>
      </c>
      <c r="B30" s="6" t="n">
        <v>30257</v>
      </c>
      <c r="D30" s="6" t="n">
        <v>30227</v>
      </c>
    </row>
    <row r="31">
      <c r="A31" s="3" t="inlineStr">
        <is>
          <t>Shareholders' Equity:</t>
        </is>
      </c>
      <c r="B31" s="4" t="inlineStr">
        <is>
          <t xml:space="preserve"> </t>
        </is>
      </c>
      <c r="D31" s="4" t="inlineStr">
        <is>
          <t xml:space="preserve"> </t>
        </is>
      </c>
    </row>
    <row r="32">
      <c r="A32" s="4" t="inlineStr">
        <is>
          <t>Common Stock, $1 Par Value (Note 3)</t>
        </is>
      </c>
      <c r="B32" s="6" t="n">
        <v>1900</v>
      </c>
      <c r="D32" s="6" t="n">
        <v>1959</v>
      </c>
    </row>
    <row r="33">
      <c r="A33" s="4" t="inlineStr">
        <is>
          <t>Other Capital</t>
        </is>
      </c>
      <c r="B33" s="6" t="n">
        <v>846</v>
      </c>
      <c r="D33" s="6" t="n">
        <v>691</v>
      </c>
    </row>
    <row r="34">
      <c r="A34" s="4" t="inlineStr">
        <is>
          <t>Retained Earnings</t>
        </is>
      </c>
      <c r="B34" s="6" t="n">
        <v>9988</v>
      </c>
      <c r="D34" s="6" t="n">
        <v>9609</v>
      </c>
    </row>
    <row r="35">
      <c r="A35" s="4" t="inlineStr">
        <is>
          <t>Accumulated Other Comprehensive Loss (Note 16)</t>
        </is>
      </c>
      <c r="B35" s="6" t="n">
        <v>-232</v>
      </c>
      <c r="D35" s="6" t="n">
        <v>-279</v>
      </c>
    </row>
    <row r="36">
      <c r="A36" s="4" t="inlineStr">
        <is>
          <t>Non-controlling Minority Interest</t>
        </is>
      </c>
      <c r="B36" s="6" t="n">
        <v>5</v>
      </c>
      <c r="D36" s="6" t="n">
        <v>5</v>
      </c>
    </row>
    <row r="37">
      <c r="A37" s="4" t="inlineStr">
        <is>
          <t>Total Shareholders' Equity</t>
        </is>
      </c>
      <c r="B37" s="6" t="n">
        <v>12507</v>
      </c>
      <c r="C37" s="4" t="inlineStr">
        <is>
          <t>[3]</t>
        </is>
      </c>
      <c r="D37" s="6" t="n">
        <v>11985</v>
      </c>
    </row>
    <row r="38">
      <c r="A38" s="4" t="inlineStr">
        <is>
          <t>Total Liabilities and Shareholders' Equity</t>
        </is>
      </c>
      <c r="B38" s="5" t="n">
        <v>42764</v>
      </c>
      <c r="D38" s="5" t="n">
        <v>42212</v>
      </c>
    </row>
    <row r="39"/>
    <row r="40">
      <c r="A40" s="4" t="inlineStr">
        <is>
          <t>[1]See Note 20, Revision of Prior Period Financial Statements.[2]See Note 20, Revision of Prior Period Financial Statements.[3]See Note 20, Revision of Prior Period Financial Statements.</t>
        </is>
      </c>
    </row>
  </sheetData>
  <mergeCells count="40">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A39:E39"/>
    <mergeCell ref="A40:E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llocation of Total Consideration to Fair Value of Assets and Liabilities of Quality Carriers</t>
        </is>
      </c>
      <c r="B4" s="4" t="inlineStr">
        <is>
          <t xml:space="preserve">The allocation of total consideration to the fair values of the acquired assets and liabilities of Pan Am is summarized in the table below. (Dollars in Millions) June 1, 2022 Assets Acquired: Accounts Receivable, net $ 46 Properties and Equipment, net 600 Goodwill 17 Investments in Affiliates 90 Other Assets 11 Total Assets Acquired $ 764 Liabilities Assumed: Accounts Payable and Accrued Liabilities $ 32 Deferred Tax Liabilities 75 Other Long-term Liabilities 57 Total Liabilities Assumed $ 164 Fair Value of Assets Acquired, Net of Liabilities Assumed: $ 6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nd Other Intangible Asset Balances</t>
        </is>
      </c>
      <c r="B4" s="4" t="inlineStr">
        <is>
          <t xml:space="preserve">The following table presents goodwill and other intangible asset balances and adjustments to those balances for the years ended December 31, 2024 and 2023. The goodwill balance attributed to the Company's trucking operating segment was $159 million, $245 million, and $239 million as of December 2024, 2023 and 2022, respectively. The goodwill balance attributed to the rail segment was $80 million at the end of each of the years shown. All intangible assets are attributed to the trucking operating segment. Goodwill Intangible Assets (Dollars in Millions) Net Carrying Amount Cost Accumulated Amortization Net Carrying Amount Total Goodwill and Other Intangible Assets - Net Balance at December 31, 2022 $ 319 $ 198 $ (15) $ 183 $ 502 Additions 6 8 — 8 14 Amortization — — (10) (10) (10) Balance at December, 31, 2023 $ 325 $ 206 $ (25) $ 181 $ 506 Additions 22 25 — 25 47 Amortization — — (12) (12) (12) Impairment (108) — — — (108) Balance at December, 31, 2024 $ 239 $ 231 $ (37) $ 194 $ 43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Reporting and Significant Expense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tables below present information about the Company's significant expenses and the required reportable segment reconciliations for the years ended 2024, 2023, and 2022. Years Ended December 31, 2024 December 31, 2023 December 31, 2022 (Dollars in Millions) Rail Reconciliation to Consolidated Rail Reconciliation to Consolidated Rail Reconciliation to Consolidated Revenue $ 13,696 $ 13,775 $ 13,887 Reconciliation of Revenue Trucking Revenue (a) 851 887 968 Elimination of intersegment revenues (7) (5) (2) Total Consolidated Revenue $ 14,540 $ 14,657 $ 14,853 Expense Labor and Fringe $ 2,971 $ 2,875 $ 2,723 Purchased Services and Other 2,380 2,311 2,189 Depreciation and Amortization 1,598 1,550 1,453 Fuel Locomotive 978 1,169 1,381 Non-Locomotive 102 103 105 Equipment and Other Rents 335 334 372 Gain on Property Disposition (14) (34) (238) Segment Operating Income $ 5,346 $ 5,467 $ 5,902 Reconciliation of Operating Income Trucking Expenses (b) 952 855 916 Elimination of intersegment expenses (7) (5) (2) Total Consolidated Operating Income $ 5,245 $ 5,499 $ 5,954 (a) Rail revenue represents revenue attributed to all CSX entities other than the trucking company, Quality Carriers. Trucking revenue is comprised of revenue from Quality Carriers. (b) Rail expenses represent expenses attributable to all CSX entities other than the trucking company, Quality Carriers. Trucking expenses include labor and fringe, purchased services and other, depreciation and amortization, fuel, equipment and other rents, and gains/losses on property dispositions from the operations of Quality Carriers. 2024 expenses include a $108 million impairment charge of Quality Carriers' goodwill. See additional information in Note 19, Goodwill and Other Intangible Assets.</t>
        </is>
      </c>
    </row>
    <row r="5">
      <c r="A5" s="4" t="inlineStr">
        <is>
          <t>Schedule of Reconciliation of Segment Operating Income</t>
        </is>
      </c>
      <c r="B5" s="4" t="inlineStr">
        <is>
          <t xml:space="preserve">Reconciliation of Segment Operating Income to Consolidated Earnings Before Income Taxes (Dollars in Millions) December 31, 2024 December 31, 2023 December 31, 2022 Segment Operating Income $ 5,346 $ 5,467 $ 5,902 Trucking Revenue and Eliminations 844 882 966 Trucking Expenses and Eliminations (945) (850) (914) Total Consolidated Operating Income 5,245 5,499 5,954 Interest Expense (832) (809) (742) Other Income - Net 142 139 133 Earnings Before Income Taxes $ 4,555 $ 4,829 $ 5,34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ision of Prior Period Financial Statements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Schedule of Error Corrections and Prior Period Adjustments</t>
        </is>
      </c>
      <c r="B4" s="4" t="inlineStr">
        <is>
          <t>Further information regarding the misstatements and related revisions are summarized in the tables below. Consolidated Statements of Income and Comprehensive Income (Dollars in Millions, Except Per Share Amounts) Quarter Ended March 31, 2024 As Previously Reported Adjustment As Revised Labor and Fringe $ 798 $ 7 $ 805 Purchased Services and Other 711 10 721 Total Expense 2,327 17 2,344 Operating Income 1,354 (17) 1,337 Earnings Before Income Taxes 1,185 (17) 1,168 Income Tax Expense (292) 4 (288) Net Earnings $ 893 $ (13) $ 880 Net Earnings Per Share, Basic $ 0.46 $ (0.01) $ 0.45 Net Earnings Per Share, Assuming Dilution $ 0.46 $ (0.01) $ 0.45 Total Comprehensive Earnings $ 899 $ (13) $ 886 NOTE 20. Revision of Prior Period Financial Statements, continued Consolidated Statements of Income and Comprehensive Income , continued (Dollars in Millions, Except Per Share Amounts) Quarter Ended March 31, 2023 Quarter Ended June 30, 2023 Quarter Ended September 30, 2023 Quarter Ended December 31, 2023 As Previously Reported Adjustment As Revised As Previously Reported Adjustment As Revised As Previously Reported Adjustment As Revised As Previously Reported Adjustment As Revised Labor and Fringe $ 723 $ 6 $ 729 $ 741 $ 7 $ 748 $ 752 $ 9 $ 761 $ 808 $ 6 $ 814 Purchased Services and Other 688 9 697 684 7 691 689 11 700 703 11 714 Depreciation and Amortization 393 2 395 402 2 404 399 4 403 417 (12) 405 Total Expense 2,242 17 2,259 2,217 16 2,233 2,277 24 2,301 2,360 5 2,365 Operating Income 1,464 (17) 1,447 1,482 (16) 1,466 1,295 (24) 1,271 1,320 (5) 1,315 Earnings Before Income Taxes 1,304 (17) 1,287 1,312 (16) 1,296 1,126 (24) 1,102 1,149 (5) 1,144 Income Tax Expense (317) 4 (313) (316) 4 (312) (280) 6 (274) (263) 1 (262) Net Earnings $ 987 $ (13) $ 974 $ 996 $ (12) $ 984 $ 846 $ (18) $ 828 $ 886 $ (4) $ 882 Net Earnings Per Share, Basic $ 0.48 $ (0.01) $ 0.47 $ 0.49 $ — $ 0.49 $ 0.42 $ — $ 0.42 $ 0.45 $ — $ 0.45 Net Earnings Per Share, Assuming Dilution $ 0.48 $ (0.01) $ 0.47 $ 0.49 $ — $ 0.49 $ 0.42 $ (0.01) $ 0.41 $ 0.45 $ — $ 0.45 Total Comprehensive Earnings $ 989 $ (13) $ 976 $ 992 $ (12) $ 980 $ 864 $ (18) $ 846 $ 946 $ 51 $ 997 (Dollars in Millions, Except Per Share Amounts) Six Months Ended June 30, 2023 Nine Months Ended September 30, 2023 Year Ended December 31, 2023 Year Ended December 31, 2022 As Previously Reported Adjustment As Revised As Previously Reported Adjustment As Revised As Previously Reported Adjustment As Revised As Previously Reported Adjustment As Revised Labor and Fringe $ 1,464 $ 13 $ 1,477 $ 2,216 $ 22 $ 2,238 $ 3,024 $ 28 $ 3,052 $ 2,861 $ 24 $ 2,885 Purchased Services and Other 1,372 16 1,388 2,061 27 2,088 2,764 38 2,802 2,685 43 2,728 Depreciation and Amortization 795 4 799 1,194 8 1,202 1,611 (4) 1,607 1,500 2 1,502 Total Expense 4,459 33 4,492 6,736 57 6,793 9,096 62 9,158 8,830 69 8,899 Operating Income 2,946 (33) 2,913 4,241 (57) 4,184 5,561 (62) 5,499 6,023 (69) 5,954 Earnings Before Income Taxes 2,616 (33) 2,583 3,742 (57) 3,685 4,891 (62) 4,829 5,414 (69) 5,345 Income Tax Expense (633) 8 (625) (913) 14 (899) (1,176) 15 (1,161) (1,248) 17 (1,231) Net Earnings $ 1,983 $ (25) $ 1,958 $ 2,829 $ (43) $ 2,786 $ 3,715 $ (47) $ 3,668 $ 4,166 $ (52) $ 4,114 Net Earnings Per Share, Basic $ 0.97 $ (0.01) $ 0.96 $ 1.40 $ (0.02) $ 1.38 $ 1.85 $ (0.02) $ 1.83 $ 1.95 $ (0.02) $ 1.93 Net Earnings Per Share, Assuming Dilution $ 0.97 $ (0.01) $ 0.96 $ 1.40 $ (0.03) $ 1.37 $ 1.85 $ (0.03) $ 1.82 $ 1.95 $ (0.03) $ 1.92 Net Earnings Not Presented $ 3,715 $ (47) $ 3,668 $ 4,166 $ (52) $ 4,114 Other Comprehensive Income (Loss) - Net of Tax: Pension and Other Post-Employment Benefits 74 55 129 (66) (54) (120) Total Other Comprehensive Income 76 55 131 20 (54) (34) Comprehensive Earnings $ 1,981 $ (25) $ 1,956 $ 2,845 $ (43) $ 2,802 $ 3,791 $ 8 $ 3,799 $ 4,186 $ (106) $ 4,080 NOTE 20. Revision of Prior Period Financial Statements, continued Consolidated Balance Sheets (Dollars in Millions) March 31, 2024 December 31, 2023 September 30, 2023 As Previously Reported Adjustment As Revised As Previously Reported Adjustment As Revised As Previously Reported Adjustment As Revised Assets Materials and Supplies $ 451 $ (6) $ 445 $ 446 $ (6) $ 440 $ 427 $ — $ 427 Other Current Assets 136 (19) 117 109 (19) 90 94 (19) 75 Total Current Assets 3,472 (25) 3,447 3,384 (25) 3,359 3,359 (19) 3,340 Properties 50,661 (44) 50,617 50,320 (39) 50,281 49,118 573 49,691 Accumulated Depreciation (15,605) (187) (15,792) (15,385) (175) (15,560) (14,462) (788) (15,250) Properties - Net 35,056 (231) 34,825 34,935 (214) 34,721 34,656 (215) 34,441 Other Long-Term Assets 716 43 759 688 43 731 466 (27) 439 Total Assets $ 42,695 $ (213) $ 42,482 $ 42,408 $ (196) $ 42,212 $ 41,850 $ (261) $ 41,589 Liabilities and Shareholder's Equity Income and Other Taxes Payable $ 382 $ (1) $ 381 $ 525 $ (1) $ 524 $ 361 $ — $ 361 Total Current Liabilities 3,024 (1) 3,023 3,224 (1) 3,223 2,934 — 2,934 Deferred Income Taxes - Net 7,759 (51) 7,708 7,746 (47) 7,699 7,700 (63) 7,637 Total Liabilities 30,093 (52) 30,041 30,275 (48) 30,227 29,896 (63) 29,833 Shareholders' Equity Retained Earnings 10,205 (194) 10,011 9,790 (181) 9,609 9,689 (176) 9,513 Accumulated Other Comprehensive Loss (306) 33 (273) (312) 33 (279) (372) (22) (394) Total Shareholders' Equity 12,602 (161) 12,441 12,133 (148) 11,985 11,954 (198) 11,756 Total Liabilities and Shareholders' Equity $ 42,695 $ (213) $ 42,482 $ 42,408 $ (196) $ 42,212 $ 41,850 $ (261) $ 41,589 NOTE 20. Revision of Prior Period Financial Statements, continued Consolidated Balance Sheets , continued (Dollars in Millions) June 30, 2023 March 31, 2023 December 31, 2022 As Previously Reported Adjustment As Revised As Previously Reported Adjustment As Revised As Previously Reported Adjustment As Revised Assets Cash and Cash Equivalents $ 956 $ — $ 956 $ 1,291 $ — $ 1,291 $ 1,958 $ (25) $ 1,933 Other Current Assets 123 (16) 107 115 (16) 99 108 (17) 91 Total Current Assets 2,911 (16) 2,895 3,355 (16) 3,339 3,849 (42) 3,807 Properties 48,970 271 49,241 48,441 339 48,780 48,105 358 48,463 Accumulated Depreciation (14,493) (481) (14,974) (14,148) (533) (14,681) (13,863) (530) (14,393) Properties - Net 34,477 (210) 34,267 34,293 (194) 34,099 34,242 (172) 34,070 Other Long-Term Assets 485 (12) 473 528 (12) 516 522 (16) 506 Total Assets $ 41,217 $ (238) $ 40,979 $ 41,478 $ (222) $ 41,256 $ 41,912 $ (230) $ 41,682 Liabilities and Shareholder's Equity Labor and Fringe Benefits Payable $ 444 $ — $ 444 $ 367 $ — $ 367 $ 707 $ (25) $ 682 Other Current Liabilities 207 19 226 228 10 238 228 — 228 Total Current Liabilities 2,055 19 2,074 2,321 10 2,331 2,471 (25) 2,446 Deferred Income Taxes - Net 7,662 (57) 7,605 7,605 (53) 7,552 7,569 (49) 7,520 Total Liabilities 28,943 (38) 28,905 29,144 (43) 29,101 29,287 (74) 29,213 Shareholders' Equity Retained Earnings 10,030 (178) 9,852 10,092 (157) 9,935 10,363 (134) 10,229 Accumulated Other Comprehensive Loss (390) (22) (412) (386) (22) (408) (388) (22) (410) Total Shareholders' Equity 12,274 (200) 12,074 12,334 (179) 12,155 12,625 (156) 12,469 Total Liabilities and Shareholders' Equity $ 41,217 $ (238) $ 40,979 $ 41,478 $ (222) $ 41,256 $ 41,912 $ (230) $ 41,682 Consolidated Cash Flow Statements (Dollars in Millions) Three Months Ended March 31, 2024 As Previously Reported Adjustment As Revised Operating Activities Net Earnings $ 893 $ (13) $ 880 Deferred Income Taxes 11 (4) 7 Other Operating Activities (15) (1) (16) Net Cash Provided by Operating Activities 1,084 (18) 1,066 Investing Activities Property Additions (524) 7 (517) Proceeds and Advances from Property Dispositions — 11 11 Net Cash Used in Investing Activities $ (504) $ 18 $ (486) NOTE 20. Revision of Prior Period Financial Statements, continued Consolidated Cash Flow Statements , continued (Dollars in Millions) Three Months Ended March 31, 2023 Six Months Ended June 30, 2023 Nine Months Ended September 30, 2023 Year Ended December 31, 2023 As Previously Reported Adjustment As Revised As Previously Reported Adjustment As Revised As Previously Reported Adjustment As Revised As Previously Reported Adjustment As Revised Operating Activities Net Earnings $ 987 $ (13) $ 974 $ 1,983 $ (25) $ 1,958 $ 2,829 $ (43) $ 2,786 $ 3,715 $ (47) $ 3,668 Depreciation 393 2 395 795 4 799 1,194 8 1,202 1,611 (4) 1,607 Deferred Income Taxes 35 (4) 31 78 (8) 70 111 (14) 97 140 (14) 126 Other Operating Activities (31) (4) (35) 23 (5) 18 69 (2) 67 (5) (2) (7) Changes in Other Current Assets (72) (1) (73) (105) (1) (106) (86) 2 (84) (120) 8 (112) Changes in Income and Other Taxes Payable 266 — 266 33 — 33 267 — 267 431 (1) 430 Changes in Other Current Liabilities (326) 25 (301) (292) 25 (267) (296) 25 (271) (221) 25 (196) Net Cash Provided by Operating Activities 1,251 5 1,256 2,483 (10) 2,473 4,049 (24) 4,025 5,549 (35) 5,514 Investing Activities Property Additions (443) 11 (432) (1,015) 18 (997) (1,590) 19 (1,571) (2,281) 24 (2,257) Proceeds and Advances from Property Dispositions 8 9 17 35 17 52 35 30 65 52 36 88 Net Cash Used in Investing Activities (480) 20 (460) (980) 35 (945) (1,555) 49 (1,506) (2,287) 60 (2,227) Net Decrease in Cash and Cash Equivalents (a) (667) 25 (642) (1,002) 25 (977) (598) 25 (573) (605) 25 (580) Cash and Cash Equivalents Cash and Cash Equivalents at Beginning of Period 1,958 (25) 1,933 1,958 (25) 1,933 1,958 (25) 1,933 1,958 (25) 1,933 Cash and Cash Equivalents at End of Period $ 1,291 $ — $ 1,291 $ 956 $ — $ 956 $ 1,360 $ — $ 1,360 $ 1,353 $ — $ 1,353 (Dollars in Millions) Year Ended December 31, 2022 As Previously Reported Adjustment As Revised Operating Activities Net Earnings $ 4,166 $ (52) $ 4,114 Depreciation 1,500 2 1,502 Deferred Income Taxes 117 (17) 100 Other Operating Activities (17) 1 (16) Changes in Other Current Assets (22) (2) (24) Changes in Other Current Liabilities 113 (25) 88 Net Cash Provided by Operating Activities 5,619 (93) 5,526 Investing Activities Property Additions (2,133) 20 (2,113) Proceeds and Advances from Property Dispositions 246 48 294 Net Cash Used in Investing Activities (2,131) 68 (2,063) Net Decrease in Cash and Cash Equivalents (a) (281) (25) (306) Cash and Cash Equivalents Cash and Cash Equivalents at Beginning of Period 2,239 — 2,239 Cash and Cash Equivalents at End of Period $ 1,958 $ (25) $ 1,933 (a) The change in cash and cash equivalents was revised to reflect a $25 million payment that occurred in December 2022. NOTE 20. Revision of Prior Period Financial Statements, continued Consolidated Statements of Changes in Shareholders' Equity Annual Periods: (Dollars in Millions) As Previously Reported Adjustment As Revised Total Shareholders' Equity Retained Earnings Accumulated Other Comprehensive Loss Total Shareholders' Equity Retained Earnings Accumulated Other Comprehensive Loss Total Shareholders' Equity Retained Earnings Accumulated Other Comprehensive Loss Balance December 31, 2021 $ 13,500 $ 11,630 $ (408) $ (49) $ (81) $ 32 $ 13,451 $ 11,549 $ (376) Net Earnings 4,166 4,166 — (52) (52) — 4,114 4,114 — Other Comprehensive Income 20 — 20 (54) — (54) (34) — (34) Total Comprehensive Earnings 4,186 (106) 4,080 Stock Option Exercises and Other 100 (1) — (1) (1) — 99 (2) — Balance December 31, 2022 $ 12,625 $ 10,363 $ (388) $ (156) $ (134) $ (22) $ 12,469 $ 10,229 $ (410) Net Earnings 3,715 3,715 — (47) (47) — 3,668 3,668 — Other Comprehensive Income 76 — 76 55 — 55 131 — 131 Total Comprehensive Earnings 3,791 8 3,799 Balance December 31, 2023 $ 12,133 $ 9,790 $ (312) $ (148) $ (181) $ 33 $ 11,985 $ 9,609 $ (279) Quarterly Periods: (Dollars in Millions) As Previously Reported Adjustment As Revised Total Shareholders' Equity Retained Earnings Accumulated Other Comprehensive Loss Total Shareholders' Equity Retained Earnings Accumulated Other Comprehensive Loss Total Shareholders' Equity Retained Earnings Accumulated Other Comprehensive Loss Balance December 31, 2022 $ 12,625 $ 10,363 $ (388) $ (156) $ (134) $ (22) $ 12,469 $ 10,229 $ (410) Net Earnings 987 987 — (13) (13) — 974 974 — Total Comprehensive Earnings 989 (13) 976 Excise Tax on Net Share Repurchases — — — (10) (10) — (10) (10) — Balance March 31, 2023 $ 12,334 $ 10,092 $ (386) $ (179) $ (157) $ (22) $ 12,155 $ 9,935 $ (408) Net Earnings 996 996 — (12) (12) — 984 984 — Total Comprehensive Earnings 992 (12) 980 Excise Tax on Net Share Repurchases — — — (9) (9) — (9) (9) — Balance June 30, 2023 $ 12,274 $ 10,030 $ (390) $ (200) $ (178) $ (22) $ 12,074 $ 9,852 $ (412) Net Earnings 846 846 — (18) (18) — 828 828 — Total Comprehensive Earnings 864 (18) 846 Excise Tax on Net Share Repurchases (28) (28) — 19 19 — (9) (9) — Stock Option Exercises and Other 33 (1) — 1 1 — 34 — — Balance September 30, 2023 $ 11,954 $ 9,689 $ (372) $ (198) $ (176) $ (22) $ 11,756 $ 9,513 $ (394) (Dollars in Millions) As Previously Reported Adjustment As Revised Total Shareholders' Equity Retained Earnings Accumulated Other Comprehensive Loss Total Shareholders' Equity Retained Earnings Accumulated Other Comprehensive Loss Total Shareholders' Equity Retained Earnings Accumulated Other Comprehensive Loss Balance December 31, 2023 $ 12,133 $ 9,790 $ (312) $ (148) $ (181) $ 33 $ 11,985 $ 9,609 $ (279) Net Earnings 893 893 — (13) (13) — 880 880 — Total Comprehensive Earnings 899 (13) 886 Balance March 31, 2024 $ 12,602 $ 10,205 $ (306) $ (161) $ (194) $ 33 $ 12,441 $ 10,011 $ (27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3" customWidth="1" min="2" max="2"/>
    <col width="72" customWidth="1" min="3" max="3"/>
    <col width="80" customWidth="1" min="4" max="4"/>
    <col width="72" customWidth="1" min="5" max="5"/>
    <col width="64" customWidth="1" min="6" max="6"/>
    <col width="69" customWidth="1" min="7" max="7"/>
    <col width="80" customWidth="1" min="8" max="8"/>
    <col width="64" customWidth="1" min="9" max="9"/>
    <col width="72" customWidth="1" min="10" max="10"/>
    <col width="22" customWidth="1" min="11" max="11"/>
    <col width="22" customWidth="1" min="12" max="12"/>
  </cols>
  <sheetData>
    <row r="1">
      <c r="A1" s="1" t="inlineStr">
        <is>
          <t>Nature of Operations and Significant Accounting Policies - Narrative (Details) mi in Thousands, carload in Thousands, unit in Millions, $ in Millions</t>
        </is>
      </c>
      <c r="C1" s="2" t="inlineStr">
        <is>
          <t>12 Months Ended</t>
        </is>
      </c>
    </row>
    <row r="2">
      <c r="C2" s="2" t="inlineStr">
        <is>
          <t>Dec. 31, 2024 USD ($) employee terminal railroad state port_terminal mi</t>
        </is>
      </c>
      <c r="D2" s="2" t="inlineStr">
        <is>
          <t>Dec. 31, 2024 employee terminal railroad line_of_business state port_terminal mi</t>
        </is>
      </c>
      <c r="E2" s="2" t="inlineStr">
        <is>
          <t>Dec. 31, 2024 employee terminal railroad carload state port_terminal mi</t>
        </is>
      </c>
      <c r="F2" s="2" t="inlineStr">
        <is>
          <t>Dec. 31, 2024 employee terminal railroad state port_terminal mi</t>
        </is>
      </c>
      <c r="G2" s="2" t="inlineStr">
        <is>
          <t>Dec. 31, 2024 employee unit terminal railroad state port_terminal mi</t>
        </is>
      </c>
      <c r="H2" s="2" t="inlineStr">
        <is>
          <t>Dec. 31, 2024 employee terminal railroad state operatingSegment port_terminal mi</t>
        </is>
      </c>
      <c r="I2" s="2" t="inlineStr">
        <is>
          <t>Dec. 31, 2024 employee terminal railroad state port_terminal mi</t>
        </is>
      </c>
      <c r="J2" s="2" t="inlineStr">
        <is>
          <t>Dec. 31, 2024 employee terminal railroad segment state port_terminal mi</t>
        </is>
      </c>
      <c r="K2" s="2" t="inlineStr">
        <is>
          <t>Dec. 31, 2023 USD ($)</t>
        </is>
      </c>
      <c r="L2" s="2" t="inlineStr">
        <is>
          <t>Dec. 31, 2022 USD ($)</t>
        </is>
      </c>
    </row>
    <row r="3">
      <c r="A3" s="3" t="inlineStr">
        <is>
          <t>Revenue from External Customer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ail route miles | mi</t>
        </is>
      </c>
      <c r="C4" s="6" t="n">
        <v>20</v>
      </c>
      <c r="D4" s="6" t="n">
        <v>20</v>
      </c>
      <c r="E4" s="6" t="n">
        <v>20</v>
      </c>
      <c r="F4" s="6" t="n">
        <v>20</v>
      </c>
      <c r="G4" s="6" t="n">
        <v>20</v>
      </c>
      <c r="H4" s="6" t="n">
        <v>20</v>
      </c>
      <c r="I4" s="6" t="n">
        <v>20</v>
      </c>
      <c r="J4" s="6" t="n">
        <v>20</v>
      </c>
      <c r="K4" s="4" t="inlineStr">
        <is>
          <t xml:space="preserve"> </t>
        </is>
      </c>
      <c r="L4" s="4" t="inlineStr">
        <is>
          <t xml:space="preserve"> </t>
        </is>
      </c>
    </row>
    <row r="5">
      <c r="A5" s="4" t="inlineStr">
        <is>
          <t>Rail network states number | state</t>
        </is>
      </c>
      <c r="C5" s="6" t="n">
        <v>26</v>
      </c>
      <c r="D5" s="6" t="n">
        <v>26</v>
      </c>
      <c r="E5" s="6" t="n">
        <v>26</v>
      </c>
      <c r="F5" s="6" t="n">
        <v>26</v>
      </c>
      <c r="G5" s="6" t="n">
        <v>26</v>
      </c>
      <c r="H5" s="6" t="n">
        <v>26</v>
      </c>
      <c r="I5" s="6" t="n">
        <v>26</v>
      </c>
      <c r="J5" s="6" t="n">
        <v>26</v>
      </c>
      <c r="K5" s="4" t="inlineStr">
        <is>
          <t xml:space="preserve"> </t>
        </is>
      </c>
      <c r="L5" s="4" t="inlineStr">
        <is>
          <t xml:space="preserve"> </t>
        </is>
      </c>
    </row>
    <row r="6">
      <c r="A6" s="4" t="inlineStr">
        <is>
          <t>Number of ocean, river and lake ports serviced (over) | port_terminal</t>
        </is>
      </c>
      <c r="C6" s="6" t="n">
        <v>70</v>
      </c>
      <c r="D6" s="6" t="n">
        <v>70</v>
      </c>
      <c r="E6" s="6" t="n">
        <v>70</v>
      </c>
      <c r="F6" s="6" t="n">
        <v>70</v>
      </c>
      <c r="G6" s="6" t="n">
        <v>70</v>
      </c>
      <c r="H6" s="6" t="n">
        <v>70</v>
      </c>
      <c r="I6" s="6" t="n">
        <v>70</v>
      </c>
      <c r="J6" s="6" t="n">
        <v>70</v>
      </c>
      <c r="K6" s="4" t="inlineStr">
        <is>
          <t xml:space="preserve"> </t>
        </is>
      </c>
      <c r="L6" s="4" t="inlineStr">
        <is>
          <t xml:space="preserve"> </t>
        </is>
      </c>
    </row>
    <row r="7">
      <c r="A7" s="4" t="inlineStr">
        <is>
          <t>Number of short-line and regional railroads served (more than) | railroad</t>
        </is>
      </c>
      <c r="C7" s="6" t="n">
        <v>240</v>
      </c>
      <c r="D7" s="6" t="n">
        <v>240</v>
      </c>
      <c r="E7" s="6" t="n">
        <v>240</v>
      </c>
      <c r="F7" s="6" t="n">
        <v>240</v>
      </c>
      <c r="G7" s="6" t="n">
        <v>240</v>
      </c>
      <c r="H7" s="6" t="n">
        <v>240</v>
      </c>
      <c r="I7" s="6" t="n">
        <v>240</v>
      </c>
      <c r="J7" s="6" t="n">
        <v>240</v>
      </c>
      <c r="K7" s="4" t="inlineStr">
        <is>
          <t xml:space="preserve"> </t>
        </is>
      </c>
      <c r="L7" s="4" t="inlineStr">
        <is>
          <t xml:space="preserve"> </t>
        </is>
      </c>
    </row>
    <row r="8">
      <c r="A8" s="4" t="inlineStr">
        <is>
          <t>Revenue</t>
        </is>
      </c>
      <c r="B8" s="4" t="inlineStr">
        <is>
          <t>[1]</t>
        </is>
      </c>
      <c r="C8" s="5" t="n">
        <v>1454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4657</v>
      </c>
      <c r="L8" s="5" t="n">
        <v>14853</v>
      </c>
    </row>
    <row r="9">
      <c r="A9" s="4" t="inlineStr">
        <is>
          <t>Number of primary lines of business | line_of_business</t>
        </is>
      </c>
      <c r="C9" s="4" t="inlineStr">
        <is>
          <t xml:space="preserve"> </t>
        </is>
      </c>
      <c r="D9" s="6" t="n">
        <v>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operating segments</t>
        </is>
      </c>
      <c r="C10" s="4" t="inlineStr">
        <is>
          <t xml:space="preserve"> </t>
        </is>
      </c>
      <c r="D10" s="4" t="inlineStr">
        <is>
          <t xml:space="preserve"> </t>
        </is>
      </c>
      <c r="E10" s="4" t="inlineStr">
        <is>
          <t xml:space="preserve"> </t>
        </is>
      </c>
      <c r="F10" s="4" t="inlineStr">
        <is>
          <t xml:space="preserve"> </t>
        </is>
      </c>
      <c r="G10" s="4" t="inlineStr">
        <is>
          <t xml:space="preserve"> </t>
        </is>
      </c>
      <c r="H10" s="6" t="n">
        <v>2</v>
      </c>
      <c r="I10" s="4" t="inlineStr">
        <is>
          <t xml:space="preserve"> </t>
        </is>
      </c>
      <c r="J10" s="6" t="n">
        <v>2</v>
      </c>
      <c r="K10" s="4" t="inlineStr">
        <is>
          <t xml:space="preserve"> </t>
        </is>
      </c>
      <c r="L10" s="4" t="inlineStr">
        <is>
          <t xml:space="preserve"> </t>
        </is>
      </c>
    </row>
    <row r="11">
      <c r="A11" s="4" t="inlineStr">
        <is>
          <t>Number of employees (more than) | employee</t>
        </is>
      </c>
      <c r="C11" s="6" t="n">
        <v>23500</v>
      </c>
      <c r="D11" s="6" t="n">
        <v>23500</v>
      </c>
      <c r="E11" s="6" t="n">
        <v>23500</v>
      </c>
      <c r="F11" s="6" t="n">
        <v>23500</v>
      </c>
      <c r="G11" s="6" t="n">
        <v>23500</v>
      </c>
      <c r="H11" s="6" t="n">
        <v>23500</v>
      </c>
      <c r="I11" s="6" t="n">
        <v>23500</v>
      </c>
      <c r="J11" s="6" t="n">
        <v>23500</v>
      </c>
      <c r="K11" s="4" t="inlineStr">
        <is>
          <t xml:space="preserve"> </t>
        </is>
      </c>
      <c r="L11" s="4" t="inlineStr">
        <is>
          <t xml:space="preserve"> </t>
        </is>
      </c>
    </row>
    <row r="12">
      <c r="A12" s="4" t="inlineStr">
        <is>
          <t>Number of union employees | employe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7500</v>
      </c>
      <c r="J12" s="4" t="inlineStr">
        <is>
          <t xml:space="preserve"> </t>
        </is>
      </c>
      <c r="K12" s="4" t="inlineStr">
        <is>
          <t xml:space="preserve"> </t>
        </is>
      </c>
      <c r="L12" s="4" t="inlineStr">
        <is>
          <t xml:space="preserve"> </t>
        </is>
      </c>
    </row>
    <row r="13">
      <c r="A13" s="4" t="inlineStr">
        <is>
          <t>Cost method, maximum percentage</t>
        </is>
      </c>
      <c r="C13" s="4" t="inlineStr">
        <is>
          <t xml:space="preserve"> </t>
        </is>
      </c>
      <c r="D13" s="4" t="inlineStr">
        <is>
          <t xml:space="preserve"> </t>
        </is>
      </c>
      <c r="E13" s="4" t="inlineStr">
        <is>
          <t xml:space="preserve"> </t>
        </is>
      </c>
      <c r="F13" s="8" t="n">
        <v>0.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erchandise busines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 from External Customer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t>
        </is>
      </c>
      <c r="C16" s="5" t="n">
        <v>890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8653</v>
      </c>
      <c r="L16" s="6" t="n">
        <v>8239</v>
      </c>
    </row>
    <row r="17">
      <c r="A17" s="4" t="inlineStr">
        <is>
          <t>Number of carloads | carload</t>
        </is>
      </c>
      <c r="C17" s="4" t="inlineStr">
        <is>
          <t xml:space="preserve"> </t>
        </is>
      </c>
      <c r="D17" s="4" t="inlineStr">
        <is>
          <t xml:space="preserve"> </t>
        </is>
      </c>
      <c r="E17" s="6" t="n">
        <v>26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total volume</t>
        </is>
      </c>
      <c r="C18" s="4" t="inlineStr">
        <is>
          <t xml:space="preserve"> </t>
        </is>
      </c>
      <c r="D18" s="4" t="inlineStr">
        <is>
          <t xml:space="preserve"> </t>
        </is>
      </c>
      <c r="E18" s="4" t="inlineStr">
        <is>
          <t xml:space="preserve"> </t>
        </is>
      </c>
      <c r="F18" s="8" t="n">
        <v>0.4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age of total revenue</t>
        </is>
      </c>
      <c r="C19" s="4" t="inlineStr">
        <is>
          <t xml:space="preserve"> </t>
        </is>
      </c>
      <c r="D19" s="4" t="inlineStr">
        <is>
          <t xml:space="preserve"> </t>
        </is>
      </c>
      <c r="E19" s="4" t="inlineStr">
        <is>
          <t xml:space="preserve"> </t>
        </is>
      </c>
      <c r="F19" s="8" t="n">
        <v>0.6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modal busines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venue from External Customer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t>
        </is>
      </c>
      <c r="C22" s="5" t="n">
        <v>204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060</v>
      </c>
      <c r="L22" s="6" t="n">
        <v>2306</v>
      </c>
    </row>
    <row r="23">
      <c r="A23" s="4" t="inlineStr">
        <is>
          <t>Number of carloads | carload</t>
        </is>
      </c>
      <c r="C23" s="4" t="inlineStr">
        <is>
          <t xml:space="preserve"> </t>
        </is>
      </c>
      <c r="D23" s="4" t="inlineStr">
        <is>
          <t xml:space="preserve"> </t>
        </is>
      </c>
      <c r="E23" s="6" t="n">
        <v>73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of total volume</t>
        </is>
      </c>
      <c r="C24" s="4" t="inlineStr">
        <is>
          <t xml:space="preserve"> </t>
        </is>
      </c>
      <c r="D24" s="4" t="inlineStr">
        <is>
          <t xml:space="preserve"> </t>
        </is>
      </c>
      <c r="E24" s="4" t="inlineStr">
        <is>
          <t xml:space="preserve"> </t>
        </is>
      </c>
      <c r="F24" s="8" t="n">
        <v>0.4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centage of total revenue</t>
        </is>
      </c>
      <c r="C25" s="4" t="inlineStr">
        <is>
          <t xml:space="preserve"> </t>
        </is>
      </c>
      <c r="D25" s="4" t="inlineStr">
        <is>
          <t xml:space="preserve"> </t>
        </is>
      </c>
      <c r="E25" s="4" t="inlineStr">
        <is>
          <t xml:space="preserve"> </t>
        </is>
      </c>
      <c r="F25" s="8" t="n">
        <v>0.1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terminals | terminal</t>
        </is>
      </c>
      <c r="C26" s="6" t="n">
        <v>30</v>
      </c>
      <c r="D26" s="6" t="n">
        <v>30</v>
      </c>
      <c r="E26" s="6" t="n">
        <v>30</v>
      </c>
      <c r="F26" s="6" t="n">
        <v>30</v>
      </c>
      <c r="G26" s="6" t="n">
        <v>30</v>
      </c>
      <c r="H26" s="6" t="n">
        <v>30</v>
      </c>
      <c r="I26" s="6" t="n">
        <v>30</v>
      </c>
      <c r="J26" s="6" t="n">
        <v>30</v>
      </c>
      <c r="K26" s="4" t="inlineStr">
        <is>
          <t xml:space="preserve"> </t>
        </is>
      </c>
      <c r="L26" s="4" t="inlineStr">
        <is>
          <t xml:space="preserve"> </t>
        </is>
      </c>
    </row>
    <row r="27">
      <c r="A27" s="4" t="inlineStr">
        <is>
          <t>Coal busines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venue from External Customer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enue</t>
        </is>
      </c>
      <c r="C29" s="5" t="n">
        <v>224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484</v>
      </c>
      <c r="L29" s="6" t="n">
        <v>2434</v>
      </c>
    </row>
    <row r="30">
      <c r="A30" s="4" t="inlineStr">
        <is>
          <t>Number of carloads | unit</t>
        </is>
      </c>
      <c r="C30" s="4" t="inlineStr">
        <is>
          <t xml:space="preserve"> </t>
        </is>
      </c>
      <c r="D30" s="4" t="inlineStr">
        <is>
          <t xml:space="preserve"> </t>
        </is>
      </c>
      <c r="E30" s="4" t="inlineStr">
        <is>
          <t xml:space="preserve"> </t>
        </is>
      </c>
      <c r="F30" s="4" t="inlineStr">
        <is>
          <t xml:space="preserve"> </t>
        </is>
      </c>
      <c r="G30" s="9" t="n">
        <v>2.9</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of total volume</t>
        </is>
      </c>
      <c r="C31" s="4" t="inlineStr">
        <is>
          <t xml:space="preserve"> </t>
        </is>
      </c>
      <c r="D31" s="4" t="inlineStr">
        <is>
          <t xml:space="preserve"> </t>
        </is>
      </c>
      <c r="E31" s="4" t="inlineStr">
        <is>
          <t xml:space="preserve"> </t>
        </is>
      </c>
      <c r="F31" s="8" t="n">
        <v>0.1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centage of total revenue</t>
        </is>
      </c>
      <c r="C32" s="4" t="inlineStr">
        <is>
          <t xml:space="preserve"> </t>
        </is>
      </c>
      <c r="D32" s="4" t="inlineStr">
        <is>
          <t xml:space="preserve"> </t>
        </is>
      </c>
      <c r="E32" s="4" t="inlineStr">
        <is>
          <t xml:space="preserve"> </t>
        </is>
      </c>
      <c r="F32" s="8" t="n">
        <v>0.1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rucking busines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venue from External Customer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enue</t>
        </is>
      </c>
      <c r="C35" s="6" t="n">
        <v>84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882</v>
      </c>
      <c r="L35" s="6" t="n">
        <v>966</v>
      </c>
    </row>
    <row r="36">
      <c r="A36" s="4" t="inlineStr">
        <is>
          <t>Percentage of total revenue</t>
        </is>
      </c>
      <c r="C36" s="4" t="inlineStr">
        <is>
          <t xml:space="preserve"> </t>
        </is>
      </c>
      <c r="D36" s="4" t="inlineStr">
        <is>
          <t xml:space="preserve"> </t>
        </is>
      </c>
      <c r="E36" s="4" t="inlineStr">
        <is>
          <t xml:space="preserve"> </t>
        </is>
      </c>
      <c r="F36" s="8" t="n">
        <v>0.0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th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venue from External Customer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venue</t>
        </is>
      </c>
      <c r="C39" s="5" t="n">
        <v>49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578</v>
      </c>
      <c r="L39" s="5" t="n">
        <v>908</v>
      </c>
    </row>
    <row r="40">
      <c r="A40" s="4" t="inlineStr">
        <is>
          <t>Percentage of total revenue</t>
        </is>
      </c>
      <c r="C40" s="4" t="inlineStr">
        <is>
          <t xml:space="preserve"> </t>
        </is>
      </c>
      <c r="D40" s="4" t="inlineStr">
        <is>
          <t xml:space="preserve"> </t>
        </is>
      </c>
      <c r="E40" s="4" t="inlineStr">
        <is>
          <t xml:space="preserve"> </t>
        </is>
      </c>
      <c r="F40" s="8" t="n">
        <v>0.0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row r="42">
      <c r="A42" s="4" t="inlineStr">
        <is>
          <t>[1]See Note 20, Revision of Prior Period Financial Statements</t>
        </is>
      </c>
    </row>
  </sheetData>
  <mergeCells count="4">
    <mergeCell ref="A1:B2"/>
    <mergeCell ref="C1:L1"/>
    <mergeCell ref="A41:K41"/>
    <mergeCell ref="A42:K4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5" customWidth="1" min="8" max="8"/>
    <col width="15"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Earnings Per Share - Schedule of Computation of Basic and Diluted Earnings per Share (Details) - USD ($) $ / shares in Units, shares in Millions, $ in Millions</t>
        </is>
      </c>
      <c r="C1" s="2" t="inlineStr">
        <is>
          <t>3 Months Ended</t>
        </is>
      </c>
      <c r="H1" s="2" t="inlineStr">
        <is>
          <t>6 Months Ended</t>
        </is>
      </c>
      <c r="I1" s="2" t="inlineStr">
        <is>
          <t>9 Months Ended</t>
        </is>
      </c>
      <c r="J1" s="2" t="inlineStr">
        <is>
          <t>12 Months Ended</t>
        </is>
      </c>
    </row>
    <row r="2">
      <c r="C2" s="2" t="inlineStr">
        <is>
          <t>Mar. 31, 2024</t>
        </is>
      </c>
      <c r="D2" s="2" t="inlineStr">
        <is>
          <t>Dec. 31, 2023</t>
        </is>
      </c>
      <c r="E2" s="2" t="inlineStr">
        <is>
          <t>Sep. 30, 2023</t>
        </is>
      </c>
      <c r="F2" s="2" t="inlineStr">
        <is>
          <t>Jun. 30, 2023</t>
        </is>
      </c>
      <c r="G2" s="2" t="inlineStr">
        <is>
          <t>Mar. 31, 2023</t>
        </is>
      </c>
      <c r="H2" s="2" t="inlineStr">
        <is>
          <t>Jun. 30, 2023</t>
        </is>
      </c>
      <c r="I2" s="2" t="inlineStr">
        <is>
          <t>Sep. 30, 2023</t>
        </is>
      </c>
      <c r="J2" s="2" t="inlineStr">
        <is>
          <t>Dec. 31, 2024</t>
        </is>
      </c>
      <c r="L2" s="2" t="inlineStr">
        <is>
          <t>Dec. 31, 2023</t>
        </is>
      </c>
      <c r="N2" s="2" t="inlineStr">
        <is>
          <t>Dec. 31, 2022</t>
        </is>
      </c>
    </row>
    <row r="3">
      <c r="A3" s="3" t="inlineStr">
        <is>
          <t>Numerato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Net Earnings</t>
        </is>
      </c>
      <c r="C4" s="5" t="n">
        <v>880</v>
      </c>
      <c r="D4" s="5" t="n">
        <v>882</v>
      </c>
      <c r="E4" s="5" t="n">
        <v>828</v>
      </c>
      <c r="F4" s="5" t="n">
        <v>984</v>
      </c>
      <c r="G4" s="5" t="n">
        <v>974</v>
      </c>
      <c r="H4" s="5" t="n">
        <v>1958</v>
      </c>
      <c r="I4" s="5" t="n">
        <v>2786</v>
      </c>
      <c r="J4" s="5" t="n">
        <v>3470</v>
      </c>
      <c r="K4" s="4" t="inlineStr">
        <is>
          <t>[1],[2]</t>
        </is>
      </c>
      <c r="L4" s="5" t="n">
        <v>3668</v>
      </c>
      <c r="M4" s="4" t="inlineStr">
        <is>
          <t>[1],[2]</t>
        </is>
      </c>
      <c r="N4" s="5" t="n">
        <v>4114</v>
      </c>
      <c r="O4" s="4" t="inlineStr">
        <is>
          <t>[1],[3]</t>
        </is>
      </c>
    </row>
    <row r="5">
      <c r="A5" s="3" t="inlineStr">
        <is>
          <t>Denominato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N5" s="4" t="inlineStr">
        <is>
          <t xml:space="preserve"> </t>
        </is>
      </c>
    </row>
    <row r="6">
      <c r="A6" s="4" t="inlineStr">
        <is>
          <t>Average Common Shares Outstanding (in share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939</v>
      </c>
      <c r="L6" s="6" t="n">
        <v>2008</v>
      </c>
      <c r="N6" s="6" t="n">
        <v>2136</v>
      </c>
    </row>
    <row r="7">
      <c r="A7" s="4" t="inlineStr">
        <is>
          <t>Other Potentially Dilutive Common Shares (in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v>
      </c>
      <c r="L7" s="6" t="n">
        <v>5</v>
      </c>
      <c r="N7" s="6" t="n">
        <v>5</v>
      </c>
    </row>
    <row r="8">
      <c r="A8" s="4" t="inlineStr">
        <is>
          <t>Average Common Shares Outstanding, Assuming Dilution (in shar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943</v>
      </c>
      <c r="L8" s="6" t="n">
        <v>2013</v>
      </c>
      <c r="N8" s="6" t="n">
        <v>2141</v>
      </c>
    </row>
    <row r="9">
      <c r="A9" s="4" t="inlineStr">
        <is>
          <t>Net Earnings Per Share, Basic (in dollars per share)</t>
        </is>
      </c>
      <c r="C9" s="7" t="n">
        <v>0.45</v>
      </c>
      <c r="D9" s="7" t="n">
        <v>0.45</v>
      </c>
      <c r="E9" s="7" t="n">
        <v>0.42</v>
      </c>
      <c r="F9" s="7" t="n">
        <v>0.49</v>
      </c>
      <c r="G9" s="7" t="n">
        <v>0.47</v>
      </c>
      <c r="H9" s="7" t="n">
        <v>0.96</v>
      </c>
      <c r="I9" s="7" t="n">
        <v>1.38</v>
      </c>
      <c r="J9" s="7" t="n">
        <v>1.79</v>
      </c>
      <c r="K9" s="4" t="inlineStr">
        <is>
          <t>[1]</t>
        </is>
      </c>
      <c r="L9" s="7" t="n">
        <v>1.83</v>
      </c>
      <c r="M9" s="4" t="inlineStr">
        <is>
          <t>[1]</t>
        </is>
      </c>
      <c r="N9" s="7" t="n">
        <v>1.93</v>
      </c>
      <c r="O9" s="4" t="inlineStr">
        <is>
          <t>[1]</t>
        </is>
      </c>
    </row>
    <row r="10">
      <c r="A10" s="4" t="inlineStr">
        <is>
          <t>Net Earnings Per Share, Assuming Dilution (in dollars per share)</t>
        </is>
      </c>
      <c r="C10" s="7" t="n">
        <v>0.45</v>
      </c>
      <c r="D10" s="7" t="n">
        <v>0.45</v>
      </c>
      <c r="E10" s="7" t="n">
        <v>0.41</v>
      </c>
      <c r="F10" s="7" t="n">
        <v>0.49</v>
      </c>
      <c r="G10" s="7" t="n">
        <v>0.47</v>
      </c>
      <c r="H10" s="7" t="n">
        <v>0.96</v>
      </c>
      <c r="I10" s="7" t="n">
        <v>1.37</v>
      </c>
      <c r="J10" s="7" t="n">
        <v>1.79</v>
      </c>
      <c r="K10" s="4" t="inlineStr">
        <is>
          <t>[1]</t>
        </is>
      </c>
      <c r="L10" s="7" t="n">
        <v>1.82</v>
      </c>
      <c r="M10" s="4" t="inlineStr">
        <is>
          <t>[1]</t>
        </is>
      </c>
      <c r="N10" s="7" t="n">
        <v>1.92</v>
      </c>
      <c r="O10" s="4" t="inlineStr">
        <is>
          <t>[1]</t>
        </is>
      </c>
    </row>
    <row r="11"/>
    <row r="12">
      <c r="A12" s="4" t="inlineStr">
        <is>
          <t>[1]See Note 20, Revision of Prior Period Financial Statements[2]See Note 20, Revision of Prior Period Financial Statements.[3]See Note 20, Revision of Prior Period Financial Statements.</t>
        </is>
      </c>
    </row>
  </sheetData>
  <mergeCells count="8">
    <mergeCell ref="A1:B2"/>
    <mergeCell ref="C1:G1"/>
    <mergeCell ref="J1:O1"/>
    <mergeCell ref="J2:K2"/>
    <mergeCell ref="L2:M2"/>
    <mergeCell ref="N2:O2"/>
    <mergeCell ref="A11:N11"/>
    <mergeCell ref="A12:N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tock Options Excluded from Diluted Earnings Per Share Calculation (Details) - shares shares in Million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in shares)</t>
        </is>
      </c>
      <c r="B5" s="6" t="n">
        <v>3</v>
      </c>
      <c r="C5" s="6" t="n">
        <v>3</v>
      </c>
      <c r="D5" s="6" t="n">
        <v>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 Narrative (Details) - USD ($) $ / shares in Units, $ in Billions</t>
        </is>
      </c>
      <c r="B1" s="2" t="inlineStr">
        <is>
          <t>Feb. 12, 2025</t>
        </is>
      </c>
      <c r="C1" s="2" t="inlineStr">
        <is>
          <t>Dec. 31, 2024</t>
        </is>
      </c>
      <c r="D1" s="2" t="inlineStr">
        <is>
          <t>Oct. 31, 2023</t>
        </is>
      </c>
    </row>
    <row r="2">
      <c r="A2" s="4" t="inlineStr">
        <is>
          <t>Subsequent Event</t>
        </is>
      </c>
      <c r="B2" s="4" t="inlineStr">
        <is>
          <t xml:space="preserve"> </t>
        </is>
      </c>
      <c r="C2" s="4" t="inlineStr">
        <is>
          <t xml:space="preserve"> </t>
        </is>
      </c>
      <c r="D2" s="4" t="inlineStr">
        <is>
          <t xml:space="preserve"> </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Increase in quarterly cash dividend percentage</t>
        </is>
      </c>
      <c r="B4" s="8" t="n">
        <v>0.08</v>
      </c>
      <c r="C4" s="4" t="inlineStr">
        <is>
          <t xml:space="preserve"> </t>
        </is>
      </c>
      <c r="D4" s="4" t="inlineStr">
        <is>
          <t xml:space="preserve"> </t>
        </is>
      </c>
    </row>
    <row r="5">
      <c r="A5" s="4" t="inlineStr">
        <is>
          <t>Common stock, dividends, per share, declared (in dollars per share)</t>
        </is>
      </c>
      <c r="B5" s="7" t="n">
        <v>0.13</v>
      </c>
      <c r="C5" s="4" t="inlineStr">
        <is>
          <t xml:space="preserve"> </t>
        </is>
      </c>
      <c r="D5" s="4" t="inlineStr">
        <is>
          <t xml:space="preserve"> </t>
        </is>
      </c>
    </row>
    <row r="6">
      <c r="A6" s="4" t="inlineStr">
        <is>
          <t>Share Repurchase Program October 2023</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hare repurchase program authorized amount</t>
        </is>
      </c>
      <c r="B8" s="4" t="inlineStr">
        <is>
          <t xml:space="preserve"> </t>
        </is>
      </c>
      <c r="C8" s="4" t="inlineStr">
        <is>
          <t xml:space="preserve"> </t>
        </is>
      </c>
      <c r="D8" s="5" t="n">
        <v>5</v>
      </c>
    </row>
    <row r="9">
      <c r="A9" s="4" t="inlineStr">
        <is>
          <t>Share repurchase program, remaining amount</t>
        </is>
      </c>
      <c r="B9" s="4" t="inlineStr">
        <is>
          <t xml:space="preserve"> </t>
        </is>
      </c>
      <c r="C9" s="10" t="n">
        <v>2.6</v>
      </c>
      <c r="D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Share Repurchase Activity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Stock repurchased (in shares)</t>
        </is>
      </c>
      <c r="B4" s="6" t="n">
        <v>65</v>
      </c>
      <c r="C4" s="6" t="n">
        <v>112</v>
      </c>
      <c r="D4" s="6" t="n">
        <v>151</v>
      </c>
    </row>
    <row r="5">
      <c r="A5" s="4" t="inlineStr">
        <is>
          <t>Cost of shares</t>
        </is>
      </c>
      <c r="B5" s="5" t="n">
        <v>2204</v>
      </c>
      <c r="C5" s="5" t="n">
        <v>3482</v>
      </c>
      <c r="D5" s="5" t="n">
        <v>4731</v>
      </c>
    </row>
    <row r="6">
      <c r="A6" s="4" t="inlineStr">
        <is>
          <t>Average price paid per share (in dollars per share)</t>
        </is>
      </c>
      <c r="B6" s="7" t="n">
        <v>34.14</v>
      </c>
      <c r="C6" s="7" t="n">
        <v>30.95</v>
      </c>
      <c r="D6" s="7" t="n">
        <v>31.25</v>
      </c>
    </row>
    <row r="7">
      <c r="A7" s="4" t="inlineStr">
        <is>
          <t>Excise taxes paid for net share repurchases</t>
        </is>
      </c>
      <c r="B7" s="5" t="n">
        <v>33</v>
      </c>
      <c r="C7" s="5" t="n">
        <v>0</v>
      </c>
      <c r="D7"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chedule of Common and Preferred Stock (Details) - $ / shares shares in Millions</t>
        </is>
      </c>
      <c r="B1" s="2" t="inlineStr">
        <is>
          <t>Dec. 31, 2024</t>
        </is>
      </c>
      <c r="C1" s="2" t="inlineStr">
        <is>
          <t>Dec. 31, 2023</t>
        </is>
      </c>
    </row>
    <row r="2">
      <c r="A2" s="3" t="inlineStr">
        <is>
          <t>Stockholders' Equity Note [Abstract]</t>
        </is>
      </c>
      <c r="B2" s="4" t="inlineStr">
        <is>
          <t xml:space="preserve"> </t>
        </is>
      </c>
      <c r="C2" s="4" t="inlineStr">
        <is>
          <t xml:space="preserve"> </t>
        </is>
      </c>
    </row>
    <row r="3">
      <c r="A3" s="4" t="inlineStr">
        <is>
          <t>Common stock par value (in dollars per share)</t>
        </is>
      </c>
      <c r="B3" s="5" t="n">
        <v>1</v>
      </c>
      <c r="C3" s="5" t="n">
        <v>1</v>
      </c>
    </row>
    <row r="4">
      <c r="A4" s="4" t="inlineStr">
        <is>
          <t>Common shares authorized (in shares)</t>
        </is>
      </c>
      <c r="B4" s="6" t="n">
        <v>5400</v>
      </c>
      <c r="C4" s="4" t="inlineStr">
        <is>
          <t xml:space="preserve"> </t>
        </is>
      </c>
    </row>
    <row r="5">
      <c r="A5" s="4" t="inlineStr">
        <is>
          <t>Common shares issued (in shares)</t>
        </is>
      </c>
      <c r="B5" s="6" t="n">
        <v>1900</v>
      </c>
      <c r="C5" s="4" t="inlineStr">
        <is>
          <t xml:space="preserve"> </t>
        </is>
      </c>
    </row>
    <row r="6">
      <c r="A6" s="4" t="inlineStr">
        <is>
          <t>Common shares outstanding (in shares)</t>
        </is>
      </c>
      <c r="B6" s="6" t="n">
        <v>1900</v>
      </c>
      <c r="C6" s="4" t="inlineStr">
        <is>
          <t xml:space="preserve"> </t>
        </is>
      </c>
    </row>
    <row r="7">
      <c r="A7" s="4" t="inlineStr">
        <is>
          <t>Preferred shares authorized (in shares)</t>
        </is>
      </c>
      <c r="B7" s="6" t="n">
        <v>25</v>
      </c>
      <c r="C7" s="4" t="inlineStr">
        <is>
          <t xml:space="preserve"> </t>
        </is>
      </c>
    </row>
    <row r="8">
      <c r="A8" s="4" t="inlineStr">
        <is>
          <t>Preferred shares issued (in shares)</t>
        </is>
      </c>
      <c r="B8" s="6" t="n">
        <v>0</v>
      </c>
      <c r="C8" s="4" t="inlineStr">
        <is>
          <t xml:space="preserve"> </t>
        </is>
      </c>
    </row>
    <row r="9">
      <c r="A9" s="4" t="inlineStr">
        <is>
          <t>Preferred shares outstanding (in shares)</t>
        </is>
      </c>
      <c r="B9" s="6" t="n">
        <v>0</v>
      </c>
      <c r="C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5" t="n">
        <v>1</v>
      </c>
      <c r="C3" s="5"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9" customWidth="1" min="2" max="2"/>
  </cols>
  <sheetData>
    <row r="1">
      <c r="A1" s="1" t="inlineStr">
        <is>
          <t>Shareholders' Equity - Narrative (Details)</t>
        </is>
      </c>
      <c r="B1" s="2" t="inlineStr">
        <is>
          <t>12 Months Ended</t>
        </is>
      </c>
    </row>
    <row r="2">
      <c r="B2" s="2" t="inlineStr">
        <is>
          <t>Dec. 31, 2024 vote</t>
        </is>
      </c>
    </row>
    <row r="3">
      <c r="A3" s="3" t="inlineStr">
        <is>
          <t>Stockholders' Equity Note [Abstract]</t>
        </is>
      </c>
      <c r="B3" s="4" t="inlineStr">
        <is>
          <t xml:space="preserve"> </t>
        </is>
      </c>
    </row>
    <row r="4">
      <c r="A4" s="4" t="inlineStr">
        <is>
          <t>Common stock, number of votes per share (in usd per share)</t>
        </is>
      </c>
      <c r="B4" s="6"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hare-Based Compensation - Schedule of Share-Based Compensation and Related Income Tax Benefit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5" t="n">
        <v>40</v>
      </c>
      <c r="C4" s="5" t="n">
        <v>60</v>
      </c>
      <c r="D4" s="5" t="n">
        <v>74</v>
      </c>
    </row>
    <row r="5">
      <c r="A5" s="4" t="inlineStr">
        <is>
          <t>Income Tax Benefit</t>
        </is>
      </c>
      <c r="B5" s="6" t="n">
        <v>13</v>
      </c>
      <c r="C5" s="6" t="n">
        <v>14</v>
      </c>
      <c r="D5" s="6" t="n">
        <v>17</v>
      </c>
    </row>
    <row r="6">
      <c r="A6" s="4" t="inlineStr">
        <is>
          <t>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Share-based Compensation Expense</t>
        </is>
      </c>
      <c r="B8" s="6" t="n">
        <v>28</v>
      </c>
      <c r="C8" s="6" t="n">
        <v>19</v>
      </c>
      <c r="D8" s="6" t="n">
        <v>15</v>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Share-based Compensation Expense</t>
        </is>
      </c>
      <c r="B11" s="6" t="n">
        <v>12</v>
      </c>
      <c r="C11" s="6" t="n">
        <v>12</v>
      </c>
      <c r="D11" s="6" t="n">
        <v>17</v>
      </c>
    </row>
    <row r="12">
      <c r="A12" s="4" t="inlineStr">
        <is>
          <t>Employee Stock Purchase Pla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Share-based Compensation Expense</t>
        </is>
      </c>
      <c r="B14" s="6" t="n">
        <v>8</v>
      </c>
      <c r="C14" s="6" t="n">
        <v>7</v>
      </c>
      <c r="D14" s="6" t="n">
        <v>5</v>
      </c>
    </row>
    <row r="15">
      <c r="A15" s="4" t="inlineStr">
        <is>
          <t>Stock Awards for Director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Share-based Compensation Expense</t>
        </is>
      </c>
      <c r="B17" s="6" t="n">
        <v>2</v>
      </c>
      <c r="C17" s="6" t="n">
        <v>2</v>
      </c>
      <c r="D17" s="6" t="n">
        <v>2</v>
      </c>
    </row>
    <row r="18">
      <c r="A18" s="4" t="inlineStr">
        <is>
          <t>Performance Uni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otal Share-based Compensation Expense</t>
        </is>
      </c>
      <c r="B20" s="5" t="n">
        <v>-10</v>
      </c>
      <c r="C20" s="5" t="n">
        <v>20</v>
      </c>
      <c r="D20" s="5" t="n">
        <v>3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28" customWidth="1" min="2" max="2"/>
    <col width="34" customWidth="1" min="3" max="3"/>
    <col width="25" customWidth="1" min="4" max="4"/>
    <col width="25" customWidth="1" min="5" max="5"/>
  </cols>
  <sheetData>
    <row r="1">
      <c r="A1" s="1" t="inlineStr">
        <is>
          <t>Stock Plans and Share-Based Compensation - Narrative (Details)</t>
        </is>
      </c>
      <c r="B1" s="2" t="inlineStr">
        <is>
          <t>1 Months Ended</t>
        </is>
      </c>
      <c r="C1" s="2" t="inlineStr">
        <is>
          <t>12 Months Ended</t>
        </is>
      </c>
    </row>
    <row r="2">
      <c r="B2" s="2" t="inlineStr">
        <is>
          <t>May 31, 2018 USD ($) shares</t>
        </is>
      </c>
      <c r="C2" s="2" t="inlineStr">
        <is>
          <t>Dec. 31, 2024 USD ($) plan shares</t>
        </is>
      </c>
      <c r="D2" s="2" t="inlineStr">
        <is>
          <t>Dec. 31, 2023 plan</t>
        </is>
      </c>
      <c r="E2" s="2" t="inlineStr">
        <is>
          <t>Dec. 31, 2022 plan</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eriod prior to grant date</t>
        </is>
      </c>
      <c r="B4" s="4" t="inlineStr">
        <is>
          <t xml:space="preserve"> </t>
        </is>
      </c>
      <c r="C4" s="4" t="inlineStr">
        <is>
          <t>3 years</t>
        </is>
      </c>
      <c r="D4" s="4" t="inlineStr">
        <is>
          <t xml:space="preserve"> </t>
        </is>
      </c>
      <c r="E4" s="4" t="inlineStr">
        <is>
          <t xml:space="preserve"> </t>
        </is>
      </c>
    </row>
    <row r="5">
      <c r="A5" s="4" t="inlineStr">
        <is>
          <t>Non-management Director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nnual retainer to be paid to non-management directors, cash option</t>
        </is>
      </c>
      <c r="B7" s="4" t="inlineStr">
        <is>
          <t xml:space="preserve"> </t>
        </is>
      </c>
      <c r="C7" s="5" t="n">
        <v>130000</v>
      </c>
      <c r="D7" s="4" t="inlineStr">
        <is>
          <t xml:space="preserve"> </t>
        </is>
      </c>
      <c r="E7" s="4" t="inlineStr">
        <is>
          <t xml:space="preserve"> </t>
        </is>
      </c>
    </row>
    <row r="8">
      <c r="A8" s="4" t="inlineStr">
        <is>
          <t>Annual retainer to be paid to non-management directors, common stock option</t>
        </is>
      </c>
      <c r="B8" s="4" t="inlineStr">
        <is>
          <t xml:space="preserve"> </t>
        </is>
      </c>
      <c r="C8" s="6" t="n">
        <v>180000</v>
      </c>
      <c r="D8" s="4" t="inlineStr">
        <is>
          <t xml:space="preserve"> </t>
        </is>
      </c>
      <c r="E8" s="4" t="inlineStr">
        <is>
          <t xml:space="preserve"> </t>
        </is>
      </c>
    </row>
    <row r="9">
      <c r="A9" s="4" t="inlineStr">
        <is>
          <t>Chairm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nnual grant of common stock amount</t>
        </is>
      </c>
      <c r="B11" s="4" t="inlineStr">
        <is>
          <t xml:space="preserve"> </t>
        </is>
      </c>
      <c r="C11" s="5" t="n">
        <v>250000</v>
      </c>
      <c r="D11" s="4" t="inlineStr">
        <is>
          <t xml:space="preserve"> </t>
        </is>
      </c>
      <c r="E11" s="4" t="inlineStr">
        <is>
          <t xml:space="preserve"> </t>
        </is>
      </c>
    </row>
    <row r="12">
      <c r="A12" s="4" t="inlineStr">
        <is>
          <t>Long-term Incentive Plans | Min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equity instruments other than options, payout percentage of target</t>
        </is>
      </c>
      <c r="B14" s="4" t="inlineStr">
        <is>
          <t xml:space="preserve"> </t>
        </is>
      </c>
      <c r="C14" s="8" t="n">
        <v>0</v>
      </c>
      <c r="D14" s="4" t="inlineStr">
        <is>
          <t xml:space="preserve"> </t>
        </is>
      </c>
      <c r="E14" s="4" t="inlineStr">
        <is>
          <t xml:space="preserve"> </t>
        </is>
      </c>
    </row>
    <row r="15">
      <c r="A15" s="4" t="inlineStr">
        <is>
          <t>Long-term Incentive Plans | Max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equity instruments other than options, payout percentage of target</t>
        </is>
      </c>
      <c r="B17" s="4" t="inlineStr">
        <is>
          <t xml:space="preserve"> </t>
        </is>
      </c>
      <c r="C17" s="8" t="n">
        <v>2</v>
      </c>
      <c r="D17" s="4" t="inlineStr">
        <is>
          <t xml:space="preserve"> </t>
        </is>
      </c>
      <c r="E17" s="4" t="inlineStr">
        <is>
          <t xml:space="preserve"> </t>
        </is>
      </c>
    </row>
    <row r="18">
      <c r="A18" s="4" t="inlineStr">
        <is>
          <t>Performance Unit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Unrecognized compensation cost</t>
        </is>
      </c>
      <c r="B20" s="4" t="inlineStr">
        <is>
          <t xml:space="preserve"> </t>
        </is>
      </c>
      <c r="C20" s="5" t="n">
        <v>13000000</v>
      </c>
      <c r="D20" s="4" t="inlineStr">
        <is>
          <t xml:space="preserve"> </t>
        </is>
      </c>
      <c r="E20" s="4" t="inlineStr">
        <is>
          <t xml:space="preserve"> </t>
        </is>
      </c>
    </row>
    <row r="21">
      <c r="A21" s="4" t="inlineStr">
        <is>
          <t>Expected weighted average period of recognition for unrecognized compensation cost (in years)</t>
        </is>
      </c>
      <c r="B21" s="4" t="inlineStr">
        <is>
          <t xml:space="preserve"> </t>
        </is>
      </c>
      <c r="C21" s="4" t="inlineStr">
        <is>
          <t>2 years</t>
        </is>
      </c>
      <c r="D21" s="4" t="inlineStr">
        <is>
          <t xml:space="preserve"> </t>
        </is>
      </c>
      <c r="E21" s="4" t="inlineStr">
        <is>
          <t xml:space="preserve"> </t>
        </is>
      </c>
    </row>
    <row r="22">
      <c r="A22" s="4" t="inlineStr">
        <is>
          <t>Expected life (in years)</t>
        </is>
      </c>
      <c r="B22" s="4" t="inlineStr">
        <is>
          <t xml:space="preserve"> </t>
        </is>
      </c>
      <c r="C22" s="4" t="inlineStr">
        <is>
          <t>2 years 10 months 24 days</t>
        </is>
      </c>
      <c r="D22" s="4" t="inlineStr">
        <is>
          <t>2 years 9 months 18 days</t>
        </is>
      </c>
      <c r="E22" s="4" t="inlineStr">
        <is>
          <t>2 years 8 months 12 days</t>
        </is>
      </c>
    </row>
    <row r="23">
      <c r="A23" s="4" t="inlineStr">
        <is>
          <t>Performance Units | Long-term Incentive Plan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Number of equivalent shares of CSX common stock per unit of award (in shares) | shares</t>
        </is>
      </c>
      <c r="B25" s="4" t="inlineStr">
        <is>
          <t xml:space="preserve"> </t>
        </is>
      </c>
      <c r="C25" s="6" t="n">
        <v>1</v>
      </c>
      <c r="D25" s="4" t="inlineStr">
        <is>
          <t xml:space="preserve"> </t>
        </is>
      </c>
      <c r="E25" s="4" t="inlineStr">
        <is>
          <t xml:space="preserve"> </t>
        </is>
      </c>
    </row>
    <row r="26">
      <c r="A26" s="4" t="inlineStr">
        <is>
          <t>Award performance period</t>
        </is>
      </c>
      <c r="B26" s="4" t="inlineStr">
        <is>
          <t xml:space="preserve"> </t>
        </is>
      </c>
      <c r="C26" s="4" t="inlineStr">
        <is>
          <t>3 years</t>
        </is>
      </c>
      <c r="D26" s="4" t="inlineStr">
        <is>
          <t xml:space="preserve"> </t>
        </is>
      </c>
      <c r="E26" s="4" t="inlineStr">
        <is>
          <t xml:space="preserve"> </t>
        </is>
      </c>
    </row>
    <row r="27">
      <c r="A27" s="4" t="inlineStr">
        <is>
          <t>Number of long term incentive plans | plan</t>
        </is>
      </c>
      <c r="B27" s="4" t="inlineStr">
        <is>
          <t xml:space="preserve"> </t>
        </is>
      </c>
      <c r="C27" s="6" t="n">
        <v>3</v>
      </c>
      <c r="D27" s="6" t="n">
        <v>3</v>
      </c>
      <c r="E27" s="6" t="n">
        <v>3</v>
      </c>
    </row>
    <row r="28">
      <c r="A28" s="4" t="inlineStr">
        <is>
          <t>Performance Units | 2024-2026 LTIP</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ward performance period</t>
        </is>
      </c>
      <c r="B30" s="4" t="inlineStr">
        <is>
          <t xml:space="preserve"> </t>
        </is>
      </c>
      <c r="C30" s="4" t="inlineStr">
        <is>
          <t>3 years</t>
        </is>
      </c>
      <c r="D30" s="4" t="inlineStr">
        <is>
          <t>3 years</t>
        </is>
      </c>
      <c r="E30" s="4" t="inlineStr">
        <is>
          <t>3 years</t>
        </is>
      </c>
    </row>
    <row r="31">
      <c r="A31" s="4" t="inlineStr">
        <is>
          <t>Performance Units | 2023-2026 LTIP</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Award performance period</t>
        </is>
      </c>
      <c r="B33" s="4" t="inlineStr">
        <is>
          <t xml:space="preserve"> </t>
        </is>
      </c>
      <c r="C33" s="4" t="inlineStr">
        <is>
          <t>3 years</t>
        </is>
      </c>
      <c r="D33" s="4" t="inlineStr">
        <is>
          <t>3 years</t>
        </is>
      </c>
      <c r="E33" s="4" t="inlineStr">
        <is>
          <t>3 years</t>
        </is>
      </c>
    </row>
    <row r="34">
      <c r="A34" s="4" t="inlineStr">
        <is>
          <t>Performance Units | 2022-2024 LTIP</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Award performance period</t>
        </is>
      </c>
      <c r="B36" s="4" t="inlineStr">
        <is>
          <t xml:space="preserve"> </t>
        </is>
      </c>
      <c r="C36" s="4" t="inlineStr">
        <is>
          <t>3 years</t>
        </is>
      </c>
      <c r="D36" s="4" t="inlineStr">
        <is>
          <t>3 years</t>
        </is>
      </c>
      <c r="E36" s="4" t="inlineStr">
        <is>
          <t>3 years</t>
        </is>
      </c>
    </row>
    <row r="37">
      <c r="A37" s="4" t="inlineStr">
        <is>
          <t>Performance Units | Long-term Incentive Plan</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Percentage payout on operating ratio</t>
        </is>
      </c>
      <c r="B39" s="4" t="inlineStr">
        <is>
          <t xml:space="preserve"> </t>
        </is>
      </c>
      <c r="C39" s="8" t="n">
        <v>0.5</v>
      </c>
      <c r="D39" s="4" t="inlineStr">
        <is>
          <t xml:space="preserve"> </t>
        </is>
      </c>
      <c r="E39" s="4" t="inlineStr">
        <is>
          <t xml:space="preserve"> </t>
        </is>
      </c>
    </row>
    <row r="40">
      <c r="A40" s="4" t="inlineStr">
        <is>
          <t>Performance Units | Long-term Incentive Plan | Certain Executive Officer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hare based compensation arrangement by share based payment award, equity instruments other than options, payout percentage adjustment</t>
        </is>
      </c>
      <c r="B42" s="4" t="inlineStr">
        <is>
          <t xml:space="preserve"> </t>
        </is>
      </c>
      <c r="C42" s="11" t="n">
        <v>0.25</v>
      </c>
      <c r="D42" s="4" t="inlineStr">
        <is>
          <t xml:space="preserve"> </t>
        </is>
      </c>
      <c r="E42" s="4" t="inlineStr">
        <is>
          <t xml:space="preserve"> </t>
        </is>
      </c>
    </row>
    <row r="43">
      <c r="A43" s="4" t="inlineStr">
        <is>
          <t>Performance Units | Long-term Incentive Plan | Maximum | Certain Executive Officers</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Share-based compensation arrangement by share-based payment award, equity instruments other than options, payout percentage of target</t>
        </is>
      </c>
      <c r="B45" s="4" t="inlineStr">
        <is>
          <t xml:space="preserve"> </t>
        </is>
      </c>
      <c r="C45" s="8" t="n">
        <v>2.5</v>
      </c>
      <c r="D45" s="4" t="inlineStr">
        <is>
          <t xml:space="preserve"> </t>
        </is>
      </c>
      <c r="E45" s="4" t="inlineStr">
        <is>
          <t xml:space="preserve"> </t>
        </is>
      </c>
    </row>
    <row r="46">
      <c r="A46" s="4" t="inlineStr">
        <is>
          <t>Stock Options</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Unrecognized compensation cost</t>
        </is>
      </c>
      <c r="B48" s="4" t="inlineStr">
        <is>
          <t xml:space="preserve"> </t>
        </is>
      </c>
      <c r="C48" s="5" t="n">
        <v>11000000</v>
      </c>
      <c r="D48" s="4" t="inlineStr">
        <is>
          <t xml:space="preserve"> </t>
        </is>
      </c>
      <c r="E48" s="4" t="inlineStr">
        <is>
          <t xml:space="preserve"> </t>
        </is>
      </c>
    </row>
    <row r="49">
      <c r="A49" s="4" t="inlineStr">
        <is>
          <t>Expected weighted average period of recognition for unrecognized compensation cost (in years)</t>
        </is>
      </c>
      <c r="B49" s="4" t="inlineStr">
        <is>
          <t xml:space="preserve"> </t>
        </is>
      </c>
      <c r="C49" s="4" t="inlineStr">
        <is>
          <t>2 years</t>
        </is>
      </c>
      <c r="D49" s="4" t="inlineStr">
        <is>
          <t xml:space="preserve"> </t>
        </is>
      </c>
      <c r="E49" s="4" t="inlineStr">
        <is>
          <t xml:space="preserve"> </t>
        </is>
      </c>
    </row>
    <row r="50">
      <c r="A50" s="4" t="inlineStr">
        <is>
          <t>Expected life (in years)</t>
        </is>
      </c>
      <c r="B50" s="4" t="inlineStr">
        <is>
          <t xml:space="preserve"> </t>
        </is>
      </c>
      <c r="C50" s="4" t="inlineStr">
        <is>
          <t>6 years</t>
        </is>
      </c>
      <c r="D50" s="4" t="inlineStr">
        <is>
          <t>6 years</t>
        </is>
      </c>
      <c r="E50" s="4" t="inlineStr">
        <is>
          <t>6 years</t>
        </is>
      </c>
    </row>
    <row r="51">
      <c r="A51" s="4" t="inlineStr">
        <is>
          <t>Stock Options | Long-term Incentive Plans</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Award term</t>
        </is>
      </c>
      <c r="B53" s="4" t="inlineStr">
        <is>
          <t xml:space="preserve"> </t>
        </is>
      </c>
      <c r="C53" s="4" t="inlineStr">
        <is>
          <t>10 years</t>
        </is>
      </c>
      <c r="D53" s="4" t="inlineStr">
        <is>
          <t xml:space="preserve"> </t>
        </is>
      </c>
      <c r="E53" s="4" t="inlineStr">
        <is>
          <t xml:space="preserve"> </t>
        </is>
      </c>
    </row>
    <row r="54">
      <c r="A54" s="4" t="inlineStr">
        <is>
          <t>Stock Options | Long-term Incentive Plans | Vesting on anniversary of the grant date (graded period)</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Award performance period</t>
        </is>
      </c>
      <c r="B56" s="4" t="inlineStr">
        <is>
          <t xml:space="preserve"> </t>
        </is>
      </c>
      <c r="C56" s="4" t="inlineStr">
        <is>
          <t>3 years</t>
        </is>
      </c>
      <c r="D56" s="4" t="inlineStr">
        <is>
          <t xml:space="preserve"> </t>
        </is>
      </c>
      <c r="E56" s="4" t="inlineStr">
        <is>
          <t xml:space="preserve"> </t>
        </is>
      </c>
    </row>
    <row r="57">
      <c r="A57" s="4" t="inlineStr">
        <is>
          <t>Restricted Stock Units</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Award performance period</t>
        </is>
      </c>
      <c r="B59" s="4" t="inlineStr">
        <is>
          <t xml:space="preserve"> </t>
        </is>
      </c>
      <c r="C59" s="4" t="inlineStr">
        <is>
          <t>3 years</t>
        </is>
      </c>
      <c r="D59" s="4" t="inlineStr">
        <is>
          <t xml:space="preserve"> </t>
        </is>
      </c>
      <c r="E59" s="4" t="inlineStr">
        <is>
          <t xml:space="preserve"> </t>
        </is>
      </c>
    </row>
    <row r="60">
      <c r="A60" s="4" t="inlineStr">
        <is>
          <t>Unrecognized compensation cost</t>
        </is>
      </c>
      <c r="B60" s="4" t="inlineStr">
        <is>
          <t xml:space="preserve"> </t>
        </is>
      </c>
      <c r="C60" s="5" t="n">
        <v>26000000</v>
      </c>
      <c r="D60" s="4" t="inlineStr">
        <is>
          <t xml:space="preserve"> </t>
        </is>
      </c>
      <c r="E60" s="4" t="inlineStr">
        <is>
          <t xml:space="preserve"> </t>
        </is>
      </c>
    </row>
    <row r="61">
      <c r="A61" s="4" t="inlineStr">
        <is>
          <t>Expected weighted average period of recognition for unrecognized compensation cost (in years)</t>
        </is>
      </c>
      <c r="B61" s="4" t="inlineStr">
        <is>
          <t xml:space="preserve"> </t>
        </is>
      </c>
      <c r="C61" s="4" t="inlineStr">
        <is>
          <t>2 years</t>
        </is>
      </c>
      <c r="D61" s="4" t="inlineStr">
        <is>
          <t xml:space="preserve"> </t>
        </is>
      </c>
      <c r="E61" s="4" t="inlineStr">
        <is>
          <t xml:space="preserve"> </t>
        </is>
      </c>
    </row>
    <row r="62">
      <c r="A62" s="4" t="inlineStr">
        <is>
          <t>Restricted Stock Units | Share-Based Payment Arrangement, Cliff Vesting</t>
        </is>
      </c>
      <c r="B62" s="4" t="inlineStr">
        <is>
          <t xml:space="preserve"> </t>
        </is>
      </c>
      <c r="C62" s="4" t="inlineStr">
        <is>
          <t xml:space="preserve"> </t>
        </is>
      </c>
      <c r="D62" s="4" t="inlineStr">
        <is>
          <t xml:space="preserve"> </t>
        </is>
      </c>
      <c r="E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row>
    <row r="64">
      <c r="A64" s="4" t="inlineStr">
        <is>
          <t>Award performance period</t>
        </is>
      </c>
      <c r="B64" s="4" t="inlineStr">
        <is>
          <t xml:space="preserve"> </t>
        </is>
      </c>
      <c r="C64" s="4" t="inlineStr">
        <is>
          <t>3 years</t>
        </is>
      </c>
      <c r="D64" s="4" t="inlineStr">
        <is>
          <t xml:space="preserve"> </t>
        </is>
      </c>
      <c r="E64" s="4" t="inlineStr">
        <is>
          <t xml:space="preserve"> </t>
        </is>
      </c>
    </row>
    <row r="65">
      <c r="A65" s="4" t="inlineStr">
        <is>
          <t>Restricted Stock Units | Share-Based Payment Arrangement, Graduated Vesting</t>
        </is>
      </c>
      <c r="B65" s="4" t="inlineStr">
        <is>
          <t xml:space="preserve"> </t>
        </is>
      </c>
      <c r="C65" s="4" t="inlineStr">
        <is>
          <t xml:space="preserve"> </t>
        </is>
      </c>
      <c r="D65" s="4" t="inlineStr">
        <is>
          <t xml:space="preserve"> </t>
        </is>
      </c>
      <c r="E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row>
    <row r="67">
      <c r="A67" s="4" t="inlineStr">
        <is>
          <t>Award performance period</t>
        </is>
      </c>
      <c r="B67" s="4" t="inlineStr">
        <is>
          <t xml:space="preserve"> </t>
        </is>
      </c>
      <c r="C67" s="4" t="inlineStr">
        <is>
          <t>3 years</t>
        </is>
      </c>
      <c r="D67" s="4" t="inlineStr">
        <is>
          <t xml:space="preserve"> </t>
        </is>
      </c>
      <c r="E67" s="4" t="inlineStr">
        <is>
          <t xml:space="preserve"> </t>
        </is>
      </c>
    </row>
    <row r="68">
      <c r="A68" s="4" t="inlineStr">
        <is>
          <t>Restricted Stock Units | Long-term Incentive Plans</t>
        </is>
      </c>
      <c r="B68" s="4" t="inlineStr">
        <is>
          <t xml:space="preserve"> </t>
        </is>
      </c>
      <c r="C68" s="4" t="inlineStr">
        <is>
          <t xml:space="preserve"> </t>
        </is>
      </c>
      <c r="D68" s="4" t="inlineStr">
        <is>
          <t xml:space="preserve"> </t>
        </is>
      </c>
      <c r="E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row>
    <row r="70">
      <c r="A70" s="4" t="inlineStr">
        <is>
          <t>Number of equivalent shares of CSX common stock per unit of award (in shares) | shares</t>
        </is>
      </c>
      <c r="B70" s="4" t="inlineStr">
        <is>
          <t xml:space="preserve"> </t>
        </is>
      </c>
      <c r="C70" s="6" t="n">
        <v>1</v>
      </c>
      <c r="D70" s="4" t="inlineStr">
        <is>
          <t xml:space="preserve"> </t>
        </is>
      </c>
      <c r="E70" s="4" t="inlineStr">
        <is>
          <t xml:space="preserve"> </t>
        </is>
      </c>
    </row>
    <row r="71">
      <c r="A71" s="4" t="inlineStr">
        <is>
          <t>Employee Stock Purchase Plans | Employee Stock Purchase Plan</t>
        </is>
      </c>
      <c r="B71" s="4" t="inlineStr">
        <is>
          <t xml:space="preserve"> </t>
        </is>
      </c>
      <c r="C71" s="4" t="inlineStr">
        <is>
          <t xml:space="preserve"> </t>
        </is>
      </c>
      <c r="D71" s="4" t="inlineStr">
        <is>
          <t xml:space="preserve"> </t>
        </is>
      </c>
      <c r="E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row>
    <row r="73">
      <c r="A73" s="4" t="inlineStr">
        <is>
          <t>Number of registered shares of common stock that my be issued pursuant to plan (in shares) | shares</t>
        </is>
      </c>
      <c r="B73" s="6" t="n">
        <v>12000000</v>
      </c>
      <c r="C73" s="4" t="inlineStr">
        <is>
          <t xml:space="preserve"> </t>
        </is>
      </c>
      <c r="D73" s="4" t="inlineStr">
        <is>
          <t xml:space="preserve"> </t>
        </is>
      </c>
      <c r="E73" s="4" t="inlineStr">
        <is>
          <t xml:space="preserve"> </t>
        </is>
      </c>
    </row>
    <row r="74">
      <c r="A74" s="4" t="inlineStr">
        <is>
          <t>Employee contribution percentage, minimum</t>
        </is>
      </c>
      <c r="B74" s="8" t="n">
        <v>0.01</v>
      </c>
      <c r="C74" s="4" t="inlineStr">
        <is>
          <t xml:space="preserve"> </t>
        </is>
      </c>
      <c r="D74" s="4" t="inlineStr">
        <is>
          <t xml:space="preserve"> </t>
        </is>
      </c>
      <c r="E74" s="4" t="inlineStr">
        <is>
          <t xml:space="preserve"> </t>
        </is>
      </c>
    </row>
    <row r="75">
      <c r="A75" s="4" t="inlineStr">
        <is>
          <t>Employee contribution percentage, maximum</t>
        </is>
      </c>
      <c r="B75" s="8" t="n">
        <v>0.1</v>
      </c>
      <c r="C75" s="4" t="inlineStr">
        <is>
          <t xml:space="preserve"> </t>
        </is>
      </c>
      <c r="D75" s="4" t="inlineStr">
        <is>
          <t xml:space="preserve"> </t>
        </is>
      </c>
      <c r="E75" s="4" t="inlineStr">
        <is>
          <t xml:space="preserve"> </t>
        </is>
      </c>
    </row>
    <row r="76">
      <c r="A76" s="4" t="inlineStr">
        <is>
          <t>Maximum value of stocks purchased by employee, after tax</t>
        </is>
      </c>
      <c r="B76" s="5" t="n">
        <v>25000</v>
      </c>
      <c r="C76" s="4" t="inlineStr">
        <is>
          <t xml:space="preserve"> </t>
        </is>
      </c>
      <c r="D76" s="4" t="inlineStr">
        <is>
          <t xml:space="preserve"> </t>
        </is>
      </c>
      <c r="E76" s="4" t="inlineStr">
        <is>
          <t xml:space="preserve"> </t>
        </is>
      </c>
    </row>
    <row r="77">
      <c r="A77" s="4" t="inlineStr">
        <is>
          <t>Percentage of share closing market price</t>
        </is>
      </c>
      <c r="B77" s="8" t="n">
        <v>0.85</v>
      </c>
      <c r="C77" s="4" t="inlineStr">
        <is>
          <t xml:space="preserve"> </t>
        </is>
      </c>
      <c r="D77" s="4" t="inlineStr">
        <is>
          <t xml:space="preserve"> </t>
        </is>
      </c>
      <c r="E77" s="4" t="inlineStr">
        <is>
          <t xml:space="preserve"> </t>
        </is>
      </c>
    </row>
    <row r="78">
      <c r="A78" s="4" t="inlineStr">
        <is>
          <t>Share offering period</t>
        </is>
      </c>
      <c r="B78" s="4" t="inlineStr">
        <is>
          <t>6 months</t>
        </is>
      </c>
      <c r="C78" s="4" t="inlineStr">
        <is>
          <t xml:space="preserve"> </t>
        </is>
      </c>
      <c r="D78" s="4" t="inlineStr">
        <is>
          <t xml:space="preserve"> </t>
        </is>
      </c>
      <c r="E78"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 Plans and Share-Based Compensation - Schedule of Assumptions Used to Estimate Fair Value of Performance Units (Details) - Performance Unit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2" t="n">
        <v>0.044</v>
      </c>
      <c r="C4" s="12" t="n">
        <v>0.044</v>
      </c>
      <c r="D4" s="12" t="n">
        <v>0.023</v>
      </c>
    </row>
    <row r="5">
      <c r="A5" s="4" t="inlineStr">
        <is>
          <t>Annualized Volatility</t>
        </is>
      </c>
      <c r="B5" s="12" t="n">
        <v>0.233</v>
      </c>
      <c r="C5" s="12" t="n">
        <v>0.332</v>
      </c>
      <c r="D5" s="8" t="n">
        <v>0.33</v>
      </c>
    </row>
    <row r="6">
      <c r="A6" s="4" t="inlineStr">
        <is>
          <t>Expected Life (in years)</t>
        </is>
      </c>
      <c r="B6" s="4" t="inlineStr">
        <is>
          <t>2 years 10 months 24 days</t>
        </is>
      </c>
      <c r="C6" s="4" t="inlineStr">
        <is>
          <t>2 years 9 months 18 days</t>
        </is>
      </c>
      <c r="D6" s="4" t="inlineStr">
        <is>
          <t>2 years 8 months 12 day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hare-Based Compensation - Schedule of Performance Unit Grant and Vesting Information (Details) - Performance Unit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Fair Value of Units Granted (in dollars per share)</t>
        </is>
      </c>
      <c r="B4" s="7" t="n">
        <v>38.66</v>
      </c>
      <c r="C4" s="7" t="n">
        <v>31.57</v>
      </c>
      <c r="D4" s="7" t="n">
        <v>33.89</v>
      </c>
    </row>
    <row r="5">
      <c r="A5" s="4" t="inlineStr">
        <is>
          <t>Fair Value of Units and Vested</t>
        </is>
      </c>
      <c r="B5" s="5" t="n">
        <v>22</v>
      </c>
      <c r="C5" s="5" t="n">
        <v>16</v>
      </c>
      <c r="D5" s="5" t="n">
        <v>2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 Plans and Share-Based Compensation - Schedule of Performance Unit Activity Related to Outstanding Long-term Incentive Plans and Corresponding Fair Value (Details) - Performance Units shares in Thousands</t>
        </is>
      </c>
      <c r="B1" s="2" t="inlineStr">
        <is>
          <t>12 Months Ended</t>
        </is>
      </c>
    </row>
    <row r="2">
      <c r="B2" s="2" t="inlineStr">
        <is>
          <t>Dec. 31, 2024 $ / shares shares</t>
        </is>
      </c>
    </row>
    <row r="3">
      <c r="A3" s="3" t="inlineStr">
        <is>
          <t>Weighted-Average Fair Value at Grant Date</t>
        </is>
      </c>
      <c r="B3" s="4" t="inlineStr">
        <is>
          <t xml:space="preserve"> </t>
        </is>
      </c>
    </row>
    <row r="4">
      <c r="A4" s="4" t="inlineStr">
        <is>
          <t>Unvested at December 31, 2023 (in dollars per share)</t>
        </is>
      </c>
      <c r="B4" s="7" t="n">
        <v>31.57</v>
      </c>
    </row>
    <row r="5">
      <c r="A5" s="4" t="inlineStr">
        <is>
          <t>Unvested at December 31, 2024 (in dollars per share)</t>
        </is>
      </c>
      <c r="B5" s="7" t="n">
        <v>38.66</v>
      </c>
    </row>
    <row r="6">
      <c r="A6" s="4" t="inlineStr">
        <is>
          <t>Long-term Incentive Plans</t>
        </is>
      </c>
      <c r="B6" s="4" t="inlineStr">
        <is>
          <t xml:space="preserve"> </t>
        </is>
      </c>
    </row>
    <row r="7">
      <c r="A7" s="3" t="inlineStr">
        <is>
          <t>Units Outstanding</t>
        </is>
      </c>
      <c r="B7" s="4" t="inlineStr">
        <is>
          <t xml:space="preserve"> </t>
        </is>
      </c>
    </row>
    <row r="8">
      <c r="A8" s="4" t="inlineStr">
        <is>
          <t>Unvested at December 31, 2023 (in shares) | shares</t>
        </is>
      </c>
      <c r="B8" s="6" t="n">
        <v>1321</v>
      </c>
    </row>
    <row r="9">
      <c r="A9" s="4" t="inlineStr">
        <is>
          <t>Granted (in shares) | shares</t>
        </is>
      </c>
      <c r="B9" s="6" t="n">
        <v>615</v>
      </c>
    </row>
    <row r="10">
      <c r="A10" s="4" t="inlineStr">
        <is>
          <t>Forfeited (in shares) | shares</t>
        </is>
      </c>
      <c r="B10" s="6" t="n">
        <v>-30</v>
      </c>
    </row>
    <row r="11">
      <c r="A11" s="4" t="inlineStr">
        <is>
          <t>Vested (in shares) | shares</t>
        </is>
      </c>
      <c r="B11" s="6" t="n">
        <v>-627</v>
      </c>
    </row>
    <row r="12">
      <c r="A12" s="4" t="inlineStr">
        <is>
          <t>Unvested at December 31, 2024 (in shares) | shares</t>
        </is>
      </c>
      <c r="B12" s="6" t="n">
        <v>1279</v>
      </c>
    </row>
    <row r="13">
      <c r="A13" s="3" t="inlineStr">
        <is>
          <t>Weighted-Average Fair Value at Grant Date</t>
        </is>
      </c>
      <c r="B13" s="4" t="inlineStr">
        <is>
          <t xml:space="preserve"> </t>
        </is>
      </c>
    </row>
    <row r="14">
      <c r="A14" s="4" t="inlineStr">
        <is>
          <t>Unvested at December 31, 2023 (in dollars per share)</t>
        </is>
      </c>
      <c r="B14" s="7" t="n">
        <v>32.65</v>
      </c>
    </row>
    <row r="15">
      <c r="A15" s="4" t="inlineStr">
        <is>
          <t>Granted (in dollars per share)</t>
        </is>
      </c>
      <c r="B15" s="11" t="n">
        <v>38.66</v>
      </c>
    </row>
    <row r="16">
      <c r="A16" s="4" t="inlineStr">
        <is>
          <t>Forfeited (in dollars per share)</t>
        </is>
      </c>
      <c r="B16" s="11" t="n">
        <v>33.95</v>
      </c>
    </row>
    <row r="17">
      <c r="A17" s="4" t="inlineStr">
        <is>
          <t>Vested (in dollars per share)</t>
        </is>
      </c>
      <c r="B17" s="11" t="n">
        <v>35.33</v>
      </c>
    </row>
    <row r="18">
      <c r="A18" s="4" t="inlineStr">
        <is>
          <t>Unvested at December 31, 2024 (in dollars per share)</t>
        </is>
      </c>
      <c r="B18" s="7" t="n">
        <v>35.4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hare-Based Compensation - Schedule of Assumptions and Inputs Used to Estimate Fair Value of Stock Options (Details) - Stock Option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Fair Value of Units Granted (in dollars per share)</t>
        </is>
      </c>
      <c r="B4" s="7" t="n">
        <v>11.58</v>
      </c>
      <c r="C4" s="7" t="n">
        <v>9.82</v>
      </c>
      <c r="D4" s="7" t="n">
        <v>10.12</v>
      </c>
    </row>
    <row r="5">
      <c r="A5" s="4" t="inlineStr">
        <is>
          <t>Annual Dividend Yield</t>
        </is>
      </c>
      <c r="B5" s="12" t="n">
        <v>0.013</v>
      </c>
      <c r="C5" s="12" t="n">
        <v>0.014</v>
      </c>
      <c r="D5" s="12" t="n">
        <v>0.011</v>
      </c>
    </row>
    <row r="6">
      <c r="A6" s="4" t="inlineStr">
        <is>
          <t>Risk-free Interest Rate</t>
        </is>
      </c>
      <c r="B6" s="12" t="n">
        <v>0.042</v>
      </c>
      <c r="C6" s="12" t="n">
        <v>0.038</v>
      </c>
      <c r="D6" s="8" t="n">
        <v>0.02</v>
      </c>
    </row>
    <row r="7">
      <c r="A7" s="4" t="inlineStr">
        <is>
          <t>Annualized Volatility</t>
        </is>
      </c>
      <c r="B7" s="12" t="n">
        <v>0.287</v>
      </c>
      <c r="C7" s="12" t="n">
        <v>0.296</v>
      </c>
      <c r="D7" s="12" t="n">
        <v>0.301</v>
      </c>
    </row>
    <row r="8">
      <c r="A8" s="4" t="inlineStr">
        <is>
          <t>Expected Life (in years)</t>
        </is>
      </c>
      <c r="B8" s="4" t="inlineStr">
        <is>
          <t>6 years</t>
        </is>
      </c>
      <c r="C8" s="4" t="inlineStr">
        <is>
          <t>6 years</t>
        </is>
      </c>
      <c r="D8" s="4" t="inlineStr">
        <is>
          <t>6 years</t>
        </is>
      </c>
    </row>
    <row r="9">
      <c r="A9" s="4" t="inlineStr">
        <is>
          <t>Weighted-average Grant-date Market Price of CSX Stock (Strike Price) (in dollars per share)</t>
        </is>
      </c>
      <c r="B9" s="7" t="n">
        <v>36.73</v>
      </c>
      <c r="C9" s="7" t="n">
        <v>31.54</v>
      </c>
      <c r="D9" s="7" t="n">
        <v>35.1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 Plans and Share-Based Compensation - Schedule of Stock Option Activity (Details) $ / shares in Units, shares in Thousands, $ in Millions</t>
        </is>
      </c>
      <c r="B1" s="2" t="inlineStr">
        <is>
          <t>12 Months Ended</t>
        </is>
      </c>
    </row>
    <row r="2">
      <c r="B2" s="2" t="inlineStr">
        <is>
          <t>Dec. 31, 2024 USD ($) $ / shares shares</t>
        </is>
      </c>
    </row>
    <row r="3">
      <c r="A3" s="3" t="inlineStr">
        <is>
          <t>Stock Options Outstanding</t>
        </is>
      </c>
      <c r="B3" s="4" t="inlineStr">
        <is>
          <t xml:space="preserve"> </t>
        </is>
      </c>
    </row>
    <row r="4">
      <c r="A4" s="4" t="inlineStr">
        <is>
          <t>Outstanding at December 31, 2023 (in shares) | shares</t>
        </is>
      </c>
      <c r="B4" s="6" t="n">
        <v>12094</v>
      </c>
    </row>
    <row r="5">
      <c r="A5" s="4" t="inlineStr">
        <is>
          <t>Granted (in shares) | shares</t>
        </is>
      </c>
      <c r="B5" s="6" t="n">
        <v>1068</v>
      </c>
    </row>
    <row r="6">
      <c r="A6" s="4" t="inlineStr">
        <is>
          <t>Forfeited (in shares) | shares</t>
        </is>
      </c>
      <c r="B6" s="6" t="n">
        <v>-74</v>
      </c>
    </row>
    <row r="7">
      <c r="A7" s="4" t="inlineStr">
        <is>
          <t>Exercised (in shares) | shares</t>
        </is>
      </c>
      <c r="B7" s="6" t="n">
        <v>-3557</v>
      </c>
    </row>
    <row r="8">
      <c r="A8" s="4" t="inlineStr">
        <is>
          <t>Outstanding at December 31, 2024 (in shares) | shares</t>
        </is>
      </c>
      <c r="B8" s="6" t="n">
        <v>9531</v>
      </c>
    </row>
    <row r="9">
      <c r="A9" s="3" t="inlineStr">
        <is>
          <t>Weighted-Average Exercise Price</t>
        </is>
      </c>
      <c r="B9" s="4" t="inlineStr">
        <is>
          <t xml:space="preserve"> </t>
        </is>
      </c>
    </row>
    <row r="10">
      <c r="A10" s="4" t="inlineStr">
        <is>
          <t>Outstanding at December 31, 2023 (in dollars per share) | $ / shares</t>
        </is>
      </c>
      <c r="B10" s="7" t="n">
        <v>25.04</v>
      </c>
    </row>
    <row r="11">
      <c r="A11" s="4" t="inlineStr">
        <is>
          <t>Granted (in dollars per share) | $ / shares</t>
        </is>
      </c>
      <c r="B11" s="11" t="n">
        <v>36.73</v>
      </c>
    </row>
    <row r="12">
      <c r="A12" s="4" t="inlineStr">
        <is>
          <t>Forfeited (in dollars per share) | $ / shares</t>
        </is>
      </c>
      <c r="B12" s="11" t="n">
        <v>24.49</v>
      </c>
    </row>
    <row r="13">
      <c r="A13" s="4" t="inlineStr">
        <is>
          <t>Exercised (in dollars per share) | $ / shares</t>
        </is>
      </c>
      <c r="B13" s="11" t="n">
        <v>22.33</v>
      </c>
    </row>
    <row r="14">
      <c r="A14" s="4" t="inlineStr">
        <is>
          <t>Outstanding at December 31, 2024 (in dollars per share) | $ / shares</t>
        </is>
      </c>
      <c r="B14" s="7" t="n">
        <v>27.4</v>
      </c>
    </row>
    <row r="15">
      <c r="A15" s="4" t="inlineStr">
        <is>
          <t>Outstanding at December 31, 2024, Weighted-average Remaining Contractual Life (in Years)</t>
        </is>
      </c>
      <c r="B15" s="4" t="inlineStr">
        <is>
          <t>5 years 9 months 18 days</t>
        </is>
      </c>
    </row>
    <row r="16">
      <c r="A16" s="4" t="inlineStr">
        <is>
          <t>Outstanding at December 31, 2024, Aggregate Intrinsic Value | $</t>
        </is>
      </c>
      <c r="B16" s="5" t="n">
        <v>56</v>
      </c>
    </row>
    <row r="17">
      <c r="A17" s="4" t="inlineStr">
        <is>
          <t>Exercisable at December 31, 2024 (in shares) | shares</t>
        </is>
      </c>
      <c r="B17" s="6" t="n">
        <v>7161</v>
      </c>
    </row>
    <row r="18">
      <c r="A18" s="4" t="inlineStr">
        <is>
          <t>Exercisable at December 31, 2024, Weighted-Average Exercise Price (in dollars per share) | $ / shares</t>
        </is>
      </c>
      <c r="B18" s="5" t="n">
        <v>25</v>
      </c>
    </row>
    <row r="19">
      <c r="A19" s="4" t="inlineStr">
        <is>
          <t>Exercisable at December 31, 2024, Weighted-Average Remaining Contractual Life (in Years)</t>
        </is>
      </c>
      <c r="B19" s="4" t="inlineStr">
        <is>
          <t>4 years 10 months 24 days</t>
        </is>
      </c>
    </row>
    <row r="20">
      <c r="A20" s="4" t="inlineStr">
        <is>
          <t>Exercisable at December 31, 2024, Aggregate Intrinsic Value | $</t>
        </is>
      </c>
      <c r="B20" s="5" t="n">
        <v>5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hare-Based Compensation - Schedule of Intrinsic Value and Cash Received on Exercises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of Stock Options Exercised</t>
        </is>
      </c>
      <c r="B4" s="5" t="n">
        <v>45</v>
      </c>
      <c r="C4" s="5" t="n">
        <v>27</v>
      </c>
      <c r="D4" s="5" t="n">
        <v>9</v>
      </c>
    </row>
    <row r="5">
      <c r="A5" s="4" t="inlineStr">
        <is>
          <t>Cash Received from Option Exercises</t>
        </is>
      </c>
      <c r="B5" s="5" t="n">
        <v>79</v>
      </c>
      <c r="C5" s="5" t="n">
        <v>52</v>
      </c>
      <c r="D5" s="5" t="n">
        <v>1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hare-Based Compensation - Schedule of Restricted Stock Grant and Vesting Information (Details) - Restricted Stock Unit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Fair Value of Units Granted (in dollars per share)</t>
        </is>
      </c>
      <c r="B4" s="7" t="n">
        <v>36.86</v>
      </c>
      <c r="C4" s="7" t="n">
        <v>31.46</v>
      </c>
      <c r="D4" s="7" t="n">
        <v>34.55</v>
      </c>
    </row>
    <row r="5">
      <c r="A5" s="4" t="inlineStr">
        <is>
          <t>Fair Value of Units and Awards Vested</t>
        </is>
      </c>
      <c r="B5" s="5" t="n">
        <v>23</v>
      </c>
      <c r="C5" s="5" t="n">
        <v>8</v>
      </c>
      <c r="D5" s="5" t="n">
        <v>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CASH FLOW STATEMENTS - USD ($) $ in Millions</t>
        </is>
      </c>
      <c r="C1" s="2" t="inlineStr">
        <is>
          <t>12 Months Ended</t>
        </is>
      </c>
    </row>
    <row r="2">
      <c r="C2" s="2" t="inlineStr">
        <is>
          <t>Dec. 31, 2024</t>
        </is>
      </c>
      <c r="E2" s="2" t="inlineStr">
        <is>
          <t>Dec. 31, 2023</t>
        </is>
      </c>
      <c r="G2" s="2" t="inlineStr">
        <is>
          <t>Dec. 31, 2022</t>
        </is>
      </c>
    </row>
    <row r="3">
      <c r="A3" s="3" t="inlineStr">
        <is>
          <t>OPERATING ACTIVITIES</t>
        </is>
      </c>
      <c r="C3" s="4" t="inlineStr">
        <is>
          <t xml:space="preserve"> </t>
        </is>
      </c>
      <c r="E3" s="4" t="inlineStr">
        <is>
          <t xml:space="preserve"> </t>
        </is>
      </c>
      <c r="G3" s="4" t="inlineStr">
        <is>
          <t xml:space="preserve"> </t>
        </is>
      </c>
    </row>
    <row r="4">
      <c r="A4" s="4" t="inlineStr">
        <is>
          <t>Net Earnings</t>
        </is>
      </c>
      <c r="B4" s="4" t="inlineStr">
        <is>
          <t>[1]</t>
        </is>
      </c>
      <c r="C4" s="5" t="n">
        <v>3470</v>
      </c>
      <c r="D4" s="4" t="inlineStr">
        <is>
          <t>[2]</t>
        </is>
      </c>
      <c r="E4" s="5" t="n">
        <v>3668</v>
      </c>
      <c r="F4" s="4" t="inlineStr">
        <is>
          <t>[2]</t>
        </is>
      </c>
      <c r="G4" s="5" t="n">
        <v>4114</v>
      </c>
      <c r="H4" s="4" t="inlineStr">
        <is>
          <t>[3]</t>
        </is>
      </c>
    </row>
    <row r="5">
      <c r="A5" s="3" t="inlineStr">
        <is>
          <t>Adjustments to Reconcile Net Earnings to Net Cash</t>
        </is>
      </c>
      <c r="C5" s="4" t="inlineStr">
        <is>
          <t xml:space="preserve"> </t>
        </is>
      </c>
      <c r="E5" s="4" t="inlineStr">
        <is>
          <t xml:space="preserve"> </t>
        </is>
      </c>
      <c r="G5" s="4" t="inlineStr">
        <is>
          <t xml:space="preserve"> </t>
        </is>
      </c>
    </row>
    <row r="6">
      <c r="A6" s="4" t="inlineStr">
        <is>
          <t>Depreciation and Amortization</t>
        </is>
      </c>
      <c r="B6" s="4" t="inlineStr">
        <is>
          <t>[1],[4]</t>
        </is>
      </c>
      <c r="C6" s="6" t="n">
        <v>1658</v>
      </c>
      <c r="E6" s="6" t="n">
        <v>1607</v>
      </c>
      <c r="G6" s="6" t="n">
        <v>1502</v>
      </c>
    </row>
    <row r="7">
      <c r="A7" s="4" t="inlineStr">
        <is>
          <t>Goodwill Impairment (Note 19)</t>
        </is>
      </c>
      <c r="B7" s="4" t="inlineStr">
        <is>
          <t>[1],[4]</t>
        </is>
      </c>
      <c r="C7" s="6" t="n">
        <v>108</v>
      </c>
      <c r="E7" s="6" t="n">
        <v>0</v>
      </c>
      <c r="G7" s="6" t="n">
        <v>0</v>
      </c>
    </row>
    <row r="8">
      <c r="A8" s="4" t="inlineStr">
        <is>
          <t>Deferred Income Taxes</t>
        </is>
      </c>
      <c r="B8" s="4" t="inlineStr">
        <is>
          <t>[4]</t>
        </is>
      </c>
      <c r="C8" s="6" t="n">
        <v>12</v>
      </c>
      <c r="E8" s="6" t="n">
        <v>126</v>
      </c>
      <c r="G8" s="6" t="n">
        <v>100</v>
      </c>
    </row>
    <row r="9">
      <c r="A9" s="4" t="inlineStr">
        <is>
          <t>Gains on Property Dispositions</t>
        </is>
      </c>
      <c r="B9" s="4" t="inlineStr">
        <is>
          <t>[1],[4]</t>
        </is>
      </c>
      <c r="C9" s="6" t="n">
        <v>-11</v>
      </c>
      <c r="E9" s="6" t="n">
        <v>-34</v>
      </c>
      <c r="G9" s="6" t="n">
        <v>-238</v>
      </c>
    </row>
    <row r="10">
      <c r="A10" s="4" t="inlineStr">
        <is>
          <t>Other Operating Activities</t>
        </is>
      </c>
      <c r="B10" s="4" t="inlineStr">
        <is>
          <t>[4]</t>
        </is>
      </c>
      <c r="C10" s="6" t="n">
        <v>-64</v>
      </c>
      <c r="E10" s="6" t="n">
        <v>-7</v>
      </c>
      <c r="G10" s="6" t="n">
        <v>-16</v>
      </c>
    </row>
    <row r="11">
      <c r="A11" s="3" t="inlineStr">
        <is>
          <t>Changes in Operating Assets and Liabilities:</t>
        </is>
      </c>
      <c r="C11" s="4" t="inlineStr">
        <is>
          <t xml:space="preserve"> </t>
        </is>
      </c>
      <c r="E11" s="4" t="inlineStr">
        <is>
          <t xml:space="preserve"> </t>
        </is>
      </c>
      <c r="G11" s="4" t="inlineStr">
        <is>
          <t xml:space="preserve"> </t>
        </is>
      </c>
    </row>
    <row r="12">
      <c r="A12" s="4" t="inlineStr">
        <is>
          <t>Accounts Receivable</t>
        </is>
      </c>
      <c r="B12" s="4" t="inlineStr">
        <is>
          <t>[4]</t>
        </is>
      </c>
      <c r="C12" s="6" t="n">
        <v>82</v>
      </c>
      <c r="E12" s="6" t="n">
        <v>-51</v>
      </c>
      <c r="G12" s="6" t="n">
        <v>-101</v>
      </c>
    </row>
    <row r="13">
      <c r="A13" s="4" t="inlineStr">
        <is>
          <t>Other Current Assets</t>
        </is>
      </c>
      <c r="B13" s="4" t="inlineStr">
        <is>
          <t>[4]</t>
        </is>
      </c>
      <c r="C13" s="6" t="n">
        <v>45</v>
      </c>
      <c r="E13" s="6" t="n">
        <v>-112</v>
      </c>
      <c r="G13" s="6" t="n">
        <v>-24</v>
      </c>
    </row>
    <row r="14">
      <c r="A14" s="4" t="inlineStr">
        <is>
          <t>Accounts Payable</t>
        </is>
      </c>
      <c r="B14" s="4" t="inlineStr">
        <is>
          <t>[4]</t>
        </is>
      </c>
      <c r="C14" s="6" t="n">
        <v>-5</v>
      </c>
      <c r="E14" s="6" t="n">
        <v>83</v>
      </c>
      <c r="G14" s="6" t="n">
        <v>140</v>
      </c>
    </row>
    <row r="15">
      <c r="A15" s="4" t="inlineStr">
        <is>
          <t>Income and Other Taxes Payable</t>
        </is>
      </c>
      <c r="B15" s="4" t="inlineStr">
        <is>
          <t>[4]</t>
        </is>
      </c>
      <c r="C15" s="6" t="n">
        <v>-19</v>
      </c>
      <c r="E15" s="6" t="n">
        <v>430</v>
      </c>
      <c r="G15" s="6" t="n">
        <v>-39</v>
      </c>
    </row>
    <row r="16">
      <c r="A16" s="4" t="inlineStr">
        <is>
          <t>Other Current Liabilities</t>
        </is>
      </c>
      <c r="B16" s="4" t="inlineStr">
        <is>
          <t>[4]</t>
        </is>
      </c>
      <c r="C16" s="6" t="n">
        <v>-29</v>
      </c>
      <c r="E16" s="6" t="n">
        <v>-196</v>
      </c>
      <c r="G16" s="6" t="n">
        <v>88</v>
      </c>
    </row>
    <row r="17">
      <c r="A17" s="4" t="inlineStr">
        <is>
          <t>Net Cash Provided by Operating Activities</t>
        </is>
      </c>
      <c r="B17" s="4" t="inlineStr">
        <is>
          <t>[4]</t>
        </is>
      </c>
      <c r="C17" s="6" t="n">
        <v>5247</v>
      </c>
      <c r="E17" s="6" t="n">
        <v>5514</v>
      </c>
      <c r="G17" s="6" t="n">
        <v>5526</v>
      </c>
    </row>
    <row r="18">
      <c r="A18" s="3" t="inlineStr">
        <is>
          <t>INVESTING ACTIVITIES</t>
        </is>
      </c>
      <c r="C18" s="4" t="inlineStr">
        <is>
          <t xml:space="preserve"> </t>
        </is>
      </c>
      <c r="E18" s="4" t="inlineStr">
        <is>
          <t xml:space="preserve"> </t>
        </is>
      </c>
      <c r="G18" s="4" t="inlineStr">
        <is>
          <t xml:space="preserve"> </t>
        </is>
      </c>
    </row>
    <row r="19">
      <c r="A19" s="4" t="inlineStr">
        <is>
          <t>Property Additions</t>
        </is>
      </c>
      <c r="B19" s="4" t="inlineStr">
        <is>
          <t>[4]</t>
        </is>
      </c>
      <c r="C19" s="6" t="n">
        <v>-2529</v>
      </c>
      <c r="E19" s="6" t="n">
        <v>-2257</v>
      </c>
      <c r="G19" s="6" t="n">
        <v>-2113</v>
      </c>
    </row>
    <row r="20">
      <c r="A20" s="4" t="inlineStr">
        <is>
          <t>Purchases of Short-term Investments</t>
        </is>
      </c>
      <c r="B20" s="4" t="inlineStr">
        <is>
          <t>[4]</t>
        </is>
      </c>
      <c r="C20" s="6" t="n">
        <v>-66</v>
      </c>
      <c r="E20" s="6" t="n">
        <v>-104</v>
      </c>
      <c r="G20" s="6" t="n">
        <v>-59</v>
      </c>
    </row>
    <row r="21">
      <c r="A21" s="4" t="inlineStr">
        <is>
          <t>Proceeds from Sales of Short-term Investments</t>
        </is>
      </c>
      <c r="B21" s="4" t="inlineStr">
        <is>
          <t>[4]</t>
        </is>
      </c>
      <c r="C21" s="6" t="n">
        <v>91</v>
      </c>
      <c r="E21" s="6" t="n">
        <v>153</v>
      </c>
      <c r="G21" s="6" t="n">
        <v>9</v>
      </c>
    </row>
    <row r="22">
      <c r="A22" s="4" t="inlineStr">
        <is>
          <t>Proceeds and Advances from Property Dispositions</t>
        </is>
      </c>
      <c r="B22" s="4" t="inlineStr">
        <is>
          <t>[4]</t>
        </is>
      </c>
      <c r="C22" s="6" t="n">
        <v>66</v>
      </c>
      <c r="E22" s="6" t="n">
        <v>88</v>
      </c>
      <c r="G22" s="6" t="n">
        <v>294</v>
      </c>
    </row>
    <row r="23">
      <c r="A23" s="4" t="inlineStr">
        <is>
          <t>Business Acquisition, Net of Cash Acquired (Note 17)</t>
        </is>
      </c>
      <c r="B23" s="4" t="inlineStr">
        <is>
          <t>[4]</t>
        </is>
      </c>
      <c r="C23" s="6" t="n">
        <v>-70</v>
      </c>
      <c r="E23" s="6" t="n">
        <v>-31</v>
      </c>
      <c r="G23" s="6" t="n">
        <v>-227</v>
      </c>
    </row>
    <row r="24">
      <c r="A24" s="4" t="inlineStr">
        <is>
          <t>Other Investing Activities</t>
        </is>
      </c>
      <c r="B24" s="4" t="inlineStr">
        <is>
          <t>[4]</t>
        </is>
      </c>
      <c r="C24" s="6" t="n">
        <v>-97</v>
      </c>
      <c r="E24" s="6" t="n">
        <v>-76</v>
      </c>
      <c r="G24" s="6" t="n">
        <v>33</v>
      </c>
    </row>
    <row r="25">
      <c r="A25" s="4" t="inlineStr">
        <is>
          <t>Net Cash Used in Investing Activities</t>
        </is>
      </c>
      <c r="B25" s="4" t="inlineStr">
        <is>
          <t>[4]</t>
        </is>
      </c>
      <c r="C25" s="6" t="n">
        <v>-2605</v>
      </c>
      <c r="E25" s="6" t="n">
        <v>-2227</v>
      </c>
      <c r="G25" s="6" t="n">
        <v>-2063</v>
      </c>
    </row>
    <row r="26">
      <c r="A26" s="3" t="inlineStr">
        <is>
          <t>FINANCING ACTIVITIES</t>
        </is>
      </c>
      <c r="C26" s="4" t="inlineStr">
        <is>
          <t xml:space="preserve"> </t>
        </is>
      </c>
      <c r="E26" s="4" t="inlineStr">
        <is>
          <t xml:space="preserve"> </t>
        </is>
      </c>
      <c r="G26" s="4" t="inlineStr">
        <is>
          <t xml:space="preserve"> </t>
        </is>
      </c>
    </row>
    <row r="27">
      <c r="A27" s="4" t="inlineStr">
        <is>
          <t>Shares Repurchased</t>
        </is>
      </c>
      <c r="B27" s="4" t="inlineStr">
        <is>
          <t>[4]</t>
        </is>
      </c>
      <c r="C27" s="6" t="n">
        <v>-2237</v>
      </c>
      <c r="E27" s="6" t="n">
        <v>-3482</v>
      </c>
      <c r="G27" s="6" t="n">
        <v>-4731</v>
      </c>
    </row>
    <row r="28">
      <c r="A28" s="4" t="inlineStr">
        <is>
          <t>Dividends Paid</t>
        </is>
      </c>
      <c r="B28" s="4" t="inlineStr">
        <is>
          <t>[4]</t>
        </is>
      </c>
      <c r="C28" s="6" t="n">
        <v>-930</v>
      </c>
      <c r="E28" s="6" t="n">
        <v>-882</v>
      </c>
      <c r="G28" s="6" t="n">
        <v>-852</v>
      </c>
    </row>
    <row r="29">
      <c r="A29" s="4" t="inlineStr">
        <is>
          <t>Long-term Debt Repaid</t>
        </is>
      </c>
      <c r="B29" s="4" t="inlineStr">
        <is>
          <t>[4]</t>
        </is>
      </c>
      <c r="C29" s="6" t="n">
        <v>-558</v>
      </c>
      <c r="E29" s="6" t="n">
        <v>-153</v>
      </c>
      <c r="G29" s="6" t="n">
        <v>-186</v>
      </c>
    </row>
    <row r="30">
      <c r="A30" s="4" t="inlineStr">
        <is>
          <t>Long-term Debt Issued (Note 10)</t>
        </is>
      </c>
      <c r="B30" s="4" t="inlineStr">
        <is>
          <t>[4]</t>
        </is>
      </c>
      <c r="C30" s="6" t="n">
        <v>550</v>
      </c>
      <c r="E30" s="6" t="n">
        <v>600</v>
      </c>
      <c r="G30" s="6" t="n">
        <v>2000</v>
      </c>
    </row>
    <row r="31">
      <c r="A31" s="4" t="inlineStr">
        <is>
          <t>Other Financing Activities</t>
        </is>
      </c>
      <c r="B31" s="4" t="inlineStr">
        <is>
          <t>[4]</t>
        </is>
      </c>
      <c r="C31" s="6" t="n">
        <v>113</v>
      </c>
      <c r="E31" s="6" t="n">
        <v>50</v>
      </c>
      <c r="G31" s="6" t="n">
        <v>0</v>
      </c>
    </row>
    <row r="32">
      <c r="A32" s="4" t="inlineStr">
        <is>
          <t>Net Cash Used in Financing Activities</t>
        </is>
      </c>
      <c r="B32" s="4" t="inlineStr">
        <is>
          <t>[4]</t>
        </is>
      </c>
      <c r="C32" s="6" t="n">
        <v>-3062</v>
      </c>
      <c r="E32" s="6" t="n">
        <v>-3867</v>
      </c>
      <c r="G32" s="6" t="n">
        <v>-3769</v>
      </c>
    </row>
    <row r="33">
      <c r="A33" s="4" t="inlineStr">
        <is>
          <t>Net Decrease in Cash and Cash Equivalents</t>
        </is>
      </c>
      <c r="B33" s="4" t="inlineStr">
        <is>
          <t>[4]</t>
        </is>
      </c>
      <c r="C33" s="6" t="n">
        <v>-420</v>
      </c>
      <c r="E33" s="6" t="n">
        <v>-580</v>
      </c>
      <c r="G33" s="6" t="n">
        <v>-306</v>
      </c>
    </row>
    <row r="34">
      <c r="A34" s="3" t="inlineStr">
        <is>
          <t>CASH AND CASH EQUIVALENTS</t>
        </is>
      </c>
      <c r="C34" s="4" t="inlineStr">
        <is>
          <t xml:space="preserve"> </t>
        </is>
      </c>
      <c r="E34" s="4" t="inlineStr">
        <is>
          <t xml:space="preserve"> </t>
        </is>
      </c>
      <c r="G34" s="4" t="inlineStr">
        <is>
          <t xml:space="preserve"> </t>
        </is>
      </c>
    </row>
    <row r="35">
      <c r="A35" s="4" t="inlineStr">
        <is>
          <t>Cash and Cash Equivalents at Beginning of Period</t>
        </is>
      </c>
      <c r="C35" s="6" t="n">
        <v>1353</v>
      </c>
      <c r="D35" s="4" t="inlineStr">
        <is>
          <t>[5]</t>
        </is>
      </c>
      <c r="E35" s="6" t="n">
        <v>1933</v>
      </c>
      <c r="F35" s="4" t="inlineStr">
        <is>
          <t>[4]</t>
        </is>
      </c>
      <c r="G35" s="6" t="n">
        <v>2239</v>
      </c>
      <c r="H35" s="4" t="inlineStr">
        <is>
          <t>[4]</t>
        </is>
      </c>
    </row>
    <row r="36">
      <c r="A36" s="4" t="inlineStr">
        <is>
          <t>Cash and Cash Equivalents at End of Period</t>
        </is>
      </c>
      <c r="C36" s="6" t="n">
        <v>933</v>
      </c>
      <c r="D36" s="4" t="inlineStr">
        <is>
          <t>[4]</t>
        </is>
      </c>
      <c r="E36" s="6" t="n">
        <v>1353</v>
      </c>
      <c r="F36" s="4" t="inlineStr">
        <is>
          <t>[5]</t>
        </is>
      </c>
      <c r="G36" s="6" t="n">
        <v>1933</v>
      </c>
      <c r="H36" s="4" t="inlineStr">
        <is>
          <t>[4]</t>
        </is>
      </c>
    </row>
    <row r="37">
      <c r="A37" s="3" t="inlineStr">
        <is>
          <t>SUPPLEMENTAL CASH FLOW INFORMATION</t>
        </is>
      </c>
      <c r="C37" s="4" t="inlineStr">
        <is>
          <t xml:space="preserve"> </t>
        </is>
      </c>
      <c r="E37" s="4" t="inlineStr">
        <is>
          <t xml:space="preserve"> </t>
        </is>
      </c>
      <c r="G37" s="4" t="inlineStr">
        <is>
          <t xml:space="preserve"> </t>
        </is>
      </c>
    </row>
    <row r="38">
      <c r="A38" s="4" t="inlineStr">
        <is>
          <t>Issuance of Common Stock as Consideration for Acquisition</t>
        </is>
      </c>
      <c r="B38" s="4" t="inlineStr">
        <is>
          <t>[4]</t>
        </is>
      </c>
      <c r="C38" s="6" t="n">
        <v>0</v>
      </c>
      <c r="E38" s="6" t="n">
        <v>0</v>
      </c>
      <c r="G38" s="6" t="n">
        <v>422</v>
      </c>
    </row>
    <row r="39">
      <c r="A39" s="4" t="inlineStr">
        <is>
          <t>Interest Paid - Net of Amounts Capitalized</t>
        </is>
      </c>
      <c r="B39" s="4" t="inlineStr">
        <is>
          <t>[4]</t>
        </is>
      </c>
      <c r="C39" s="6" t="n">
        <v>850</v>
      </c>
      <c r="E39" s="6" t="n">
        <v>806</v>
      </c>
      <c r="G39" s="6" t="n">
        <v>729</v>
      </c>
    </row>
    <row r="40">
      <c r="A40" s="4" t="inlineStr">
        <is>
          <t>Income Taxes Paid</t>
        </is>
      </c>
      <c r="B40" s="4" t="inlineStr">
        <is>
          <t>[4]</t>
        </is>
      </c>
      <c r="C40" s="6" t="n">
        <v>1076</v>
      </c>
      <c r="E40" s="6" t="n">
        <v>630</v>
      </c>
      <c r="G40" s="6" t="n">
        <v>1167</v>
      </c>
    </row>
    <row r="41">
      <c r="A41" s="4" t="inlineStr">
        <is>
          <t>Capital Expenditures Accrued but Not Yet Paid</t>
        </is>
      </c>
      <c r="B41" s="4" t="inlineStr">
        <is>
          <t>[4]</t>
        </is>
      </c>
      <c r="C41" s="5" t="n">
        <v>247</v>
      </c>
      <c r="E41" s="5" t="n">
        <v>186</v>
      </c>
      <c r="G41" s="5" t="n">
        <v>163</v>
      </c>
    </row>
    <row r="42"/>
    <row r="43">
      <c r="A43" s="4" t="inlineStr">
        <is>
          <t>[1]See Note 20, Revision of Prior Period Financial Statements[2]See Note 20, Revision of Prior Period Financial Statements.[3]See Note 20, Revision of Prior Period Financial Statements.[4]See Note 20, Revision of Prior Period Financial Statements.[5]See Note 20, Revision of Prior Period Financial Statements.</t>
        </is>
      </c>
    </row>
  </sheetData>
  <mergeCells count="7">
    <mergeCell ref="A1:B2"/>
    <mergeCell ref="C1:H1"/>
    <mergeCell ref="C2:D2"/>
    <mergeCell ref="E2:F2"/>
    <mergeCell ref="G2:H2"/>
    <mergeCell ref="A42:G42"/>
    <mergeCell ref="A43:G4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Plans and Share-Based Compensation - Schedule of Outstanding Restricted Stock Units and Award (Details) - Restricted Stock Units shares in Thousands</t>
        </is>
      </c>
      <c r="B1" s="2" t="inlineStr">
        <is>
          <t>12 Months Ended</t>
        </is>
      </c>
    </row>
    <row r="2">
      <c r="B2" s="2" t="inlineStr">
        <is>
          <t>Dec. 31, 2024 $ / shares shares</t>
        </is>
      </c>
    </row>
    <row r="3">
      <c r="A3" s="3" t="inlineStr">
        <is>
          <t>Units Outstanding</t>
        </is>
      </c>
      <c r="B3" s="4" t="inlineStr">
        <is>
          <t xml:space="preserve"> </t>
        </is>
      </c>
    </row>
    <row r="4">
      <c r="A4" s="4" t="inlineStr">
        <is>
          <t>Unvested at December 31, 2023 (in shares) | shares</t>
        </is>
      </c>
      <c r="B4" s="6" t="n">
        <v>2029</v>
      </c>
    </row>
    <row r="5">
      <c r="A5" s="4" t="inlineStr">
        <is>
          <t>Granted (in shares) | shares</t>
        </is>
      </c>
      <c r="B5" s="6" t="n">
        <v>748</v>
      </c>
    </row>
    <row r="6">
      <c r="A6" s="4" t="inlineStr">
        <is>
          <t>Forfeited (in shares) | shares</t>
        </is>
      </c>
      <c r="B6" s="6" t="n">
        <v>-43</v>
      </c>
    </row>
    <row r="7">
      <c r="A7" s="4" t="inlineStr">
        <is>
          <t>Vested (in shares) | shares</t>
        </is>
      </c>
      <c r="B7" s="6" t="n">
        <v>-744</v>
      </c>
    </row>
    <row r="8">
      <c r="A8" s="4" t="inlineStr">
        <is>
          <t>Unvested at December 31, 2024 (in shares) | shares</t>
        </is>
      </c>
      <c r="B8" s="6" t="n">
        <v>1990</v>
      </c>
    </row>
    <row r="9">
      <c r="A9" s="3" t="inlineStr">
        <is>
          <t>Weighted-Average Fair Value at Grant Date</t>
        </is>
      </c>
      <c r="B9" s="4" t="inlineStr">
        <is>
          <t xml:space="preserve"> </t>
        </is>
      </c>
    </row>
    <row r="10">
      <c r="A10" s="4" t="inlineStr">
        <is>
          <t>Unvested at December 31, 2023 (in dollars per share) | $ / shares</t>
        </is>
      </c>
      <c r="B10" s="7" t="n">
        <v>31.7</v>
      </c>
    </row>
    <row r="11">
      <c r="A11" s="4" t="inlineStr">
        <is>
          <t>Granted (in dollars per share) | $ / shares</t>
        </is>
      </c>
      <c r="B11" s="11" t="n">
        <v>36.86</v>
      </c>
    </row>
    <row r="12">
      <c r="A12" s="4" t="inlineStr">
        <is>
          <t>Forfeited (in dollars per share) | $ / shares</t>
        </is>
      </c>
      <c r="B12" s="11" t="n">
        <v>34.01</v>
      </c>
    </row>
    <row r="13">
      <c r="A13" s="4" t="inlineStr">
        <is>
          <t>Vested (in dollars per share) | $ / shares</t>
        </is>
      </c>
      <c r="B13" s="11" t="n">
        <v>30.58</v>
      </c>
    </row>
    <row r="14">
      <c r="A14" s="4" t="inlineStr">
        <is>
          <t>Unvested at December 31, 2024 (in dollars per share) | $ / shares</t>
        </is>
      </c>
      <c r="B14" s="7" t="n">
        <v>34.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hare-Based Compensation - Schedule of Shares Issued Under Employee Stock Purchase Plan (Details) - ESPP - Employee Stock Purchase Plans - $ / shares shares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Issued (in shares)</t>
        </is>
      </c>
      <c r="B4" s="6" t="n">
        <v>1012</v>
      </c>
      <c r="C4" s="6" t="n">
        <v>959</v>
      </c>
      <c r="D4" s="6" t="n">
        <v>726</v>
      </c>
    </row>
    <row r="5">
      <c r="A5" s="4" t="inlineStr">
        <is>
          <t>Weighted Average Purchase Price Per Share (in dollars per share)</t>
        </is>
      </c>
      <c r="B5" s="7" t="n">
        <v>28.79</v>
      </c>
      <c r="C5" s="7" t="n">
        <v>25.66</v>
      </c>
      <c r="D5" s="7" t="n">
        <v>25.9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ualty, Environmental and Other Reserves - Schedule of Claims Activity (Details) - USD ($) $ in Millions</t>
        </is>
      </c>
      <c r="B1" s="2" t="inlineStr">
        <is>
          <t>12 Months Ended</t>
        </is>
      </c>
    </row>
    <row r="2">
      <c r="B2" s="2" t="inlineStr">
        <is>
          <t>Dec. 31, 2024</t>
        </is>
      </c>
      <c r="C2" s="2" t="inlineStr">
        <is>
          <t>Dec. 31, 2023</t>
        </is>
      </c>
      <c r="D2" s="2" t="inlineStr">
        <is>
          <t>Dec. 31, 2022</t>
        </is>
      </c>
    </row>
    <row r="3">
      <c r="A3" s="3" t="inlineStr">
        <is>
          <t>Loss Contingency Accrual [Roll Forward]</t>
        </is>
      </c>
      <c r="B3" s="4" t="inlineStr">
        <is>
          <t xml:space="preserve"> </t>
        </is>
      </c>
      <c r="C3" s="4" t="inlineStr">
        <is>
          <t xml:space="preserve"> </t>
        </is>
      </c>
      <c r="D3" s="4" t="inlineStr">
        <is>
          <t xml:space="preserve"> </t>
        </is>
      </c>
    </row>
    <row r="4">
      <c r="A4" s="4" t="inlineStr">
        <is>
          <t>Balance at beginning of period</t>
        </is>
      </c>
      <c r="B4" s="5" t="n">
        <v>440</v>
      </c>
      <c r="C4" s="5" t="n">
        <v>436</v>
      </c>
      <c r="D4" s="5" t="n">
        <v>368</v>
      </c>
    </row>
    <row r="5">
      <c r="A5" s="4" t="inlineStr">
        <is>
          <t>Charged to Expense</t>
        </is>
      </c>
      <c r="B5" s="6" t="n">
        <v>168</v>
      </c>
      <c r="C5" s="6" t="n">
        <v>165</v>
      </c>
      <c r="D5" s="6" t="n">
        <v>143</v>
      </c>
    </row>
    <row r="6">
      <c r="A6" s="4" t="inlineStr">
        <is>
          <t>Payments</t>
        </is>
      </c>
      <c r="B6" s="6" t="n">
        <v>-146</v>
      </c>
      <c r="C6" s="6" t="n">
        <v>-161</v>
      </c>
      <c r="D6" s="6" t="n">
        <v>-130</v>
      </c>
    </row>
    <row r="7">
      <c r="A7" s="4" t="inlineStr">
        <is>
          <t>Balance end of period</t>
        </is>
      </c>
      <c r="B7" s="6" t="n">
        <v>462</v>
      </c>
      <c r="C7" s="6" t="n">
        <v>440</v>
      </c>
      <c r="D7" s="6" t="n">
        <v>436</v>
      </c>
    </row>
    <row r="8">
      <c r="A8" s="4" t="inlineStr">
        <is>
          <t>Pan-Am</t>
        </is>
      </c>
      <c r="B8" s="4" t="inlineStr">
        <is>
          <t xml:space="preserve"> </t>
        </is>
      </c>
      <c r="C8" s="4" t="inlineStr">
        <is>
          <t xml:space="preserve"> </t>
        </is>
      </c>
      <c r="D8" s="4" t="inlineStr">
        <is>
          <t xml:space="preserve"> </t>
        </is>
      </c>
    </row>
    <row r="9">
      <c r="A9" s="3" t="inlineStr">
        <is>
          <t>Loss Contingency Accrual [Roll Forward]</t>
        </is>
      </c>
      <c r="B9" s="4" t="inlineStr">
        <is>
          <t xml:space="preserve"> </t>
        </is>
      </c>
      <c r="C9" s="4" t="inlineStr">
        <is>
          <t xml:space="preserve"> </t>
        </is>
      </c>
      <c r="D9" s="4" t="inlineStr">
        <is>
          <t xml:space="preserve"> </t>
        </is>
      </c>
    </row>
    <row r="10">
      <c r="A10" s="4" t="inlineStr">
        <is>
          <t>Assumed in Acquisition of Pan Am</t>
        </is>
      </c>
      <c r="B10" s="4" t="inlineStr">
        <is>
          <t xml:space="preserve"> </t>
        </is>
      </c>
      <c r="C10" s="4" t="inlineStr">
        <is>
          <t xml:space="preserve"> </t>
        </is>
      </c>
      <c r="D10" s="6" t="n">
        <v>55</v>
      </c>
    </row>
    <row r="11">
      <c r="A11" s="4" t="inlineStr">
        <is>
          <t>Casualty Reserves</t>
        </is>
      </c>
      <c r="B11" s="4" t="inlineStr">
        <is>
          <t xml:space="preserve"> </t>
        </is>
      </c>
      <c r="C11" s="4" t="inlineStr">
        <is>
          <t xml:space="preserve"> </t>
        </is>
      </c>
      <c r="D11" s="4" t="inlineStr">
        <is>
          <t xml:space="preserve"> </t>
        </is>
      </c>
    </row>
    <row r="12">
      <c r="A12" s="3" t="inlineStr">
        <is>
          <t>Loss Contingency Accrual [Roll Forward]</t>
        </is>
      </c>
      <c r="B12" s="4" t="inlineStr">
        <is>
          <t xml:space="preserve"> </t>
        </is>
      </c>
      <c r="C12" s="4" t="inlineStr">
        <is>
          <t xml:space="preserve"> </t>
        </is>
      </c>
      <c r="D12" s="4" t="inlineStr">
        <is>
          <t xml:space="preserve"> </t>
        </is>
      </c>
    </row>
    <row r="13">
      <c r="A13" s="4" t="inlineStr">
        <is>
          <t>Balance at beginning of period</t>
        </is>
      </c>
      <c r="B13" s="6" t="n">
        <v>195</v>
      </c>
      <c r="C13" s="6" t="n">
        <v>194</v>
      </c>
      <c r="D13" s="6" t="n">
        <v>180</v>
      </c>
    </row>
    <row r="14">
      <c r="A14" s="4" t="inlineStr">
        <is>
          <t>Charged to Expense</t>
        </is>
      </c>
      <c r="B14" s="6" t="n">
        <v>72</v>
      </c>
      <c r="C14" s="6" t="n">
        <v>69</v>
      </c>
      <c r="D14" s="6" t="n">
        <v>45</v>
      </c>
    </row>
    <row r="15">
      <c r="A15" s="4" t="inlineStr">
        <is>
          <t>Payments</t>
        </is>
      </c>
      <c r="B15" s="6" t="n">
        <v>-59</v>
      </c>
      <c r="C15" s="6" t="n">
        <v>-68</v>
      </c>
      <c r="D15" s="6" t="n">
        <v>-50</v>
      </c>
    </row>
    <row r="16">
      <c r="A16" s="4" t="inlineStr">
        <is>
          <t>Balance end of period</t>
        </is>
      </c>
      <c r="B16" s="6" t="n">
        <v>208</v>
      </c>
      <c r="C16" s="6" t="n">
        <v>195</v>
      </c>
      <c r="D16" s="6" t="n">
        <v>194</v>
      </c>
    </row>
    <row r="17">
      <c r="A17" s="4" t="inlineStr">
        <is>
          <t>Casualty Reserves | Pan-Am</t>
        </is>
      </c>
      <c r="B17" s="4" t="inlineStr">
        <is>
          <t xml:space="preserve"> </t>
        </is>
      </c>
      <c r="C17" s="4" t="inlineStr">
        <is>
          <t xml:space="preserve"> </t>
        </is>
      </c>
      <c r="D17" s="4" t="inlineStr">
        <is>
          <t xml:space="preserve"> </t>
        </is>
      </c>
    </row>
    <row r="18">
      <c r="A18" s="3" t="inlineStr">
        <is>
          <t>Loss Contingency Accrual [Roll Forward]</t>
        </is>
      </c>
      <c r="B18" s="4" t="inlineStr">
        <is>
          <t xml:space="preserve"> </t>
        </is>
      </c>
      <c r="C18" s="4" t="inlineStr">
        <is>
          <t xml:space="preserve"> </t>
        </is>
      </c>
      <c r="D18" s="4" t="inlineStr">
        <is>
          <t xml:space="preserve"> </t>
        </is>
      </c>
    </row>
    <row r="19">
      <c r="A19" s="4" t="inlineStr">
        <is>
          <t>Assumed in Acquisition of Pan Am</t>
        </is>
      </c>
      <c r="B19" s="4" t="inlineStr">
        <is>
          <t xml:space="preserve"> </t>
        </is>
      </c>
      <c r="C19" s="4" t="inlineStr">
        <is>
          <t xml:space="preserve"> </t>
        </is>
      </c>
      <c r="D19" s="6" t="n">
        <v>19</v>
      </c>
    </row>
    <row r="20">
      <c r="A20" s="4" t="inlineStr">
        <is>
          <t>Environmental Reserves</t>
        </is>
      </c>
      <c r="B20" s="4" t="inlineStr">
        <is>
          <t xml:space="preserve"> </t>
        </is>
      </c>
      <c r="C20" s="4" t="inlineStr">
        <is>
          <t xml:space="preserve"> </t>
        </is>
      </c>
      <c r="D20" s="4" t="inlineStr">
        <is>
          <t xml:space="preserve"> </t>
        </is>
      </c>
    </row>
    <row r="21">
      <c r="A21" s="3" t="inlineStr">
        <is>
          <t>Loss Contingency Accrual [Roll Forward]</t>
        </is>
      </c>
      <c r="B21" s="4" t="inlineStr">
        <is>
          <t xml:space="preserve"> </t>
        </is>
      </c>
      <c r="C21" s="4" t="inlineStr">
        <is>
          <t xml:space="preserve"> </t>
        </is>
      </c>
      <c r="D21" s="4" t="inlineStr">
        <is>
          <t xml:space="preserve"> </t>
        </is>
      </c>
    </row>
    <row r="22">
      <c r="A22" s="4" t="inlineStr">
        <is>
          <t>Balance at beginning of period</t>
        </is>
      </c>
      <c r="B22" s="6" t="n">
        <v>154</v>
      </c>
      <c r="C22" s="6" t="n">
        <v>161</v>
      </c>
      <c r="D22" s="6" t="n">
        <v>108</v>
      </c>
    </row>
    <row r="23">
      <c r="A23" s="4" t="inlineStr">
        <is>
          <t>Charged to Expense</t>
        </is>
      </c>
      <c r="B23" s="6" t="n">
        <v>28</v>
      </c>
      <c r="C23" s="6" t="n">
        <v>29</v>
      </c>
      <c r="D23" s="6" t="n">
        <v>47</v>
      </c>
    </row>
    <row r="24">
      <c r="A24" s="4" t="inlineStr">
        <is>
          <t>Payments</t>
        </is>
      </c>
      <c r="B24" s="6" t="n">
        <v>-31</v>
      </c>
      <c r="C24" s="6" t="n">
        <v>-36</v>
      </c>
      <c r="D24" s="6" t="n">
        <v>-30</v>
      </c>
    </row>
    <row r="25">
      <c r="A25" s="4" t="inlineStr">
        <is>
          <t>Balance end of period</t>
        </is>
      </c>
      <c r="B25" s="6" t="n">
        <v>151</v>
      </c>
      <c r="C25" s="6" t="n">
        <v>154</v>
      </c>
      <c r="D25" s="6" t="n">
        <v>161</v>
      </c>
    </row>
    <row r="26">
      <c r="A26" s="4" t="inlineStr">
        <is>
          <t>Environmental Reserves | Pan-Am</t>
        </is>
      </c>
      <c r="B26" s="4" t="inlineStr">
        <is>
          <t xml:space="preserve"> </t>
        </is>
      </c>
      <c r="C26" s="4" t="inlineStr">
        <is>
          <t xml:space="preserve"> </t>
        </is>
      </c>
      <c r="D26" s="4" t="inlineStr">
        <is>
          <t xml:space="preserve"> </t>
        </is>
      </c>
    </row>
    <row r="27">
      <c r="A27" s="3" t="inlineStr">
        <is>
          <t>Loss Contingency Accrual [Roll Forward]</t>
        </is>
      </c>
      <c r="B27" s="4" t="inlineStr">
        <is>
          <t xml:space="preserve"> </t>
        </is>
      </c>
      <c r="C27" s="4" t="inlineStr">
        <is>
          <t xml:space="preserve"> </t>
        </is>
      </c>
      <c r="D27" s="4" t="inlineStr">
        <is>
          <t xml:space="preserve"> </t>
        </is>
      </c>
    </row>
    <row r="28">
      <c r="A28" s="4" t="inlineStr">
        <is>
          <t>Assumed in Acquisition of Pan Am</t>
        </is>
      </c>
      <c r="B28" s="4" t="inlineStr">
        <is>
          <t xml:space="preserve"> </t>
        </is>
      </c>
      <c r="C28" s="4" t="inlineStr">
        <is>
          <t xml:space="preserve"> </t>
        </is>
      </c>
      <c r="D28" s="6" t="n">
        <v>36</v>
      </c>
    </row>
    <row r="29">
      <c r="A29" s="4" t="inlineStr">
        <is>
          <t>Other Reserves</t>
        </is>
      </c>
      <c r="B29" s="4" t="inlineStr">
        <is>
          <t xml:space="preserve"> </t>
        </is>
      </c>
      <c r="C29" s="4" t="inlineStr">
        <is>
          <t xml:space="preserve"> </t>
        </is>
      </c>
      <c r="D29" s="4" t="inlineStr">
        <is>
          <t xml:space="preserve"> </t>
        </is>
      </c>
    </row>
    <row r="30">
      <c r="A30" s="3" t="inlineStr">
        <is>
          <t>Loss Contingency Accrual [Roll Forward]</t>
        </is>
      </c>
      <c r="B30" s="4" t="inlineStr">
        <is>
          <t xml:space="preserve"> </t>
        </is>
      </c>
      <c r="C30" s="4" t="inlineStr">
        <is>
          <t xml:space="preserve"> </t>
        </is>
      </c>
      <c r="D30" s="4" t="inlineStr">
        <is>
          <t xml:space="preserve"> </t>
        </is>
      </c>
    </row>
    <row r="31">
      <c r="A31" s="4" t="inlineStr">
        <is>
          <t>Balance at beginning of period</t>
        </is>
      </c>
      <c r="B31" s="6" t="n">
        <v>91</v>
      </c>
      <c r="C31" s="6" t="n">
        <v>81</v>
      </c>
      <c r="D31" s="6" t="n">
        <v>80</v>
      </c>
    </row>
    <row r="32">
      <c r="A32" s="4" t="inlineStr">
        <is>
          <t>Charged to Expense</t>
        </is>
      </c>
      <c r="B32" s="6" t="n">
        <v>68</v>
      </c>
      <c r="C32" s="6" t="n">
        <v>67</v>
      </c>
      <c r="D32" s="6" t="n">
        <v>51</v>
      </c>
    </row>
    <row r="33">
      <c r="A33" s="4" t="inlineStr">
        <is>
          <t>Payments</t>
        </is>
      </c>
      <c r="B33" s="6" t="n">
        <v>-56</v>
      </c>
      <c r="C33" s="6" t="n">
        <v>-57</v>
      </c>
      <c r="D33" s="6" t="n">
        <v>-50</v>
      </c>
    </row>
    <row r="34">
      <c r="A34" s="4" t="inlineStr">
        <is>
          <t>Balance end of period</t>
        </is>
      </c>
      <c r="B34" s="5" t="n">
        <v>103</v>
      </c>
      <c r="C34" s="5" t="n">
        <v>91</v>
      </c>
      <c r="D34" s="6" t="n">
        <v>81</v>
      </c>
    </row>
    <row r="35">
      <c r="A35" s="4" t="inlineStr">
        <is>
          <t>Other Reserves | Pan-Am</t>
        </is>
      </c>
      <c r="B35" s="4" t="inlineStr">
        <is>
          <t xml:space="preserve"> </t>
        </is>
      </c>
      <c r="C35" s="4" t="inlineStr">
        <is>
          <t xml:space="preserve"> </t>
        </is>
      </c>
      <c r="D35" s="4" t="inlineStr">
        <is>
          <t xml:space="preserve"> </t>
        </is>
      </c>
    </row>
    <row r="36">
      <c r="A36" s="3" t="inlineStr">
        <is>
          <t>Loss Contingency Accrual [Roll Forward]</t>
        </is>
      </c>
      <c r="B36" s="4" t="inlineStr">
        <is>
          <t xml:space="preserve"> </t>
        </is>
      </c>
      <c r="C36" s="4" t="inlineStr">
        <is>
          <t xml:space="preserve"> </t>
        </is>
      </c>
      <c r="D36" s="4" t="inlineStr">
        <is>
          <t xml:space="preserve"> </t>
        </is>
      </c>
    </row>
    <row r="37">
      <c r="A37" s="4" t="inlineStr">
        <is>
          <t>Assumed in Acquisition of Pan Am</t>
        </is>
      </c>
      <c r="B37" s="4" t="inlineStr">
        <is>
          <t xml:space="preserve"> </t>
        </is>
      </c>
      <c r="C37" s="4" t="inlineStr">
        <is>
          <t xml:space="preserve"> </t>
        </is>
      </c>
      <c r="D37"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Casualty, Environmental and Other Reserves - Schedule of Balance Sheet Presentation (Details) - USD ($) $ in Millions</t>
        </is>
      </c>
      <c r="B1" s="2" t="inlineStr">
        <is>
          <t>Dec. 31, 2024</t>
        </is>
      </c>
      <c r="C1" s="2" t="inlineStr">
        <is>
          <t>Dec. 31, 2023</t>
        </is>
      </c>
      <c r="E1" s="2" t="inlineStr">
        <is>
          <t>Dec. 31, 2022</t>
        </is>
      </c>
      <c r="F1" s="2" t="inlineStr">
        <is>
          <t>Dec. 31, 2021</t>
        </is>
      </c>
    </row>
    <row r="2">
      <c r="A2" s="3" t="inlineStr">
        <is>
          <t>Contingencies [Line Items]</t>
        </is>
      </c>
      <c r="B2" s="4" t="inlineStr">
        <is>
          <t xml:space="preserve"> </t>
        </is>
      </c>
      <c r="C2" s="4" t="inlineStr">
        <is>
          <t xml:space="preserve"> </t>
        </is>
      </c>
      <c r="E2" s="4" t="inlineStr">
        <is>
          <t xml:space="preserve"> </t>
        </is>
      </c>
      <c r="F2" s="4" t="inlineStr">
        <is>
          <t xml:space="preserve"> </t>
        </is>
      </c>
    </row>
    <row r="3">
      <c r="A3" s="4" t="inlineStr">
        <is>
          <t>Current</t>
        </is>
      </c>
      <c r="B3" s="5" t="n">
        <v>149</v>
      </c>
      <c r="C3" s="5" t="n">
        <v>144</v>
      </c>
      <c r="D3" s="4" t="inlineStr">
        <is>
          <t>[1]</t>
        </is>
      </c>
      <c r="E3" s="4" t="inlineStr">
        <is>
          <t xml:space="preserve"> </t>
        </is>
      </c>
      <c r="F3" s="4" t="inlineStr">
        <is>
          <t xml:space="preserve"> </t>
        </is>
      </c>
    </row>
    <row r="4">
      <c r="A4" s="4" t="inlineStr">
        <is>
          <t>Long-term</t>
        </is>
      </c>
      <c r="B4" s="6" t="n">
        <v>313</v>
      </c>
      <c r="C4" s="6" t="n">
        <v>296</v>
      </c>
      <c r="D4" s="4" t="inlineStr">
        <is>
          <t>[1]</t>
        </is>
      </c>
      <c r="E4" s="4" t="inlineStr">
        <is>
          <t xml:space="preserve"> </t>
        </is>
      </c>
      <c r="F4" s="4" t="inlineStr">
        <is>
          <t xml:space="preserve"> </t>
        </is>
      </c>
    </row>
    <row r="5">
      <c r="A5" s="4" t="inlineStr">
        <is>
          <t>Total</t>
        </is>
      </c>
      <c r="B5" s="6" t="n">
        <v>462</v>
      </c>
      <c r="C5" s="6" t="n">
        <v>440</v>
      </c>
      <c r="E5" s="5" t="n">
        <v>436</v>
      </c>
      <c r="F5" s="5" t="n">
        <v>368</v>
      </c>
    </row>
    <row r="6">
      <c r="A6" s="4" t="inlineStr">
        <is>
          <t>Casualty</t>
        </is>
      </c>
      <c r="B6" s="4" t="inlineStr">
        <is>
          <t xml:space="preserve"> </t>
        </is>
      </c>
      <c r="C6" s="4" t="inlineStr">
        <is>
          <t xml:space="preserve"> </t>
        </is>
      </c>
      <c r="E6" s="4" t="inlineStr">
        <is>
          <t xml:space="preserve"> </t>
        </is>
      </c>
      <c r="F6" s="4" t="inlineStr">
        <is>
          <t xml:space="preserve"> </t>
        </is>
      </c>
    </row>
    <row r="7">
      <c r="A7" s="3" t="inlineStr">
        <is>
          <t>Contingencies [Line Items]</t>
        </is>
      </c>
      <c r="B7" s="4" t="inlineStr">
        <is>
          <t xml:space="preserve"> </t>
        </is>
      </c>
      <c r="C7" s="4" t="inlineStr">
        <is>
          <t xml:space="preserve"> </t>
        </is>
      </c>
      <c r="E7" s="4" t="inlineStr">
        <is>
          <t xml:space="preserve"> </t>
        </is>
      </c>
      <c r="F7" s="4" t="inlineStr">
        <is>
          <t xml:space="preserve"> </t>
        </is>
      </c>
    </row>
    <row r="8">
      <c r="A8" s="4" t="inlineStr">
        <is>
          <t>Current</t>
        </is>
      </c>
      <c r="B8" s="6" t="n">
        <v>58</v>
      </c>
      <c r="C8" s="6" t="n">
        <v>52</v>
      </c>
      <c r="E8" s="4" t="inlineStr">
        <is>
          <t xml:space="preserve"> </t>
        </is>
      </c>
      <c r="F8" s="4" t="inlineStr">
        <is>
          <t xml:space="preserve"> </t>
        </is>
      </c>
    </row>
    <row r="9">
      <c r="A9" s="4" t="inlineStr">
        <is>
          <t>Long-term</t>
        </is>
      </c>
      <c r="B9" s="6" t="n">
        <v>150</v>
      </c>
      <c r="C9" s="6" t="n">
        <v>143</v>
      </c>
      <c r="E9" s="4" t="inlineStr">
        <is>
          <t xml:space="preserve"> </t>
        </is>
      </c>
      <c r="F9" s="4" t="inlineStr">
        <is>
          <t xml:space="preserve"> </t>
        </is>
      </c>
    </row>
    <row r="10">
      <c r="A10" s="4" t="inlineStr">
        <is>
          <t>Total</t>
        </is>
      </c>
      <c r="B10" s="6" t="n">
        <v>208</v>
      </c>
      <c r="C10" s="6" t="n">
        <v>195</v>
      </c>
      <c r="E10" s="6" t="n">
        <v>194</v>
      </c>
      <c r="F10" s="6" t="n">
        <v>180</v>
      </c>
    </row>
    <row r="11">
      <c r="A11" s="4" t="inlineStr">
        <is>
          <t>Personal Injury</t>
        </is>
      </c>
      <c r="B11" s="4" t="inlineStr">
        <is>
          <t xml:space="preserve"> </t>
        </is>
      </c>
      <c r="C11" s="4" t="inlineStr">
        <is>
          <t xml:space="preserve"> </t>
        </is>
      </c>
      <c r="E11" s="4" t="inlineStr">
        <is>
          <t xml:space="preserve"> </t>
        </is>
      </c>
      <c r="F11" s="4" t="inlineStr">
        <is>
          <t xml:space="preserve"> </t>
        </is>
      </c>
    </row>
    <row r="12">
      <c r="A12" s="3" t="inlineStr">
        <is>
          <t>Contingencies [Line Items]</t>
        </is>
      </c>
      <c r="B12" s="4" t="inlineStr">
        <is>
          <t xml:space="preserve"> </t>
        </is>
      </c>
      <c r="C12" s="4" t="inlineStr">
        <is>
          <t xml:space="preserve"> </t>
        </is>
      </c>
      <c r="E12" s="4" t="inlineStr">
        <is>
          <t xml:space="preserve"> </t>
        </is>
      </c>
      <c r="F12" s="4" t="inlineStr">
        <is>
          <t xml:space="preserve"> </t>
        </is>
      </c>
    </row>
    <row r="13">
      <c r="A13" s="4" t="inlineStr">
        <is>
          <t>Current</t>
        </is>
      </c>
      <c r="B13" s="6" t="n">
        <v>51</v>
      </c>
      <c r="C13" s="6" t="n">
        <v>45</v>
      </c>
      <c r="E13" s="4" t="inlineStr">
        <is>
          <t xml:space="preserve"> </t>
        </is>
      </c>
      <c r="F13" s="4" t="inlineStr">
        <is>
          <t xml:space="preserve"> </t>
        </is>
      </c>
    </row>
    <row r="14">
      <c r="A14" s="4" t="inlineStr">
        <is>
          <t>Long-term</t>
        </is>
      </c>
      <c r="B14" s="6" t="n">
        <v>91</v>
      </c>
      <c r="C14" s="6" t="n">
        <v>83</v>
      </c>
      <c r="E14" s="4" t="inlineStr">
        <is>
          <t xml:space="preserve"> </t>
        </is>
      </c>
      <c r="F14" s="4" t="inlineStr">
        <is>
          <t xml:space="preserve"> </t>
        </is>
      </c>
    </row>
    <row r="15">
      <c r="A15" s="4" t="inlineStr">
        <is>
          <t>Total</t>
        </is>
      </c>
      <c r="B15" s="6" t="n">
        <v>142</v>
      </c>
      <c r="C15" s="6" t="n">
        <v>128</v>
      </c>
      <c r="E15" s="4" t="inlineStr">
        <is>
          <t xml:space="preserve"> </t>
        </is>
      </c>
      <c r="F15" s="4" t="inlineStr">
        <is>
          <t xml:space="preserve"> </t>
        </is>
      </c>
    </row>
    <row r="16">
      <c r="A16" s="4" t="inlineStr">
        <is>
          <t>Occupational</t>
        </is>
      </c>
      <c r="B16" s="4" t="inlineStr">
        <is>
          <t xml:space="preserve"> </t>
        </is>
      </c>
      <c r="C16" s="4" t="inlineStr">
        <is>
          <t xml:space="preserve"> </t>
        </is>
      </c>
      <c r="E16" s="4" t="inlineStr">
        <is>
          <t xml:space="preserve"> </t>
        </is>
      </c>
      <c r="F16" s="4" t="inlineStr">
        <is>
          <t xml:space="preserve"> </t>
        </is>
      </c>
    </row>
    <row r="17">
      <c r="A17" s="3" t="inlineStr">
        <is>
          <t>Contingencies [Line Items]</t>
        </is>
      </c>
      <c r="B17" s="4" t="inlineStr">
        <is>
          <t xml:space="preserve"> </t>
        </is>
      </c>
      <c r="C17" s="4" t="inlineStr">
        <is>
          <t xml:space="preserve"> </t>
        </is>
      </c>
      <c r="E17" s="4" t="inlineStr">
        <is>
          <t xml:space="preserve"> </t>
        </is>
      </c>
      <c r="F17" s="4" t="inlineStr">
        <is>
          <t xml:space="preserve"> </t>
        </is>
      </c>
    </row>
    <row r="18">
      <c r="A18" s="4" t="inlineStr">
        <is>
          <t>Current</t>
        </is>
      </c>
      <c r="B18" s="6" t="n">
        <v>7</v>
      </c>
      <c r="C18" s="6" t="n">
        <v>7</v>
      </c>
      <c r="E18" s="4" t="inlineStr">
        <is>
          <t xml:space="preserve"> </t>
        </is>
      </c>
      <c r="F18" s="4" t="inlineStr">
        <is>
          <t xml:space="preserve"> </t>
        </is>
      </c>
    </row>
    <row r="19">
      <c r="A19" s="4" t="inlineStr">
        <is>
          <t>Long-term</t>
        </is>
      </c>
      <c r="B19" s="6" t="n">
        <v>59</v>
      </c>
      <c r="C19" s="6" t="n">
        <v>60</v>
      </c>
      <c r="E19" s="4" t="inlineStr">
        <is>
          <t xml:space="preserve"> </t>
        </is>
      </c>
      <c r="F19" s="4" t="inlineStr">
        <is>
          <t xml:space="preserve"> </t>
        </is>
      </c>
    </row>
    <row r="20">
      <c r="A20" s="4" t="inlineStr">
        <is>
          <t>Total</t>
        </is>
      </c>
      <c r="B20" s="6" t="n">
        <v>66</v>
      </c>
      <c r="C20" s="6" t="n">
        <v>67</v>
      </c>
      <c r="E20" s="4" t="inlineStr">
        <is>
          <t xml:space="preserve"> </t>
        </is>
      </c>
      <c r="F20" s="4" t="inlineStr">
        <is>
          <t xml:space="preserve"> </t>
        </is>
      </c>
    </row>
    <row r="21">
      <c r="A21" s="4" t="inlineStr">
        <is>
          <t>Environmental</t>
        </is>
      </c>
      <c r="B21" s="4" t="inlineStr">
        <is>
          <t xml:space="preserve"> </t>
        </is>
      </c>
      <c r="C21" s="4" t="inlineStr">
        <is>
          <t xml:space="preserve"> </t>
        </is>
      </c>
      <c r="E21" s="4" t="inlineStr">
        <is>
          <t xml:space="preserve"> </t>
        </is>
      </c>
      <c r="F21" s="4" t="inlineStr">
        <is>
          <t xml:space="preserve"> </t>
        </is>
      </c>
    </row>
    <row r="22">
      <c r="A22" s="3" t="inlineStr">
        <is>
          <t>Contingencies [Line Items]</t>
        </is>
      </c>
      <c r="B22" s="4" t="inlineStr">
        <is>
          <t xml:space="preserve"> </t>
        </is>
      </c>
      <c r="C22" s="4" t="inlineStr">
        <is>
          <t xml:space="preserve"> </t>
        </is>
      </c>
      <c r="E22" s="4" t="inlineStr">
        <is>
          <t xml:space="preserve"> </t>
        </is>
      </c>
      <c r="F22" s="4" t="inlineStr">
        <is>
          <t xml:space="preserve"> </t>
        </is>
      </c>
    </row>
    <row r="23">
      <c r="A23" s="4" t="inlineStr">
        <is>
          <t>Current</t>
        </is>
      </c>
      <c r="B23" s="6" t="n">
        <v>37</v>
      </c>
      <c r="C23" s="6" t="n">
        <v>41</v>
      </c>
      <c r="E23" s="4" t="inlineStr">
        <is>
          <t xml:space="preserve"> </t>
        </is>
      </c>
      <c r="F23" s="4" t="inlineStr">
        <is>
          <t xml:space="preserve"> </t>
        </is>
      </c>
    </row>
    <row r="24">
      <c r="A24" s="4" t="inlineStr">
        <is>
          <t>Long-term</t>
        </is>
      </c>
      <c r="B24" s="6" t="n">
        <v>114</v>
      </c>
      <c r="C24" s="6" t="n">
        <v>113</v>
      </c>
      <c r="E24" s="4" t="inlineStr">
        <is>
          <t xml:space="preserve"> </t>
        </is>
      </c>
      <c r="F24" s="4" t="inlineStr">
        <is>
          <t xml:space="preserve"> </t>
        </is>
      </c>
    </row>
    <row r="25">
      <c r="A25" s="4" t="inlineStr">
        <is>
          <t>Total</t>
        </is>
      </c>
      <c r="B25" s="6" t="n">
        <v>151</v>
      </c>
      <c r="C25" s="6" t="n">
        <v>154</v>
      </c>
      <c r="E25" s="6" t="n">
        <v>161</v>
      </c>
      <c r="F25" s="6" t="n">
        <v>108</v>
      </c>
    </row>
    <row r="26">
      <c r="A26" s="4" t="inlineStr">
        <is>
          <t>Other</t>
        </is>
      </c>
      <c r="B26" s="4" t="inlineStr">
        <is>
          <t xml:space="preserve"> </t>
        </is>
      </c>
      <c r="C26" s="4" t="inlineStr">
        <is>
          <t xml:space="preserve"> </t>
        </is>
      </c>
      <c r="E26" s="4" t="inlineStr">
        <is>
          <t xml:space="preserve"> </t>
        </is>
      </c>
      <c r="F26" s="4" t="inlineStr">
        <is>
          <t xml:space="preserve"> </t>
        </is>
      </c>
    </row>
    <row r="27">
      <c r="A27" s="3" t="inlineStr">
        <is>
          <t>Contingencies [Line Items]</t>
        </is>
      </c>
      <c r="B27" s="4" t="inlineStr">
        <is>
          <t xml:space="preserve"> </t>
        </is>
      </c>
      <c r="C27" s="4" t="inlineStr">
        <is>
          <t xml:space="preserve"> </t>
        </is>
      </c>
      <c r="E27" s="4" t="inlineStr">
        <is>
          <t xml:space="preserve"> </t>
        </is>
      </c>
      <c r="F27" s="4" t="inlineStr">
        <is>
          <t xml:space="preserve"> </t>
        </is>
      </c>
    </row>
    <row r="28">
      <c r="A28" s="4" t="inlineStr">
        <is>
          <t>Current</t>
        </is>
      </c>
      <c r="B28" s="6" t="n">
        <v>54</v>
      </c>
      <c r="C28" s="6" t="n">
        <v>51</v>
      </c>
      <c r="E28" s="4" t="inlineStr">
        <is>
          <t xml:space="preserve"> </t>
        </is>
      </c>
      <c r="F28" s="4" t="inlineStr">
        <is>
          <t xml:space="preserve"> </t>
        </is>
      </c>
    </row>
    <row r="29">
      <c r="A29" s="4" t="inlineStr">
        <is>
          <t>Long-term</t>
        </is>
      </c>
      <c r="B29" s="6" t="n">
        <v>49</v>
      </c>
      <c r="C29" s="6" t="n">
        <v>40</v>
      </c>
      <c r="E29" s="4" t="inlineStr">
        <is>
          <t xml:space="preserve"> </t>
        </is>
      </c>
      <c r="F29" s="4" t="inlineStr">
        <is>
          <t xml:space="preserve"> </t>
        </is>
      </c>
    </row>
    <row r="30">
      <c r="A30" s="4" t="inlineStr">
        <is>
          <t>Total</t>
        </is>
      </c>
      <c r="B30" s="5" t="n">
        <v>103</v>
      </c>
      <c r="C30" s="5" t="n">
        <v>91</v>
      </c>
      <c r="E30" s="5" t="n">
        <v>81</v>
      </c>
      <c r="F30" s="5" t="n">
        <v>80</v>
      </c>
    </row>
    <row r="31"/>
    <row r="32">
      <c r="A32" s="4" t="inlineStr">
        <is>
          <t>[1]See Note 20, Revision of Prior Period Financial Statements.</t>
        </is>
      </c>
    </row>
  </sheetData>
  <mergeCells count="3">
    <mergeCell ref="C1:D1"/>
    <mergeCell ref="A31:F31"/>
    <mergeCell ref="A32:F3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33" customWidth="1" min="2" max="2"/>
  </cols>
  <sheetData>
    <row r="1">
      <c r="A1" s="1" t="inlineStr">
        <is>
          <t>Casualty, Environmental and Other Reserves - Narrative (Details)</t>
        </is>
      </c>
      <c r="B1" s="2" t="inlineStr">
        <is>
          <t>12 Months Ended</t>
        </is>
      </c>
    </row>
    <row r="2">
      <c r="B2" s="2" t="inlineStr">
        <is>
          <t>Dec. 31, 2024 USD ($) claim site</t>
        </is>
      </c>
    </row>
    <row r="3">
      <c r="A3" s="4" t="inlineStr">
        <is>
          <t>Casualty Reserves</t>
        </is>
      </c>
      <c r="B3" s="4" t="inlineStr">
        <is>
          <t xml:space="preserve"> </t>
        </is>
      </c>
    </row>
    <row r="4">
      <c r="A4" s="3" t="inlineStr">
        <is>
          <t>Loss Contingencies [Line Items]</t>
        </is>
      </c>
      <c r="B4" s="4" t="inlineStr">
        <is>
          <t xml:space="preserve"> </t>
        </is>
      </c>
    </row>
    <row r="5">
      <c r="A5" s="4" t="inlineStr">
        <is>
          <t>Self-insured retention amount per injury | $</t>
        </is>
      </c>
      <c r="B5" s="5" t="n">
        <v>100000000</v>
      </c>
    </row>
    <row r="6">
      <c r="A6" s="4" t="inlineStr">
        <is>
          <t>Individual claims expected to exceed self-insured retention amount | claim</t>
        </is>
      </c>
      <c r="B6" s="6" t="n">
        <v>0</v>
      </c>
    </row>
    <row r="7">
      <c r="A7" s="4" t="inlineStr">
        <is>
          <t>Environmental</t>
        </is>
      </c>
      <c r="B7" s="4" t="inlineStr">
        <is>
          <t xml:space="preserve"> </t>
        </is>
      </c>
    </row>
    <row r="8">
      <c r="A8" s="3" t="inlineStr">
        <is>
          <t>Loss Contingencies [Line Items]</t>
        </is>
      </c>
      <c r="B8" s="4" t="inlineStr">
        <is>
          <t xml:space="preserve"> </t>
        </is>
      </c>
    </row>
    <row r="9">
      <c r="A9" s="4" t="inlineStr">
        <is>
          <t>Environmental impaired sites | site</t>
        </is>
      </c>
      <c r="B9" s="6" t="n">
        <v>23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74" customWidth="1" min="1" max="1"/>
    <col width="16"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Properties - Schedule of Net Properties (Details) - USD ($) $ in Millions</t>
        </is>
      </c>
      <c r="B1" s="2" t="inlineStr">
        <is>
          <t>12 Months Ended</t>
        </is>
      </c>
    </row>
    <row r="2">
      <c r="B2" s="2" t="inlineStr">
        <is>
          <t>Dec. 31, 2024</t>
        </is>
      </c>
      <c r="C2" s="2" t="inlineStr">
        <is>
          <t>Dec. 31, 2023</t>
        </is>
      </c>
      <c r="E2" s="2" t="inlineStr">
        <is>
          <t>Mar. 31, 2024</t>
        </is>
      </c>
      <c r="F2" s="2" t="inlineStr">
        <is>
          <t>Sep. 30, 2023</t>
        </is>
      </c>
      <c r="G2" s="2" t="inlineStr">
        <is>
          <t>Jun. 30, 2023</t>
        </is>
      </c>
      <c r="H2" s="2" t="inlineStr">
        <is>
          <t>Mar. 31, 2023</t>
        </is>
      </c>
      <c r="I2" s="2" t="inlineStr">
        <is>
          <t>Dec. 31, 2022</t>
        </is>
      </c>
    </row>
    <row r="3">
      <c r="A3" s="3" t="inlineStr">
        <is>
          <t>Property, Plant and Equipment, Net, by Type [Abstract]</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st</t>
        </is>
      </c>
      <c r="B4" s="5" t="n">
        <v>52191</v>
      </c>
      <c r="C4" s="5" t="n">
        <v>50281</v>
      </c>
      <c r="D4" s="4" t="inlineStr">
        <is>
          <t>[1]</t>
        </is>
      </c>
      <c r="E4" s="5" t="n">
        <v>50617</v>
      </c>
      <c r="F4" s="5" t="n">
        <v>49691</v>
      </c>
      <c r="G4" s="5" t="n">
        <v>49241</v>
      </c>
      <c r="H4" s="5" t="n">
        <v>48780</v>
      </c>
      <c r="I4" s="5" t="n">
        <v>48463</v>
      </c>
    </row>
    <row r="5">
      <c r="A5" s="4" t="inlineStr">
        <is>
          <t>Accumulated Depreciation</t>
        </is>
      </c>
      <c r="B5" s="6" t="n">
        <v>-16533</v>
      </c>
      <c r="C5" s="6" t="n">
        <v>-15560</v>
      </c>
      <c r="D5" s="4" t="inlineStr">
        <is>
          <t>[1]</t>
        </is>
      </c>
      <c r="E5" s="6" t="n">
        <v>-15792</v>
      </c>
      <c r="F5" s="6" t="n">
        <v>-15250</v>
      </c>
      <c r="G5" s="6" t="n">
        <v>-14974</v>
      </c>
      <c r="H5" s="6" t="n">
        <v>-14681</v>
      </c>
      <c r="I5" s="6" t="n">
        <v>-14393</v>
      </c>
    </row>
    <row r="6">
      <c r="A6" s="4" t="inlineStr">
        <is>
          <t>Properties - Net (Note 6)</t>
        </is>
      </c>
      <c r="B6" s="6" t="n">
        <v>35658</v>
      </c>
      <c r="C6" s="6" t="n">
        <v>34721</v>
      </c>
      <c r="D6" s="4" t="inlineStr">
        <is>
          <t>[1]</t>
        </is>
      </c>
      <c r="E6" s="5" t="n">
        <v>34825</v>
      </c>
      <c r="F6" s="5" t="n">
        <v>34441</v>
      </c>
      <c r="G6" s="5" t="n">
        <v>34267</v>
      </c>
      <c r="H6" s="5" t="n">
        <v>34099</v>
      </c>
      <c r="I6" s="5" t="n">
        <v>34070</v>
      </c>
    </row>
    <row r="7">
      <c r="A7" s="4" t="inlineStr">
        <is>
          <t>Total Road</t>
        </is>
      </c>
      <c r="B7" s="4" t="inlineStr">
        <is>
          <t xml:space="preserve"> </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Property, Plant and Equipment, Net, by Type [Abstract]</t>
        </is>
      </c>
      <c r="B8" s="4" t="inlineStr">
        <is>
          <t xml:space="preserve"> </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st</t>
        </is>
      </c>
      <c r="B9" s="6" t="n">
        <v>37684</v>
      </c>
      <c r="C9" s="6" t="n">
        <v>3655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umulated Depreciation</t>
        </is>
      </c>
      <c r="B10" s="6" t="n">
        <v>-11648</v>
      </c>
      <c r="C10" s="6" t="n">
        <v>-1110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perties - Net (Note 6)</t>
        </is>
      </c>
      <c r="B11" s="6" t="n">
        <v>26036</v>
      </c>
      <c r="C11" s="6" t="n">
        <v>2545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ail and Other Track Material</t>
        </is>
      </c>
      <c r="B12" s="4" t="inlineStr">
        <is>
          <t xml:space="preserve"> </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roperty, Plant and Equipment, Net, by Type [Abstract]</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st</t>
        </is>
      </c>
      <c r="B14" s="6" t="n">
        <v>9883</v>
      </c>
      <c r="C14" s="6" t="n">
        <v>949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umulated Depreciation</t>
        </is>
      </c>
      <c r="B15" s="6" t="n">
        <v>-2199</v>
      </c>
      <c r="C15" s="6" t="n">
        <v>-215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perties - Net (Note 6)</t>
        </is>
      </c>
      <c r="B16" s="5" t="n">
        <v>7684</v>
      </c>
      <c r="C16" s="5" t="n">
        <v>734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nnual depreciation rate</t>
        </is>
      </c>
      <c r="B17" s="12" t="n">
        <v>0.025</v>
      </c>
      <c r="C17" s="12" t="n">
        <v>0.02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stimated useful life (avg. years)</t>
        </is>
      </c>
      <c r="B18" s="4" t="inlineStr">
        <is>
          <t>41 years</t>
        </is>
      </c>
      <c r="C18" s="4" t="inlineStr">
        <is>
          <t>41 year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ies</t>
        </is>
      </c>
      <c r="B19" s="4" t="inlineStr">
        <is>
          <t xml:space="preserve"> </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operty, Plant and Equipment, Net, by Type [Abstract]</t>
        </is>
      </c>
      <c r="B20" s="4" t="inlineStr">
        <is>
          <t xml:space="preserve"> </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st</t>
        </is>
      </c>
      <c r="B21" s="5" t="n">
        <v>7269</v>
      </c>
      <c r="C21" s="5" t="n">
        <v>702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umulated Depreciation</t>
        </is>
      </c>
      <c r="B22" s="6" t="n">
        <v>-2252</v>
      </c>
      <c r="C22" s="6" t="n">
        <v>-213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perties - Net (Note 6)</t>
        </is>
      </c>
      <c r="B23" s="5" t="n">
        <v>5017</v>
      </c>
      <c r="C23" s="5" t="n">
        <v>488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nnual depreciation rate</t>
        </is>
      </c>
      <c r="B24" s="12" t="n">
        <v>0.035</v>
      </c>
      <c r="C24" s="12" t="n">
        <v>0.03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stimated useful life (avg. years)</t>
        </is>
      </c>
      <c r="B25" s="4" t="inlineStr">
        <is>
          <t>28 years</t>
        </is>
      </c>
      <c r="C25" s="4" t="inlineStr">
        <is>
          <t>28 year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rading</t>
        </is>
      </c>
      <c r="B26" s="4" t="inlineStr">
        <is>
          <t xml:space="preserve"> </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roperty, Plant and Equipment, Net, by Type [Abstract]</t>
        </is>
      </c>
      <c r="B27" s="4" t="inlineStr">
        <is>
          <t xml:space="preserve"> </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st</t>
        </is>
      </c>
      <c r="B28" s="5" t="n">
        <v>2813</v>
      </c>
      <c r="C28" s="5" t="n">
        <v>2796</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umulated Depreciation</t>
        </is>
      </c>
      <c r="B29" s="6" t="n">
        <v>-699</v>
      </c>
      <c r="C29" s="6" t="n">
        <v>-668</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perties - Net (Note 6)</t>
        </is>
      </c>
      <c r="B30" s="5" t="n">
        <v>2114</v>
      </c>
      <c r="C30" s="5" t="n">
        <v>212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nnual depreciation rate</t>
        </is>
      </c>
      <c r="B31" s="12" t="n">
        <v>0.013</v>
      </c>
      <c r="C31" s="12" t="n">
        <v>0.013</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stimated useful life (avg. years)</t>
        </is>
      </c>
      <c r="B32" s="4" t="inlineStr">
        <is>
          <t>75 years</t>
        </is>
      </c>
      <c r="C32" s="4" t="inlineStr">
        <is>
          <t>75 years</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last</t>
        </is>
      </c>
      <c r="B33" s="4" t="inlineStr">
        <is>
          <t xml:space="preserve"> </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roperty, Plant and Equipment, Net, by Type [Abstract]</t>
        </is>
      </c>
      <c r="B34" s="4" t="inlineStr">
        <is>
          <t xml:space="preserve"> </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st</t>
        </is>
      </c>
      <c r="B35" s="5" t="n">
        <v>3494</v>
      </c>
      <c r="C35" s="5" t="n">
        <v>342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cumulated Depreciation</t>
        </is>
      </c>
      <c r="B36" s="6" t="n">
        <v>-1159</v>
      </c>
      <c r="C36" s="6" t="n">
        <v>-1119</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perties - Net (Note 6)</t>
        </is>
      </c>
      <c r="B37" s="5" t="n">
        <v>2335</v>
      </c>
      <c r="C37" s="5" t="n">
        <v>230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nnual depreciation rate</t>
        </is>
      </c>
      <c r="B38" s="12" t="n">
        <v>0.026</v>
      </c>
      <c r="C38" s="12" t="n">
        <v>0.026</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stimated useful life (avg. years)</t>
        </is>
      </c>
      <c r="B39" s="4" t="inlineStr">
        <is>
          <t>38 years</t>
        </is>
      </c>
      <c r="C39" s="4" t="inlineStr">
        <is>
          <t>38 years</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ridges, Trestles, and Culverts</t>
        </is>
      </c>
      <c r="B40" s="4" t="inlineStr">
        <is>
          <t xml:space="preserve"> </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Property, Plant and Equipment, Net, by Type [Abstract]</t>
        </is>
      </c>
      <c r="B41" s="4" t="inlineStr">
        <is>
          <t xml:space="preserve"> </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st</t>
        </is>
      </c>
      <c r="B42" s="5" t="n">
        <v>3234</v>
      </c>
      <c r="C42" s="5" t="n">
        <v>312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ccumulated Depreciation</t>
        </is>
      </c>
      <c r="B43" s="6" t="n">
        <v>-572</v>
      </c>
      <c r="C43" s="6" t="n">
        <v>-52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perties - Net (Note 6)</t>
        </is>
      </c>
      <c r="B44" s="5" t="n">
        <v>2662</v>
      </c>
      <c r="C44" s="5" t="n">
        <v>2596</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nnual depreciation rate</t>
        </is>
      </c>
      <c r="B45" s="12" t="n">
        <v>0.017</v>
      </c>
      <c r="C45" s="12" t="n">
        <v>0.017</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stimated useful life (avg. years)</t>
        </is>
      </c>
      <c r="B46" s="4" t="inlineStr">
        <is>
          <t>60 years</t>
        </is>
      </c>
      <c r="C46" s="4" t="inlineStr">
        <is>
          <t>60 years</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ignals and Interlockers</t>
        </is>
      </c>
      <c r="B47" s="4" t="inlineStr">
        <is>
          <t xml:space="preserve"> </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Property, Plant and Equipment, Net, by Type [Abstract]</t>
        </is>
      </c>
      <c r="B48" s="4" t="inlineStr">
        <is>
          <t xml:space="preserve"> </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st</t>
        </is>
      </c>
      <c r="B49" s="5" t="n">
        <v>3476</v>
      </c>
      <c r="C49" s="5" t="n">
        <v>3376</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ccumulated Depreciation</t>
        </is>
      </c>
      <c r="B50" s="6" t="n">
        <v>-1480</v>
      </c>
      <c r="C50" s="6" t="n">
        <v>-1351</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operties - Net (Note 6)</t>
        </is>
      </c>
      <c r="B51" s="5" t="n">
        <v>1996</v>
      </c>
      <c r="C51" s="5" t="n">
        <v>2025</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nnual depreciation rate</t>
        </is>
      </c>
      <c r="B52" s="12" t="n">
        <v>0.041</v>
      </c>
      <c r="C52" s="12" t="n">
        <v>0.041</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stimated useful life (avg. years)</t>
        </is>
      </c>
      <c r="B53" s="4" t="inlineStr">
        <is>
          <t>24 years</t>
        </is>
      </c>
      <c r="C53" s="4" t="inlineStr">
        <is>
          <t>24 years</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uildings</t>
        </is>
      </c>
      <c r="B54" s="4" t="inlineStr">
        <is>
          <t xml:space="preserve"> </t>
        </is>
      </c>
      <c r="C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Property, Plant and Equipment, Net, by Type [Abstract]</t>
        </is>
      </c>
      <c r="B55" s="4" t="inlineStr">
        <is>
          <t xml:space="preserve"> </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st</t>
        </is>
      </c>
      <c r="B56" s="5" t="n">
        <v>1498</v>
      </c>
      <c r="C56" s="5" t="n">
        <v>153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ccumulated Depreciation</t>
        </is>
      </c>
      <c r="B57" s="6" t="n">
        <v>-568</v>
      </c>
      <c r="C57" s="6" t="n">
        <v>-608</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operties - Net (Note 6)</t>
        </is>
      </c>
      <c r="B58" s="5" t="n">
        <v>930</v>
      </c>
      <c r="C58" s="5" t="n">
        <v>922</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nnual depreciation rate</t>
        </is>
      </c>
      <c r="B59" s="12" t="n">
        <v>0.025</v>
      </c>
      <c r="C59" s="12" t="n">
        <v>0.025</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stimated useful life (avg. years)</t>
        </is>
      </c>
      <c r="B60" s="4" t="inlineStr">
        <is>
          <t>40 years</t>
        </is>
      </c>
      <c r="C60" s="4" t="inlineStr">
        <is>
          <t>40 years</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Other</t>
        </is>
      </c>
      <c r="B61" s="4" t="inlineStr">
        <is>
          <t xml:space="preserve"> </t>
        </is>
      </c>
      <c r="C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Property, Plant and Equipment, Net, by Type [Abstract]</t>
        </is>
      </c>
      <c r="B62" s="4" t="inlineStr">
        <is>
          <t xml:space="preserve"> </t>
        </is>
      </c>
      <c r="C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st</t>
        </is>
      </c>
      <c r="B63" s="5" t="n">
        <v>6017</v>
      </c>
      <c r="C63" s="5" t="n">
        <v>5786</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ccumulated Depreciation</t>
        </is>
      </c>
      <c r="B64" s="6" t="n">
        <v>-2719</v>
      </c>
      <c r="C64" s="6" t="n">
        <v>-2546</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operties - Net (Note 6)</t>
        </is>
      </c>
      <c r="B65" s="5" t="n">
        <v>3298</v>
      </c>
      <c r="C65" s="5" t="n">
        <v>324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nnual depreciation rate</t>
        </is>
      </c>
      <c r="B66" s="12" t="n">
        <v>0.041</v>
      </c>
      <c r="C66" s="12" t="n">
        <v>0.041</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stimated useful life (avg. years)</t>
        </is>
      </c>
      <c r="B67" s="4" t="inlineStr">
        <is>
          <t>25 years</t>
        </is>
      </c>
      <c r="C67" s="4" t="inlineStr">
        <is>
          <t>25 years</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otal Equipment</t>
        </is>
      </c>
      <c r="B68" s="4" t="inlineStr">
        <is>
          <t xml:space="preserve"> </t>
        </is>
      </c>
      <c r="C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Property, Plant and Equipment, Net, by Type [Abstract]</t>
        </is>
      </c>
      <c r="B69" s="4" t="inlineStr">
        <is>
          <t xml:space="preserve"> </t>
        </is>
      </c>
      <c r="C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st</t>
        </is>
      </c>
      <c r="B70" s="5" t="n">
        <v>11162</v>
      </c>
      <c r="C70" s="5" t="n">
        <v>10643</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ccumulated Depreciation</t>
        </is>
      </c>
      <c r="B71" s="6" t="n">
        <v>-4885</v>
      </c>
      <c r="C71" s="6" t="n">
        <v>-4459</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operties - Net (Note 6)</t>
        </is>
      </c>
      <c r="B72" s="6" t="n">
        <v>6277</v>
      </c>
      <c r="C72" s="6" t="n">
        <v>6184</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ocomotive</t>
        </is>
      </c>
      <c r="B73" s="4" t="inlineStr">
        <is>
          <t xml:space="preserve"> </t>
        </is>
      </c>
      <c r="C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Property, Plant and Equipment, Net, by Type [Abstract]</t>
        </is>
      </c>
      <c r="B74" s="4" t="inlineStr">
        <is>
          <t xml:space="preserve"> </t>
        </is>
      </c>
      <c r="C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st</t>
        </is>
      </c>
      <c r="B75" s="6" t="n">
        <v>5252</v>
      </c>
      <c r="C75" s="6" t="n">
        <v>4952</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ccumulated Depreciation</t>
        </is>
      </c>
      <c r="B76" s="6" t="n">
        <v>-2175</v>
      </c>
      <c r="C76" s="6" t="n">
        <v>-1981</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roperties - Net (Note 6)</t>
        </is>
      </c>
      <c r="B77" s="5" t="n">
        <v>3077</v>
      </c>
      <c r="C77" s="5" t="n">
        <v>2971</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nnual depreciation rate</t>
        </is>
      </c>
      <c r="B78" s="12" t="n">
        <v>0.038</v>
      </c>
      <c r="C78" s="12" t="n">
        <v>0.038</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Estimated useful life (avg. years)</t>
        </is>
      </c>
      <c r="B79" s="4" t="inlineStr">
        <is>
          <t>26 years</t>
        </is>
      </c>
      <c r="C79" s="4" t="inlineStr">
        <is>
          <t>26 years</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Freight Cars</t>
        </is>
      </c>
      <c r="B80" s="4" t="inlineStr">
        <is>
          <t xml:space="preserve"> </t>
        </is>
      </c>
      <c r="C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Property, Plant and Equipment, Net, by Type [Abstract]</t>
        </is>
      </c>
      <c r="B81" s="4" t="inlineStr">
        <is>
          <t xml:space="preserve"> </t>
        </is>
      </c>
      <c r="C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ost</t>
        </is>
      </c>
      <c r="B82" s="5" t="n">
        <v>2311</v>
      </c>
      <c r="C82" s="5" t="n">
        <v>230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ccumulated Depreciation</t>
        </is>
      </c>
      <c r="B83" s="6" t="n">
        <v>-407</v>
      </c>
      <c r="C83" s="6" t="n">
        <v>-378</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roperties - Net (Note 6)</t>
        </is>
      </c>
      <c r="B84" s="5" t="n">
        <v>1904</v>
      </c>
      <c r="C84" s="5" t="n">
        <v>1922</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Annual depreciation rate</t>
        </is>
      </c>
      <c r="B85" s="12" t="n">
        <v>0.031</v>
      </c>
      <c r="C85" s="12" t="n">
        <v>0.031</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Estimated useful life (avg. years)</t>
        </is>
      </c>
      <c r="B86" s="4" t="inlineStr">
        <is>
          <t>32 years</t>
        </is>
      </c>
      <c r="C86" s="4" t="inlineStr">
        <is>
          <t>32 years</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Work Equipment and Other</t>
        </is>
      </c>
      <c r="B87" s="4" t="inlineStr">
        <is>
          <t xml:space="preserve"> </t>
        </is>
      </c>
      <c r="C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Property, Plant and Equipment, Net, by Type [Abstract]</t>
        </is>
      </c>
      <c r="B88" s="4" t="inlineStr">
        <is>
          <t xml:space="preserve"> </t>
        </is>
      </c>
      <c r="C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ost</t>
        </is>
      </c>
      <c r="B89" s="5" t="n">
        <v>3599</v>
      </c>
      <c r="C89" s="5" t="n">
        <v>3391</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ccumulated Depreciation</t>
        </is>
      </c>
      <c r="B90" s="6" t="n">
        <v>-2303</v>
      </c>
      <c r="C90" s="6" t="n">
        <v>-2100</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Properties - Net (Note 6)</t>
        </is>
      </c>
      <c r="B91" s="5" t="n">
        <v>1296</v>
      </c>
      <c r="C91" s="5" t="n">
        <v>1291</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Annual depreciation rate</t>
        </is>
      </c>
      <c r="B92" s="12" t="n">
        <v>0.089</v>
      </c>
      <c r="C92" s="12" t="n">
        <v>0.089</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Estimated useful life (avg. years)</t>
        </is>
      </c>
      <c r="B93" s="4" t="inlineStr">
        <is>
          <t>11 years</t>
        </is>
      </c>
      <c r="C93" s="4" t="inlineStr">
        <is>
          <t>11 years</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Land</t>
        </is>
      </c>
      <c r="B94" s="4" t="inlineStr">
        <is>
          <t xml:space="preserve"> </t>
        </is>
      </c>
      <c r="C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Property, Plant and Equipment, Net, by Type [Abstract]</t>
        </is>
      </c>
      <c r="B95" s="4" t="inlineStr">
        <is>
          <t xml:space="preserve"> </t>
        </is>
      </c>
      <c r="C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Cost</t>
        </is>
      </c>
      <c r="B96" s="5" t="n">
        <v>2276</v>
      </c>
      <c r="C96" s="5" t="n">
        <v>2272</v>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Properties - Net (Note 6)</t>
        </is>
      </c>
      <c r="B97" s="6" t="n">
        <v>2276</v>
      </c>
      <c r="C97" s="6" t="n">
        <v>2272</v>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Construction In Progress</t>
        </is>
      </c>
      <c r="B98" s="4" t="inlineStr">
        <is>
          <t xml:space="preserve"> </t>
        </is>
      </c>
      <c r="C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Property, Plant and Equipment, Net, by Type [Abstract]</t>
        </is>
      </c>
      <c r="B99" s="4" t="inlineStr">
        <is>
          <t xml:space="preserve"> </t>
        </is>
      </c>
      <c r="C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ost</t>
        </is>
      </c>
      <c r="B100" s="6" t="n">
        <v>1069</v>
      </c>
      <c r="C100" s="6" t="n">
        <v>815</v>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Properties - Net (Note 6)</t>
        </is>
      </c>
      <c r="B101" s="5" t="n">
        <v>1069</v>
      </c>
      <c r="C101" s="5" t="n">
        <v>815</v>
      </c>
      <c r="E101" s="4" t="inlineStr">
        <is>
          <t xml:space="preserve"> </t>
        </is>
      </c>
      <c r="F101" s="4" t="inlineStr">
        <is>
          <t xml:space="preserve"> </t>
        </is>
      </c>
      <c r="G101" s="4" t="inlineStr">
        <is>
          <t xml:space="preserve"> </t>
        </is>
      </c>
      <c r="H101" s="4" t="inlineStr">
        <is>
          <t xml:space="preserve"> </t>
        </is>
      </c>
      <c r="I101" s="4" t="inlineStr">
        <is>
          <t xml:space="preserve"> </t>
        </is>
      </c>
    </row>
    <row r="102"/>
    <row r="103">
      <c r="A103" s="4" t="inlineStr">
        <is>
          <t>[1]See Note 20, Revision of Prior Period Financial Statements.</t>
        </is>
      </c>
    </row>
  </sheetData>
  <mergeCells count="5">
    <mergeCell ref="A1:A2"/>
    <mergeCell ref="B1:D1"/>
    <mergeCell ref="C2:D2"/>
    <mergeCell ref="A102:I102"/>
    <mergeCell ref="A103:I10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13" customWidth="1" min="8" max="8"/>
    <col width="22" customWidth="1" min="9" max="9"/>
    <col width="13" customWidth="1" min="10" max="10"/>
    <col width="22" customWidth="1" min="11" max="11"/>
    <col width="13" customWidth="1" min="12" max="12"/>
    <col width="22" customWidth="1" min="13" max="13"/>
    <col width="29" customWidth="1" min="14" max="14"/>
  </cols>
  <sheetData>
    <row r="1">
      <c r="A1" s="1" t="inlineStr">
        <is>
          <t>Properties - Narrative (Details) $ in Millions</t>
        </is>
      </c>
      <c r="C1" s="2" t="inlineStr">
        <is>
          <t>3 Months Ended</t>
        </is>
      </c>
      <c r="E1" s="2" t="inlineStr">
        <is>
          <t>6 Months Ended</t>
        </is>
      </c>
      <c r="F1" s="2" t="inlineStr">
        <is>
          <t>9 Months Ended</t>
        </is>
      </c>
      <c r="G1" s="2" t="inlineStr">
        <is>
          <t>12 Months Ended</t>
        </is>
      </c>
      <c r="M1" s="2" t="inlineStr">
        <is>
          <t>21 Months Ended</t>
        </is>
      </c>
    </row>
    <row r="2">
      <c r="C2" s="2" t="inlineStr">
        <is>
          <t>Mar. 31, 2024 USD ($)</t>
        </is>
      </c>
      <c r="D2" s="2" t="inlineStr">
        <is>
          <t>Mar. 31, 2023 USD ($)</t>
        </is>
      </c>
      <c r="E2" s="2" t="inlineStr">
        <is>
          <t>Jun. 30, 2023 USD ($)</t>
        </is>
      </c>
      <c r="F2" s="2" t="inlineStr">
        <is>
          <t>Sep. 30, 2023 USD ($)</t>
        </is>
      </c>
      <c r="G2" s="2" t="inlineStr">
        <is>
          <t>Dec. 31, 2024 USD ($)</t>
        </is>
      </c>
      <c r="I2" s="2" t="inlineStr">
        <is>
          <t>Dec. 31, 2023 USD ($)</t>
        </is>
      </c>
      <c r="K2" s="2" t="inlineStr">
        <is>
          <t>Dec. 31, 2022 USD ($)</t>
        </is>
      </c>
      <c r="M2" s="2" t="inlineStr">
        <is>
          <t>Dec. 31, 2022 USD ($)</t>
        </is>
      </c>
      <c r="N2" s="2" t="inlineStr">
        <is>
          <t>Mar. 26, 2021 phase property</t>
        </is>
      </c>
    </row>
    <row r="3">
      <c r="A3" s="3" t="inlineStr">
        <is>
          <t>Property, Plant and Equipment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c r="N3" s="4" t="inlineStr">
        <is>
          <t xml:space="preserve"> </t>
        </is>
      </c>
    </row>
    <row r="4">
      <c r="A4" s="4" t="inlineStr">
        <is>
          <t>Percentage of labor costs relating to the deconstruction of old track</t>
        </is>
      </c>
      <c r="C4" s="4" t="inlineStr">
        <is>
          <t xml:space="preserve"> </t>
        </is>
      </c>
      <c r="D4" s="4" t="inlineStr">
        <is>
          <t xml:space="preserve"> </t>
        </is>
      </c>
      <c r="E4" s="4" t="inlineStr">
        <is>
          <t xml:space="preserve"> </t>
        </is>
      </c>
      <c r="F4" s="4" t="inlineStr">
        <is>
          <t xml:space="preserve"> </t>
        </is>
      </c>
      <c r="G4" s="8" t="n">
        <v>0.2</v>
      </c>
      <c r="I4" s="4" t="inlineStr">
        <is>
          <t xml:space="preserve"> </t>
        </is>
      </c>
      <c r="K4" s="4" t="inlineStr">
        <is>
          <t xml:space="preserve"> </t>
        </is>
      </c>
      <c r="M4" s="4" t="inlineStr">
        <is>
          <t xml:space="preserve"> </t>
        </is>
      </c>
      <c r="N4" s="4" t="inlineStr">
        <is>
          <t xml:space="preserve"> </t>
        </is>
      </c>
    </row>
    <row r="5">
      <c r="A5" s="4" t="inlineStr">
        <is>
          <t>Percentage of labor costs relating to the installation of new track</t>
        </is>
      </c>
      <c r="C5" s="4" t="inlineStr">
        <is>
          <t xml:space="preserve"> </t>
        </is>
      </c>
      <c r="D5" s="4" t="inlineStr">
        <is>
          <t xml:space="preserve"> </t>
        </is>
      </c>
      <c r="E5" s="4" t="inlineStr">
        <is>
          <t xml:space="preserve"> </t>
        </is>
      </c>
      <c r="F5" s="4" t="inlineStr">
        <is>
          <t xml:space="preserve"> </t>
        </is>
      </c>
      <c r="G5" s="8" t="n">
        <v>0.8</v>
      </c>
      <c r="I5" s="4" t="inlineStr">
        <is>
          <t xml:space="preserve"> </t>
        </is>
      </c>
      <c r="K5" s="4" t="inlineStr">
        <is>
          <t xml:space="preserve"> </t>
        </is>
      </c>
      <c r="M5" s="4" t="inlineStr">
        <is>
          <t xml:space="preserve"> </t>
        </is>
      </c>
      <c r="N5" s="4" t="inlineStr">
        <is>
          <t xml:space="preserve"> </t>
        </is>
      </c>
    </row>
    <row r="6">
      <c r="A6" s="4" t="inlineStr">
        <is>
          <t>Percentage of assets depreciated under the group-life method</t>
        </is>
      </c>
      <c r="C6" s="4" t="inlineStr">
        <is>
          <t xml:space="preserve"> </t>
        </is>
      </c>
      <c r="D6" s="4" t="inlineStr">
        <is>
          <t xml:space="preserve"> </t>
        </is>
      </c>
      <c r="E6" s="4" t="inlineStr">
        <is>
          <t xml:space="preserve"> </t>
        </is>
      </c>
      <c r="F6" s="4" t="inlineStr">
        <is>
          <t xml:space="preserve"> </t>
        </is>
      </c>
      <c r="G6" s="8" t="n">
        <v>0.86</v>
      </c>
      <c r="I6" s="4" t="inlineStr">
        <is>
          <t xml:space="preserve"> </t>
        </is>
      </c>
      <c r="K6" s="4" t="inlineStr">
        <is>
          <t xml:space="preserve"> </t>
        </is>
      </c>
      <c r="M6" s="4" t="inlineStr">
        <is>
          <t xml:space="preserve"> </t>
        </is>
      </c>
      <c r="N6" s="4" t="inlineStr">
        <is>
          <t xml:space="preserve"> </t>
        </is>
      </c>
    </row>
    <row r="7">
      <c r="A7" s="4" t="inlineStr">
        <is>
          <t>Properties</t>
        </is>
      </c>
      <c r="C7" s="5" t="n">
        <v>50617</v>
      </c>
      <c r="D7" s="5" t="n">
        <v>48780</v>
      </c>
      <c r="E7" s="5" t="n">
        <v>49241</v>
      </c>
      <c r="F7" s="5" t="n">
        <v>49691</v>
      </c>
      <c r="G7" s="5" t="n">
        <v>52191</v>
      </c>
      <c r="I7" s="5" t="n">
        <v>50281</v>
      </c>
      <c r="J7" s="4" t="inlineStr">
        <is>
          <t>[1]</t>
        </is>
      </c>
      <c r="K7" s="5" t="n">
        <v>48463</v>
      </c>
      <c r="M7" s="5" t="n">
        <v>48463</v>
      </c>
      <c r="N7" s="4" t="inlineStr">
        <is>
          <t xml:space="preserve"> </t>
        </is>
      </c>
    </row>
    <row r="8">
      <c r="A8" s="4" t="inlineStr">
        <is>
          <t>Gains on sale of properties</t>
        </is>
      </c>
      <c r="C8" s="4" t="inlineStr">
        <is>
          <t xml:space="preserve"> </t>
        </is>
      </c>
      <c r="D8" s="4" t="inlineStr">
        <is>
          <t xml:space="preserve"> </t>
        </is>
      </c>
      <c r="E8" s="4" t="inlineStr">
        <is>
          <t xml:space="preserve"> </t>
        </is>
      </c>
      <c r="F8" s="4" t="inlineStr">
        <is>
          <t xml:space="preserve"> </t>
        </is>
      </c>
      <c r="G8" s="6" t="n">
        <v>11</v>
      </c>
      <c r="I8" s="6" t="n">
        <v>34</v>
      </c>
      <c r="K8" s="6" t="n">
        <v>238</v>
      </c>
      <c r="M8" s="4" t="inlineStr">
        <is>
          <t xml:space="preserve"> </t>
        </is>
      </c>
      <c r="N8" s="4" t="inlineStr">
        <is>
          <t xml:space="preserve"> </t>
        </is>
      </c>
    </row>
    <row r="9">
      <c r="A9" s="4" t="inlineStr">
        <is>
          <t>Proceeds from property sale transaction</t>
        </is>
      </c>
      <c r="C9" s="5" t="n">
        <v>11</v>
      </c>
      <c r="D9" s="5" t="n">
        <v>17</v>
      </c>
      <c r="E9" s="5" t="n">
        <v>52</v>
      </c>
      <c r="F9" s="5" t="n">
        <v>65</v>
      </c>
      <c r="G9" s="6" t="n">
        <v>66</v>
      </c>
      <c r="H9" s="4" t="inlineStr">
        <is>
          <t>[2]</t>
        </is>
      </c>
      <c r="I9" s="6" t="n">
        <v>88</v>
      </c>
      <c r="J9" s="4" t="inlineStr">
        <is>
          <t>[2]</t>
        </is>
      </c>
      <c r="K9" s="6" t="n">
        <v>294</v>
      </c>
      <c r="L9" s="4" t="inlineStr">
        <is>
          <t>[2]</t>
        </is>
      </c>
      <c r="M9" s="4" t="inlineStr">
        <is>
          <t xml:space="preserve"> </t>
        </is>
      </c>
      <c r="N9" s="4" t="inlineStr">
        <is>
          <t xml:space="preserve"> </t>
        </is>
      </c>
    </row>
    <row r="10">
      <c r="A10" s="4" t="inlineStr">
        <is>
          <t>Gain (loss) on disposition of property plant equipment</t>
        </is>
      </c>
      <c r="B10" s="4" t="inlineStr">
        <is>
          <t>[2],[3]</t>
        </is>
      </c>
      <c r="C10" s="4" t="inlineStr">
        <is>
          <t xml:space="preserve"> </t>
        </is>
      </c>
      <c r="D10" s="4" t="inlineStr">
        <is>
          <t xml:space="preserve"> </t>
        </is>
      </c>
      <c r="E10" s="4" t="inlineStr">
        <is>
          <t xml:space="preserve"> </t>
        </is>
      </c>
      <c r="F10" s="4" t="inlineStr">
        <is>
          <t xml:space="preserve"> </t>
        </is>
      </c>
      <c r="G10" s="6" t="n">
        <v>11</v>
      </c>
      <c r="I10" s="6" t="n">
        <v>34</v>
      </c>
      <c r="K10" s="6" t="n">
        <v>238</v>
      </c>
      <c r="M10" s="4" t="inlineStr">
        <is>
          <t xml:space="preserve"> </t>
        </is>
      </c>
      <c r="N10" s="4" t="inlineStr">
        <is>
          <t xml:space="preserve"> </t>
        </is>
      </c>
    </row>
    <row r="11">
      <c r="A11" s="4" t="inlineStr">
        <is>
          <t>Impairment expense</t>
        </is>
      </c>
      <c r="C11" s="4" t="inlineStr">
        <is>
          <t xml:space="preserve"> </t>
        </is>
      </c>
      <c r="D11" s="4" t="inlineStr">
        <is>
          <t xml:space="preserve"> </t>
        </is>
      </c>
      <c r="E11" s="4" t="inlineStr">
        <is>
          <t xml:space="preserve"> </t>
        </is>
      </c>
      <c r="F11" s="4" t="inlineStr">
        <is>
          <t xml:space="preserve"> </t>
        </is>
      </c>
      <c r="G11" s="5" t="n">
        <v>24</v>
      </c>
      <c r="I11" s="5" t="n">
        <v>2</v>
      </c>
      <c r="K11" s="6" t="n">
        <v>4</v>
      </c>
      <c r="M11" s="4" t="inlineStr">
        <is>
          <t xml:space="preserve"> </t>
        </is>
      </c>
      <c r="N11" s="4" t="inlineStr">
        <is>
          <t xml:space="preserve"> </t>
        </is>
      </c>
    </row>
    <row r="12">
      <c r="A12" s="4" t="inlineStr">
        <is>
          <t>Government Assistance, Asset, Increase, Statement of Financial Position [Extensible Enumeration]</t>
        </is>
      </c>
      <c r="C12" s="4" t="inlineStr">
        <is>
          <t xml:space="preserve"> </t>
        </is>
      </c>
      <c r="D12" s="4" t="inlineStr">
        <is>
          <t xml:space="preserve"> </t>
        </is>
      </c>
      <c r="E12" s="4" t="inlineStr">
        <is>
          <t xml:space="preserve"> </t>
        </is>
      </c>
      <c r="F12" s="4" t="inlineStr">
        <is>
          <t xml:space="preserve"> </t>
        </is>
      </c>
      <c r="G12" s="4" t="inlineStr">
        <is>
          <t>Properties</t>
        </is>
      </c>
      <c r="I12" s="4" t="inlineStr">
        <is>
          <t>Properties</t>
        </is>
      </c>
      <c r="K12" s="4" t="inlineStr">
        <is>
          <t xml:space="preserve"> </t>
        </is>
      </c>
      <c r="M12" s="4" t="inlineStr">
        <is>
          <t xml:space="preserve"> </t>
        </is>
      </c>
      <c r="N12" s="4" t="inlineStr">
        <is>
          <t xml:space="preserve"> </t>
        </is>
      </c>
    </row>
    <row r="13">
      <c r="A13" s="4" t="inlineStr">
        <is>
          <t>Government assistance, asset, increase</t>
        </is>
      </c>
      <c r="C13" s="4" t="inlineStr">
        <is>
          <t xml:space="preserve"> </t>
        </is>
      </c>
      <c r="D13" s="4" t="inlineStr">
        <is>
          <t xml:space="preserve"> </t>
        </is>
      </c>
      <c r="E13" s="4" t="inlineStr">
        <is>
          <t xml:space="preserve"> </t>
        </is>
      </c>
      <c r="F13" s="4" t="inlineStr">
        <is>
          <t xml:space="preserve"> </t>
        </is>
      </c>
      <c r="G13" s="5" t="n">
        <v>246</v>
      </c>
      <c r="I13" s="5" t="n">
        <v>84</v>
      </c>
      <c r="K13" s="4" t="inlineStr">
        <is>
          <t xml:space="preserve"> </t>
        </is>
      </c>
      <c r="M13" s="4" t="inlineStr">
        <is>
          <t xml:space="preserve"> </t>
        </is>
      </c>
      <c r="N13" s="4" t="inlineStr">
        <is>
          <t xml:space="preserve"> </t>
        </is>
      </c>
    </row>
    <row r="14">
      <c r="A14" s="4" t="inlineStr">
        <is>
          <t>Non-freight accounts receivable</t>
        </is>
      </c>
      <c r="C14" s="4" t="inlineStr">
        <is>
          <t xml:space="preserve"> </t>
        </is>
      </c>
      <c r="D14" s="4" t="inlineStr">
        <is>
          <t xml:space="preserve"> </t>
        </is>
      </c>
      <c r="E14" s="4" t="inlineStr">
        <is>
          <t xml:space="preserve"> </t>
        </is>
      </c>
      <c r="F14" s="4" t="inlineStr">
        <is>
          <t xml:space="preserve"> </t>
        </is>
      </c>
      <c r="G14" s="6" t="n">
        <v>39</v>
      </c>
      <c r="I14" s="6" t="n">
        <v>57</v>
      </c>
      <c r="K14" s="4" t="inlineStr">
        <is>
          <t xml:space="preserve"> </t>
        </is>
      </c>
      <c r="M14" s="4" t="inlineStr">
        <is>
          <t xml:space="preserve"> </t>
        </is>
      </c>
      <c r="N14" s="4" t="inlineStr">
        <is>
          <t xml:space="preserve"> </t>
        </is>
      </c>
    </row>
    <row r="15">
      <c r="A15" s="4" t="inlineStr">
        <is>
          <t>Equipment assets</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c r="N15" s="4" t="inlineStr">
        <is>
          <t xml:space="preserve"> </t>
        </is>
      </c>
    </row>
    <row r="16">
      <c r="A16" s="3" t="inlineStr">
        <is>
          <t>Property, Plant and Equipment [Line Items]</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c r="N16" s="4" t="inlineStr">
        <is>
          <t xml:space="preserve"> </t>
        </is>
      </c>
    </row>
    <row r="17">
      <c r="A17" s="4" t="inlineStr">
        <is>
          <t>Properties</t>
        </is>
      </c>
      <c r="C17" s="4" t="inlineStr">
        <is>
          <t xml:space="preserve"> </t>
        </is>
      </c>
      <c r="D17" s="4" t="inlineStr">
        <is>
          <t xml:space="preserve"> </t>
        </is>
      </c>
      <c r="E17" s="4" t="inlineStr">
        <is>
          <t xml:space="preserve"> </t>
        </is>
      </c>
      <c r="F17" s="4" t="inlineStr">
        <is>
          <t xml:space="preserve"> </t>
        </is>
      </c>
      <c r="G17" s="5" t="n">
        <v>11162</v>
      </c>
      <c r="I17" s="6" t="n">
        <v>10643</v>
      </c>
      <c r="K17" s="4" t="inlineStr">
        <is>
          <t xml:space="preserve"> </t>
        </is>
      </c>
      <c r="M17" s="4" t="inlineStr">
        <is>
          <t xml:space="preserve"> </t>
        </is>
      </c>
      <c r="N17" s="4" t="inlineStr">
        <is>
          <t xml:space="preserve"> </t>
        </is>
      </c>
    </row>
    <row r="18">
      <c r="A18" s="4" t="inlineStr">
        <is>
          <t>Life studies, frequency period</t>
        </is>
      </c>
      <c r="C18" s="4" t="inlineStr">
        <is>
          <t xml:space="preserve"> </t>
        </is>
      </c>
      <c r="D18" s="4" t="inlineStr">
        <is>
          <t xml:space="preserve"> </t>
        </is>
      </c>
      <c r="E18" s="4" t="inlineStr">
        <is>
          <t xml:space="preserve"> </t>
        </is>
      </c>
      <c r="F18" s="4" t="inlineStr">
        <is>
          <t xml:space="preserve"> </t>
        </is>
      </c>
      <c r="G18" s="4" t="inlineStr">
        <is>
          <t>3 years</t>
        </is>
      </c>
      <c r="I18" s="4" t="inlineStr">
        <is>
          <t xml:space="preserve"> </t>
        </is>
      </c>
      <c r="K18" s="4" t="inlineStr">
        <is>
          <t xml:space="preserve"> </t>
        </is>
      </c>
      <c r="M18" s="4" t="inlineStr">
        <is>
          <t xml:space="preserve"> </t>
        </is>
      </c>
      <c r="N18" s="4" t="inlineStr">
        <is>
          <t xml:space="preserve"> </t>
        </is>
      </c>
    </row>
    <row r="19">
      <c r="A19" s="4" t="inlineStr">
        <is>
          <t>Equipment assets | Service Life, Salvage Value And Other</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c r="M19" s="4" t="inlineStr">
        <is>
          <t xml:space="preserve"> </t>
        </is>
      </c>
      <c r="N19" s="4" t="inlineStr">
        <is>
          <t xml:space="preserve"> </t>
        </is>
      </c>
    </row>
    <row r="20">
      <c r="A20" s="3" t="inlineStr">
        <is>
          <t>Property, Plant and Equipment [Line Items]</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c r="N20" s="4" t="inlineStr">
        <is>
          <t xml:space="preserve"> </t>
        </is>
      </c>
    </row>
    <row r="21">
      <c r="A21" s="4" t="inlineStr">
        <is>
          <t>Depreciation expense</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K21" s="6" t="n">
        <v>80</v>
      </c>
      <c r="M21" s="4" t="inlineStr">
        <is>
          <t xml:space="preserve"> </t>
        </is>
      </c>
      <c r="N21" s="4" t="inlineStr">
        <is>
          <t xml:space="preserve"> </t>
        </is>
      </c>
    </row>
    <row r="22">
      <c r="A22" s="4" t="inlineStr">
        <is>
          <t>Road and track assets</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M22" s="4" t="inlineStr">
        <is>
          <t xml:space="preserve"> </t>
        </is>
      </c>
      <c r="N22" s="4" t="inlineStr">
        <is>
          <t xml:space="preserve"> </t>
        </is>
      </c>
    </row>
    <row r="23">
      <c r="A23" s="3" t="inlineStr">
        <is>
          <t>Property, Plant and Equipment [Line Items]</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c r="M23" s="4" t="inlineStr">
        <is>
          <t xml:space="preserve"> </t>
        </is>
      </c>
      <c r="N23" s="4" t="inlineStr">
        <is>
          <t xml:space="preserve"> </t>
        </is>
      </c>
    </row>
    <row r="24">
      <c r="A24" s="4" t="inlineStr">
        <is>
          <t>Properties</t>
        </is>
      </c>
      <c r="C24" s="4" t="inlineStr">
        <is>
          <t xml:space="preserve"> </t>
        </is>
      </c>
      <c r="D24" s="4" t="inlineStr">
        <is>
          <t xml:space="preserve"> </t>
        </is>
      </c>
      <c r="E24" s="4" t="inlineStr">
        <is>
          <t xml:space="preserve"> </t>
        </is>
      </c>
      <c r="F24" s="4" t="inlineStr">
        <is>
          <t xml:space="preserve"> </t>
        </is>
      </c>
      <c r="G24" s="5" t="n">
        <v>37684</v>
      </c>
      <c r="I24" s="5" t="n">
        <v>36551</v>
      </c>
      <c r="K24" s="4" t="inlineStr">
        <is>
          <t xml:space="preserve"> </t>
        </is>
      </c>
      <c r="M24" s="4" t="inlineStr">
        <is>
          <t xml:space="preserve"> </t>
        </is>
      </c>
      <c r="N24" s="4" t="inlineStr">
        <is>
          <t xml:space="preserve"> </t>
        </is>
      </c>
    </row>
    <row r="25">
      <c r="A25" s="4" t="inlineStr">
        <is>
          <t>Life studies, frequency period</t>
        </is>
      </c>
      <c r="C25" s="4" t="inlineStr">
        <is>
          <t xml:space="preserve"> </t>
        </is>
      </c>
      <c r="D25" s="4" t="inlineStr">
        <is>
          <t xml:space="preserve"> </t>
        </is>
      </c>
      <c r="E25" s="4" t="inlineStr">
        <is>
          <t xml:space="preserve"> </t>
        </is>
      </c>
      <c r="F25" s="4" t="inlineStr">
        <is>
          <t xml:space="preserve"> </t>
        </is>
      </c>
      <c r="G25" s="4" t="inlineStr">
        <is>
          <t>6 years</t>
        </is>
      </c>
      <c r="I25" s="4" t="inlineStr">
        <is>
          <t xml:space="preserve"> </t>
        </is>
      </c>
      <c r="K25" s="4" t="inlineStr">
        <is>
          <t xml:space="preserve"> </t>
        </is>
      </c>
      <c r="M25" s="4" t="inlineStr">
        <is>
          <t xml:space="preserve"> </t>
        </is>
      </c>
      <c r="N25" s="4" t="inlineStr">
        <is>
          <t xml:space="preserve"> </t>
        </is>
      </c>
    </row>
    <row r="26">
      <c r="A26" s="4" t="inlineStr">
        <is>
          <t>Virginia Line Segments</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K26" s="4" t="inlineStr">
        <is>
          <t xml:space="preserve"> </t>
        </is>
      </c>
      <c r="M26" s="4" t="inlineStr">
        <is>
          <t xml:space="preserve"> </t>
        </is>
      </c>
      <c r="N26" s="4" t="inlineStr">
        <is>
          <t xml:space="preserve"> </t>
        </is>
      </c>
    </row>
    <row r="27">
      <c r="A27" s="3" t="inlineStr">
        <is>
          <t>Property, Plant and Equipment [Line Items]</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K27" s="4" t="inlineStr">
        <is>
          <t xml:space="preserve"> </t>
        </is>
      </c>
      <c r="M27" s="4" t="inlineStr">
        <is>
          <t xml:space="preserve"> </t>
        </is>
      </c>
      <c r="N27" s="4" t="inlineStr">
        <is>
          <t xml:space="preserve"> </t>
        </is>
      </c>
    </row>
    <row r="28">
      <c r="A28" s="4" t="inlineStr">
        <is>
          <t>Number of property rights for sale | property</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K28" s="4" t="inlineStr">
        <is>
          <t xml:space="preserve"> </t>
        </is>
      </c>
      <c r="M28" s="4" t="inlineStr">
        <is>
          <t xml:space="preserve"> </t>
        </is>
      </c>
      <c r="N28" s="6" t="n">
        <v>3</v>
      </c>
    </row>
    <row r="29">
      <c r="A29" s="4" t="inlineStr">
        <is>
          <t>Number phases to complete property right sale transaction | phase</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c r="N29" s="6" t="n">
        <v>3</v>
      </c>
    </row>
    <row r="30">
      <c r="A30" s="4" t="inlineStr">
        <is>
          <t>Proceeds from property sale transaction</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K30" s="6" t="n">
        <v>125</v>
      </c>
      <c r="M30" s="6" t="n">
        <v>525</v>
      </c>
      <c r="N30" s="4" t="inlineStr">
        <is>
          <t xml:space="preserve"> </t>
        </is>
      </c>
    </row>
    <row r="31">
      <c r="A31" s="4" t="inlineStr">
        <is>
          <t>Gain (loss) on disposition of property plant equipment</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K31" s="5" t="n">
        <v>144</v>
      </c>
      <c r="M31" s="5" t="n">
        <v>493</v>
      </c>
      <c r="N31" s="4" t="inlineStr">
        <is>
          <t xml:space="preserve"> </t>
        </is>
      </c>
    </row>
    <row r="32"/>
    <row r="33">
      <c r="A33" s="4" t="inlineStr">
        <is>
          <t>[1]See Note 20, Revision of Prior Period Financial Statements.[2]See Note 20, Revision of Prior Period Financial Statements.[3]See Note 20, Revision of Prior Period Financial Statements</t>
        </is>
      </c>
    </row>
  </sheetData>
  <mergeCells count="8">
    <mergeCell ref="A1:B2"/>
    <mergeCell ref="C1:D1"/>
    <mergeCell ref="G1:L1"/>
    <mergeCell ref="G2:H2"/>
    <mergeCell ref="I2:J2"/>
    <mergeCell ref="K2:L2"/>
    <mergeCell ref="A32:M32"/>
    <mergeCell ref="A33:M3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25" customWidth="1" min="2" max="2"/>
    <col width="22" customWidth="1" min="3" max="3"/>
    <col width="13" customWidth="1" min="4" max="4"/>
  </cols>
  <sheetData>
    <row r="1">
      <c r="A1" s="1" t="inlineStr">
        <is>
          <t>Leases - Narrative (Details) $ in Millions</t>
        </is>
      </c>
      <c r="B1" s="2" t="inlineStr">
        <is>
          <t>12 Months Ended</t>
        </is>
      </c>
    </row>
    <row r="2">
      <c r="B2" s="2" t="inlineStr">
        <is>
          <t>Dec. 31, 2024 USD ($) mi</t>
        </is>
      </c>
      <c r="C2" s="2" t="inlineStr">
        <is>
          <t>Dec. 31, 2023 USD ($)</t>
        </is>
      </c>
    </row>
    <row r="3">
      <c r="A3" s="3" t="inlineStr">
        <is>
          <t>Lessee, Lease, Description [Line Items]</t>
        </is>
      </c>
      <c r="B3" s="4" t="inlineStr">
        <is>
          <t xml:space="preserve"> </t>
        </is>
      </c>
      <c r="C3" s="4" t="inlineStr">
        <is>
          <t xml:space="preserve"> </t>
        </is>
      </c>
    </row>
    <row r="4">
      <c r="A4" s="4" t="inlineStr">
        <is>
          <t>Right of Use Asset</t>
        </is>
      </c>
      <c r="B4" s="5" t="n">
        <v>487</v>
      </c>
      <c r="C4" s="5" t="n">
        <v>498</v>
      </c>
      <c r="D4" s="4" t="inlineStr">
        <is>
          <t>[1]</t>
        </is>
      </c>
    </row>
    <row r="5">
      <c r="A5" s="4" t="inlineStr">
        <is>
          <t>Right-of-use asset recognized as non-cash asset addition</t>
        </is>
      </c>
      <c r="B5" s="6" t="n">
        <v>54</v>
      </c>
      <c r="C5" s="6" t="n">
        <v>56</v>
      </c>
    </row>
    <row r="6">
      <c r="A6" s="4" t="inlineStr">
        <is>
          <t>Cash paid for amounts included in measurement of operating lease liabilities</t>
        </is>
      </c>
      <c r="B6" s="5" t="n">
        <v>81</v>
      </c>
      <c r="C6" s="5" t="n">
        <v>78</v>
      </c>
    </row>
    <row r="7">
      <c r="A7" s="4" t="inlineStr">
        <is>
          <t>State of Georgia</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Term of lease agreement</t>
        </is>
      </c>
      <c r="B9" s="4" t="inlineStr">
        <is>
          <t>50 years</t>
        </is>
      </c>
      <c r="C9" s="4" t="inlineStr">
        <is>
          <t xml:space="preserve"> </t>
        </is>
      </c>
    </row>
    <row r="10">
      <c r="A10" s="4" t="inlineStr">
        <is>
          <t>Number of miles of right-of-way with integral equipment leased | mi</t>
        </is>
      </c>
      <c r="B10" s="6" t="n">
        <v>137</v>
      </c>
      <c r="C10" s="4" t="inlineStr">
        <is>
          <t xml:space="preserve"> </t>
        </is>
      </c>
    </row>
    <row r="11">
      <c r="A11" s="4" t="inlineStr">
        <is>
          <t>Percentage of annual increase in operating lease</t>
        </is>
      </c>
      <c r="B11" s="12" t="n">
        <v>0.025</v>
      </c>
      <c r="C11" s="4" t="inlineStr">
        <is>
          <t xml:space="preserve"> </t>
        </is>
      </c>
    </row>
    <row r="12">
      <c r="A12" s="4" t="inlineStr">
        <is>
          <t>Maximum | Other parties</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Term of lease agreement</t>
        </is>
      </c>
      <c r="B14" s="4" t="inlineStr">
        <is>
          <t>50 years</t>
        </is>
      </c>
      <c r="C14" s="4" t="inlineStr">
        <is>
          <t xml:space="preserve"> </t>
        </is>
      </c>
    </row>
    <row r="15"/>
    <row r="16">
      <c r="A16" s="4" t="inlineStr">
        <is>
          <t>[1]See Note 20, Revision of Prior Period Financial Statements.</t>
        </is>
      </c>
    </row>
  </sheetData>
  <mergeCells count="5">
    <mergeCell ref="A1:A2"/>
    <mergeCell ref="B1:D1"/>
    <mergeCell ref="C2:D2"/>
    <mergeCell ref="A15:D15"/>
    <mergeCell ref="A16:D1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Information About Company's Operating Leases (Details) - USD ($) $ in Millions</t>
        </is>
      </c>
      <c r="B1" s="2" t="inlineStr">
        <is>
          <t>Dec. 31, 2024</t>
        </is>
      </c>
      <c r="C1" s="2" t="inlineStr">
        <is>
          <t>Dec. 31, 2023</t>
        </is>
      </c>
    </row>
    <row r="2">
      <c r="A2" s="3" t="inlineStr">
        <is>
          <t>Maturity of Lease Liabilities</t>
        </is>
      </c>
      <c r="B2" s="4" t="inlineStr">
        <is>
          <t xml:space="preserve"> </t>
        </is>
      </c>
      <c r="C2" s="4" t="inlineStr">
        <is>
          <t xml:space="preserve"> </t>
        </is>
      </c>
    </row>
    <row r="3">
      <c r="A3" s="4" t="inlineStr">
        <is>
          <t>2025</t>
        </is>
      </c>
      <c r="B3" s="5" t="n">
        <v>76</v>
      </c>
      <c r="C3" s="4" t="inlineStr">
        <is>
          <t xml:space="preserve"> </t>
        </is>
      </c>
    </row>
    <row r="4">
      <c r="A4" s="4" t="inlineStr">
        <is>
          <t>2026</t>
        </is>
      </c>
      <c r="B4" s="6" t="n">
        <v>62</v>
      </c>
      <c r="C4" s="4" t="inlineStr">
        <is>
          <t xml:space="preserve"> </t>
        </is>
      </c>
    </row>
    <row r="5">
      <c r="A5" s="4" t="inlineStr">
        <is>
          <t>2027</t>
        </is>
      </c>
      <c r="B5" s="6" t="n">
        <v>51</v>
      </c>
      <c r="C5" s="4" t="inlineStr">
        <is>
          <t xml:space="preserve"> </t>
        </is>
      </c>
    </row>
    <row r="6">
      <c r="A6" s="4" t="inlineStr">
        <is>
          <t>2028</t>
        </is>
      </c>
      <c r="B6" s="6" t="n">
        <v>42</v>
      </c>
      <c r="C6" s="4" t="inlineStr">
        <is>
          <t xml:space="preserve"> </t>
        </is>
      </c>
    </row>
    <row r="7">
      <c r="A7" s="4" t="inlineStr">
        <is>
          <t>2029</t>
        </is>
      </c>
      <c r="B7" s="6" t="n">
        <v>37</v>
      </c>
      <c r="C7" s="4" t="inlineStr">
        <is>
          <t xml:space="preserve"> </t>
        </is>
      </c>
    </row>
    <row r="8">
      <c r="A8" s="4" t="inlineStr">
        <is>
          <t>Thereafter</t>
        </is>
      </c>
      <c r="B8" s="6" t="n">
        <v>1086</v>
      </c>
      <c r="C8" s="4" t="inlineStr">
        <is>
          <t xml:space="preserve"> </t>
        </is>
      </c>
    </row>
    <row r="9">
      <c r="A9" s="4" t="inlineStr">
        <is>
          <t>Total</t>
        </is>
      </c>
      <c r="B9" s="6" t="n">
        <v>1354</v>
      </c>
      <c r="C9" s="4" t="inlineStr">
        <is>
          <t xml:space="preserve"> </t>
        </is>
      </c>
    </row>
    <row r="10">
      <c r="A10" s="4" t="inlineStr">
        <is>
          <t>Less: Imputed Interest</t>
        </is>
      </c>
      <c r="B10" s="6" t="n">
        <v>-795</v>
      </c>
      <c r="C10" s="4" t="inlineStr">
        <is>
          <t xml:space="preserve"> </t>
        </is>
      </c>
    </row>
    <row r="11">
      <c r="A11" s="4" t="inlineStr">
        <is>
          <t>Present Value of Operating Lease Liabilities</t>
        </is>
      </c>
      <c r="B11" s="5" t="n">
        <v>559</v>
      </c>
      <c r="C11" s="5" t="n">
        <v>55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6" customWidth="1" min="3" max="3"/>
    <col width="13" customWidth="1" min="4" max="4"/>
  </cols>
  <sheetData>
    <row r="1">
      <c r="A1" s="1" t="inlineStr">
        <is>
          <t>Leases - Schedule of Balance Sheet Classification and Other Information (Details) - USD ($) $ in Millions</t>
        </is>
      </c>
      <c r="B1" s="2" t="inlineStr">
        <is>
          <t>Dec. 31, 2024</t>
        </is>
      </c>
      <c r="C1" s="2" t="inlineStr">
        <is>
          <t>Dec. 31, 2023</t>
        </is>
      </c>
    </row>
    <row r="2">
      <c r="A2" s="3" t="inlineStr">
        <is>
          <t>Balance Sheet Classification</t>
        </is>
      </c>
      <c r="B2" s="4" t="inlineStr">
        <is>
          <t xml:space="preserve"> </t>
        </is>
      </c>
      <c r="C2" s="4" t="inlineStr">
        <is>
          <t xml:space="preserve"> </t>
        </is>
      </c>
    </row>
    <row r="3">
      <c r="A3" s="4" t="inlineStr">
        <is>
          <t>Right of Use Asset</t>
        </is>
      </c>
      <c r="B3" s="5" t="n">
        <v>487</v>
      </c>
      <c r="C3" s="5" t="n">
        <v>498</v>
      </c>
      <c r="D3" s="4" t="inlineStr">
        <is>
          <t>[1]</t>
        </is>
      </c>
    </row>
    <row r="4">
      <c r="A4" s="4" t="inlineStr">
        <is>
          <t>Current Lease Liabilities (Included in Other Current Liabilities)</t>
        </is>
      </c>
      <c r="B4" s="5" t="n">
        <v>73</v>
      </c>
      <c r="C4" s="5" t="n">
        <v>68</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Long-term Lease Liabilities</t>
        </is>
      </c>
      <c r="B6" s="5" t="n">
        <v>486</v>
      </c>
      <c r="C6" s="5" t="n">
        <v>491</v>
      </c>
      <c r="D6" s="4" t="inlineStr">
        <is>
          <t>[1]</t>
        </is>
      </c>
    </row>
    <row r="7">
      <c r="A7" s="4" t="inlineStr">
        <is>
          <t>Total Operating Lease Liabilities</t>
        </is>
      </c>
      <c r="B7" s="5" t="n">
        <v>559</v>
      </c>
      <c r="C7" s="5" t="n">
        <v>559</v>
      </c>
    </row>
    <row r="8">
      <c r="A8" s="3" t="inlineStr">
        <is>
          <t>Other Information</t>
        </is>
      </c>
      <c r="B8" s="4" t="inlineStr">
        <is>
          <t xml:space="preserve"> </t>
        </is>
      </c>
      <c r="C8" s="4" t="inlineStr">
        <is>
          <t xml:space="preserve"> </t>
        </is>
      </c>
    </row>
    <row r="9">
      <c r="A9" s="4" t="inlineStr">
        <is>
          <t>Weighted-average Remaining Lease Term for Operating Leases</t>
        </is>
      </c>
      <c r="B9" s="4" t="inlineStr">
        <is>
          <t>30 years</t>
        </is>
      </c>
      <c r="C9" s="4" t="inlineStr">
        <is>
          <t>30 years</t>
        </is>
      </c>
    </row>
    <row r="10">
      <c r="A10" s="4" t="inlineStr">
        <is>
          <t>Weighted-average Discount Rate for Operating Leases</t>
        </is>
      </c>
      <c r="B10" s="12" t="n">
        <v>0.051</v>
      </c>
      <c r="C10" s="12" t="n">
        <v>0.051</v>
      </c>
    </row>
    <row r="11"/>
    <row r="12">
      <c r="A12" s="4" t="inlineStr">
        <is>
          <t>[1]See Note 20, Revision of Prior Period Financial Statements.</t>
        </is>
      </c>
    </row>
  </sheetData>
  <mergeCells count="3">
    <mergeCell ref="C1:D1"/>
    <mergeCell ref="A11:D11"/>
    <mergeCell ref="A12:D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6" customWidth="1" min="5" max="5"/>
    <col width="31" customWidth="1" min="6" max="6"/>
    <col width="18" customWidth="1" min="7" max="7"/>
    <col width="13" customWidth="1" min="8" max="8"/>
    <col width="46" customWidth="1" min="9" max="9"/>
    <col width="13" customWidth="1" min="10" max="10"/>
    <col width="35" customWidth="1" min="11" max="11"/>
  </cols>
  <sheetData>
    <row r="1">
      <c r="A1" s="1" t="inlineStr">
        <is>
          <t>CONSOLIDATED STATEMENTS OF CHANGES IN SHAREHOLDERS' EQUITY - USD ($) shares in Thousands, $ in Millions</t>
        </is>
      </c>
      <c r="C1" s="2" t="inlineStr">
        <is>
          <t>Total</t>
        </is>
      </c>
      <c r="E1" s="2" t="inlineStr">
        <is>
          <t>Common Shares Outstanding</t>
        </is>
      </c>
      <c r="F1" s="2" t="inlineStr">
        <is>
          <t>Common Stock and Other Capital</t>
        </is>
      </c>
      <c r="G1" s="2" t="inlineStr">
        <is>
          <t>Retained Earnings</t>
        </is>
      </c>
      <c r="I1" s="2" t="inlineStr">
        <is>
          <t>Accumulated Other Comprehensive (Loss) Income</t>
        </is>
      </c>
      <c r="K1" s="2" t="inlineStr">
        <is>
          <t>Non- controlling Minority Interest</t>
        </is>
      </c>
    </row>
    <row r="2">
      <c r="A2" s="4" t="inlineStr">
        <is>
          <t>Stockholders' Equity, beginning balance (in shares) at Dec. 31, 2021</t>
        </is>
      </c>
      <c r="C2" s="4" t="inlineStr">
        <is>
          <t xml:space="preserve"> </t>
        </is>
      </c>
      <c r="E2" s="6" t="n">
        <v>2201787</v>
      </c>
      <c r="F2" s="4" t="inlineStr">
        <is>
          <t xml:space="preserve"> </t>
        </is>
      </c>
      <c r="G2" s="4" t="inlineStr">
        <is>
          <t xml:space="preserve"> </t>
        </is>
      </c>
      <c r="I2" s="4" t="inlineStr">
        <is>
          <t xml:space="preserve"> </t>
        </is>
      </c>
      <c r="K2" s="4" t="inlineStr">
        <is>
          <t xml:space="preserve"> </t>
        </is>
      </c>
    </row>
    <row r="3">
      <c r="A3" s="4" t="inlineStr">
        <is>
          <t>Shareholders' Equity, beginning balance at Dec. 31, 2021</t>
        </is>
      </c>
      <c r="C3" s="5" t="n">
        <v>13451</v>
      </c>
      <c r="D3" s="4" t="inlineStr">
        <is>
          <t>[1]</t>
        </is>
      </c>
      <c r="E3" s="4" t="inlineStr">
        <is>
          <t xml:space="preserve"> </t>
        </is>
      </c>
      <c r="F3" s="5" t="n">
        <v>2268</v>
      </c>
      <c r="G3" s="5" t="n">
        <v>11549</v>
      </c>
      <c r="H3" s="4" t="inlineStr">
        <is>
          <t>[1]</t>
        </is>
      </c>
      <c r="I3" s="5" t="n">
        <v>-376</v>
      </c>
      <c r="J3" s="4" t="inlineStr">
        <is>
          <t>[1],[2]</t>
        </is>
      </c>
      <c r="K3" s="5" t="n">
        <v>10</v>
      </c>
    </row>
    <row r="4">
      <c r="A4" s="3" t="inlineStr">
        <is>
          <t>Comprehensive Earnings:</t>
        </is>
      </c>
      <c r="C4" s="4" t="inlineStr">
        <is>
          <t xml:space="preserve"> </t>
        </is>
      </c>
      <c r="E4" s="4" t="inlineStr">
        <is>
          <t xml:space="preserve"> </t>
        </is>
      </c>
      <c r="F4" s="4" t="inlineStr">
        <is>
          <t xml:space="preserve"> </t>
        </is>
      </c>
      <c r="G4" s="4" t="inlineStr">
        <is>
          <t xml:space="preserve"> </t>
        </is>
      </c>
      <c r="I4" s="4" t="inlineStr">
        <is>
          <t xml:space="preserve"> </t>
        </is>
      </c>
      <c r="K4" s="4" t="inlineStr">
        <is>
          <t xml:space="preserve"> </t>
        </is>
      </c>
    </row>
    <row r="5">
      <c r="A5" s="4" t="inlineStr">
        <is>
          <t>Net Earnings</t>
        </is>
      </c>
      <c r="C5" s="6" t="n">
        <v>4114</v>
      </c>
      <c r="D5" s="4" t="inlineStr">
        <is>
          <t>[3],[4]</t>
        </is>
      </c>
      <c r="E5" s="4" t="inlineStr">
        <is>
          <t xml:space="preserve"> </t>
        </is>
      </c>
      <c r="F5" s="4" t="inlineStr">
        <is>
          <t xml:space="preserve"> </t>
        </is>
      </c>
      <c r="G5" s="6" t="n">
        <v>4114</v>
      </c>
      <c r="H5" s="4" t="inlineStr">
        <is>
          <t>[1]</t>
        </is>
      </c>
      <c r="I5" s="4" t="inlineStr">
        <is>
          <t xml:space="preserve"> </t>
        </is>
      </c>
      <c r="K5" s="4" t="inlineStr">
        <is>
          <t xml:space="preserve"> </t>
        </is>
      </c>
    </row>
    <row r="6">
      <c r="A6" s="4" t="inlineStr">
        <is>
          <t>Other Comprehensive Income (Note 16)</t>
        </is>
      </c>
      <c r="B6" s="4" t="inlineStr">
        <is>
          <t>[1]</t>
        </is>
      </c>
      <c r="C6" s="6" t="n">
        <v>-34</v>
      </c>
      <c r="E6" s="4" t="inlineStr">
        <is>
          <t xml:space="preserve"> </t>
        </is>
      </c>
      <c r="F6" s="4" t="inlineStr">
        <is>
          <t xml:space="preserve"> </t>
        </is>
      </c>
      <c r="G6" s="4" t="inlineStr">
        <is>
          <t xml:space="preserve"> </t>
        </is>
      </c>
      <c r="I6" s="6" t="n">
        <v>-34</v>
      </c>
      <c r="J6" s="4" t="inlineStr">
        <is>
          <t>[2]</t>
        </is>
      </c>
      <c r="K6" s="4" t="inlineStr">
        <is>
          <t xml:space="preserve"> </t>
        </is>
      </c>
    </row>
    <row r="7">
      <c r="A7" s="4" t="inlineStr">
        <is>
          <t>Total Comprehensive Earnings</t>
        </is>
      </c>
      <c r="B7" s="4" t="inlineStr">
        <is>
          <t>[1]</t>
        </is>
      </c>
      <c r="C7" s="6" t="n">
        <v>4080</v>
      </c>
      <c r="E7" s="4" t="inlineStr">
        <is>
          <t xml:space="preserve"> </t>
        </is>
      </c>
      <c r="F7" s="4" t="inlineStr">
        <is>
          <t xml:space="preserve"> </t>
        </is>
      </c>
      <c r="G7" s="4" t="inlineStr">
        <is>
          <t xml:space="preserve"> </t>
        </is>
      </c>
      <c r="I7" s="4" t="inlineStr">
        <is>
          <t xml:space="preserve"> </t>
        </is>
      </c>
      <c r="K7" s="4" t="inlineStr">
        <is>
          <t xml:space="preserve"> </t>
        </is>
      </c>
    </row>
    <row r="8">
      <c r="A8" s="4" t="inlineStr">
        <is>
          <t>Common stock dividends</t>
        </is>
      </c>
      <c r="B8" s="4" t="inlineStr">
        <is>
          <t>[1]</t>
        </is>
      </c>
      <c r="C8" s="5" t="n">
        <v>-852</v>
      </c>
      <c r="E8" s="4" t="inlineStr">
        <is>
          <t xml:space="preserve"> </t>
        </is>
      </c>
      <c r="F8" s="4" t="inlineStr">
        <is>
          <t xml:space="preserve"> </t>
        </is>
      </c>
      <c r="G8" s="6" t="n">
        <v>-852</v>
      </c>
      <c r="I8" s="4" t="inlineStr">
        <is>
          <t xml:space="preserve"> </t>
        </is>
      </c>
      <c r="K8" s="4" t="inlineStr">
        <is>
          <t xml:space="preserve"> </t>
        </is>
      </c>
    </row>
    <row r="9">
      <c r="A9" s="4" t="inlineStr">
        <is>
          <t>Share Repurchases (in shares)</t>
        </is>
      </c>
      <c r="C9" s="6" t="n">
        <v>-151000</v>
      </c>
      <c r="E9" s="6" t="n">
        <v>-151419</v>
      </c>
      <c r="F9" s="4" t="inlineStr">
        <is>
          <t xml:space="preserve"> </t>
        </is>
      </c>
      <c r="G9" s="4" t="inlineStr">
        <is>
          <t xml:space="preserve"> </t>
        </is>
      </c>
      <c r="I9" s="4" t="inlineStr">
        <is>
          <t xml:space="preserve"> </t>
        </is>
      </c>
      <c r="K9" s="4" t="inlineStr">
        <is>
          <t xml:space="preserve"> </t>
        </is>
      </c>
    </row>
    <row r="10">
      <c r="A10" s="4" t="inlineStr">
        <is>
          <t>Share Repurchases</t>
        </is>
      </c>
      <c r="C10" s="5" t="n">
        <v>-4731</v>
      </c>
      <c r="D10" s="4" t="inlineStr">
        <is>
          <t>[1]</t>
        </is>
      </c>
      <c r="E10" s="4" t="inlineStr">
        <is>
          <t xml:space="preserve"> </t>
        </is>
      </c>
      <c r="F10" s="6" t="n">
        <v>-151</v>
      </c>
      <c r="G10" s="6" t="n">
        <v>-4580</v>
      </c>
      <c r="H10" s="4" t="inlineStr">
        <is>
          <t>[1]</t>
        </is>
      </c>
      <c r="I10" s="4" t="inlineStr">
        <is>
          <t xml:space="preserve"> </t>
        </is>
      </c>
      <c r="K10" s="4" t="inlineStr">
        <is>
          <t xml:space="preserve"> </t>
        </is>
      </c>
    </row>
    <row r="11">
      <c r="A11" s="4" t="inlineStr">
        <is>
          <t>Issuance of Common Stock for Acquisition of Pan Am Systems, Inc. (in shares)</t>
        </is>
      </c>
      <c r="C11" s="4" t="inlineStr">
        <is>
          <t xml:space="preserve"> </t>
        </is>
      </c>
      <c r="E11" s="6" t="n">
        <v>13173</v>
      </c>
      <c r="F11" s="4" t="inlineStr">
        <is>
          <t xml:space="preserve"> </t>
        </is>
      </c>
      <c r="G11" s="4" t="inlineStr">
        <is>
          <t xml:space="preserve"> </t>
        </is>
      </c>
      <c r="I11" s="4" t="inlineStr">
        <is>
          <t xml:space="preserve"> </t>
        </is>
      </c>
      <c r="K11" s="4" t="inlineStr">
        <is>
          <t xml:space="preserve"> </t>
        </is>
      </c>
    </row>
    <row r="12">
      <c r="A12" s="4" t="inlineStr">
        <is>
          <t>Issuance of Common Stock for Acquisition of Pan Am Systems, Inc.</t>
        </is>
      </c>
      <c r="C12" s="6" t="n">
        <v>422</v>
      </c>
      <c r="D12" s="4" t="inlineStr">
        <is>
          <t>[1]</t>
        </is>
      </c>
      <c r="E12" s="4" t="inlineStr">
        <is>
          <t xml:space="preserve"> </t>
        </is>
      </c>
      <c r="F12" s="6" t="n">
        <v>422</v>
      </c>
      <c r="G12" s="4" t="inlineStr">
        <is>
          <t xml:space="preserve"> </t>
        </is>
      </c>
      <c r="I12" s="4" t="inlineStr">
        <is>
          <t xml:space="preserve"> </t>
        </is>
      </c>
      <c r="K12" s="4" t="inlineStr">
        <is>
          <t xml:space="preserve"> </t>
        </is>
      </c>
    </row>
    <row r="13">
      <c r="A13" s="4" t="inlineStr">
        <is>
          <t>Other (in shares)</t>
        </is>
      </c>
      <c r="C13" s="4" t="inlineStr">
        <is>
          <t xml:space="preserve"> </t>
        </is>
      </c>
      <c r="E13" s="6" t="n">
        <v>2826</v>
      </c>
      <c r="F13" s="4" t="inlineStr">
        <is>
          <t xml:space="preserve"> </t>
        </is>
      </c>
      <c r="G13" s="4" t="inlineStr">
        <is>
          <t xml:space="preserve"> </t>
        </is>
      </c>
      <c r="I13" s="4" t="inlineStr">
        <is>
          <t xml:space="preserve"> </t>
        </is>
      </c>
      <c r="K13" s="4" t="inlineStr">
        <is>
          <t xml:space="preserve"> </t>
        </is>
      </c>
    </row>
    <row r="14">
      <c r="A14" s="4" t="inlineStr">
        <is>
          <t>Other</t>
        </is>
      </c>
      <c r="C14" s="6" t="n">
        <v>99</v>
      </c>
      <c r="D14" s="4" t="inlineStr">
        <is>
          <t>[1]</t>
        </is>
      </c>
      <c r="E14" s="4" t="inlineStr">
        <is>
          <t xml:space="preserve"> </t>
        </is>
      </c>
      <c r="F14" s="6" t="n">
        <v>101</v>
      </c>
      <c r="G14" s="6" t="n">
        <v>-2</v>
      </c>
      <c r="H14" s="4" t="inlineStr">
        <is>
          <t>[1]</t>
        </is>
      </c>
      <c r="I14" s="4" t="inlineStr">
        <is>
          <t xml:space="preserve"> </t>
        </is>
      </c>
      <c r="K14" s="6" t="n">
        <v>0</v>
      </c>
    </row>
    <row r="15">
      <c r="A15" s="4" t="inlineStr">
        <is>
          <t>Stockholders' Equity, ending balance (in shares) at Dec. 31, 2022</t>
        </is>
      </c>
      <c r="C15" s="4" t="inlineStr">
        <is>
          <t xml:space="preserve"> </t>
        </is>
      </c>
      <c r="E15" s="6" t="n">
        <v>2066367</v>
      </c>
      <c r="F15" s="4" t="inlineStr">
        <is>
          <t xml:space="preserve"> </t>
        </is>
      </c>
      <c r="G15" s="4" t="inlineStr">
        <is>
          <t xml:space="preserve"> </t>
        </is>
      </c>
      <c r="I15" s="4" t="inlineStr">
        <is>
          <t xml:space="preserve"> </t>
        </is>
      </c>
      <c r="K15" s="4" t="inlineStr">
        <is>
          <t xml:space="preserve"> </t>
        </is>
      </c>
    </row>
    <row r="16">
      <c r="A16" s="4" t="inlineStr">
        <is>
          <t>Shareholders' Equity, ending balance at Dec. 31, 2022</t>
        </is>
      </c>
      <c r="C16" s="6" t="n">
        <v>12469</v>
      </c>
      <c r="D16" s="4" t="inlineStr">
        <is>
          <t>[1]</t>
        </is>
      </c>
      <c r="E16" s="4" t="inlineStr">
        <is>
          <t xml:space="preserve"> </t>
        </is>
      </c>
      <c r="F16" s="6" t="n">
        <v>2640</v>
      </c>
      <c r="G16" s="6" t="n">
        <v>10229</v>
      </c>
      <c r="H16" s="4" t="inlineStr">
        <is>
          <t>[1]</t>
        </is>
      </c>
      <c r="I16" s="6" t="n">
        <v>-410</v>
      </c>
      <c r="J16" s="4" t="inlineStr">
        <is>
          <t>[1],[2]</t>
        </is>
      </c>
      <c r="K16" s="6" t="n">
        <v>10</v>
      </c>
    </row>
    <row r="17">
      <c r="A17" s="3" t="inlineStr">
        <is>
          <t>Comprehensive Earnings:</t>
        </is>
      </c>
      <c r="C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row>
    <row r="18">
      <c r="A18" s="4" t="inlineStr">
        <is>
          <t>Associated tax of accumulated other comprehensive loss balances</t>
        </is>
      </c>
      <c r="C18" s="4" t="inlineStr">
        <is>
          <t xml:space="preserve"> </t>
        </is>
      </c>
      <c r="E18" s="4" t="inlineStr">
        <is>
          <t xml:space="preserve"> </t>
        </is>
      </c>
      <c r="F18" s="4" t="inlineStr">
        <is>
          <t xml:space="preserve"> </t>
        </is>
      </c>
      <c r="G18" s="4" t="inlineStr">
        <is>
          <t xml:space="preserve"> </t>
        </is>
      </c>
      <c r="I18" s="6" t="n">
        <v>129</v>
      </c>
      <c r="K18" s="4" t="inlineStr">
        <is>
          <t xml:space="preserve"> </t>
        </is>
      </c>
    </row>
    <row r="19">
      <c r="A19" s="4" t="inlineStr">
        <is>
          <t>Net Earnings</t>
        </is>
      </c>
      <c r="C19" s="6" t="n">
        <v>974</v>
      </c>
      <c r="E19" s="4" t="inlineStr">
        <is>
          <t xml:space="preserve"> </t>
        </is>
      </c>
      <c r="F19" s="4" t="inlineStr">
        <is>
          <t xml:space="preserve"> </t>
        </is>
      </c>
      <c r="G19" s="6" t="n">
        <v>974</v>
      </c>
      <c r="I19" s="4" t="inlineStr">
        <is>
          <t xml:space="preserve"> </t>
        </is>
      </c>
      <c r="K19" s="4" t="inlineStr">
        <is>
          <t xml:space="preserve"> </t>
        </is>
      </c>
    </row>
    <row r="20">
      <c r="A20" s="4" t="inlineStr">
        <is>
          <t>Total Comprehensive Earnings</t>
        </is>
      </c>
      <c r="C20" s="6" t="n">
        <v>976</v>
      </c>
      <c r="E20" s="4" t="inlineStr">
        <is>
          <t xml:space="preserve"> </t>
        </is>
      </c>
      <c r="F20" s="4" t="inlineStr">
        <is>
          <t xml:space="preserve"> </t>
        </is>
      </c>
      <c r="G20" s="4" t="inlineStr">
        <is>
          <t xml:space="preserve"> </t>
        </is>
      </c>
      <c r="I20" s="4" t="inlineStr">
        <is>
          <t xml:space="preserve"> </t>
        </is>
      </c>
      <c r="K20" s="4" t="inlineStr">
        <is>
          <t xml:space="preserve"> </t>
        </is>
      </c>
    </row>
    <row r="21">
      <c r="A21" s="4" t="inlineStr">
        <is>
          <t>Excise Tax on Net Share Repurchases</t>
        </is>
      </c>
      <c r="C21" s="6" t="n">
        <v>-10</v>
      </c>
      <c r="E21" s="4" t="inlineStr">
        <is>
          <t xml:space="preserve"> </t>
        </is>
      </c>
      <c r="F21" s="4" t="inlineStr">
        <is>
          <t xml:space="preserve"> </t>
        </is>
      </c>
      <c r="G21" s="6" t="n">
        <v>-10</v>
      </c>
      <c r="I21" s="4" t="inlineStr">
        <is>
          <t xml:space="preserve"> </t>
        </is>
      </c>
      <c r="K21" s="4" t="inlineStr">
        <is>
          <t xml:space="preserve"> </t>
        </is>
      </c>
    </row>
    <row r="22">
      <c r="A22" s="4" t="inlineStr">
        <is>
          <t>Shareholders' Equity, ending balance at Mar. 31, 2023</t>
        </is>
      </c>
      <c r="C22" s="6" t="n">
        <v>12155</v>
      </c>
      <c r="E22" s="4" t="inlineStr">
        <is>
          <t xml:space="preserve"> </t>
        </is>
      </c>
      <c r="F22" s="4" t="inlineStr">
        <is>
          <t xml:space="preserve"> </t>
        </is>
      </c>
      <c r="G22" s="6" t="n">
        <v>9935</v>
      </c>
      <c r="I22" s="6" t="n">
        <v>-408</v>
      </c>
      <c r="K22" s="4" t="inlineStr">
        <is>
          <t xml:space="preserve"> </t>
        </is>
      </c>
    </row>
    <row r="23">
      <c r="A23" s="4" t="inlineStr">
        <is>
          <t>Stockholders' Equity, beginning balance (in shares) at Dec. 31, 2022</t>
        </is>
      </c>
      <c r="C23" s="4" t="inlineStr">
        <is>
          <t xml:space="preserve"> </t>
        </is>
      </c>
      <c r="E23" s="6" t="n">
        <v>2066367</v>
      </c>
      <c r="F23" s="4" t="inlineStr">
        <is>
          <t xml:space="preserve"> </t>
        </is>
      </c>
      <c r="G23" s="4" t="inlineStr">
        <is>
          <t xml:space="preserve"> </t>
        </is>
      </c>
      <c r="I23" s="4" t="inlineStr">
        <is>
          <t xml:space="preserve"> </t>
        </is>
      </c>
      <c r="K23" s="4" t="inlineStr">
        <is>
          <t xml:space="preserve"> </t>
        </is>
      </c>
    </row>
    <row r="24">
      <c r="A24" s="4" t="inlineStr">
        <is>
          <t>Shareholders' Equity, beginning balance at Dec. 31, 2022</t>
        </is>
      </c>
      <c r="C24" s="6" t="n">
        <v>12469</v>
      </c>
      <c r="D24" s="4" t="inlineStr">
        <is>
          <t>[1]</t>
        </is>
      </c>
      <c r="E24" s="4" t="inlineStr">
        <is>
          <t xml:space="preserve"> </t>
        </is>
      </c>
      <c r="F24" s="6" t="n">
        <v>2640</v>
      </c>
      <c r="G24" s="6" t="n">
        <v>10229</v>
      </c>
      <c r="H24" s="4" t="inlineStr">
        <is>
          <t>[1]</t>
        </is>
      </c>
      <c r="I24" s="6" t="n">
        <v>-410</v>
      </c>
      <c r="J24" s="4" t="inlineStr">
        <is>
          <t>[1],[2]</t>
        </is>
      </c>
      <c r="K24" s="6" t="n">
        <v>10</v>
      </c>
    </row>
    <row r="25">
      <c r="A25" s="3" t="inlineStr">
        <is>
          <t>Comprehensive Earnings:</t>
        </is>
      </c>
      <c r="C25" s="4" t="inlineStr">
        <is>
          <t xml:space="preserve"> </t>
        </is>
      </c>
      <c r="E25" s="4" t="inlineStr">
        <is>
          <t xml:space="preserve"> </t>
        </is>
      </c>
      <c r="F25" s="4" t="inlineStr">
        <is>
          <t xml:space="preserve"> </t>
        </is>
      </c>
      <c r="G25" s="4" t="inlineStr">
        <is>
          <t xml:space="preserve"> </t>
        </is>
      </c>
      <c r="I25" s="4" t="inlineStr">
        <is>
          <t xml:space="preserve"> </t>
        </is>
      </c>
      <c r="K25" s="4" t="inlineStr">
        <is>
          <t xml:space="preserve"> </t>
        </is>
      </c>
    </row>
    <row r="26">
      <c r="A26" s="4" t="inlineStr">
        <is>
          <t>Net Earnings</t>
        </is>
      </c>
      <c r="C26" s="6" t="n">
        <v>1958</v>
      </c>
      <c r="E26" s="4" t="inlineStr">
        <is>
          <t xml:space="preserve"> </t>
        </is>
      </c>
      <c r="F26" s="4" t="inlineStr">
        <is>
          <t xml:space="preserve"> </t>
        </is>
      </c>
      <c r="G26" s="4" t="inlineStr">
        <is>
          <t xml:space="preserve"> </t>
        </is>
      </c>
      <c r="I26" s="4" t="inlineStr">
        <is>
          <t xml:space="preserve"> </t>
        </is>
      </c>
      <c r="K26" s="4" t="inlineStr">
        <is>
          <t xml:space="preserve"> </t>
        </is>
      </c>
    </row>
    <row r="27">
      <c r="A27" s="4" t="inlineStr">
        <is>
          <t>Total Comprehensive Earnings</t>
        </is>
      </c>
      <c r="C27" s="6" t="n">
        <v>1956</v>
      </c>
      <c r="E27" s="4" t="inlineStr">
        <is>
          <t xml:space="preserve"> </t>
        </is>
      </c>
      <c r="F27" s="4" t="inlineStr">
        <is>
          <t xml:space="preserve"> </t>
        </is>
      </c>
      <c r="G27" s="4" t="inlineStr">
        <is>
          <t xml:space="preserve"> </t>
        </is>
      </c>
      <c r="I27" s="4" t="inlineStr">
        <is>
          <t xml:space="preserve"> </t>
        </is>
      </c>
      <c r="K27" s="4" t="inlineStr">
        <is>
          <t xml:space="preserve"> </t>
        </is>
      </c>
    </row>
    <row r="28">
      <c r="A28" s="4" t="inlineStr">
        <is>
          <t>Shareholders' Equity, ending balance at Jun. 30, 2023</t>
        </is>
      </c>
      <c r="C28" s="6" t="n">
        <v>12074</v>
      </c>
      <c r="E28" s="4" t="inlineStr">
        <is>
          <t xml:space="preserve"> </t>
        </is>
      </c>
      <c r="F28" s="4" t="inlineStr">
        <is>
          <t xml:space="preserve"> </t>
        </is>
      </c>
      <c r="G28" s="6" t="n">
        <v>9852</v>
      </c>
      <c r="I28" s="6" t="n">
        <v>-412</v>
      </c>
      <c r="K28" s="4" t="inlineStr">
        <is>
          <t xml:space="preserve"> </t>
        </is>
      </c>
    </row>
    <row r="29">
      <c r="A29" s="4" t="inlineStr">
        <is>
          <t>Stockholders' Equity, beginning balance (in shares) at Dec. 31, 2022</t>
        </is>
      </c>
      <c r="C29" s="4" t="inlineStr">
        <is>
          <t xml:space="preserve"> </t>
        </is>
      </c>
      <c r="E29" s="6" t="n">
        <v>2066367</v>
      </c>
      <c r="F29" s="4" t="inlineStr">
        <is>
          <t xml:space="preserve"> </t>
        </is>
      </c>
      <c r="G29" s="4" t="inlineStr">
        <is>
          <t xml:space="preserve"> </t>
        </is>
      </c>
      <c r="I29" s="4" t="inlineStr">
        <is>
          <t xml:space="preserve"> </t>
        </is>
      </c>
      <c r="K29" s="4" t="inlineStr">
        <is>
          <t xml:space="preserve"> </t>
        </is>
      </c>
    </row>
    <row r="30">
      <c r="A30" s="4" t="inlineStr">
        <is>
          <t>Shareholders' Equity, beginning balance at Dec. 31, 2022</t>
        </is>
      </c>
      <c r="C30" s="6" t="n">
        <v>12469</v>
      </c>
      <c r="D30" s="4" t="inlineStr">
        <is>
          <t>[1]</t>
        </is>
      </c>
      <c r="E30" s="4" t="inlineStr">
        <is>
          <t xml:space="preserve"> </t>
        </is>
      </c>
      <c r="F30" s="6" t="n">
        <v>2640</v>
      </c>
      <c r="G30" s="6" t="n">
        <v>10229</v>
      </c>
      <c r="H30" s="4" t="inlineStr">
        <is>
          <t>[1]</t>
        </is>
      </c>
      <c r="I30" s="6" t="n">
        <v>-410</v>
      </c>
      <c r="J30" s="4" t="inlineStr">
        <is>
          <t>[1],[2]</t>
        </is>
      </c>
      <c r="K30" s="6" t="n">
        <v>10</v>
      </c>
    </row>
    <row r="31">
      <c r="A31" s="3" t="inlineStr">
        <is>
          <t>Comprehensive Earnings:</t>
        </is>
      </c>
      <c r="C31" s="4" t="inlineStr">
        <is>
          <t xml:space="preserve"> </t>
        </is>
      </c>
      <c r="E31" s="4" t="inlineStr">
        <is>
          <t xml:space="preserve"> </t>
        </is>
      </c>
      <c r="F31" s="4" t="inlineStr">
        <is>
          <t xml:space="preserve"> </t>
        </is>
      </c>
      <c r="G31" s="4" t="inlineStr">
        <is>
          <t xml:space="preserve"> </t>
        </is>
      </c>
      <c r="I31" s="4" t="inlineStr">
        <is>
          <t xml:space="preserve"> </t>
        </is>
      </c>
      <c r="K31" s="4" t="inlineStr">
        <is>
          <t xml:space="preserve"> </t>
        </is>
      </c>
    </row>
    <row r="32">
      <c r="A32" s="4" t="inlineStr">
        <is>
          <t>Net Earnings</t>
        </is>
      </c>
      <c r="C32" s="6" t="n">
        <v>2786</v>
      </c>
      <c r="E32" s="4" t="inlineStr">
        <is>
          <t xml:space="preserve"> </t>
        </is>
      </c>
      <c r="F32" s="4" t="inlineStr">
        <is>
          <t xml:space="preserve"> </t>
        </is>
      </c>
      <c r="G32" s="4" t="inlineStr">
        <is>
          <t xml:space="preserve"> </t>
        </is>
      </c>
      <c r="I32" s="4" t="inlineStr">
        <is>
          <t xml:space="preserve"> </t>
        </is>
      </c>
      <c r="K32" s="4" t="inlineStr">
        <is>
          <t xml:space="preserve"> </t>
        </is>
      </c>
    </row>
    <row r="33">
      <c r="A33" s="4" t="inlineStr">
        <is>
          <t>Total Comprehensive Earnings</t>
        </is>
      </c>
      <c r="C33" s="6" t="n">
        <v>2802</v>
      </c>
      <c r="E33" s="4" t="inlineStr">
        <is>
          <t xml:space="preserve"> </t>
        </is>
      </c>
      <c r="F33" s="4" t="inlineStr">
        <is>
          <t xml:space="preserve"> </t>
        </is>
      </c>
      <c r="G33" s="4" t="inlineStr">
        <is>
          <t xml:space="preserve"> </t>
        </is>
      </c>
      <c r="I33" s="4" t="inlineStr">
        <is>
          <t xml:space="preserve"> </t>
        </is>
      </c>
      <c r="K33" s="4" t="inlineStr">
        <is>
          <t xml:space="preserve"> </t>
        </is>
      </c>
    </row>
    <row r="34">
      <c r="A34" s="4" t="inlineStr">
        <is>
          <t>Shareholders' Equity, ending balance at Sep. 30, 2023</t>
        </is>
      </c>
      <c r="C34" s="6" t="n">
        <v>11756</v>
      </c>
      <c r="E34" s="4" t="inlineStr">
        <is>
          <t xml:space="preserve"> </t>
        </is>
      </c>
      <c r="F34" s="4" t="inlineStr">
        <is>
          <t xml:space="preserve"> </t>
        </is>
      </c>
      <c r="G34" s="6" t="n">
        <v>9513</v>
      </c>
      <c r="I34" s="6" t="n">
        <v>-394</v>
      </c>
      <c r="K34" s="4" t="inlineStr">
        <is>
          <t xml:space="preserve"> </t>
        </is>
      </c>
    </row>
    <row r="35">
      <c r="A35" s="4" t="inlineStr">
        <is>
          <t>Stockholders' Equity, beginning balance (in shares) at Dec. 31, 2022</t>
        </is>
      </c>
      <c r="C35" s="4" t="inlineStr">
        <is>
          <t xml:space="preserve"> </t>
        </is>
      </c>
      <c r="E35" s="6" t="n">
        <v>2066367</v>
      </c>
      <c r="F35" s="4" t="inlineStr">
        <is>
          <t xml:space="preserve"> </t>
        </is>
      </c>
      <c r="G35" s="4" t="inlineStr">
        <is>
          <t xml:space="preserve"> </t>
        </is>
      </c>
      <c r="I35" s="4" t="inlineStr">
        <is>
          <t xml:space="preserve"> </t>
        </is>
      </c>
      <c r="K35" s="4" t="inlineStr">
        <is>
          <t xml:space="preserve"> </t>
        </is>
      </c>
    </row>
    <row r="36">
      <c r="A36" s="4" t="inlineStr">
        <is>
          <t>Shareholders' Equity, beginning balance at Dec. 31, 2022</t>
        </is>
      </c>
      <c r="C36" s="6" t="n">
        <v>12469</v>
      </c>
      <c r="D36" s="4" t="inlineStr">
        <is>
          <t>[1]</t>
        </is>
      </c>
      <c r="E36" s="4" t="inlineStr">
        <is>
          <t xml:space="preserve"> </t>
        </is>
      </c>
      <c r="F36" s="6" t="n">
        <v>2640</v>
      </c>
      <c r="G36" s="6" t="n">
        <v>10229</v>
      </c>
      <c r="H36" s="4" t="inlineStr">
        <is>
          <t>[1]</t>
        </is>
      </c>
      <c r="I36" s="6" t="n">
        <v>-410</v>
      </c>
      <c r="J36" s="4" t="inlineStr">
        <is>
          <t>[1],[2]</t>
        </is>
      </c>
      <c r="K36" s="6" t="n">
        <v>10</v>
      </c>
    </row>
    <row r="37">
      <c r="A37" s="3" t="inlineStr">
        <is>
          <t>Comprehensive Earnings:</t>
        </is>
      </c>
      <c r="C37" s="4" t="inlineStr">
        <is>
          <t xml:space="preserve"> </t>
        </is>
      </c>
      <c r="E37" s="4" t="inlineStr">
        <is>
          <t xml:space="preserve"> </t>
        </is>
      </c>
      <c r="F37" s="4" t="inlineStr">
        <is>
          <t xml:space="preserve"> </t>
        </is>
      </c>
      <c r="G37" s="4" t="inlineStr">
        <is>
          <t xml:space="preserve"> </t>
        </is>
      </c>
      <c r="I37" s="4" t="inlineStr">
        <is>
          <t xml:space="preserve"> </t>
        </is>
      </c>
      <c r="K37" s="4" t="inlineStr">
        <is>
          <t xml:space="preserve"> </t>
        </is>
      </c>
    </row>
    <row r="38">
      <c r="A38" s="4" t="inlineStr">
        <is>
          <t>Net Earnings</t>
        </is>
      </c>
      <c r="B38" s="4" t="inlineStr">
        <is>
          <t>[1]</t>
        </is>
      </c>
      <c r="C38" s="6" t="n">
        <v>3668</v>
      </c>
      <c r="D38" s="4" t="inlineStr">
        <is>
          <t>[3]</t>
        </is>
      </c>
      <c r="E38" s="4" t="inlineStr">
        <is>
          <t xml:space="preserve"> </t>
        </is>
      </c>
      <c r="F38" s="4" t="inlineStr">
        <is>
          <t xml:space="preserve"> </t>
        </is>
      </c>
      <c r="G38" s="6" t="n">
        <v>3668</v>
      </c>
      <c r="I38" s="4" t="inlineStr">
        <is>
          <t xml:space="preserve"> </t>
        </is>
      </c>
      <c r="K38" s="4" t="inlineStr">
        <is>
          <t xml:space="preserve"> </t>
        </is>
      </c>
    </row>
    <row r="39">
      <c r="A39" s="4" t="inlineStr">
        <is>
          <t>Other Comprehensive Income (Note 16)</t>
        </is>
      </c>
      <c r="B39" s="4" t="inlineStr">
        <is>
          <t>[1]</t>
        </is>
      </c>
      <c r="C39" s="6" t="n">
        <v>131</v>
      </c>
      <c r="E39" s="4" t="inlineStr">
        <is>
          <t xml:space="preserve"> </t>
        </is>
      </c>
      <c r="F39" s="4" t="inlineStr">
        <is>
          <t xml:space="preserve"> </t>
        </is>
      </c>
      <c r="G39" s="4" t="inlineStr">
        <is>
          <t xml:space="preserve"> </t>
        </is>
      </c>
      <c r="I39" s="6" t="n">
        <v>131</v>
      </c>
      <c r="J39" s="4" t="inlineStr">
        <is>
          <t>[2]</t>
        </is>
      </c>
      <c r="K39" s="4" t="inlineStr">
        <is>
          <t xml:space="preserve"> </t>
        </is>
      </c>
    </row>
    <row r="40">
      <c r="A40" s="4" t="inlineStr">
        <is>
          <t>Total Comprehensive Earnings</t>
        </is>
      </c>
      <c r="B40" s="4" t="inlineStr">
        <is>
          <t>[4]</t>
        </is>
      </c>
      <c r="C40" s="6" t="n">
        <v>3799</v>
      </c>
      <c r="E40" s="4" t="inlineStr">
        <is>
          <t xml:space="preserve"> </t>
        </is>
      </c>
      <c r="F40" s="4" t="inlineStr">
        <is>
          <t xml:space="preserve"> </t>
        </is>
      </c>
      <c r="G40" s="4" t="inlineStr">
        <is>
          <t xml:space="preserve"> </t>
        </is>
      </c>
      <c r="I40" s="4" t="inlineStr">
        <is>
          <t xml:space="preserve"> </t>
        </is>
      </c>
      <c r="K40" s="4" t="inlineStr">
        <is>
          <t xml:space="preserve"> </t>
        </is>
      </c>
    </row>
    <row r="41">
      <c r="A41" s="4" t="inlineStr">
        <is>
          <t>Common stock dividends</t>
        </is>
      </c>
      <c r="B41" s="4" t="inlineStr">
        <is>
          <t>[1]</t>
        </is>
      </c>
      <c r="C41" s="5" t="n">
        <v>-882</v>
      </c>
      <c r="E41" s="4" t="inlineStr">
        <is>
          <t xml:space="preserve"> </t>
        </is>
      </c>
      <c r="F41" s="4" t="inlineStr">
        <is>
          <t xml:space="preserve"> </t>
        </is>
      </c>
      <c r="G41" s="6" t="n">
        <v>-882</v>
      </c>
      <c r="I41" s="4" t="inlineStr">
        <is>
          <t xml:space="preserve"> </t>
        </is>
      </c>
      <c r="K41" s="4" t="inlineStr">
        <is>
          <t xml:space="preserve"> </t>
        </is>
      </c>
    </row>
    <row r="42">
      <c r="A42" s="4" t="inlineStr">
        <is>
          <t>Share Repurchases (in shares)</t>
        </is>
      </c>
      <c r="C42" s="6" t="n">
        <v>-112000</v>
      </c>
      <c r="E42" s="6" t="n">
        <v>-112484</v>
      </c>
      <c r="F42" s="4" t="inlineStr">
        <is>
          <t xml:space="preserve"> </t>
        </is>
      </c>
      <c r="G42" s="4" t="inlineStr">
        <is>
          <t xml:space="preserve"> </t>
        </is>
      </c>
      <c r="I42" s="4" t="inlineStr">
        <is>
          <t xml:space="preserve"> </t>
        </is>
      </c>
      <c r="K42" s="4" t="inlineStr">
        <is>
          <t xml:space="preserve"> </t>
        </is>
      </c>
    </row>
    <row r="43">
      <c r="A43" s="4" t="inlineStr">
        <is>
          <t>Share Repurchases</t>
        </is>
      </c>
      <c r="C43" s="5" t="n">
        <v>-3482</v>
      </c>
      <c r="D43" s="4" t="inlineStr">
        <is>
          <t>[1]</t>
        </is>
      </c>
      <c r="E43" s="4" t="inlineStr">
        <is>
          <t xml:space="preserve"> </t>
        </is>
      </c>
      <c r="F43" s="6" t="n">
        <v>-112</v>
      </c>
      <c r="G43" s="6" t="n">
        <v>-3370</v>
      </c>
      <c r="H43" s="4" t="inlineStr">
        <is>
          <t>[1]</t>
        </is>
      </c>
      <c r="I43" s="4" t="inlineStr">
        <is>
          <t xml:space="preserve"> </t>
        </is>
      </c>
      <c r="K43" s="4" t="inlineStr">
        <is>
          <t xml:space="preserve"> </t>
        </is>
      </c>
    </row>
    <row r="44">
      <c r="A44" s="4" t="inlineStr">
        <is>
          <t>Excise Tax on Net Share Repurchases</t>
        </is>
      </c>
      <c r="B44" s="4" t="inlineStr">
        <is>
          <t>[1]</t>
        </is>
      </c>
      <c r="C44" s="6" t="n">
        <v>-33</v>
      </c>
      <c r="E44" s="4" t="inlineStr">
        <is>
          <t xml:space="preserve"> </t>
        </is>
      </c>
      <c r="F44" s="4" t="inlineStr">
        <is>
          <t xml:space="preserve"> </t>
        </is>
      </c>
      <c r="G44" s="6" t="n">
        <v>-33</v>
      </c>
      <c r="I44" s="4" t="inlineStr">
        <is>
          <t xml:space="preserve"> </t>
        </is>
      </c>
      <c r="K44" s="4" t="inlineStr">
        <is>
          <t xml:space="preserve"> </t>
        </is>
      </c>
    </row>
    <row r="45">
      <c r="A45" s="4" t="inlineStr">
        <is>
          <t>Other (in shares)</t>
        </is>
      </c>
      <c r="C45" s="4" t="inlineStr">
        <is>
          <t xml:space="preserve"> </t>
        </is>
      </c>
      <c r="E45" s="6" t="n">
        <v>4874</v>
      </c>
      <c r="F45" s="4" t="inlineStr">
        <is>
          <t xml:space="preserve"> </t>
        </is>
      </c>
      <c r="G45" s="4" t="inlineStr">
        <is>
          <t xml:space="preserve"> </t>
        </is>
      </c>
      <c r="I45" s="4" t="inlineStr">
        <is>
          <t xml:space="preserve"> </t>
        </is>
      </c>
      <c r="K45" s="4" t="inlineStr">
        <is>
          <t xml:space="preserve"> </t>
        </is>
      </c>
    </row>
    <row r="46">
      <c r="A46" s="4" t="inlineStr">
        <is>
          <t>Other</t>
        </is>
      </c>
      <c r="C46" s="6" t="n">
        <v>114</v>
      </c>
      <c r="D46" s="4" t="inlineStr">
        <is>
          <t>[1]</t>
        </is>
      </c>
      <c r="E46" s="4" t="inlineStr">
        <is>
          <t xml:space="preserve"> </t>
        </is>
      </c>
      <c r="F46" s="6" t="n">
        <v>122</v>
      </c>
      <c r="G46" s="6" t="n">
        <v>-3</v>
      </c>
      <c r="H46" s="4" t="inlineStr">
        <is>
          <t>[1]</t>
        </is>
      </c>
      <c r="I46" s="4" t="inlineStr">
        <is>
          <t xml:space="preserve"> </t>
        </is>
      </c>
      <c r="K46" s="6" t="n">
        <v>-5</v>
      </c>
    </row>
    <row r="47">
      <c r="A47" s="4" t="inlineStr">
        <is>
          <t>Stockholders' Equity, ending balance (in shares) at Dec. 31, 2023</t>
        </is>
      </c>
      <c r="C47" s="4" t="inlineStr">
        <is>
          <t xml:space="preserve"> </t>
        </is>
      </c>
      <c r="E47" s="6" t="n">
        <v>1958757</v>
      </c>
      <c r="F47" s="4" t="inlineStr">
        <is>
          <t xml:space="preserve"> </t>
        </is>
      </c>
      <c r="G47" s="4" t="inlineStr">
        <is>
          <t xml:space="preserve"> </t>
        </is>
      </c>
      <c r="I47" s="4" t="inlineStr">
        <is>
          <t xml:space="preserve"> </t>
        </is>
      </c>
      <c r="K47" s="4" t="inlineStr">
        <is>
          <t xml:space="preserve"> </t>
        </is>
      </c>
    </row>
    <row r="48">
      <c r="A48" s="4" t="inlineStr">
        <is>
          <t>Shareholders' Equity, ending balance at Dec. 31, 2023</t>
        </is>
      </c>
      <c r="C48" s="6" t="n">
        <v>11985</v>
      </c>
      <c r="D48" s="4" t="inlineStr">
        <is>
          <t>[5]</t>
        </is>
      </c>
      <c r="E48" s="4" t="inlineStr">
        <is>
          <t xml:space="preserve"> </t>
        </is>
      </c>
      <c r="F48" s="6" t="n">
        <v>2650</v>
      </c>
      <c r="G48" s="6" t="n">
        <v>9609</v>
      </c>
      <c r="H48" s="4" t="inlineStr">
        <is>
          <t>[1]</t>
        </is>
      </c>
      <c r="I48" s="6" t="n">
        <v>-279</v>
      </c>
      <c r="J48" s="4" t="inlineStr">
        <is>
          <t>[1],[2]</t>
        </is>
      </c>
      <c r="K48" s="6" t="n">
        <v>5</v>
      </c>
    </row>
    <row r="49">
      <c r="A49" s="4" t="inlineStr">
        <is>
          <t>Shareholders' Equity, beginning balance at Mar. 31, 2023</t>
        </is>
      </c>
      <c r="C49" s="6" t="n">
        <v>12155</v>
      </c>
      <c r="E49" s="4" t="inlineStr">
        <is>
          <t xml:space="preserve"> </t>
        </is>
      </c>
      <c r="F49" s="4" t="inlineStr">
        <is>
          <t xml:space="preserve"> </t>
        </is>
      </c>
      <c r="G49" s="6" t="n">
        <v>9935</v>
      </c>
      <c r="I49" s="6" t="n">
        <v>-408</v>
      </c>
      <c r="K49" s="4" t="inlineStr">
        <is>
          <t xml:space="preserve"> </t>
        </is>
      </c>
    </row>
    <row r="50">
      <c r="A50" s="3" t="inlineStr">
        <is>
          <t>Comprehensive Earnings:</t>
        </is>
      </c>
      <c r="C50" s="4" t="inlineStr">
        <is>
          <t xml:space="preserve"> </t>
        </is>
      </c>
      <c r="E50" s="4" t="inlineStr">
        <is>
          <t xml:space="preserve"> </t>
        </is>
      </c>
      <c r="F50" s="4" t="inlineStr">
        <is>
          <t xml:space="preserve"> </t>
        </is>
      </c>
      <c r="G50" s="4" t="inlineStr">
        <is>
          <t xml:space="preserve"> </t>
        </is>
      </c>
      <c r="I50" s="4" t="inlineStr">
        <is>
          <t xml:space="preserve"> </t>
        </is>
      </c>
      <c r="K50" s="4" t="inlineStr">
        <is>
          <t xml:space="preserve"> </t>
        </is>
      </c>
    </row>
    <row r="51">
      <c r="A51" s="4" t="inlineStr">
        <is>
          <t>Net Earnings</t>
        </is>
      </c>
      <c r="C51" s="6" t="n">
        <v>984</v>
      </c>
      <c r="E51" s="4" t="inlineStr">
        <is>
          <t xml:space="preserve"> </t>
        </is>
      </c>
      <c r="F51" s="4" t="inlineStr">
        <is>
          <t xml:space="preserve"> </t>
        </is>
      </c>
      <c r="G51" s="6" t="n">
        <v>984</v>
      </c>
      <c r="I51" s="4" t="inlineStr">
        <is>
          <t xml:space="preserve"> </t>
        </is>
      </c>
      <c r="K51" s="4" t="inlineStr">
        <is>
          <t xml:space="preserve"> </t>
        </is>
      </c>
    </row>
    <row r="52">
      <c r="A52" s="4" t="inlineStr">
        <is>
          <t>Total Comprehensive Earnings</t>
        </is>
      </c>
      <c r="C52" s="6" t="n">
        <v>980</v>
      </c>
      <c r="E52" s="4" t="inlineStr">
        <is>
          <t xml:space="preserve"> </t>
        </is>
      </c>
      <c r="F52" s="4" t="inlineStr">
        <is>
          <t xml:space="preserve"> </t>
        </is>
      </c>
      <c r="G52" s="4" t="inlineStr">
        <is>
          <t xml:space="preserve"> </t>
        </is>
      </c>
      <c r="I52" s="4" t="inlineStr">
        <is>
          <t xml:space="preserve"> </t>
        </is>
      </c>
      <c r="K52" s="4" t="inlineStr">
        <is>
          <t xml:space="preserve"> </t>
        </is>
      </c>
    </row>
    <row r="53">
      <c r="A53" s="4" t="inlineStr">
        <is>
          <t>Excise Tax on Net Share Repurchases</t>
        </is>
      </c>
      <c r="C53" s="6" t="n">
        <v>-9</v>
      </c>
      <c r="E53" s="4" t="inlineStr">
        <is>
          <t xml:space="preserve"> </t>
        </is>
      </c>
      <c r="F53" s="4" t="inlineStr">
        <is>
          <t xml:space="preserve"> </t>
        </is>
      </c>
      <c r="G53" s="6" t="n">
        <v>-9</v>
      </c>
      <c r="I53" s="4" t="inlineStr">
        <is>
          <t xml:space="preserve"> </t>
        </is>
      </c>
      <c r="K53" s="4" t="inlineStr">
        <is>
          <t xml:space="preserve"> </t>
        </is>
      </c>
    </row>
    <row r="54">
      <c r="A54" s="4" t="inlineStr">
        <is>
          <t>Shareholders' Equity, ending balance at Jun. 30, 2023</t>
        </is>
      </c>
      <c r="C54" s="6" t="n">
        <v>12074</v>
      </c>
      <c r="E54" s="4" t="inlineStr">
        <is>
          <t xml:space="preserve"> </t>
        </is>
      </c>
      <c r="F54" s="4" t="inlineStr">
        <is>
          <t xml:space="preserve"> </t>
        </is>
      </c>
      <c r="G54" s="6" t="n">
        <v>9852</v>
      </c>
      <c r="I54" s="6" t="n">
        <v>-412</v>
      </c>
      <c r="K54" s="4" t="inlineStr">
        <is>
          <t xml:space="preserve"> </t>
        </is>
      </c>
    </row>
    <row r="55">
      <c r="A55" s="3" t="inlineStr">
        <is>
          <t>Comprehensive Earnings:</t>
        </is>
      </c>
      <c r="C55" s="4" t="inlineStr">
        <is>
          <t xml:space="preserve"> </t>
        </is>
      </c>
      <c r="E55" s="4" t="inlineStr">
        <is>
          <t xml:space="preserve"> </t>
        </is>
      </c>
      <c r="F55" s="4" t="inlineStr">
        <is>
          <t xml:space="preserve"> </t>
        </is>
      </c>
      <c r="G55" s="4" t="inlineStr">
        <is>
          <t xml:space="preserve"> </t>
        </is>
      </c>
      <c r="I55" s="4" t="inlineStr">
        <is>
          <t xml:space="preserve"> </t>
        </is>
      </c>
      <c r="K55" s="4" t="inlineStr">
        <is>
          <t xml:space="preserve"> </t>
        </is>
      </c>
    </row>
    <row r="56">
      <c r="A56" s="4" t="inlineStr">
        <is>
          <t>Net Earnings</t>
        </is>
      </c>
      <c r="C56" s="6" t="n">
        <v>828</v>
      </c>
      <c r="E56" s="4" t="inlineStr">
        <is>
          <t xml:space="preserve"> </t>
        </is>
      </c>
      <c r="F56" s="4" t="inlineStr">
        <is>
          <t xml:space="preserve"> </t>
        </is>
      </c>
      <c r="G56" s="6" t="n">
        <v>828</v>
      </c>
      <c r="I56" s="4" t="inlineStr">
        <is>
          <t xml:space="preserve"> </t>
        </is>
      </c>
      <c r="K56" s="4" t="inlineStr">
        <is>
          <t xml:space="preserve"> </t>
        </is>
      </c>
    </row>
    <row r="57">
      <c r="A57" s="4" t="inlineStr">
        <is>
          <t>Total Comprehensive Earnings</t>
        </is>
      </c>
      <c r="C57" s="6" t="n">
        <v>846</v>
      </c>
      <c r="E57" s="4" t="inlineStr">
        <is>
          <t xml:space="preserve"> </t>
        </is>
      </c>
      <c r="F57" s="4" t="inlineStr">
        <is>
          <t xml:space="preserve"> </t>
        </is>
      </c>
      <c r="G57" s="4" t="inlineStr">
        <is>
          <t xml:space="preserve"> </t>
        </is>
      </c>
      <c r="I57" s="4" t="inlineStr">
        <is>
          <t xml:space="preserve"> </t>
        </is>
      </c>
      <c r="K57" s="4" t="inlineStr">
        <is>
          <t xml:space="preserve"> </t>
        </is>
      </c>
    </row>
    <row r="58">
      <c r="A58" s="4" t="inlineStr">
        <is>
          <t>Excise Tax on Net Share Repurchases</t>
        </is>
      </c>
      <c r="C58" s="6" t="n">
        <v>-9</v>
      </c>
      <c r="E58" s="4" t="inlineStr">
        <is>
          <t xml:space="preserve"> </t>
        </is>
      </c>
      <c r="F58" s="4" t="inlineStr">
        <is>
          <t xml:space="preserve"> </t>
        </is>
      </c>
      <c r="G58" s="6" t="n">
        <v>-9</v>
      </c>
      <c r="I58" s="4" t="inlineStr">
        <is>
          <t xml:space="preserve"> </t>
        </is>
      </c>
      <c r="K58" s="4" t="inlineStr">
        <is>
          <t xml:space="preserve"> </t>
        </is>
      </c>
    </row>
    <row r="59">
      <c r="A59" s="4" t="inlineStr">
        <is>
          <t>Shareholders' Equity, ending balance at Sep. 30, 2023</t>
        </is>
      </c>
      <c r="C59" s="6" t="n">
        <v>11756</v>
      </c>
      <c r="E59" s="4" t="inlineStr">
        <is>
          <t xml:space="preserve"> </t>
        </is>
      </c>
      <c r="F59" s="4" t="inlineStr">
        <is>
          <t xml:space="preserve"> </t>
        </is>
      </c>
      <c r="G59" s="6" t="n">
        <v>9513</v>
      </c>
      <c r="I59" s="6" t="n">
        <v>-394</v>
      </c>
      <c r="K59" s="4" t="inlineStr">
        <is>
          <t xml:space="preserve"> </t>
        </is>
      </c>
    </row>
    <row r="60">
      <c r="A60" s="3" t="inlineStr">
        <is>
          <t>Comprehensive Earnings:</t>
        </is>
      </c>
      <c r="C60" s="4" t="inlineStr">
        <is>
          <t xml:space="preserve"> </t>
        </is>
      </c>
      <c r="E60" s="4" t="inlineStr">
        <is>
          <t xml:space="preserve"> </t>
        </is>
      </c>
      <c r="F60" s="4" t="inlineStr">
        <is>
          <t xml:space="preserve"> </t>
        </is>
      </c>
      <c r="G60" s="4" t="inlineStr">
        <is>
          <t xml:space="preserve"> </t>
        </is>
      </c>
      <c r="I60" s="4" t="inlineStr">
        <is>
          <t xml:space="preserve"> </t>
        </is>
      </c>
      <c r="K60" s="4" t="inlineStr">
        <is>
          <t xml:space="preserve"> </t>
        </is>
      </c>
    </row>
    <row r="61">
      <c r="A61" s="4" t="inlineStr">
        <is>
          <t>Net Earnings</t>
        </is>
      </c>
      <c r="C61" s="6" t="n">
        <v>882</v>
      </c>
      <c r="E61" s="4" t="inlineStr">
        <is>
          <t xml:space="preserve"> </t>
        </is>
      </c>
      <c r="F61" s="4" t="inlineStr">
        <is>
          <t xml:space="preserve"> </t>
        </is>
      </c>
      <c r="G61" s="4" t="inlineStr">
        <is>
          <t xml:space="preserve"> </t>
        </is>
      </c>
      <c r="I61" s="4" t="inlineStr">
        <is>
          <t xml:space="preserve"> </t>
        </is>
      </c>
      <c r="K61" s="4" t="inlineStr">
        <is>
          <t xml:space="preserve"> </t>
        </is>
      </c>
    </row>
    <row r="62">
      <c r="A62" s="4" t="inlineStr">
        <is>
          <t>Total Comprehensive Earnings</t>
        </is>
      </c>
      <c r="C62" s="6" t="n">
        <v>997</v>
      </c>
      <c r="E62" s="4" t="inlineStr">
        <is>
          <t xml:space="preserve"> </t>
        </is>
      </c>
      <c r="F62" s="4" t="inlineStr">
        <is>
          <t xml:space="preserve"> </t>
        </is>
      </c>
      <c r="G62" s="4" t="inlineStr">
        <is>
          <t xml:space="preserve"> </t>
        </is>
      </c>
      <c r="I62" s="4" t="inlineStr">
        <is>
          <t xml:space="preserve"> </t>
        </is>
      </c>
      <c r="K62" s="4" t="inlineStr">
        <is>
          <t xml:space="preserve"> </t>
        </is>
      </c>
    </row>
    <row r="63">
      <c r="A63" s="4" t="inlineStr">
        <is>
          <t>Stockholders' Equity, ending balance (in shares) at Dec. 31, 2023</t>
        </is>
      </c>
      <c r="C63" s="4" t="inlineStr">
        <is>
          <t xml:space="preserve"> </t>
        </is>
      </c>
      <c r="E63" s="6" t="n">
        <v>1958757</v>
      </c>
      <c r="F63" s="4" t="inlineStr">
        <is>
          <t xml:space="preserve"> </t>
        </is>
      </c>
      <c r="G63" s="4" t="inlineStr">
        <is>
          <t xml:space="preserve"> </t>
        </is>
      </c>
      <c r="I63" s="4" t="inlineStr">
        <is>
          <t xml:space="preserve"> </t>
        </is>
      </c>
      <c r="K63" s="4" t="inlineStr">
        <is>
          <t xml:space="preserve"> </t>
        </is>
      </c>
    </row>
    <row r="64">
      <c r="A64" s="4" t="inlineStr">
        <is>
          <t>Shareholders' Equity, ending balance at Dec. 31, 2023</t>
        </is>
      </c>
      <c r="C64" s="6" t="n">
        <v>11985</v>
      </c>
      <c r="D64" s="4" t="inlineStr">
        <is>
          <t>[5]</t>
        </is>
      </c>
      <c r="E64" s="4" t="inlineStr">
        <is>
          <t xml:space="preserve"> </t>
        </is>
      </c>
      <c r="F64" s="6" t="n">
        <v>2650</v>
      </c>
      <c r="G64" s="6" t="n">
        <v>9609</v>
      </c>
      <c r="H64" s="4" t="inlineStr">
        <is>
          <t>[1]</t>
        </is>
      </c>
      <c r="I64" s="6" t="n">
        <v>-279</v>
      </c>
      <c r="J64" s="4" t="inlineStr">
        <is>
          <t>[1],[2]</t>
        </is>
      </c>
      <c r="K64" s="6" t="n">
        <v>5</v>
      </c>
    </row>
    <row r="65">
      <c r="A65" s="3" t="inlineStr">
        <is>
          <t>Comprehensive Earnings:</t>
        </is>
      </c>
      <c r="C65" s="4" t="inlineStr">
        <is>
          <t xml:space="preserve"> </t>
        </is>
      </c>
      <c r="E65" s="4" t="inlineStr">
        <is>
          <t xml:space="preserve"> </t>
        </is>
      </c>
      <c r="F65" s="4" t="inlineStr">
        <is>
          <t xml:space="preserve"> </t>
        </is>
      </c>
      <c r="G65" s="4" t="inlineStr">
        <is>
          <t xml:space="preserve"> </t>
        </is>
      </c>
      <c r="I65" s="4" t="inlineStr">
        <is>
          <t xml:space="preserve"> </t>
        </is>
      </c>
      <c r="K65" s="4" t="inlineStr">
        <is>
          <t xml:space="preserve"> </t>
        </is>
      </c>
    </row>
    <row r="66">
      <c r="A66" s="4" t="inlineStr">
        <is>
          <t>Associated tax of accumulated other comprehensive loss balances</t>
        </is>
      </c>
      <c r="C66" s="4" t="inlineStr">
        <is>
          <t xml:space="preserve"> </t>
        </is>
      </c>
      <c r="E66" s="4" t="inlineStr">
        <is>
          <t xml:space="preserve"> </t>
        </is>
      </c>
      <c r="F66" s="4" t="inlineStr">
        <is>
          <t xml:space="preserve"> </t>
        </is>
      </c>
      <c r="G66" s="4" t="inlineStr">
        <is>
          <t xml:space="preserve"> </t>
        </is>
      </c>
      <c r="I66" s="6" t="n">
        <v>74</v>
      </c>
      <c r="K66" s="4" t="inlineStr">
        <is>
          <t xml:space="preserve"> </t>
        </is>
      </c>
    </row>
    <row r="67">
      <c r="A67" s="4" t="inlineStr">
        <is>
          <t>Net Earnings</t>
        </is>
      </c>
      <c r="C67" s="6" t="n">
        <v>880</v>
      </c>
      <c r="E67" s="4" t="inlineStr">
        <is>
          <t xml:space="preserve"> </t>
        </is>
      </c>
      <c r="F67" s="4" t="inlineStr">
        <is>
          <t xml:space="preserve"> </t>
        </is>
      </c>
      <c r="G67" s="6" t="n">
        <v>880</v>
      </c>
      <c r="I67" s="4" t="inlineStr">
        <is>
          <t xml:space="preserve"> </t>
        </is>
      </c>
      <c r="K67" s="4" t="inlineStr">
        <is>
          <t xml:space="preserve"> </t>
        </is>
      </c>
    </row>
    <row r="68">
      <c r="A68" s="4" t="inlineStr">
        <is>
          <t>Total Comprehensive Earnings</t>
        </is>
      </c>
      <c r="C68" s="6" t="n">
        <v>886</v>
      </c>
      <c r="E68" s="4" t="inlineStr">
        <is>
          <t xml:space="preserve"> </t>
        </is>
      </c>
      <c r="F68" s="4" t="inlineStr">
        <is>
          <t xml:space="preserve"> </t>
        </is>
      </c>
      <c r="G68" s="4" t="inlineStr">
        <is>
          <t xml:space="preserve"> </t>
        </is>
      </c>
      <c r="I68" s="4" t="inlineStr">
        <is>
          <t xml:space="preserve"> </t>
        </is>
      </c>
      <c r="K68" s="4" t="inlineStr">
        <is>
          <t xml:space="preserve"> </t>
        </is>
      </c>
    </row>
    <row r="69">
      <c r="A69" s="4" t="inlineStr">
        <is>
          <t>Shareholders' Equity, ending balance at Mar. 31, 2024</t>
        </is>
      </c>
      <c r="C69" s="6" t="n">
        <v>12441</v>
      </c>
      <c r="E69" s="4" t="inlineStr">
        <is>
          <t xml:space="preserve"> </t>
        </is>
      </c>
      <c r="F69" s="4" t="inlineStr">
        <is>
          <t xml:space="preserve"> </t>
        </is>
      </c>
      <c r="G69" s="6" t="n">
        <v>10011</v>
      </c>
      <c r="I69" s="6" t="n">
        <v>-273</v>
      </c>
      <c r="K69" s="4" t="inlineStr">
        <is>
          <t xml:space="preserve"> </t>
        </is>
      </c>
    </row>
    <row r="70">
      <c r="A70" s="4" t="inlineStr">
        <is>
          <t>Stockholders' Equity, beginning balance (in shares) at Dec. 31, 2023</t>
        </is>
      </c>
      <c r="C70" s="4" t="inlineStr">
        <is>
          <t xml:space="preserve"> </t>
        </is>
      </c>
      <c r="E70" s="6" t="n">
        <v>1958757</v>
      </c>
      <c r="F70" s="4" t="inlineStr">
        <is>
          <t xml:space="preserve"> </t>
        </is>
      </c>
      <c r="G70" s="4" t="inlineStr">
        <is>
          <t xml:space="preserve"> </t>
        </is>
      </c>
      <c r="I70" s="4" t="inlineStr">
        <is>
          <t xml:space="preserve"> </t>
        </is>
      </c>
      <c r="K70" s="4" t="inlineStr">
        <is>
          <t xml:space="preserve"> </t>
        </is>
      </c>
    </row>
    <row r="71">
      <c r="A71" s="4" t="inlineStr">
        <is>
          <t>Shareholders' Equity, beginning balance at Dec. 31, 2023</t>
        </is>
      </c>
      <c r="C71" s="6" t="n">
        <v>11985</v>
      </c>
      <c r="D71" s="4" t="inlineStr">
        <is>
          <t>[5]</t>
        </is>
      </c>
      <c r="E71" s="4" t="inlineStr">
        <is>
          <t xml:space="preserve"> </t>
        </is>
      </c>
      <c r="F71" s="6" t="n">
        <v>2650</v>
      </c>
      <c r="G71" s="6" t="n">
        <v>9609</v>
      </c>
      <c r="H71" s="4" t="inlineStr">
        <is>
          <t>[1]</t>
        </is>
      </c>
      <c r="I71" s="6" t="n">
        <v>-279</v>
      </c>
      <c r="J71" s="4" t="inlineStr">
        <is>
          <t>[1],[2]</t>
        </is>
      </c>
      <c r="K71" s="6" t="n">
        <v>5</v>
      </c>
    </row>
    <row r="72">
      <c r="A72" s="3" t="inlineStr">
        <is>
          <t>Comprehensive Earnings:</t>
        </is>
      </c>
      <c r="C72" s="4" t="inlineStr">
        <is>
          <t xml:space="preserve"> </t>
        </is>
      </c>
      <c r="E72" s="4" t="inlineStr">
        <is>
          <t xml:space="preserve"> </t>
        </is>
      </c>
      <c r="F72" s="4" t="inlineStr">
        <is>
          <t xml:space="preserve"> </t>
        </is>
      </c>
      <c r="G72" s="4" t="inlineStr">
        <is>
          <t xml:space="preserve"> </t>
        </is>
      </c>
      <c r="I72" s="4" t="inlineStr">
        <is>
          <t xml:space="preserve"> </t>
        </is>
      </c>
      <c r="K72" s="4" t="inlineStr">
        <is>
          <t xml:space="preserve"> </t>
        </is>
      </c>
    </row>
    <row r="73">
      <c r="A73" s="4" t="inlineStr">
        <is>
          <t>Net Earnings</t>
        </is>
      </c>
      <c r="B73" s="4" t="inlineStr">
        <is>
          <t>[1]</t>
        </is>
      </c>
      <c r="C73" s="6" t="n">
        <v>3470</v>
      </c>
      <c r="D73" s="4" t="inlineStr">
        <is>
          <t>[3]</t>
        </is>
      </c>
      <c r="E73" s="4" t="inlineStr">
        <is>
          <t xml:space="preserve"> </t>
        </is>
      </c>
      <c r="F73" s="4" t="inlineStr">
        <is>
          <t xml:space="preserve"> </t>
        </is>
      </c>
      <c r="G73" s="6" t="n">
        <v>3470</v>
      </c>
      <c r="I73" s="4" t="inlineStr">
        <is>
          <t xml:space="preserve"> </t>
        </is>
      </c>
      <c r="K73" s="4" t="inlineStr">
        <is>
          <t xml:space="preserve"> </t>
        </is>
      </c>
    </row>
    <row r="74">
      <c r="A74" s="4" t="inlineStr">
        <is>
          <t>Other Comprehensive Income (Note 16)</t>
        </is>
      </c>
      <c r="C74" s="6" t="n">
        <v>47</v>
      </c>
      <c r="D74" s="4" t="inlineStr">
        <is>
          <t>[4]</t>
        </is>
      </c>
      <c r="E74" s="4" t="inlineStr">
        <is>
          <t xml:space="preserve"> </t>
        </is>
      </c>
      <c r="F74" s="4" t="inlineStr">
        <is>
          <t xml:space="preserve"> </t>
        </is>
      </c>
      <c r="G74" s="4" t="inlineStr">
        <is>
          <t xml:space="preserve"> </t>
        </is>
      </c>
      <c r="I74" s="6" t="n">
        <v>47</v>
      </c>
      <c r="J74" s="4" t="inlineStr">
        <is>
          <t>[1],[2]</t>
        </is>
      </c>
      <c r="K74" s="4" t="inlineStr">
        <is>
          <t xml:space="preserve"> </t>
        </is>
      </c>
    </row>
    <row r="75">
      <c r="A75" s="4" t="inlineStr">
        <is>
          <t>Total Comprehensive Earnings</t>
        </is>
      </c>
      <c r="B75" s="4" t="inlineStr">
        <is>
          <t>[1]</t>
        </is>
      </c>
      <c r="C75" s="6" t="n">
        <v>3517</v>
      </c>
      <c r="E75" s="4" t="inlineStr">
        <is>
          <t xml:space="preserve"> </t>
        </is>
      </c>
      <c r="F75" s="4" t="inlineStr">
        <is>
          <t xml:space="preserve"> </t>
        </is>
      </c>
      <c r="G75" s="4" t="inlineStr">
        <is>
          <t xml:space="preserve"> </t>
        </is>
      </c>
      <c r="I75" s="4" t="inlineStr">
        <is>
          <t xml:space="preserve"> </t>
        </is>
      </c>
      <c r="K75" s="4" t="inlineStr">
        <is>
          <t xml:space="preserve"> </t>
        </is>
      </c>
    </row>
    <row r="76">
      <c r="A76" s="4" t="inlineStr">
        <is>
          <t>Common stock dividends</t>
        </is>
      </c>
      <c r="B76" s="4" t="inlineStr">
        <is>
          <t>[1]</t>
        </is>
      </c>
      <c r="C76" s="5" t="n">
        <v>-930</v>
      </c>
      <c r="E76" s="4" t="inlineStr">
        <is>
          <t xml:space="preserve"> </t>
        </is>
      </c>
      <c r="F76" s="4" t="inlineStr">
        <is>
          <t xml:space="preserve"> </t>
        </is>
      </c>
      <c r="G76" s="6" t="n">
        <v>-930</v>
      </c>
      <c r="I76" s="4" t="inlineStr">
        <is>
          <t xml:space="preserve"> </t>
        </is>
      </c>
      <c r="K76" s="4" t="inlineStr">
        <is>
          <t xml:space="preserve"> </t>
        </is>
      </c>
    </row>
    <row r="77">
      <c r="A77" s="4" t="inlineStr">
        <is>
          <t>Share Repurchases (in shares)</t>
        </is>
      </c>
      <c r="C77" s="6" t="n">
        <v>-65000</v>
      </c>
      <c r="E77" s="6" t="n">
        <v>-64556</v>
      </c>
      <c r="F77" s="4" t="inlineStr">
        <is>
          <t xml:space="preserve"> </t>
        </is>
      </c>
      <c r="G77" s="4" t="inlineStr">
        <is>
          <t xml:space="preserve"> </t>
        </is>
      </c>
      <c r="I77" s="4" t="inlineStr">
        <is>
          <t xml:space="preserve"> </t>
        </is>
      </c>
      <c r="K77" s="4" t="inlineStr">
        <is>
          <t xml:space="preserve"> </t>
        </is>
      </c>
    </row>
    <row r="78">
      <c r="A78" s="4" t="inlineStr">
        <is>
          <t>Share Repurchases</t>
        </is>
      </c>
      <c r="C78" s="5" t="n">
        <v>-2204</v>
      </c>
      <c r="D78" s="4" t="inlineStr">
        <is>
          <t>[1]</t>
        </is>
      </c>
      <c r="E78" s="4" t="inlineStr">
        <is>
          <t xml:space="preserve"> </t>
        </is>
      </c>
      <c r="F78" s="6" t="n">
        <v>-65</v>
      </c>
      <c r="G78" s="6" t="n">
        <v>-2139</v>
      </c>
      <c r="H78" s="4" t="inlineStr">
        <is>
          <t>[1]</t>
        </is>
      </c>
      <c r="I78" s="4" t="inlineStr">
        <is>
          <t xml:space="preserve"> </t>
        </is>
      </c>
      <c r="K78" s="4" t="inlineStr">
        <is>
          <t xml:space="preserve"> </t>
        </is>
      </c>
    </row>
    <row r="79">
      <c r="A79" s="4" t="inlineStr">
        <is>
          <t>Excise Tax on Net Share Repurchases</t>
        </is>
      </c>
      <c r="B79" s="4" t="inlineStr">
        <is>
          <t>[1]</t>
        </is>
      </c>
      <c r="C79" s="6" t="n">
        <v>-20</v>
      </c>
      <c r="E79" s="4" t="inlineStr">
        <is>
          <t xml:space="preserve"> </t>
        </is>
      </c>
      <c r="F79" s="4" t="inlineStr">
        <is>
          <t xml:space="preserve"> </t>
        </is>
      </c>
      <c r="G79" s="6" t="n">
        <v>-20</v>
      </c>
      <c r="I79" s="4" t="inlineStr">
        <is>
          <t xml:space="preserve"> </t>
        </is>
      </c>
      <c r="K79" s="4" t="inlineStr">
        <is>
          <t xml:space="preserve"> </t>
        </is>
      </c>
    </row>
    <row r="80">
      <c r="A80" s="4" t="inlineStr">
        <is>
          <t>Other (in shares)</t>
        </is>
      </c>
      <c r="C80" s="4" t="inlineStr">
        <is>
          <t xml:space="preserve"> </t>
        </is>
      </c>
      <c r="E80" s="6" t="n">
        <v>5989</v>
      </c>
      <c r="F80" s="4" t="inlineStr">
        <is>
          <t xml:space="preserve"> </t>
        </is>
      </c>
      <c r="G80" s="4" t="inlineStr">
        <is>
          <t xml:space="preserve"> </t>
        </is>
      </c>
      <c r="I80" s="4" t="inlineStr">
        <is>
          <t xml:space="preserve"> </t>
        </is>
      </c>
      <c r="K80" s="4" t="inlineStr">
        <is>
          <t xml:space="preserve"> </t>
        </is>
      </c>
    </row>
    <row r="81">
      <c r="A81" s="4" t="inlineStr">
        <is>
          <t>Other</t>
        </is>
      </c>
      <c r="C81" s="5" t="n">
        <v>159</v>
      </c>
      <c r="D81" s="4" t="inlineStr">
        <is>
          <t>[1]</t>
        </is>
      </c>
      <c r="E81" s="4" t="inlineStr">
        <is>
          <t xml:space="preserve"> </t>
        </is>
      </c>
      <c r="F81" s="6" t="n">
        <v>161</v>
      </c>
      <c r="G81" s="6" t="n">
        <v>-2</v>
      </c>
      <c r="H81" s="4" t="inlineStr">
        <is>
          <t>[1]</t>
        </is>
      </c>
      <c r="I81" s="4" t="inlineStr">
        <is>
          <t xml:space="preserve"> </t>
        </is>
      </c>
      <c r="K81" s="6" t="n">
        <v>0</v>
      </c>
    </row>
    <row r="82">
      <c r="A82" s="4" t="inlineStr">
        <is>
          <t>Stockholders' Equity, ending balance (in shares) at Dec. 31, 2024</t>
        </is>
      </c>
      <c r="C82" s="6" t="n">
        <v>1900000</v>
      </c>
      <c r="E82" s="6" t="n">
        <v>1900190</v>
      </c>
      <c r="F82" s="4" t="inlineStr">
        <is>
          <t xml:space="preserve"> </t>
        </is>
      </c>
      <c r="G82" s="4" t="inlineStr">
        <is>
          <t xml:space="preserve"> </t>
        </is>
      </c>
      <c r="I82" s="4" t="inlineStr">
        <is>
          <t xml:space="preserve"> </t>
        </is>
      </c>
      <c r="K82" s="4" t="inlineStr">
        <is>
          <t xml:space="preserve"> </t>
        </is>
      </c>
    </row>
    <row r="83">
      <c r="A83" s="4" t="inlineStr">
        <is>
          <t>Shareholders' Equity, ending balance at Dec. 31, 2024</t>
        </is>
      </c>
      <c r="C83" s="5" t="n">
        <v>12507</v>
      </c>
      <c r="D83" s="4" t="inlineStr">
        <is>
          <t>[1]</t>
        </is>
      </c>
      <c r="E83" s="4" t="inlineStr">
        <is>
          <t xml:space="preserve"> </t>
        </is>
      </c>
      <c r="F83" s="5" t="n">
        <v>2746</v>
      </c>
      <c r="G83" s="5" t="n">
        <v>9988</v>
      </c>
      <c r="H83" s="4" t="inlineStr">
        <is>
          <t>[1]</t>
        </is>
      </c>
      <c r="I83" s="6" t="n">
        <v>-232</v>
      </c>
      <c r="J83" s="4" t="inlineStr">
        <is>
          <t>[1],[2]</t>
        </is>
      </c>
      <c r="K83" s="5" t="n">
        <v>5</v>
      </c>
    </row>
    <row r="84">
      <c r="A84" s="3" t="inlineStr">
        <is>
          <t>Comprehensive Earnings:</t>
        </is>
      </c>
      <c r="C84" s="4" t="inlineStr">
        <is>
          <t xml:space="preserve"> </t>
        </is>
      </c>
      <c r="E84" s="4" t="inlineStr">
        <is>
          <t xml:space="preserve"> </t>
        </is>
      </c>
      <c r="F84" s="4" t="inlineStr">
        <is>
          <t xml:space="preserve"> </t>
        </is>
      </c>
      <c r="G84" s="4" t="inlineStr">
        <is>
          <t xml:space="preserve"> </t>
        </is>
      </c>
      <c r="I84" s="4" t="inlineStr">
        <is>
          <t xml:space="preserve"> </t>
        </is>
      </c>
      <c r="K84" s="4" t="inlineStr">
        <is>
          <t xml:space="preserve"> </t>
        </is>
      </c>
    </row>
    <row r="85">
      <c r="A85" s="4" t="inlineStr">
        <is>
          <t>Associated tax of accumulated other comprehensive loss balances</t>
        </is>
      </c>
      <c r="C85" s="4" t="inlineStr">
        <is>
          <t xml:space="preserve"> </t>
        </is>
      </c>
      <c r="E85" s="4" t="inlineStr">
        <is>
          <t xml:space="preserve"> </t>
        </is>
      </c>
      <c r="F85" s="4" t="inlineStr">
        <is>
          <t xml:space="preserve"> </t>
        </is>
      </c>
      <c r="G85" s="4" t="inlineStr">
        <is>
          <t xml:space="preserve"> </t>
        </is>
      </c>
      <c r="I85" s="5" t="n">
        <v>61</v>
      </c>
      <c r="K85" s="4" t="inlineStr">
        <is>
          <t xml:space="preserve"> </t>
        </is>
      </c>
    </row>
    <row r="86"/>
    <row r="87">
      <c r="A87" s="4" t="inlineStr">
        <is>
          <t>[1]See Note 20, Revision of Prior Period Financial Statements.[2]Accumulated Other Comprehensive Loss year-end balances shown above are net of tax. The associated taxes were $61 million, $74 million, and $129 million for 2024, 2023 and 2022, respectively. For additional information see Note 16, Other Comprehensive Income (Loss).[3]See Note 20, Revision of Prior Period Financial Statements[4]See Note 20, Revision of Prior Period Financial Statements.[5]See Note 20, Revision of Prior Period Financial Statements.</t>
        </is>
      </c>
    </row>
  </sheetData>
  <mergeCells count="6">
    <mergeCell ref="A1:B1"/>
    <mergeCell ref="C1:D1"/>
    <mergeCell ref="G1:H1"/>
    <mergeCell ref="I1:J1"/>
    <mergeCell ref="A86:J86"/>
    <mergeCell ref="A87:J8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Schedule of Operating Lease Cost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ent Expense on Operating Leases</t>
        </is>
      </c>
      <c r="B4" s="5" t="n">
        <v>117</v>
      </c>
      <c r="C4" s="5" t="n">
        <v>109</v>
      </c>
      <c r="D4" s="5" t="n">
        <v>10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Number of Locomotives and Payments under Long-term Maintenance Program (Details) - USD ($) $ in Millions</t>
        </is>
      </c>
      <c r="B1" s="2" t="inlineStr">
        <is>
          <t>12 Months Ended</t>
        </is>
      </c>
    </row>
    <row r="2">
      <c r="B2" s="2" t="inlineStr">
        <is>
          <t>Dec. 31, 2024</t>
        </is>
      </c>
      <c r="C2" s="2" t="inlineStr">
        <is>
          <t>Dec. 31, 2023</t>
        </is>
      </c>
      <c r="D2" s="2" t="inlineStr">
        <is>
          <t>Dec. 31, 2022</t>
        </is>
      </c>
    </row>
    <row r="3">
      <c r="A3" s="3" t="inlineStr">
        <is>
          <t>Other Commitments [Line Items]</t>
        </is>
      </c>
      <c r="B3" s="4" t="inlineStr">
        <is>
          <t xml:space="preserve"> </t>
        </is>
      </c>
      <c r="C3" s="4" t="inlineStr">
        <is>
          <t xml:space="preserve"> </t>
        </is>
      </c>
      <c r="D3" s="4" t="inlineStr">
        <is>
          <t xml:space="preserve"> </t>
        </is>
      </c>
    </row>
    <row r="4">
      <c r="A4" s="4" t="inlineStr">
        <is>
          <t>Amounts Paid</t>
        </is>
      </c>
      <c r="B4" s="5" t="n">
        <v>311</v>
      </c>
      <c r="C4" s="5" t="n">
        <v>236</v>
      </c>
      <c r="D4" s="5" t="n">
        <v>235</v>
      </c>
    </row>
    <row r="5">
      <c r="A5" s="4" t="inlineStr">
        <is>
          <t>Locomotive Maintenance &amp; Rebuild Payments</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Amounts Paid</t>
        </is>
      </c>
      <c r="B7" s="4" t="inlineStr">
        <is>
          <t xml:space="preserve"> </t>
        </is>
      </c>
      <c r="C7" s="5" t="n">
        <v>36</v>
      </c>
      <c r="D7" s="5" t="n">
        <v>6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Annual Payments under Long-term Maintenance Program (Details) $ in Millions</t>
        </is>
      </c>
      <c r="B1" s="2" t="inlineStr">
        <is>
          <t>Dec. 31, 2024 USD ($)</t>
        </is>
      </c>
    </row>
    <row r="2">
      <c r="A2" s="3" t="inlineStr">
        <is>
          <t>Unrecorded Unconditional Purchase Obligation [Abstract]</t>
        </is>
      </c>
      <c r="B2" s="4" t="inlineStr">
        <is>
          <t xml:space="preserve"> </t>
        </is>
      </c>
    </row>
    <row r="3">
      <c r="A3" s="4" t="inlineStr">
        <is>
          <t>2025</t>
        </is>
      </c>
      <c r="B3" s="5" t="n">
        <v>532</v>
      </c>
    </row>
    <row r="4">
      <c r="A4" s="4" t="inlineStr">
        <is>
          <t>2026</t>
        </is>
      </c>
      <c r="B4" s="6" t="n">
        <v>428</v>
      </c>
    </row>
    <row r="5">
      <c r="A5" s="4" t="inlineStr">
        <is>
          <t>2027</t>
        </is>
      </c>
      <c r="B5" s="6" t="n">
        <v>544</v>
      </c>
    </row>
    <row r="6">
      <c r="A6" s="4" t="inlineStr">
        <is>
          <t>2028</t>
        </is>
      </c>
      <c r="B6" s="6" t="n">
        <v>496</v>
      </c>
    </row>
    <row r="7">
      <c r="A7" s="4" t="inlineStr">
        <is>
          <t>2029</t>
        </is>
      </c>
      <c r="B7" s="6" t="n">
        <v>233</v>
      </c>
    </row>
    <row r="8">
      <c r="A8" s="4" t="inlineStr">
        <is>
          <t>Thereafter</t>
        </is>
      </c>
      <c r="B8" s="6" t="n">
        <v>1013</v>
      </c>
    </row>
    <row r="9">
      <c r="A9" s="4" t="inlineStr">
        <is>
          <t>Total</t>
        </is>
      </c>
      <c r="B9" s="6" t="n">
        <v>3246</v>
      </c>
    </row>
    <row r="10">
      <c r="A10" s="4" t="inlineStr">
        <is>
          <t>Locomotive Maintenance &amp; Rebuild Payments</t>
        </is>
      </c>
      <c r="B10" s="4" t="inlineStr">
        <is>
          <t xml:space="preserve"> </t>
        </is>
      </c>
    </row>
    <row r="11">
      <c r="A11" s="3" t="inlineStr">
        <is>
          <t>Unrecorded Unconditional Purchase Obligation [Abstract]</t>
        </is>
      </c>
      <c r="B11" s="4" t="inlineStr">
        <is>
          <t xml:space="preserve"> </t>
        </is>
      </c>
    </row>
    <row r="12">
      <c r="A12" s="4" t="inlineStr">
        <is>
          <t>2025</t>
        </is>
      </c>
      <c r="B12" s="6" t="n">
        <v>359</v>
      </c>
    </row>
    <row r="13">
      <c r="A13" s="4" t="inlineStr">
        <is>
          <t>2026</t>
        </is>
      </c>
      <c r="B13" s="6" t="n">
        <v>380</v>
      </c>
    </row>
    <row r="14">
      <c r="A14" s="4" t="inlineStr">
        <is>
          <t>2027</t>
        </is>
      </c>
      <c r="B14" s="6" t="n">
        <v>506</v>
      </c>
    </row>
    <row r="15">
      <c r="A15" s="4" t="inlineStr">
        <is>
          <t>2028</t>
        </is>
      </c>
      <c r="B15" s="6" t="n">
        <v>462</v>
      </c>
    </row>
    <row r="16">
      <c r="A16" s="4" t="inlineStr">
        <is>
          <t>2029</t>
        </is>
      </c>
      <c r="B16" s="6" t="n">
        <v>219</v>
      </c>
    </row>
    <row r="17">
      <c r="A17" s="4" t="inlineStr">
        <is>
          <t>Thereafter</t>
        </is>
      </c>
      <c r="B17" s="6" t="n">
        <v>962</v>
      </c>
    </row>
    <row r="18">
      <c r="A18" s="4" t="inlineStr">
        <is>
          <t>Total</t>
        </is>
      </c>
      <c r="B18" s="6" t="n">
        <v>2888</v>
      </c>
    </row>
    <row r="19">
      <c r="A19" s="4" t="inlineStr">
        <is>
          <t>Other Commitments</t>
        </is>
      </c>
      <c r="B19" s="4" t="inlineStr">
        <is>
          <t xml:space="preserve"> </t>
        </is>
      </c>
    </row>
    <row r="20">
      <c r="A20" s="3" t="inlineStr">
        <is>
          <t>Unrecorded Unconditional Purchase Obligation [Abstract]</t>
        </is>
      </c>
      <c r="B20" s="4" t="inlineStr">
        <is>
          <t xml:space="preserve"> </t>
        </is>
      </c>
    </row>
    <row r="21">
      <c r="A21" s="4" t="inlineStr">
        <is>
          <t>2025</t>
        </is>
      </c>
      <c r="B21" s="6" t="n">
        <v>173</v>
      </c>
    </row>
    <row r="22">
      <c r="A22" s="4" t="inlineStr">
        <is>
          <t>2026</t>
        </is>
      </c>
      <c r="B22" s="6" t="n">
        <v>48</v>
      </c>
    </row>
    <row r="23">
      <c r="A23" s="4" t="inlineStr">
        <is>
          <t>2027</t>
        </is>
      </c>
      <c r="B23" s="6" t="n">
        <v>38</v>
      </c>
    </row>
    <row r="24">
      <c r="A24" s="4" t="inlineStr">
        <is>
          <t>2028</t>
        </is>
      </c>
      <c r="B24" s="6" t="n">
        <v>34</v>
      </c>
    </row>
    <row r="25">
      <c r="A25" s="4" t="inlineStr">
        <is>
          <t>2029</t>
        </is>
      </c>
      <c r="B25" s="6" t="n">
        <v>14</v>
      </c>
    </row>
    <row r="26">
      <c r="A26" s="4" t="inlineStr">
        <is>
          <t>Thereafter</t>
        </is>
      </c>
      <c r="B26" s="6" t="n">
        <v>51</v>
      </c>
    </row>
    <row r="27">
      <c r="A27" s="4" t="inlineStr">
        <is>
          <t>Total</t>
        </is>
      </c>
      <c r="B27" s="5" t="n">
        <v>35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8" customWidth="1" min="2" max="2"/>
    <col width="24" customWidth="1" min="3" max="3"/>
    <col width="17" customWidth="1" min="4" max="4"/>
    <col width="24" customWidth="1" min="5" max="5"/>
    <col width="17" customWidth="1" min="6" max="6"/>
    <col width="20" customWidth="1" min="7" max="7"/>
    <col width="36" customWidth="1" min="8" max="8"/>
    <col width="20" customWidth="1" min="9" max="9"/>
  </cols>
  <sheetData>
    <row r="1">
      <c r="A1" s="1" t="inlineStr">
        <is>
          <t>Commitments and Contingencies - Narrative (Details)</t>
        </is>
      </c>
      <c r="E1" s="2" t="inlineStr">
        <is>
          <t>1 Months Ended</t>
        </is>
      </c>
      <c r="H1" s="2" t="inlineStr">
        <is>
          <t>12 Months Ended</t>
        </is>
      </c>
    </row>
    <row r="2">
      <c r="B2" s="2" t="inlineStr">
        <is>
          <t>Jan. 31, 2024 USD ($) party</t>
        </is>
      </c>
      <c r="C2" s="2" t="inlineStr">
        <is>
          <t>Mar. 24, 2023 defendant</t>
        </is>
      </c>
      <c r="D2" s="2" t="inlineStr">
        <is>
          <t>Mar. 02, 2023 mi</t>
        </is>
      </c>
      <c r="E2" s="2" t="inlineStr">
        <is>
          <t>Jun. 30, 2018 defendant</t>
        </is>
      </c>
      <c r="F2" s="2" t="inlineStr">
        <is>
          <t>Mar. 31, 2016 mi</t>
        </is>
      </c>
      <c r="G2" s="2" t="inlineStr">
        <is>
          <t>May 31, 2007 entity</t>
        </is>
      </c>
      <c r="H2" s="2" t="inlineStr">
        <is>
          <t>Dec. 31, 2024 USD ($) locomotive mi</t>
        </is>
      </c>
      <c r="I2" s="2" t="inlineStr">
        <is>
          <t>Mar. 02, 2022 party</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locomotives under the long term maintenance plan | locomoti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900</v>
      </c>
      <c r="I4" s="4" t="inlineStr">
        <is>
          <t xml:space="preserve"> </t>
        </is>
      </c>
    </row>
    <row r="5">
      <c r="A5" s="4" t="inlineStr">
        <is>
          <t>Casualty And Non Catastrophic Property Deducti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0000000</v>
      </c>
      <c r="I5" s="4" t="inlineStr">
        <is>
          <t xml:space="preserve"> </t>
        </is>
      </c>
    </row>
    <row r="6">
      <c r="A6" s="4" t="inlineStr">
        <is>
          <t>Casualty And Catastrophic Property Deducti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5000000</v>
      </c>
      <c r="I6" s="4" t="inlineStr">
        <is>
          <t xml:space="preserve"> </t>
        </is>
      </c>
    </row>
    <row r="7">
      <c r="A7" s="4" t="inlineStr">
        <is>
          <t>Environmental 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miles pertaining to passaic river tidal reach required to be studied by EPA | m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7</v>
      </c>
      <c r="I9" s="4" t="inlineStr">
        <is>
          <t xml:space="preserve"> </t>
        </is>
      </c>
    </row>
    <row r="10">
      <c r="A10" s="4" t="inlineStr">
        <is>
          <t>Number of miles under study | mi</t>
        </is>
      </c>
      <c r="B10" s="4" t="inlineStr">
        <is>
          <t xml:space="preserve"> </t>
        </is>
      </c>
      <c r="C10" s="4" t="inlineStr">
        <is>
          <t xml:space="preserve"> </t>
        </is>
      </c>
      <c r="D10" s="4" t="inlineStr">
        <is>
          <t xml:space="preserve"> </t>
        </is>
      </c>
      <c r="E10" s="4" t="inlineStr">
        <is>
          <t xml:space="preserve"> </t>
        </is>
      </c>
      <c r="F10" s="6" t="n">
        <v>8</v>
      </c>
      <c r="G10" s="4" t="inlineStr">
        <is>
          <t xml:space="preserve"> </t>
        </is>
      </c>
      <c r="H10" s="4" t="inlineStr">
        <is>
          <t xml:space="preserve"> </t>
        </is>
      </c>
      <c r="I10" s="4" t="inlineStr">
        <is>
          <t xml:space="preserve"> </t>
        </is>
      </c>
    </row>
    <row r="11">
      <c r="A11" s="4" t="inlineStr">
        <is>
          <t>Site contingency, number of upper miles under study | mi</t>
        </is>
      </c>
      <c r="B11" s="4" t="inlineStr">
        <is>
          <t xml:space="preserve"> </t>
        </is>
      </c>
      <c r="C11" s="4" t="inlineStr">
        <is>
          <t xml:space="preserve"> </t>
        </is>
      </c>
      <c r="D11" s="6" t="n">
        <v>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ite contingency, number of parties liable |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8</v>
      </c>
    </row>
    <row r="13">
      <c r="A13" s="4" t="inlineStr">
        <is>
          <t>Number of parties participating in modified CD | party</t>
        </is>
      </c>
      <c r="B13" s="6" t="n">
        <v>8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defendants | defendant</t>
        </is>
      </c>
      <c r="B14" s="4" t="inlineStr">
        <is>
          <t xml:space="preserve"> </t>
        </is>
      </c>
      <c r="C14" s="6" t="n">
        <v>37</v>
      </c>
      <c r="D14" s="4" t="inlineStr">
        <is>
          <t xml:space="preserve"> </t>
        </is>
      </c>
      <c r="E14" s="6" t="n">
        <v>110</v>
      </c>
      <c r="F14" s="4" t="inlineStr">
        <is>
          <t xml:space="preserve"> </t>
        </is>
      </c>
      <c r="G14" s="4" t="inlineStr">
        <is>
          <t xml:space="preserve"> </t>
        </is>
      </c>
      <c r="H14" s="4" t="inlineStr">
        <is>
          <t xml:space="preserve"> </t>
        </is>
      </c>
      <c r="I14" s="4" t="inlineStr">
        <is>
          <t xml:space="preserve"> </t>
        </is>
      </c>
    </row>
    <row r="15">
      <c r="A15" s="4" t="inlineStr">
        <is>
          <t>Environmental Litigation | Other Defend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tigation settlement, amount awarded to other party</t>
        </is>
      </c>
      <c r="B17" s="5" t="n">
        <v>15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nding Litigation | Fuel Surcharge Antitrust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other U.S.-based entities mentioned in class action lawsuit | entity</t>
        </is>
      </c>
      <c r="B20" s="4" t="inlineStr">
        <is>
          <t xml:space="preserve"> </t>
        </is>
      </c>
      <c r="C20" s="4" t="inlineStr">
        <is>
          <t xml:space="preserve"> </t>
        </is>
      </c>
      <c r="D20" s="4" t="inlineStr">
        <is>
          <t xml:space="preserve"> </t>
        </is>
      </c>
      <c r="E20" s="4" t="inlineStr">
        <is>
          <t xml:space="preserve"> </t>
        </is>
      </c>
      <c r="F20" s="4" t="inlineStr">
        <is>
          <t xml:space="preserve"> </t>
        </is>
      </c>
      <c r="G20" s="6" t="n">
        <v>3</v>
      </c>
      <c r="H20" s="4" t="inlineStr">
        <is>
          <t xml:space="preserve"> </t>
        </is>
      </c>
      <c r="I20" s="4" t="inlineStr">
        <is>
          <t xml:space="preserve"> </t>
        </is>
      </c>
    </row>
    <row r="21">
      <c r="A21" s="4" t="inlineStr">
        <is>
          <t>Minimum | Pending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ange of possible loss from legal proceed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000000</v>
      </c>
      <c r="I23" s="4" t="inlineStr">
        <is>
          <t xml:space="preserve"> </t>
        </is>
      </c>
    </row>
    <row r="24">
      <c r="A24" s="4" t="inlineStr">
        <is>
          <t>Maximum | Pending Lit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ange of possible loss from legal proceed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60000000</v>
      </c>
      <c r="I26" s="4" t="inlineStr">
        <is>
          <t xml:space="preserve"> </t>
        </is>
      </c>
    </row>
    <row r="27">
      <c r="A27" s="4" t="inlineStr">
        <is>
          <t>Casual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lf-insured retention amount per inju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0000000</v>
      </c>
      <c r="I29" s="4" t="inlineStr">
        <is>
          <t xml:space="preserve"> </t>
        </is>
      </c>
    </row>
  </sheetData>
  <mergeCells count="2">
    <mergeCell ref="A1:A2"/>
    <mergeCell ref="E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mployee Benefit Plans - Narrative (Details)</t>
        </is>
      </c>
      <c r="B1" s="2" t="inlineStr">
        <is>
          <t>12 Months Ended</t>
        </is>
      </c>
    </row>
    <row r="2">
      <c r="B2" s="2" t="inlineStr">
        <is>
          <t>Dec. 31, 2024 USD ($) plan</t>
        </is>
      </c>
      <c r="C2" s="2" t="inlineStr">
        <is>
          <t>Dec. 31, 2023 USD ($)</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contributions</t>
        </is>
      </c>
      <c r="B4" s="5" t="n">
        <v>17000000</v>
      </c>
      <c r="C4" s="5" t="n">
        <v>20000000</v>
      </c>
      <c r="D4" s="4" t="inlineStr">
        <is>
          <t xml:space="preserve"> </t>
        </is>
      </c>
    </row>
    <row r="5">
      <c r="A5" s="4" t="inlineStr">
        <is>
          <t>Percentage within which the planned allocation is managed</t>
        </is>
      </c>
      <c r="B5" s="8" t="n">
        <v>0.05</v>
      </c>
      <c r="C5" s="4" t="inlineStr">
        <is>
          <t xml:space="preserve"> </t>
        </is>
      </c>
      <c r="D5" s="4" t="inlineStr">
        <is>
          <t xml:space="preserve"> </t>
        </is>
      </c>
    </row>
    <row r="6">
      <c r="A6" s="4" t="inlineStr">
        <is>
          <t>Net actuarial gain (loss)</t>
        </is>
      </c>
      <c r="B6" s="5" t="n">
        <v>107000000</v>
      </c>
      <c r="C6" s="6" t="n">
        <v>-20000000</v>
      </c>
      <c r="D6" s="4" t="inlineStr">
        <is>
          <t xml:space="preserve"> </t>
        </is>
      </c>
    </row>
    <row r="7">
      <c r="A7" s="4" t="inlineStr">
        <is>
          <t>Projected benefit obligation</t>
        </is>
      </c>
      <c r="B7" s="6" t="n">
        <v>186000000</v>
      </c>
      <c r="C7" s="4" t="inlineStr">
        <is>
          <t xml:space="preserve"> </t>
        </is>
      </c>
      <c r="D7" s="4" t="inlineStr">
        <is>
          <t xml:space="preserve"> </t>
        </is>
      </c>
    </row>
    <row r="8">
      <c r="A8" s="4" t="inlineStr">
        <is>
          <t>Accumulated benefit obligation</t>
        </is>
      </c>
      <c r="B8" s="6" t="n">
        <v>178000000</v>
      </c>
      <c r="C8" s="4" t="inlineStr">
        <is>
          <t xml:space="preserve"> </t>
        </is>
      </c>
      <c r="D8" s="4" t="inlineStr">
        <is>
          <t xml:space="preserve"> </t>
        </is>
      </c>
    </row>
    <row r="9">
      <c r="A9" s="4" t="inlineStr">
        <is>
          <t>Projected benefit obligation</t>
        </is>
      </c>
      <c r="B9" s="6" t="n">
        <v>0</v>
      </c>
      <c r="C9" s="4" t="inlineStr">
        <is>
          <t xml:space="preserve"> </t>
        </is>
      </c>
      <c r="D9" s="4" t="inlineStr">
        <is>
          <t xml:space="preserve"> </t>
        </is>
      </c>
    </row>
    <row r="10">
      <c r="A10" s="4" t="inlineStr">
        <is>
          <t>Plan benefit accruals</t>
        </is>
      </c>
      <c r="B10" s="5" t="n">
        <v>2115000000</v>
      </c>
      <c r="C10" s="6" t="n">
        <v>2252000000</v>
      </c>
      <c r="D10" s="4" t="inlineStr">
        <is>
          <t xml:space="preserve"> </t>
        </is>
      </c>
    </row>
    <row r="11">
      <c r="A11" s="4" t="inlineStr">
        <is>
          <t>Growth-Oriented</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arget allocation percentage of pension plan assets</t>
        </is>
      </c>
      <c r="B13" s="8" t="n">
        <v>0.33</v>
      </c>
      <c r="C13" s="4" t="inlineStr">
        <is>
          <t xml:space="preserve"> </t>
        </is>
      </c>
      <c r="D13" s="4" t="inlineStr">
        <is>
          <t xml:space="preserve"> </t>
        </is>
      </c>
    </row>
    <row r="14">
      <c r="A14" s="4" t="inlineStr">
        <is>
          <t>Immunizing</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arget allocation percentage of pension plan assets</t>
        </is>
      </c>
      <c r="B16" s="8" t="n">
        <v>0.67</v>
      </c>
      <c r="C16" s="4" t="inlineStr">
        <is>
          <t xml:space="preserve"> </t>
        </is>
      </c>
      <c r="D16" s="4" t="inlineStr">
        <is>
          <t xml:space="preserve"> </t>
        </is>
      </c>
    </row>
    <row r="17">
      <c r="A17" s="4" t="inlineStr">
        <is>
          <t>Pension Plan</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Employer contributions</t>
        </is>
      </c>
      <c r="B19" s="5" t="n">
        <v>0</v>
      </c>
      <c r="C19" s="6" t="n">
        <v>0</v>
      </c>
      <c r="D19" s="5" t="n">
        <v>0</v>
      </c>
    </row>
    <row r="20">
      <c r="A20" s="4" t="inlineStr">
        <is>
          <t>Expected contributions expected in the next fiscal year</t>
        </is>
      </c>
      <c r="B20" s="6" t="n">
        <v>0</v>
      </c>
      <c r="C20" s="4" t="inlineStr">
        <is>
          <t xml:space="preserve"> </t>
        </is>
      </c>
      <c r="D20" s="4" t="inlineStr">
        <is>
          <t xml:space="preserve"> </t>
        </is>
      </c>
    </row>
    <row r="21">
      <c r="A21" s="4" t="inlineStr">
        <is>
          <t>Net actuarial gain (loss)</t>
        </is>
      </c>
      <c r="B21" s="5" t="n">
        <v>107000000</v>
      </c>
      <c r="C21" s="5" t="n">
        <v>-20000000</v>
      </c>
      <c r="D21" s="4" t="inlineStr">
        <is>
          <t xml:space="preserve"> </t>
        </is>
      </c>
    </row>
    <row r="22">
      <c r="A22" s="4" t="inlineStr">
        <is>
          <t>Increase (decrease) in weighted average discount rate</t>
        </is>
      </c>
      <c r="B22" s="12" t="n">
        <v>0.0068</v>
      </c>
      <c r="C22" s="4" t="inlineStr">
        <is>
          <t>(0.20%)</t>
        </is>
      </c>
      <c r="D22" s="4" t="inlineStr">
        <is>
          <t xml:space="preserve"> </t>
        </is>
      </c>
    </row>
    <row r="23">
      <c r="A23" s="4" t="inlineStr">
        <is>
          <t>Pre-tax (loss) gain to be amortized related to post-retirement obligations</t>
        </is>
      </c>
      <c r="B23" s="5" t="n">
        <v>-519000000</v>
      </c>
      <c r="C23" s="4" t="inlineStr">
        <is>
          <t xml:space="preserve"> </t>
        </is>
      </c>
      <c r="D23" s="4" t="inlineStr">
        <is>
          <t xml:space="preserve"> </t>
        </is>
      </c>
    </row>
    <row r="24">
      <c r="A24" s="4" t="inlineStr">
        <is>
          <t>Pension Plan | Quality Carriers, Inc. | Multiemployer Plan, Union-represented Employee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Number of multi-employer pension plans | plan</t>
        </is>
      </c>
      <c r="B26" s="6" t="n">
        <v>2</v>
      </c>
      <c r="C26" s="4" t="inlineStr">
        <is>
          <t xml:space="preserve"> </t>
        </is>
      </c>
      <c r="D26" s="4" t="inlineStr">
        <is>
          <t xml:space="preserve"> </t>
        </is>
      </c>
    </row>
    <row r="27">
      <c r="A27" s="4" t="inlineStr">
        <is>
          <t>Contingent liability for full withdrawal or termination of multi-employer plan</t>
        </is>
      </c>
      <c r="B27" s="5" t="n">
        <v>285000000</v>
      </c>
      <c r="C27" s="4" t="inlineStr">
        <is>
          <t xml:space="preserve"> </t>
        </is>
      </c>
      <c r="D27" s="4" t="inlineStr">
        <is>
          <t xml:space="preserve"> </t>
        </is>
      </c>
    </row>
    <row r="28">
      <c r="A28" s="4" t="inlineStr">
        <is>
          <t>Pension Plan | Quality Carriers, Inc. | Multiemployer Plan, Union-represented Employees, Central Southeast and Southwest Areas Pension Plan</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Contingent liability for full withdrawal or termination of multi-employer plan</t>
        </is>
      </c>
      <c r="B30" s="6" t="n">
        <v>280000000</v>
      </c>
      <c r="C30" s="4" t="inlineStr">
        <is>
          <t xml:space="preserve"> </t>
        </is>
      </c>
      <c r="D30" s="4" t="inlineStr">
        <is>
          <t xml:space="preserve"> </t>
        </is>
      </c>
    </row>
    <row r="31">
      <c r="A31" s="4" t="inlineStr">
        <is>
          <t>Postretirement Health Coverage</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lan benefit accruals</t>
        </is>
      </c>
      <c r="B33" s="6" t="n">
        <v>49000000</v>
      </c>
      <c r="C33" s="5" t="n">
        <v>56000000</v>
      </c>
      <c r="D33" s="4" t="inlineStr">
        <is>
          <t xml:space="preserve"> </t>
        </is>
      </c>
    </row>
    <row r="34">
      <c r="A34" s="4" t="inlineStr">
        <is>
          <t>Defined benefit plan, expected future benefit payments</t>
        </is>
      </c>
      <c r="B34" s="6" t="n">
        <v>46000000</v>
      </c>
      <c r="C34" s="4" t="inlineStr">
        <is>
          <t xml:space="preserve"> </t>
        </is>
      </c>
      <c r="D34" s="4" t="inlineStr">
        <is>
          <t xml:space="preserve"> </t>
        </is>
      </c>
    </row>
    <row r="35">
      <c r="A35" s="4" t="inlineStr">
        <is>
          <t>Savings Plan</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Expense associated with savings plans</t>
        </is>
      </c>
      <c r="B37" s="5" t="n">
        <v>40000000</v>
      </c>
      <c r="C37" s="5" t="n">
        <v>35000000</v>
      </c>
      <c r="D37" s="5" t="n">
        <v>280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Employee Benefit Plans - Schedule of Participants (Details)</t>
        </is>
      </c>
      <c r="B1" s="2" t="inlineStr">
        <is>
          <t>Jan. 01, 2024 employee</t>
        </is>
      </c>
    </row>
    <row r="2">
      <c r="A2" s="3" t="inlineStr">
        <is>
          <t>Defined Benefit Plans and Other Postretirement Benefit Plans Disclosures [Abstract]</t>
        </is>
      </c>
      <c r="B2" s="4" t="inlineStr">
        <is>
          <t xml:space="preserve"> </t>
        </is>
      </c>
    </row>
    <row r="3">
      <c r="A3" s="4" t="inlineStr">
        <is>
          <t>Active Employees</t>
        </is>
      </c>
      <c r="B3" s="6" t="n">
        <v>2314</v>
      </c>
    </row>
    <row r="4">
      <c r="A4" s="4" t="inlineStr">
        <is>
          <t>Retirees and Beneficiaries</t>
        </is>
      </c>
      <c r="B4" s="6" t="n">
        <v>11105</v>
      </c>
    </row>
    <row r="5">
      <c r="A5" s="4" t="inlineStr">
        <is>
          <t>Terminated Vested and Other</t>
        </is>
      </c>
      <c r="B5" s="6" t="n">
        <v>3327</v>
      </c>
    </row>
    <row r="6">
      <c r="A6" s="4" t="inlineStr">
        <is>
          <t>Total</t>
        </is>
      </c>
      <c r="B6" s="6" t="n">
        <v>1674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Future Expected Benefit Payments (Details) $ in Millions</t>
        </is>
      </c>
      <c r="B1" s="2" t="inlineStr">
        <is>
          <t>Dec. 31, 2024 USD ($)</t>
        </is>
      </c>
    </row>
    <row r="2">
      <c r="A2" s="3" t="inlineStr">
        <is>
          <t>Defined Benefit Plan, Estimated Future Benefit Payments [Abstract]</t>
        </is>
      </c>
      <c r="B2" s="4" t="inlineStr">
        <is>
          <t xml:space="preserve"> </t>
        </is>
      </c>
    </row>
    <row r="3">
      <c r="A3" s="4" t="inlineStr">
        <is>
          <t>2025</t>
        </is>
      </c>
      <c r="B3" s="5" t="n">
        <v>190</v>
      </c>
    </row>
    <row r="4">
      <c r="A4" s="4" t="inlineStr">
        <is>
          <t>2026</t>
        </is>
      </c>
      <c r="B4" s="6" t="n">
        <v>185</v>
      </c>
    </row>
    <row r="5">
      <c r="A5" s="4" t="inlineStr">
        <is>
          <t>2027</t>
        </is>
      </c>
      <c r="B5" s="6" t="n">
        <v>184</v>
      </c>
    </row>
    <row r="6">
      <c r="A6" s="4" t="inlineStr">
        <is>
          <t>2028</t>
        </is>
      </c>
      <c r="B6" s="6" t="n">
        <v>182</v>
      </c>
    </row>
    <row r="7">
      <c r="A7" s="4" t="inlineStr">
        <is>
          <t>2029</t>
        </is>
      </c>
      <c r="B7" s="6" t="n">
        <v>181</v>
      </c>
    </row>
    <row r="8">
      <c r="A8" s="4" t="inlineStr">
        <is>
          <t>2030-2034</t>
        </is>
      </c>
      <c r="B8" s="6" t="n">
        <v>869</v>
      </c>
    </row>
    <row r="9">
      <c r="A9" s="4" t="inlineStr">
        <is>
          <t>Total</t>
        </is>
      </c>
      <c r="B9" s="5" t="n">
        <v>179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Allocation of Plan Assets (Detail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Amount</t>
        </is>
      </c>
      <c r="B3" s="5" t="n">
        <v>2409</v>
      </c>
      <c r="C3" s="5" t="n">
        <v>2465</v>
      </c>
      <c r="D3" s="5" t="n">
        <v>2299</v>
      </c>
    </row>
    <row r="4">
      <c r="A4" s="4" t="inlineStr">
        <is>
          <t>Percent of total assets</t>
        </is>
      </c>
      <c r="B4" s="8" t="n">
        <v>1</v>
      </c>
      <c r="C4" s="8" t="n">
        <v>1</v>
      </c>
      <c r="D4" s="4" t="inlineStr">
        <is>
          <t xml:space="preserve"> </t>
        </is>
      </c>
    </row>
    <row r="5">
      <c r="A5" s="4" t="inlineStr">
        <is>
          <t>Growth-Oriented</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Amount</t>
        </is>
      </c>
      <c r="B7" s="5" t="n">
        <v>784</v>
      </c>
      <c r="C7" s="5" t="n">
        <v>1313</v>
      </c>
      <c r="D7" s="4" t="inlineStr">
        <is>
          <t xml:space="preserve"> </t>
        </is>
      </c>
    </row>
    <row r="8">
      <c r="A8" s="4" t="inlineStr">
        <is>
          <t>Percent of total assets</t>
        </is>
      </c>
      <c r="B8" s="8" t="n">
        <v>0.33</v>
      </c>
      <c r="C8" s="8" t="n">
        <v>0.53</v>
      </c>
      <c r="D8" s="4" t="inlineStr">
        <is>
          <t xml:space="preserve"> </t>
        </is>
      </c>
    </row>
    <row r="9">
      <c r="A9" s="4" t="inlineStr">
        <is>
          <t>Equity</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Amount</t>
        </is>
      </c>
      <c r="B11" s="5" t="n">
        <v>709</v>
      </c>
      <c r="C11" s="5" t="n">
        <v>1182</v>
      </c>
      <c r="D11" s="4" t="inlineStr">
        <is>
          <t xml:space="preserve"> </t>
        </is>
      </c>
    </row>
    <row r="12">
      <c r="A12" s="4" t="inlineStr">
        <is>
          <t>Percent of total assets</t>
        </is>
      </c>
      <c r="B12" s="8" t="n">
        <v>0.29</v>
      </c>
      <c r="C12" s="8" t="n">
        <v>0.48</v>
      </c>
      <c r="D12" s="4" t="inlineStr">
        <is>
          <t xml:space="preserve"> </t>
        </is>
      </c>
    </row>
    <row r="13">
      <c r="A13" s="4" t="inlineStr">
        <is>
          <t>Fixed Income</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Amount</t>
        </is>
      </c>
      <c r="B15" s="5" t="n">
        <v>57</v>
      </c>
      <c r="C15" s="5" t="n">
        <v>117</v>
      </c>
      <c r="D15" s="4" t="inlineStr">
        <is>
          <t xml:space="preserve"> </t>
        </is>
      </c>
    </row>
    <row r="16">
      <c r="A16" s="4" t="inlineStr">
        <is>
          <t>Percent of total assets</t>
        </is>
      </c>
      <c r="B16" s="8" t="n">
        <v>0.03</v>
      </c>
      <c r="C16" s="8" t="n">
        <v>0.04</v>
      </c>
      <c r="D16" s="4" t="inlineStr">
        <is>
          <t xml:space="preserve"> </t>
        </is>
      </c>
    </row>
    <row r="17">
      <c r="A17" s="4" t="inlineStr">
        <is>
          <t>Cash and Cash Equivalent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Amount</t>
        </is>
      </c>
      <c r="B19" s="5" t="n">
        <v>18</v>
      </c>
      <c r="C19" s="5" t="n">
        <v>14</v>
      </c>
      <c r="D19" s="4" t="inlineStr">
        <is>
          <t xml:space="preserve"> </t>
        </is>
      </c>
    </row>
    <row r="20">
      <c r="A20" s="4" t="inlineStr">
        <is>
          <t>Percent of total assets</t>
        </is>
      </c>
      <c r="B20" s="8" t="n">
        <v>0.01</v>
      </c>
      <c r="C20" s="8" t="n">
        <v>0.01</v>
      </c>
      <c r="D20" s="4" t="inlineStr">
        <is>
          <t xml:space="preserve"> </t>
        </is>
      </c>
    </row>
    <row r="21">
      <c r="A21" s="4" t="inlineStr">
        <is>
          <t>Immunizing</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Amount</t>
        </is>
      </c>
      <c r="B23" s="5" t="n">
        <v>1625</v>
      </c>
      <c r="C23" s="5" t="n">
        <v>1152</v>
      </c>
      <c r="D23" s="4" t="inlineStr">
        <is>
          <t xml:space="preserve"> </t>
        </is>
      </c>
    </row>
    <row r="24">
      <c r="A24" s="4" t="inlineStr">
        <is>
          <t>Percent of total assets</t>
        </is>
      </c>
      <c r="B24" s="8" t="n">
        <v>0.67</v>
      </c>
      <c r="C24" s="8" t="n">
        <v>0.47</v>
      </c>
      <c r="D24" s="4" t="inlineStr">
        <is>
          <t xml:space="preserve"> </t>
        </is>
      </c>
    </row>
    <row r="25">
      <c r="A25" s="4" t="inlineStr">
        <is>
          <t>Fixed Income</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Amount</t>
        </is>
      </c>
      <c r="B27" s="5" t="n">
        <v>1129</v>
      </c>
      <c r="C27" s="5" t="n">
        <v>916</v>
      </c>
      <c r="D27" s="4" t="inlineStr">
        <is>
          <t xml:space="preserve"> </t>
        </is>
      </c>
    </row>
    <row r="28">
      <c r="A28" s="4" t="inlineStr">
        <is>
          <t>Percent of total assets</t>
        </is>
      </c>
      <c r="B28" s="8" t="n">
        <v>0.46</v>
      </c>
      <c r="C28" s="8" t="n">
        <v>0.37</v>
      </c>
      <c r="D28" s="4" t="inlineStr">
        <is>
          <t xml:space="preserve"> </t>
        </is>
      </c>
    </row>
    <row r="29">
      <c r="A29" s="4" t="inlineStr">
        <is>
          <t>Cash and Cash Equivalent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Amount</t>
        </is>
      </c>
      <c r="B31" s="5" t="n">
        <v>496</v>
      </c>
      <c r="C31" s="5" t="n">
        <v>236</v>
      </c>
      <c r="D31" s="4" t="inlineStr">
        <is>
          <t xml:space="preserve"> </t>
        </is>
      </c>
    </row>
    <row r="32">
      <c r="A32" s="4" t="inlineStr">
        <is>
          <t>Percent of total assets</t>
        </is>
      </c>
      <c r="B32" s="8" t="n">
        <v>0.21</v>
      </c>
      <c r="C32" s="8" t="n">
        <v>0.1</v>
      </c>
      <c r="D3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Changes in Benefit Obligation and Fair Value of Plan Assets (Details) - USD ($) $ in Millions</t>
        </is>
      </c>
      <c r="B1" s="2" t="inlineStr">
        <is>
          <t>12 Months Ended</t>
        </is>
      </c>
    </row>
    <row r="2">
      <c r="B2" s="2" t="inlineStr">
        <is>
          <t>Dec. 31, 2024</t>
        </is>
      </c>
      <c r="C2" s="2" t="inlineStr">
        <is>
          <t>Dec. 31, 2023</t>
        </is>
      </c>
    </row>
    <row r="3">
      <c r="A3" s="3" t="inlineStr">
        <is>
          <t>Actuarial Present Value of Benefit Obligation</t>
        </is>
      </c>
      <c r="B3" s="4" t="inlineStr">
        <is>
          <t xml:space="preserve"> </t>
        </is>
      </c>
      <c r="C3" s="4" t="inlineStr">
        <is>
          <t xml:space="preserve"> </t>
        </is>
      </c>
    </row>
    <row r="4">
      <c r="A4" s="4" t="inlineStr">
        <is>
          <t>Accumulated Benefit Obligation</t>
        </is>
      </c>
      <c r="B4" s="5" t="n">
        <v>2115</v>
      </c>
      <c r="C4" s="5" t="n">
        <v>2252</v>
      </c>
    </row>
    <row r="5">
      <c r="A5" s="4" t="inlineStr">
        <is>
          <t>Projected Benefit Obligation</t>
        </is>
      </c>
      <c r="B5" s="6" t="n">
        <v>2192</v>
      </c>
      <c r="C5" s="6" t="n">
        <v>2343</v>
      </c>
    </row>
    <row r="6">
      <c r="A6" s="3" t="inlineStr">
        <is>
          <t>Change in Projected Benefit Obligation:</t>
        </is>
      </c>
      <c r="B6" s="4" t="inlineStr">
        <is>
          <t xml:space="preserve"> </t>
        </is>
      </c>
      <c r="C6" s="4" t="inlineStr">
        <is>
          <t xml:space="preserve"> </t>
        </is>
      </c>
    </row>
    <row r="7">
      <c r="A7" s="4" t="inlineStr">
        <is>
          <t>Projected Benefit Obligation at Beginning of Plan Year</t>
        </is>
      </c>
      <c r="B7" s="6" t="n">
        <v>2343</v>
      </c>
      <c r="C7" s="6" t="n">
        <v>2368</v>
      </c>
    </row>
    <row r="8">
      <c r="A8" s="4" t="inlineStr">
        <is>
          <t>Service Cost</t>
        </is>
      </c>
      <c r="B8" s="6" t="n">
        <v>27</v>
      </c>
      <c r="C8" s="6" t="n">
        <v>28</v>
      </c>
    </row>
    <row r="9">
      <c r="A9" s="4" t="inlineStr">
        <is>
          <t>Interest Cost</t>
        </is>
      </c>
      <c r="B9" s="6" t="n">
        <v>106</v>
      </c>
      <c r="C9" s="6" t="n">
        <v>111</v>
      </c>
    </row>
    <row r="10">
      <c r="A10" s="4" t="inlineStr">
        <is>
          <t>Actuarial (Gain) Loss</t>
        </is>
      </c>
      <c r="B10" s="6" t="n">
        <v>-107</v>
      </c>
      <c r="C10" s="6" t="n">
        <v>20</v>
      </c>
    </row>
    <row r="11">
      <c r="A11" s="4" t="inlineStr">
        <is>
          <t>Benefits Paid</t>
        </is>
      </c>
      <c r="B11" s="6" t="n">
        <v>-177</v>
      </c>
      <c r="C11" s="6" t="n">
        <v>-184</v>
      </c>
    </row>
    <row r="12">
      <c r="A12" s="4" t="inlineStr">
        <is>
          <t>Benefit Obligation at End of Plan Year</t>
        </is>
      </c>
      <c r="B12" s="6" t="n">
        <v>2192</v>
      </c>
      <c r="C12" s="6" t="n">
        <v>2343</v>
      </c>
    </row>
    <row r="13">
      <c r="A13" s="3" t="inlineStr">
        <is>
          <t>Change in Plan Assets:</t>
        </is>
      </c>
      <c r="B13" s="4" t="inlineStr">
        <is>
          <t xml:space="preserve"> </t>
        </is>
      </c>
      <c r="C13" s="4" t="inlineStr">
        <is>
          <t xml:space="preserve"> </t>
        </is>
      </c>
    </row>
    <row r="14">
      <c r="A14" s="4" t="inlineStr">
        <is>
          <t>Fair Value of Plan Assets at Beginning of Plan Year</t>
        </is>
      </c>
      <c r="B14" s="6" t="n">
        <v>2465</v>
      </c>
      <c r="C14" s="6" t="n">
        <v>2299</v>
      </c>
    </row>
    <row r="15">
      <c r="A15" s="4" t="inlineStr">
        <is>
          <t>Actual Return on Plan Assets</t>
        </is>
      </c>
      <c r="B15" s="6" t="n">
        <v>104</v>
      </c>
      <c r="C15" s="6" t="n">
        <v>330</v>
      </c>
    </row>
    <row r="16">
      <c r="A16" s="4" t="inlineStr">
        <is>
          <t>Non-qualified Employer Contributions</t>
        </is>
      </c>
      <c r="B16" s="6" t="n">
        <v>17</v>
      </c>
      <c r="C16" s="6" t="n">
        <v>20</v>
      </c>
    </row>
    <row r="17">
      <c r="A17" s="4" t="inlineStr">
        <is>
          <t>Benefits Paid</t>
        </is>
      </c>
      <c r="B17" s="6" t="n">
        <v>-177</v>
      </c>
      <c r="C17" s="6" t="n">
        <v>-184</v>
      </c>
    </row>
    <row r="18">
      <c r="A18" s="4" t="inlineStr">
        <is>
          <t>Fair Value of Plan Assets at End of Plan Year</t>
        </is>
      </c>
      <c r="B18" s="6" t="n">
        <v>2409</v>
      </c>
      <c r="C18" s="6" t="n">
        <v>2465</v>
      </c>
    </row>
    <row r="19">
      <c r="A19" s="4" t="inlineStr">
        <is>
          <t>Funded Status at End of Plan Year</t>
        </is>
      </c>
      <c r="B19" s="6" t="n">
        <v>217</v>
      </c>
      <c r="C19" s="6" t="n">
        <v>122</v>
      </c>
    </row>
    <row r="20">
      <c r="A20" s="4" t="inlineStr">
        <is>
          <t>Capitalized service costs</t>
        </is>
      </c>
      <c r="B20" s="5" t="n">
        <v>3</v>
      </c>
      <c r="C20" s="5" t="n">
        <v>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mount Recognized in Balance Sheet (Details) - USD ($) $ in Millions</t>
        </is>
      </c>
      <c r="B1" s="2" t="inlineStr">
        <is>
          <t>Dec. 31, 2024</t>
        </is>
      </c>
      <c r="C1" s="2" t="inlineStr">
        <is>
          <t>Dec. 31, 2023</t>
        </is>
      </c>
    </row>
    <row r="2">
      <c r="A2" s="3" t="inlineStr">
        <is>
          <t>Amounts Recorded in Consolidated Balance Sheets [Abstract]</t>
        </is>
      </c>
      <c r="B2" s="4" t="inlineStr">
        <is>
          <t xml:space="preserve"> </t>
        </is>
      </c>
      <c r="C2" s="4" t="inlineStr">
        <is>
          <t xml:space="preserve"> </t>
        </is>
      </c>
    </row>
    <row r="3">
      <c r="A3" s="4" t="inlineStr">
        <is>
          <t>Long-term Assets</t>
        </is>
      </c>
      <c r="B3" s="5" t="n">
        <v>403</v>
      </c>
      <c r="C3" s="5" t="n">
        <v>320</v>
      </c>
    </row>
    <row r="4">
      <c r="A4" s="4" t="inlineStr">
        <is>
          <t>Current Liabilities</t>
        </is>
      </c>
      <c r="B4" s="6" t="n">
        <v>-17</v>
      </c>
      <c r="C4" s="6" t="n">
        <v>-16</v>
      </c>
    </row>
    <row r="5">
      <c r="A5" s="4" t="inlineStr">
        <is>
          <t>Long-term Liabilities</t>
        </is>
      </c>
      <c r="B5" s="6" t="n">
        <v>-169</v>
      </c>
      <c r="C5" s="6" t="n">
        <v>-182</v>
      </c>
    </row>
    <row r="6">
      <c r="A6" s="4" t="inlineStr">
        <is>
          <t>Net Amount Recognized in Consolidated Balance Sheets</t>
        </is>
      </c>
      <c r="B6" s="5" t="n">
        <v>217</v>
      </c>
      <c r="C6" s="5" t="n">
        <v>1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 (in dollars per share)</t>
        </is>
      </c>
      <c r="B4" s="7" t="n">
        <v>0.48</v>
      </c>
      <c r="C4" s="7" t="n">
        <v>0.44</v>
      </c>
      <c r="D4" s="7" t="n">
        <v>0.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et Benefit Expense Recorded on the Income Statement (Details) - USD ($) $ in Millions</t>
        </is>
      </c>
      <c r="B1" s="2" t="inlineStr">
        <is>
          <t>12 Months Ended</t>
        </is>
      </c>
    </row>
    <row r="2">
      <c r="B2" s="2" t="inlineStr">
        <is>
          <t>Dec. 31, 2024</t>
        </is>
      </c>
      <c r="C2" s="2" t="inlineStr">
        <is>
          <t>Dec. 31, 2023</t>
        </is>
      </c>
      <c r="D2" s="2" t="inlineStr">
        <is>
          <t>Dec. 31, 2022</t>
        </is>
      </c>
    </row>
    <row r="3">
      <c r="A3" s="3" t="inlineStr">
        <is>
          <t>Components of expense/ (income) related to net benefit expense [Abstract]</t>
        </is>
      </c>
      <c r="B3" s="4" t="inlineStr">
        <is>
          <t xml:space="preserve"> </t>
        </is>
      </c>
      <c r="C3" s="4" t="inlineStr">
        <is>
          <t xml:space="preserve"> </t>
        </is>
      </c>
      <c r="D3" s="4" t="inlineStr">
        <is>
          <t xml:space="preserve"> </t>
        </is>
      </c>
    </row>
    <row r="4">
      <c r="A4" s="4" t="inlineStr">
        <is>
          <t>Interest Cost</t>
        </is>
      </c>
      <c r="B4" s="5" t="n">
        <v>106</v>
      </c>
      <c r="C4" s="5" t="n">
        <v>111</v>
      </c>
      <c r="D4" s="4" t="inlineStr">
        <is>
          <t xml:space="preserve"> </t>
        </is>
      </c>
    </row>
    <row r="5">
      <c r="A5" s="4" t="inlineStr">
        <is>
          <t>Amortization of Net Loss</t>
        </is>
      </c>
      <c r="B5" s="6" t="n">
        <v>18</v>
      </c>
      <c r="C5" s="6" t="n">
        <v>29</v>
      </c>
      <c r="D5" s="4" t="inlineStr">
        <is>
          <t xml:space="preserve"> </t>
        </is>
      </c>
    </row>
    <row r="6">
      <c r="A6" s="4" t="inlineStr">
        <is>
          <t>Total Income Included in Other Income - Net</t>
        </is>
      </c>
      <c r="B6" s="6" t="n">
        <v>-50</v>
      </c>
      <c r="C6" s="6" t="n">
        <v>-29</v>
      </c>
      <c r="D6" s="5" t="n">
        <v>-79</v>
      </c>
    </row>
    <row r="7">
      <c r="A7" s="4" t="inlineStr">
        <is>
          <t>Pension Benefits</t>
        </is>
      </c>
      <c r="B7" s="4" t="inlineStr">
        <is>
          <t xml:space="preserve"> </t>
        </is>
      </c>
      <c r="C7" s="4" t="inlineStr">
        <is>
          <t xml:space="preserve"> </t>
        </is>
      </c>
      <c r="D7" s="4" t="inlineStr">
        <is>
          <t xml:space="preserve"> </t>
        </is>
      </c>
    </row>
    <row r="8">
      <c r="A8" s="3" t="inlineStr">
        <is>
          <t>Components of expense/ (income) related to net benefit expense [Abstract]</t>
        </is>
      </c>
      <c r="B8" s="4" t="inlineStr">
        <is>
          <t xml:space="preserve"> </t>
        </is>
      </c>
      <c r="C8" s="4" t="inlineStr">
        <is>
          <t xml:space="preserve"> </t>
        </is>
      </c>
      <c r="D8" s="4" t="inlineStr">
        <is>
          <t xml:space="preserve"> </t>
        </is>
      </c>
    </row>
    <row r="9">
      <c r="A9" s="4" t="inlineStr">
        <is>
          <t>Service Cost Included in Labor and Fringe</t>
        </is>
      </c>
      <c r="B9" s="6" t="n">
        <v>24</v>
      </c>
      <c r="C9" s="6" t="n">
        <v>24</v>
      </c>
      <c r="D9" s="6" t="n">
        <v>32</v>
      </c>
    </row>
    <row r="10">
      <c r="A10" s="4" t="inlineStr">
        <is>
          <t>Interest Cost</t>
        </is>
      </c>
      <c r="B10" s="6" t="n">
        <v>106</v>
      </c>
      <c r="C10" s="6" t="n">
        <v>111</v>
      </c>
      <c r="D10" s="6" t="n">
        <v>64</v>
      </c>
    </row>
    <row r="11">
      <c r="A11" s="4" t="inlineStr">
        <is>
          <t>Expected Return on Plan Assets</t>
        </is>
      </c>
      <c r="B11" s="6" t="n">
        <v>-168</v>
      </c>
      <c r="C11" s="6" t="n">
        <v>-164</v>
      </c>
      <c r="D11" s="6" t="n">
        <v>-188</v>
      </c>
    </row>
    <row r="12">
      <c r="A12" s="4" t="inlineStr">
        <is>
          <t>Amortization of Net Loss</t>
        </is>
      </c>
      <c r="B12" s="6" t="n">
        <v>18</v>
      </c>
      <c r="C12" s="6" t="n">
        <v>29</v>
      </c>
      <c r="D12" s="6" t="n">
        <v>50</v>
      </c>
    </row>
    <row r="13">
      <c r="A13" s="4" t="inlineStr">
        <is>
          <t>Total Income Included in Other Income - Net</t>
        </is>
      </c>
      <c r="B13" s="6" t="n">
        <v>-44</v>
      </c>
      <c r="C13" s="6" t="n">
        <v>-24</v>
      </c>
      <c r="D13" s="6" t="n">
        <v>-74</v>
      </c>
    </row>
    <row r="14">
      <c r="A14" s="4" t="inlineStr">
        <is>
          <t>Net Periodic Benefit Credit</t>
        </is>
      </c>
      <c r="B14" s="6" t="n">
        <v>-20</v>
      </c>
      <c r="C14" s="6" t="n">
        <v>0</v>
      </c>
      <c r="D14" s="6" t="n">
        <v>-42</v>
      </c>
    </row>
    <row r="15">
      <c r="A15" s="4" t="inlineStr">
        <is>
          <t>Settlement Loss</t>
        </is>
      </c>
      <c r="B15" s="6" t="n">
        <v>0</v>
      </c>
      <c r="C15" s="6" t="n">
        <v>0</v>
      </c>
      <c r="D15" s="6" t="n">
        <v>1</v>
      </c>
    </row>
    <row r="16">
      <c r="A16" s="4" t="inlineStr">
        <is>
          <t>Total Periodic Benefit Credit</t>
        </is>
      </c>
      <c r="B16" s="5" t="n">
        <v>-20</v>
      </c>
      <c r="C16" s="5" t="n">
        <v>0</v>
      </c>
      <c r="D16" s="5" t="n">
        <v>-4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Pre-tax Change in Other Comprehensive Loss (Income) (Details) - USD ($) $ in Millions</t>
        </is>
      </c>
      <c r="B1" s="2" t="inlineStr">
        <is>
          <t>12 Months Ended</t>
        </is>
      </c>
    </row>
    <row r="2">
      <c r="B2" s="2" t="inlineStr">
        <is>
          <t>Dec. 31, 2024</t>
        </is>
      </c>
      <c r="C2" s="2" t="inlineStr">
        <is>
          <t>Dec. 31, 2023</t>
        </is>
      </c>
    </row>
    <row r="3">
      <c r="A3" s="3" t="inlineStr">
        <is>
          <t>Recognized in the Balance Sheet</t>
        </is>
      </c>
      <c r="B3" s="4" t="inlineStr">
        <is>
          <t xml:space="preserve"> </t>
        </is>
      </c>
      <c r="C3" s="4" t="inlineStr">
        <is>
          <t xml:space="preserve"> </t>
        </is>
      </c>
    </row>
    <row r="4">
      <c r="A4" s="4" t="inlineStr">
        <is>
          <t>Gains</t>
        </is>
      </c>
      <c r="B4" s="5" t="n">
        <v>-42</v>
      </c>
      <c r="C4" s="5" t="n">
        <v>-146</v>
      </c>
    </row>
    <row r="5">
      <c r="A5" s="3" t="inlineStr">
        <is>
          <t>Expense Recognized in the Income Statement</t>
        </is>
      </c>
      <c r="B5" s="4" t="inlineStr">
        <is>
          <t xml:space="preserve"> </t>
        </is>
      </c>
      <c r="C5" s="4" t="inlineStr">
        <is>
          <t xml:space="preserve"> </t>
        </is>
      </c>
    </row>
    <row r="6">
      <c r="A6" s="4" t="inlineStr">
        <is>
          <t>Amortization of Net Loss</t>
        </is>
      </c>
      <c r="B6" s="5" t="n">
        <v>18</v>
      </c>
      <c r="C6" s="5" t="n">
        <v>2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Weighted-Average Assumptions Used (Details)</t>
        </is>
      </c>
      <c r="B1" s="2" t="inlineStr">
        <is>
          <t>12 Months Ended</t>
        </is>
      </c>
    </row>
    <row r="2">
      <c r="B2" s="2" t="inlineStr">
        <is>
          <t>Dec. 31, 2024</t>
        </is>
      </c>
      <c r="C2" s="2" t="inlineStr">
        <is>
          <t>Dec. 31, 2023</t>
        </is>
      </c>
    </row>
    <row r="3">
      <c r="A3" s="3" t="inlineStr">
        <is>
          <t>Defined Benefit Plans and Other Postretirement Benefit Plans Disclosures [Abstract]</t>
        </is>
      </c>
      <c r="B3" s="4" t="inlineStr">
        <is>
          <t xml:space="preserve"> </t>
        </is>
      </c>
      <c r="C3" s="4" t="inlineStr">
        <is>
          <t xml:space="preserve"> </t>
        </is>
      </c>
    </row>
    <row r="4">
      <c r="A4" s="4" t="inlineStr">
        <is>
          <t>Benefit Cost for Current Plan Year</t>
        </is>
      </c>
      <c r="B4" s="12" t="n">
        <v>0.0675</v>
      </c>
      <c r="C4" s="12" t="n">
        <v>0.0675</v>
      </c>
    </row>
    <row r="5">
      <c r="A5" s="4" t="inlineStr">
        <is>
          <t>Benefit Cost for Subsequent Plan Year</t>
        </is>
      </c>
      <c r="B5" s="12" t="n">
        <v>0.0675</v>
      </c>
      <c r="C5" s="12" t="n">
        <v>0.0675</v>
      </c>
    </row>
    <row r="6">
      <c r="A6" s="3" t="inlineStr">
        <is>
          <t>Discount Rates:</t>
        </is>
      </c>
      <c r="B6" s="4" t="inlineStr">
        <is>
          <t xml:space="preserve"> </t>
        </is>
      </c>
      <c r="C6" s="4" t="inlineStr">
        <is>
          <t xml:space="preserve"> </t>
        </is>
      </c>
    </row>
    <row r="7">
      <c r="A7" s="4" t="inlineStr">
        <is>
          <t>Service Cost for Plan Year</t>
        </is>
      </c>
      <c r="B7" s="12" t="n">
        <v>0.049</v>
      </c>
      <c r="C7" s="12" t="n">
        <v>0.0509</v>
      </c>
    </row>
    <row r="8">
      <c r="A8" s="4" t="inlineStr">
        <is>
          <t>Interest Cost for Plan Year</t>
        </is>
      </c>
      <c r="B8" s="12" t="n">
        <v>0.0472</v>
      </c>
      <c r="C8" s="12" t="n">
        <v>0.049</v>
      </c>
    </row>
    <row r="9">
      <c r="A9" s="4" t="inlineStr">
        <is>
          <t>Benefit Obligation at End of Plan Year</t>
        </is>
      </c>
      <c r="B9" s="12" t="n">
        <v>0.055</v>
      </c>
      <c r="C9" s="12" t="n">
        <v>0.0482</v>
      </c>
    </row>
    <row r="10">
      <c r="A10" s="4" t="inlineStr">
        <is>
          <t>Salary Scale Inflation</t>
        </is>
      </c>
      <c r="B10" s="12" t="n">
        <v>0.048</v>
      </c>
      <c r="C10" s="12" t="n">
        <v>0.048</v>
      </c>
    </row>
    <row r="11">
      <c r="A11" s="4" t="inlineStr">
        <is>
          <t>Cash Balance Plan Interest Credit Rate</t>
        </is>
      </c>
      <c r="B11" s="12" t="n">
        <v>0.0375</v>
      </c>
      <c r="C11" s="12" t="n">
        <v>0.037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3" customWidth="1" min="2" max="2"/>
    <col width="43" customWidth="1" min="3" max="3"/>
    <col width="13" customWidth="1" min="4" max="4"/>
  </cols>
  <sheetData>
    <row r="1">
      <c r="A1" s="1" t="inlineStr">
        <is>
          <t>Debt and Credit Agreements - Schedule of Long-term Debt Instruments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Finance Leases Average Interest Rate</t>
        </is>
      </c>
      <c r="B4" s="12" t="n">
        <v>0.056</v>
      </c>
      <c r="C4" s="4" t="inlineStr">
        <is>
          <t xml:space="preserve"> </t>
        </is>
      </c>
    </row>
    <row r="5">
      <c r="A5" s="4" t="inlineStr">
        <is>
          <t>Total Long-term Debt Maturities, including current portion</t>
        </is>
      </c>
      <c r="B5" s="5" t="n">
        <v>18503</v>
      </c>
      <c r="C5" s="5" t="n">
        <v>18533</v>
      </c>
    </row>
    <row r="6">
      <c r="A6" s="4" t="inlineStr">
        <is>
          <t>Finance Lease, Liability, Statement of Financial Position [Extensible Enumeration]</t>
        </is>
      </c>
      <c r="B6" s="4" t="inlineStr">
        <is>
          <t>Long-term Debt (Excluding Current Portion)</t>
        </is>
      </c>
      <c r="C6" s="4" t="inlineStr">
        <is>
          <t>Long-term Debt (Excluding Current Portion)</t>
        </is>
      </c>
    </row>
    <row r="7">
      <c r="A7" s="4" t="inlineStr">
        <is>
          <t>Finance Leases</t>
        </is>
      </c>
      <c r="B7" s="5" t="n">
        <v>10</v>
      </c>
      <c r="C7" s="5" t="n">
        <v>17</v>
      </c>
    </row>
    <row r="8">
      <c r="A8" s="4" t="inlineStr">
        <is>
          <t>Less Debt Due within One Year</t>
        </is>
      </c>
      <c r="B8" s="6" t="n">
        <v>-606</v>
      </c>
      <c r="C8" s="6" t="n">
        <v>-558</v>
      </c>
      <c r="D8" s="4" t="inlineStr">
        <is>
          <t>[1]</t>
        </is>
      </c>
    </row>
    <row r="9">
      <c r="A9" s="4" t="inlineStr">
        <is>
          <t>Long-term Debt (Excluding Current Portion)</t>
        </is>
      </c>
      <c r="B9" s="5" t="n">
        <v>17897</v>
      </c>
      <c r="C9" s="6" t="n">
        <v>17975</v>
      </c>
      <c r="D9" s="4" t="inlineStr">
        <is>
          <t>[1]</t>
        </is>
      </c>
    </row>
    <row r="10">
      <c r="A10" s="4" t="inlineStr">
        <is>
          <t>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verage Interest Rates</t>
        </is>
      </c>
      <c r="B12" s="12" t="n">
        <v>0.043</v>
      </c>
      <c r="C12" s="4" t="inlineStr">
        <is>
          <t xml:space="preserve"> </t>
        </is>
      </c>
    </row>
    <row r="13">
      <c r="A13" s="4" t="inlineStr">
        <is>
          <t>Total Long-term Debt Maturities, including current portion</t>
        </is>
      </c>
      <c r="B13" s="5" t="n">
        <v>18492</v>
      </c>
      <c r="C13" s="6" t="n">
        <v>18514</v>
      </c>
    </row>
    <row r="14">
      <c r="A14" s="4" t="inlineStr">
        <is>
          <t>Equipment Obligation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verage Interest Rates</t>
        </is>
      </c>
      <c r="B16" s="12" t="n">
        <v>0.044</v>
      </c>
      <c r="C16" s="4" t="inlineStr">
        <is>
          <t xml:space="preserve"> </t>
        </is>
      </c>
    </row>
    <row r="17">
      <c r="A17" s="4" t="inlineStr">
        <is>
          <t>Total Long-term Debt Maturities, including current portion</t>
        </is>
      </c>
      <c r="B17" s="5" t="n">
        <v>1</v>
      </c>
      <c r="C17" s="5" t="n">
        <v>2</v>
      </c>
    </row>
    <row r="18"/>
    <row r="19">
      <c r="A19" s="4" t="inlineStr">
        <is>
          <t>[1]See Note 20, Revision of Prior Period Financial Statements.</t>
        </is>
      </c>
    </row>
  </sheetData>
  <mergeCells count="5">
    <mergeCell ref="A1:A2"/>
    <mergeCell ref="C1:D1"/>
    <mergeCell ref="C2:D2"/>
    <mergeCell ref="A18:D18"/>
    <mergeCell ref="A19:D1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7" customWidth="1" min="6" max="6"/>
    <col width="22" customWidth="1" min="7" max="7"/>
    <col width="22" customWidth="1" min="8" max="8"/>
    <col width="22" customWidth="1" min="9" max="9"/>
    <col width="13" customWidth="1" min="10" max="10"/>
    <col width="22" customWidth="1" min="11" max="11"/>
    <col width="13" customWidth="1" min="12" max="12"/>
    <col width="22" customWidth="1" min="13" max="13"/>
    <col width="13" customWidth="1" min="14" max="14"/>
    <col width="22" customWidth="1" min="15" max="15"/>
    <col width="22" customWidth="1" min="16" max="16"/>
  </cols>
  <sheetData>
    <row r="1">
      <c r="A1" s="1" t="inlineStr">
        <is>
          <t>Debt and Credit Agreements - Narrative (Details)</t>
        </is>
      </c>
      <c r="B1" s="2" t="inlineStr">
        <is>
          <t>1 Months Ended</t>
        </is>
      </c>
      <c r="C1" s="2" t="inlineStr">
        <is>
          <t>3 Months Ended</t>
        </is>
      </c>
      <c r="G1" s="2" t="inlineStr">
        <is>
          <t>6 Months Ended</t>
        </is>
      </c>
      <c r="H1" s="2" t="inlineStr">
        <is>
          <t>9 Months Ended</t>
        </is>
      </c>
      <c r="I1" s="2" t="inlineStr">
        <is>
          <t>12 Months Ended</t>
        </is>
      </c>
    </row>
    <row r="2">
      <c r="B2" s="2" t="inlineStr">
        <is>
          <t>Feb. 12, 2025 USD ($) swap</t>
        </is>
      </c>
      <c r="C2" s="2" t="inlineStr">
        <is>
          <t>Mar. 31, 2024 USD ($)</t>
        </is>
      </c>
      <c r="D2" s="2" t="inlineStr">
        <is>
          <t>Dec. 31, 2023 USD ($) swap</t>
        </is>
      </c>
      <c r="E2" s="2" t="inlineStr">
        <is>
          <t>Mar. 31, 2023 USD ($)</t>
        </is>
      </c>
      <c r="F2" s="2" t="inlineStr">
        <is>
          <t>Mar. 31, 2022 USD ($) swap</t>
        </is>
      </c>
      <c r="G2" s="2" t="inlineStr">
        <is>
          <t>Jun. 30, 2023 USD ($)</t>
        </is>
      </c>
      <c r="H2" s="2" t="inlineStr">
        <is>
          <t>Sep. 30, 2023 USD ($)</t>
        </is>
      </c>
      <c r="I2" s="2" t="inlineStr">
        <is>
          <t>Dec. 31, 2024 USD ($)</t>
        </is>
      </c>
      <c r="K2" s="2" t="inlineStr">
        <is>
          <t>Dec. 31, 2023 USD ($)</t>
        </is>
      </c>
      <c r="M2" s="2" t="inlineStr">
        <is>
          <t>Dec. 31, 2022 USD ($)</t>
        </is>
      </c>
      <c r="O2" s="2" t="inlineStr">
        <is>
          <t>Sep. 18, 2024 USD ($)</t>
        </is>
      </c>
      <c r="P2" s="2" t="inlineStr">
        <is>
          <t>Jul.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c r="O3" s="4" t="inlineStr">
        <is>
          <t xml:space="preserve"> </t>
        </is>
      </c>
      <c r="P3" s="4" t="inlineStr">
        <is>
          <t xml:space="preserve"> </t>
        </is>
      </c>
    </row>
    <row r="4">
      <c r="A4" s="4" t="inlineStr">
        <is>
          <t>Other operating activities</t>
        </is>
      </c>
      <c r="B4" s="4" t="inlineStr">
        <is>
          <t xml:space="preserve"> </t>
        </is>
      </c>
      <c r="C4" s="5" t="n">
        <v>-16000000</v>
      </c>
      <c r="D4" s="4" t="inlineStr">
        <is>
          <t xml:space="preserve"> </t>
        </is>
      </c>
      <c r="E4" s="5" t="n">
        <v>-35000000</v>
      </c>
      <c r="F4" s="4" t="inlineStr">
        <is>
          <t xml:space="preserve"> </t>
        </is>
      </c>
      <c r="G4" s="5" t="n">
        <v>18000000</v>
      </c>
      <c r="H4" s="5" t="n">
        <v>67000000</v>
      </c>
      <c r="I4" s="5" t="n">
        <v>-64000000</v>
      </c>
      <c r="J4" s="4" t="inlineStr">
        <is>
          <t>[1]</t>
        </is>
      </c>
      <c r="K4" s="5" t="n">
        <v>-7000000</v>
      </c>
      <c r="L4" s="4" t="inlineStr">
        <is>
          <t>[1]</t>
        </is>
      </c>
      <c r="M4" s="5" t="n">
        <v>-16000000</v>
      </c>
      <c r="N4" s="4" t="inlineStr">
        <is>
          <t>[1]</t>
        </is>
      </c>
      <c r="O4" s="4" t="inlineStr">
        <is>
          <t xml:space="preserve"> </t>
        </is>
      </c>
      <c r="P4" s="4" t="inlineStr">
        <is>
          <t xml:space="preserve"> </t>
        </is>
      </c>
    </row>
    <row r="5">
      <c r="A5" s="4" t="inlineStr">
        <is>
          <t>Commercial Pap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M5" s="4" t="inlineStr">
        <is>
          <t xml:space="preserve"> </t>
        </is>
      </c>
      <c r="O5" s="4" t="inlineStr">
        <is>
          <t xml:space="preserve"> </t>
        </is>
      </c>
      <c r="P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M6" s="4" t="inlineStr">
        <is>
          <t xml:space="preserve"> </t>
        </is>
      </c>
      <c r="O6" s="4" t="inlineStr">
        <is>
          <t xml:space="preserve"> </t>
        </is>
      </c>
      <c r="P6" s="4" t="inlineStr">
        <is>
          <t xml:space="preserve"> </t>
        </is>
      </c>
    </row>
    <row r="7">
      <c r="A7" s="4" t="inlineStr">
        <is>
          <t>Line of credit facility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000000</v>
      </c>
      <c r="K7" s="4" t="inlineStr">
        <is>
          <t xml:space="preserve"> </t>
        </is>
      </c>
      <c r="M7" s="4" t="inlineStr">
        <is>
          <t xml:space="preserve"> </t>
        </is>
      </c>
      <c r="O7" s="4" t="inlineStr">
        <is>
          <t xml:space="preserve"> </t>
        </is>
      </c>
      <c r="P7" s="4" t="inlineStr">
        <is>
          <t xml:space="preserve"> </t>
        </is>
      </c>
    </row>
    <row r="8">
      <c r="A8" s="4" t="inlineStr">
        <is>
          <t>Line of credit facility, amount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K8" s="4" t="inlineStr">
        <is>
          <t xml:space="preserve"> </t>
        </is>
      </c>
      <c r="M8" s="4" t="inlineStr">
        <is>
          <t xml:space="preserve"> </t>
        </is>
      </c>
      <c r="O8" s="4" t="inlineStr">
        <is>
          <t xml:space="preserve"> </t>
        </is>
      </c>
      <c r="P8" s="4" t="inlineStr">
        <is>
          <t xml:space="preserve"> </t>
        </is>
      </c>
    </row>
    <row r="9">
      <c r="A9" s="4" t="inlineStr">
        <is>
          <t>2023 Fixed-to-Floating Interest Rate Swaps | Fair Value Hedg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M9" s="4" t="inlineStr">
        <is>
          <t xml:space="preserve"> </t>
        </is>
      </c>
      <c r="O9" s="4" t="inlineStr">
        <is>
          <t xml:space="preserve"> </t>
        </is>
      </c>
      <c r="P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M10" s="4" t="inlineStr">
        <is>
          <t xml:space="preserve"> </t>
        </is>
      </c>
      <c r="O10" s="4" t="inlineStr">
        <is>
          <t xml:space="preserve"> </t>
        </is>
      </c>
      <c r="P10" s="4" t="inlineStr">
        <is>
          <t xml:space="preserve"> </t>
        </is>
      </c>
    </row>
    <row r="11">
      <c r="A11" s="4" t="inlineStr">
        <is>
          <t>Derivative, number of fair value hedges | swap</t>
        </is>
      </c>
      <c r="B11" s="4" t="inlineStr">
        <is>
          <t xml:space="preserve"> </t>
        </is>
      </c>
      <c r="C11" s="4" t="inlineStr">
        <is>
          <t xml:space="preserve"> </t>
        </is>
      </c>
      <c r="D11" s="6" t="n">
        <v>2</v>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M11" s="4" t="inlineStr">
        <is>
          <t xml:space="preserve"> </t>
        </is>
      </c>
      <c r="O11" s="4" t="inlineStr">
        <is>
          <t xml:space="preserve"> </t>
        </is>
      </c>
      <c r="P11" s="4" t="inlineStr">
        <is>
          <t xml:space="preserve"> </t>
        </is>
      </c>
    </row>
    <row r="12">
      <c r="A12" s="4" t="inlineStr">
        <is>
          <t>Derivative, term of contract</t>
        </is>
      </c>
      <c r="B12" s="4" t="inlineStr">
        <is>
          <t xml:space="preserve"> </t>
        </is>
      </c>
      <c r="C12" s="4" t="inlineStr">
        <is>
          <t xml:space="preserve"> </t>
        </is>
      </c>
      <c r="D12" s="4" t="inlineStr">
        <is>
          <t>10 years</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M12" s="4" t="inlineStr">
        <is>
          <t xml:space="preserve"> </t>
        </is>
      </c>
      <c r="O12" s="4" t="inlineStr">
        <is>
          <t xml:space="preserve"> </t>
        </is>
      </c>
      <c r="P12" s="4" t="inlineStr">
        <is>
          <t xml:space="preserve"> </t>
        </is>
      </c>
    </row>
    <row r="13">
      <c r="A13" s="4" t="inlineStr">
        <is>
          <t>2023 Fixed-to-Floating Interest Rate Swaps | Fair Value Hedging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M13" s="4" t="inlineStr">
        <is>
          <t xml:space="preserve"> </t>
        </is>
      </c>
      <c r="O13" s="4" t="inlineStr">
        <is>
          <t xml:space="preserve"> </t>
        </is>
      </c>
      <c r="P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M14" s="4" t="inlineStr">
        <is>
          <t xml:space="preserve"> </t>
        </is>
      </c>
      <c r="O14" s="4" t="inlineStr">
        <is>
          <t xml:space="preserve"> </t>
        </is>
      </c>
      <c r="P14" s="4" t="inlineStr">
        <is>
          <t xml:space="preserve"> </t>
        </is>
      </c>
    </row>
    <row r="15">
      <c r="A15" s="4" t="inlineStr">
        <is>
          <t>Derivative, number of fair value hedges | swap</t>
        </is>
      </c>
      <c r="B15" s="6"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M15" s="4" t="inlineStr">
        <is>
          <t xml:space="preserve"> </t>
        </is>
      </c>
      <c r="O15" s="4" t="inlineStr">
        <is>
          <t xml:space="preserve"> </t>
        </is>
      </c>
      <c r="P15" s="4" t="inlineStr">
        <is>
          <t xml:space="preserve"> </t>
        </is>
      </c>
    </row>
    <row r="16">
      <c r="A16" s="4" t="inlineStr">
        <is>
          <t>Derivative, term of contract</t>
        </is>
      </c>
      <c r="B16" s="4" t="inlineStr">
        <is>
          <t>10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M16" s="4" t="inlineStr">
        <is>
          <t xml:space="preserve"> </t>
        </is>
      </c>
      <c r="O16" s="4" t="inlineStr">
        <is>
          <t xml:space="preserve"> </t>
        </is>
      </c>
      <c r="P16" s="4" t="inlineStr">
        <is>
          <t xml:space="preserve"> </t>
        </is>
      </c>
    </row>
    <row r="17">
      <c r="A17" s="4" t="inlineStr">
        <is>
          <t>2023 Fixed-to-Floating Interest Rate Swaps | Fair Value Hedging | Designated as Hedging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M17" s="4" t="inlineStr">
        <is>
          <t xml:space="preserve"> </t>
        </is>
      </c>
      <c r="O17" s="4" t="inlineStr">
        <is>
          <t xml:space="preserve"> </t>
        </is>
      </c>
      <c r="P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M18" s="4" t="inlineStr">
        <is>
          <t xml:space="preserve"> </t>
        </is>
      </c>
      <c r="O18" s="4" t="inlineStr">
        <is>
          <t xml:space="preserve"> </t>
        </is>
      </c>
      <c r="P18" s="4" t="inlineStr">
        <is>
          <t xml:space="preserve"> </t>
        </is>
      </c>
    </row>
    <row r="19">
      <c r="A19" s="4" t="inlineStr">
        <is>
          <t>Interest rate fair value hedge asset at fair value</t>
        </is>
      </c>
      <c r="B19" s="4" t="inlineStr">
        <is>
          <t xml:space="preserve"> </t>
        </is>
      </c>
      <c r="C19" s="4" t="inlineStr">
        <is>
          <t xml:space="preserve"> </t>
        </is>
      </c>
      <c r="D19" s="5" t="n">
        <v>19000000</v>
      </c>
      <c r="E19" s="4" t="inlineStr">
        <is>
          <t xml:space="preserve"> </t>
        </is>
      </c>
      <c r="F19" s="4" t="inlineStr">
        <is>
          <t xml:space="preserve"> </t>
        </is>
      </c>
      <c r="G19" s="4" t="inlineStr">
        <is>
          <t xml:space="preserve"> </t>
        </is>
      </c>
      <c r="H19" s="4" t="inlineStr">
        <is>
          <t xml:space="preserve"> </t>
        </is>
      </c>
      <c r="I19" s="6" t="n">
        <v>7000000</v>
      </c>
      <c r="K19" s="6" t="n">
        <v>19000000</v>
      </c>
      <c r="M19" s="4" t="inlineStr">
        <is>
          <t xml:space="preserve"> </t>
        </is>
      </c>
      <c r="O19" s="4" t="inlineStr">
        <is>
          <t xml:space="preserve"> </t>
        </is>
      </c>
      <c r="P19" s="4" t="inlineStr">
        <is>
          <t xml:space="preserve"> </t>
        </is>
      </c>
    </row>
    <row r="20">
      <c r="A20" s="4" t="inlineStr">
        <is>
          <t>2023 Fixed-to-Floating Interest Rate Swaps | Fair Value Hedging | Designated as Hedging Instrument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M20" s="4" t="inlineStr">
        <is>
          <t xml:space="preserve"> </t>
        </is>
      </c>
      <c r="O20" s="4" t="inlineStr">
        <is>
          <t xml:space="preserve"> </t>
        </is>
      </c>
      <c r="P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M21" s="4" t="inlineStr">
        <is>
          <t xml:space="preserve"> </t>
        </is>
      </c>
      <c r="O21" s="4" t="inlineStr">
        <is>
          <t xml:space="preserve"> </t>
        </is>
      </c>
      <c r="P21" s="4" t="inlineStr">
        <is>
          <t xml:space="preserve"> </t>
        </is>
      </c>
    </row>
    <row r="22">
      <c r="A22" s="4" t="inlineStr">
        <is>
          <t>Interest rate fair value hedge asset at fair value</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M22" s="4" t="inlineStr">
        <is>
          <t xml:space="preserve"> </t>
        </is>
      </c>
      <c r="O22" s="4" t="inlineStr">
        <is>
          <t xml:space="preserve"> </t>
        </is>
      </c>
      <c r="P22" s="4" t="inlineStr">
        <is>
          <t xml:space="preserve"> </t>
        </is>
      </c>
    </row>
    <row r="23">
      <c r="A23" s="4" t="inlineStr">
        <is>
          <t>2022 Fixed-to-Floating Interest Rate Swap | Fair Value Hedg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M23" s="4" t="inlineStr">
        <is>
          <t xml:space="preserve"> </t>
        </is>
      </c>
      <c r="O23" s="4" t="inlineStr">
        <is>
          <t xml:space="preserve"> </t>
        </is>
      </c>
      <c r="P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M24" s="4" t="inlineStr">
        <is>
          <t xml:space="preserve"> </t>
        </is>
      </c>
      <c r="O24" s="4" t="inlineStr">
        <is>
          <t xml:space="preserve"> </t>
        </is>
      </c>
      <c r="P24" s="4" t="inlineStr">
        <is>
          <t xml:space="preserve"> </t>
        </is>
      </c>
    </row>
    <row r="25">
      <c r="A25" s="4" t="inlineStr">
        <is>
          <t>Derivative, number of fair value hedges | swap</t>
        </is>
      </c>
      <c r="B25" s="4" t="inlineStr">
        <is>
          <t xml:space="preserve"> </t>
        </is>
      </c>
      <c r="C25" s="4" t="inlineStr">
        <is>
          <t xml:space="preserve"> </t>
        </is>
      </c>
      <c r="D25" s="4" t="inlineStr">
        <is>
          <t xml:space="preserve"> </t>
        </is>
      </c>
      <c r="E25" s="4" t="inlineStr">
        <is>
          <t xml:space="preserve"> </t>
        </is>
      </c>
      <c r="F25" s="6" t="n">
        <v>5</v>
      </c>
      <c r="G25" s="4" t="inlineStr">
        <is>
          <t xml:space="preserve"> </t>
        </is>
      </c>
      <c r="H25" s="4" t="inlineStr">
        <is>
          <t xml:space="preserve"> </t>
        </is>
      </c>
      <c r="I25" s="4" t="inlineStr">
        <is>
          <t xml:space="preserve"> </t>
        </is>
      </c>
      <c r="K25" s="4" t="inlineStr">
        <is>
          <t xml:space="preserve"> </t>
        </is>
      </c>
      <c r="M25" s="4" t="inlineStr">
        <is>
          <t xml:space="preserve"> </t>
        </is>
      </c>
      <c r="O25" s="4" t="inlineStr">
        <is>
          <t xml:space="preserve"> </t>
        </is>
      </c>
      <c r="P25" s="4" t="inlineStr">
        <is>
          <t xml:space="preserve"> </t>
        </is>
      </c>
    </row>
    <row r="26">
      <c r="A26" s="4" t="inlineStr">
        <is>
          <t>Derivative, term of contract</t>
        </is>
      </c>
      <c r="B26" s="4" t="inlineStr">
        <is>
          <t xml:space="preserve"> </t>
        </is>
      </c>
      <c r="C26" s="4" t="inlineStr">
        <is>
          <t xml:space="preserve"> </t>
        </is>
      </c>
      <c r="D26" s="4" t="inlineStr">
        <is>
          <t xml:space="preserve"> </t>
        </is>
      </c>
      <c r="E26" s="4" t="inlineStr">
        <is>
          <t xml:space="preserve"> </t>
        </is>
      </c>
      <c r="F26" s="4" t="inlineStr">
        <is>
          <t>10 years</t>
        </is>
      </c>
      <c r="G26" s="4" t="inlineStr">
        <is>
          <t xml:space="preserve"> </t>
        </is>
      </c>
      <c r="H26" s="4" t="inlineStr">
        <is>
          <t xml:space="preserve"> </t>
        </is>
      </c>
      <c r="I26" s="4" t="inlineStr">
        <is>
          <t xml:space="preserve"> </t>
        </is>
      </c>
      <c r="K26" s="4" t="inlineStr">
        <is>
          <t xml:space="preserve"> </t>
        </is>
      </c>
      <c r="M26" s="4" t="inlineStr">
        <is>
          <t xml:space="preserve"> </t>
        </is>
      </c>
      <c r="O26" s="4" t="inlineStr">
        <is>
          <t xml:space="preserve"> </t>
        </is>
      </c>
      <c r="P26" s="4" t="inlineStr">
        <is>
          <t xml:space="preserve"> </t>
        </is>
      </c>
    </row>
    <row r="27">
      <c r="A27" s="4" t="inlineStr">
        <is>
          <t>2022 Fixed-to-Floating Interest Rate Swap | Fair Value Hedging | Designated as Hedging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M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M28" s="4" t="inlineStr">
        <is>
          <t xml:space="preserve"> </t>
        </is>
      </c>
      <c r="O28" s="4" t="inlineStr">
        <is>
          <t xml:space="preserve"> </t>
        </is>
      </c>
      <c r="P28" s="4" t="inlineStr">
        <is>
          <t xml:space="preserve"> </t>
        </is>
      </c>
    </row>
    <row r="29">
      <c r="A29" s="4" t="inlineStr">
        <is>
          <t>Interest rate fair value hedge liability at fair value</t>
        </is>
      </c>
      <c r="B29" s="4" t="inlineStr">
        <is>
          <t xml:space="preserve"> </t>
        </is>
      </c>
      <c r="C29" s="4" t="inlineStr">
        <is>
          <t xml:space="preserve"> </t>
        </is>
      </c>
      <c r="D29" s="6" t="n">
        <v>107000000</v>
      </c>
      <c r="E29" s="4" t="inlineStr">
        <is>
          <t xml:space="preserve"> </t>
        </is>
      </c>
      <c r="F29" s="4" t="inlineStr">
        <is>
          <t xml:space="preserve"> </t>
        </is>
      </c>
      <c r="G29" s="4" t="inlineStr">
        <is>
          <t xml:space="preserve"> </t>
        </is>
      </c>
      <c r="H29" s="4" t="inlineStr">
        <is>
          <t xml:space="preserve"> </t>
        </is>
      </c>
      <c r="I29" s="6" t="n">
        <v>123000000</v>
      </c>
      <c r="K29" s="6" t="n">
        <v>107000000</v>
      </c>
      <c r="M29" s="4" t="inlineStr">
        <is>
          <t xml:space="preserve"> </t>
        </is>
      </c>
      <c r="O29" s="4" t="inlineStr">
        <is>
          <t xml:space="preserve"> </t>
        </is>
      </c>
      <c r="P29" s="4" t="inlineStr">
        <is>
          <t xml:space="preserve"> </t>
        </is>
      </c>
    </row>
    <row r="30">
      <c r="A30" s="4" t="inlineStr">
        <is>
          <t>Interest Rate Swap | Cash Flow Hedging | Designated as Hedging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M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M31" s="4" t="inlineStr">
        <is>
          <t xml:space="preserve"> </t>
        </is>
      </c>
      <c r="O31" s="4" t="inlineStr">
        <is>
          <t xml:space="preserve"> </t>
        </is>
      </c>
      <c r="P31" s="4" t="inlineStr">
        <is>
          <t xml:space="preserve"> </t>
        </is>
      </c>
    </row>
    <row r="32">
      <c r="A32" s="4" t="inlineStr">
        <is>
          <t>Derivative asset, notional value</t>
        </is>
      </c>
      <c r="B32" s="4" t="inlineStr">
        <is>
          <t xml:space="preserve"> </t>
        </is>
      </c>
      <c r="C32" s="4" t="inlineStr">
        <is>
          <t xml:space="preserve"> </t>
        </is>
      </c>
      <c r="D32" s="6" t="n">
        <v>114000000</v>
      </c>
      <c r="E32" s="4" t="inlineStr">
        <is>
          <t xml:space="preserve"> </t>
        </is>
      </c>
      <c r="F32" s="4" t="inlineStr">
        <is>
          <t xml:space="preserve"> </t>
        </is>
      </c>
      <c r="G32" s="4" t="inlineStr">
        <is>
          <t xml:space="preserve"> </t>
        </is>
      </c>
      <c r="H32" s="4" t="inlineStr">
        <is>
          <t xml:space="preserve"> </t>
        </is>
      </c>
      <c r="I32" s="6" t="n">
        <v>500000000</v>
      </c>
      <c r="K32" s="6" t="n">
        <v>114000000</v>
      </c>
      <c r="M32" s="6" t="n">
        <v>500000000</v>
      </c>
      <c r="O32" s="4" t="inlineStr">
        <is>
          <t xml:space="preserve"> </t>
        </is>
      </c>
      <c r="P32" s="4" t="inlineStr">
        <is>
          <t xml:space="preserve"> </t>
        </is>
      </c>
    </row>
    <row r="33">
      <c r="A33" s="4" t="inlineStr">
        <is>
          <t>Notional amount settl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14000000</v>
      </c>
      <c r="K33" s="6" t="n">
        <v>226000000</v>
      </c>
      <c r="M33" s="6" t="n">
        <v>160000000</v>
      </c>
      <c r="O33" s="4" t="inlineStr">
        <is>
          <t xml:space="preserve"> </t>
        </is>
      </c>
      <c r="P33" s="4" t="inlineStr">
        <is>
          <t xml:space="preserve"> </t>
        </is>
      </c>
    </row>
    <row r="34">
      <c r="A34" s="4" t="inlineStr">
        <is>
          <t>Other operat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2000000</v>
      </c>
      <c r="K34" s="6" t="n">
        <v>95000000</v>
      </c>
      <c r="M34" s="5" t="n">
        <v>52000000</v>
      </c>
      <c r="O34" s="4" t="inlineStr">
        <is>
          <t xml:space="preserve"> </t>
        </is>
      </c>
      <c r="P34" s="4" t="inlineStr">
        <is>
          <t xml:space="preserve"> </t>
        </is>
      </c>
    </row>
    <row r="35">
      <c r="A35" s="4" t="inlineStr">
        <is>
          <t>Cash flow hedge derivative instrument assets at fair value</t>
        </is>
      </c>
      <c r="B35" s="4" t="inlineStr">
        <is>
          <t xml:space="preserve"> </t>
        </is>
      </c>
      <c r="C35" s="4" t="inlineStr">
        <is>
          <t xml:space="preserve"> </t>
        </is>
      </c>
      <c r="D35" s="6" t="n">
        <v>48000000</v>
      </c>
      <c r="E35" s="4" t="inlineStr">
        <is>
          <t xml:space="preserve"> </t>
        </is>
      </c>
      <c r="F35" s="4" t="inlineStr">
        <is>
          <t xml:space="preserve"> </t>
        </is>
      </c>
      <c r="G35" s="4" t="inlineStr">
        <is>
          <t xml:space="preserve"> </t>
        </is>
      </c>
      <c r="H35" s="4" t="inlineStr">
        <is>
          <t xml:space="preserve"> </t>
        </is>
      </c>
      <c r="I35" s="4" t="inlineStr">
        <is>
          <t xml:space="preserve"> </t>
        </is>
      </c>
      <c r="K35" s="6" t="n">
        <v>48000000</v>
      </c>
      <c r="M35" s="4" t="inlineStr">
        <is>
          <t xml:space="preserve"> </t>
        </is>
      </c>
      <c r="O35" s="4" t="inlineStr">
        <is>
          <t xml:space="preserve"> </t>
        </is>
      </c>
      <c r="P35" s="4" t="inlineStr">
        <is>
          <t xml:space="preserve"> </t>
        </is>
      </c>
    </row>
    <row r="36">
      <c r="A36" s="4" t="inlineStr">
        <is>
          <t>4.90% Notes Due 205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M36" s="4" t="inlineStr">
        <is>
          <t xml:space="preserve"> </t>
        </is>
      </c>
      <c r="O36" s="4" t="inlineStr">
        <is>
          <t xml:space="preserve"> </t>
        </is>
      </c>
      <c r="P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M37" s="4" t="inlineStr">
        <is>
          <t xml:space="preserve"> </t>
        </is>
      </c>
      <c r="O37" s="4" t="inlineStr">
        <is>
          <t xml:space="preserve"> </t>
        </is>
      </c>
      <c r="P37" s="4" t="inlineStr">
        <is>
          <t xml:space="preserve"> </t>
        </is>
      </c>
    </row>
    <row r="38">
      <c r="A38" s="4" t="inlineStr">
        <is>
          <t>Notional value of hedged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M38" s="4" t="inlineStr">
        <is>
          <t xml:space="preserve"> </t>
        </is>
      </c>
      <c r="O38" s="5" t="n">
        <v>550000000</v>
      </c>
      <c r="P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M39" s="4" t="inlineStr">
        <is>
          <t xml:space="preserve"> </t>
        </is>
      </c>
      <c r="O39" s="12" t="n">
        <v>0.049</v>
      </c>
      <c r="P39" s="4" t="inlineStr">
        <is>
          <t xml:space="preserve"> </t>
        </is>
      </c>
    </row>
    <row r="40">
      <c r="A40" s="4" t="inlineStr">
        <is>
          <t>4.90% Notes Due 2055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M40" s="4" t="inlineStr">
        <is>
          <t xml:space="preserve"> </t>
        </is>
      </c>
      <c r="O40" s="4" t="inlineStr">
        <is>
          <t xml:space="preserve"> </t>
        </is>
      </c>
      <c r="P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M41" s="4" t="inlineStr">
        <is>
          <t xml:space="preserve"> </t>
        </is>
      </c>
      <c r="O41" s="4" t="inlineStr">
        <is>
          <t xml:space="preserve"> </t>
        </is>
      </c>
      <c r="P41" s="4" t="inlineStr">
        <is>
          <t xml:space="preserve"> </t>
        </is>
      </c>
    </row>
    <row r="42">
      <c r="A42" s="4" t="inlineStr">
        <is>
          <t>Notional value of hedged notes</t>
        </is>
      </c>
      <c r="B42" s="5" t="n">
        <v>25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M42" s="4" t="inlineStr">
        <is>
          <t xml:space="preserve"> </t>
        </is>
      </c>
      <c r="O42" s="4" t="inlineStr">
        <is>
          <t xml:space="preserve"> </t>
        </is>
      </c>
      <c r="P42" s="4" t="inlineStr">
        <is>
          <t xml:space="preserve"> </t>
        </is>
      </c>
    </row>
    <row r="43">
      <c r="A43" s="4" t="inlineStr">
        <is>
          <t>5.2% Notes Due 203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M43" s="4" t="inlineStr">
        <is>
          <t xml:space="preserve"> </t>
        </is>
      </c>
      <c r="O43" s="4" t="inlineStr">
        <is>
          <t xml:space="preserve"> </t>
        </is>
      </c>
      <c r="P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M44" s="4" t="inlineStr">
        <is>
          <t xml:space="preserve"> </t>
        </is>
      </c>
      <c r="O44" s="4" t="inlineStr">
        <is>
          <t xml:space="preserve"> </t>
        </is>
      </c>
      <c r="P44" s="4" t="inlineStr">
        <is>
          <t xml:space="preserve"> </t>
        </is>
      </c>
    </row>
    <row r="45">
      <c r="A45" s="4" t="inlineStr">
        <is>
          <t>Notional value of hedged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600000000</v>
      </c>
      <c r="I45" s="4" t="inlineStr">
        <is>
          <t xml:space="preserve"> </t>
        </is>
      </c>
      <c r="K45" s="4" t="inlineStr">
        <is>
          <t xml:space="preserve"> </t>
        </is>
      </c>
      <c r="M45" s="4" t="inlineStr">
        <is>
          <t xml:space="preserve"> </t>
        </is>
      </c>
      <c r="O45" s="4" t="inlineStr">
        <is>
          <t xml:space="preserve"> </t>
        </is>
      </c>
      <c r="P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2" t="n">
        <v>0.052</v>
      </c>
      <c r="I46" s="4" t="inlineStr">
        <is>
          <t xml:space="preserve"> </t>
        </is>
      </c>
      <c r="K46" s="4" t="inlineStr">
        <is>
          <t xml:space="preserve"> </t>
        </is>
      </c>
      <c r="M46" s="4" t="inlineStr">
        <is>
          <t xml:space="preserve"> </t>
        </is>
      </c>
      <c r="O46" s="4" t="inlineStr">
        <is>
          <t xml:space="preserve"> </t>
        </is>
      </c>
      <c r="P46" s="4" t="inlineStr">
        <is>
          <t xml:space="preserve"> </t>
        </is>
      </c>
    </row>
    <row r="47">
      <c r="A47" s="4" t="inlineStr">
        <is>
          <t>4.1% Notes Due 203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M47" s="4" t="inlineStr">
        <is>
          <t xml:space="preserve"> </t>
        </is>
      </c>
      <c r="O47" s="4" t="inlineStr">
        <is>
          <t xml:space="preserve"> </t>
        </is>
      </c>
      <c r="P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M48" s="4" t="inlineStr">
        <is>
          <t xml:space="preserve"> </t>
        </is>
      </c>
      <c r="O48" s="4" t="inlineStr">
        <is>
          <t xml:space="preserve"> </t>
        </is>
      </c>
      <c r="P48" s="4" t="inlineStr">
        <is>
          <t xml:space="preserve"> </t>
        </is>
      </c>
    </row>
    <row r="49">
      <c r="A49" s="4" t="inlineStr">
        <is>
          <t>Notional value of hedged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M49" s="4" t="inlineStr">
        <is>
          <t xml:space="preserve"> </t>
        </is>
      </c>
      <c r="O49" s="4" t="inlineStr">
        <is>
          <t xml:space="preserve"> </t>
        </is>
      </c>
      <c r="P49" s="5" t="n">
        <v>950000000</v>
      </c>
    </row>
    <row r="50">
      <c r="A50" s="4" t="inlineStr">
        <is>
          <t>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M50" s="4" t="inlineStr">
        <is>
          <t xml:space="preserve"> </t>
        </is>
      </c>
      <c r="O50" s="4" t="inlineStr">
        <is>
          <t xml:space="preserve"> </t>
        </is>
      </c>
      <c r="P50" s="12" t="n">
        <v>0.041</v>
      </c>
    </row>
    <row r="51">
      <c r="A51" s="4" t="inlineStr">
        <is>
          <t>4.5% Notes Due 205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M51" s="4" t="inlineStr">
        <is>
          <t xml:space="preserve"> </t>
        </is>
      </c>
      <c r="O51" s="4" t="inlineStr">
        <is>
          <t xml:space="preserve"> </t>
        </is>
      </c>
      <c r="P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M52" s="4" t="inlineStr">
        <is>
          <t xml:space="preserve"> </t>
        </is>
      </c>
      <c r="O52" s="4" t="inlineStr">
        <is>
          <t xml:space="preserve"> </t>
        </is>
      </c>
      <c r="P52" s="4" t="inlineStr">
        <is>
          <t xml:space="preserve"> </t>
        </is>
      </c>
    </row>
    <row r="53">
      <c r="A53" s="4" t="inlineStr">
        <is>
          <t>Notional value of hedged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M53" s="4" t="inlineStr">
        <is>
          <t xml:space="preserve"> </t>
        </is>
      </c>
      <c r="O53" s="4" t="inlineStr">
        <is>
          <t xml:space="preserve"> </t>
        </is>
      </c>
      <c r="P53" s="5" t="n">
        <v>900000000</v>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M54" s="4" t="inlineStr">
        <is>
          <t xml:space="preserve"> </t>
        </is>
      </c>
      <c r="O54" s="4" t="inlineStr">
        <is>
          <t xml:space="preserve"> </t>
        </is>
      </c>
      <c r="P54" s="12" t="n">
        <v>0.045</v>
      </c>
    </row>
    <row r="55">
      <c r="A55" s="4" t="inlineStr">
        <is>
          <t>4.65% Notes Due 2068</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M55" s="4" t="inlineStr">
        <is>
          <t xml:space="preserve"> </t>
        </is>
      </c>
      <c r="O55" s="4" t="inlineStr">
        <is>
          <t xml:space="preserve"> </t>
        </is>
      </c>
      <c r="P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M56" s="4" t="inlineStr">
        <is>
          <t xml:space="preserve"> </t>
        </is>
      </c>
      <c r="O56" s="4" t="inlineStr">
        <is>
          <t xml:space="preserve"> </t>
        </is>
      </c>
      <c r="P56" s="4" t="inlineStr">
        <is>
          <t xml:space="preserve"> </t>
        </is>
      </c>
    </row>
    <row r="57">
      <c r="A57" s="4" t="inlineStr">
        <is>
          <t>Notional value of hedged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M57" s="4" t="inlineStr">
        <is>
          <t xml:space="preserve"> </t>
        </is>
      </c>
      <c r="O57" s="4" t="inlineStr">
        <is>
          <t xml:space="preserve"> </t>
        </is>
      </c>
      <c r="P57" s="5" t="n">
        <v>150000000</v>
      </c>
    </row>
    <row r="58">
      <c r="A58" s="4" t="inlineStr">
        <is>
          <t>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M58" s="4" t="inlineStr">
        <is>
          <t xml:space="preserve"> </t>
        </is>
      </c>
      <c r="O58" s="4" t="inlineStr">
        <is>
          <t xml:space="preserve"> </t>
        </is>
      </c>
      <c r="P58" s="12" t="n">
        <v>0.0465</v>
      </c>
    </row>
    <row r="59">
      <c r="A59" s="4" t="inlineStr">
        <is>
          <t>Fixed Rate Notes Due 203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M59" s="4" t="inlineStr">
        <is>
          <t xml:space="preserve"> </t>
        </is>
      </c>
      <c r="O59" s="4" t="inlineStr">
        <is>
          <t xml:space="preserve"> </t>
        </is>
      </c>
      <c r="P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M60" s="4" t="inlineStr">
        <is>
          <t xml:space="preserve"> </t>
        </is>
      </c>
      <c r="O60" s="4" t="inlineStr">
        <is>
          <t xml:space="preserve"> </t>
        </is>
      </c>
      <c r="P60" s="4" t="inlineStr">
        <is>
          <t xml:space="preserve"> </t>
        </is>
      </c>
    </row>
    <row r="61">
      <c r="A61" s="4" t="inlineStr">
        <is>
          <t>Notional value of hedged notes</t>
        </is>
      </c>
      <c r="B61" s="4" t="inlineStr">
        <is>
          <t xml:space="preserve"> </t>
        </is>
      </c>
      <c r="C61" s="4" t="inlineStr">
        <is>
          <t xml:space="preserve"> </t>
        </is>
      </c>
      <c r="D61" s="6" t="n">
        <v>250000000</v>
      </c>
      <c r="E61" s="4" t="inlineStr">
        <is>
          <t xml:space="preserve"> </t>
        </is>
      </c>
      <c r="F61" s="4" t="inlineStr">
        <is>
          <t xml:space="preserve"> </t>
        </is>
      </c>
      <c r="G61" s="4" t="inlineStr">
        <is>
          <t xml:space="preserve"> </t>
        </is>
      </c>
      <c r="H61" s="4" t="inlineStr">
        <is>
          <t xml:space="preserve"> </t>
        </is>
      </c>
      <c r="I61" s="4" t="inlineStr">
        <is>
          <t xml:space="preserve"> </t>
        </is>
      </c>
      <c r="K61" s="6" t="n">
        <v>250000000</v>
      </c>
      <c r="M61" s="4" t="inlineStr">
        <is>
          <t xml:space="preserve"> </t>
        </is>
      </c>
      <c r="O61" s="4" t="inlineStr">
        <is>
          <t xml:space="preserve"> </t>
        </is>
      </c>
      <c r="P61" s="4" t="inlineStr">
        <is>
          <t xml:space="preserve"> </t>
        </is>
      </c>
    </row>
    <row r="62">
      <c r="A62" s="4" t="inlineStr">
        <is>
          <t>Fixed Rate Notes Due Between 2036 and 2040</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M62" s="4" t="inlineStr">
        <is>
          <t xml:space="preserve"> </t>
        </is>
      </c>
      <c r="O62" s="4" t="inlineStr">
        <is>
          <t xml:space="preserve"> </t>
        </is>
      </c>
      <c r="P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M63" s="4" t="inlineStr">
        <is>
          <t xml:space="preserve"> </t>
        </is>
      </c>
      <c r="O63" s="4" t="inlineStr">
        <is>
          <t xml:space="preserve"> </t>
        </is>
      </c>
      <c r="P63" s="4" t="inlineStr">
        <is>
          <t xml:space="preserve"> </t>
        </is>
      </c>
    </row>
    <row r="64">
      <c r="A64" s="4" t="inlineStr">
        <is>
          <t>Notional value of hedged notes</t>
        </is>
      </c>
      <c r="B64" s="4" t="inlineStr">
        <is>
          <t xml:space="preserve"> </t>
        </is>
      </c>
      <c r="C64" s="4" t="inlineStr">
        <is>
          <t xml:space="preserve"> </t>
        </is>
      </c>
      <c r="D64" s="5" t="n">
        <v>1050000000</v>
      </c>
      <c r="E64" s="4" t="inlineStr">
        <is>
          <t xml:space="preserve"> </t>
        </is>
      </c>
      <c r="F64" s="5" t="n">
        <v>800000000</v>
      </c>
      <c r="G64" s="4" t="inlineStr">
        <is>
          <t xml:space="preserve"> </t>
        </is>
      </c>
      <c r="H64" s="4" t="inlineStr">
        <is>
          <t xml:space="preserve"> </t>
        </is>
      </c>
      <c r="I64" s="6" t="n">
        <v>1050000000</v>
      </c>
      <c r="K64" s="5" t="n">
        <v>1050000000</v>
      </c>
      <c r="M64" s="4" t="inlineStr">
        <is>
          <t xml:space="preserve"> </t>
        </is>
      </c>
      <c r="O64" s="4" t="inlineStr">
        <is>
          <t xml:space="preserve"> </t>
        </is>
      </c>
      <c r="P64" s="4" t="inlineStr">
        <is>
          <t xml:space="preserve"> </t>
        </is>
      </c>
    </row>
    <row r="65">
      <c r="A65" s="4" t="inlineStr">
        <is>
          <t>3.25% Notes Due 2027</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M65" s="4" t="inlineStr">
        <is>
          <t xml:space="preserve"> </t>
        </is>
      </c>
      <c r="O65" s="4" t="inlineStr">
        <is>
          <t xml:space="preserve"> </t>
        </is>
      </c>
      <c r="P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M66" s="4" t="inlineStr">
        <is>
          <t xml:space="preserve"> </t>
        </is>
      </c>
      <c r="O66" s="4" t="inlineStr">
        <is>
          <t xml:space="preserve"> </t>
        </is>
      </c>
      <c r="P66" s="4" t="inlineStr">
        <is>
          <t xml:space="preserve"> </t>
        </is>
      </c>
    </row>
    <row r="67">
      <c r="A67" s="4" t="inlineStr">
        <is>
          <t>Notional value of hedged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850000000</v>
      </c>
      <c r="K67" s="4" t="inlineStr">
        <is>
          <t xml:space="preserve"> </t>
        </is>
      </c>
      <c r="M67" s="4" t="inlineStr">
        <is>
          <t xml:space="preserve"> </t>
        </is>
      </c>
      <c r="O67" s="4" t="inlineStr">
        <is>
          <t xml:space="preserve"> </t>
        </is>
      </c>
      <c r="P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2" t="n">
        <v>0.0325</v>
      </c>
      <c r="K68" s="4" t="inlineStr">
        <is>
          <t xml:space="preserve"> </t>
        </is>
      </c>
      <c r="M68" s="4" t="inlineStr">
        <is>
          <t xml:space="preserve"> </t>
        </is>
      </c>
      <c r="O68" s="4" t="inlineStr">
        <is>
          <t xml:space="preserve"> </t>
        </is>
      </c>
      <c r="P68" s="4" t="inlineStr">
        <is>
          <t xml:space="preserve"> </t>
        </is>
      </c>
    </row>
    <row r="69">
      <c r="A69" s="4" t="inlineStr">
        <is>
          <t>Unsecured Revolving Credit Facility Due 2028 | Revolving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M69" s="4" t="inlineStr">
        <is>
          <t xml:space="preserve"> </t>
        </is>
      </c>
      <c r="O69" s="4" t="inlineStr">
        <is>
          <t xml:space="preserve"> </t>
        </is>
      </c>
      <c r="P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M70" s="4" t="inlineStr">
        <is>
          <t xml:space="preserve"> </t>
        </is>
      </c>
      <c r="O70" s="4" t="inlineStr">
        <is>
          <t xml:space="preserve"> </t>
        </is>
      </c>
      <c r="P70" s="4" t="inlineStr">
        <is>
          <t xml:space="preserve"> </t>
        </is>
      </c>
    </row>
    <row r="71">
      <c r="A71" s="4" t="inlineStr">
        <is>
          <t>Line of credit facility capac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200000000</v>
      </c>
      <c r="K71" s="4" t="inlineStr">
        <is>
          <t xml:space="preserve"> </t>
        </is>
      </c>
      <c r="M71" s="4" t="inlineStr">
        <is>
          <t xml:space="preserve"> </t>
        </is>
      </c>
      <c r="O71" s="4" t="inlineStr">
        <is>
          <t xml:space="preserve"> </t>
        </is>
      </c>
      <c r="P71" s="4" t="inlineStr">
        <is>
          <t xml:space="preserve"> </t>
        </is>
      </c>
    </row>
    <row r="72">
      <c r="A72" s="4" t="inlineStr">
        <is>
          <t>Line of credit facility, amount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0</v>
      </c>
      <c r="K72" s="4" t="inlineStr">
        <is>
          <t xml:space="preserve"> </t>
        </is>
      </c>
      <c r="M72" s="4" t="inlineStr">
        <is>
          <t xml:space="preserve"> </t>
        </is>
      </c>
      <c r="O72" s="4" t="inlineStr">
        <is>
          <t xml:space="preserve"> </t>
        </is>
      </c>
      <c r="P72" s="4" t="inlineStr">
        <is>
          <t xml:space="preserve"> </t>
        </is>
      </c>
    </row>
    <row r="73"/>
    <row r="74">
      <c r="A74" s="4" t="inlineStr">
        <is>
          <t>[1]See Note 20, Revision of Prior Period Financial Statements.</t>
        </is>
      </c>
    </row>
  </sheetData>
  <mergeCells count="8">
    <mergeCell ref="A1:A2"/>
    <mergeCell ref="C1:F1"/>
    <mergeCell ref="I1:N1"/>
    <mergeCell ref="I2:J2"/>
    <mergeCell ref="K2:L2"/>
    <mergeCell ref="M2:N2"/>
    <mergeCell ref="A73:P73"/>
    <mergeCell ref="A74:P7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Schedule of Long-term Debt Maturities (Details) - USD ($) $ in Millions</t>
        </is>
      </c>
      <c r="B1" s="2" t="inlineStr">
        <is>
          <t>Dec. 31, 2024</t>
        </is>
      </c>
      <c r="C1" s="2" t="inlineStr">
        <is>
          <t>Dec. 31, 2023</t>
        </is>
      </c>
    </row>
    <row r="2">
      <c r="A2" s="3" t="inlineStr">
        <is>
          <t>Maturities of Long-term Debt [Abstract]</t>
        </is>
      </c>
      <c r="B2" s="4" t="inlineStr">
        <is>
          <t xml:space="preserve"> </t>
        </is>
      </c>
      <c r="C2" s="4" t="inlineStr">
        <is>
          <t xml:space="preserve"> </t>
        </is>
      </c>
    </row>
    <row r="3">
      <c r="A3" s="4" t="inlineStr">
        <is>
          <t>2025</t>
        </is>
      </c>
      <c r="B3" s="5" t="n">
        <v>606</v>
      </c>
      <c r="C3" s="4" t="inlineStr">
        <is>
          <t xml:space="preserve"> </t>
        </is>
      </c>
    </row>
    <row r="4">
      <c r="A4" s="4" t="inlineStr">
        <is>
          <t>2026</t>
        </is>
      </c>
      <c r="B4" s="6" t="n">
        <v>704</v>
      </c>
      <c r="C4" s="4" t="inlineStr">
        <is>
          <t xml:space="preserve"> </t>
        </is>
      </c>
    </row>
    <row r="5">
      <c r="A5" s="4" t="inlineStr">
        <is>
          <t>2027</t>
        </is>
      </c>
      <c r="B5" s="6" t="n">
        <v>998</v>
      </c>
      <c r="C5" s="4" t="inlineStr">
        <is>
          <t xml:space="preserve"> </t>
        </is>
      </c>
    </row>
    <row r="6">
      <c r="A6" s="4" t="inlineStr">
        <is>
          <t>2028</t>
        </is>
      </c>
      <c r="B6" s="6" t="n">
        <v>1001</v>
      </c>
      <c r="C6" s="4" t="inlineStr">
        <is>
          <t xml:space="preserve"> </t>
        </is>
      </c>
    </row>
    <row r="7">
      <c r="A7" s="4" t="inlineStr">
        <is>
          <t>2029</t>
        </is>
      </c>
      <c r="B7" s="6" t="n">
        <v>950</v>
      </c>
      <c r="C7" s="4" t="inlineStr">
        <is>
          <t xml:space="preserve"> </t>
        </is>
      </c>
    </row>
    <row r="8">
      <c r="A8" s="4" t="inlineStr">
        <is>
          <t>Thereafter</t>
        </is>
      </c>
      <c r="B8" s="6" t="n">
        <v>14244</v>
      </c>
      <c r="C8" s="4" t="inlineStr">
        <is>
          <t xml:space="preserve"> </t>
        </is>
      </c>
    </row>
    <row r="9">
      <c r="A9" s="4" t="inlineStr">
        <is>
          <t>Total Long-term Debt Maturities, including current portion</t>
        </is>
      </c>
      <c r="B9" s="5" t="n">
        <v>18503</v>
      </c>
      <c r="C9" s="5" t="n">
        <v>1853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and Credit Agreements - Schedule of Interest Rate Derivatives (Details) - USD ($)</t>
        </is>
      </c>
      <c r="B1" s="2" t="inlineStr">
        <is>
          <t>Dec. 31, 2024</t>
        </is>
      </c>
      <c r="C1" s="2" t="inlineStr">
        <is>
          <t>Dec. 31, 2023</t>
        </is>
      </c>
      <c r="D1" s="2" t="inlineStr">
        <is>
          <t>Mar. 31, 2022</t>
        </is>
      </c>
    </row>
    <row r="2">
      <c r="A2" s="4" t="inlineStr">
        <is>
          <t>Fixed-to-Floating Interest Rate Swap | Fair Value Hedging | Designated as Hedging Instrumen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Fair Value Asset Adjustment to Hedged Notes</t>
        </is>
      </c>
      <c r="B4" s="5" t="n">
        <v>7000000</v>
      </c>
      <c r="C4" s="5" t="n">
        <v>19000000</v>
      </c>
      <c r="D4" s="4" t="inlineStr">
        <is>
          <t xml:space="preserve"> </t>
        </is>
      </c>
    </row>
    <row r="5">
      <c r="A5" s="4" t="inlineStr">
        <is>
          <t>Fair Value Liability Adjustment to Hedged Notes</t>
        </is>
      </c>
      <c r="B5" s="6" t="n">
        <v>-123000000</v>
      </c>
      <c r="C5" s="6" t="n">
        <v>-107000000</v>
      </c>
      <c r="D5" s="4" t="inlineStr">
        <is>
          <t xml:space="preserve"> </t>
        </is>
      </c>
    </row>
    <row r="6">
      <c r="A6" s="4" t="inlineStr">
        <is>
          <t>Carrying Amount of Hedged Notes</t>
        </is>
      </c>
      <c r="B6" s="6" t="n">
        <v>934000000</v>
      </c>
      <c r="C6" s="6" t="n">
        <v>962000000</v>
      </c>
      <c r="D6" s="4" t="inlineStr">
        <is>
          <t xml:space="preserve"> </t>
        </is>
      </c>
    </row>
    <row r="7">
      <c r="A7" s="4" t="inlineStr">
        <is>
          <t>Fixed Rate Notes Due Between 2036 and 2040</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Notional Value of Hedged Notes</t>
        </is>
      </c>
      <c r="B9" s="5" t="n">
        <v>1050000000</v>
      </c>
      <c r="C9" s="5" t="n">
        <v>1050000000</v>
      </c>
      <c r="D9" s="5" t="n">
        <v>8000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Credit Agreements - Schedule of Interest Expense Impact (Details) - USD ($) $ in Millions</t>
        </is>
      </c>
      <c r="B1" s="2" t="inlineStr">
        <is>
          <t>12 Months Ended</t>
        </is>
      </c>
    </row>
    <row r="2">
      <c r="B2" s="2" t="inlineStr">
        <is>
          <t>Dec. 31, 2024</t>
        </is>
      </c>
      <c r="C2" s="2" t="inlineStr">
        <is>
          <t>Dec. 31, 2023</t>
        </is>
      </c>
      <c r="D2" s="2" t="inlineStr">
        <is>
          <t>Dec. 31, 2022</t>
        </is>
      </c>
    </row>
    <row r="3">
      <c r="A3" s="4" t="inlineStr">
        <is>
          <t>Fixed-to-Floating Interest Rate Swap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Interest Expense Impact (Increase) Decrease</t>
        </is>
      </c>
      <c r="B5" s="5" t="n">
        <v>-31</v>
      </c>
      <c r="C5" s="5" t="n">
        <v>-28</v>
      </c>
      <c r="D5" s="5" t="n">
        <v>-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Credit Agreements - Schedule of Unrealized Amounts Related to Cash Flow Hedges (Details) - USD ($) $ in Millions</t>
        </is>
      </c>
      <c r="B1" s="2" t="inlineStr">
        <is>
          <t>12 Months Ended</t>
        </is>
      </c>
    </row>
    <row r="2">
      <c r="B2" s="2" t="inlineStr">
        <is>
          <t>Dec. 31, 2024</t>
        </is>
      </c>
      <c r="C2" s="2" t="inlineStr">
        <is>
          <t>Dec. 31, 2023</t>
        </is>
      </c>
      <c r="D2" s="2" t="inlineStr">
        <is>
          <t>Dec. 31, 2022</t>
        </is>
      </c>
    </row>
    <row r="3">
      <c r="A3" s="4" t="inlineStr">
        <is>
          <t>Cash Flow Hedging</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Unrealized Gain - Net</t>
        </is>
      </c>
      <c r="B5" s="5" t="n">
        <v>3</v>
      </c>
      <c r="C5" s="5" t="n">
        <v>0</v>
      </c>
      <c r="D5" s="5" t="n">
        <v>8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s - Schedule of Disaggregated by Lines of Business (Details) - USD ($) $ in Million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Revenue</t>
        </is>
      </c>
      <c r="B4" s="4" t="inlineStr">
        <is>
          <t>[1]</t>
        </is>
      </c>
      <c r="C4" s="5" t="n">
        <v>14540</v>
      </c>
      <c r="D4" s="5" t="n">
        <v>14657</v>
      </c>
      <c r="E4" s="5" t="n">
        <v>14853</v>
      </c>
    </row>
    <row r="5">
      <c r="A5" s="4" t="inlineStr">
        <is>
          <t>Total Merchandise</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Revenue</t>
        </is>
      </c>
      <c r="C7" s="6" t="n">
        <v>8903</v>
      </c>
      <c r="D7" s="6" t="n">
        <v>8653</v>
      </c>
      <c r="E7" s="6" t="n">
        <v>8239</v>
      </c>
    </row>
    <row r="8">
      <c r="A8" s="4" t="inlineStr">
        <is>
          <t>Chemicals</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Revenue</t>
        </is>
      </c>
      <c r="C10" s="6" t="n">
        <v>2850</v>
      </c>
      <c r="D10" s="6" t="n">
        <v>2599</v>
      </c>
      <c r="E10" s="6" t="n">
        <v>2584</v>
      </c>
    </row>
    <row r="11">
      <c r="A11" s="4" t="inlineStr">
        <is>
          <t>Agricultural and Food Products</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venue</t>
        </is>
      </c>
      <c r="C13" s="6" t="n">
        <v>1644</v>
      </c>
      <c r="D13" s="6" t="n">
        <v>1657</v>
      </c>
      <c r="E13" s="6" t="n">
        <v>1664</v>
      </c>
    </row>
    <row r="14">
      <c r="A14" s="4" t="inlineStr">
        <is>
          <t>Automotive</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Revenue</t>
        </is>
      </c>
      <c r="C16" s="6" t="n">
        <v>1226</v>
      </c>
      <c r="D16" s="6" t="n">
        <v>1219</v>
      </c>
      <c r="E16" s="6" t="n">
        <v>1054</v>
      </c>
    </row>
    <row r="17">
      <c r="A17" s="4" t="inlineStr">
        <is>
          <t>Forest Products</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Revenue</t>
        </is>
      </c>
      <c r="C19" s="6" t="n">
        <v>1047</v>
      </c>
      <c r="D19" s="6" t="n">
        <v>1012</v>
      </c>
      <c r="E19" s="6" t="n">
        <v>996</v>
      </c>
    </row>
    <row r="20">
      <c r="A20" s="4" t="inlineStr">
        <is>
          <t>Metals and Equipment</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Revenue</t>
        </is>
      </c>
      <c r="C22" s="6" t="n">
        <v>859</v>
      </c>
      <c r="D22" s="6" t="n">
        <v>917</v>
      </c>
      <c r="E22" s="6" t="n">
        <v>828</v>
      </c>
    </row>
    <row r="23">
      <c r="A23" s="4" t="inlineStr">
        <is>
          <t>Minerals</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Revenue</t>
        </is>
      </c>
      <c r="C25" s="6" t="n">
        <v>772</v>
      </c>
      <c r="D25" s="6" t="n">
        <v>733</v>
      </c>
      <c r="E25" s="6" t="n">
        <v>658</v>
      </c>
    </row>
    <row r="26">
      <c r="A26" s="4" t="inlineStr">
        <is>
          <t>Fertilizers</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Revenue</t>
        </is>
      </c>
      <c r="C28" s="6" t="n">
        <v>505</v>
      </c>
      <c r="D28" s="6" t="n">
        <v>516</v>
      </c>
      <c r="E28" s="6" t="n">
        <v>455</v>
      </c>
    </row>
    <row r="29">
      <c r="A29" s="4" t="inlineStr">
        <is>
          <t>Coal</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Revenue</t>
        </is>
      </c>
      <c r="C31" s="6" t="n">
        <v>2247</v>
      </c>
      <c r="D31" s="6" t="n">
        <v>2484</v>
      </c>
      <c r="E31" s="6" t="n">
        <v>2434</v>
      </c>
    </row>
    <row r="32">
      <c r="A32" s="4" t="inlineStr">
        <is>
          <t>Intermodal</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Revenue</t>
        </is>
      </c>
      <c r="C34" s="6" t="n">
        <v>2047</v>
      </c>
      <c r="D34" s="6" t="n">
        <v>2060</v>
      </c>
      <c r="E34" s="6" t="n">
        <v>2306</v>
      </c>
    </row>
    <row r="35">
      <c r="A35" s="4" t="inlineStr">
        <is>
          <t>Trucking</t>
        </is>
      </c>
      <c r="C35" s="4" t="inlineStr">
        <is>
          <t xml:space="preserve"> </t>
        </is>
      </c>
      <c r="D35" s="4" t="inlineStr">
        <is>
          <t xml:space="preserve"> </t>
        </is>
      </c>
      <c r="E35" s="4" t="inlineStr">
        <is>
          <t xml:space="preserve"> </t>
        </is>
      </c>
    </row>
    <row r="36">
      <c r="A36" s="3" t="inlineStr">
        <is>
          <t>Disaggregation of Revenue [Line Items]</t>
        </is>
      </c>
      <c r="C36" s="4" t="inlineStr">
        <is>
          <t xml:space="preserve"> </t>
        </is>
      </c>
      <c r="D36" s="4" t="inlineStr">
        <is>
          <t xml:space="preserve"> </t>
        </is>
      </c>
      <c r="E36" s="4" t="inlineStr">
        <is>
          <t xml:space="preserve"> </t>
        </is>
      </c>
    </row>
    <row r="37">
      <c r="A37" s="4" t="inlineStr">
        <is>
          <t>Revenue</t>
        </is>
      </c>
      <c r="C37" s="6" t="n">
        <v>844</v>
      </c>
      <c r="D37" s="6" t="n">
        <v>882</v>
      </c>
      <c r="E37" s="6" t="n">
        <v>966</v>
      </c>
    </row>
    <row r="38">
      <c r="A38" s="4" t="inlineStr">
        <is>
          <t>Other</t>
        </is>
      </c>
      <c r="C38" s="4" t="inlineStr">
        <is>
          <t xml:space="preserve"> </t>
        </is>
      </c>
      <c r="D38" s="4" t="inlineStr">
        <is>
          <t xml:space="preserve"> </t>
        </is>
      </c>
      <c r="E38" s="4" t="inlineStr">
        <is>
          <t xml:space="preserve"> </t>
        </is>
      </c>
    </row>
    <row r="39">
      <c r="A39" s="3" t="inlineStr">
        <is>
          <t>Disaggregation of Revenue [Line Items]</t>
        </is>
      </c>
      <c r="C39" s="4" t="inlineStr">
        <is>
          <t xml:space="preserve"> </t>
        </is>
      </c>
      <c r="D39" s="4" t="inlineStr">
        <is>
          <t xml:space="preserve"> </t>
        </is>
      </c>
      <c r="E39" s="4" t="inlineStr">
        <is>
          <t xml:space="preserve"> </t>
        </is>
      </c>
    </row>
    <row r="40">
      <c r="A40" s="4" t="inlineStr">
        <is>
          <t>Revenue</t>
        </is>
      </c>
      <c r="C40" s="5" t="n">
        <v>499</v>
      </c>
      <c r="D40" s="5" t="n">
        <v>578</v>
      </c>
      <c r="E40" s="5" t="n">
        <v>908</v>
      </c>
    </row>
    <row r="41"/>
    <row r="42">
      <c r="A42" s="4" t="inlineStr">
        <is>
          <t>[1]See Note 20, Revision of Prior Period Financial Statements</t>
        </is>
      </c>
    </row>
  </sheetData>
  <mergeCells count="4">
    <mergeCell ref="A1:B2"/>
    <mergeCell ref="C1:E1"/>
    <mergeCell ref="A41:D41"/>
    <mergeCell ref="A42:D4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9:07:43Z</dcterms:created>
  <dcterms:modified xmlns:dcterms="http://purl.org/dc/terms/" xmlns:xsi="http://www.w3.org/2001/XMLSchema-instance" xsi:type="dcterms:W3CDTF">2025-02-27T19:07:43Z</dcterms:modified>
</cp:coreProperties>
</file>